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organ
Stanley Institutional Fund Trust</t>
        </is>
      </c>
    </row>
    <row r="7">
      <c r="A7" s="4" t="inlineStr">
        <is>
          <t>Entity Central Index Key</t>
        </is>
      </c>
      <c r="B7" s="4" t="inlineStr">
        <is>
          <t>000074137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4"/>
  <sheetViews>
    <sheetView workbookViewId="0">
      <selection activeCell="A1" sqref="A1"/>
    </sheetView>
  </sheetViews>
  <sheetFormatPr baseColWidth="8" defaultRowHeight="15"/>
  <cols>
    <col width="63" customWidth="1" min="1" max="1"/>
    <col width="80" customWidth="1" min="2" max="2"/>
    <col width="15" customWidth="1" min="3" max="3"/>
  </cols>
  <sheetData>
    <row r="1">
      <c r="A1" s="1" t="inlineStr">
        <is>
          <t>Shareholder Report</t>
        </is>
      </c>
      <c r="B1" s="2" t="inlineStr">
        <is>
          <t>12 Months Ended</t>
        </is>
      </c>
    </row>
    <row r="2">
      <c r="B2" s="2" t="inlineStr">
        <is>
          <t>Sep. 30, 2024 USD ($) Holding</t>
        </is>
      </c>
      <c r="C2" s="2" t="inlineStr">
        <is>
          <t>Sep. 30,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Morgan
Stanley Institutional Fund Trust</t>
        </is>
      </c>
      <c r="C6" s="4" t="inlineStr">
        <is>
          <t xml:space="preserve"> </t>
        </is>
      </c>
    </row>
    <row r="7">
      <c r="A7" s="4" t="inlineStr">
        <is>
          <t>Entity Central Index Key</t>
        </is>
      </c>
      <c r="B7" s="4" t="inlineStr">
        <is>
          <t>000074137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Sep. 30,  2024</t>
        </is>
      </c>
      <c r="C9" s="4" t="inlineStr">
        <is>
          <t xml:space="preserve"> </t>
        </is>
      </c>
    </row>
    <row r="10">
      <c r="A10" s="4" t="inlineStr">
        <is>
          <t>C000011548</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Morgan Stanley Institutional Fund Trust - Corporate Bond Portfolio</t>
        </is>
      </c>
      <c r="C12" s="4" t="inlineStr">
        <is>
          <t xml:space="preserve"> </t>
        </is>
      </c>
    </row>
    <row r="13">
      <c r="A13" s="4" t="inlineStr">
        <is>
          <t>Class Name</t>
        </is>
      </c>
      <c r="B13" s="4" t="inlineStr">
        <is>
          <t>A</t>
        </is>
      </c>
      <c r="C13" s="4" t="inlineStr">
        <is>
          <t xml:space="preserve"> </t>
        </is>
      </c>
    </row>
    <row r="14">
      <c r="A14" s="4" t="inlineStr">
        <is>
          <t>Trading Symbol</t>
        </is>
      </c>
      <c r="B14" s="4" t="inlineStr">
        <is>
          <t>MIGAX</t>
        </is>
      </c>
      <c r="C14" s="4" t="inlineStr">
        <is>
          <t xml:space="preserve"> </t>
        </is>
      </c>
    </row>
    <row r="15">
      <c r="A15" s="4" t="inlineStr">
        <is>
          <t>Annual or Semi-Annual Statement [Text Block]</t>
        </is>
      </c>
      <c r="B15" s="4" t="inlineStr">
        <is>
          <t>This annual shareholder report contains important information about Morgan Stanley Institutional Fund Trust - Corporate Bond Portfolio for the period of October 1, 2023 to September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www.morganstanley.com/im/shareholderreports</t>
        </is>
      </c>
      <c r="C17" s="4" t="inlineStr">
        <is>
          <t xml:space="preserve"> </t>
        </is>
      </c>
    </row>
    <row r="18">
      <c r="A18" s="4" t="inlineStr">
        <is>
          <t>Additional Information Phone Number</t>
        </is>
      </c>
      <c r="B18" s="4" t="inlineStr">
        <is>
          <t>1-800-869-6397</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morganstanley.com/im/shareholderreports&amp;lt;/span&gt;</t>
        </is>
      </c>
      <c r="C19" s="4" t="inlineStr">
        <is>
          <t xml:space="preserve"> </t>
        </is>
      </c>
    </row>
    <row r="20">
      <c r="A20" s="4" t="inlineStr">
        <is>
          <t>Expenses [Text Block]</t>
        </is>
      </c>
      <c r="B20" s="4" t="inlineStr">
        <is>
          <t>What were the Fund costs for the last year? (based on a hypothetical $10,000 investment) Class Name Costs of a $10,000 investment Costs paid as a percentage of a $10,000 investment Class A $48 0.45%</t>
        </is>
      </c>
      <c r="C20" s="4" t="inlineStr">
        <is>
          <t xml:space="preserve"> </t>
        </is>
      </c>
    </row>
    <row r="21">
      <c r="A21" s="4" t="inlineStr">
        <is>
          <t>Expenses Paid, Amount</t>
        </is>
      </c>
      <c r="B21" s="5" t="n">
        <v>48</v>
      </c>
      <c r="C21" s="4" t="inlineStr">
        <is>
          <t xml:space="preserve"> </t>
        </is>
      </c>
    </row>
    <row r="22">
      <c r="A22" s="4" t="inlineStr">
        <is>
          <t>Expense Ratio, Percent</t>
        </is>
      </c>
      <c r="B22" s="6" t="n">
        <v>0.0045</v>
      </c>
      <c r="C22" s="4" t="inlineStr">
        <is>
          <t xml:space="preserve"> </t>
        </is>
      </c>
    </row>
    <row r="23">
      <c r="A23" s="4" t="inlineStr">
        <is>
          <t>Factors Affecting Performance [Text Block]</t>
        </is>
      </c>
      <c r="B23" s="4" t="inlineStr">
        <is>
          <t>How did the Fund perform last year and what affected its performance? Key contributors to (↑) and detractors from (↓) performance, relative to the Bloomberg U.S. Corporate Index: ↑ The portfolio’s overall investment grade credit positioning ↑ Overweight to high yield corporate bonds benefited as spreads tightened ↑ Overweight to investment grade financial institutions ↑ Overweight to certain subsectors and security selection within investment grade industrials ↑ Overweight to investment grade utilities ↑ The portfolio’s duration exposure ↓ Underweight to investment grade communications</t>
        </is>
      </c>
      <c r="C23" s="4" t="inlineStr">
        <is>
          <t xml:space="preserve"> </t>
        </is>
      </c>
    </row>
    <row r="24">
      <c r="A24" s="4" t="inlineStr">
        <is>
          <t>Line Graph [Table Text Block]</t>
        </is>
      </c>
      <c r="B24" s="4" t="inlineStr">
        <is>
          <t>Class A with maximum sales charge Bloomberg U.S. Universal Index Bloomberg U.S. Corporate Index 9/14 $9,678 $10,000 $10,000 10/14 $9,749 $10,098 $10,102 11/14 $9,801 $10,152 $10,170 12/14 $9,828 $10,134 $10,177 1/15 $10,066 $10,327 $10,485 2/15 $10,013 $10,267 $10,379 3/15 $10,022 $10,309 $10,412 4/15 $9,952 $10,297 $10,339 5/15 $9,881 $10,279 $10,272 6/15 $9,712 $10,164 $10,083 7/15 $9,731 $10,224 $10,151 8/15 $9,642 $10,194 $10,091 9/15 $9,642 $10,233 $10,166 10/15 $9,749 $10,266 $10,209 11/15 $9,713 $10,229 $10,186 12/15 $9,589 $10,178 $10,107 1/16 $9,525 $10,290 $10,143 2/16 $9,580 $10,363 $10,225 3/16 $10,439 $10,490 $10,508 4/16 $10,622 $10,562 $10,652 5/16 $10,613 $10,570 $10,644 6/16 $10,823 $10,756 $10,884 7/16 $11,000 $10,844 $11,043 8/16 $11,046 $10,856 $11,064 9/16 $11,321 $10,859 $11,037 10/16 $11,231 $10,787 $10,947 11/16 $10,935 $10,544 $10,653 12/16 $11,003 $10,576 $10,725 1/17 $11,077 $10,613 $10,758 2/17 $11,198 $10,695 $10,881 3/17 $11,170 $10,691 $10,856 4/17 $11,281 $10,780 $10,972 5/17 $11,403 $10,863 $11,098 6/17 $11,459 $10,854 $11,132 7/17 $11,552 $10,908 $11,213 8/17 $11,627 $11,002 $11,300 9/17 $11,608 $10,963 $11,281 10/17 $11,646 $10,976 $11,326 11/17 $11,617 $10,960 $11,310 12/17 $11,720 $11,008 $11,413 1/18 $11,625 $10,902 $11,304 2/18 $11,415 $10,799 $11,120 3/18 $11,424 $10,853 $11,148 4/18 $11,307 $10,781 $11,045 5/18 $11,355 $10,840 $11,104 6/18 $11,268 $10,824 $11,040 7/18 $11,391 $10,847 $11,132 8/18 $11,420 $10,900 $11,186 9/18 $11,391 $10,853 $11,147 10/18 $11,199 $10,763 $10,984 11/18 $11,131 $10,811 $10,966 12/18 $11,228 $10,980 $11,127 1/19 $11,522 $11,132 $11,388 2/19 $11,581 $11,144 $11,413 3/19 $11,865 $11,345 $11,699 4/19 $11,965 $11,361 $11,763 5/19 $12,104 $11,535 $11,931 6/19 $12,420 $11,698 $12,223 7/19 $12,511 $11,733 $12,291 8/19 $12,880 $11,998 $12,678 9/19 $12,787 $11,946 $12,595 10/19 $12,864 $11,985 $12,672 11/19 $12,901 $11,982 $12,704 12/19 $12,957 $12,000 $12,744 1/20 $13,249 $12,216 $13,043 2/20 $13,378 $12,399 $13,218 3/20 $12,343 $12,156 $12,281 4/20 $13,006 $12,400 $12,925 5/20 $13,262 $12,516 $13,127 6/20 $13,570 $12,620 $13,385 7/20 $14,010 $12,842 $13,820 8/20 $13,836 $12,768 $13,629 9/20 $13,795 $12,745 $13,590 10/20 $13,763 $12,699 $13,566 11/20 $14,182 $12,865 $13,944 12/20 $14,253 $12,909 $14,004 1/21 $14,050 $12,828 $13,825 2/21 $13,805 $12,663 $13,587 3/21 $13,558 $12,515 $13,353 4/21 $13,675 $12,621 $13,501 5/21 $13,749 $12,669 $13,605 6/21 $14,005 $12,761 $13,827 7/21 $14,175 $12,889 $14,016 8/21 $14,118 $12,881 $13,974 9/21 $13,963 $12,771 $13,827 10/21 $14,002 $12,760 $13,861 11/21 $13,967 $12,776 $13,870 12/21 $13,947 $12,767 $13,858 1/22 $13,502 $12,487 $13,392 2/22 $13,209 $12,317 $13,124 3/22 $12,886 $11,986 $12,793 4/22 $12,170 $11,539 $12,094 5/22 $12,226 $11,603 $12,207 6/22 $11,836 $11,371 $11,865 7/22 $12,231 $11,657 $12,249 8/22 $11,873 $11,354 $11,890 9/22 $11,247 $10,865 $11,265 10/22 $11,107 $10,745 $11,148 11/22 $11,663 $11,146 $11,726 12/22 $11,643 $11,108 $11,674 1/23 $12,134 $11,453 $12,142 2/23 $11,791 $11,171 $11,756 3/23 $12,072 $11,434 $12,083 4/23 $12,170 $11,503 $12,176 5/23 $12,014 $11,384 $11,999 6/23 $12,091 $11,366 $12,049 7/23 $12,146 $11,378 $12,090 8/23 $12,050 $11,309 $11,996 9/23 $11,718 $11,040 $11,676 10/23 $11,479 $10,874 $11,457 11/23 $12,176 $11,363 $12,142 12/23 $12,771 $11,794 $12,669 1/24 $12,771 $11,766 $12,647 2/24 $12,601 $11,625 $12,457 3/24 $12,779 $11,739 $12,618 4/24 $12,463 $11,465 $12,297 5/24 $12,704 $11,655 $12,527 6/24 $12,799 $11,761 $12,607 7/24 $13,091 $12,028 $12,907 8/24 $13,303 $12,205 $13,110 9/24 $13,515 $12,373 $13,343</t>
        </is>
      </c>
      <c r="C24" s="4" t="inlineStr">
        <is>
          <t xml:space="preserve"> </t>
        </is>
      </c>
    </row>
    <row r="25">
      <c r="A25" s="4" t="inlineStr">
        <is>
          <t>Average Annual Return [Table Text Block]</t>
        </is>
      </c>
      <c r="B25" s="4" t="inlineStr">
        <is>
          <t>AATR 1 Year 5 Years 10 Years Class A 15.34% 1.11% 3.40% Class A with maximum 3.25% sales charge 11.54% 0.45% 3.06% Bloomberg U.S. Universal Index Footnote Reference 12.08% 0.70% 2.15% Bloomberg U.S. Corporate Index 14.28% 1.16% 2.93%</t>
        </is>
      </c>
      <c r="C25" s="4" t="inlineStr">
        <is>
          <t xml:space="preserve"> </t>
        </is>
      </c>
    </row>
    <row r="26">
      <c r="A26" s="4" t="inlineStr">
        <is>
          <t>AssetsNet</t>
        </is>
      </c>
      <c r="B26" s="5" t="n">
        <v>124472852</v>
      </c>
      <c r="C26" s="4" t="inlineStr">
        <is>
          <t xml:space="preserve"> </t>
        </is>
      </c>
    </row>
    <row r="27">
      <c r="A27" s="4" t="inlineStr">
        <is>
          <t>Holdings Count | Holding</t>
        </is>
      </c>
      <c r="B27" s="7" t="n">
        <v>242</v>
      </c>
      <c r="C27" s="4" t="inlineStr">
        <is>
          <t xml:space="preserve"> </t>
        </is>
      </c>
    </row>
    <row r="28">
      <c r="A28" s="4" t="inlineStr">
        <is>
          <t>Advisory Fees Paid, Amount</t>
        </is>
      </c>
      <c r="B28" s="5" t="n">
        <v>113800</v>
      </c>
      <c r="C28" s="4" t="inlineStr">
        <is>
          <t xml:space="preserve"> </t>
        </is>
      </c>
    </row>
    <row r="29">
      <c r="A29" s="4" t="inlineStr">
        <is>
          <t>InvestmentCompanyPortfolioTurnover</t>
        </is>
      </c>
      <c r="B29" s="8" t="n">
        <v>1.83</v>
      </c>
      <c r="C29" s="4" t="inlineStr">
        <is>
          <t xml:space="preserve"> </t>
        </is>
      </c>
    </row>
    <row r="30">
      <c r="A30" s="4" t="inlineStr">
        <is>
          <t>Additional Fund Statistics [Text Block]</t>
        </is>
      </c>
      <c r="B30" s="4" t="inlineStr">
        <is>
          <t>Key Fund Statistics Total Net Assets $124,472,852 # of Portfolio Holdings 242 Portfolio Turnover Rate 183% Total Advisory Fees Paid $113,800</t>
        </is>
      </c>
      <c r="C30" s="4" t="inlineStr">
        <is>
          <t xml:space="preserve"> </t>
        </is>
      </c>
    </row>
    <row r="31">
      <c r="A31" s="4" t="inlineStr">
        <is>
          <t>Holdings [Text Block]</t>
        </is>
      </c>
      <c r="B31" s="4" t="inlineStr">
        <is>
          <t>Asset Allocation (% of total investments) Value Value Sovereign 0.2% Commercial Mortgage-Backed Securities 1.1% Investment Companies 1.3% Short-Term Investments 5.4% Corporate Bonds 92.0% Credit Quality (% of net assets) Footnote Reference Value Value Cash 3.3% Not Rated 1.3% B 0.5% BB 1.3% BBB 45.4% A 34.8% AA 10.3% AAA 3.1%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31" s="4" t="inlineStr">
        <is>
          <t xml:space="preserve"> </t>
        </is>
      </c>
    </row>
    <row r="32">
      <c r="A32" s="4" t="inlineStr">
        <is>
          <t>Material Fund Change [Text Block]</t>
        </is>
      </c>
      <c r="C32" s="4" t="inlineStr">
        <is>
          <t xml:space="preserve"> </t>
        </is>
      </c>
    </row>
    <row r="33">
      <c r="A33" s="4" t="inlineStr">
        <is>
          <t>Updated Prospectus Web Address</t>
        </is>
      </c>
      <c r="B33" s="4" t="inlineStr">
        <is>
          <t>&amp;lt;span style="box-sizing: border-box; color: rgb(0, 0, 0); display: inline; flex-wrap: nowrap; font-size: 10.6667px; font-weight: 400; grid-area: auto; line-height: 16px; margin: 0px; overflow: visible; text-align: left;"&gt;www.morganstanley.com/im/shareholderreports&amp;lt;/span&gt;</t>
        </is>
      </c>
      <c r="C33" s="4" t="inlineStr">
        <is>
          <t xml:space="preserve"> </t>
        </is>
      </c>
    </row>
    <row r="34">
      <c r="A34" s="4" t="inlineStr">
        <is>
          <t>C000155931</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Morgan Stanley Institutional Fund Trust - Corporate Bond Portfolio</t>
        </is>
      </c>
      <c r="C36" s="4" t="inlineStr">
        <is>
          <t xml:space="preserve"> </t>
        </is>
      </c>
    </row>
    <row r="37">
      <c r="A37" s="4" t="inlineStr">
        <is>
          <t>Class Name</t>
        </is>
      </c>
      <c r="B37" s="4" t="inlineStr">
        <is>
          <t>C</t>
        </is>
      </c>
      <c r="C37" s="4" t="inlineStr">
        <is>
          <t xml:space="preserve"> </t>
        </is>
      </c>
    </row>
    <row r="38">
      <c r="A38" s="4" t="inlineStr">
        <is>
          <t>Trading Symbol</t>
        </is>
      </c>
      <c r="B38" s="4" t="inlineStr">
        <is>
          <t>MSBOX</t>
        </is>
      </c>
      <c r="C38" s="4" t="inlineStr">
        <is>
          <t xml:space="preserve"> </t>
        </is>
      </c>
    </row>
    <row r="39">
      <c r="A39" s="4" t="inlineStr">
        <is>
          <t>Annual or Semi-Annual Statement [Text Block]</t>
        </is>
      </c>
      <c r="B39" s="4" t="inlineStr">
        <is>
          <t>This annual shareholder report contains important information about Morgan Stanley Institutional Fund Trust - Corporate Bond Portfolio for the period of October 1, 2023 to September 30, 2024.</t>
        </is>
      </c>
      <c r="C39" s="4" t="inlineStr">
        <is>
          <t xml:space="preserve"> </t>
        </is>
      </c>
    </row>
    <row r="40">
      <c r="A40" s="4" t="inlineStr">
        <is>
          <t>Shareholder Report Annual or Semi-Annual</t>
        </is>
      </c>
      <c r="B40" s="4" t="inlineStr">
        <is>
          <t>Annual Shareholder Report</t>
        </is>
      </c>
      <c r="C40" s="4" t="inlineStr">
        <is>
          <t xml:space="preserve"> </t>
        </is>
      </c>
    </row>
    <row r="41">
      <c r="A41" s="4" t="inlineStr">
        <is>
          <t>Additional Information [Text Block]</t>
        </is>
      </c>
      <c r="B41" s="4" t="inlineStr">
        <is>
          <t xml:space="preserve"> You can find additional information about the Fund at www.morganstanley.com/im/shareholderreports</t>
        </is>
      </c>
      <c r="C41" s="4" t="inlineStr">
        <is>
          <t xml:space="preserve"> </t>
        </is>
      </c>
    </row>
    <row r="42">
      <c r="A42" s="4" t="inlineStr">
        <is>
          <t>Additional Information Phone Number</t>
        </is>
      </c>
      <c r="B42" s="4" t="inlineStr">
        <is>
          <t>1-800-869-6397</t>
        </is>
      </c>
      <c r="C42" s="4" t="inlineStr">
        <is>
          <t xml:space="preserve"> </t>
        </is>
      </c>
    </row>
    <row r="43">
      <c r="A43" s="4" t="inlineStr">
        <is>
          <t>Additional Information Website</t>
        </is>
      </c>
      <c r="B43" s="4" t="inlineStr">
        <is>
          <t>&amp;lt;span style="box-sizing: border-box; color: rgb(0, 0, 0); display: inline; flex-wrap: nowrap; font-size: 10.6667px; font-weight: 400; grid-area: auto; line-height: 16px; margin: 0px; overflow: visible; text-align: left;"&gt;www.morganstanley.com/im/shareholderreports&amp;lt;/span&gt;</t>
        </is>
      </c>
      <c r="C43" s="4" t="inlineStr">
        <is>
          <t xml:space="preserve"> </t>
        </is>
      </c>
    </row>
    <row r="44">
      <c r="A44" s="4" t="inlineStr">
        <is>
          <t>Expenses [Text Block]</t>
        </is>
      </c>
      <c r="B44" s="4" t="inlineStr">
        <is>
          <t>What were the Fund costs for the last year? (based on a hypothetical $10,000 investment) Class Name Costs of a $10,000 investment Costs paid as a percentage of a $10,000 investment Class C $140 1.31%</t>
        </is>
      </c>
      <c r="C44" s="4" t="inlineStr">
        <is>
          <t xml:space="preserve"> </t>
        </is>
      </c>
    </row>
    <row r="45">
      <c r="A45" s="4" t="inlineStr">
        <is>
          <t>Expenses Paid, Amount</t>
        </is>
      </c>
      <c r="B45" s="5" t="n">
        <v>140</v>
      </c>
      <c r="C45" s="4" t="inlineStr">
        <is>
          <t xml:space="preserve"> </t>
        </is>
      </c>
    </row>
    <row r="46">
      <c r="A46" s="4" t="inlineStr">
        <is>
          <t>Expense Ratio, Percent</t>
        </is>
      </c>
      <c r="B46" s="6" t="n">
        <v>0.0131</v>
      </c>
      <c r="C46" s="4" t="inlineStr">
        <is>
          <t xml:space="preserve"> </t>
        </is>
      </c>
    </row>
    <row r="47">
      <c r="A47" s="4" t="inlineStr">
        <is>
          <t>Factors Affecting Performance [Text Block]</t>
        </is>
      </c>
      <c r="B47" s="4" t="inlineStr">
        <is>
          <t>How did the Fund perform last year and what affected its performance? Key contributors to (↑) and detractors from (↓) performance, relative to the Bloomberg U.S. Corporate Index: ↑ The portfolio’s overall investment grade credit positioning ↑ Overweight to high yield corporate bonds benefited as spreads tightened ↑ Overweight to investment grade financial institutions ↑ Overweight to certain subsectors and security selection within investment grade industrials ↑ Overweight to investment grade utilities ↑ The portfolio’s duration exposure ↓ Underweight to investment grade communications</t>
        </is>
      </c>
      <c r="C47" s="4" t="inlineStr">
        <is>
          <t xml:space="preserve"> </t>
        </is>
      </c>
    </row>
    <row r="48">
      <c r="A48" s="4" t="inlineStr">
        <is>
          <t>Line Graph [Table Text Block]</t>
        </is>
      </c>
      <c r="B48" s="4" t="inlineStr">
        <is>
          <t>Class C Bloomberg U.S. Universal Index Bloomberg U.S. Corporate Index 4/15 $10,000 $10,000 $10,000 5/15 $9,929 $10,000 $10,000 6/15 $9,750 $9,871 $9,752 7/15 $9,768 $9,929 $9,818 8/15 $9,669 $9,899 $9,760 9/15 $9,660 $9,938 $9,833 10/15 $9,759 $9,970 $9,874 11/15 $9,714 $9,933 $9,852 12/15 $9,588 $9,884 $9,775 1/16 $9,516 $9,993 $9,810 2/16 $9,570 $10,064 $9,889 3/16 $10,413 $10,187 $10,163 4/16 $10,596 $10,257 $10,303 5/16 $10,578 $10,265 $10,295 6/16 $10,778 $10,445 $10,526 7/16 $10,958 $10,531 $10,680 8/16 $10,985 $10,543 $10,701 9/16 $11,251 $10,545 $10,675 10/16 $11,155 $10,475 $10,588 11/16 $10,851 $10,240 $10,304 12/16 $10,907 $10,270 $10,373 1/17 $10,981 $10,307 $10,405 2/17 $11,101 $10,386 $10,524 3/17 $11,055 $10,383 $10,500 4/17 $11,157 $10,469 $10,612 5/17 $11,268 $10,550 $10,734 6/17 $11,324 $10,541 $10,767 7/17 $11,408 $10,593 $10,845 8/17 $11,473 $10,684 $10,929 9/17 $11,454 $10,647 $10,911 10/17 $11,477 $10,660 $10,955 11/17 $11,439 $10,644 $10,939 12/17 $11,539 $10,690 $11,038 1/18 $11,435 $10,588 $10,933 2/18 $11,227 $10,487 $10,755 3/18 $11,217 $10,540 $10,783 4/18 $11,110 $10,470 $10,683 5/18 $11,139 $10,527 $10,740 6/18 $11,053 $10,512 $10,677 7/18 $11,171 $10,534 $10,766 8/18 $11,190 $10,585 $10,819 9/18 $11,152 $10,540 $10,781 10/18 $10,952 $10,452 $10,623 11/18 $10,885 $10,499 $10,606 12/18 $10,963 $10,663 $10,762 1/19 $11,252 $10,810 $11,015 2/19 $11,290 $10,822 $11,039 3/19 $11,560 $11,017 $11,315 4/19 $11,656 $11,033 $11,377 5/19 $11,782 $11,202 $11,540 6/19 $12,083 $11,360 $11,822 7/19 $12,164 $11,394 $11,888 8/19 $12,516 $11,652 $12,262 9/19 $12,417 $11,601 $12,182 10/19 $12,482 $11,639 $12,256 11/19 $12,510 $11,637 $12,287 12/19 $12,557 $11,654 $12,326 1/20 $12,832 $11,863 $12,615 2/20 $12,949 $12,041 $12,784 3/20 $11,933 $11,806 $11,878 4/20 $12,571 $12,042 $12,501 5/20 $12,813 $12,155 $12,697 6/20 $13,104 $12,256 $12,945 7/20 $13,513 $12,471 $13,366 8/20 $13,336 $12,399 $13,182 9/20 $13,297 $12,377 $13,144 10/20 $13,250 $12,333 $13,121 11/20 $13,647 $12,494 $13,486 12/20 $13,705 $12,537 $13,545 1/21 $13,488 $12,458 $13,371 2/21 $13,250 $12,297 $13,141 3/21 $13,003 $12,154 $12,915 4/21 $13,105 $12,256 $13,058 5/21 $13,167 $12,303 $13,159 6/21 $13,394 $12,393 $13,373 7/21 $13,558 $12,517 $13,556 8/21 $13,493 $12,509 $13,515 9/21 $13,334 $12,402 $13,373 10/21 $13,352 $12,392 $13,406 11/21 $13,318 $12,407 $13,414 12/21 $13,288 $12,399 $13,404 1/22 $12,861 $12,127 $12,952 2/22 $12,571 $11,961 $12,693 3/22 $12,253 $11,640 $12,373 4/22 $11,558 $11,206 $11,697 5/22 $11,604 $11,268 $11,806 6/22 $11,233 $11,043 $11,475 7/22 $11,594 $11,320 $11,847 8/22 $11,255 $11,026 $11,499 9/22 $10,661 $10,551 $10,895 10/22 $10,511 $10,435 $10,782 11/22 $11,034 $10,824 $11,341 12/22 $11,000 $10,788 $11,291 1/23 $11,468 $11,122 $11,743 2/23 $11,134 $10,849 $11,370 3/23 $11,394 $11,104 $11,686 4/23 $11,479 $11,171 $11,776 5/23 $11,312 $11,056 $11,605 6/23 $11,377 $11,038 $11,653 7/23 $11,433 $11,049 $11,693 8/23 $11,333 $10,983 $11,603 9/23 $11,011 $10,721 $11,293 10/23 $10,778 $10,560 $11,081 11/23 $11,431 $11,035 $11,744 12/23 $11,978 $11,454 $12,253 1/24 $11,967 $11,426 $12,232 2/24 $11,809 $11,289 $12,048 3/24 $11,957 $11,400 $12,204 4/24 $11,650 $11,134 $11,893 5/24 $11,868 $11,318 $12,116 6/24 $11,948 $11,422 $12,193 7/24 $12,214 $11,681 $12,484 8/24 $12,393 $11,853 $12,680 9/24 $12,596 $12,015 $12,905</t>
        </is>
      </c>
      <c r="C48" s="4" t="inlineStr">
        <is>
          <t xml:space="preserve"> </t>
        </is>
      </c>
    </row>
    <row r="49">
      <c r="A49" s="4" t="inlineStr">
        <is>
          <t>Average Annual Return [Table Text Block]</t>
        </is>
      </c>
      <c r="B49" s="4" t="inlineStr">
        <is>
          <t>AATR 1 Year 5 Years Since 4/30/15
(Inception) Class C 14.39% 0.29% 2.48% Class C with maximum deferred sales charge 13.39% 0.29% 2.48% Bloomberg U.S. Universal Index Footnote Reference 12.08% 0.70% 2.75% Bloomberg U.S. Corporate Index 14.28% 1.16% 2.48%</t>
        </is>
      </c>
      <c r="C49" s="4" t="inlineStr">
        <is>
          <t xml:space="preserve"> </t>
        </is>
      </c>
    </row>
    <row r="50">
      <c r="A50" s="4" t="inlineStr">
        <is>
          <t>Performance Inception Date</t>
        </is>
      </c>
      <c r="B50" s="4" t="inlineStr">
        <is>
          <t>Apr. 30,  2015</t>
        </is>
      </c>
      <c r="C50" s="4" t="inlineStr">
        <is>
          <t xml:space="preserve"> </t>
        </is>
      </c>
    </row>
    <row r="51">
      <c r="A51" s="4" t="inlineStr">
        <is>
          <t>AssetsNet</t>
        </is>
      </c>
      <c r="B51" s="5" t="n">
        <v>124472852</v>
      </c>
      <c r="C51" s="4" t="inlineStr">
        <is>
          <t xml:space="preserve"> </t>
        </is>
      </c>
    </row>
    <row r="52">
      <c r="A52" s="4" t="inlineStr">
        <is>
          <t>Holdings Count | Holding</t>
        </is>
      </c>
      <c r="B52" s="7" t="n">
        <v>242</v>
      </c>
      <c r="C52" s="4" t="inlineStr">
        <is>
          <t xml:space="preserve"> </t>
        </is>
      </c>
    </row>
    <row r="53">
      <c r="A53" s="4" t="inlineStr">
        <is>
          <t>Advisory Fees Paid, Amount</t>
        </is>
      </c>
      <c r="B53" s="5" t="n">
        <v>113800</v>
      </c>
      <c r="C53" s="4" t="inlineStr">
        <is>
          <t xml:space="preserve"> </t>
        </is>
      </c>
    </row>
    <row r="54">
      <c r="A54" s="4" t="inlineStr">
        <is>
          <t>InvestmentCompanyPortfolioTurnover</t>
        </is>
      </c>
      <c r="B54" s="8" t="n">
        <v>1.83</v>
      </c>
      <c r="C54" s="4" t="inlineStr">
        <is>
          <t xml:space="preserve"> </t>
        </is>
      </c>
    </row>
    <row r="55">
      <c r="A55" s="4" t="inlineStr">
        <is>
          <t>Additional Fund Statistics [Text Block]</t>
        </is>
      </c>
      <c r="B55" s="4" t="inlineStr">
        <is>
          <t>Key Fund Statistics Total Net Assets $124,472,852 # of Portfolio Holdings 242 Portfolio Turnover Rate 183% Total Advisory Fees Paid $113,800</t>
        </is>
      </c>
      <c r="C55" s="4" t="inlineStr">
        <is>
          <t xml:space="preserve"> </t>
        </is>
      </c>
    </row>
    <row r="56">
      <c r="A56" s="4" t="inlineStr">
        <is>
          <t>Holdings [Text Block]</t>
        </is>
      </c>
      <c r="B56" s="4" t="inlineStr">
        <is>
          <t>Asset Allocation (% of total investments) Value Value Sovereign 0.2% Commercial Mortgage-Backed Securities 1.1% Investment Companies 1.3% Short-Term Investments 5.4% Corporate Bonds 92.0% Credit Quality (% of net assets) Footnote Reference Value Value Cash 3.3% Not Rated 1.3% B 0.5% BB 1.3% BBB 45.4% A 34.8% AA 10.3% AAA 3.1%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56" s="4" t="inlineStr">
        <is>
          <t xml:space="preserve"> </t>
        </is>
      </c>
    </row>
    <row r="57">
      <c r="A57" s="4" t="inlineStr">
        <is>
          <t>Material Fund Change [Text Block]</t>
        </is>
      </c>
      <c r="C57" s="4" t="inlineStr">
        <is>
          <t xml:space="preserve"> </t>
        </is>
      </c>
    </row>
    <row r="58">
      <c r="A58" s="4" t="inlineStr">
        <is>
          <t>Updated Prospectus Web Address</t>
        </is>
      </c>
      <c r="B58" s="4" t="inlineStr">
        <is>
          <t>&amp;lt;span style="box-sizing: border-box; color: rgb(0, 0, 0); display: inline; flex-wrap: nowrap; font-size: 10.6667px; font-weight: 400; grid-area: auto; line-height: 16px; margin: 0px; overflow: visible; text-align: left;"&gt;www.morganstanley.com/im/shareholderreports&amp;lt;/span&gt;</t>
        </is>
      </c>
      <c r="C58" s="4" t="inlineStr">
        <is>
          <t xml:space="preserve"> </t>
        </is>
      </c>
    </row>
    <row r="59">
      <c r="A59" s="4" t="inlineStr">
        <is>
          <t>C000011549</t>
        </is>
      </c>
      <c r="B59" s="4" t="inlineStr">
        <is>
          <t xml:space="preserve"> </t>
        </is>
      </c>
      <c r="C59" s="4" t="inlineStr">
        <is>
          <t xml:space="preserve"> </t>
        </is>
      </c>
    </row>
    <row r="60">
      <c r="A60" s="3" t="inlineStr">
        <is>
          <t>Shareholder Report [Line Items]</t>
        </is>
      </c>
      <c r="B60" s="4" t="inlineStr">
        <is>
          <t xml:space="preserve"> </t>
        </is>
      </c>
      <c r="C60" s="4" t="inlineStr">
        <is>
          <t xml:space="preserve"> </t>
        </is>
      </c>
    </row>
    <row r="61">
      <c r="A61" s="4" t="inlineStr">
        <is>
          <t>Fund Name</t>
        </is>
      </c>
      <c r="B61" s="4" t="inlineStr">
        <is>
          <t>Morgan Stanley Institutional Fund Trust - Corporate Bond Portfolio</t>
        </is>
      </c>
      <c r="C61" s="4" t="inlineStr">
        <is>
          <t xml:space="preserve"> </t>
        </is>
      </c>
    </row>
    <row r="62">
      <c r="A62" s="4" t="inlineStr">
        <is>
          <t>Class Name</t>
        </is>
      </c>
      <c r="B62" s="4" t="inlineStr">
        <is>
          <t>I</t>
        </is>
      </c>
      <c r="C62" s="4" t="inlineStr">
        <is>
          <t xml:space="preserve"> </t>
        </is>
      </c>
    </row>
    <row r="63">
      <c r="A63" s="4" t="inlineStr">
        <is>
          <t>Trading Symbol</t>
        </is>
      </c>
      <c r="B63" s="4" t="inlineStr">
        <is>
          <t>MPFDX</t>
        </is>
      </c>
      <c r="C63" s="4" t="inlineStr">
        <is>
          <t xml:space="preserve"> </t>
        </is>
      </c>
    </row>
    <row r="64">
      <c r="A64" s="4" t="inlineStr">
        <is>
          <t>Annual or Semi-Annual Statement [Text Block]</t>
        </is>
      </c>
      <c r="B64" s="4" t="inlineStr">
        <is>
          <t>This annual shareholder report contains important information about Morgan Stanley Institutional Fund Trust - Corporate Bond Portfolio for the period of October 1, 2023 to September 30, 2024.</t>
        </is>
      </c>
      <c r="C64" s="4" t="inlineStr">
        <is>
          <t xml:space="preserve"> </t>
        </is>
      </c>
    </row>
    <row r="65">
      <c r="A65" s="4" t="inlineStr">
        <is>
          <t>Shareholder Report Annual or Semi-Annual</t>
        </is>
      </c>
      <c r="B65" s="4" t="inlineStr">
        <is>
          <t>Annual Shareholder Report</t>
        </is>
      </c>
      <c r="C65" s="4" t="inlineStr">
        <is>
          <t xml:space="preserve"> </t>
        </is>
      </c>
    </row>
    <row r="66">
      <c r="A66" s="4" t="inlineStr">
        <is>
          <t>Additional Information [Text Block]</t>
        </is>
      </c>
      <c r="B66" s="4" t="inlineStr">
        <is>
          <t xml:space="preserve"> You can find additional information about the Fund at www.morganstanley.com/im/shareholderreports</t>
        </is>
      </c>
      <c r="C66" s="4" t="inlineStr">
        <is>
          <t xml:space="preserve"> </t>
        </is>
      </c>
    </row>
    <row r="67">
      <c r="A67" s="4" t="inlineStr">
        <is>
          <t>Additional Information Phone Number</t>
        </is>
      </c>
      <c r="B67" s="4" t="inlineStr">
        <is>
          <t>1-800-869-6397</t>
        </is>
      </c>
      <c r="C67" s="4" t="inlineStr">
        <is>
          <t xml:space="preserve"> </t>
        </is>
      </c>
    </row>
    <row r="68">
      <c r="A68" s="4" t="inlineStr">
        <is>
          <t>Additional Information Website</t>
        </is>
      </c>
      <c r="B68" s="4" t="inlineStr">
        <is>
          <t>&amp;lt;span style="box-sizing: border-box; color: rgb(0, 0, 0); display: inline; flex-wrap: nowrap; font-size: 10.6667px; font-weight: 400; grid-area: auto; line-height: 16px; margin: 0px; overflow: visible; text-align: left;"&gt;www.morganstanley.com/im/shareholderreports&amp;lt;/span&gt;</t>
        </is>
      </c>
      <c r="C68" s="4" t="inlineStr">
        <is>
          <t xml:space="preserve"> </t>
        </is>
      </c>
    </row>
    <row r="69">
      <c r="A69" s="4" t="inlineStr">
        <is>
          <t>Expenses [Text Block]</t>
        </is>
      </c>
      <c r="B69" s="4" t="inlineStr">
        <is>
          <t>What were the Fund costs for the last year? (based on a hypothetical $10,000 investment) Class Name Costs of a $10,000 investment Costs paid as a percentage of a $10,000 investment Class I $22 0.20%</t>
        </is>
      </c>
      <c r="C69" s="4" t="inlineStr">
        <is>
          <t xml:space="preserve"> </t>
        </is>
      </c>
    </row>
    <row r="70">
      <c r="A70" s="4" t="inlineStr">
        <is>
          <t>Expenses Paid, Amount</t>
        </is>
      </c>
      <c r="B70" s="5" t="n">
        <v>22</v>
      </c>
      <c r="C70" s="4" t="inlineStr">
        <is>
          <t xml:space="preserve"> </t>
        </is>
      </c>
    </row>
    <row r="71">
      <c r="A71" s="4" t="inlineStr">
        <is>
          <t>Expense Ratio, Percent</t>
        </is>
      </c>
      <c r="B71" s="6" t="n">
        <v>0.002</v>
      </c>
      <c r="C71" s="4" t="inlineStr">
        <is>
          <t xml:space="preserve"> </t>
        </is>
      </c>
    </row>
    <row r="72">
      <c r="A72" s="4" t="inlineStr">
        <is>
          <t>Factors Affecting Performance [Text Block]</t>
        </is>
      </c>
      <c r="B72" s="4" t="inlineStr">
        <is>
          <t>How did the Fund perform last year and what affected its performance? Key contributors to (↑) and detractors from (↓) performance, relative to the Bloomberg U.S. Corporate Index: ↑ The portfolio’s overall investment grade credit positioning ↑ Overweight to high yield corporate bonds benefited as spreads tightened ↑ Overweight to investment grade financial institutions ↑ Overweight to certain subsectors and security selection within investment grade industrials ↑ Overweight to investment grade utilities ↑ The portfolio’s duration exposure ↓ Underweight to investment grade communications</t>
        </is>
      </c>
      <c r="C72" s="4" t="inlineStr">
        <is>
          <t xml:space="preserve"> </t>
        </is>
      </c>
    </row>
    <row r="73">
      <c r="A73" s="4" t="inlineStr">
        <is>
          <t>Line Graph [Table Text Block]</t>
        </is>
      </c>
      <c r="B73" s="4" t="inlineStr">
        <is>
          <t>Class I Bloomberg U.S. Universal Index Bloomberg U.S. Corporate Index 9/14 $1,000,000 $1,000,000 $1,000,000 10/14 $1,007,220 $1,009,792 $1,010,237 11/14 $1,012,655 $1,015,242 $1,017,043 12/14 $1,016,317 $1,013,408 $1,017,662 1/15 $1,040,950 $1,032,698 $1,048,535 2/15 $1,036,388 $1,026,679 $1,037,910 3/15 $1,037,300 $1,030,917 $1,041,222 4/15 $1,029,937 $1,029,721 $1,033,931 5/15 $1,023,506 $1,027,919 $1,027,182 6/15 $1,006,049 $1,016,447 $1,008,303 7/15 $1,008,840 $1,022,366 $1,015,109 8/15 $999,584 $1,019,354 $1,009,101 9/15 $999,584 $1,023,344 $1,016,622 10/15 $1,010,760 $1,026,615 $1,020,872 11/15 $1,007,030 $1,022,871 $1,018,639 12/15 $994,908 $1,017,761 $1,010,697 1/16 $988,326 $1,028,996 $1,014,281 2/16 $994,908 $1,036,306 $1,022,471 3/16 $1,083,303 $1,049,006 $1,050,834 4/16 $1,104,131 $1,056,153 $1,065,222 5/16 $1,102,236 $1,056,978 $1,064,398 6/16 $1,124,982 $1,075,586 $1,088,358 7/16 $1,143,994 $1,084,449 $1,104,261 8/16 $1,147,814 $1,085,619 $1,106,423 9/16 $1,177,416 $1,085,877 $1,103,682 10/16 $1,167,825 $1,078,673 $1,094,703 11/16 $1,138,004 $1,054,427 $1,065,336 12/16 $1,144,841 $1,057,560 $1,072,465 1/17 $1,153,566 $1,061,291 $1,075,769 2/17 $1,166,168 $1,069,479 $1,088,108 3/17 $1,163,260 $1,069,121 $1,085,577 4/17 $1,174,958 $1,077,992 $1,097,178 5/17 $1,188,632 $1,086,309 $1,109,793 6/17 $1,194,492 $1,085,388 $1,113,186 7/17 $1,204,331 $1,090,794 $1,121,326 8/17 $1,213,187 $1,100,205 $1,130,033 9/17 $1,212,203 $1,096,333 $1,128,073 10/17 $1,215,162 $1,097,650 $1,132,627 11/17 $1,213,179 $1,095,989 $1,130,977 12/17 $1,223,877 $1,100,820 $1,141,296 1/18 $1,213,894 $1,090,227 $1,130,383 2/18 $1,192,931 $1,079,889 $1,112,034 3/18 $1,193,929 $1,085,336 $1,114,850 4/18 $1,182,639 $1,078,094 $1,104,507 5/18 $1,187,668 $1,083,973 $1,110,424 6/18 $1,179,622 $1,082,401 $1,103,972 7/18 $1,192,753 $1,084,667 $1,113,151 8/18 $1,195,785 $1,090,010 $1,118,648 9/18 $1,192,753 $1,085,340 $1,114,658 10/18 $1,172,355 $1,076,261 $1,098,382 11/18 $1,166,239 $1,081,101 $1,096,552 12/18 $1,176,478 $1,098,015 $1,112,679 1/19 $1,208,358 $1,113,155 $1,138,850 2/19 $1,213,500 $1,114,368 $1,141,319 3/19 $1,244,351 $1,134,491 $1,169,909 4/19 $1,255,784 $1,136,079 $1,176,259 5/19 $1,269,265 $1,153,482 $1,193,115 6/19 $1,303,485 $1,169,797 $1,222,295 7/19 $1,313,905 $1,173,279 $1,229,132 8/19 $1,351,871 $1,199,827 $1,267,786 9/19 $1,343,461 $1,194,629 $1,259,540 10/19 $1,350,826 $1,198,489 $1,267,184 11/19 $1,355,059 $1,198,249 $1,270,375 12/19 $1,361,394 $1,200,035 $1,274,439 1/20 $1,392,142 $1,221,573 $1,304,324 2/20 $1,407,035 $1,239,864 $1,321,775 3/20 $1,297,307 $1,215,645 $1,228,122 4/20 $1,367,499 $1,239,996 $1,292,515 5/20 $1,394,896 $1,251,577 $1,312,733 6/20 $1,427,688 $1,262,020 $1,338,468 7/20 $1,474,383 $1,284,189 $1,381,978 8/20 $1,456,411 $1,276,784 $1,362,922 9/20 $1,453,481 $1,274,483 $1,359,022 10/20 $1,450,568 $1,269,928 $1,356,576 11/20 $1,494,995 $1,286,499 $1,394,370 12/20 $1,501,780 $1,290,942 $1,400,442 1/21 $1,480,439 $1,282,828 $1,382,473 2/21 $1,454,677 $1,266,275 $1,358,655 3/21 $1,428,877 $1,251,539 $1,335,342 4/21 $1,441,394 $1,262,063 $1,350,134 5/21 $1,449,416 $1,266,877 $1,360,507 6/21 $1,476,704 $1,276,113 $1,382,701 7/21 $1,494,961 $1,288,927 $1,401,627 8/21 $1,489,276 $1,288,066 $1,397,386 9/21 $1,474,479 $1,277,067 $1,382,677 10/21 $1,477,892 $1,276,023 $1,386,105 11/21 $1,474,469 $1,277,564 $1,386,959 12/21 $1,472,808 $1,276,703 $1,385,848 1/22 $1,426,930 $1,248,712 $1,339,198 2/22 $1,396,288 $1,231,687 $1,312,412 3/22 $1,362,372 $1,198,643 $1,279,318 4/22 $1,285,782 $1,153,936 $1,209,366 5/22 $1,292,015 $1,160,286 $1,220,656 6/22 $1,252,219 $1,137,100 $1,186,479 7/22 $1,293,280 $1,165,689 $1,224,887 8/22 $1,256,889 $1,135,386 $1,188,969 9/22 $1,190,952 $1,086,469 $1,126,482 10/22 $1,176,489 $1,074,548 $1,114,833 11/22 $1,235,800 $1,114,614 $1,172,562 12/22 $1,233,002 $1,110,828 $1,167,417 1/23 $1,286,347 $1,145,286 $1,214,193 2/23 $1,250,302 $1,117,145 $1,175,570 3/23 $1,280,427 $1,143,352 $1,208,301 4/23 $1,291,107 $1,150,337 $1,217,552 5/23 $1,273,603 $1,138,410 $1,199,919 6/23 $1,282,056 $1,136,641 $1,204,856 7/23 $1,289,513 $1,137,771 $1,209,012 8/23 $1,279,622 $1,130,920 $1,199,619 9/23 $1,244,719 $1,103,953 $1,167,596 10/23 $1,219,735 $1,087,351 $1,145,732 11/23 $1,292,972 $1,136,287 $1,214,225 12/23 $1,356,973 $1,179,403 $1,266,867 1/24 $1,358,242 $1,176,580 $1,264,712 2/24 $1,340,411 $1,162,474 $1,245,701 3/24 $1,358,333 $1,173,887 $1,261,807 4/24 $1,324,917 $1,146,456 $1,229,697 5/24 $1,350,744 $1,165,459 $1,252,731 6/24 $1,361,076 $1,176,114 $1,260,698 7/24 $1,392,438 $1,202,809 $1,290,748 8/24 $1,415,319 $1,220,515 $1,311,047 9/24 $1,439,634 $1,237,255 $1,334,291</t>
        </is>
      </c>
      <c r="C73" s="4" t="inlineStr">
        <is>
          <t xml:space="preserve"> </t>
        </is>
      </c>
    </row>
    <row r="74">
      <c r="A74" s="4" t="inlineStr">
        <is>
          <t>Average Annual Return [Table Text Block]</t>
        </is>
      </c>
      <c r="B74" s="4" t="inlineStr">
        <is>
          <t>AATR 1 Year 5 Years 10 Years Class I 15.66% 1.39% 3.71% Bloomberg U.S. Universal Index Footnote Reference 12.08% 0.70% 2.15% Bloomberg U.S. Corporate Index 14.28% 1.16% 2.93%</t>
        </is>
      </c>
      <c r="C74" s="4" t="inlineStr">
        <is>
          <t xml:space="preserve"> </t>
        </is>
      </c>
    </row>
    <row r="75">
      <c r="A75" s="4" t="inlineStr">
        <is>
          <t>AssetsNet</t>
        </is>
      </c>
      <c r="B75" s="5" t="n">
        <v>124472852</v>
      </c>
      <c r="C75" s="4" t="inlineStr">
        <is>
          <t xml:space="preserve"> </t>
        </is>
      </c>
    </row>
    <row r="76">
      <c r="A76" s="4" t="inlineStr">
        <is>
          <t>Holdings Count | Holding</t>
        </is>
      </c>
      <c r="B76" s="7" t="n">
        <v>242</v>
      </c>
      <c r="C76" s="4" t="inlineStr">
        <is>
          <t xml:space="preserve"> </t>
        </is>
      </c>
    </row>
    <row r="77">
      <c r="A77" s="4" t="inlineStr">
        <is>
          <t>Advisory Fees Paid, Amount</t>
        </is>
      </c>
      <c r="B77" s="5" t="n">
        <v>113800</v>
      </c>
      <c r="C77" s="4" t="inlineStr">
        <is>
          <t xml:space="preserve"> </t>
        </is>
      </c>
    </row>
    <row r="78">
      <c r="A78" s="4" t="inlineStr">
        <is>
          <t>InvestmentCompanyPortfolioTurnover</t>
        </is>
      </c>
      <c r="B78" s="8" t="n">
        <v>1.83</v>
      </c>
      <c r="C78" s="4" t="inlineStr">
        <is>
          <t xml:space="preserve"> </t>
        </is>
      </c>
    </row>
    <row r="79">
      <c r="A79" s="4" t="inlineStr">
        <is>
          <t>Additional Fund Statistics [Text Block]</t>
        </is>
      </c>
      <c r="B79" s="4" t="inlineStr">
        <is>
          <t>Key Fund Statistics Total Net Assets $124,472,852 # of Portfolio Holdings 242 Portfolio Turnover Rate 183% Total Advisory Fees Paid $113,800</t>
        </is>
      </c>
      <c r="C79" s="4" t="inlineStr">
        <is>
          <t xml:space="preserve"> </t>
        </is>
      </c>
    </row>
    <row r="80">
      <c r="A80" s="4" t="inlineStr">
        <is>
          <t>Holdings [Text Block]</t>
        </is>
      </c>
      <c r="B80" s="4" t="inlineStr">
        <is>
          <t>Asset Allocation (% of total investments) Value Value Sovereign 0.2% Commercial Mortgage-Backed Securities 1.1% Investment Companies 1.3% Short-Term Investments 5.4% Corporate Bonds 92.0% Credit Quality (% of net assets) Footnote Reference Value Value Cash 3.3% Not Rated 1.3% B 0.5% BB 1.3% BBB 45.4% A 34.8% AA 10.3% AAA 3.1%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80" s="4" t="inlineStr">
        <is>
          <t xml:space="preserve"> </t>
        </is>
      </c>
    </row>
    <row r="81">
      <c r="A81" s="4" t="inlineStr">
        <is>
          <t>Material Fund Change [Text Block]</t>
        </is>
      </c>
      <c r="C81" s="4" t="inlineStr">
        <is>
          <t xml:space="preserve"> </t>
        </is>
      </c>
    </row>
    <row r="82">
      <c r="A82" s="4" t="inlineStr">
        <is>
          <t>Updated Prospectus Web Address</t>
        </is>
      </c>
      <c r="B82" s="4" t="inlineStr">
        <is>
          <t>&amp;lt;span style="box-sizing: border-box; color: rgb(0, 0, 0); display: inline; flex-wrap: nowrap; font-size: 10.6667px; font-weight: 400; grid-area: auto; line-height: 16px; margin: 0px; overflow: visible; text-align: left;"&gt;www.morganstanley.com/im/shareholderreports&amp;lt;/span&gt;</t>
        </is>
      </c>
      <c r="C82" s="4" t="inlineStr">
        <is>
          <t xml:space="preserve"> </t>
        </is>
      </c>
    </row>
    <row r="83">
      <c r="A83" s="4" t="inlineStr">
        <is>
          <t>C000065127</t>
        </is>
      </c>
      <c r="B83" s="4" t="inlineStr">
        <is>
          <t xml:space="preserve"> </t>
        </is>
      </c>
      <c r="C83" s="4" t="inlineStr">
        <is>
          <t xml:space="preserve"> </t>
        </is>
      </c>
    </row>
    <row r="84">
      <c r="A84" s="3" t="inlineStr">
        <is>
          <t>Shareholder Report [Line Items]</t>
        </is>
      </c>
      <c r="B84" s="4" t="inlineStr">
        <is>
          <t xml:space="preserve"> </t>
        </is>
      </c>
      <c r="C84" s="4" t="inlineStr">
        <is>
          <t xml:space="preserve"> </t>
        </is>
      </c>
    </row>
    <row r="85">
      <c r="A85" s="4" t="inlineStr">
        <is>
          <t>Fund Name</t>
        </is>
      </c>
      <c r="B85" s="4" t="inlineStr">
        <is>
          <t>Morgan Stanley Institutional Fund Trust - Corporate Bond Portfolio</t>
        </is>
      </c>
      <c r="C85" s="4" t="inlineStr">
        <is>
          <t xml:space="preserve"> </t>
        </is>
      </c>
    </row>
    <row r="86">
      <c r="A86" s="4" t="inlineStr">
        <is>
          <t>Class Name</t>
        </is>
      </c>
      <c r="B86" s="4" t="inlineStr">
        <is>
          <t>L</t>
        </is>
      </c>
      <c r="C86" s="4" t="inlineStr">
        <is>
          <t xml:space="preserve"> </t>
        </is>
      </c>
    </row>
    <row r="87">
      <c r="A87" s="4" t="inlineStr">
        <is>
          <t>Trading Symbol</t>
        </is>
      </c>
      <c r="B87" s="4" t="inlineStr">
        <is>
          <t>MGILX</t>
        </is>
      </c>
      <c r="C87" s="4" t="inlineStr">
        <is>
          <t xml:space="preserve"> </t>
        </is>
      </c>
    </row>
    <row r="88">
      <c r="A88" s="4" t="inlineStr">
        <is>
          <t>Annual or Semi-Annual Statement [Text Block]</t>
        </is>
      </c>
      <c r="B88" s="4" t="inlineStr">
        <is>
          <t>This annual shareholder report contains important information about Morgan Stanley Institutional Fund Trust - Corporate Bond Portfolio for the period of October 1, 2023 to September 30, 2024.</t>
        </is>
      </c>
      <c r="C88" s="4" t="inlineStr">
        <is>
          <t xml:space="preserve"> </t>
        </is>
      </c>
    </row>
    <row r="89">
      <c r="A89" s="4" t="inlineStr">
        <is>
          <t>Shareholder Report Annual or Semi-Annual</t>
        </is>
      </c>
      <c r="B89" s="4" t="inlineStr">
        <is>
          <t>Annual Shareholder Report</t>
        </is>
      </c>
      <c r="C89" s="4" t="inlineStr">
        <is>
          <t xml:space="preserve"> </t>
        </is>
      </c>
    </row>
    <row r="90">
      <c r="A90" s="4" t="inlineStr">
        <is>
          <t>Additional Information [Text Block]</t>
        </is>
      </c>
      <c r="B90" s="4" t="inlineStr">
        <is>
          <t xml:space="preserve"> You can find additional information about the Fund at www.morganstanley.com/im/shareholderreports</t>
        </is>
      </c>
      <c r="C90" s="4" t="inlineStr">
        <is>
          <t xml:space="preserve"> </t>
        </is>
      </c>
    </row>
    <row r="91">
      <c r="A91" s="4" t="inlineStr">
        <is>
          <t>Additional Information Phone Number</t>
        </is>
      </c>
      <c r="B91" s="4" t="inlineStr">
        <is>
          <t>1-800-869-6397</t>
        </is>
      </c>
      <c r="C91" s="4" t="inlineStr">
        <is>
          <t xml:space="preserve"> </t>
        </is>
      </c>
    </row>
    <row r="92">
      <c r="A92" s="4" t="inlineStr">
        <is>
          <t>Additional Information Website</t>
        </is>
      </c>
      <c r="B92" s="4" t="inlineStr">
        <is>
          <t>&amp;lt;span style="box-sizing: border-box; color: rgb(0, 0, 0); display: inline; flex-wrap: nowrap; font-size: 10.6667px; font-weight: 400; grid-area: auto; line-height: 16px; margin: 0px; overflow: visible; text-align: left;"&gt;www.morganstanley.com/im/shareholderreports&amp;lt;/span&gt;</t>
        </is>
      </c>
      <c r="C92" s="4" t="inlineStr">
        <is>
          <t xml:space="preserve"> </t>
        </is>
      </c>
    </row>
    <row r="93">
      <c r="A93" s="4" t="inlineStr">
        <is>
          <t>Expenses [Text Block]</t>
        </is>
      </c>
      <c r="B93" s="4" t="inlineStr">
        <is>
          <t>What were the Fund costs for the last year? (based on a hypothetical $10,000 investment) Class Name Costs of a $10,000 investment Costs paid as a percentage of a $10,000 investment Class L $100 0.93%</t>
        </is>
      </c>
      <c r="C93" s="4" t="inlineStr">
        <is>
          <t xml:space="preserve"> </t>
        </is>
      </c>
    </row>
    <row r="94">
      <c r="A94" s="4" t="inlineStr">
        <is>
          <t>Expenses Paid, Amount</t>
        </is>
      </c>
      <c r="B94" s="5" t="n">
        <v>100</v>
      </c>
      <c r="C94" s="4" t="inlineStr">
        <is>
          <t xml:space="preserve"> </t>
        </is>
      </c>
    </row>
    <row r="95">
      <c r="A95" s="4" t="inlineStr">
        <is>
          <t>Expense Ratio, Percent</t>
        </is>
      </c>
      <c r="B95" s="6" t="n">
        <v>0.009299999999999999</v>
      </c>
      <c r="C95" s="4" t="inlineStr">
        <is>
          <t xml:space="preserve"> </t>
        </is>
      </c>
    </row>
    <row r="96">
      <c r="A96" s="4" t="inlineStr">
        <is>
          <t>Factors Affecting Performance [Text Block]</t>
        </is>
      </c>
      <c r="B96" s="4" t="inlineStr">
        <is>
          <t>How did the Fund perform last year and what affected its performance? Key contributors to (↑) and detractors from (↓) performance, relative to the Bloomberg U.S. Corporate Index: ↑ The portfolio’s overall investment grade credit positioning ↑ Overweight to high yield corporate bonds benefited as spreads tightened ↑ Overweight to investment grade financial institutions ↑ Overweight to certain subsectors and security selection within investment grade industrials ↑ Overweight to investment grade utilities ↑ The portfolio’s duration exposure ↓ Underweight to investment grade communications</t>
        </is>
      </c>
      <c r="C96" s="4" t="inlineStr">
        <is>
          <t xml:space="preserve"> </t>
        </is>
      </c>
    </row>
    <row r="97">
      <c r="A97" s="4" t="inlineStr">
        <is>
          <t>Line Graph [Table Text Block]</t>
        </is>
      </c>
      <c r="B97" s="4" t="inlineStr">
        <is>
          <t>Class L Bloomberg U.S. Universal Index Bloomberg U.S. Corporate Index 9/14 $10,000 $10,000 $10,000 10/14 $10,066 $10,098 $10,102 11/14 $10,120 $10,152 $10,170 12/14 $10,141 $10,134 $10,177 1/15 $10,387 $10,327 $10,485 2/15 $10,332 $10,267 $10,379 3/15 $10,341 $10,309 $10,412 4/15 $10,262 $10,297 $10,339 5/15 $10,198 $10,279 $10,272 6/15 $10,015 $10,164 $10,083 7/15 $10,037 $10,224 $10,151 8/15 $9,935 $10,194 $10,091 9/15 $9,935 $10,233 $10,166 10/15 $10,048 $10,266 $10,209 11/15 $10,001 $10,229 $10,186 12/15 $9,874 $10,178 $10,107 1/16 $9,800 $10,290 $10,143 2/16 $9,856 $10,363 $10,225 3/16 $10,742 $10,490 $10,508 4/16 $10,932 $10,562 $10,652 5/16 $10,914 $10,570 $10,644 6/16 $11,129 $10,756 $10,884 7/16 $11,309 $10,844 $11,043 8/16 $11,347 $10,856 $11,064 9/16 $11,630 $10,859 $11,037 10/16 $11,526 $10,787 $10,947 11/16 $11,222 $10,544 $10,653 12/16 $11,290 $10,576 $10,725 1/17 $11,367 $10,613 $10,758 2/17 $11,491 $10,695 $10,881 3/17 $11,453 $10,691 $10,856 4/17 $11,569 $10,780 $10,972 5/17 $11,684 $10,863 $11,098 6/17 $11,742 $10,854 $11,132 7/17 $11,829 $10,908 $11,213 8/17 $11,906 $11,002 $11,300 9/17 $11,887 $10,963 $11,281 10/17 $11,914 $10,976 $11,326 11/17 $11,885 $10,960 $11,310 12/17 $11,990 $11,008 $11,413 1/18 $11,882 $10,902 $11,304 2/18 $11,677 $10,799 $11,120 3/18 $11,677 $10,853 $11,148 4/18 $11,557 $10,781 $11,045 5/18 $11,597 $10,840 $11,104 6/18 $11,508 $10,824 $11,040 7/18 $11,636 $10,847 $11,132 8/18 $11,655 $10,900 $11,186 9/18 $11,626 $10,853 $11,147 10/18 $11,414 $10,763 $10,984 11/18 $11,354 $10,811 $10,966 12/18 $11,444 $10,980 $11,127 1/19 $11,744 $11,132 $11,388 2/19 $11,793 $11,144 $11,413 3/19 $12,083 $11,345 $11,699 4/19 $12,185 $11,361 $11,763 5/19 $12,315 $11,535 $11,931 6/19 $12,637 $11,698 $12,223 7/19 $12,729 $11,733 $12,291 8/19 $13,099 $11,998 $12,678 9/19 $13,000 $11,946 $12,595 10/19 $13,073 $11,985 $12,672 11/19 $13,107 $11,982 $12,704 12/19 $13,155 $12,000 $12,744 1/20 $13,442 $12,216 $13,043 2/20 $13,579 $12,399 $13,218 3/20 $12,513 $12,156 $12,281 4/20 $13,192 $12,400 $12,925 5/20 $13,448 $12,516 $13,127 6/20 $13,757 $12,620 $13,385 7/20 $14,188 $12,842 $13,820 8/20 $14,007 $12,768 $13,629 9/20 $13,970 $12,745 $13,590 10/20 $13,933 $12,699 $13,566 11/20 $14,353 $12,865 $13,944 12/20 $14,413 $12,909 $14,004 1/21 $14,198 $12,828 $13,825 2/21 $13,944 $12,663 $13,587 3/21 $13,690 $12,515 $13,353 4/21 $13,814 $12,621 $13,501 5/21 $13,873 $12,669 $13,605 6/21 $14,126 $12,761 $13,827 7/21 $14,304 $12,889 $14,016 8/21 $14,242 $12,881 $13,974 9/21 $14,081 $12,771 $13,827 10/21 $14,104 $12,760 $13,861 11/21 $14,074 $12,776 $13,870 12/21 $14,043 $12,767 $13,858 1/22 $13,595 $12,487 $13,392 2/22 $13,295 $12,317 $13,124 3/22 $12,965 $11,986 $12,793 4/22 $12,239 $11,539 $12,094 5/22 $12,291 $11,603 $12,207 6/22 $11,894 $11,371 $11,865 7/22 $12,276 $11,657 $12,249 8/22 $11,922 $11,354 $11,890 9/22 $11,289 $10,865 $11,265 10/22 $11,143 $10,745 $11,148 11/22 $11,697 $11,146 $11,726 12/22 $11,667 $11,108 $11,674 1/23 $12,160 $11,453 $12,142 2/23 $11,812 $11,171 $11,756 3/23 $12,089 $11,434 $12,083 4/23 $12,182 $11,503 $12,176 5/23 $12,020 $11,384 $11,999 6/23 $12,081 $11,366 $12,049 7/23 $12,143 $11,378 $12,090 8/23 $12,041 $11,309 $11,996 9/23 $11,704 $11,040 $11,676 10/23 $11,461 $10,874 $11,457 11/23 $12,153 $11,363 $12,142 12/23 $12,737 $11,794 $12,669 1/24 $12,737 $11,766 $12,647 2/24 $12,561 $11,625 $12,457 3/24 $12,733 $11,739 $12,618 4/24 $12,400 $11,465 $12,297 5/24 $12,633 $11,655 $12,527 6/24 $12,733 $11,761 $12,607 7/24 $13,018 $12,028 $12,907 8/24 $13,210 $12,205 $13,110 9/24 $13,427 $12,373 $13,343</t>
        </is>
      </c>
      <c r="C97" s="4" t="inlineStr">
        <is>
          <t xml:space="preserve"> </t>
        </is>
      </c>
    </row>
    <row r="98">
      <c r="A98" s="4" t="inlineStr">
        <is>
          <t>Average Annual Return [Table Text Block]</t>
        </is>
      </c>
      <c r="B98" s="4" t="inlineStr">
        <is>
          <t>AATR 1 Year 5 Years 10 Years Class L 14.71% 0.65% 2.99% Bloomberg U.S. Universal Index Footnote Reference 12.08% 0.70% 2.15% Bloomberg U.S. Corporate Index 14.28% 1.16% 2.93%</t>
        </is>
      </c>
      <c r="C98" s="4" t="inlineStr">
        <is>
          <t xml:space="preserve"> </t>
        </is>
      </c>
    </row>
    <row r="99">
      <c r="A99" s="4" t="inlineStr">
        <is>
          <t>AssetsNet</t>
        </is>
      </c>
      <c r="B99" s="5" t="n">
        <v>124472852</v>
      </c>
      <c r="C99" s="4" t="inlineStr">
        <is>
          <t xml:space="preserve"> </t>
        </is>
      </c>
    </row>
    <row r="100">
      <c r="A100" s="4" t="inlineStr">
        <is>
          <t>Holdings Count | Holding</t>
        </is>
      </c>
      <c r="B100" s="7" t="n">
        <v>242</v>
      </c>
      <c r="C100" s="4" t="inlineStr">
        <is>
          <t xml:space="preserve"> </t>
        </is>
      </c>
    </row>
    <row r="101">
      <c r="A101" s="4" t="inlineStr">
        <is>
          <t>Advisory Fees Paid, Amount</t>
        </is>
      </c>
      <c r="B101" s="5" t="n">
        <v>113800</v>
      </c>
      <c r="C101" s="4" t="inlineStr">
        <is>
          <t xml:space="preserve"> </t>
        </is>
      </c>
    </row>
    <row r="102">
      <c r="A102" s="4" t="inlineStr">
        <is>
          <t>InvestmentCompanyPortfolioTurnover</t>
        </is>
      </c>
      <c r="B102" s="8" t="n">
        <v>1.83</v>
      </c>
      <c r="C102" s="4" t="inlineStr">
        <is>
          <t xml:space="preserve"> </t>
        </is>
      </c>
    </row>
    <row r="103">
      <c r="A103" s="4" t="inlineStr">
        <is>
          <t>Additional Fund Statistics [Text Block]</t>
        </is>
      </c>
      <c r="B103" s="4" t="inlineStr">
        <is>
          <t>Key Fund Statistics Total Net Assets $124,472,852 # of Portfolio Holdings 242 Portfolio Turnover Rate 183% Total Advisory Fees Paid $113,800</t>
        </is>
      </c>
      <c r="C103" s="4" t="inlineStr">
        <is>
          <t xml:space="preserve"> </t>
        </is>
      </c>
    </row>
    <row r="104">
      <c r="A104" s="4" t="inlineStr">
        <is>
          <t>Holdings [Text Block]</t>
        </is>
      </c>
      <c r="B104" s="4" t="inlineStr">
        <is>
          <t>Asset Allocation (% of total investments) Value Value Sovereign 0.2% Commercial Mortgage-Backed Securities 1.1% Investment Companies 1.3% Short-Term Investments 5.4% Corporate Bonds 92.0% Credit Quality (% of net assets) Footnote Reference Value Value Cash 3.3% Not Rated 1.3% B 0.5% BB 1.3% BBB 45.4% A 34.8% AA 10.3% AAA 3.1%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104" s="4" t="inlineStr">
        <is>
          <t xml:space="preserve"> </t>
        </is>
      </c>
    </row>
    <row r="105">
      <c r="A105" s="4" t="inlineStr">
        <is>
          <t>Material Fund Change [Text Block]</t>
        </is>
      </c>
      <c r="C105" s="4" t="inlineStr">
        <is>
          <t xml:space="preserve"> </t>
        </is>
      </c>
    </row>
    <row r="106">
      <c r="A106" s="4" t="inlineStr">
        <is>
          <t>Updated Prospectus Web Address</t>
        </is>
      </c>
      <c r="B106" s="4" t="inlineStr">
        <is>
          <t>&amp;lt;span style="box-sizing: border-box; color: rgb(0, 0, 0); display: inline; flex-wrap: nowrap; font-size: 10.6667px; font-weight: 400; grid-area: auto; line-height: 16px; margin: 0px; overflow: visible; text-align: left;"&gt;www.morganstanley.com/im/shareholderreports&amp;lt;/span&gt;</t>
        </is>
      </c>
      <c r="C106" s="4" t="inlineStr">
        <is>
          <t xml:space="preserve"> </t>
        </is>
      </c>
    </row>
    <row r="107">
      <c r="A107" s="4" t="inlineStr">
        <is>
          <t>C000011562</t>
        </is>
      </c>
      <c r="B107" s="4" t="inlineStr">
        <is>
          <t xml:space="preserve"> </t>
        </is>
      </c>
      <c r="C107" s="4" t="inlineStr">
        <is>
          <t xml:space="preserve"> </t>
        </is>
      </c>
    </row>
    <row r="108">
      <c r="A108" s="3" t="inlineStr">
        <is>
          <t>Shareholder Report [Line Items]</t>
        </is>
      </c>
      <c r="B108" s="4" t="inlineStr">
        <is>
          <t xml:space="preserve"> </t>
        </is>
      </c>
      <c r="C108" s="4" t="inlineStr">
        <is>
          <t xml:space="preserve"> </t>
        </is>
      </c>
    </row>
    <row r="109">
      <c r="A109" s="4" t="inlineStr">
        <is>
          <t>Fund Name</t>
        </is>
      </c>
      <c r="B109" s="4" t="inlineStr">
        <is>
          <t>Morgan Stanley Institutional Fund Trust - Discovery Portfolio</t>
        </is>
      </c>
      <c r="C109" s="4" t="inlineStr">
        <is>
          <t xml:space="preserve"> </t>
        </is>
      </c>
    </row>
    <row r="110">
      <c r="A110" s="4" t="inlineStr">
        <is>
          <t>Class Name</t>
        </is>
      </c>
      <c r="B110" s="4" t="inlineStr">
        <is>
          <t>A</t>
        </is>
      </c>
      <c r="C110" s="4" t="inlineStr">
        <is>
          <t xml:space="preserve"> </t>
        </is>
      </c>
    </row>
    <row r="111">
      <c r="A111" s="4" t="inlineStr">
        <is>
          <t>Trading Symbol</t>
        </is>
      </c>
      <c r="B111" s="4" t="inlineStr">
        <is>
          <t>MACGX</t>
        </is>
      </c>
      <c r="C111" s="4" t="inlineStr">
        <is>
          <t xml:space="preserve"> </t>
        </is>
      </c>
    </row>
    <row r="112">
      <c r="A112" s="4" t="inlineStr">
        <is>
          <t>Annual or Semi-Annual Statement [Text Block]</t>
        </is>
      </c>
      <c r="B112" s="4" t="inlineStr">
        <is>
          <t>This annual shareholder report contains important information about Morgan Stanley Institutional Fund Trust - Discovery Portfolio for the period of October 1, 2023 to September 30, 2024.</t>
        </is>
      </c>
      <c r="C112" s="4" t="inlineStr">
        <is>
          <t xml:space="preserve"> </t>
        </is>
      </c>
    </row>
    <row r="113">
      <c r="A113" s="4" t="inlineStr">
        <is>
          <t>Shareholder Report Annual or Semi-Annual</t>
        </is>
      </c>
      <c r="B113" s="4" t="inlineStr">
        <is>
          <t>Annual Shareholder Report</t>
        </is>
      </c>
      <c r="C113" s="4" t="inlineStr">
        <is>
          <t xml:space="preserve"> </t>
        </is>
      </c>
    </row>
    <row r="114">
      <c r="A114" s="4" t="inlineStr">
        <is>
          <t>Additional Information [Text Block]</t>
        </is>
      </c>
      <c r="B114" s="4" t="inlineStr">
        <is>
          <t xml:space="preserve"> You can find additional information about the Fund at www.morganstanley.com/im/shareholderreports</t>
        </is>
      </c>
      <c r="C114" s="4" t="inlineStr">
        <is>
          <t xml:space="preserve"> </t>
        </is>
      </c>
    </row>
    <row r="115">
      <c r="A115" s="4" t="inlineStr">
        <is>
          <t>Additional Information Phone Number</t>
        </is>
      </c>
      <c r="B115" s="4" t="inlineStr">
        <is>
          <t>1-800-869-6397</t>
        </is>
      </c>
      <c r="C115" s="4" t="inlineStr">
        <is>
          <t xml:space="preserve"> </t>
        </is>
      </c>
    </row>
    <row r="116">
      <c r="A116" s="4" t="inlineStr">
        <is>
          <t>Additional Information Website</t>
        </is>
      </c>
      <c r="B116" s="4" t="inlineStr">
        <is>
          <t>&amp;lt;span style="box-sizing: border-box; color: rgb(0, 0, 0); display: inline; flex-wrap: nowrap; font-size: 10.6667px; font-weight: 400; grid-area: auto; line-height: 16px; margin: 0px; overflow: visible; text-align: left;"&gt;www.morganstanley.com/im/shareholderreports&amp;lt;/span&gt;</t>
        </is>
      </c>
      <c r="C116" s="4" t="inlineStr">
        <is>
          <t xml:space="preserve"> </t>
        </is>
      </c>
    </row>
    <row r="117">
      <c r="A117" s="4" t="inlineStr">
        <is>
          <t>Expenses [Text Block]</t>
        </is>
      </c>
      <c r="B117" s="4" t="inlineStr">
        <is>
          <t>What were the Fund costs for the last year? (based on a hypothetical $10,000 investment) Class Name Costs of a $10,000 investment Costs paid as a percentage of a $10,000 investment Class A $118 0.98%</t>
        </is>
      </c>
      <c r="C117" s="4" t="inlineStr">
        <is>
          <t xml:space="preserve"> </t>
        </is>
      </c>
    </row>
    <row r="118">
      <c r="A118" s="4" t="inlineStr">
        <is>
          <t>Expenses Paid, Amount</t>
        </is>
      </c>
      <c r="B118" s="5" t="n">
        <v>118</v>
      </c>
      <c r="C118" s="4" t="inlineStr">
        <is>
          <t xml:space="preserve"> </t>
        </is>
      </c>
    </row>
    <row r="119">
      <c r="A119" s="4" t="inlineStr">
        <is>
          <t>Expense Ratio, Percent</t>
        </is>
      </c>
      <c r="B119" s="6" t="n">
        <v>0.0098</v>
      </c>
      <c r="C119" s="4" t="inlineStr">
        <is>
          <t xml:space="preserve"> </t>
        </is>
      </c>
    </row>
    <row r="120">
      <c r="A120" s="4" t="inlineStr">
        <is>
          <t>Factors Affecting Performance [Text Block]</t>
        </is>
      </c>
      <c r="B120" s="4" t="inlineStr">
        <is>
          <t>How did the Fund perform last year and what affected its performance? Key contributors to (↑) and detractors from (↓) performance, relative to the Russell Midcap ® ↑ Stock selection in consumer discretionary, ↑ Stock selection in financials, ↑ Stock selection and an average overweight in communication services, ↓ Stock selection in health care, ↓ Stock selection and an average underweight in industrials, ↓ No exposure to utilities.</t>
        </is>
      </c>
      <c r="C120" s="4" t="inlineStr">
        <is>
          <t xml:space="preserve"> </t>
        </is>
      </c>
    </row>
    <row r="121">
      <c r="A121" s="4" t="inlineStr">
        <is>
          <t>Line Graph [Table Text Block]</t>
        </is>
      </c>
      <c r="B121" s="4" t="inlineStr">
        <is>
          <t>Class A with maximum sales charge Russell 3000 ® Russell Midcap ® 9/14 $9,474 $10,000 $10,000 10/14 $9,871 $10,275 $10,276 11/14 $9,909 $10,524 $10,614 12/14 $9,721 $10,524 $10,584 1/15 $9,612 $10,231 $10,405 2/15 $10,213 $10,824 $11,122 3/15 $10,003 $10,713 $11,153 4/15 $10,065 $10,762 $11,075 5/15 $9,979 $10,911 $11,206 6/15 $9,945 $10,728 $11,026 7/15 $10,052 $10,908 $11,204 8/15 $9,281 $10,249 $10,553 9/15 $8,867 $9,951 $10,145 10/15 $8,904 $10,736 $10,783 11/15 $9,154 $10,796 $10,807 12/15 $9,126 $10,574 $10,563 1/16 $8,079 $9,978 $9,763 2/16 $7,729 $9,975 $9,916 3/16 $8,248 $10,677 $10,624 4/16 $8,272 $10,743 $10,617 5/16 $8,346 $10,935 $10,791 6/16 $8,429 $10,958 $10,790 7/16 $8,963 $11,393 $11,324 8/16 $8,966 $11,422 $11,291 9/16 $8,856 $11,440 $11,285 10/16 $8,328 $11,192 $10,827 11/16 $8,189 $11,693 $11,297 12/16 $7,881 $11,921 $11,337 1/17 $8,499 $12,145 $11,715 2/17 $8,612 $12,597 $12,052 3/17 $8,859 $12,606 $12,118 4/17 $9,246 $12,739 $12,298 5/17 $9,962 $12,870 $12,592 6/17 $10,023 $12,986 $12,629 7/17 $10,096 $13,231 $12,840 8/17 $10,363 $13,256 $12,931 9/17 $10,260 $13,579 $13,296 10/17 $10,564 $13,876 $13,668 11/17 $10,940 $14,297 $14,125 12/17 $10,946 $14,440 $14,201 1/18 $11,760 $15,201 $15,005 2/18 $11,905 $14,641 $14,534 3/18 $11,852 $14,347 $14,510 4/18 $11,698 $14,402 $14,373 5/18 $12,979 $14,808 $14,911 6/18 $13,378 $14,905 $14,968 7/18 $13,079 $15,400 $15,289 8/18 $14,889 $15,940 $16,171 9/18 $15,119 $15,967 $16,102 10/18 $13,417 $14,791 $14,507 11/18 $13,547 $15,087 $14,877 12/18 $12,238 $13,683 $13,527 1/19 $14,031 $14,858 $15,081 2/19 $15,236 $15,380 $15,965 3/19 $15,471 $15,605 $16,181 4/19 $16,373 $16,228 $16,908 5/19 $16,324 $15,178 $15,936 6/19 $17,441 $16,244 $17,055 7/19 $18,185 $16,485 $17,453 8/19 $17,695 $16,149 $17,135 9/19 $15,785 $16,433 $16,940 10/19 $15,814 $16,786 $17,254 11/19 $17,392 $17,424 $18,112 12/19 $17,072 $17,928 $18,324 1/20 $18,296 $17,908 $18,496 2/20 $18,138 $16,442 $17,220 3/20 $16,006 $14,181 $14,652 4/20 $19,815 $16,059 $16,947 5/20 $23,885 $16,918 $18,649 6/20 $27,161 $17,304 $19,086 7/20 $30,766 $18,287 $20,611 8/20 $32,614 $19,612 $21,172 9/20 $33,917 $18,898 $20,875 10/20 $33,464 $18,490 $20,901 11/20 $39,823 $20,739 $23,708 12/20 $41,290 $21,672 $24,845 1/21 $44,842 $21,576 $24,763 2/21 $45,901 $22,250 $25,185 3/21 $40,367 $23,048 $24,705 4/21 $41,501 $24,236 $26,093 5/21 $39,246 $24,346 $25,694 6/21 $44,293 $24,947 $27,440 7/21 $41,863 $25,369 $27,723 8/21 $42,199 $26,092 $28,618 9/21 $40,031 $24,921 $27,232 10/21 $44,517 $26,607 $29,141 11/21 $41,352 $26,202 $27,910 12/21 $36,256 $27,234 $28,008 1/22 $27,965 $25,631 $24,394 2/22 $27,437 $24,986 $24,097 3/22 $25,967 $25,796 $24,484 4/22 $20,031 $23,481 $21,727 5/22 $16,357 $23,450 $20,886 6/22 $15,132 $21,488 $19,325 7/22 $17,318 $23,504 $21,690 8/22 $17,450 $22,627 $20,980 9/22 $15,471 $20,528 $19,199 10/22 $15,584 $22,212 $20,708 11/22 $14,679 $23,371 $21,834 12/22 $13,228 $22,003 $20,524 1/23 $15,509 $23,518 $22,315 2/23 $14,924 $22,968 $22,095 3/23 $15,452 $23,583 $22,399 4/23 $14,397 $23,834 $22,074 5/23 $15,622 $23,927 $22,088 6/23 $17,167 $25,560 $23,795 7/23 $18,674 $26,477 $24,515 8/23 $16,752 $25,966 $23,707 9/23 $15,848 $24,729 $22,552 10/23 $14,435 $24,073 $21,401 11/23 $16,526 $26,318 $24,012 12/23 $19,353 $27,714 $25,833 1/24 $17,732 $28,021 $25,694 2/24 $20,088 $29,538 $27,625 3/24 $20,841 $30,491 $28,286 4/24 $18,693 $29,149 $26,643 5/24 $18,750 $30,526 $26,927 6/24 $19,428 $31,471 $27,377 7/24 $19,843 $32,056 $27,543 8/24 $21,124 $32,754 $28,227 9/24 $22,368 $33,432 $29,168</t>
        </is>
      </c>
      <c r="C121" s="4" t="inlineStr">
        <is>
          <t xml:space="preserve"> </t>
        </is>
      </c>
    </row>
    <row r="122">
      <c r="A122" s="4" t="inlineStr">
        <is>
          <t>Average Annual Return [Table Text Block]</t>
        </is>
      </c>
      <c r="B122" s="4" t="inlineStr">
        <is>
          <t>AATR 1 Year 5 Years 10 Years Class A 41.14% 7.22% 8.97% Class A with maximum 5.25% sales charge 33.67% 6.07% 8.38% Russell 3000 ® Index Footnote Reference 35.19% 15.26% 12.83% Russell Midcap ® 29.34% 11.48% 11.30%</t>
        </is>
      </c>
      <c r="C122" s="4" t="inlineStr">
        <is>
          <t xml:space="preserve"> </t>
        </is>
      </c>
    </row>
    <row r="123">
      <c r="A123" s="4" t="inlineStr">
        <is>
          <t>AssetsNet</t>
        </is>
      </c>
      <c r="B123" s="5" t="n">
        <v>898865646</v>
      </c>
      <c r="C123" s="4" t="inlineStr">
        <is>
          <t xml:space="preserve"> </t>
        </is>
      </c>
    </row>
    <row r="124">
      <c r="A124" s="4" t="inlineStr">
        <is>
          <t>Holdings Count | Holding</t>
        </is>
      </c>
      <c r="B124" s="7" t="n">
        <v>41</v>
      </c>
      <c r="C124" s="4" t="inlineStr">
        <is>
          <t xml:space="preserve"> </t>
        </is>
      </c>
    </row>
    <row r="125">
      <c r="A125" s="4" t="inlineStr">
        <is>
          <t>Advisory Fees Paid, Amount</t>
        </is>
      </c>
      <c r="B125" s="5" t="n">
        <v>4544247</v>
      </c>
      <c r="C125" s="4" t="inlineStr">
        <is>
          <t xml:space="preserve"> </t>
        </is>
      </c>
    </row>
    <row r="126">
      <c r="A126" s="4" t="inlineStr">
        <is>
          <t>InvestmentCompanyPortfolioTurnover</t>
        </is>
      </c>
      <c r="B126" s="8" t="n">
        <v>0.46</v>
      </c>
      <c r="C126" s="4" t="inlineStr">
        <is>
          <t xml:space="preserve"> </t>
        </is>
      </c>
    </row>
    <row r="127">
      <c r="A127" s="4" t="inlineStr">
        <is>
          <t>Additional Fund Statistics Significance or Limits [Text Block]</t>
        </is>
      </c>
      <c r="B127" s="4" t="inlineStr">
        <is>
          <t>Key Fund Statistics Total Net Assets $898,865,646 # of Portfolio Holdings 41 Portfolio Turnover Rate 46% Total Advisory Fees Paid $4,544,247</t>
        </is>
      </c>
      <c r="C127" s="4" t="inlineStr">
        <is>
          <t xml:space="preserve"> </t>
        </is>
      </c>
    </row>
    <row r="128">
      <c r="A128" s="4" t="inlineStr">
        <is>
          <t>Holdings [Text Block]</t>
        </is>
      </c>
      <c r="B128" s="4" t="inlineStr">
        <is>
          <t>Sector Allocation (% of total investments) Value Value Industrials 0.2% Consumer Staples 1.5% Short-Term Investments 1.9% Communication Services 12.9% Health Care 12.9% Financials 13.2% Consumer Discretionary 21.5% Information Technology 35.9% Top Ten Holdings (% of total investments) Footnote Reference DoorDash, Inc., Class A 8.5% Cloudflare, Inc., Class A 7.5% Trade Desk, Inc., Class A 7.4% Affirm Holdings, Inc. 6.8% Samsara, Inc., Class A 6.8% ROBLOX Corp., Class A 5.5% Global-e Online Ltd. 5.3% Carvana Co. 4.9% Royalty Pharma PLC, Class A 4.5% MicroStrategy, Inc., Class A 4.3% Total 61.5% Footnote Description Footnote a Excluding cash equivalents</t>
        </is>
      </c>
      <c r="C128" s="4" t="inlineStr">
        <is>
          <t xml:space="preserve"> </t>
        </is>
      </c>
    </row>
    <row r="129">
      <c r="A129" s="4" t="inlineStr">
        <is>
          <t>Material Fund Change [Text Block]</t>
        </is>
      </c>
      <c r="C129" s="4" t="inlineStr">
        <is>
          <t xml:space="preserve"> </t>
        </is>
      </c>
    </row>
    <row r="130">
      <c r="A130" s="4" t="inlineStr">
        <is>
          <t>Updated Prospectus Web Address</t>
        </is>
      </c>
      <c r="B130" s="4" t="inlineStr">
        <is>
          <t>&amp;lt;span style="box-sizing: border-box; color: rgb(0, 0, 0); display: inline; flex-wrap: nowrap; font-size: 10.6667px; font-weight: 400; grid-area: auto; line-height: 16px; margin: 0px; overflow: visible; text-align: left;"&gt;www.morganstanley.com/im/shareholderreports&amp;lt;/span&gt;</t>
        </is>
      </c>
      <c r="C130" s="4" t="inlineStr">
        <is>
          <t xml:space="preserve"> </t>
        </is>
      </c>
    </row>
    <row r="131">
      <c r="A131" s="4" t="inlineStr">
        <is>
          <t>C000155934</t>
        </is>
      </c>
      <c r="B131" s="4" t="inlineStr">
        <is>
          <t xml:space="preserve"> </t>
        </is>
      </c>
      <c r="C131" s="4" t="inlineStr">
        <is>
          <t xml:space="preserve"> </t>
        </is>
      </c>
    </row>
    <row r="132">
      <c r="A132" s="3" t="inlineStr">
        <is>
          <t>Shareholder Report [Line Items]</t>
        </is>
      </c>
      <c r="B132" s="4" t="inlineStr">
        <is>
          <t xml:space="preserve"> </t>
        </is>
      </c>
      <c r="C132" s="4" t="inlineStr">
        <is>
          <t xml:space="preserve"> </t>
        </is>
      </c>
    </row>
    <row r="133">
      <c r="A133" s="4" t="inlineStr">
        <is>
          <t>Fund Name</t>
        </is>
      </c>
      <c r="B133" s="4" t="inlineStr">
        <is>
          <t>Morgan Stanley Institutional Fund Trust - Discovery Portfolio</t>
        </is>
      </c>
      <c r="C133" s="4" t="inlineStr">
        <is>
          <t xml:space="preserve"> </t>
        </is>
      </c>
    </row>
    <row r="134">
      <c r="A134" s="4" t="inlineStr">
        <is>
          <t>Class Name</t>
        </is>
      </c>
      <c r="B134" s="4" t="inlineStr">
        <is>
          <t>C</t>
        </is>
      </c>
      <c r="C134" s="4" t="inlineStr">
        <is>
          <t xml:space="preserve"> </t>
        </is>
      </c>
    </row>
    <row r="135">
      <c r="A135" s="4" t="inlineStr">
        <is>
          <t>Trading Symbol</t>
        </is>
      </c>
      <c r="B135" s="4" t="inlineStr">
        <is>
          <t>MSMFX</t>
        </is>
      </c>
      <c r="C135" s="4" t="inlineStr">
        <is>
          <t xml:space="preserve"> </t>
        </is>
      </c>
    </row>
    <row r="136">
      <c r="A136" s="4" t="inlineStr">
        <is>
          <t>Annual or Semi-Annual Statement [Text Block]</t>
        </is>
      </c>
      <c r="B136" s="4" t="inlineStr">
        <is>
          <t>This annual shareholder report contains important information about Morgan Stanley Institutional Fund Trust - Discovery Portfolio for the period of October 1, 2023 to September 30, 2024.</t>
        </is>
      </c>
      <c r="C136" s="4" t="inlineStr">
        <is>
          <t xml:space="preserve"> </t>
        </is>
      </c>
    </row>
    <row r="137">
      <c r="A137" s="4" t="inlineStr">
        <is>
          <t>Shareholder Report Annual or Semi-Annual</t>
        </is>
      </c>
      <c r="B137" s="4" t="inlineStr">
        <is>
          <t>Annual Shareholder Report</t>
        </is>
      </c>
      <c r="C137" s="4" t="inlineStr">
        <is>
          <t xml:space="preserve"> </t>
        </is>
      </c>
    </row>
    <row r="138">
      <c r="A138" s="4" t="inlineStr">
        <is>
          <t>Additional Information [Text Block]</t>
        </is>
      </c>
      <c r="B138" s="4" t="inlineStr">
        <is>
          <t xml:space="preserve"> You can find additional information about the Fund at www.morganstanley.com/im/shareholderreports</t>
        </is>
      </c>
      <c r="C138" s="4" t="inlineStr">
        <is>
          <t xml:space="preserve"> </t>
        </is>
      </c>
    </row>
    <row r="139">
      <c r="A139" s="4" t="inlineStr">
        <is>
          <t>Additional Information Phone Number</t>
        </is>
      </c>
      <c r="B139" s="4" t="inlineStr">
        <is>
          <t>1-800-869-6397</t>
        </is>
      </c>
      <c r="C139" s="4" t="inlineStr">
        <is>
          <t xml:space="preserve"> </t>
        </is>
      </c>
    </row>
    <row r="140">
      <c r="A140" s="4" t="inlineStr">
        <is>
          <t>Additional Information Website</t>
        </is>
      </c>
      <c r="B140" s="4" t="inlineStr">
        <is>
          <t>&amp;lt;span style="box-sizing: border-box; color: rgb(0, 0, 0); display: inline; flex-wrap: nowrap; font-size: 10.6667px; font-weight: 400; grid-area: auto; line-height: 16px; margin: 0px; overflow: visible; text-align: left;"&gt;www.morganstanley.com/im/shareholderreports&amp;lt;/span&gt;</t>
        </is>
      </c>
      <c r="C140" s="4" t="inlineStr">
        <is>
          <t xml:space="preserve"> </t>
        </is>
      </c>
    </row>
    <row r="141">
      <c r="A141" s="4" t="inlineStr">
        <is>
          <t>Expenses [Text Block]</t>
        </is>
      </c>
      <c r="B141" s="4" t="inlineStr">
        <is>
          <t>What were the Fund costs for the last year? (based on a hypothetical $10,000 investment) Class Name Costs of a $10,000 investment Costs paid as a percentage of a $10,000 investment Class C $211 1.76%</t>
        </is>
      </c>
      <c r="C141" s="4" t="inlineStr">
        <is>
          <t xml:space="preserve"> </t>
        </is>
      </c>
    </row>
    <row r="142">
      <c r="A142" s="4" t="inlineStr">
        <is>
          <t>Expenses Paid, Amount</t>
        </is>
      </c>
      <c r="B142" s="5" t="n">
        <v>211</v>
      </c>
      <c r="C142" s="4" t="inlineStr">
        <is>
          <t xml:space="preserve"> </t>
        </is>
      </c>
    </row>
    <row r="143">
      <c r="A143" s="4" t="inlineStr">
        <is>
          <t>Expense Ratio, Percent</t>
        </is>
      </c>
      <c r="B143" s="6" t="n">
        <v>0.0176</v>
      </c>
      <c r="C143" s="4" t="inlineStr">
        <is>
          <t xml:space="preserve"> </t>
        </is>
      </c>
    </row>
    <row r="144">
      <c r="A144" s="4" t="inlineStr">
        <is>
          <t>Factors Affecting Performance [Text Block]</t>
        </is>
      </c>
      <c r="B144" s="4" t="inlineStr">
        <is>
          <t>How did the Fund perform last year and what affected its performance? Key contributors to (↑) and detractors from (↓) performance, relative to the Russell Midcap ® ↑ Stock selection in consumer discretionary, ↑ Stock selection in financials, ↑ Stock selection and an average overweight in communication services, ↓ Stock selection in health care, ↓ Stock selection and an average underweight in industrials, ↓ No exposure to utilities.</t>
        </is>
      </c>
      <c r="C144" s="4" t="inlineStr">
        <is>
          <t xml:space="preserve"> </t>
        </is>
      </c>
    </row>
    <row r="145">
      <c r="A145" s="4" t="inlineStr">
        <is>
          <t>Line Graph [Table Text Block]</t>
        </is>
      </c>
      <c r="B145" s="4" t="inlineStr">
        <is>
          <t>Class C Russell 3000 ® Russell Midcap ® 5/17 $10,000 $10,000 $10,000 6/17 $10,052 $10,000 $10,000 7/17 $10,114 $10,280 $10,197 8/17 $10,377 $10,300 $10,269 9/17 $10,264 $10,552 $10,560 10/17 $10,558 $10,782 $10,855 11/17 $10,931 $11,109 $11,218 12/17 $10,924 $11,220 $11,278 1/18 $11,727 $11,812 $11,916 2/18 $11,858 $11,376 $11,542 3/18 $11,804 $11,148 $11,523 4/18 $11,642 $11,190 $11,415 5/18 $12,908 $11,506 $11,842 6/18 $13,287 $11,581 $11,887 7/18 $12,986 $11,966 $12,142 8/18 $14,769 $12,386 $12,842 9/18 $14,993 $12,406 $12,788 10/18 $13,287 $11,493 $11,521 11/18 $13,410 $11,723 $11,815 12/18 $12,107 $10,632 $10,742 1/19 $13,870 $11,545 $11,977 2/19 $15,049 $11,951 $12,679 3/19 $15,267 $12,125 $12,850 4/19 $16,149 $12,609 $13,428 5/19 $16,090 $11,793 $12,656 6/19 $17,179 $12,622 $13,544 7/19 $17,903 $12,809 $13,861 8/19 $17,407 $12,548 $13,608 9/19 $15,525 $12,768 $13,453 10/19 $15,535 $13,043 $13,703 11/19 $17,070 $13,539 $14,384 12/19 $16,746 $13,930 $14,553 1/20 $17,944 $13,915 $14,689 2/20 $17,771 $12,776 $13,676 3/20 $15,675 $11,019 $11,636 4/20 $19,395 $12,478 $13,459 5/20 $23,368 $13,145 $14,811 6/20 $26,547 $13,446 $15,158 7/20 $30,060 $14,209 $16,369 8/20 $31,845 $15,239 $16,814 9/20 $33,100 $14,684 $16,578 10/20 $32,639 $14,367 $16,599 11/20 $38,813 $16,115 $18,828 12/20 $40,220 $16,840 $19,732 1/21 $43,653 $16,765 $19,666 2/21 $44,658 $17,289 $20,002 3/21 $39,254 $17,908 $19,620 4/21 $40,335 $18,832 $20,722 5/21 $38,122 $18,918 $20,406 6/21 $42,992 $19,384 $21,792 7/21 $40,614 $19,712 $22,017 8/21 $40,920 $20,274 $22,728 9/21 $38,796 $19,364 $21,627 10/21 $43,119 $20,674 $23,143 11/21 $40,029 $20,359 $22,165 12/21 $35,085 $21,161 $22,243 1/22 $27,036 $19,916 $19,373 2/22 $26,521 $19,414 $19,138 3/22 $25,078 $20,044 $19,445 4/22 $19,322 $18,245 $17,255 5/22 $15,782 $18,221 $16,587 6/22 $14,576 $16,696 $15,347 7/22 $16,672 $18,263 $17,226 8/22 $16,791 $17,581 $16,661 9/22 $14,873 $15,951 $15,247 10/22 $14,971 $17,259 $16,446 11/22 $14,101 $18,160 $17,340 12/22 $12,697 $17,097 $16,300 1/23 $14,873 $18,274 $17,722 2/23 $14,299 $17,847 $17,547 3/23 $14,793 $18,324 $17,789 4/23 $13,785 $18,519 $17,531 5/23 $14,952 $18,591 $17,542 6/23 $16,415 $19,861 $18,898 7/23 $17,839 $20,573 $19,469 8/23 $15,980 $20,176 $18,828 9/23 $15,130 $19,215 $17,910 10/23 $13,765 $18,705 $16,996 11/23 $15,743 $20,450 $19,070 12/23 $18,432 $21,534 $20,516 1/24 $16,870 $21,773 $20,405 2/24 $19,105 $22,952 $21,939 3/24 $19,797 $23,692 $22,464 4/24 $17,740 $22,649 $21,159 5/24 $17,800 $23,720 $21,385 6/24 $18,432 $24,454 $21,742 7/24 $18,808 $24,908 $21,874 8/24 $20,015 $25,451 $22,417 9/24 $21,182 $25,977 $23,164</t>
        </is>
      </c>
      <c r="C145" s="4" t="inlineStr">
        <is>
          <t xml:space="preserve"> </t>
        </is>
      </c>
    </row>
    <row r="146">
      <c r="A146" s="4" t="inlineStr">
        <is>
          <t>Average Annual Return [Table Text Block]</t>
        </is>
      </c>
      <c r="B146" s="4" t="inlineStr">
        <is>
          <t>AATR 1 Year 5 Years Since 5/31/17
(Inception) Class C 40.00% 6.41% 10.78% Class C with maximum deferred sales charge 39.00% 6.41% 10.78% Russell 3000 ® Index Footnote Reference 35.19% 15.26% 13.90% Russell Midcap ® 29.34% 11.48% 12.14%</t>
        </is>
      </c>
      <c r="C146" s="4" t="inlineStr">
        <is>
          <t xml:space="preserve"> </t>
        </is>
      </c>
    </row>
    <row r="147">
      <c r="A147" s="4" t="inlineStr">
        <is>
          <t>Performance Inception Date</t>
        </is>
      </c>
      <c r="B147" s="4" t="inlineStr">
        <is>
          <t>May 31,  2017</t>
        </is>
      </c>
      <c r="C147" s="4" t="inlineStr">
        <is>
          <t xml:space="preserve"> </t>
        </is>
      </c>
    </row>
    <row r="148">
      <c r="A148" s="4" t="inlineStr">
        <is>
          <t>AssetsNet</t>
        </is>
      </c>
      <c r="B148" s="5" t="n">
        <v>898865646</v>
      </c>
      <c r="C148" s="4" t="inlineStr">
        <is>
          <t xml:space="preserve"> </t>
        </is>
      </c>
    </row>
    <row r="149">
      <c r="A149" s="4" t="inlineStr">
        <is>
          <t>Holdings Count | Holding</t>
        </is>
      </c>
      <c r="B149" s="7" t="n">
        <v>41</v>
      </c>
      <c r="C149" s="4" t="inlineStr">
        <is>
          <t xml:space="preserve"> </t>
        </is>
      </c>
    </row>
    <row r="150">
      <c r="A150" s="4" t="inlineStr">
        <is>
          <t>Advisory Fees Paid, Amount</t>
        </is>
      </c>
      <c r="B150" s="5" t="n">
        <v>4544247</v>
      </c>
      <c r="C150" s="4" t="inlineStr">
        <is>
          <t xml:space="preserve"> </t>
        </is>
      </c>
    </row>
    <row r="151">
      <c r="A151" s="4" t="inlineStr">
        <is>
          <t>InvestmentCompanyPortfolioTurnover</t>
        </is>
      </c>
      <c r="B151" s="8" t="n">
        <v>0.46</v>
      </c>
      <c r="C151" s="4" t="inlineStr">
        <is>
          <t xml:space="preserve"> </t>
        </is>
      </c>
    </row>
    <row r="152">
      <c r="A152" s="4" t="inlineStr">
        <is>
          <t>Additional Fund Statistics Significance or Limits [Text Block]</t>
        </is>
      </c>
      <c r="B152" s="4" t="inlineStr">
        <is>
          <t>Key Fund Statistics Total Net Assets $898,865,646 # of Portfolio Holdings 41 Portfolio Turnover Rate 46% Total Advisory Fees Paid $4,544,247</t>
        </is>
      </c>
      <c r="C152" s="4" t="inlineStr">
        <is>
          <t xml:space="preserve"> </t>
        </is>
      </c>
    </row>
    <row r="153">
      <c r="A153" s="4" t="inlineStr">
        <is>
          <t>Holdings [Text Block]</t>
        </is>
      </c>
      <c r="B153" s="4" t="inlineStr">
        <is>
          <t>Sector Allocation (% of total investments) Value Value Industrials 0.2% Consumer Staples 1.5% Short-Term Investments 1.9% Communication Services 12.9% Health Care 12.9% Financials 13.2% Consumer Discretionary 21.5% Information Technology 35.9% Top Ten Holdings (% of total investments) Footnote Reference DoorDash, Inc., Class A 8.5% Cloudflare, Inc., Class A 7.5% Trade Desk, Inc., Class A 7.4% Affirm Holdings, Inc. 6.8% Samsara, Inc., Class A 6.8% ROBLOX Corp., Class A 5.5% Global-e Online Ltd. 5.3% Carvana Co. 4.9% Royalty Pharma PLC, Class A 4.5% MicroStrategy, Inc., Class A 4.3% Total 61.5% Footnote Description Footnote a Excluding cash equivalents</t>
        </is>
      </c>
      <c r="C153" s="4" t="inlineStr">
        <is>
          <t xml:space="preserve"> </t>
        </is>
      </c>
    </row>
    <row r="154">
      <c r="A154" s="4" t="inlineStr">
        <is>
          <t>Material Fund Change [Text Block]</t>
        </is>
      </c>
      <c r="C154" s="4" t="inlineStr">
        <is>
          <t xml:space="preserve"> </t>
        </is>
      </c>
    </row>
    <row r="155">
      <c r="A155" s="4" t="inlineStr">
        <is>
          <t>Updated Prospectus Web Address</t>
        </is>
      </c>
      <c r="B155" s="4" t="inlineStr">
        <is>
          <t>&amp;lt;span style="box-sizing: border-box; color: rgb(0, 0, 0); display: inline; flex-wrap: nowrap; font-size: 10.6667px; font-weight: 400; grid-area: auto; line-height: 16px; margin: 0px; overflow: visible; text-align: left;"&gt;www.morganstanley.com/im/shareholderreports&amp;lt;/span&gt;</t>
        </is>
      </c>
      <c r="C155" s="4" t="inlineStr">
        <is>
          <t xml:space="preserve"> </t>
        </is>
      </c>
    </row>
    <row r="156">
      <c r="A156" s="4" t="inlineStr">
        <is>
          <t>C000011563</t>
        </is>
      </c>
      <c r="B156" s="4" t="inlineStr">
        <is>
          <t xml:space="preserve"> </t>
        </is>
      </c>
      <c r="C156" s="4" t="inlineStr">
        <is>
          <t xml:space="preserve"> </t>
        </is>
      </c>
    </row>
    <row r="157">
      <c r="A157" s="3" t="inlineStr">
        <is>
          <t>Shareholder Report [Line Items]</t>
        </is>
      </c>
      <c r="B157" s="4" t="inlineStr">
        <is>
          <t xml:space="preserve"> </t>
        </is>
      </c>
      <c r="C157" s="4" t="inlineStr">
        <is>
          <t xml:space="preserve"> </t>
        </is>
      </c>
    </row>
    <row r="158">
      <c r="A158" s="4" t="inlineStr">
        <is>
          <t>Fund Name</t>
        </is>
      </c>
      <c r="B158" s="4" t="inlineStr">
        <is>
          <t>Morgan Stanley Institutional Fund Trust - Discovery Portfolio</t>
        </is>
      </c>
      <c r="C158" s="4" t="inlineStr">
        <is>
          <t xml:space="preserve"> </t>
        </is>
      </c>
    </row>
    <row r="159">
      <c r="A159" s="4" t="inlineStr">
        <is>
          <t>Class Name</t>
        </is>
      </c>
      <c r="B159" s="4" t="inlineStr">
        <is>
          <t>I</t>
        </is>
      </c>
      <c r="C159" s="4" t="inlineStr">
        <is>
          <t xml:space="preserve"> </t>
        </is>
      </c>
    </row>
    <row r="160">
      <c r="A160" s="4" t="inlineStr">
        <is>
          <t>Trading Symbol</t>
        </is>
      </c>
      <c r="B160" s="4" t="inlineStr">
        <is>
          <t>MPEGX</t>
        </is>
      </c>
      <c r="C160" s="4" t="inlineStr">
        <is>
          <t xml:space="preserve"> </t>
        </is>
      </c>
    </row>
    <row r="161">
      <c r="A161" s="4" t="inlineStr">
        <is>
          <t>Annual or Semi-Annual Statement [Text Block]</t>
        </is>
      </c>
      <c r="B161" s="4" t="inlineStr">
        <is>
          <t>This annual shareholder report contains important information about Morgan Stanley Institutional Fund Trust - Discovery Portfolio for the period of October 1, 2023 to September 30, 2024.</t>
        </is>
      </c>
      <c r="C161" s="4" t="inlineStr">
        <is>
          <t xml:space="preserve"> </t>
        </is>
      </c>
    </row>
    <row r="162">
      <c r="A162" s="4" t="inlineStr">
        <is>
          <t>Shareholder Report Annual or Semi-Annual</t>
        </is>
      </c>
      <c r="B162" s="4" t="inlineStr">
        <is>
          <t>Annual Shareholder Report</t>
        </is>
      </c>
      <c r="C162" s="4" t="inlineStr">
        <is>
          <t xml:space="preserve"> </t>
        </is>
      </c>
    </row>
    <row r="163">
      <c r="A163" s="4" t="inlineStr">
        <is>
          <t>Additional Information [Text Block]</t>
        </is>
      </c>
      <c r="B163" s="4" t="inlineStr">
        <is>
          <t xml:space="preserve"> You can find additional information about the Fund at www.morganstanley.com/im/shareholderreports</t>
        </is>
      </c>
      <c r="C163" s="4" t="inlineStr">
        <is>
          <t xml:space="preserve"> </t>
        </is>
      </c>
    </row>
    <row r="164">
      <c r="A164" s="4" t="inlineStr">
        <is>
          <t>Additional Information Phone Number</t>
        </is>
      </c>
      <c r="B164" s="4" t="inlineStr">
        <is>
          <t>1-800-869-6397</t>
        </is>
      </c>
      <c r="C164" s="4" t="inlineStr">
        <is>
          <t xml:space="preserve"> </t>
        </is>
      </c>
    </row>
    <row r="165">
      <c r="A165" s="4" t="inlineStr">
        <is>
          <t>Additional Information Website</t>
        </is>
      </c>
      <c r="B165" s="4" t="inlineStr">
        <is>
          <t>&amp;lt;span style="box-sizing: border-box; color: rgb(0, 0, 0); display: inline; flex-wrap: nowrap; font-size: 10.6667px; font-weight: 400; grid-area: auto; line-height: 16px; margin: 0px; overflow: visible; text-align: left;"&gt;www.morganstanley.com/im/shareholderreports&amp;lt;/span&gt;</t>
        </is>
      </c>
      <c r="C165" s="4" t="inlineStr">
        <is>
          <t xml:space="preserve"> </t>
        </is>
      </c>
    </row>
    <row r="166">
      <c r="A166" s="4" t="inlineStr">
        <is>
          <t>Expenses [Text Block]</t>
        </is>
      </c>
      <c r="B166" s="4" t="inlineStr">
        <is>
          <t>What were the Fund costs for the last year? (based on a hypothetical $10,000 investment) Class Name Costs of a $10,000 investment Costs paid as a percentage of a $10,000 investment Class I $87 0.72%</t>
        </is>
      </c>
      <c r="C166" s="4" t="inlineStr">
        <is>
          <t xml:space="preserve"> </t>
        </is>
      </c>
    </row>
    <row r="167">
      <c r="A167" s="4" t="inlineStr">
        <is>
          <t>Expenses Paid, Amount</t>
        </is>
      </c>
      <c r="B167" s="5" t="n">
        <v>87</v>
      </c>
      <c r="C167" s="4" t="inlineStr">
        <is>
          <t xml:space="preserve"> </t>
        </is>
      </c>
    </row>
    <row r="168">
      <c r="A168" s="4" t="inlineStr">
        <is>
          <t>Expense Ratio, Percent</t>
        </is>
      </c>
      <c r="B168" s="6" t="n">
        <v>0.0072</v>
      </c>
      <c r="C168" s="4" t="inlineStr">
        <is>
          <t xml:space="preserve"> </t>
        </is>
      </c>
    </row>
    <row r="169">
      <c r="A169" s="4" t="inlineStr">
        <is>
          <t>Factors Affecting Performance [Text Block]</t>
        </is>
      </c>
      <c r="B169" s="4" t="inlineStr">
        <is>
          <t>How did the Fund perform last year and what affected its performance? Key contributors to (↑) and detractors from (↓) performance, relative to the Russell Midcap ® ↑ Stock selection in consumer discretionary, ↑ Stock selection in financials, ↑ Stock selection and an average overweight in communication services, ↓ Stock selection in health care, ↓ Stock selection and an average underweight in industrials, ↓ No exposure to utilities.</t>
        </is>
      </c>
      <c r="C169" s="4" t="inlineStr">
        <is>
          <t xml:space="preserve"> </t>
        </is>
      </c>
    </row>
    <row r="170">
      <c r="A170" s="4" t="inlineStr">
        <is>
          <t>Line Graph [Table Text Block]</t>
        </is>
      </c>
      <c r="B170" s="4" t="inlineStr">
        <is>
          <t>Class I Russell 3000 ® Russell Midcap ® 9/14 $1,000,000 $1,000,000 $1,000,000 10/14 $1,041,806 $1,027,513 $1,027,611 11/14 $1,046,054 $1,052,414 $1,061,386 12/14 $1,026,390 $1,052,402 $1,058,378 1/15 $1,015,432 $1,023,112 $1,040,546 2/15 $1,079,092 $1,082,351 $1,112,164 3/15 $1,056,916 $1,071,348 $1,115,298 4/15 $1,063,960 $1,076,194 $1,107,469 5/15 $1,055,089 $1,091,079 $1,120,621 6/15 $1,051,697 $1,072,825 $1,102,573 7/15 $1,063,177 $1,090,768 $1,120,440 8/15 $981,776 $1,024,919 $1,055,252 9/15 $938,205 $995,053 $1,014,483 10/15 $942,118 $1,073,648 $1,078,333 11/15 $968,731 $1,079,600 $1,080,688 12/15 $966,264 $1,057,440 $1,056,261 1/16 $855,589 $997,774 $976,302 2/16 $818,993 $997,453 $991,603 3/16 $873,887 $1,067,679 $1,062,378 4/16 $876,544 $1,074,296 $1,061,733 5/16 $884,512 $1,093,516 $1,079,145 6/16 $893,366 $1,095,764 $1,078,979 7/16 $950,622 $1,139,252 $1,132,416 8/16 $951,212 $1,142,158 $1,129,090 9/16 $939,997 $1,143,953 $1,128,525 10/16 $883,922 $1,119,203 $1,082,677 11/16 $869,460 $1,169,290 $1,129,745 12/16 $836,763 $1,192,107 $1,133,669 1/17 $902,862 $1,214,544 $1,171,466 2/17 $915,102 $1,259,715 $1,205,152 3/17 $941,542 $1,260,572 $1,211,830 4/17 $983,160 $1,273,934 $1,229,807 5/17 $1,059,541 $1,286,971 $1,259,172 6/17 $1,065,906 $1,298,586 $1,262,907 7/17 $1,073,740 $1,323,070 $1,284,006 8/17 $1,102,627 $1,325,620 $1,293,066 9/17 $1,091,856 $1,357,949 $1,329,627 10/17 $1,124,660 $1,387,582 $1,366,833 11/17 $1,165,299 $1,429,716 $1,412,518 12/17 $1,166,026 $1,444,006 $1,420,125 1/18 $1,253,322 $1,520,120 $1,500,473 2/18 $1,268,564 $1,464,089 $1,453,375 3/18 $1,263,714 $1,434,699 $1,451,004 4/18 $1,247,779 $1,440,152 $1,437,300 5/18 $1,384,266 $1,480,808 $1,491,058 6/18 $1,427,221 $1,490,492 $1,496,818 7/18 $1,396,044 $1,539,955 $1,528,948 8/18 $1,588,649 $1,594,035 $1,617,075 9/18 $1,614,284 $1,596,674 $1,610,196 10/18 $1,432,763 $1,479,106 $1,450,749 11/18 $1,446,620 $1,508,731 $1,487,651 12/18 $1,307,635 $1,368,314 $1,352,660 1/19 $1,499,410 $1,485,762 $1,508,096 2/19 $1,628,391 $1,538,015 $1,596,525 3/19 $1,653,848 $1,560,473 $1,618,065 4/19 $1,751,433 $1,622,785 $1,690,829 5/19 $1,746,342 $1,517,772 $1,593,556 6/19 $1,865,140 $1,624,375 $1,705,470 7/19 $1,946,602 $1,648,522 $1,745,289 8/19 $1,893,143 $1,614,916 $1,713,499 9/19 $1,690,336 $1,643,259 $1,693,984 10/19 $1,693,731 $1,678,633 $1,725,387 11/19 $1,861,746 $1,742,441 $1,811,227 12/19 $1,828,099 $1,792,752 $1,832,444 1/20 $1,960,584 $1,790,794 $1,849,591 2/20 $1,943,428 $1,644,176 $1,722,049 3/20 $1,715,630 $1,418,072 $1,465,223 4/20 $2,124,522 $1,605,882 $1,694,665 5/20 $2,562,008 $1,691,762 $1,864,902 6/20 $2,912,759 $1,730,439 $1,908,613 7/20 $3,300,682 $1,828,699 $2,061,093 8/20 $3,499,886 $1,961,178 $2,117,165 9/20 $3,639,996 $1,889,770 $2,087,518 10/20 $3,592,339 $1,848,982 $2,090,077 11/20 $4,275,732 $2,073,917 $2,370,814 12/20 $4,434,285 $2,167,218 $2,484,547 1/21 $4,816,887 $2,157,579 $2,476,250 2/21 $4,931,770 $2,225,019 $2,518,539 3/21 $4,337,865 $2,304,770 $2,470,503 4/21 $4,461,980 $2,423,579 $2,609,313 5/21 $4,219,905 $2,434,642 $2,569,438 6/21 $4,762,523 $2,494,678 $2,744,040 7/21 $4,503,010 $2,536,865 $2,772,303 8/21 $4,540,962 $2,609,210 $2,861,787 9/21 $4,308,119 $2,492,141 $2,723,187 10/21 $4,792,269 $2,660,670 $2,914,123 11/21 $4,452,748 $2,620,172 $2,790,996 12/21 $3,905,574 $2,723,350 $2,800,785 1/22 $3,012,911 $2,563,119 $2,439,360 2/22 $2,956,168 $2,498,556 $2,409,748 3/22 $2,799,779 $2,579,600 $2,448,437 4/22 $2,158,999 $2,348,100 $2,172,744 5/22 $1,763,183 $2,344,952 $2,088,640 6/22 $1,631,705 $2,148,777 $1,932,509 7/22 $1,866,981 $2,350,370 $2,169,002 8/22 $1,882,204 $2,262,656 $2,097,957 9/22 $1,669,072 $2,052,842 $1,919,889 10/22 $1,681,528 $2,221,188 $2,070,778 11/22 $1,584,650 $2,337,125 $2,183,435 12/22 $1,429,645 $2,200,278 $2,052,389 1/23 $1,674,608 $2,351,818 $2,231,486 2/23 $1,612,329 $2,296,849 $2,209,455 3/23 $1,669,072 $2,358,265 $2,239,893 4/23 $1,555,586 $2,383,391 $2,207,448 5/23 $1,689,832 $2,392,664 $2,208,812 6/23 $1,855,909 $2,556,048 $2,379,534 7/23 $2,019,218 $2,647,674 $2,451,536 8/23 $1,811,622 $2,596,564 $2,370,712 9/23 $1,714,743 $2,472,879 $2,255,228 10/23 $1,561,122 $2,407,326 $2,140,147 11/23 $1,788,094 $2,631,805 $2,401,241 12/23 $2,096,720 $2,771,401 $2,583,277 1/24 $1,920,956 $2,802,116 $2,569,360 2/24 $2,175,607 $2,953,796 $2,762,542 3/24 $2,257,261 $3,049,077 $2,828,599 4/24 $2,024,754 $2,914,913 $2,664,326 5/24 $2,033,057 $3,052,634 $2,692,727 6/24 $2,106,408 $3,147,135 $2,737,707 7/24 $2,152,079 $3,205,637 $2,754,299 8/24 $2,290,477 $3,275,420 $2,822,729 9/24 $2,427,490 $3,343,175 $2,916,789</t>
        </is>
      </c>
      <c r="C170" s="4" t="inlineStr">
        <is>
          <t xml:space="preserve"> </t>
        </is>
      </c>
    </row>
    <row r="171">
      <c r="A171" s="4" t="inlineStr">
        <is>
          <t>Average Annual Return [Table Text Block]</t>
        </is>
      </c>
      <c r="B171" s="4" t="inlineStr">
        <is>
          <t>AATR 1 Year 5 Years 10 Years Class I 41.57% 7.51% 9.27% Russell 3000 ® Index Footnote Reference 35.19% 15.26% 12.83% Russell Midcap ® 29.34% 11.48% 11.30%</t>
        </is>
      </c>
      <c r="C171" s="4" t="inlineStr">
        <is>
          <t xml:space="preserve"> </t>
        </is>
      </c>
    </row>
    <row r="172">
      <c r="A172" s="4" t="inlineStr">
        <is>
          <t>AssetsNet</t>
        </is>
      </c>
      <c r="B172" s="5" t="n">
        <v>898865646</v>
      </c>
      <c r="C172" s="4" t="inlineStr">
        <is>
          <t xml:space="preserve"> </t>
        </is>
      </c>
    </row>
    <row r="173">
      <c r="A173" s="4" t="inlineStr">
        <is>
          <t>Holdings Count | Holding</t>
        </is>
      </c>
      <c r="B173" s="7" t="n">
        <v>41</v>
      </c>
      <c r="C173" s="4" t="inlineStr">
        <is>
          <t xml:space="preserve"> </t>
        </is>
      </c>
    </row>
    <row r="174">
      <c r="A174" s="4" t="inlineStr">
        <is>
          <t>Advisory Fees Paid, Amount</t>
        </is>
      </c>
      <c r="B174" s="5" t="n">
        <v>4544247</v>
      </c>
      <c r="C174" s="4" t="inlineStr">
        <is>
          <t xml:space="preserve"> </t>
        </is>
      </c>
    </row>
    <row r="175">
      <c r="A175" s="4" t="inlineStr">
        <is>
          <t>InvestmentCompanyPortfolioTurnover</t>
        </is>
      </c>
      <c r="B175" s="8" t="n">
        <v>0.46</v>
      </c>
      <c r="C175" s="4" t="inlineStr">
        <is>
          <t xml:space="preserve"> </t>
        </is>
      </c>
    </row>
    <row r="176">
      <c r="A176" s="4" t="inlineStr">
        <is>
          <t>Additional Fund Statistics Significance or Limits [Text Block]</t>
        </is>
      </c>
      <c r="B176" s="4" t="inlineStr">
        <is>
          <t>Key Fund Statistics Total Net Assets $898,865,646 # of Portfolio Holdings 41 Portfolio Turnover Rate 46% Total Advisory Fees Paid $4,544,247</t>
        </is>
      </c>
      <c r="C176" s="4" t="inlineStr">
        <is>
          <t xml:space="preserve"> </t>
        </is>
      </c>
    </row>
    <row r="177">
      <c r="A177" s="4" t="inlineStr">
        <is>
          <t>Holdings [Text Block]</t>
        </is>
      </c>
      <c r="B177" s="4" t="inlineStr">
        <is>
          <t>Sector Allocation (% of total investments) Value Value Industrials 0.2% Consumer Staples 1.5% Short-Term Investments 1.9% Communication Services 12.9% Health Care 12.9% Financials 13.2% Consumer Discretionary 21.5% Information Technology 35.9% Top Ten Holdings (% of total investments) Footnote Reference DoorDash, Inc., Class A 8.5% Cloudflare, Inc., Class A 7.5% Trade Desk, Inc., Class A 7.4% Affirm Holdings, Inc. 6.8% Samsara, Inc., Class A 6.8% ROBLOX Corp., Class A 5.5% Global-e Online Ltd. 5.3% Carvana Co. 4.9% Royalty Pharma PLC, Class A 4.5% MicroStrategy, Inc., Class A 4.3% Total 61.5% Footnote Description Footnote a Excluding cash equivalents</t>
        </is>
      </c>
      <c r="C177" s="4" t="inlineStr">
        <is>
          <t xml:space="preserve"> </t>
        </is>
      </c>
    </row>
    <row r="178">
      <c r="A178" s="4" t="inlineStr">
        <is>
          <t>Material Fund Change [Text Block]</t>
        </is>
      </c>
      <c r="C178" s="4" t="inlineStr">
        <is>
          <t xml:space="preserve"> </t>
        </is>
      </c>
    </row>
    <row r="179">
      <c r="A179" s="4" t="inlineStr">
        <is>
          <t>Updated Prospectus Web Address</t>
        </is>
      </c>
      <c r="B179" s="4" t="inlineStr">
        <is>
          <t>&amp;lt;span style="box-sizing: border-box; color: rgb(0, 0, 0); display: inline; flex-wrap: nowrap; font-size: 10.6667px; font-weight: 400; grid-area: auto; line-height: 16px; margin: 0px; overflow: visible; text-align: left;"&gt;www.morganstanley.com/im/shareholderreports&amp;lt;/span&gt;</t>
        </is>
      </c>
      <c r="C179" s="4" t="inlineStr">
        <is>
          <t xml:space="preserve"> </t>
        </is>
      </c>
    </row>
    <row r="180">
      <c r="A180" s="4" t="inlineStr">
        <is>
          <t>C000113795</t>
        </is>
      </c>
      <c r="B180" s="4" t="inlineStr">
        <is>
          <t xml:space="preserve"> </t>
        </is>
      </c>
      <c r="C180" s="4" t="inlineStr">
        <is>
          <t xml:space="preserve"> </t>
        </is>
      </c>
    </row>
    <row r="181">
      <c r="A181" s="3" t="inlineStr">
        <is>
          <t>Shareholder Report [Line Items]</t>
        </is>
      </c>
      <c r="B181" s="4" t="inlineStr">
        <is>
          <t xml:space="preserve"> </t>
        </is>
      </c>
      <c r="C181" s="4" t="inlineStr">
        <is>
          <t xml:space="preserve"> </t>
        </is>
      </c>
    </row>
    <row r="182">
      <c r="A182" s="4" t="inlineStr">
        <is>
          <t>Fund Name</t>
        </is>
      </c>
      <c r="B182" s="4" t="inlineStr">
        <is>
          <t>Morgan Stanley Institutional Fund Trust - Discovery Portfolio</t>
        </is>
      </c>
      <c r="C182" s="4" t="inlineStr">
        <is>
          <t xml:space="preserve"> </t>
        </is>
      </c>
    </row>
    <row r="183">
      <c r="A183" s="4" t="inlineStr">
        <is>
          <t>Class Name</t>
        </is>
      </c>
      <c r="B183" s="4" t="inlineStr">
        <is>
          <t>L</t>
        </is>
      </c>
      <c r="C183" s="4" t="inlineStr">
        <is>
          <t xml:space="preserve"> </t>
        </is>
      </c>
    </row>
    <row r="184">
      <c r="A184" s="4" t="inlineStr">
        <is>
          <t>Trading Symbol</t>
        </is>
      </c>
      <c r="B184" s="4" t="inlineStr">
        <is>
          <t>MSKLX</t>
        </is>
      </c>
      <c r="C184" s="4" t="inlineStr">
        <is>
          <t xml:space="preserve"> </t>
        </is>
      </c>
    </row>
    <row r="185">
      <c r="A185" s="4" t="inlineStr">
        <is>
          <t>Annual or Semi-Annual Statement [Text Block]</t>
        </is>
      </c>
      <c r="B185" s="4" t="inlineStr">
        <is>
          <t>This annual shareholder report contains important information about Morgan Stanley Institutional Fund Trust - Discovery Portfolio for the period of October 1, 2023 to September 30, 2024.</t>
        </is>
      </c>
      <c r="C185" s="4" t="inlineStr">
        <is>
          <t xml:space="preserve"> </t>
        </is>
      </c>
    </row>
    <row r="186">
      <c r="A186" s="4" t="inlineStr">
        <is>
          <t>Shareholder Report Annual or Semi-Annual</t>
        </is>
      </c>
      <c r="B186" s="4" t="inlineStr">
        <is>
          <t>Annual Shareholder Report</t>
        </is>
      </c>
      <c r="C186" s="4" t="inlineStr">
        <is>
          <t xml:space="preserve"> </t>
        </is>
      </c>
    </row>
    <row r="187">
      <c r="A187" s="4" t="inlineStr">
        <is>
          <t>Additional Information [Text Block]</t>
        </is>
      </c>
      <c r="B187" s="4" t="inlineStr">
        <is>
          <t xml:space="preserve"> You can find additional information about the Fund at www.morganstanley.com/im/shareholderreports</t>
        </is>
      </c>
      <c r="C187" s="4" t="inlineStr">
        <is>
          <t xml:space="preserve"> </t>
        </is>
      </c>
    </row>
    <row r="188">
      <c r="A188" s="4" t="inlineStr">
        <is>
          <t>Additional Information Phone Number</t>
        </is>
      </c>
      <c r="B188" s="4" t="inlineStr">
        <is>
          <t>1-800-869-6397</t>
        </is>
      </c>
      <c r="C188" s="4" t="inlineStr">
        <is>
          <t xml:space="preserve"> </t>
        </is>
      </c>
    </row>
    <row r="189">
      <c r="A189" s="4" t="inlineStr">
        <is>
          <t>Additional Information Website</t>
        </is>
      </c>
      <c r="B189" s="4" t="inlineStr">
        <is>
          <t>&amp;lt;span style="box-sizing: border-box; color: rgb(0, 0, 0); display: inline; flex-wrap: nowrap; font-size: 10.6667px; font-weight: 400; grid-area: auto; line-height: 16px; margin: 0px; overflow: visible; text-align: left;"&gt;www.morganstanley.com/im/shareholderreports&amp;lt;/span&gt;</t>
        </is>
      </c>
      <c r="C189" s="4" t="inlineStr">
        <is>
          <t xml:space="preserve"> </t>
        </is>
      </c>
    </row>
    <row r="190">
      <c r="A190" s="4" t="inlineStr">
        <is>
          <t>Expenses [Text Block]</t>
        </is>
      </c>
      <c r="B190" s="4" t="inlineStr">
        <is>
          <t>What were the Fund costs for the last year? (based on a hypothetical $10,000 investment) Class Name Costs of a $10,000 investment Costs paid as a percentage of a $10,000 investment Class L $182 1.51%</t>
        </is>
      </c>
      <c r="C190" s="4" t="inlineStr">
        <is>
          <t xml:space="preserve"> </t>
        </is>
      </c>
    </row>
    <row r="191">
      <c r="A191" s="4" t="inlineStr">
        <is>
          <t>Expenses Paid, Amount</t>
        </is>
      </c>
      <c r="B191" s="5" t="n">
        <v>182</v>
      </c>
      <c r="C191" s="4" t="inlineStr">
        <is>
          <t xml:space="preserve"> </t>
        </is>
      </c>
    </row>
    <row r="192">
      <c r="A192" s="4" t="inlineStr">
        <is>
          <t>Expense Ratio, Percent</t>
        </is>
      </c>
      <c r="B192" s="6" t="n">
        <v>0.0151</v>
      </c>
      <c r="C192" s="4" t="inlineStr">
        <is>
          <t xml:space="preserve"> </t>
        </is>
      </c>
    </row>
    <row r="193">
      <c r="A193" s="4" t="inlineStr">
        <is>
          <t>Factors Affecting Performance [Text Block]</t>
        </is>
      </c>
      <c r="B193" s="4" t="inlineStr">
        <is>
          <t>How did the Fund perform last year and what affected its performance? Key contributors to (↑) and detractors from (↓) performance, relative to the Russell Midcap ® ↑ Stock selection in consumer discretionary, ↑ Stock selection in financials, ↑ Stock selection and an average overweight in communication services, ↓ Stock selection in health care, ↓ Stock selection and an average underweight in industrials, ↓ No exposure to utilities.</t>
        </is>
      </c>
      <c r="C193" s="4" t="inlineStr">
        <is>
          <t xml:space="preserve"> </t>
        </is>
      </c>
    </row>
    <row r="194">
      <c r="A194" s="4" t="inlineStr">
        <is>
          <t>Line Graph [Table Text Block]</t>
        </is>
      </c>
      <c r="B194" s="4" t="inlineStr">
        <is>
          <t>Class L Russell 3000 ® Russell Midcap ® 9/14 $10,000 $10,000 $10,000 10/14 $10,412 $10,275 $10,276 11/14 $10,445 $10,524 $10,614 12/14 $10,245 $10,524 $10,584 1/15 $10,125 $10,231 $10,405 2/15 $10,755 $10,824 $11,122 3/15 $10,526 $10,713 $11,153 4/15 $10,590 $10,762 $11,075 5/15 $10,493 $10,911 $11,206 6/15 $10,454 $10,728 $11,026 7/15 $10,563 $10,908 $11,204 8/15 $9,746 $10,249 $10,553 9/15 $9,306 $9,951 $10,145 10/15 $9,342 $10,736 $10,783 11/15 $9,598 $10,796 $10,807 12/15 $9,566 $10,574 $10,563 1/16 $8,464 $9,978 $9,763 2/16 $8,098 $9,975 $9,916 3/16 $8,636 $10,677 $10,624 4/16 $8,655 $10,743 $10,617 5/16 $8,728 $10,935 $10,791 6/16 $8,808 $10,958 $10,790 7/16 $9,362 $11,393 $11,324 8/16 $9,359 $11,422 $11,291 9/16 $9,238 $11,440 $11,285 10/16 $8,684 $11,192 $10,827 11/16 $8,534 $11,693 $11,297 12/16 $8,209 $11,921 $11,337 1/17 $8,848 $12,145 $11,715 2/17 $8,961 $12,597 $12,052 3/17 $9,210 $12,606 $12,118 4/17 $9,612 $12,739 $12,298 5/17 $10,353 $12,870 $12,592 6/17 $10,404 $12,986 $12,629 7/17 $10,472 $13,231 $12,840 8/17 $10,749 $13,256 $12,931 9/17 $10,630 $13,579 $13,296 10/17 $10,941 $13,876 $13,668 11/17 $11,332 $14,297 $14,125 12/17 $11,324 $14,440 $14,201 1/18 $12,167 $15,201 $15,005 2/18 $12,306 $14,641 $14,534 3/18 $12,254 $14,347 $14,510 4/18 $12,089 $14,402 $14,373 5/18 $13,409 $14,808 $14,911 6/18 $13,808 $14,905 $14,968 7/18 $13,504 $15,400 $15,289 8/18 $15,354 $15,940 $16,171 9/18 $15,597 $15,967 $16,102 10/18 $13,825 $14,791 $14,507 11/18 $13,956 $15,087 $14,877 12/18 $12,613 $13,683 $13,527 1/19 $14,449 $14,858 $15,081 2/19 $15,681 $15,380 $15,965 3/19 $15,920 $15,605 $16,181 4/19 $16,844 $16,228 $16,908 5/19 $16,775 $15,178 $15,936 6/19 $17,916 $16,244 $17,055 7/19 $18,680 $16,485 $17,453 8/19 $18,155 $16,149 $17,135 9/19 $16,205 $16,433 $16,940 10/19 $16,217 $16,786 $17,254 11/19 $17,824 $17,424 $18,112 12/19 $17,498 $17,928 $18,324 1/20 $18,738 $17,908 $18,496 2/20 $18,562 $16,442 $17,220 3/20 $16,379 $14,181 $14,652 4/20 $20,274 $16,059 $16,947 5/20 $24,440 $16,918 $18,649 6/20 $27,770 $17,304 $19,086 7/20 $31,436 $18,287 $20,611 8/20 $33,310 $19,612 $21,172 9/20 $34,631 $18,898 $20,875 10/20 $34,146 $18,490 $20,901 11/20 $40,616 $20,739 $23,708 12/20 $42,103 $21,672 $24,845 1/21 $45,704 $21,576 $24,763 2/21 $46,774 $22,250 $25,185 3/21 $41,108 $23,048 $24,705 4/21 $42,253 $24,236 $26,093 5/21 $39,948 $24,346 $25,694 6/21 $45,056 $24,947 $27,440 7/21 $42,570 $25,369 $27,723 8/21 $42,916 $26,092 $28,618 9/21 $40,686 $24,921 $27,232 10/21 $45,222 $26,607 $29,141 11/21 $41,997 $26,202 $27,910 12/21 $36,814 $27,234 $28,008 1/22 $28,381 $25,631 $24,394 2/22 $27,825 $24,986 $24,097 3/22 $26,335 $25,796 $24,484 4/22 $20,301 $23,481 $21,727 5/22 $16,564 $23,450 $20,886 6/22 $15,327 $21,488 $19,325 7/22 $17,523 $23,504 $21,690 8/22 $17,649 $22,627 $20,980 9/22 $15,655 $20,528 $19,199 10/22 $15,756 $22,212 $20,708 11/22 $14,822 $23,371 $21,834 12/22 $13,357 $22,003 $20,524 1/23 $15,655 $23,518 $22,315 2/23 $15,049 $22,968 $22,095 3/23 $15,579 $23,583 $22,399 4/23 $14,519 $23,834 $22,074 5/23 $15,756 $23,927 $22,088 6/23 $17,296 $25,560 $23,795 7/23 $18,786 $26,477 $24,515 8/23 $16,842 $25,966 $23,707 9/23 $15,933 $24,729 $22,552 10/23 $14,493 $24,073 $21,401 11/23 $16,614 $26,318 $24,012 12/23 $19,442 $27,714 $25,833 1/24 $17,801 $28,021 $25,694 2/24 $20,149 $29,538 $27,625 3/24 $20,907 $30,491 $28,286 4/24 $18,735 $29,149 $26,643 5/24 $18,786 $30,526 $26,927 6/24 $19,467 $31,471 $27,377 7/24 $19,871 $32,056 $27,543 8/24 $21,134 $32,754 $28,227 9/24 $22,396 $33,432 $29,168</t>
        </is>
      </c>
      <c r="C194" s="4" t="inlineStr">
        <is>
          <t xml:space="preserve"> </t>
        </is>
      </c>
    </row>
    <row r="195">
      <c r="A195" s="4" t="inlineStr">
        <is>
          <t>Average Annual Return [Table Text Block]</t>
        </is>
      </c>
      <c r="B195" s="4" t="inlineStr">
        <is>
          <t>AATR 1 Year 5 Years 10 Years Class L 40.57% 6.69% 8.40% Russell 3000 ® Index Footnote Reference 35.19% 15.26% 12.83% Russell Midcap ® 29.34% 11.48% 11.30%</t>
        </is>
      </c>
      <c r="C195" s="4" t="inlineStr">
        <is>
          <t xml:space="preserve"> </t>
        </is>
      </c>
    </row>
    <row r="196">
      <c r="A196" s="4" t="inlineStr">
        <is>
          <t>AssetsNet</t>
        </is>
      </c>
      <c r="B196" s="5" t="n">
        <v>898865646</v>
      </c>
      <c r="C196" s="4" t="inlineStr">
        <is>
          <t xml:space="preserve"> </t>
        </is>
      </c>
    </row>
    <row r="197">
      <c r="A197" s="4" t="inlineStr">
        <is>
          <t>Holdings Count | Holding</t>
        </is>
      </c>
      <c r="B197" s="7" t="n">
        <v>41</v>
      </c>
      <c r="C197" s="4" t="inlineStr">
        <is>
          <t xml:space="preserve"> </t>
        </is>
      </c>
    </row>
    <row r="198">
      <c r="A198" s="4" t="inlineStr">
        <is>
          <t>Advisory Fees Paid, Amount</t>
        </is>
      </c>
      <c r="B198" s="5" t="n">
        <v>4544247</v>
      </c>
      <c r="C198" s="4" t="inlineStr">
        <is>
          <t xml:space="preserve"> </t>
        </is>
      </c>
    </row>
    <row r="199">
      <c r="A199" s="4" t="inlineStr">
        <is>
          <t>InvestmentCompanyPortfolioTurnover</t>
        </is>
      </c>
      <c r="B199" s="8" t="n">
        <v>0.46</v>
      </c>
      <c r="C199" s="4" t="inlineStr">
        <is>
          <t xml:space="preserve"> </t>
        </is>
      </c>
    </row>
    <row r="200">
      <c r="A200" s="4" t="inlineStr">
        <is>
          <t>Additional Fund Statistics Significance or Limits [Text Block]</t>
        </is>
      </c>
      <c r="B200" s="4" t="inlineStr">
        <is>
          <t>Key Fund Statistics Total Net Assets $898,865,646 # of Portfolio Holdings 41 Portfolio Turnover Rate 46% Total Advisory Fees Paid $4,544,247</t>
        </is>
      </c>
      <c r="C200" s="4" t="inlineStr">
        <is>
          <t xml:space="preserve"> </t>
        </is>
      </c>
    </row>
    <row r="201">
      <c r="A201" s="4" t="inlineStr">
        <is>
          <t>Holdings [Text Block]</t>
        </is>
      </c>
      <c r="B201" s="4" t="inlineStr">
        <is>
          <t>Sector Allocation (% of total investments) Value Value Industrials 0.2% Consumer Staples 1.5% Short-Term Investments 1.9% Communication Services 12.9% Health Care 12.9% Financials 13.2% Consumer Discretionary 21.5% Information Technology 35.9% Top Ten Holdings (% of total investments) Footnote Reference DoorDash, Inc., Class A 8.5% Cloudflare, Inc., Class A 7.5% Trade Desk, Inc., Class A 7.4% Affirm Holdings, Inc. 6.8% Samsara, Inc., Class A 6.8% ROBLOX Corp., Class A 5.5% Global-e Online Ltd. 5.3% Carvana Co. 4.9% Royalty Pharma PLC, Class A 4.5% MicroStrategy, Inc., Class A 4.3% Total 61.5% Footnote Description Footnote a Excluding cash equivalents</t>
        </is>
      </c>
      <c r="C201" s="4" t="inlineStr">
        <is>
          <t xml:space="preserve"> </t>
        </is>
      </c>
    </row>
    <row r="202">
      <c r="A202" s="4" t="inlineStr">
        <is>
          <t>Material Fund Change [Text Block]</t>
        </is>
      </c>
      <c r="C202" s="4" t="inlineStr">
        <is>
          <t xml:space="preserve"> </t>
        </is>
      </c>
    </row>
    <row r="203">
      <c r="A203" s="4" t="inlineStr">
        <is>
          <t>Updated Prospectus Web Address</t>
        </is>
      </c>
      <c r="B203" s="4" t="inlineStr">
        <is>
          <t>&amp;lt;span style="box-sizing: border-box; color: rgb(0, 0, 0); display: inline; flex-wrap: nowrap; font-size: 10.6667px; font-weight: 400; grid-area: auto; line-height: 16px; margin: 0px; overflow: visible; text-align: left;"&gt;www.morganstanley.com/im/shareholderreports&amp;lt;/span&gt;</t>
        </is>
      </c>
      <c r="C203" s="4" t="inlineStr">
        <is>
          <t xml:space="preserve"> </t>
        </is>
      </c>
    </row>
    <row r="204">
      <c r="A204" s="4" t="inlineStr">
        <is>
          <t>C000129401</t>
        </is>
      </c>
      <c r="B204" s="4" t="inlineStr">
        <is>
          <t xml:space="preserve"> </t>
        </is>
      </c>
      <c r="C204" s="4" t="inlineStr">
        <is>
          <t xml:space="preserve"> </t>
        </is>
      </c>
    </row>
    <row r="205">
      <c r="A205" s="3" t="inlineStr">
        <is>
          <t>Shareholder Report [Line Items]</t>
        </is>
      </c>
      <c r="B205" s="4" t="inlineStr">
        <is>
          <t xml:space="preserve"> </t>
        </is>
      </c>
      <c r="C205" s="4" t="inlineStr">
        <is>
          <t xml:space="preserve"> </t>
        </is>
      </c>
    </row>
    <row r="206">
      <c r="A206" s="4" t="inlineStr">
        <is>
          <t>Fund Name</t>
        </is>
      </c>
      <c r="B206" s="4" t="inlineStr">
        <is>
          <t>Morgan Stanley Institutional Fund Trust - Discovery Portfolio</t>
        </is>
      </c>
      <c r="C206" s="4" t="inlineStr">
        <is>
          <t xml:space="preserve"> </t>
        </is>
      </c>
    </row>
    <row r="207">
      <c r="A207" s="4" t="inlineStr">
        <is>
          <t>Class Name</t>
        </is>
      </c>
      <c r="B207" s="4" t="inlineStr">
        <is>
          <t>R6</t>
        </is>
      </c>
      <c r="C207" s="4" t="inlineStr">
        <is>
          <t xml:space="preserve"> </t>
        </is>
      </c>
    </row>
    <row r="208">
      <c r="A208" s="4" t="inlineStr">
        <is>
          <t>Trading Symbol</t>
        </is>
      </c>
      <c r="B208" s="4" t="inlineStr">
        <is>
          <t>MMCGX</t>
        </is>
      </c>
      <c r="C208" s="4" t="inlineStr">
        <is>
          <t xml:space="preserve"> </t>
        </is>
      </c>
    </row>
    <row r="209">
      <c r="A209" s="4" t="inlineStr">
        <is>
          <t>Annual or Semi-Annual Statement [Text Block]</t>
        </is>
      </c>
      <c r="B209" s="4" t="inlineStr">
        <is>
          <t>This annual shareholder report contains important information about Morgan Stanley Institutional Fund Trust - Discovery Portfolio for the period of October 1, 2023 to September 30, 2024.</t>
        </is>
      </c>
      <c r="C209" s="4" t="inlineStr">
        <is>
          <t xml:space="preserve"> </t>
        </is>
      </c>
    </row>
    <row r="210">
      <c r="A210" s="4" t="inlineStr">
        <is>
          <t>Shareholder Report Annual or Semi-Annual</t>
        </is>
      </c>
      <c r="B210" s="4" t="inlineStr">
        <is>
          <t>Annual Shareholder Report</t>
        </is>
      </c>
      <c r="C210" s="4" t="inlineStr">
        <is>
          <t xml:space="preserve"> </t>
        </is>
      </c>
    </row>
    <row r="211">
      <c r="A211" s="4" t="inlineStr">
        <is>
          <t>Additional Information [Text Block]</t>
        </is>
      </c>
      <c r="B211" s="4" t="inlineStr">
        <is>
          <t xml:space="preserve"> You can find additional information about the Fund at www.morganstanley.com/im/shareholderreports</t>
        </is>
      </c>
      <c r="C211" s="4" t="inlineStr">
        <is>
          <t xml:space="preserve"> </t>
        </is>
      </c>
    </row>
    <row r="212">
      <c r="A212" s="4" t="inlineStr">
        <is>
          <t>Additional Information Phone Number</t>
        </is>
      </c>
      <c r="B212" s="4" t="inlineStr">
        <is>
          <t>1-800-869-6397</t>
        </is>
      </c>
      <c r="C212" s="4" t="inlineStr">
        <is>
          <t xml:space="preserve"> </t>
        </is>
      </c>
    </row>
    <row r="213">
      <c r="A213" s="4" t="inlineStr">
        <is>
          <t>Additional Information Website</t>
        </is>
      </c>
      <c r="B213" s="4" t="inlineStr">
        <is>
          <t>&amp;lt;span style="box-sizing: border-box; color: rgb(0, 0, 0); display: inline; flex-wrap: nowrap; font-size: 10.6667px; font-weight: 400; grid-area: auto; line-height: 16px; margin: 0px; overflow: visible; text-align: left;"&gt;www.morganstanley.com/im/shareholderreports&amp;lt;/span&gt;</t>
        </is>
      </c>
      <c r="C213" s="4" t="inlineStr">
        <is>
          <t xml:space="preserve"> </t>
        </is>
      </c>
    </row>
    <row r="214">
      <c r="A214" s="4" t="inlineStr">
        <is>
          <t>Expenses [Text Block]</t>
        </is>
      </c>
      <c r="B214" s="4" t="inlineStr">
        <is>
          <t>What were the Fund costs for the last year? (based on a hypothetical $10,000 investment) Class Name Costs of a $10,000 investment Costs paid as a percentage of a $10,000 investment Class R6 $74 0.61%</t>
        </is>
      </c>
      <c r="C214" s="4" t="inlineStr">
        <is>
          <t xml:space="preserve"> </t>
        </is>
      </c>
    </row>
    <row r="215">
      <c r="A215" s="4" t="inlineStr">
        <is>
          <t>Expenses Paid, Amount</t>
        </is>
      </c>
      <c r="B215" s="5" t="n">
        <v>74</v>
      </c>
      <c r="C215" s="4" t="inlineStr">
        <is>
          <t xml:space="preserve"> </t>
        </is>
      </c>
    </row>
    <row r="216">
      <c r="A216" s="4" t="inlineStr">
        <is>
          <t>Expense Ratio, Percent</t>
        </is>
      </c>
      <c r="B216" s="6" t="n">
        <v>0.0061</v>
      </c>
      <c r="C216" s="4" t="inlineStr">
        <is>
          <t xml:space="preserve"> </t>
        </is>
      </c>
    </row>
    <row r="217">
      <c r="A217" s="4" t="inlineStr">
        <is>
          <t>Factors Affecting Performance [Text Block]</t>
        </is>
      </c>
      <c r="B217" s="4" t="inlineStr">
        <is>
          <t>How did the Fund perform last year and what affected its performance? Key contributors to (↑) and detractors from (↓) performance, relative to the Russell Midcap ® ↑ Stock selection in consumer discretionary, ↑ Stock selection in financials, ↑ Stock selection and an average overweight in communication services, ↓ Stock selection in health care, ↓ Stock selection and an average underweight in industrials, ↓ No exposure to utilities.</t>
        </is>
      </c>
      <c r="C217" s="4" t="inlineStr">
        <is>
          <t xml:space="preserve"> </t>
        </is>
      </c>
    </row>
    <row r="218">
      <c r="A218" s="4" t="inlineStr">
        <is>
          <t>Line Graph [Table Text Block]</t>
        </is>
      </c>
      <c r="B218" s="4" t="inlineStr">
        <is>
          <t>Class R6 Russell 3000 ® Russell Midcap ® 9/14 $5,000,000 $5,000,000 $5,000,000 10/14 $5,210,938 $5,137,566 $5,138,057 11/14 $5,232,143 $5,262,069 $5,306,931 12/14 $5,134,494 $5,262,010 $5,291,890 1/15 $5,079,719 $5,115,560 $5,202,729 2/15 $5,399,239 $5,411,756 $5,560,819 3/15 $5,288,385 $5,356,740 $5,576,492 4/15 $5,324,902 $5,380,970 $5,537,347 5/15 $5,280,560 $5,455,396 $5,603,105 6/15 $5,263,606 $5,364,125 $5,512,863 7/15 $5,322,294 $5,453,842 $5,602,199 8/15 $4,915,395 $5,124,596 $5,276,258 9/15 $4,698,903 $4,975,266 $5,072,415 10/15 $4,719,770 $5,368,239 $5,391,663 11/15 $4,852,795 $5,397,998 $5,403,438 12/15 $4,840,474 $5,287,202 $5,281,303 1/16 $4,287,403 $4,988,870 $4,881,508 2/16 $4,104,521 $4,987,263 $4,958,017 3/16 $4,380,319 $5,338,397 $5,311,888 4/16 $4,393,593 $5,371,482 $5,308,663 5/16 $4,434,888 $5,467,580 $5,395,723 6/16 $4,480,609 $5,478,822 $5,394,896 7/16 $4,765,256 $5,696,260 $5,662,080 8/16 $4,768,206 $5,710,790 $5,645,449 9/16 $4,710,686 $5,719,767 $5,642,626 10/16 $4,431,939 $5,596,017 $5,413,383 11/16 $4,359,671 $5,846,451 $5,648,723 12/16 $4,196,542 $5,960,533 $5,668,347 1/17 $4,528,555 $6,072,722 $5,857,329 2/17 $4,589,586 $6,298,576 $6,025,759 3/17 $4,721,415 $6,302,861 $6,059,148 4/17 $4,928,923 $6,369,670 $6,149,034 5/17 $5,312,202 $6,434,857 $6,295,862 6/17 $5,346,380 $6,492,928 $6,314,535 7/17 $5,385,440 $6,615,352 $6,420,028 8/17 $5,529,475 $6,628,098 $6,465,331 9/17 $5,475,767 $6,789,743 $6,648,136 10/17 $5,639,332 $6,937,910 $6,834,166 11/17 $5,841,957 $7,148,580 $7,062,589 12/17 $5,847,887 $7,220,030 $7,100,624 1/18 $6,285,531 $7,600,601 $7,502,365 2/18 $6,361,344 $7,320,446 $7,266,873 3/18 $6,337,222 $7,173,495 $7,255,018 4/18 $6,257,963 $7,200,759 $7,186,501 5/18 $6,943,720 $7,404,039 $7,455,290 6/18 $7,157,373 $7,452,460 $7,484,091 7/18 $7,002,302 $7,699,777 $7,644,742 8/18 $7,970,633 $7,970,176 $8,085,376 9/18 $8,098,135 $7,983,369 $8,050,978 10/18 $7,184,941 $7,395,532 $7,253,744 11/18 $7,257,308 $7,543,654 $7,438,253 12/18 $6,563,333 $6,841,571 $6,763,299 1/19 $7,523,821 $7,428,810 $7,540,479 2/19 $8,172,572 $7,690,075 $7,982,625 3/19 $8,303,164 $7,802,364 $8,090,326 4/19 $8,787,621 $8,113,927 $8,454,147 5/19 $8,766,558 $7,588,860 $7,967,782 6/19 $9,364,756 $8,121,876 $8,527,351 7/19 $9,769,172 $8,242,608 $8,726,444 8/19 $9,503,774 $8,074,580 $8,567,493 9/19 $8,484,309 $8,216,296 $8,469,920 10/19 $8,501,160 $8,393,167 $8,626,933 11/19 $9,352,118 $8,712,206 $9,056,136 12/19 $9,185,824 $8,963,761 $9,162,222 1/20 $9,847,354 $8,953,970 $9,247,954 2/20 $9,762,300 $8,220,879 $8,610,246 3/20 $8,618,798 $7,090,362 $7,326,116 4/20 $10,674,267 $8,029,411 $8,473,325 5/20 $12,871,494 $8,458,811 $9,324,509 6/20 $14,638,725 $8,652,195 $9,543,065 7/20 $16,585,515 $9,143,496 $10,305,464 8/20 $17,587,261 $9,805,891 $10,585,825 9/20 $18,296,044 $9,448,848 $10,437,591 10/20 $18,055,058 $9,244,912 $10,450,387 11/20 $21,490,291 $10,369,585 $11,854,068 12/20 $22,290,534 $10,836,092 $12,422,734 1/21 $24,210,730 $10,787,894 $12,381,251 2/21 $24,794,917 $11,125,094 $12,592,695 3/21 $21,807,945 $11,523,849 $12,352,514 4/21 $22,432,771 $12,117,894 $13,046,567 5/21 $21,218,678 $12,173,212 $12,847,188 6/21 $23,951,656 $12,473,390 $13,720,199 7/21 $22,651,206 $12,684,323 $13,861,514 8/21 $22,844,241 $13,046,052 $14,308,935 9/21 $21,675,868 $12,460,703 $13,615,933 10/21 $24,114,212 $13,303,352 $14,570,616 11/21 $22,407,371 $13,100,858 $13,954,979 12/21 $19,657,892 $13,616,752 $14,003,927 1/22 $15,172,839 $12,815,595 $12,196,800 2/22 $14,886,559 $12,492,779 $12,048,738 3/22 $14,095,881 $12,897,998 $12,242,186 4/22 $10,871,823 $11,740,502 $10,863,720 5/22 $8,881,495 $11,724,761 $10,443,201 6/22 $8,220,325 $10,743,883 $9,662,543 7/22 $9,406,342 $11,751,852 $10,845,010 8/22 $9,481,320 $11,313,282 $10,489,786 9/22 $8,411,178 $10,264,211 $9,599,447 10/22 $8,472,524 $11,105,938 $10,353,890 11/22 $7,981,758 $11,685,626 $10,917,177 12/22 $7,204,713 $11,001,392 $10,261,945 1/23 $8,438,443 $11,759,088 $11,157,428 2/23 $8,124,898 $11,484,246 $11,047,277 3/23 $8,411,178 $11,791,325 $11,199,467 4/23 $7,845,435 $11,916,954 $11,037,242 5/23 $8,513,421 $11,963,320 $11,044,059 6/23 $9,358,629 $12,780,241 $11,897,672 7/23 $10,176,572 $13,238,371 $12,257,681 8/23 $9,133,694 $12,982,821 $11,853,560 9/23 $8,649,745 $12,364,394 $11,276,142 10/23 $7,872,699 $12,036,630 $10,700,736 11/23 $9,024,635 $13,159,025 $12,006,206 12/23 $10,578,727 $13,857,005 $12,916,386 1/24 $9,692,622 $14,010,578 $12,846,800 2/24 $10,974,066 $14,768,978 $13,812,711 3/24 $11,389,853 $15,245,387 $14,142,997 4/24 $10,217,469 $14,574,564 $13,321,630 5/24 $10,258,366 $15,263,169 $13,463,636 6/24 $10,626,440 $15,735,677 $13,688,533 7/24 $10,858,191 $16,028,187 $13,771,494 8/24 $11,560,258 $16,377,100 $14,113,647 9/24 $12,255,509 $16,715,874 $14,583,945</t>
        </is>
      </c>
      <c r="C218" s="4" t="inlineStr">
        <is>
          <t xml:space="preserve"> </t>
        </is>
      </c>
    </row>
    <row r="219">
      <c r="A219" s="4" t="inlineStr">
        <is>
          <t>Average Annual Return [Table Text Block]</t>
        </is>
      </c>
      <c r="B219" s="4" t="inlineStr">
        <is>
          <t>AATR 1 Year 5 Years 10 Years Class R6 41.69% 7.63% 9.38% Russell 3000 ® Index Footnote Reference 35.19% 15.26% 12.83% Russell Midcap ® 29.34% 11.48% 11.30%</t>
        </is>
      </c>
      <c r="C219" s="4" t="inlineStr">
        <is>
          <t xml:space="preserve"> </t>
        </is>
      </c>
    </row>
    <row r="220">
      <c r="A220" s="4" t="inlineStr">
        <is>
          <t>AssetsNet</t>
        </is>
      </c>
      <c r="B220" s="5" t="n">
        <v>898865646</v>
      </c>
      <c r="C220" s="4" t="inlineStr">
        <is>
          <t xml:space="preserve"> </t>
        </is>
      </c>
    </row>
    <row r="221">
      <c r="A221" s="4" t="inlineStr">
        <is>
          <t>Holdings Count | Holding</t>
        </is>
      </c>
      <c r="B221" s="7" t="n">
        <v>41</v>
      </c>
      <c r="C221" s="4" t="inlineStr">
        <is>
          <t xml:space="preserve"> </t>
        </is>
      </c>
    </row>
    <row r="222">
      <c r="A222" s="4" t="inlineStr">
        <is>
          <t>Advisory Fees Paid, Amount</t>
        </is>
      </c>
      <c r="B222" s="5" t="n">
        <v>4544247</v>
      </c>
      <c r="C222" s="4" t="inlineStr">
        <is>
          <t xml:space="preserve"> </t>
        </is>
      </c>
    </row>
    <row r="223">
      <c r="A223" s="4" t="inlineStr">
        <is>
          <t>InvestmentCompanyPortfolioTurnover</t>
        </is>
      </c>
      <c r="B223" s="8" t="n">
        <v>0.46</v>
      </c>
      <c r="C223" s="4" t="inlineStr">
        <is>
          <t xml:space="preserve"> </t>
        </is>
      </c>
    </row>
    <row r="224">
      <c r="A224" s="4" t="inlineStr">
        <is>
          <t>Additional Fund Statistics Significance or Limits [Text Block]</t>
        </is>
      </c>
      <c r="B224" s="4" t="inlineStr">
        <is>
          <t>Key Fund Statistics Total Net Assets $898,865,646 # of Portfolio Holdings 41 Portfolio Turnover Rate 46% Total Advisory Fees Paid $4,544,247</t>
        </is>
      </c>
      <c r="C224" s="4" t="inlineStr">
        <is>
          <t xml:space="preserve"> </t>
        </is>
      </c>
    </row>
    <row r="225">
      <c r="A225" s="4" t="inlineStr">
        <is>
          <t>Holdings [Text Block]</t>
        </is>
      </c>
      <c r="B225" s="4" t="inlineStr">
        <is>
          <t>Sector Allocation (% of total investments) Value Value Industrials 0.2% Consumer Staples 1.5% Short-Term Investments 1.9% Communication Services 12.9% Health Care 12.9% Financials 13.2% Consumer Discretionary 21.5% Information Technology 35.9% Top Ten Holdings (% of total investments) Footnote Reference DoorDash, Inc., Class A 8.5% Cloudflare, Inc., Class A 7.5% Trade Desk, Inc., Class A 7.4% Affirm Holdings, Inc. 6.8% Samsara, Inc., Class A 6.8% ROBLOX Corp., Class A 5.5% Global-e Online Ltd. 5.3% Carvana Co. 4.9% Royalty Pharma PLC, Class A 4.5% MicroStrategy, Inc., Class A 4.3% Total 61.5% Footnote Description Footnote a Excluding cash equivalents</t>
        </is>
      </c>
      <c r="C225" s="4" t="inlineStr">
        <is>
          <t xml:space="preserve"> </t>
        </is>
      </c>
    </row>
    <row r="226">
      <c r="A226" s="4" t="inlineStr">
        <is>
          <t>Material Fund Change [Text Block]</t>
        </is>
      </c>
      <c r="C226" s="4" t="inlineStr">
        <is>
          <t xml:space="preserve"> </t>
        </is>
      </c>
    </row>
    <row r="227">
      <c r="A227" s="4" t="inlineStr">
        <is>
          <t>Updated Prospectus Web Address</t>
        </is>
      </c>
      <c r="B227" s="4" t="inlineStr">
        <is>
          <t>&amp;lt;span style="box-sizing: border-box; color: rgb(0, 0, 0); display: inline; flex-wrap: nowrap; font-size: 10.6667px; font-weight: 400; grid-area: auto; line-height: 16px; margin: 0px; overflow: visible; text-align: left;"&gt;www.morganstanley.com/im/shareholderreports&amp;lt;/span&gt;</t>
        </is>
      </c>
      <c r="C227" s="4" t="inlineStr">
        <is>
          <t xml:space="preserve"> </t>
        </is>
      </c>
    </row>
    <row r="228">
      <c r="A228" s="4" t="inlineStr">
        <is>
          <t>C000226178</t>
        </is>
      </c>
      <c r="B228" s="4" t="inlineStr">
        <is>
          <t xml:space="preserve"> </t>
        </is>
      </c>
      <c r="C228" s="4" t="inlineStr">
        <is>
          <t xml:space="preserve"> </t>
        </is>
      </c>
    </row>
    <row r="229">
      <c r="A229" s="3" t="inlineStr">
        <is>
          <t>Shareholder Report [Line Items]</t>
        </is>
      </c>
      <c r="B229" s="4" t="inlineStr">
        <is>
          <t xml:space="preserve"> </t>
        </is>
      </c>
      <c r="C229" s="4" t="inlineStr">
        <is>
          <t xml:space="preserve"> </t>
        </is>
      </c>
    </row>
    <row r="230">
      <c r="A230" s="4" t="inlineStr">
        <is>
          <t>Fund Name</t>
        </is>
      </c>
      <c r="B230" s="4" t="inlineStr">
        <is>
          <t>Morgan Stanley Institutional Fund Trust - Dynamic Value Portfolio</t>
        </is>
      </c>
      <c r="C230" s="4" t="inlineStr">
        <is>
          <t xml:space="preserve"> </t>
        </is>
      </c>
    </row>
    <row r="231">
      <c r="A231" s="4" t="inlineStr">
        <is>
          <t>Class Name</t>
        </is>
      </c>
      <c r="B231" s="4" t="inlineStr">
        <is>
          <t>A</t>
        </is>
      </c>
      <c r="C231" s="4" t="inlineStr">
        <is>
          <t xml:space="preserve"> </t>
        </is>
      </c>
    </row>
    <row r="232">
      <c r="A232" s="4" t="inlineStr">
        <is>
          <t>Trading Symbol</t>
        </is>
      </c>
      <c r="B232" s="4" t="inlineStr">
        <is>
          <t>MAAUX</t>
        </is>
      </c>
      <c r="C232" s="4" t="inlineStr">
        <is>
          <t xml:space="preserve"> </t>
        </is>
      </c>
    </row>
    <row r="233">
      <c r="A233" s="4" t="inlineStr">
        <is>
          <t>Annual or Semi-Annual Statement [Text Block]</t>
        </is>
      </c>
      <c r="B233" s="4" t="inlineStr">
        <is>
          <t>This annual shareholder report contains important information about Morgan Stanley Institutional Fund Trust - Dynamic Value Portfolio for the period of October 1, 2023 to September 30, 2024.</t>
        </is>
      </c>
      <c r="C233" s="4" t="inlineStr">
        <is>
          <t xml:space="preserve"> </t>
        </is>
      </c>
    </row>
    <row r="234">
      <c r="A234" s="4" t="inlineStr">
        <is>
          <t>Shareholder Report Annual or Semi-Annual</t>
        </is>
      </c>
      <c r="B234" s="4" t="inlineStr">
        <is>
          <t>Annual Shareholder Report</t>
        </is>
      </c>
      <c r="C234" s="4" t="inlineStr">
        <is>
          <t xml:space="preserve"> </t>
        </is>
      </c>
    </row>
    <row r="235">
      <c r="A235" s="4" t="inlineStr">
        <is>
          <t>Additional Information [Text Block]</t>
        </is>
      </c>
      <c r="B235" s="4" t="inlineStr">
        <is>
          <t xml:space="preserve"> You can find additional information about the Fund at www.morganstanley.com/im/shareholderreports</t>
        </is>
      </c>
      <c r="C235" s="4" t="inlineStr">
        <is>
          <t xml:space="preserve"> </t>
        </is>
      </c>
    </row>
    <row r="236">
      <c r="A236" s="4" t="inlineStr">
        <is>
          <t>Additional Information Phone Number</t>
        </is>
      </c>
      <c r="B236" s="4" t="inlineStr">
        <is>
          <t>1-800-869-6397</t>
        </is>
      </c>
      <c r="C236" s="4" t="inlineStr">
        <is>
          <t xml:space="preserve"> </t>
        </is>
      </c>
    </row>
    <row r="237">
      <c r="A237" s="4" t="inlineStr">
        <is>
          <t>Additional Information Website</t>
        </is>
      </c>
      <c r="B237" s="4" t="inlineStr">
        <is>
          <t>&amp;lt;span style="box-sizing: border-box; color: rgb(0, 0, 0); display: inline; flex-wrap: nowrap; font-size: 10.6667px; font-weight: 400; grid-area: auto; line-height: 16px; margin: 0px; overflow: visible; text-align: left;"&gt;www.morganstanley.com/im/shareholderreports&amp;lt;/span&gt;</t>
        </is>
      </c>
      <c r="C237" s="4" t="inlineStr">
        <is>
          <t xml:space="preserve"> </t>
        </is>
      </c>
    </row>
    <row r="238">
      <c r="A238" s="4" t="inlineStr">
        <is>
          <t>Expenses [Text Block]</t>
        </is>
      </c>
      <c r="B238" s="4" t="inlineStr">
        <is>
          <t>What were the Fund costs for the last year? (based on a hypothetical $10,000 investment) Class Name Costs of a $10,000 investment Costs paid as a percentage of a $10,000 investment Class A $97 0.88%</t>
        </is>
      </c>
      <c r="C238" s="4" t="inlineStr">
        <is>
          <t xml:space="preserve"> </t>
        </is>
      </c>
    </row>
    <row r="239">
      <c r="A239" s="4" t="inlineStr">
        <is>
          <t>Expenses Paid, Amount</t>
        </is>
      </c>
      <c r="B239" s="5" t="n">
        <v>97</v>
      </c>
      <c r="C239" s="4" t="inlineStr">
        <is>
          <t xml:space="preserve"> </t>
        </is>
      </c>
    </row>
    <row r="240">
      <c r="A240" s="4" t="inlineStr">
        <is>
          <t>Expense Ratio, Percent</t>
        </is>
      </c>
      <c r="B240" s="6" t="n">
        <v>0.008800000000000001</v>
      </c>
      <c r="C240" s="4" t="inlineStr">
        <is>
          <t xml:space="preserve"> </t>
        </is>
      </c>
    </row>
    <row r="241">
      <c r="A241" s="4" t="inlineStr">
        <is>
          <t>Factors Affecting Performance [Text Block]</t>
        </is>
      </c>
      <c r="B241" s="4" t="inlineStr">
        <is>
          <t xml:space="preserve">How did the Fund perform last year and what affected its performance? Key contributors to (↑) and detractors from (↓) performance, relative to the Russell 1000 ® ↓ The portfolio’s systematic security selection process ↓ The portfolio’s dynamic allocation ↓ The Fund’s exposure to deep Value stocks and stocks with smaller market capitalizations ↑ There were no material positive contributors </t>
        </is>
      </c>
      <c r="C241" s="4" t="inlineStr">
        <is>
          <t xml:space="preserve"> </t>
        </is>
      </c>
    </row>
    <row r="242">
      <c r="A242" s="4" t="inlineStr">
        <is>
          <t>Line Graph [Table Text Block]</t>
        </is>
      </c>
      <c r="B242" s="4" t="inlineStr">
        <is>
          <t>Class A with maximum sales charge Russell 1000 ® Russell 1000 ® 3/21 $9,479 $10,000 $10,000 3/21 $9,498 $10,000 $10,000 4/21 $9,763 $10,674 $10,471 5/21 $10,227 $10,724 $10,716 6/21 $9,848 $10,993 $10,593 7/21 $9,829 $11,221 $10,677 8/21 $10,000 $11,546 $10,889 9/21 $9,877 $11,016 $10,510 10/21 $10,009 $11,780 $11,044 11/21 $9,716 $11,622 $10,655 12/21 $10,461 $12,093 $11,327 1/22 $10,738 $11,411 $11,063 2/22 $10,768 $11,098 $10,935 3/22 $10,976 $11,472 $11,243 4/22 $10,550 $10,450 $10,609 5/22 $11,351 $10,434 $10,815 6/22 $10,046 $9,560 $9,870 7/22 $10,778 $10,450 $10,525 8/22 $10,303 $10,049 $10,211 9/22 $9,117 $9,119 $9,316 10/22 $10,323 $9,851 $10,271 11/22 $11,114 $10,384 $10,913 12/22 $10,501 $9,780 $10,473 1/23 $11,671 $10,436 $11,016 2/23 $11,132 $10,187 $10,627 3/23 $10,196 $10,509 $10,578 4/23 $10,185 $10,640 $10,738 5/23 $9,687 $10,689 $10,324 6/23 $10,572 $11,411 $11,009 7/23 $11,254 $11,804 $11,397 8/23 $10,857 $11,597 $11,089 9/23 $10,389 $11,052 $10,661 10/23 $9,819 $10,785 $10,285 11/23 $10,613 $11,792 $11,061 12/23 $11,646 $12,374 $11,674 1/24 $11,418 $12,547 $11,686 2/24 $11,501 $13,224 $12,117 3/24 $12,279 $13,648 $12,722 4/24 $11,615 $13,068 $12,179 5/24 $12,030 $13,683 $12,565 6/24 $11,573 $14,136 $12,447 7/24 $12,465 $14,342 $13,083 8/24 $12,455 $14,682 $13,434 9/24 $12,455 $14,996 $13,621</t>
        </is>
      </c>
      <c r="C242" s="4" t="inlineStr">
        <is>
          <t xml:space="preserve"> </t>
        </is>
      </c>
    </row>
    <row r="243">
      <c r="A243" s="4" t="inlineStr">
        <is>
          <t>Average Annual Return [Table Text Block]</t>
        </is>
      </c>
      <c r="B243" s="4" t="inlineStr">
        <is>
          <t>AATR 1 Year Since 3/19/21
(Inception) Class A 19.89% 8.03% Class A with maximum 5.25% sales charge 13.55% 6.41% Russell 1000 ® Index Footnote Reference 35.68% 12.15% Russell 1000 ® 27.76% 9.14%</t>
        </is>
      </c>
      <c r="C243" s="4" t="inlineStr">
        <is>
          <t xml:space="preserve"> </t>
        </is>
      </c>
    </row>
    <row r="244">
      <c r="A244" s="4" t="inlineStr">
        <is>
          <t>Performance Inception Date</t>
        </is>
      </c>
      <c r="B244" s="4" t="inlineStr">
        <is>
          <t>Mar. 19,  2021</t>
        </is>
      </c>
      <c r="C244" s="4" t="inlineStr">
        <is>
          <t xml:space="preserve"> </t>
        </is>
      </c>
    </row>
    <row r="245">
      <c r="A245" s="4" t="inlineStr">
        <is>
          <t>AssetsNet</t>
        </is>
      </c>
      <c r="B245" s="5" t="n">
        <v>9919429</v>
      </c>
      <c r="C245" s="4" t="inlineStr">
        <is>
          <t xml:space="preserve"> </t>
        </is>
      </c>
    </row>
    <row r="246">
      <c r="A246" s="4" t="inlineStr">
        <is>
          <t>Holdings Count | Holding</t>
        </is>
      </c>
      <c r="B246" s="7" t="n">
        <v>201</v>
      </c>
      <c r="C246" s="4" t="inlineStr">
        <is>
          <t xml:space="preserve"> </t>
        </is>
      </c>
    </row>
    <row r="247">
      <c r="A247" s="4" t="inlineStr">
        <is>
          <t>Advisory Fees Paid, Amount</t>
        </is>
      </c>
      <c r="B247" s="5" t="n">
        <v>148390</v>
      </c>
      <c r="C247" s="4" t="inlineStr">
        <is>
          <t xml:space="preserve"> </t>
        </is>
      </c>
    </row>
    <row r="248">
      <c r="A248" s="4" t="inlineStr">
        <is>
          <t>InvestmentCompanyPortfolioTurnover</t>
        </is>
      </c>
      <c r="B248" s="8" t="n">
        <v>2.07</v>
      </c>
      <c r="C248" s="4" t="inlineStr">
        <is>
          <t xml:space="preserve"> </t>
        </is>
      </c>
    </row>
    <row r="249">
      <c r="A249" s="4" t="inlineStr">
        <is>
          <t>Additional Fund Statistics Significance or Limits [Text Block]</t>
        </is>
      </c>
      <c r="B249" s="4" t="inlineStr">
        <is>
          <t>Key Fund Statistics Total Net Assets $9,919,429 # of Portfolio Holdings 201 Portfolio Turnover Rate 207% Total Advisory Fees Paid $148,390</t>
        </is>
      </c>
      <c r="C249" s="4" t="inlineStr">
        <is>
          <t xml:space="preserve"> </t>
        </is>
      </c>
    </row>
    <row r="250">
      <c r="A250" s="4" t="inlineStr">
        <is>
          <t>Holdings [Text Block]</t>
        </is>
      </c>
      <c r="B250" s="4" t="inlineStr">
        <is>
          <t>Sector Allocation (% of total investments) Value Value Short-term Investments 1.8% Communication Services 4.1% Materials 4.5% Utilities 4.8% Real Estate 4.8% Consumer Discretionary 6.2% Energy 6.4% Consumer Staples 7.9% Information Technology 8.9% Industrials 14.4% Health Care 15.2% Financials 21.0% Top Ten Holdings (% of total investments) Footnote Reference AT&amp;T, Inc. 1.8% Bank OZK 1.0% Kimberly-Clark Corp. 0.9% East West Bancorp, Inc. 0.9% FNB Corp. 0.9% Reynolds Consumer Products, Inc. 0.9% Huntington Bancshares, Inc. 0.9% Webster Financial Corp. 0.9% Zions Bancorp NA 0.9% First Citizens BancShares, Inc. 0.9% Total 10.0% Footnote Description Footnote a Excluding cash equivalents.</t>
        </is>
      </c>
      <c r="C250" s="4" t="inlineStr">
        <is>
          <t xml:space="preserve"> </t>
        </is>
      </c>
    </row>
    <row r="251">
      <c r="A251" s="4" t="inlineStr">
        <is>
          <t>Material Fund Change [Text Block]</t>
        </is>
      </c>
      <c r="C251" s="4" t="inlineStr">
        <is>
          <t xml:space="preserve"> </t>
        </is>
      </c>
    </row>
    <row r="252">
      <c r="A252" s="4" t="inlineStr">
        <is>
          <t>Updated Prospectus Web Address</t>
        </is>
      </c>
      <c r="B252" s="4" t="inlineStr">
        <is>
          <t>&amp;lt;span style="box-sizing: border-box; color: rgb(0, 0, 0); display: inline; flex-wrap: nowrap; font-size: 10.6667px; font-weight: 400; grid-area: auto; line-height: 16px; margin: 0px; overflow: visible; text-align: left;"&gt;www.morganstanley.com/im/shareholderreports&amp;lt;/span&gt;</t>
        </is>
      </c>
      <c r="C252" s="4" t="inlineStr">
        <is>
          <t xml:space="preserve"> </t>
        </is>
      </c>
    </row>
    <row r="253">
      <c r="A253" s="4" t="inlineStr">
        <is>
          <t>C000226179</t>
        </is>
      </c>
      <c r="B253" s="4" t="inlineStr">
        <is>
          <t xml:space="preserve"> </t>
        </is>
      </c>
      <c r="C253" s="4" t="inlineStr">
        <is>
          <t xml:space="preserve"> </t>
        </is>
      </c>
    </row>
    <row r="254">
      <c r="A254" s="3" t="inlineStr">
        <is>
          <t>Shareholder Report [Line Items]</t>
        </is>
      </c>
      <c r="B254" s="4" t="inlineStr">
        <is>
          <t xml:space="preserve"> </t>
        </is>
      </c>
      <c r="C254" s="4" t="inlineStr">
        <is>
          <t xml:space="preserve"> </t>
        </is>
      </c>
    </row>
    <row r="255">
      <c r="A255" s="4" t="inlineStr">
        <is>
          <t>Fund Name</t>
        </is>
      </c>
      <c r="B255" s="4" t="inlineStr">
        <is>
          <t>Morgan Stanley Institutional Fund Trust - Dynamic Value Portfolio</t>
        </is>
      </c>
      <c r="C255" s="4" t="inlineStr">
        <is>
          <t xml:space="preserve"> </t>
        </is>
      </c>
    </row>
    <row r="256">
      <c r="A256" s="4" t="inlineStr">
        <is>
          <t>Class Name</t>
        </is>
      </c>
      <c r="B256" s="4" t="inlineStr">
        <is>
          <t>C</t>
        </is>
      </c>
      <c r="C256" s="4" t="inlineStr">
        <is>
          <t xml:space="preserve"> </t>
        </is>
      </c>
    </row>
    <row r="257">
      <c r="A257" s="4" t="inlineStr">
        <is>
          <t>Trading Symbol</t>
        </is>
      </c>
      <c r="B257" s="4" t="inlineStr">
        <is>
          <t>MAAOX</t>
        </is>
      </c>
      <c r="C257" s="4" t="inlineStr">
        <is>
          <t xml:space="preserve"> </t>
        </is>
      </c>
    </row>
    <row r="258">
      <c r="A258" s="4" t="inlineStr">
        <is>
          <t>Annual or Semi-Annual Statement [Text Block]</t>
        </is>
      </c>
      <c r="B258" s="4" t="inlineStr">
        <is>
          <t>This annual shareholder report contains important information about Morgan Stanley Institutional Fund Trust - Dynamic Value Portfolio for the period of October 1, 2023 to September 30, 2024.</t>
        </is>
      </c>
      <c r="C258" s="4" t="inlineStr">
        <is>
          <t xml:space="preserve"> </t>
        </is>
      </c>
    </row>
    <row r="259">
      <c r="A259" s="4" t="inlineStr">
        <is>
          <t>Shareholder Report Annual or Semi-Annual</t>
        </is>
      </c>
      <c r="B259" s="4" t="inlineStr">
        <is>
          <t>Annual Shareholder Report</t>
        </is>
      </c>
      <c r="C259" s="4" t="inlineStr">
        <is>
          <t xml:space="preserve"> </t>
        </is>
      </c>
    </row>
    <row r="260">
      <c r="A260" s="4" t="inlineStr">
        <is>
          <t>Additional Information [Text Block]</t>
        </is>
      </c>
      <c r="B260" s="4" t="inlineStr">
        <is>
          <t xml:space="preserve"> You can find additional information about the Fund at www.morganstanley.com/im/shareholderreports</t>
        </is>
      </c>
      <c r="C260" s="4" t="inlineStr">
        <is>
          <t xml:space="preserve"> </t>
        </is>
      </c>
    </row>
    <row r="261">
      <c r="A261" s="4" t="inlineStr">
        <is>
          <t>Additional Information Phone Number</t>
        </is>
      </c>
      <c r="B261" s="4" t="inlineStr">
        <is>
          <t>1-800-869-6397</t>
        </is>
      </c>
      <c r="C261" s="4" t="inlineStr">
        <is>
          <t xml:space="preserve"> </t>
        </is>
      </c>
    </row>
    <row r="262">
      <c r="A262" s="4" t="inlineStr">
        <is>
          <t>Additional Information Website</t>
        </is>
      </c>
      <c r="B262" s="4" t="inlineStr">
        <is>
          <t>&amp;lt;span style="box-sizing: border-box; color: rgb(0, 0, 0); display: inline; flex-wrap: nowrap; font-size: 10.6667px; font-weight: 400; grid-area: auto; line-height: 16px; margin: 0px; overflow: visible; text-align: left;"&gt;www.morganstanley.com/im/shareholderreports&amp;lt;/span&gt;</t>
        </is>
      </c>
      <c r="C262" s="4" t="inlineStr">
        <is>
          <t xml:space="preserve"> </t>
        </is>
      </c>
    </row>
    <row r="263">
      <c r="A263" s="4" t="inlineStr">
        <is>
          <t>Expenses [Text Block]</t>
        </is>
      </c>
      <c r="B263" s="4" t="inlineStr">
        <is>
          <t>What were the Fund costs for the last year? (based on a hypothetical $10,000 investment) Class Name Costs of a $10,000 investment Costs paid as a percentage of a $10,000 investment Class C $179 1.63%</t>
        </is>
      </c>
      <c r="C263" s="4" t="inlineStr">
        <is>
          <t xml:space="preserve"> </t>
        </is>
      </c>
    </row>
    <row r="264">
      <c r="A264" s="4" t="inlineStr">
        <is>
          <t>Expenses Paid, Amount</t>
        </is>
      </c>
      <c r="B264" s="5" t="n">
        <v>179</v>
      </c>
      <c r="C264" s="4" t="inlineStr">
        <is>
          <t xml:space="preserve"> </t>
        </is>
      </c>
    </row>
    <row r="265">
      <c r="A265" s="4" t="inlineStr">
        <is>
          <t>Expense Ratio, Percent</t>
        </is>
      </c>
      <c r="B265" s="6" t="n">
        <v>0.0163</v>
      </c>
      <c r="C265" s="4" t="inlineStr">
        <is>
          <t xml:space="preserve"> </t>
        </is>
      </c>
    </row>
    <row r="266">
      <c r="A266" s="4" t="inlineStr">
        <is>
          <t>Factors Affecting Performance [Text Block]</t>
        </is>
      </c>
      <c r="B266" s="4" t="inlineStr">
        <is>
          <t xml:space="preserve">How did the Fund perform last year and what affected its performance? Key contributors to (↑) and detractors from (↓) performance, relative to the Russell 1000 ® ↓ The portfolio’s systematic security selection process ↓ The portfolio’s dynamic allocation ↓ The Fund’s exposure to deep Value stocks and stocks with smaller market capitalizations ↑ There were no material positive contributors </t>
        </is>
      </c>
      <c r="C266" s="4" t="inlineStr">
        <is>
          <t xml:space="preserve"> </t>
        </is>
      </c>
    </row>
    <row r="267">
      <c r="A267" s="4" t="inlineStr">
        <is>
          <t>Line Graph [Table Text Block]</t>
        </is>
      </c>
      <c r="B267" s="4" t="inlineStr">
        <is>
          <t>Class C Russell 1000 ® Russell 1000 ® 3/21 $10,000 $10,000 $10,000 3/21 $10,020 $10,000 $10,000 4/21 $10,300 $10,674 $10,471 5/21 $10,770 $10,724 $10,716 6/21 $10,370 $10,993 $10,593 7/21 $10,340 $11,221 $10,677 8/21 $10,520 $11,546 $10,889 9/21 $10,380 $11,016 $10,510 10/21 $10,510 $11,780 $11,044 11/21 $10,200 $11,622 $10,655 12/21 $10,974 $12,093 $11,327 1/22 $11,255 $11,411 $11,063 2/22 $11,286 $11,098 $10,935 3/22 $11,494 $11,472 $11,243 4/22 $11,036 $10,450 $10,609 5/22 $11,879 $10,434 $10,815 6/22 $10,505 $9,560 $9,870 7/22 $11,255 $10,450 $10,525 8/22 $10,755 $10,049 $10,211 9/22 $9,516 $9,119 $9,316 10/22 $10,765 $9,851 $10,271 11/22 $11,577 $10,384 $10,913 12/22 $10,964 $9,780 $10,473 1/23 $12,173 $10,436 $11,016 2/23 $11,596 $10,187 $10,627 3/23 $10,622 $10,509 $10,578 4/23 $10,601 $10,640 $10,738 5/23 $10,077 $10,689 $10,324 6/23 $10,997 $11,411 $11,009 7/23 $11,692 $11,804 $11,397 8/23 $11,275 $11,597 $11,089 9/23 $10,783 $11,052 $10,661 10/23 $10,184 $10,785 $10,285 11/23 $10,997 $11,792 $11,061 12/23 $12,066 $12,374 $11,674 1/24 $11,820 $12,547 $11,686 2/24 $11,895 $13,224 $12,117 3/24 $12,687 $13,648 $12,722 4/24 $11,991 $13,068 $12,179 5/24 $12,419 $13,683 $12,565 6/24 $11,938 $14,136 $12,447 7/24 $12,847 $14,342 $13,083 8/24 $12,826 $14,682 $13,434 9/24 $12,836 $14,996 $13,621</t>
        </is>
      </c>
      <c r="C267" s="4" t="inlineStr">
        <is>
          <t xml:space="preserve"> </t>
        </is>
      </c>
    </row>
    <row r="268">
      <c r="A268" s="4" t="inlineStr">
        <is>
          <t>Average Annual Return [Table Text Block]</t>
        </is>
      </c>
      <c r="B268" s="4" t="inlineStr">
        <is>
          <t>AATR 1 Year Since 3/19/21
(Inception) Class C 19.05% 7.32% Class C with maximum deferred sales charge 18.05% 7.32% Russell 1000 ® Index Footnote Reference 35.68% 12.15% Russell 1000 ® 27.76% 9.14%</t>
        </is>
      </c>
      <c r="C268" s="4" t="inlineStr">
        <is>
          <t xml:space="preserve"> </t>
        </is>
      </c>
    </row>
    <row r="269">
      <c r="A269" s="4" t="inlineStr">
        <is>
          <t>Performance Inception Date</t>
        </is>
      </c>
      <c r="B269" s="4" t="inlineStr">
        <is>
          <t>Mar. 19,  2021</t>
        </is>
      </c>
      <c r="C269" s="4" t="inlineStr">
        <is>
          <t xml:space="preserve"> </t>
        </is>
      </c>
    </row>
    <row r="270">
      <c r="A270" s="4" t="inlineStr">
        <is>
          <t>AssetsNet</t>
        </is>
      </c>
      <c r="B270" s="5" t="n">
        <v>9919429</v>
      </c>
      <c r="C270" s="4" t="inlineStr">
        <is>
          <t xml:space="preserve"> </t>
        </is>
      </c>
    </row>
    <row r="271">
      <c r="A271" s="4" t="inlineStr">
        <is>
          <t>Holdings Count | Holding</t>
        </is>
      </c>
      <c r="B271" s="7" t="n">
        <v>201</v>
      </c>
      <c r="C271" s="4" t="inlineStr">
        <is>
          <t xml:space="preserve"> </t>
        </is>
      </c>
    </row>
    <row r="272">
      <c r="A272" s="4" t="inlineStr">
        <is>
          <t>Advisory Fees Paid, Amount</t>
        </is>
      </c>
      <c r="B272" s="5" t="n">
        <v>148390</v>
      </c>
      <c r="C272" s="4" t="inlineStr">
        <is>
          <t xml:space="preserve"> </t>
        </is>
      </c>
    </row>
    <row r="273">
      <c r="A273" s="4" t="inlineStr">
        <is>
          <t>InvestmentCompanyPortfolioTurnover</t>
        </is>
      </c>
      <c r="B273" s="8" t="n">
        <v>2.07</v>
      </c>
      <c r="C273" s="4" t="inlineStr">
        <is>
          <t xml:space="preserve"> </t>
        </is>
      </c>
    </row>
    <row r="274">
      <c r="A274" s="4" t="inlineStr">
        <is>
          <t>Additional Fund Statistics Significance or Limits [Text Block]</t>
        </is>
      </c>
      <c r="B274" s="4" t="inlineStr">
        <is>
          <t>Key Fund Statistics Total Net Assets $9,919,429 # of Portfolio Holdings 201 Portfolio Turnover Rate 207% Total Advisory Fees Paid $148,390</t>
        </is>
      </c>
      <c r="C274" s="4" t="inlineStr">
        <is>
          <t xml:space="preserve"> </t>
        </is>
      </c>
    </row>
    <row r="275">
      <c r="A275" s="4" t="inlineStr">
        <is>
          <t>Holdings [Text Block]</t>
        </is>
      </c>
      <c r="B275" s="4" t="inlineStr">
        <is>
          <t>Sector Allocation (% of total investments) Value Value Short-term Investments 1.8% Communication Services 4.1% Materials 4.5% Utilities 4.8% Real Estate 4.8% Consumer Discretionary 6.2% Energy 6.4% Consumer Staples 7.9% Information Technology 8.9% Industrials 14.4% Health Care 15.2% Financials 21.0% Top Ten Holdings (% of total investments) Footnote Reference AT&amp;T, Inc. 1.8% Bank OZK 1.0% Kimberly-Clark Corp. 0.9% East West Bancorp, Inc. 0.9% FNB Corp. 0.9% Reynolds Consumer Products, Inc. 0.9% Huntington Bancshares, Inc. 0.9% Webster Financial Corp. 0.9% Zions Bancorp NA 0.9% First Citizens BancShares, Inc. 0.9% Total 10.0% Footnote Description Footnote a Excluding cash equivalents.</t>
        </is>
      </c>
      <c r="C275" s="4" t="inlineStr">
        <is>
          <t xml:space="preserve"> </t>
        </is>
      </c>
    </row>
    <row r="276">
      <c r="A276" s="4" t="inlineStr">
        <is>
          <t>Material Fund Change [Text Block]</t>
        </is>
      </c>
      <c r="C276" s="4" t="inlineStr">
        <is>
          <t xml:space="preserve"> </t>
        </is>
      </c>
    </row>
    <row r="277">
      <c r="A277" s="4" t="inlineStr">
        <is>
          <t>Updated Prospectus Web Address</t>
        </is>
      </c>
      <c r="B277" s="4" t="inlineStr">
        <is>
          <t>&amp;lt;span style="box-sizing: border-box; color: rgb(0, 0, 0); display: inline; flex-wrap: nowrap; font-size: 10.6667px; font-weight: 400; grid-area: auto; line-height: 16px; margin: 0px; overflow: visible; text-align: left;"&gt;www.morganstanley.com/im/shareholderreports&amp;lt;/span&gt;</t>
        </is>
      </c>
      <c r="C277" s="4" t="inlineStr">
        <is>
          <t xml:space="preserve"> </t>
        </is>
      </c>
    </row>
    <row r="278">
      <c r="A278" s="4" t="inlineStr">
        <is>
          <t>C000226180</t>
        </is>
      </c>
      <c r="B278" s="4" t="inlineStr">
        <is>
          <t xml:space="preserve"> </t>
        </is>
      </c>
      <c r="C278" s="4" t="inlineStr">
        <is>
          <t xml:space="preserve"> </t>
        </is>
      </c>
    </row>
    <row r="279">
      <c r="A279" s="3" t="inlineStr">
        <is>
          <t>Shareholder Report [Line Items]</t>
        </is>
      </c>
      <c r="B279" s="4" t="inlineStr">
        <is>
          <t xml:space="preserve"> </t>
        </is>
      </c>
      <c r="C279" s="4" t="inlineStr">
        <is>
          <t xml:space="preserve"> </t>
        </is>
      </c>
    </row>
    <row r="280">
      <c r="A280" s="4" t="inlineStr">
        <is>
          <t>Fund Name</t>
        </is>
      </c>
      <c r="B280" s="4" t="inlineStr">
        <is>
          <t>Morgan Stanley Institutional Fund Trust - Dynamic Value Portfolio</t>
        </is>
      </c>
      <c r="C280" s="4" t="inlineStr">
        <is>
          <t xml:space="preserve"> </t>
        </is>
      </c>
    </row>
    <row r="281">
      <c r="A281" s="4" t="inlineStr">
        <is>
          <t>Class Name</t>
        </is>
      </c>
      <c r="B281" s="4" t="inlineStr">
        <is>
          <t>I</t>
        </is>
      </c>
      <c r="C281" s="4" t="inlineStr">
        <is>
          <t xml:space="preserve"> </t>
        </is>
      </c>
    </row>
    <row r="282">
      <c r="A282" s="4" t="inlineStr">
        <is>
          <t>Trading Symbol</t>
        </is>
      </c>
      <c r="B282" s="4" t="inlineStr">
        <is>
          <t>MAAQX</t>
        </is>
      </c>
      <c r="C282" s="4" t="inlineStr">
        <is>
          <t xml:space="preserve"> </t>
        </is>
      </c>
    </row>
    <row r="283">
      <c r="A283" s="4" t="inlineStr">
        <is>
          <t>Annual or Semi-Annual Statement [Text Block]</t>
        </is>
      </c>
      <c r="B283" s="4" t="inlineStr">
        <is>
          <t>This annual shareholder report contains important information about Morgan Stanley Institutional Fund Trust - Dynamic Value Portfolio for the period of October 1, 2023 to September 30, 2024.</t>
        </is>
      </c>
      <c r="C283" s="4" t="inlineStr">
        <is>
          <t xml:space="preserve"> </t>
        </is>
      </c>
    </row>
    <row r="284">
      <c r="A284" s="4" t="inlineStr">
        <is>
          <t>Shareholder Report Annual or Semi-Annual</t>
        </is>
      </c>
      <c r="B284" s="4" t="inlineStr">
        <is>
          <t>Annual Shareholder Report</t>
        </is>
      </c>
      <c r="C284" s="4" t="inlineStr">
        <is>
          <t xml:space="preserve"> </t>
        </is>
      </c>
    </row>
    <row r="285">
      <c r="A285" s="4" t="inlineStr">
        <is>
          <t>Additional Information [Text Block]</t>
        </is>
      </c>
      <c r="B285" s="4" t="inlineStr">
        <is>
          <t xml:space="preserve"> You can find additional information about the Fund at www.morganstanley.com/im/shareholderreports</t>
        </is>
      </c>
      <c r="C285" s="4" t="inlineStr">
        <is>
          <t xml:space="preserve"> </t>
        </is>
      </c>
    </row>
    <row r="286">
      <c r="A286" s="4" t="inlineStr">
        <is>
          <t>Additional Information Phone Number</t>
        </is>
      </c>
      <c r="B286" s="4" t="inlineStr">
        <is>
          <t>1-800-869-6397</t>
        </is>
      </c>
      <c r="C286" s="4" t="inlineStr">
        <is>
          <t xml:space="preserve"> </t>
        </is>
      </c>
    </row>
    <row r="287">
      <c r="A287" s="4" t="inlineStr">
        <is>
          <t>Additional Information Website</t>
        </is>
      </c>
      <c r="B287" s="4" t="inlineStr">
        <is>
          <t>&amp;lt;span style="box-sizing: border-box; color: rgb(0, 0, 0); display: inline; flex-wrap: nowrap; font-size: 10.6667px; font-weight: 400; grid-area: auto; line-height: 16px; margin: 0px; overflow: visible; text-align: left;"&gt;www.morganstanley.com/im/shareholderreports&amp;lt;/span&gt;</t>
        </is>
      </c>
      <c r="C287" s="4" t="inlineStr">
        <is>
          <t xml:space="preserve"> </t>
        </is>
      </c>
    </row>
    <row r="288">
      <c r="A288" s="4" t="inlineStr">
        <is>
          <t>Expenses [Text Block]</t>
        </is>
      </c>
      <c r="B288" s="4" t="inlineStr">
        <is>
          <t>What were the Fund costs for the last year? (based on a hypothetical $10,000 investment) Class Name Costs of a $10,000 investment Costs paid as a percentage of a $10,000 investment Class I $58 0.53%</t>
        </is>
      </c>
      <c r="C288" s="4" t="inlineStr">
        <is>
          <t xml:space="preserve"> </t>
        </is>
      </c>
    </row>
    <row r="289">
      <c r="A289" s="4" t="inlineStr">
        <is>
          <t>Expenses Paid, Amount</t>
        </is>
      </c>
      <c r="B289" s="5" t="n">
        <v>58</v>
      </c>
      <c r="C289" s="4" t="inlineStr">
        <is>
          <t xml:space="preserve"> </t>
        </is>
      </c>
    </row>
    <row r="290">
      <c r="A290" s="4" t="inlineStr">
        <is>
          <t>Expense Ratio, Percent</t>
        </is>
      </c>
      <c r="B290" s="6" t="n">
        <v>0.0053</v>
      </c>
      <c r="C290" s="4" t="inlineStr">
        <is>
          <t xml:space="preserve"> </t>
        </is>
      </c>
    </row>
    <row r="291">
      <c r="A291" s="4" t="inlineStr">
        <is>
          <t>Factors Affecting Performance [Text Block]</t>
        </is>
      </c>
      <c r="B291" s="4" t="inlineStr">
        <is>
          <t xml:space="preserve">How did the Fund perform last year and what affected its performance? Key contributors to (↑) and detractors from (↓) performance, relative to the Russell 1000 ® ↓ The portfolio’s systematic security selection process ↓ The portfolio’s dynamic allocation ↓ The Fund’s exposure to deep Value stocks and stocks with smaller market capitalizations ↑ There were no material positive contributors </t>
        </is>
      </c>
      <c r="C291" s="4" t="inlineStr">
        <is>
          <t xml:space="preserve"> </t>
        </is>
      </c>
    </row>
    <row r="292">
      <c r="A292" s="4" t="inlineStr">
        <is>
          <t>Line Graph [Table Text Block]</t>
        </is>
      </c>
      <c r="B292" s="4" t="inlineStr">
        <is>
          <t>Class I Russell 1000 ® Russell 1000 ® 3/21 $1,000,000 $1,000,000 $1,000,000 3/21 $1,002,000 $1,000,000 $1,000,000 4/21 $1,031,000 $1,067,359 $1,047,108 5/21 $1,079,000 $1,072,426 $1,071,552 6/21 $1,040,000 $1,099,298 $1,059,281 7/21 $1,039,000 $1,122,134 $1,067,747 8/21 $1,057,000 $1,154,611 $1,088,922 9/21 $1,044,000 $1,101,575 $1,051,019 10/21 $1,058,000 $1,178,011 $1,104,387 11/21 $1,028,000 $1,162,208 $1,065,468 12/21 $1,107,290 $1,209,284 $1,132,685 1/22 $1,136,567 $1,141,104 $1,106,300 2/22 $1,140,749 $1,109,791 $1,093,462 3/22 $1,162,707 $1,147,241 $1,124,330 4/22 $1,117,746 $1,044,975 $1,060,913 5/22 $1,203,485 $1,043,387 $1,081,537 6/22 $1,065,466 $956,003 $987,041 7/22 $1,142,841 $1,045,045 $1,052,494 8/22 $1,092,652 $1,004,919 $1,021,135 9/22 $968,226 $911,936 $931,594 10/22 $1,095,789 $985,074 $1,027,111 11/22 $1,180,482 $1,038,364 $1,091,297 12/22 $1,116,379 $977,985 $1,047,305 1/23 $1,240,181 $1,043,554 $1,101,576 2/23 $1,183,124 $1,018,722 $1,062,736 3/23 $1,084,082 $1,050,947 $1,057,842 4/23 $1,084,082 $1,063,970 $1,073,780 5/23 $1,031,331 $1,068,925 $1,032,367 6/23 $1,124,991 $1,141,118 $1,100,944 7/23 $1,197,119 $1,180,359 $1,139,659 8/23 $1,156,211 $1,159,711 $1,108,892 9/23 $1,106,690 $1,105,209 $1,066,100 10/23 $1,046,403 $1,078,497 $1,028,486 11/23 $1,131,450 $1,179,224 $1,106,085 12/23 $1,242,086 $1,237,437 $1,167,354 1/24 $1,217,860 $1,254,694 $1,168,563 2/24 $1,226,670 $1,322,450 $1,211,671 3/24 $1,309,255 $1,364,844 $1,272,248 4/24 $1,238,782 $1,306,766 $1,217,903 5/24 $1,283,929 $1,368,302 $1,256,511 6/24 $1,236,580 $1,413,588 $1,244,691 7/24 $1,331,278 $1,434,160 $1,308,322 8/24 $1,330,177 $1,468,154 $1,343,418 9/24 $1,332,379 $1,499,564 $1,362,057</t>
        </is>
      </c>
      <c r="C292" s="4" t="inlineStr">
        <is>
          <t xml:space="preserve"> </t>
        </is>
      </c>
    </row>
    <row r="293">
      <c r="A293" s="4" t="inlineStr">
        <is>
          <t>Average Annual Return [Table Text Block]</t>
        </is>
      </c>
      <c r="B293" s="4" t="inlineStr">
        <is>
          <t>AATR 1 Year Since 3/19/21
(Inception) Class I 20.39% 8.46% Russell 1000 ® Index Footnote Reference 35.68% 12.15% Russell 1000 ® 27.76% 9.14%</t>
        </is>
      </c>
      <c r="C293" s="4" t="inlineStr">
        <is>
          <t xml:space="preserve"> </t>
        </is>
      </c>
    </row>
    <row r="294">
      <c r="A294" s="4" t="inlineStr">
        <is>
          <t>Performance Inception Date</t>
        </is>
      </c>
      <c r="B294" s="4" t="inlineStr">
        <is>
          <t>Mar. 19,  2021</t>
        </is>
      </c>
      <c r="C294" s="4" t="inlineStr">
        <is>
          <t xml:space="preserve"> </t>
        </is>
      </c>
    </row>
    <row r="295">
      <c r="A295" s="4" t="inlineStr">
        <is>
          <t>AssetsNet</t>
        </is>
      </c>
      <c r="B295" s="5" t="n">
        <v>9919429</v>
      </c>
      <c r="C295" s="4" t="inlineStr">
        <is>
          <t xml:space="preserve"> </t>
        </is>
      </c>
    </row>
    <row r="296">
      <c r="A296" s="4" t="inlineStr">
        <is>
          <t>Holdings Count | Holding</t>
        </is>
      </c>
      <c r="B296" s="7" t="n">
        <v>201</v>
      </c>
      <c r="C296" s="4" t="inlineStr">
        <is>
          <t xml:space="preserve"> </t>
        </is>
      </c>
    </row>
    <row r="297">
      <c r="A297" s="4" t="inlineStr">
        <is>
          <t>Advisory Fees Paid, Amount</t>
        </is>
      </c>
      <c r="B297" s="5" t="n">
        <v>148390</v>
      </c>
      <c r="C297" s="4" t="inlineStr">
        <is>
          <t xml:space="preserve"> </t>
        </is>
      </c>
    </row>
    <row r="298">
      <c r="A298" s="4" t="inlineStr">
        <is>
          <t>InvestmentCompanyPortfolioTurnover</t>
        </is>
      </c>
      <c r="B298" s="8" t="n">
        <v>2.07</v>
      </c>
      <c r="C298" s="4" t="inlineStr">
        <is>
          <t xml:space="preserve"> </t>
        </is>
      </c>
    </row>
    <row r="299">
      <c r="A299" s="4" t="inlineStr">
        <is>
          <t>Additional Fund Statistics Significance or Limits [Text Block]</t>
        </is>
      </c>
      <c r="B299" s="4" t="inlineStr">
        <is>
          <t>Key Fund Statistics Total Net Assets $9,919,429 # of Portfolio Holdings 201 Portfolio Turnover Rate 207% Total Advisory Fees Paid $148,390</t>
        </is>
      </c>
      <c r="C299" s="4" t="inlineStr">
        <is>
          <t xml:space="preserve"> </t>
        </is>
      </c>
    </row>
    <row r="300">
      <c r="A300" s="4" t="inlineStr">
        <is>
          <t>Holdings [Text Block]</t>
        </is>
      </c>
      <c r="B300" s="4" t="inlineStr">
        <is>
          <t>Sector Allocation (% of total investments) Value Value Short-term Investments 1.8% Communication Services 4.1% Materials 4.5% Utilities 4.8% Real Estate 4.8% Consumer Discretionary 6.2% Energy 6.4% Consumer Staples 7.9% Information Technology 8.9% Industrials 14.4% Health Care 15.2% Financials 21.0% Top Ten Holdings (% of total investments) Footnote Reference AT&amp;T, Inc. 1.8% Bank OZK 1.0% Kimberly-Clark Corp. 0.9% East West Bancorp, Inc. 0.9% FNB Corp. 0.9% Reynolds Consumer Products, Inc. 0.9% Huntington Bancshares, Inc. 0.9% Webster Financial Corp. 0.9% Zions Bancorp NA 0.9% First Citizens BancShares, Inc. 0.9% Total 10.0% Footnote Description Footnote a Excluding cash equivalents.</t>
        </is>
      </c>
      <c r="C300" s="4" t="inlineStr">
        <is>
          <t xml:space="preserve"> </t>
        </is>
      </c>
    </row>
    <row r="301">
      <c r="A301" s="4" t="inlineStr">
        <is>
          <t>Material Fund Change [Text Block]</t>
        </is>
      </c>
      <c r="C301" s="4" t="inlineStr">
        <is>
          <t xml:space="preserve"> </t>
        </is>
      </c>
    </row>
    <row r="302">
      <c r="A302" s="4" t="inlineStr">
        <is>
          <t>Updated Prospectus Web Address</t>
        </is>
      </c>
      <c r="B302" s="4" t="inlineStr">
        <is>
          <t>&amp;lt;span style="box-sizing: border-box; color: rgb(0, 0, 0); display: inline; flex-wrap: nowrap; font-size: 10.6667px; font-weight: 400; grid-area: auto; line-height: 16px; margin: 0px; overflow: visible; text-align: left;"&gt;www.morganstanley.com/im/shareholderreports&amp;lt;/span&gt;</t>
        </is>
      </c>
      <c r="C302" s="4" t="inlineStr">
        <is>
          <t xml:space="preserve"> </t>
        </is>
      </c>
    </row>
    <row r="303">
      <c r="A303" s="4" t="inlineStr">
        <is>
          <t>C000226177</t>
        </is>
      </c>
      <c r="B303" s="4" t="inlineStr">
        <is>
          <t xml:space="preserve"> </t>
        </is>
      </c>
      <c r="C303" s="4" t="inlineStr">
        <is>
          <t xml:space="preserve"> </t>
        </is>
      </c>
    </row>
    <row r="304">
      <c r="A304" s="3" t="inlineStr">
        <is>
          <t>Shareholder Report [Line Items]</t>
        </is>
      </c>
      <c r="B304" s="4" t="inlineStr">
        <is>
          <t xml:space="preserve"> </t>
        </is>
      </c>
      <c r="C304" s="4" t="inlineStr">
        <is>
          <t xml:space="preserve"> </t>
        </is>
      </c>
    </row>
    <row r="305">
      <c r="A305" s="4" t="inlineStr">
        <is>
          <t>Fund Name</t>
        </is>
      </c>
      <c r="B305" s="4" t="inlineStr">
        <is>
          <t>Morgan Stanley Institutional Fund Trust - Dynamic Value Portfolio</t>
        </is>
      </c>
      <c r="C305" s="4" t="inlineStr">
        <is>
          <t xml:space="preserve"> </t>
        </is>
      </c>
    </row>
    <row r="306">
      <c r="A306" s="4" t="inlineStr">
        <is>
          <t>Class Name</t>
        </is>
      </c>
      <c r="B306" s="4" t="inlineStr">
        <is>
          <t>R6</t>
        </is>
      </c>
      <c r="C306" s="4" t="inlineStr">
        <is>
          <t xml:space="preserve"> </t>
        </is>
      </c>
    </row>
    <row r="307">
      <c r="A307" s="4" t="inlineStr">
        <is>
          <t>Trading Symbol</t>
        </is>
      </c>
      <c r="B307" s="4" t="inlineStr">
        <is>
          <t>MAADX</t>
        </is>
      </c>
      <c r="C307" s="4" t="inlineStr">
        <is>
          <t xml:space="preserve"> </t>
        </is>
      </c>
    </row>
    <row r="308">
      <c r="A308" s="4" t="inlineStr">
        <is>
          <t>Annual or Semi-Annual Statement [Text Block]</t>
        </is>
      </c>
      <c r="B308" s="4" t="inlineStr">
        <is>
          <t>This annual shareholder report contains important information about Morgan Stanley Institutional Fund Trust - Dynamic Value Portfolio for the period of October 1, 2023 to September 30, 2024.</t>
        </is>
      </c>
      <c r="C308" s="4" t="inlineStr">
        <is>
          <t xml:space="preserve"> </t>
        </is>
      </c>
    </row>
    <row r="309">
      <c r="A309" s="4" t="inlineStr">
        <is>
          <t>Shareholder Report Annual or Semi-Annual</t>
        </is>
      </c>
      <c r="B309" s="4" t="inlineStr">
        <is>
          <t>Annual Shareholder Report</t>
        </is>
      </c>
      <c r="C309" s="4" t="inlineStr">
        <is>
          <t xml:space="preserve"> </t>
        </is>
      </c>
    </row>
    <row r="310">
      <c r="A310" s="4" t="inlineStr">
        <is>
          <t>Additional Information [Text Block]</t>
        </is>
      </c>
      <c r="B310" s="4" t="inlineStr">
        <is>
          <t xml:space="preserve"> You can find additional information about the Fund at www.morganstanley.com/im/shareholderreports</t>
        </is>
      </c>
      <c r="C310" s="4" t="inlineStr">
        <is>
          <t xml:space="preserve"> </t>
        </is>
      </c>
    </row>
    <row r="311">
      <c r="A311" s="4" t="inlineStr">
        <is>
          <t>Additional Information Phone Number</t>
        </is>
      </c>
      <c r="B311" s="4" t="inlineStr">
        <is>
          <t>1-800-869-6397</t>
        </is>
      </c>
      <c r="C311" s="4" t="inlineStr">
        <is>
          <t xml:space="preserve"> </t>
        </is>
      </c>
    </row>
    <row r="312">
      <c r="A312" s="4" t="inlineStr">
        <is>
          <t>Additional Information Website</t>
        </is>
      </c>
      <c r="B312" s="4" t="inlineStr">
        <is>
          <t>&amp;lt;span style="box-sizing: border-box; color: rgb(0, 0, 0); display: inline; flex-wrap: nowrap; font-size: 10.6667px; font-weight: 400; grid-area: auto; line-height: 16px; margin: 0px; overflow: visible; text-align: left;"&gt;www.morganstanley.com/im/shareholderreports&amp;lt;/span&gt;</t>
        </is>
      </c>
      <c r="C312" s="4" t="inlineStr">
        <is>
          <t xml:space="preserve"> </t>
        </is>
      </c>
    </row>
    <row r="313">
      <c r="A313" s="4" t="inlineStr">
        <is>
          <t>Expenses [Text Block]</t>
        </is>
      </c>
      <c r="B313" s="4" t="inlineStr">
        <is>
          <t>What were the Fund costs for the last year? (based on a hypothetical $10,000 investment) Class Name Costs of a $10,000 investment Costs paid as a percentage of a $10,000 investment Class R6 $53 0.48%</t>
        </is>
      </c>
      <c r="C313" s="4" t="inlineStr">
        <is>
          <t xml:space="preserve"> </t>
        </is>
      </c>
    </row>
    <row r="314">
      <c r="A314" s="4" t="inlineStr">
        <is>
          <t>Expenses Paid, Amount</t>
        </is>
      </c>
      <c r="B314" s="5" t="n">
        <v>53</v>
      </c>
      <c r="C314" s="4" t="inlineStr">
        <is>
          <t xml:space="preserve"> </t>
        </is>
      </c>
    </row>
    <row r="315">
      <c r="A315" s="4" t="inlineStr">
        <is>
          <t>Expense Ratio, Percent</t>
        </is>
      </c>
      <c r="B315" s="6" t="n">
        <v>0.0048</v>
      </c>
      <c r="C315" s="4" t="inlineStr">
        <is>
          <t xml:space="preserve"> </t>
        </is>
      </c>
    </row>
    <row r="316">
      <c r="A316" s="4" t="inlineStr">
        <is>
          <t>Factors Affecting Performance [Text Block]</t>
        </is>
      </c>
      <c r="B316" s="4" t="inlineStr">
        <is>
          <t xml:space="preserve">How did the Fund perform last year and what affected its performance? Key contributors to (↑) and detractors from (↓) performance, relative to the Russell 1000 ® ↓ The portfolio’s systematic security selection process ↓ The portfolio’s dynamic allocation ↓ The Fund’s exposure to deep Value stocks and stocks with smaller market capitalizations ↑ There were no material positive contributors </t>
        </is>
      </c>
      <c r="C316" s="4" t="inlineStr">
        <is>
          <t xml:space="preserve"> </t>
        </is>
      </c>
    </row>
    <row r="317">
      <c r="A317" s="4" t="inlineStr">
        <is>
          <t>Line Graph [Table Text Block]</t>
        </is>
      </c>
      <c r="B317" s="4" t="inlineStr">
        <is>
          <t>Class R6 Russell 1000 ® Russell 1000 ® 3/21 $5,000,000 $5,000,000 $5,000,000 3/21 $5,010,000 $5,000,000 $5,000,000 4/21 $5,155,000 $5,336,794 $5,235,540 5/21 $5,395,000 $5,362,128 $5,357,760 6/21 $5,200,000 $5,496,488 $5,296,406 7/21 $5,195,000 $5,610,671 $5,338,736 8/21 $5,285,000 $5,773,057 $5,444,611 9/21 $5,220,000 $5,507,877 $5,255,095 10/21 $5,295,000 $5,890,053 $5,521,935 11/21 $5,140,000 $5,811,041 $5,327,342 12/21 $5,537,010 $6,046,420 $5,663,425 1/22 $5,683,408 $5,705,521 $5,531,501 2/22 $5,704,322 $5,548,953 $5,467,312 3/22 $5,814,122 $5,736,204 $5,621,649 4/22 $5,589,295 $5,224,876 $5,304,567 5/22 $6,018,034 $5,216,934 $5,407,686 6/22 $5,327,869 $4,780,016 $4,935,206 7/22 $5,714,780 $5,225,224 $5,262,472 8/22 $5,463,810 $5,024,595 $5,105,674 9/22 $4,836,387 $4,559,682 $4,657,972 10/22 $5,479,496 $4,925,369 $5,135,555 11/22 $5,897,778 $5,191,821 $5,456,484 12/22 $5,577,547 $4,889,925 $5,236,524 1/23 $6,202,059 $5,217,769 $5,507,882 2/23 $5,916,722 $5,093,609 $5,313,680 3/23 $5,421,418 $5,254,737 $5,289,210 4/23 $5,421,418 $5,319,848 $5,368,902 5/23 $5,157,615 $5,344,627 $5,161,834 6/23 $5,631,384 $5,705,591 $5,504,720 7/23 $5,992,094 $5,901,796 $5,698,293 8/23 $5,782,128 $5,798,557 $5,544,459 9/23 $5,534,477 $5,526,047 $5,330,502 10/23 $5,232,988 $5,392,486 $5,142,430 11/23 $5,658,303 $5,896,120 $5,530,426 12/23 $6,211,498 $6,187,186 $5,836,771 1/24 $6,095,755 $6,273,472 $5,842,814 2/24 $6,139,848 $6,612,248 $6,058,354 3/24 $6,553,213 $6,824,218 $6,361,240 4/24 $6,200,475 $6,533,832 $6,089,516 5/24 $6,426,447 $6,841,508 $6,282,554 6/24 $6,183,940 $7,067,941 $6,223,457 7/24 $6,663,443 $7,170,800 $6,541,611 8/24 $6,691,001 $7,340,772 $6,717,089 9/24 $6,674,466 $7,497,821 $6,810,287</t>
        </is>
      </c>
      <c r="C317" s="4" t="inlineStr">
        <is>
          <t xml:space="preserve"> </t>
        </is>
      </c>
    </row>
    <row r="318">
      <c r="A318" s="4" t="inlineStr">
        <is>
          <t>Average Annual Return [Table Text Block]</t>
        </is>
      </c>
      <c r="B318" s="4" t="inlineStr">
        <is>
          <t>AATR 1 Year Since 3/19/21
(Inception) Class R6 20.60% 8.52% Russell 1000 ® Index Footnote Reference 35.68% 12.15% Russell 1000 ® 27.76% 9.14%</t>
        </is>
      </c>
      <c r="C318" s="4" t="inlineStr">
        <is>
          <t xml:space="preserve"> </t>
        </is>
      </c>
    </row>
    <row r="319">
      <c r="A319" s="4" t="inlineStr">
        <is>
          <t>Performance Inception Date</t>
        </is>
      </c>
      <c r="B319" s="4" t="inlineStr">
        <is>
          <t>Mar. 19,  2021</t>
        </is>
      </c>
      <c r="C319" s="4" t="inlineStr">
        <is>
          <t xml:space="preserve"> </t>
        </is>
      </c>
    </row>
    <row r="320">
      <c r="A320" s="4" t="inlineStr">
        <is>
          <t>AssetsNet</t>
        </is>
      </c>
      <c r="B320" s="5" t="n">
        <v>9919429</v>
      </c>
      <c r="C320" s="4" t="inlineStr">
        <is>
          <t xml:space="preserve"> </t>
        </is>
      </c>
    </row>
    <row r="321">
      <c r="A321" s="4" t="inlineStr">
        <is>
          <t>Holdings Count | Holding</t>
        </is>
      </c>
      <c r="B321" s="7" t="n">
        <v>201</v>
      </c>
      <c r="C321" s="4" t="inlineStr">
        <is>
          <t xml:space="preserve"> </t>
        </is>
      </c>
    </row>
    <row r="322">
      <c r="A322" s="4" t="inlineStr">
        <is>
          <t>Advisory Fees Paid, Amount</t>
        </is>
      </c>
      <c r="B322" s="5" t="n">
        <v>148390</v>
      </c>
      <c r="C322" s="4" t="inlineStr">
        <is>
          <t xml:space="preserve"> </t>
        </is>
      </c>
    </row>
    <row r="323">
      <c r="A323" s="4" t="inlineStr">
        <is>
          <t>InvestmentCompanyPortfolioTurnover</t>
        </is>
      </c>
      <c r="B323" s="8" t="n">
        <v>2.07</v>
      </c>
      <c r="C323" s="4" t="inlineStr">
        <is>
          <t xml:space="preserve"> </t>
        </is>
      </c>
    </row>
    <row r="324">
      <c r="A324" s="4" t="inlineStr">
        <is>
          <t>Additional Fund Statistics Significance or Limits [Text Block]</t>
        </is>
      </c>
      <c r="B324" s="4" t="inlineStr">
        <is>
          <t>Key Fund Statistics Total Net Assets $9,919,429 # of Portfolio Holdings 201 Portfolio Turnover Rate 207% Total Advisory Fees Paid $148,390</t>
        </is>
      </c>
      <c r="C324" s="4" t="inlineStr">
        <is>
          <t xml:space="preserve"> </t>
        </is>
      </c>
    </row>
    <row r="325">
      <c r="A325" s="4" t="inlineStr">
        <is>
          <t>Holdings [Text Block]</t>
        </is>
      </c>
      <c r="B325" s="4" t="inlineStr">
        <is>
          <t>Sector Allocation (% of total investments) Value Value Short-term Investments 1.8% Communication Services 4.1% Materials 4.5% Utilities 4.8% Real Estate 4.8% Consumer Discretionary 6.2% Energy 6.4% Consumer Staples 7.9% Information Technology 8.9% Industrials 14.4% Health Care 15.2% Financials 21.0% Top Ten Holdings (% of total investments) Footnote Reference AT&amp;T, Inc. 1.8% Bank OZK 1.0% Kimberly-Clark Corp. 0.9% East West Bancorp, Inc. 0.9% FNB Corp. 0.9% Reynolds Consumer Products, Inc. 0.9% Huntington Bancshares, Inc. 0.9% Webster Financial Corp. 0.9% Zions Bancorp NA 0.9% First Citizens BancShares, Inc. 0.9% Total 10.0% Footnote Description Footnote a Excluding cash equivalents.</t>
        </is>
      </c>
      <c r="C325" s="4" t="inlineStr">
        <is>
          <t xml:space="preserve"> </t>
        </is>
      </c>
    </row>
    <row r="326">
      <c r="A326" s="4" t="inlineStr">
        <is>
          <t>Material Fund Change [Text Block]</t>
        </is>
      </c>
      <c r="C326" s="4" t="inlineStr">
        <is>
          <t xml:space="preserve"> </t>
        </is>
      </c>
    </row>
    <row r="327">
      <c r="A327" s="4" t="inlineStr">
        <is>
          <t>Updated Prospectus Web Address</t>
        </is>
      </c>
      <c r="B327" s="4" t="inlineStr">
        <is>
          <t>&amp;lt;span style="box-sizing: border-box; color: rgb(0, 0, 0); display: inline; flex-wrap: nowrap; font-size: 10.6667px; font-weight: 400; grid-area: auto; line-height: 16px; margin: 0px; overflow: visible; text-align: left;"&gt;www.morganstanley.com/im/shareholderreports&amp;lt;/span&gt;</t>
        </is>
      </c>
      <c r="C327" s="4" t="inlineStr">
        <is>
          <t xml:space="preserve"> </t>
        </is>
      </c>
    </row>
    <row r="328">
      <c r="A328" s="4" t="inlineStr">
        <is>
          <t>C000011555</t>
        </is>
      </c>
      <c r="B328" s="4" t="inlineStr">
        <is>
          <t xml:space="preserve"> </t>
        </is>
      </c>
      <c r="C328" s="4" t="inlineStr">
        <is>
          <t xml:space="preserve"> </t>
        </is>
      </c>
    </row>
    <row r="329">
      <c r="A329" s="3" t="inlineStr">
        <is>
          <t>Shareholder Report [Line Items]</t>
        </is>
      </c>
      <c r="B329" s="4" t="inlineStr">
        <is>
          <t xml:space="preserve"> </t>
        </is>
      </c>
      <c r="C329" s="4" t="inlineStr">
        <is>
          <t xml:space="preserve"> </t>
        </is>
      </c>
    </row>
    <row r="330">
      <c r="A330" s="4" t="inlineStr">
        <is>
          <t>Fund Name</t>
        </is>
      </c>
      <c r="B330" s="4" t="inlineStr">
        <is>
          <t>Morgan Stanley Institutional Fund Trust - Global Strategist Portfolio</t>
        </is>
      </c>
      <c r="C330" s="4" t="inlineStr">
        <is>
          <t xml:space="preserve"> </t>
        </is>
      </c>
    </row>
    <row r="331">
      <c r="A331" s="4" t="inlineStr">
        <is>
          <t>Class Name</t>
        </is>
      </c>
      <c r="B331" s="4" t="inlineStr">
        <is>
          <t>A</t>
        </is>
      </c>
      <c r="C331" s="4" t="inlineStr">
        <is>
          <t xml:space="preserve"> </t>
        </is>
      </c>
    </row>
    <row r="332">
      <c r="A332" s="4" t="inlineStr">
        <is>
          <t>Trading Symbol</t>
        </is>
      </c>
      <c r="B332" s="4" t="inlineStr">
        <is>
          <t>MBAAX</t>
        </is>
      </c>
      <c r="C332" s="4" t="inlineStr">
        <is>
          <t xml:space="preserve"> </t>
        </is>
      </c>
    </row>
    <row r="333">
      <c r="A333" s="4" t="inlineStr">
        <is>
          <t>Annual or Semi-Annual Statement [Text Block]</t>
        </is>
      </c>
      <c r="B333" s="4" t="inlineStr">
        <is>
          <t>This annual shareholder report contains important information about Morgan Stanley Institutional Fund Trust - Global Strategist Portfolio for the period of October 1, 2023 to September 30, 2024.</t>
        </is>
      </c>
      <c r="C333" s="4" t="inlineStr">
        <is>
          <t xml:space="preserve"> </t>
        </is>
      </c>
    </row>
    <row r="334">
      <c r="A334" s="4" t="inlineStr">
        <is>
          <t>Shareholder Report Annual or Semi-Annual</t>
        </is>
      </c>
      <c r="B334" s="4" t="inlineStr">
        <is>
          <t>Annual Shareholder Report</t>
        </is>
      </c>
      <c r="C334" s="4" t="inlineStr">
        <is>
          <t xml:space="preserve"> </t>
        </is>
      </c>
    </row>
    <row r="335">
      <c r="A335" s="4" t="inlineStr">
        <is>
          <t>Additional Information [Text Block]</t>
        </is>
      </c>
      <c r="B335" s="4" t="inlineStr">
        <is>
          <t xml:space="preserve"> You can find additional information about the Fund at www.morganstanley.com/im/shareholderreports</t>
        </is>
      </c>
      <c r="C335" s="4" t="inlineStr">
        <is>
          <t xml:space="preserve"> </t>
        </is>
      </c>
    </row>
    <row r="336">
      <c r="A336" s="4" t="inlineStr">
        <is>
          <t>Additional Information Phone Number</t>
        </is>
      </c>
      <c r="B336" s="4" t="inlineStr">
        <is>
          <t>1-800-869-6397</t>
        </is>
      </c>
      <c r="C336" s="4" t="inlineStr">
        <is>
          <t xml:space="preserve"> </t>
        </is>
      </c>
    </row>
    <row r="337">
      <c r="A337" s="4" t="inlineStr">
        <is>
          <t>Additional Information Website</t>
        </is>
      </c>
      <c r="B337" s="4" t="inlineStr">
        <is>
          <t>&amp;lt;span style="box-sizing: border-box; color: rgb(0, 0, 0); display: inline; flex-wrap: nowrap; font-size: 10.6667px; font-weight: 400; grid-area: auto; line-height: 16px; margin: 0px; overflow: visible; text-align: left;"&gt;www.morganstanley.com/im/shareholderreports&amp;lt;/span&gt;</t>
        </is>
      </c>
      <c r="C337" s="4" t="inlineStr">
        <is>
          <t xml:space="preserve"> </t>
        </is>
      </c>
    </row>
    <row r="338">
      <c r="A338" s="4" t="inlineStr">
        <is>
          <t>Expenses [Text Block]</t>
        </is>
      </c>
      <c r="B338" s="4" t="inlineStr">
        <is>
          <t>What were the Fund costs for the last year? (based on a hypothetical $10,000 investment) Class Name Costs of a $10,000 investment Costs paid as a percentage of a $10,000 investment Class A $107 0.96%</t>
        </is>
      </c>
      <c r="C338" s="4" t="inlineStr">
        <is>
          <t xml:space="preserve"> </t>
        </is>
      </c>
    </row>
    <row r="339">
      <c r="A339" s="4" t="inlineStr">
        <is>
          <t>Expenses Paid, Amount</t>
        </is>
      </c>
      <c r="B339" s="5" t="n">
        <v>107</v>
      </c>
      <c r="C339" s="4" t="inlineStr">
        <is>
          <t xml:space="preserve"> </t>
        </is>
      </c>
    </row>
    <row r="340">
      <c r="A340" s="4" t="inlineStr">
        <is>
          <t>Expense Ratio, Percent</t>
        </is>
      </c>
      <c r="B340" s="6" t="n">
        <v>0.009599999999999999</v>
      </c>
      <c r="C340" s="4" t="inlineStr">
        <is>
          <t xml:space="preserve"> </t>
        </is>
      </c>
    </row>
    <row r="341">
      <c r="A341" s="4" t="inlineStr">
        <is>
          <t>Factors Affecting Performance [Text Block]</t>
        </is>
      </c>
      <c r="B341" s="4" t="inlineStr">
        <is>
          <t>How did the Fund perform last year and what affected its performance? Key contributors to (↑) and detractors from (↓) performance, relative to the MSCI All Country World Index: ↓ Overweight U.S. Value stocks vs. U.S. expensive stocks ↓ Underweight U.S. cyclical stocks vs. U.S. defensive stocks ↓ Overweight VIX Roll Harvesting Strategy ↑ Overweight South African 10-year bonds vs. U.S. 10-year Treasury bonds and South African banks vs. emerging markets equities ↑ Directional overweight in U.S. 10-year Treasury inflation-protected securities (TIPS) ↑ Overweight European Union (EMU) banks vs. EMU</t>
        </is>
      </c>
      <c r="C341" s="4" t="inlineStr">
        <is>
          <t xml:space="preserve"> </t>
        </is>
      </c>
    </row>
    <row r="342">
      <c r="A342" s="4" t="inlineStr">
        <is>
          <t>Line Graph [Table Text Block]</t>
        </is>
      </c>
      <c r="B342" s="4" t="inlineStr">
        <is>
          <t>Class A with maximum sales charge MSCI All Country World Index Customized MSIM Global Allocation Index 9/14 $9,473 $10,000 $10,000 10/14 $9,456 $10,070 $10,034 11/14 $9,523 $10,239 $10,095 12/14 $9,371 $10,041 $9,917 1/15 $9,305 $9,884 $9,788 2/15 $9,560 $10,435 $10,105 3/15 $9,394 $10,273 $9,962 4/15 $9,549 $10,571 $10,196 5/15 $9,430 $10,557 $10,121 6/15 $9,193 $10,309 $9,974 7/15 $9,258 $10,398 $9,977 8/15 $8,860 $9,685 $9,567 9/15 $8,605 $9,334 $9,358 10/15 $9,003 $10,067 $9,808 11/15 $8,896 $9,984 $9,675 12/15 $8,763 $9,804 $9,569 1/16 $8,508 $9,213 $9,237 2/16 $8,436 $9,149 $9,258 3/16 $8,953 $9,827 $9,758 4/16 $9,102 $9,972 $9,916 5/16 $9,030 $9,985 $9,885 6/16 $8,971 $9,924 $9,942 7/16 $9,209 $10,352 $10,190 8/16 $9,250 $10,387 $10,188 9/16 $9,292 $10,451 $10,256 10/16 $9,108 $10,273 $10,067 11/16 $9,084 $10,351 $10,000 12/16 $9,224 $10,575 $10,125 1/17 $9,373 $10,864 $10,333 2/17 $9,511 $11,169 $10,525 3/17 $9,637 $11,305 $10,591 4/17 $9,805 $11,482 $10,722 5/17 $9,978 $11,735 $10,910 6/17 $10,032 $11,789 $10,936 7/17 $10,212 $12,118 $11,193 8/17 $10,236 $12,164 $11,263 9/17 $10,374 $12,399 $11,353 10/17 $10,481 $12,657 $11,477 11/17 $10,631 $12,902 $11,661 12/17 $10,724 $13,110 $11,790 1/18 $11,074 $13,850 $12,246 2/18 $10,781 $13,268 $11,894 3/18 $10,762 $12,984 $11,792 4/18 $10,737 $13,108 $11,784 5/18 $10,622 $13,124 $11,757 6/18 $10,584 $13,053 $11,698 7/18 $10,775 $13,447 $11,901 8/18 $10,737 $13,552 $11,963 9/18 $10,756 $13,611 $11,953 10/18 $10,266 $12,591 $11,362 11/18 $10,380 $12,776 $11,476 12/18 $10,022 $11,876 $11,083 1/19 $10,589 $12,813 $11,676 2/19 $10,705 $13,156 $11,837 3/19 $10,829 $13,322 $11,985 4/19 $11,032 $13,771 $12,214 5/19 $10,698 $12,954 $11,845 6/19 $11,192 $13,803 $12,416 7/19 $11,141 $13,843 $12,424 8/19 $11,011 $13,515 $12,348 9/19 $11,120 $13,799 $12,453 10/19 $11,338 $14,177 $12,691 11/19 $11,468 $14,523 $12,839 12/19 $11,792 $15,034 $13,140 1/20 $11,585 $14,868 $13,120 2/20 $10,950 $13,667 $12,519 3/20 $9,725 $11,822 $11,393 4/20 $10,470 $13,089 $12,215 5/20 $10,810 $13,658 $12,555 6/20 $11,061 $14,094 $12,840 7/20 $11,556 $14,840 $13,411 8/20 $11,984 $15,748 $13,896 9/20 $11,748 $15,240 $13,607 10/20 $11,578 $14,870 $13,414 11/20 $12,656 $16,703 $14,503 12/20 $13,113 $17,478 $14,985 1/21 $13,084 $17,399 $14,892 2/21 $13,315 $17,802 $14,996 3/21 $13,494 $18,277 $15,121 4/21 $13,867 $19,076 $15,594 5/21 $14,181 $19,373 $15,798 6/21 $14,032 $19,628 $15,867 7/21 $14,069 $19,764 $16,017 8/21 $14,196 $20,258 $16,231 9/21 $13,830 $19,421 $15,714 10/21 $14,114 $20,413 $16,180 11/21 $13,867 $19,921 $15,927 12/21 $14,207 $20,718 $16,300 1/22 $13,869 $19,701 $15,686 2/22 $13,604 $19,192 $15,369 3/22 $13,532 $19,607 $15,381 4/22 $12,590 $18,038 $14,306 5/22 $12,767 $18,059 $14,331 6/22 $11,762 $16,537 $13,422 7/22 $12,317 $17,692 $14,099 8/22 $11,762 $17,040 $13,565 9/22 $10,788 $15,409 $12,507 10/22 $11,182 $16,339 $12,926 11/22 $12,035 $17,606 $13,770 12/22 $11,792 $16,913 $13,475 1/23 $12,544 $18,126 $14,231 2/23 $12,075 $17,606 $13,798 3/23 $12,367 $18,149 $14,227 4/23 $12,439 $18,410 $14,375 5/23 $12,205 $18,213 $14,170 6/23 $12,658 $19,270 $14,663 7/23 $12,997 $19,976 $15,026 8/23 $12,698 $19,418 $14,692 9/23 $12,229 $18,615 $14,156 10/23 $11,970 $18,055 $13,833 11/23 $12,852 $19,721 $14,878 12/23 $13,434 $20,669 $15,554 1/24 $13,337 $20,790 $15,523 2/24 $13,547 $21,682 $15,844 3/24 $13,830 $22,363 $16,178 4/24 $13,418 $21,625 $15,694 5/24 $13,879 $22,503 $16,159 6/24 $14,008 $23,004 $16,384 7/24 $14,364 $23,375 $16,724 8/24 $14,655 $23,969 $17,137 9/24 $14,922 $24,526 $17,492</t>
        </is>
      </c>
      <c r="C342" s="4" t="inlineStr">
        <is>
          <t xml:space="preserve"> </t>
        </is>
      </c>
    </row>
    <row r="343">
      <c r="A343" s="4" t="inlineStr">
        <is>
          <t>Average Annual Return [Table Text Block]</t>
        </is>
      </c>
      <c r="B343" s="4" t="inlineStr">
        <is>
          <t>AATR 1 Year 5 Years 10 Years Class A 22.02% 6.06% 4.65% Class A with maximum 5.25% sales charge 15.60% 4.92% 4.08% MSCI All Country World Index 31.76% 12.19% 9.39% Customized MSIM Global Allocation Index Footnote Reference 23.57% 7.03% 5.75%</t>
        </is>
      </c>
      <c r="C343" s="4" t="inlineStr">
        <is>
          <t xml:space="preserve"> </t>
        </is>
      </c>
    </row>
    <row r="344">
      <c r="A344" s="4" t="inlineStr">
        <is>
          <t>AssetsNet</t>
        </is>
      </c>
      <c r="B344" s="5" t="n">
        <v>614052374</v>
      </c>
      <c r="C344" s="4" t="inlineStr">
        <is>
          <t xml:space="preserve"> </t>
        </is>
      </c>
    </row>
    <row r="345">
      <c r="A345" s="4" t="inlineStr">
        <is>
          <t>Holdings Count | Holding</t>
        </is>
      </c>
      <c r="B345" s="7" t="n">
        <v>1531</v>
      </c>
      <c r="C345" s="4" t="inlineStr">
        <is>
          <t xml:space="preserve"> </t>
        </is>
      </c>
    </row>
    <row r="346">
      <c r="A346" s="4" t="inlineStr">
        <is>
          <t>Advisory Fees Paid, Amount</t>
        </is>
      </c>
      <c r="B346" s="5" t="n">
        <v>2496863</v>
      </c>
      <c r="C346" s="4" t="inlineStr">
        <is>
          <t xml:space="preserve"> </t>
        </is>
      </c>
    </row>
    <row r="347">
      <c r="A347" s="4" t="inlineStr">
        <is>
          <t>InvestmentCompanyPortfolioTurnover</t>
        </is>
      </c>
      <c r="B347" s="8" t="n">
        <v>0.93</v>
      </c>
      <c r="C347" s="4" t="inlineStr">
        <is>
          <t xml:space="preserve"> </t>
        </is>
      </c>
    </row>
    <row r="348">
      <c r="A348" s="4" t="inlineStr">
        <is>
          <t>Additional Fund Statistics Significance or Limits [Text Block]</t>
        </is>
      </c>
      <c r="B348" s="4" t="inlineStr">
        <is>
          <t>Key Fund Statistics Total Net Assets $614,052,374 # of Portfolio Holdings 1,531 Portfolio Turnover Rate 93% Total Advisory Fees Paid $2,496,863</t>
        </is>
      </c>
      <c r="C348" s="4" t="inlineStr">
        <is>
          <t xml:space="preserve"> </t>
        </is>
      </c>
    </row>
    <row r="349">
      <c r="A349" s="4" t="inlineStr">
        <is>
          <t>Holdings [Text Block]</t>
        </is>
      </c>
      <c r="B349" s="4" t="inlineStr">
        <is>
          <t>Country Allocation (% of total investments) Value Value Other 10.1% Australia 1.9% South Africa 2.0% Spain 2.1% Japan 2.1% China 2.9% Canada 3.4% France 3.8% United Kingdom 3.8% Germany 3.8% United States 64.1% Top Ten Holdings (% of total investments) Footnote Reference U.S. Treasury Securities 6.9% China Government Bonds, 3.130%, 11/21/2029 2.6% Uniform Mortgage-Backed Security, TBA, 5.500%, 10/1/2054 2.2% Apple, Inc. 1.8% Microsoft Corp. 1.6% Bundesrepublik Deutschland Bundesanleihe, 0.000%, 8/15/2031 1.6% NVIDIA Corp. 1.6% Federal National Mortgage Association, 3.000%, 6/1/2052 1.4% Brazil Notas do Tesouro Nacional, 10.000%, 1/1/2029 1.1% U.K. Gilts, 0.875%, 7/31/2033 1.1% Total 12.6% Footnote Description Footnote a Excluding cash equivalents.</t>
        </is>
      </c>
      <c r="C349" s="4" t="inlineStr">
        <is>
          <t xml:space="preserve"> </t>
        </is>
      </c>
    </row>
    <row r="350">
      <c r="A350" s="4" t="inlineStr">
        <is>
          <t>Material Fund Change [Text Block]</t>
        </is>
      </c>
      <c r="C350" s="4" t="inlineStr">
        <is>
          <t xml:space="preserve"> </t>
        </is>
      </c>
    </row>
    <row r="351">
      <c r="A351" s="4" t="inlineStr">
        <is>
          <t>Updated Prospectus Web Address</t>
        </is>
      </c>
      <c r="B351" s="4" t="inlineStr">
        <is>
          <t>&amp;lt;span style="box-sizing: border-box; color: rgb(0, 0, 0); display: inline; flex-wrap: nowrap; font-size: 10.6667px; font-weight: 400; grid-area: auto; line-height: 16px; margin: 0px; overflow: visible; text-align: left;"&gt;www.morganstanley.com/im/shareholderreports&amp;lt;/span&gt;</t>
        </is>
      </c>
      <c r="C351" s="4" t="inlineStr">
        <is>
          <t xml:space="preserve"> </t>
        </is>
      </c>
    </row>
    <row r="352">
      <c r="A352" s="4" t="inlineStr">
        <is>
          <t>C000155933</t>
        </is>
      </c>
      <c r="B352" s="4" t="inlineStr">
        <is>
          <t xml:space="preserve"> </t>
        </is>
      </c>
      <c r="C352" s="4" t="inlineStr">
        <is>
          <t xml:space="preserve"> </t>
        </is>
      </c>
    </row>
    <row r="353">
      <c r="A353" s="3" t="inlineStr">
        <is>
          <t>Shareholder Report [Line Items]</t>
        </is>
      </c>
      <c r="B353" s="4" t="inlineStr">
        <is>
          <t xml:space="preserve"> </t>
        </is>
      </c>
      <c r="C353" s="4" t="inlineStr">
        <is>
          <t xml:space="preserve"> </t>
        </is>
      </c>
    </row>
    <row r="354">
      <c r="A354" s="4" t="inlineStr">
        <is>
          <t>Fund Name</t>
        </is>
      </c>
      <c r="B354" s="4" t="inlineStr">
        <is>
          <t>Morgan Stanley Institutional Fund Trust - Global Strategist Portfolio</t>
        </is>
      </c>
      <c r="C354" s="4" t="inlineStr">
        <is>
          <t xml:space="preserve"> </t>
        </is>
      </c>
    </row>
    <row r="355">
      <c r="A355" s="4" t="inlineStr">
        <is>
          <t>Class Name</t>
        </is>
      </c>
      <c r="B355" s="4" t="inlineStr">
        <is>
          <t>C</t>
        </is>
      </c>
      <c r="C355" s="4" t="inlineStr">
        <is>
          <t xml:space="preserve"> </t>
        </is>
      </c>
    </row>
    <row r="356">
      <c r="A356" s="4" t="inlineStr">
        <is>
          <t>Trading Symbol</t>
        </is>
      </c>
      <c r="B356" s="4" t="inlineStr">
        <is>
          <t>MSSOX</t>
        </is>
      </c>
      <c r="C356" s="4" t="inlineStr">
        <is>
          <t xml:space="preserve"> </t>
        </is>
      </c>
    </row>
    <row r="357">
      <c r="A357" s="4" t="inlineStr">
        <is>
          <t>Annual or Semi-Annual Statement [Text Block]</t>
        </is>
      </c>
      <c r="B357" s="4" t="inlineStr">
        <is>
          <t>This annual shareholder report contains important information about Morgan Stanley Institutional Fund Trust - Global Strategist Portfolio for the period of October 1, 2023 to September 30, 2024.</t>
        </is>
      </c>
      <c r="C357" s="4" t="inlineStr">
        <is>
          <t xml:space="preserve"> </t>
        </is>
      </c>
    </row>
    <row r="358">
      <c r="A358" s="4" t="inlineStr">
        <is>
          <t>Shareholder Report Annual or Semi-Annual</t>
        </is>
      </c>
      <c r="B358" s="4" t="inlineStr">
        <is>
          <t>Annual Shareholder Report</t>
        </is>
      </c>
      <c r="C358" s="4" t="inlineStr">
        <is>
          <t xml:space="preserve"> </t>
        </is>
      </c>
    </row>
    <row r="359">
      <c r="A359" s="4" t="inlineStr">
        <is>
          <t>Additional Information [Text Block]</t>
        </is>
      </c>
      <c r="B359" s="4" t="inlineStr">
        <is>
          <t xml:space="preserve"> You can find additional information about the Fund at www.morganstanley.com/im/shareholderreports</t>
        </is>
      </c>
      <c r="C359" s="4" t="inlineStr">
        <is>
          <t xml:space="preserve"> </t>
        </is>
      </c>
    </row>
    <row r="360">
      <c r="A360" s="4" t="inlineStr">
        <is>
          <t>Additional Information Phone Number</t>
        </is>
      </c>
      <c r="B360" s="4" t="inlineStr">
        <is>
          <t>1-800-869-6397</t>
        </is>
      </c>
      <c r="C360" s="4" t="inlineStr">
        <is>
          <t xml:space="preserve"> </t>
        </is>
      </c>
    </row>
    <row r="361">
      <c r="A361" s="4" t="inlineStr">
        <is>
          <t>Additional Information Website</t>
        </is>
      </c>
      <c r="B361" s="4" t="inlineStr">
        <is>
          <t>&amp;lt;span style="box-sizing: border-box; color: rgb(0, 0, 0); display: inline; flex-wrap: nowrap; font-size: 10.6667px; font-weight: 400; grid-area: auto; line-height: 16px; margin: 0px; overflow: visible; text-align: left;"&gt;www.morganstanley.com/im/shareholderreports&amp;lt;/span&gt;</t>
        </is>
      </c>
      <c r="C361" s="4" t="inlineStr">
        <is>
          <t xml:space="preserve"> </t>
        </is>
      </c>
    </row>
    <row r="362">
      <c r="A362" s="4" t="inlineStr">
        <is>
          <t>Expenses [Text Block]</t>
        </is>
      </c>
      <c r="B362" s="4" t="inlineStr">
        <is>
          <t>What were the Fund costs for the last year? (based on a hypothetical $10,000 investment) Class Name Costs of a $10,000 investment Costs paid as a percentage of a $10,000 investment Class C $198 1.79%</t>
        </is>
      </c>
      <c r="C362" s="4" t="inlineStr">
        <is>
          <t xml:space="preserve"> </t>
        </is>
      </c>
    </row>
    <row r="363">
      <c r="A363" s="4" t="inlineStr">
        <is>
          <t>Expenses Paid, Amount</t>
        </is>
      </c>
      <c r="B363" s="5" t="n">
        <v>198</v>
      </c>
      <c r="C363" s="4" t="inlineStr">
        <is>
          <t xml:space="preserve"> </t>
        </is>
      </c>
    </row>
    <row r="364">
      <c r="A364" s="4" t="inlineStr">
        <is>
          <t>Expense Ratio, Percent</t>
        </is>
      </c>
      <c r="B364" s="6" t="n">
        <v>0.0179</v>
      </c>
      <c r="C364" s="4" t="inlineStr">
        <is>
          <t xml:space="preserve"> </t>
        </is>
      </c>
    </row>
    <row r="365">
      <c r="A365" s="4" t="inlineStr">
        <is>
          <t>Factors Affecting Performance [Text Block]</t>
        </is>
      </c>
      <c r="B365" s="4" t="inlineStr">
        <is>
          <t>How did the Fund perform last year and what affected its performance? Key contributors to (↑) and detractors from (↓) performance, relative to the MSCI All Country World Index: ↓ Overweight U.S. Value stocks vs. U.S. expensive stocks ↓ Underweight U.S. cyclical stocks vs. U.S. defensive stocks ↓ Overweight VIX Roll Harvesting Strategy ↑ Overweight South African 10-year bonds vs. U.S. 10-year Treasury bonds and South African banks vs. emerging markets equities ↑ Directional overweight in U.S. 10-year Treasury inflation-protected securities (TIPS) ↑ Overweight European Union (EMU) banks vs. EMU</t>
        </is>
      </c>
      <c r="C365" s="4" t="inlineStr">
        <is>
          <t xml:space="preserve"> </t>
        </is>
      </c>
    </row>
    <row r="366">
      <c r="A366" s="4" t="inlineStr">
        <is>
          <t>Line Graph [Table Text Block]</t>
        </is>
      </c>
      <c r="B366" s="4" t="inlineStr">
        <is>
          <t>Class C MSCI All Country World Index Customized MSIM Global Allocation Index 4/15 $10,000 $10,000 $10,000 5/15 $9,875 $10,000 $10,000 6/15 $9,626 $9,752 $9,783 7/15 $9,682 $9,837 $9,786 8/15 $9,264 $9,162 $9,383 9/15 $8,989 $8,830 $9,178 10/15 $9,401 $9,523 $9,619 11/15 $9,283 $9,445 $9,489 12/15 $9,137 $9,274 $9,386 1/16 $8,868 $8,715 $9,059 2/16 $8,787 $8,655 $9,080 3/16 $9,318 $9,296 $9,571 4/16 $9,468 $9,434 $9,725 5/16 $9,387 $9,446 $9,696 6/16 $9,318 $9,388 $9,751 7/16 $9,561 $9,793 $9,994 8/16 $9,599 $9,826 $9,993 9/16 $9,630 $9,886 $10,059 10/16 $9,430 $9,718 $9,874 11/16 $9,399 $9,792 $9,808 12/16 $9,543 $10,004 $9,930 1/17 $9,686 $10,277 $10,134 2/17 $9,824 $10,566 $10,323 3/17 $9,942 $10,695 $10,388 4/17 $10,111 $10,861 $10,516 5/17 $10,286 $11,101 $10,701 6/17 $10,336 $11,152 $10,726 7/17 $10,511 $11,463 $10,978 8/17 $10,529 $11,507 $11,047 9/17 $10,667 $11,730 $11,135 10/17 $10,773 $11,973 $11,257 11/17 $10,917 $12,205 $11,438 12/17 $11,002 $12,402 $11,564 1/18 $11,357 $13,101 $12,011 2/18 $11,048 $12,551 $11,665 3/18 $11,021 $12,283 $11,565 4/18 $10,988 $12,400 $11,557 5/18 $10,870 $12,415 $11,531 6/18 $10,817 $12,348 $11,473 7/18 $11,008 $12,720 $11,673 8/18 $10,955 $12,820 $11,733 9/18 $10,969 $12,876 $11,723 10/18 $10,461 $11,911 $11,144 11/18 $10,573 $12,086 $11,255 12/18 $10,208 $11,234 $10,871 1/19 $10,777 $12,121 $11,452 2/19 $10,882 $12,446 $11,609 3/19 $11,001 $12,602 $11,755 4/19 $11,204 $13,028 $11,979 5/19 $10,852 $12,255 $11,618 6/19 $11,353 $13,057 $12,177 7/19 $11,294 $13,095 $12,185 8/19 $11,151 $12,785 $12,111 9/19 $11,249 $13,054 $12,214 10/19 $11,466 $13,411 $12,448 11/19 $11,586 $13,738 $12,592 12/19 $11,912 $14,222 $12,888 1/20 $11,691 $14,065 $12,868 2/20 $11,044 $12,929 $12,279 3/20 $9,803 $11,184 $11,174 4/20 $10,549 $12,382 $11,980 5/20 $10,884 $12,920 $12,314 6/20 $11,128 $13,333 $12,594 7/20 $11,615 $14,038 $13,154 8/20 $12,041 $14,897 $13,629 9/20 $11,790 $14,417 $13,346 10/20 $11,615 $14,067 $13,156 11/20 $12,688 $15,800 $14,225 12/20 $13,135 $16,534 $14,698 1/21 $13,096 $16,459 $14,606 2/21 $13,318 $16,840 $14,708 3/21 $13,494 $17,290 $14,831 4/21 $13,853 $18,046 $15,295 5/21 $14,159 $18,327 $15,495 6/21 $13,998 $18,568 $15,563 7/21 $14,029 $18,696 $15,710 8/21 $14,143 $19,164 $15,920 9/21 $13,769 $18,372 $15,412 10/21 $14,044 $19,310 $15,869 11/21 $13,792 $18,845 $15,621 12/21 $14,116 $19,599 $15,988 1/22 $13,770 $18,637 $15,385 2/22 $13,499 $18,155 $15,074 3/22 $13,417 $18,548 $15,086 4/22 $12,480 $17,064 $14,031 5/22 $12,644 $17,084 $14,056 6/22 $11,641 $15,644 $13,165 7/22 $12,184 $16,736 $13,828 8/22 $11,625 $16,120 $13,305 9/22 $10,655 $14,577 $12,267 10/22 $11,041 $15,456 $12,677 11/22 $11,871 $16,655 $13,506 12/22 $11,627 $16,000 $13,216 1/23 $12,361 $17,147 $13,958 2/23 $11,891 $16,655 $13,533 3/23 $12,171 $17,169 $13,954 4/23 $12,229 $17,416 $14,099 5/23 $11,990 $17,229 $13,898 6/23 $12,427 $18,229 $14,382 7/23 $12,757 $18,897 $14,738 8/23 $12,452 $18,369 $14,410 9/23 $11,981 $17,609 $13,884 10/23 $11,717 $17,080 $13,567 11/23 $12,584 $18,656 $14,592 12/23 $13,145 $19,552 $15,255 1/24 $13,038 $19,667 $15,225 2/24 $13,227 $20,511 $15,540 3/24 $13,500 $21,155 $15,867 4/24 $13,087 $20,457 $15,393 5/24 $13,524 $21,288 $15,849 6/24 $13,640 $21,762 $16,070 7/24 $13,978 $22,113 $16,403 8/24 $14,251 $22,674 $16,808 9/24 $14,498 $23,201 $17,157</t>
        </is>
      </c>
      <c r="C366" s="4" t="inlineStr">
        <is>
          <t xml:space="preserve"> </t>
        </is>
      </c>
    </row>
    <row r="367">
      <c r="A367" s="4" t="inlineStr">
        <is>
          <t>Average Annual Return [Table Text Block]</t>
        </is>
      </c>
      <c r="B367" s="4" t="inlineStr">
        <is>
          <t>AATR 1 Year 5 Years Since 4/30/15
(Inception) Class C 21.01% 5.21% 4.02% Class C with maximum deferred sales charge 20.01% 5.21% 4.02% MSCI All Country World Index 31.76% 12.19% 9.35% Customized MSIM Global Allocation Index Footnote Reference 23.57% 7.03% 5.90%</t>
        </is>
      </c>
      <c r="C367" s="4" t="inlineStr">
        <is>
          <t xml:space="preserve"> </t>
        </is>
      </c>
    </row>
    <row r="368">
      <c r="A368" s="4" t="inlineStr">
        <is>
          <t>Performance Inception Date</t>
        </is>
      </c>
      <c r="B368" s="4" t="inlineStr">
        <is>
          <t>Apr. 30,  2015</t>
        </is>
      </c>
      <c r="C368" s="4" t="inlineStr">
        <is>
          <t xml:space="preserve"> </t>
        </is>
      </c>
    </row>
    <row r="369">
      <c r="A369" s="4" t="inlineStr">
        <is>
          <t>AssetsNet</t>
        </is>
      </c>
      <c r="B369" s="5" t="n">
        <v>614052374</v>
      </c>
      <c r="C369" s="4" t="inlineStr">
        <is>
          <t xml:space="preserve"> </t>
        </is>
      </c>
    </row>
    <row r="370">
      <c r="A370" s="4" t="inlineStr">
        <is>
          <t>Holdings Count | Holding</t>
        </is>
      </c>
      <c r="B370" s="7" t="n">
        <v>1531</v>
      </c>
      <c r="C370" s="4" t="inlineStr">
        <is>
          <t xml:space="preserve"> </t>
        </is>
      </c>
    </row>
    <row r="371">
      <c r="A371" s="4" t="inlineStr">
        <is>
          <t>Advisory Fees Paid, Amount</t>
        </is>
      </c>
      <c r="B371" s="5" t="n">
        <v>2496863</v>
      </c>
      <c r="C371" s="4" t="inlineStr">
        <is>
          <t xml:space="preserve"> </t>
        </is>
      </c>
    </row>
    <row r="372">
      <c r="A372" s="4" t="inlineStr">
        <is>
          <t>InvestmentCompanyPortfolioTurnover</t>
        </is>
      </c>
      <c r="B372" s="8" t="n">
        <v>0.93</v>
      </c>
      <c r="C372" s="4" t="inlineStr">
        <is>
          <t xml:space="preserve"> </t>
        </is>
      </c>
    </row>
    <row r="373">
      <c r="A373" s="4" t="inlineStr">
        <is>
          <t>Additional Fund Statistics Significance or Limits [Text Block]</t>
        </is>
      </c>
      <c r="B373" s="4" t="inlineStr">
        <is>
          <t>Key Fund Statistics Total Net Assets $614,052,374 # of Portfolio Holdings 1,531 Portfolio Turnover Rate 93% Total Advisory Fees Paid $2,496,863</t>
        </is>
      </c>
      <c r="C373" s="4" t="inlineStr">
        <is>
          <t xml:space="preserve"> </t>
        </is>
      </c>
    </row>
    <row r="374">
      <c r="A374" s="4" t="inlineStr">
        <is>
          <t>Holdings [Text Block]</t>
        </is>
      </c>
      <c r="B374" s="4" t="inlineStr">
        <is>
          <t>Country Allocation (% of total investments) Value Value Other 10.1% Australia 1.9% South Africa 2.0% Spain 2.1% Japan 2.1% China 2.9% Canada 3.4% France 3.8% United Kingdom 3.8% Germany 3.8% United States 64.1% Top Ten Holdings (% of total investments) Footnote Reference U.S. Treasury Securities 6.9% China Government Bonds, 3.130%, 11/21/2029 2.6% Uniform Mortgage-Backed Security, TBA, 5.500%, 10/1/2054 2.2% Apple, Inc. 1.8% Microsoft Corp. 1.6% Bundesrepublik Deutschland Bundesanleihe, 0.000%, 8/15/2031 1.6% NVIDIA Corp. 1.6% Federal National Mortgage Association, 3.000%, 6/1/2052 1.4% Brazil Notas do Tesouro Nacional, 10.000%, 1/1/2029 1.1% U.K. Gilts, 0.875%, 7/31/2033 1.1% Total 12.6% Footnote Description Footnote a Excluding cash equivalents.</t>
        </is>
      </c>
      <c r="C374" s="4" t="inlineStr">
        <is>
          <t xml:space="preserve"> </t>
        </is>
      </c>
    </row>
    <row r="375">
      <c r="A375" s="4" t="inlineStr">
        <is>
          <t>Material Fund Change [Text Block]</t>
        </is>
      </c>
      <c r="C375" s="4" t="inlineStr">
        <is>
          <t xml:space="preserve"> </t>
        </is>
      </c>
    </row>
    <row r="376">
      <c r="A376" s="4" t="inlineStr">
        <is>
          <t>Updated Prospectus Web Address</t>
        </is>
      </c>
      <c r="B376" s="4" t="inlineStr">
        <is>
          <t>&amp;lt;span style="box-sizing: border-box; color: rgb(0, 0, 0); display: inline; flex-wrap: nowrap; font-size: 10.6667px; font-weight: 400; grid-area: auto; line-height: 16px; margin: 0px; overflow: visible; text-align: left;"&gt;www.morganstanley.com/im/shareholderreports&amp;lt;/span&gt;</t>
        </is>
      </c>
      <c r="C376" s="4" t="inlineStr">
        <is>
          <t xml:space="preserve"> </t>
        </is>
      </c>
    </row>
    <row r="377">
      <c r="A377" s="4" t="inlineStr">
        <is>
          <t>C000011556</t>
        </is>
      </c>
      <c r="B377" s="4" t="inlineStr">
        <is>
          <t xml:space="preserve"> </t>
        </is>
      </c>
      <c r="C377" s="4" t="inlineStr">
        <is>
          <t xml:space="preserve"> </t>
        </is>
      </c>
    </row>
    <row r="378">
      <c r="A378" s="3" t="inlineStr">
        <is>
          <t>Shareholder Report [Line Items]</t>
        </is>
      </c>
      <c r="B378" s="4" t="inlineStr">
        <is>
          <t xml:space="preserve"> </t>
        </is>
      </c>
      <c r="C378" s="4" t="inlineStr">
        <is>
          <t xml:space="preserve"> </t>
        </is>
      </c>
    </row>
    <row r="379">
      <c r="A379" s="4" t="inlineStr">
        <is>
          <t>Fund Name</t>
        </is>
      </c>
      <c r="B379" s="4" t="inlineStr">
        <is>
          <t>Morgan Stanley Institutional Fund Trust - Global Strategist Portfolio</t>
        </is>
      </c>
      <c r="C379" s="4" t="inlineStr">
        <is>
          <t xml:space="preserve"> </t>
        </is>
      </c>
    </row>
    <row r="380">
      <c r="A380" s="4" t="inlineStr">
        <is>
          <t>Class Name</t>
        </is>
      </c>
      <c r="B380" s="4" t="inlineStr">
        <is>
          <t>I</t>
        </is>
      </c>
      <c r="C380" s="4" t="inlineStr">
        <is>
          <t xml:space="preserve"> </t>
        </is>
      </c>
    </row>
    <row r="381">
      <c r="A381" s="4" t="inlineStr">
        <is>
          <t>Trading Symbol</t>
        </is>
      </c>
      <c r="B381" s="4" t="inlineStr">
        <is>
          <t>MPBAX</t>
        </is>
      </c>
      <c r="C381" s="4" t="inlineStr">
        <is>
          <t xml:space="preserve"> </t>
        </is>
      </c>
    </row>
    <row r="382">
      <c r="A382" s="4" t="inlineStr">
        <is>
          <t>Annual or Semi-Annual Statement [Text Block]</t>
        </is>
      </c>
      <c r="B382" s="4" t="inlineStr">
        <is>
          <t>This annual shareholder report contains important information about Morgan Stanley Institutional Fund Trust - Global Strategist Portfolio for the period of October 1, 2023 to September 30, 2024.</t>
        </is>
      </c>
      <c r="C382" s="4" t="inlineStr">
        <is>
          <t xml:space="preserve"> </t>
        </is>
      </c>
    </row>
    <row r="383">
      <c r="A383" s="4" t="inlineStr">
        <is>
          <t>Shareholder Report Annual or Semi-Annual</t>
        </is>
      </c>
      <c r="B383" s="4" t="inlineStr">
        <is>
          <t>Annual Shareholder Report</t>
        </is>
      </c>
      <c r="C383" s="4" t="inlineStr">
        <is>
          <t xml:space="preserve"> </t>
        </is>
      </c>
    </row>
    <row r="384">
      <c r="A384" s="4" t="inlineStr">
        <is>
          <t>Additional Information [Text Block]</t>
        </is>
      </c>
      <c r="B384" s="4" t="inlineStr">
        <is>
          <t xml:space="preserve"> You can find additional information about the Fund at www.morganstanley.com/im/shareholderreports</t>
        </is>
      </c>
      <c r="C384" s="4" t="inlineStr">
        <is>
          <t xml:space="preserve"> </t>
        </is>
      </c>
    </row>
    <row r="385">
      <c r="A385" s="4" t="inlineStr">
        <is>
          <t>Additional Information Phone Number</t>
        </is>
      </c>
      <c r="B385" s="4" t="inlineStr">
        <is>
          <t>1-800-869-6397</t>
        </is>
      </c>
      <c r="C385" s="4" t="inlineStr">
        <is>
          <t xml:space="preserve"> </t>
        </is>
      </c>
    </row>
    <row r="386">
      <c r="A386" s="4" t="inlineStr">
        <is>
          <t>Additional Information Website</t>
        </is>
      </c>
      <c r="B386" s="4" t="inlineStr">
        <is>
          <t>&amp;lt;span style="box-sizing: border-box; color: rgb(0, 0, 0); display: inline; flex-wrap: nowrap; font-size: 10.6667px; font-weight: 400; grid-area: auto; line-height: 16px; margin: 0px; overflow: visible; text-align: left;"&gt;www.morganstanley.com/im/shareholderreports&amp;lt;/span&gt;</t>
        </is>
      </c>
      <c r="C386" s="4" t="inlineStr">
        <is>
          <t xml:space="preserve"> </t>
        </is>
      </c>
    </row>
    <row r="387">
      <c r="A387" s="4" t="inlineStr">
        <is>
          <t>Expenses [Text Block]</t>
        </is>
      </c>
      <c r="B387" s="4" t="inlineStr">
        <is>
          <t>What were the Fund costs for the last year? (based on a hypothetical $10,000 investment) Class Name Costs of a $10,000 investment Costs paid as a percentage of a $10,000 investment Class I $77 0.69%</t>
        </is>
      </c>
      <c r="C387" s="4" t="inlineStr">
        <is>
          <t xml:space="preserve"> </t>
        </is>
      </c>
    </row>
    <row r="388">
      <c r="A388" s="4" t="inlineStr">
        <is>
          <t>Expenses Paid, Amount</t>
        </is>
      </c>
      <c r="B388" s="5" t="n">
        <v>77</v>
      </c>
      <c r="C388" s="4" t="inlineStr">
        <is>
          <t xml:space="preserve"> </t>
        </is>
      </c>
    </row>
    <row r="389">
      <c r="A389" s="4" t="inlineStr">
        <is>
          <t>Expense Ratio, Percent</t>
        </is>
      </c>
      <c r="B389" s="6" t="n">
        <v>0.0069</v>
      </c>
      <c r="C389" s="4" t="inlineStr">
        <is>
          <t xml:space="preserve"> </t>
        </is>
      </c>
    </row>
    <row r="390">
      <c r="A390" s="4" t="inlineStr">
        <is>
          <t>Factors Affecting Performance [Text Block]</t>
        </is>
      </c>
      <c r="B390" s="4" t="inlineStr">
        <is>
          <t>How did the Fund perform last year and what affected its performance? Key contributors to (↑) and detractors from (↓) performance, relative to the MSCI All Country World Index: ↓ Overweight U.S. Value stocks vs. U.S. expensive stocks ↓ Underweight U.S. cyclical stocks vs. U.S. defensive stocks ↓ Overweight VIX Roll Harvesting Strategy ↑ Overweight South African 10-year bonds vs. U.S. 10-year Treasury bonds and South African banks vs. emerging markets equities ↑ Directional overweight in U.S. 10-year Treasury inflation-protected securities (TIPS) ↑ Overweight European Union (EMU) banks vs. EMU</t>
        </is>
      </c>
      <c r="C390" s="4" t="inlineStr">
        <is>
          <t xml:space="preserve"> </t>
        </is>
      </c>
    </row>
    <row r="391">
      <c r="A391" s="4" t="inlineStr">
        <is>
          <t>Line Graph [Table Text Block]</t>
        </is>
      </c>
      <c r="B391" s="4" t="inlineStr">
        <is>
          <t>Class I MSCI All Country World Index Customized MSIM Global Allocation Index 9/14 $1,000,000 $1,000,000 $1,000,000 10/14 $998,823 $1,007,043 $1,003,425 11/14 $1,006,474 $1,023,889 $1,009,482 12/14 $990,031 $1,004,127 $991,745 1/15 $983,780 $988,432 $978,754 2/15 $1,010,656 $1,043,460 $1,010,486 3/15 $993,781 $1,027,288 $996,167 4/15 $1,010,031 $1,057,098 $1,019,570 5/15 $998,156 $1,055,718 $1,012,073 6/15 $973,155 $1,030,863 $997,434 7/15 $980,030 $1,039,816 $997,744 8/15 $938,154 $968,536 $956,665 9/15 $911,278 $933,447 $935,799 10/15 $954,405 $1,006,706 $980,760 11/15 $943,154 $998,395 $967,473 12/15 $929,165 $980,390 $956,922 1/16 $902,260 $921,262 $923,667 2/16 $894,752 $914,921 $925,815 3/16 $950,439 $982,726 $975,782 4/16 $966,708 $997,232 $991,566 5/16 $958,573 $998,492 $988,530 6/16 $952,942 $992,443 $994,157 7/16 $978,596 $1,035,214 $1,018,976 8/16 $983,601 $1,038,695 $1,018,817 9/16 $987,981 $1,045,061 $1,025,568 10/16 $967,959 $1,027,323 $1,006,695 11/16 $966,082 $1,035,131 $1,000,028 12/16 $980,985 $1,057,491 $1,012,472 1/17 $997,440 $1,086,406 $1,033,277 2/17 $1,011,996 $1,116,881 $1,052,489 3/17 $1,025,920 $1,130,545 $1,059,110 4/17 $1,043,641 $1,148,164 $1,072,165 5/17 $1,062,628 $1,173,519 $1,091,002 6/17 $1,068,324 $1,178,855 $1,093,596 7/17 $1,087,944 $1,211,800 $1,119,288 8/17 $1,091,108 $1,216,443 $1,126,296 9/17 $1,106,298 $1,239,945 $1,135,294 10/17 $1,117,690 $1,265,692 $1,147,721 11/17 $1,134,145 $1,290,194 $1,166,150 12/17 $1,144,540 $1,310,994 $1,179,046 1/18 $1,182,309 $1,384,956 $1,224,577 2/18 $1,150,610 $1,326,790 $1,189,373 3/18 $1,149,261 $1,298,388 $1,179,160 4/18 $1,146,563 $1,310,787 $1,178,362 5/18 $1,135,097 $1,312,423 $1,175,669 6/18 $1,131,051 $1,305,316 $1,169,758 7/18 $1,151,959 $1,344,680 $1,190,143 8/18 $1,147,912 $1,355,245 $1,196,252 9/18 $1,149,935 $1,361,143 $1,195,251 10/18 $1,098,003 $1,259,140 $1,136,168 11/18 $1,110,143 $1,277,556 $1,147,559 12/18 $1,072,511 $1,187,572 $1,108,343 1/19 $1,133,511 $1,281,342 $1,167,602 2/19 $1,146,637 $1,315,614 $1,183,651 3/19 $1,159,764 $1,332,159 $1,198,510 4/19 $1,182,156 $1,377,141 $1,221,372 5/19 $1,145,865 $1,295,450 $1,184,517 6/19 $1,199,915 $1,380,276 $1,241,559 7/19 $1,194,510 $1,384,320 $1,242,362 8/19 $1,180,612 $1,351,481 $1,234,784 9/19 $1,192,966 $1,379,918 $1,245,349 10/19 $1,216,903 $1,417,685 $1,269,117 11/19 $1,230,801 $1,452,292 $1,283,856 12/19 $1,266,034 $1,503,435 $1,313,977 1/20 $1,244,030 $1,486,828 $1,311,978 2/20 $1,176,445 $1,366,737 $1,251,927 3/20 $1,044,419 $1,182,223 $1,139,298 4/20 $1,125,364 $1,308,869 $1,221,474 5/20 $1,162,300 $1,365,793 $1,255,491 6/20 $1,189,805 $1,409,434 $1,284,022 7/20 $1,243,244 $1,483,974 $1,341,148 8/20 $1,289,610 $1,574,801 $1,389,581 9/20 $1,263,677 $1,524,025 $1,360,699 10/20 $1,246,388 $1,486,978 $1,341,373 11/20 $1,362,696 $1,670,267 $1,450,334 12/20 $1,412,024 $1,747,816 $1,498,530 1/21 $1,409,635 $1,739,867 $1,489,161 2/21 $1,434,323 $1,780,169 $1,499,605 3/21 $1,454,233 $1,827,716 $1,512,098 4/21 $1,494,850 $1,907,628 $1,559,406 5/21 $1,529,095 $1,937,315 $1,579,825 6/21 $1,513,167 $1,962,844 $1,586,741 7/21 $1,517,946 $1,976,370 $1,601,749 8/21 $1,531,484 $2,025,837 $1,623,139 9/21 $1,492,461 $1,942,150 $1,571,372 10/21 $1,523,520 $2,041,284 $1,617,977 11/21 $1,497,239 $1,992,129 $1,592,707 12/21 $1,534,559 $2,071,815 $1,630,043 1/22 $1,498,432 $1,970,063 $1,568,648 2/22 $1,470,906 $1,919,182 $1,536,882 3/22 $1,463,164 $1,960,750 $1,538,133 4/22 $1,361,663 $1,803,808 $1,430,556 5/22 $1,381,447 $1,805,919 $1,433,122 6/22 $1,272,205 $1,653,686 $1,342,244 7/22 $1,332,417 $1,769,167 $1,409,897 8/22 $1,273,925 $1,704,036 $1,356,499 9/22 $1,168,123 $1,540,910 $1,250,706 10/22 $1,211,132 $1,633,899 $1,292,552 11/22 $1,303,171 $1,760,630 $1,377,036 12/22 $1,278,143 $1,691,347 $1,347,502 1/23 $1,360,353 $1,812,578 $1,423,148 2/23 $1,309,297 $1,760,629 $1,379,751 3/23 $1,341,315 $1,814,914 $1,422,727 4/23 $1,349,103 $1,840,999 $1,437,508 5/23 $1,324,008 $1,821,281 $1,417,030 6/23 $1,373,333 $1,927,026 $1,466,350 7/23 $1,411,410 $1,997,570 $1,502,620 8/23 $1,378,526 $1,941,751 $1,469,204 9/23 $1,328,335 $1,861,458 $1,415,584 10/23 $1,299,778 $1,805,489 $1,383,279 11/23 $1,396,698 $1,972,129 $1,487,783 12/23 $1,460,735 $2,066,858 $1,555,395 1/24 $1,450,351 $2,078,974 $1,552,281 2/24 $1,472,850 $2,168,190 $1,584,446 3/24 $1,504,869 $2,236,264 $1,617,783 4/24 $1,459,870 $2,162,483 $1,569,427 5/24 $1,510,061 $2,250,309 $1,615,898 6/24 $1,524,772 $2,300,429 $1,638,419 7/24 $1,563,714 $2,337,529 $1,672,371 8/24 $1,595,732 $2,396,894 $1,713,682 9/24 $1,625,155 $2,452,576 $1,749,234</t>
        </is>
      </c>
      <c r="C391" s="4" t="inlineStr">
        <is>
          <t xml:space="preserve"> </t>
        </is>
      </c>
    </row>
    <row r="392">
      <c r="A392" s="4" t="inlineStr">
        <is>
          <t>Average Annual Return [Table Text Block]</t>
        </is>
      </c>
      <c r="B392" s="4" t="inlineStr">
        <is>
          <t>AATR 1 Year 5 Years 10 Years Class I 22.35% 6.38% 4.98% MSCI All Country World Index 31.76% 12.19% 9.39% Customized MSIM Global Allocation Index Footnote Reference 23.57% 7.03% 5.75%</t>
        </is>
      </c>
      <c r="C392" s="4" t="inlineStr">
        <is>
          <t xml:space="preserve"> </t>
        </is>
      </c>
    </row>
    <row r="393">
      <c r="A393" s="4" t="inlineStr">
        <is>
          <t>AssetsNet</t>
        </is>
      </c>
      <c r="B393" s="5" t="n">
        <v>614052374</v>
      </c>
      <c r="C393" s="4" t="inlineStr">
        <is>
          <t xml:space="preserve"> </t>
        </is>
      </c>
    </row>
    <row r="394">
      <c r="A394" s="4" t="inlineStr">
        <is>
          <t>Holdings Count | Holding</t>
        </is>
      </c>
      <c r="B394" s="7" t="n">
        <v>1531</v>
      </c>
      <c r="C394" s="4" t="inlineStr">
        <is>
          <t xml:space="preserve"> </t>
        </is>
      </c>
    </row>
    <row r="395">
      <c r="A395" s="4" t="inlineStr">
        <is>
          <t>Advisory Fees Paid, Amount</t>
        </is>
      </c>
      <c r="B395" s="5" t="n">
        <v>2496863</v>
      </c>
      <c r="C395" s="4" t="inlineStr">
        <is>
          <t xml:space="preserve"> </t>
        </is>
      </c>
    </row>
    <row r="396">
      <c r="A396" s="4" t="inlineStr">
        <is>
          <t>InvestmentCompanyPortfolioTurnover</t>
        </is>
      </c>
      <c r="B396" s="8" t="n">
        <v>0.93</v>
      </c>
      <c r="C396" s="4" t="inlineStr">
        <is>
          <t xml:space="preserve"> </t>
        </is>
      </c>
    </row>
    <row r="397">
      <c r="A397" s="4" t="inlineStr">
        <is>
          <t>Additional Fund Statistics Significance or Limits [Text Block]</t>
        </is>
      </c>
      <c r="B397" s="4" t="inlineStr">
        <is>
          <t>Key Fund Statistics Total Net Assets $614,052,374 # of Portfolio Holdings 1,531 Portfolio Turnover Rate 93% Total Advisory Fees Paid $2,496,863</t>
        </is>
      </c>
      <c r="C397" s="4" t="inlineStr">
        <is>
          <t xml:space="preserve"> </t>
        </is>
      </c>
    </row>
    <row r="398">
      <c r="A398" s="4" t="inlineStr">
        <is>
          <t>Holdings [Text Block]</t>
        </is>
      </c>
      <c r="B398" s="4" t="inlineStr">
        <is>
          <t>Country Allocation (% of total investments) Value Value Other 10.1% Australia 1.9% South Africa 2.0% Spain 2.1% Japan 2.1% China 2.9% Canada 3.4% France 3.8% United Kingdom 3.8% Germany 3.8% United States 64.1% Top Ten Holdings (% of total investments) Footnote Reference U.S. Treasury Securities 6.9% China Government Bonds, 3.130%, 11/21/2029 2.6% Uniform Mortgage-Backed Security, TBA, 5.500%, 10/1/2054 2.2% Apple, Inc. 1.8% Microsoft Corp. 1.6% Bundesrepublik Deutschland Bundesanleihe, 0.000%, 8/15/2031 1.6% NVIDIA Corp. 1.6% Federal National Mortgage Association, 3.000%, 6/1/2052 1.4% Brazil Notas do Tesouro Nacional, 10.000%, 1/1/2029 1.1% U.K. Gilts, 0.875%, 7/31/2033 1.1% Total 12.6% Footnote Description Footnote a Excluding cash equivalents.</t>
        </is>
      </c>
      <c r="C398" s="4" t="inlineStr">
        <is>
          <t xml:space="preserve"> </t>
        </is>
      </c>
    </row>
    <row r="399">
      <c r="A399" s="4" t="inlineStr">
        <is>
          <t>Material Fund Change [Text Block]</t>
        </is>
      </c>
      <c r="C399" s="4" t="inlineStr">
        <is>
          <t xml:space="preserve"> </t>
        </is>
      </c>
    </row>
    <row r="400">
      <c r="A400" s="4" t="inlineStr">
        <is>
          <t>Updated Prospectus Web Address</t>
        </is>
      </c>
      <c r="B400" s="4" t="inlineStr">
        <is>
          <t>&amp;lt;span style="box-sizing: border-box; color: rgb(0, 0, 0); display: inline; flex-wrap: nowrap; font-size: 10.6667px; font-weight: 400; grid-area: auto; line-height: 16px; margin: 0px; overflow: visible; text-align: left;"&gt;www.morganstanley.com/im/shareholderreports&amp;lt;/span&gt;</t>
        </is>
      </c>
      <c r="C400" s="4" t="inlineStr">
        <is>
          <t xml:space="preserve"> </t>
        </is>
      </c>
    </row>
    <row r="401">
      <c r="A401" s="4" t="inlineStr">
        <is>
          <t>C000113792</t>
        </is>
      </c>
      <c r="B401" s="4" t="inlineStr">
        <is>
          <t xml:space="preserve"> </t>
        </is>
      </c>
      <c r="C401" s="4" t="inlineStr">
        <is>
          <t xml:space="preserve"> </t>
        </is>
      </c>
    </row>
    <row r="402">
      <c r="A402" s="3" t="inlineStr">
        <is>
          <t>Shareholder Report [Line Items]</t>
        </is>
      </c>
      <c r="B402" s="4" t="inlineStr">
        <is>
          <t xml:space="preserve"> </t>
        </is>
      </c>
      <c r="C402" s="4" t="inlineStr">
        <is>
          <t xml:space="preserve"> </t>
        </is>
      </c>
    </row>
    <row r="403">
      <c r="A403" s="4" t="inlineStr">
        <is>
          <t>Fund Name</t>
        </is>
      </c>
      <c r="B403" s="4" t="inlineStr">
        <is>
          <t>Morgan Stanley Institutional Fund Trust - Global Strategist Portfolio</t>
        </is>
      </c>
      <c r="C403" s="4" t="inlineStr">
        <is>
          <t xml:space="preserve"> </t>
        </is>
      </c>
    </row>
    <row r="404">
      <c r="A404" s="4" t="inlineStr">
        <is>
          <t>Class Name</t>
        </is>
      </c>
      <c r="B404" s="4" t="inlineStr">
        <is>
          <t>L</t>
        </is>
      </c>
      <c r="C404" s="4" t="inlineStr">
        <is>
          <t xml:space="preserve"> </t>
        </is>
      </c>
    </row>
    <row r="405">
      <c r="A405" s="4" t="inlineStr">
        <is>
          <t>Trading Symbol</t>
        </is>
      </c>
      <c r="B405" s="4" t="inlineStr">
        <is>
          <t>MSDLX</t>
        </is>
      </c>
      <c r="C405" s="4" t="inlineStr">
        <is>
          <t xml:space="preserve"> </t>
        </is>
      </c>
    </row>
    <row r="406">
      <c r="A406" s="4" t="inlineStr">
        <is>
          <t>Annual or Semi-Annual Statement [Text Block]</t>
        </is>
      </c>
      <c r="B406" s="4" t="inlineStr">
        <is>
          <t>This annual shareholder report contains important information about Morgan Stanley Institutional Fund Trust - Global Strategist Portfolio for the period of October 1, 2023 to September 30, 2024.</t>
        </is>
      </c>
      <c r="C406" s="4" t="inlineStr">
        <is>
          <t xml:space="preserve"> </t>
        </is>
      </c>
    </row>
    <row r="407">
      <c r="A407" s="4" t="inlineStr">
        <is>
          <t>Shareholder Report Annual or Semi-Annual</t>
        </is>
      </c>
      <c r="B407" s="4" t="inlineStr">
        <is>
          <t>Annual Shareholder Report</t>
        </is>
      </c>
      <c r="C407" s="4" t="inlineStr">
        <is>
          <t xml:space="preserve"> </t>
        </is>
      </c>
    </row>
    <row r="408">
      <c r="A408" s="4" t="inlineStr">
        <is>
          <t>Additional Information [Text Block]</t>
        </is>
      </c>
      <c r="B408" s="4" t="inlineStr">
        <is>
          <t xml:space="preserve"> You can find additional information about the Fund at www.morganstanley.com/im/shareholderreports</t>
        </is>
      </c>
      <c r="C408" s="4" t="inlineStr">
        <is>
          <t xml:space="preserve"> </t>
        </is>
      </c>
    </row>
    <row r="409">
      <c r="A409" s="4" t="inlineStr">
        <is>
          <t>Additional Information Phone Number</t>
        </is>
      </c>
      <c r="B409" s="4" t="inlineStr">
        <is>
          <t>1-800-869-6397</t>
        </is>
      </c>
      <c r="C409" s="4" t="inlineStr">
        <is>
          <t xml:space="preserve"> </t>
        </is>
      </c>
    </row>
    <row r="410">
      <c r="A410" s="4" t="inlineStr">
        <is>
          <t>Additional Information Website</t>
        </is>
      </c>
      <c r="B410" s="4" t="inlineStr">
        <is>
          <t>&amp;lt;span style="box-sizing: border-box; color: rgb(0, 0, 0); display: inline; flex-wrap: nowrap; font-size: 10.6667px; font-weight: 400; grid-area: auto; line-height: 16px; margin: 0px; overflow: visible; text-align: left;"&gt;www.morganstanley.com/im/shareholderreports&amp;lt;/span&gt;</t>
        </is>
      </c>
      <c r="C410" s="4" t="inlineStr">
        <is>
          <t xml:space="preserve"> </t>
        </is>
      </c>
    </row>
    <row r="411">
      <c r="A411" s="4" t="inlineStr">
        <is>
          <t>Expenses [Text Block]</t>
        </is>
      </c>
      <c r="B411" s="4" t="inlineStr">
        <is>
          <t>What were the Fund costs for the last year? (based on a hypothetical $10,000 investment) Class Name Costs of a $10,000 investment Costs paid as a percentage of a $10,000 investment Class L $164 1.48%</t>
        </is>
      </c>
      <c r="C411" s="4" t="inlineStr">
        <is>
          <t xml:space="preserve"> </t>
        </is>
      </c>
    </row>
    <row r="412">
      <c r="A412" s="4" t="inlineStr">
        <is>
          <t>Expenses Paid, Amount</t>
        </is>
      </c>
      <c r="B412" s="5" t="n">
        <v>164</v>
      </c>
      <c r="C412" s="4" t="inlineStr">
        <is>
          <t xml:space="preserve"> </t>
        </is>
      </c>
    </row>
    <row r="413">
      <c r="A413" s="4" t="inlineStr">
        <is>
          <t>Expense Ratio, Percent</t>
        </is>
      </c>
      <c r="B413" s="6" t="n">
        <v>0.0148</v>
      </c>
      <c r="C413" s="4" t="inlineStr">
        <is>
          <t xml:space="preserve"> </t>
        </is>
      </c>
    </row>
    <row r="414">
      <c r="A414" s="4" t="inlineStr">
        <is>
          <t>Factors Affecting Performance [Text Block]</t>
        </is>
      </c>
      <c r="B414" s="4" t="inlineStr">
        <is>
          <t>How did the Fund perform last year and what affected its performance? Key contributors to (↑) and detractors from (↓) performance, relative to the MSCI All Country World Index: ↓ Overweight U.S. Value stocks vs. U.S. expensive stocks ↓ Underweight U.S. cyclical stocks vs. U.S. defensive stocks ↓ Overweight VIX Roll Harvesting Strategy ↑ Overweight South African 10-year bonds vs. U.S. 10-year Treasury bonds and South African banks vs. emerging markets equities ↑ Directional overweight in U.S. 10-year Treasury inflation-protected securities (TIPS) ↑ Overweight European Union (EMU) banks vs. EMU</t>
        </is>
      </c>
      <c r="C414" s="4" t="inlineStr">
        <is>
          <t xml:space="preserve"> </t>
        </is>
      </c>
    </row>
    <row r="415">
      <c r="A415" s="4" t="inlineStr">
        <is>
          <t>Line Graph [Table Text Block]</t>
        </is>
      </c>
      <c r="B415" s="4" t="inlineStr">
        <is>
          <t>Class L MSCI All Country World Index Customized MSIM Global Allocation Index 9/14 $10,000 $10,000 $10,000 10/14 $9,982 $10,070 $10,034 11/14 $10,048 $10,239 $10,095 12/14 $9,881 $10,041 $9,917 1/15 $9,805 $9,884 $9,788 2/15 $10,075 $10,435 $10,105 3/15 $9,893 $10,273 $9,962 4/15 $10,050 $10,571 $10,196 5/15 $9,925 $10,557 $10,121 6/15 $9,667 $10,309 $9,974 7/15 $9,730 $10,398 $9,977 8/15 $9,310 $9,685 $9,567 9/15 $9,034 $9,334 $9,358 10/15 $9,454 $10,067 $9,808 11/15 $9,335 $9,984 $9,675 12/15 $9,189 $9,804 $9,569 1/16 $8,919 $9,213 $9,237 2/16 $8,843 $9,149 $9,258 3/16 $9,383 $9,827 $9,758 4/16 $9,534 $9,972 $9,916 5/16 $9,452 $9,985 $9,885 6/16 $9,383 $9,924 $9,942 7/16 $9,634 $10,352 $10,190 8/16 $9,672 $10,387 $10,188 9/16 $9,710 $10,451 $10,256 10/16 $9,509 $10,273 $10,067 11/16 $9,484 $10,351 $10,000 12/16 $9,628 $10,575 $10,125 1/17 $9,779 $10,864 $10,333 2/17 $9,917 $11,169 $10,525 3/17 $10,043 $11,305 $10,591 4/17 $10,212 $11,482 $10,722 5/17 $10,389 $11,735 $10,910 6/17 $10,439 $11,789 $10,936 7/17 $10,621 $12,118 $11,193 8/17 $10,640 $12,164 $11,263 9/17 $10,785 $12,399 $11,353 10/17 $10,892 $12,657 $11,477 11/17 $11,036 $12,902 $11,661 12/17 $11,129 $13,110 $11,790 1/18 $11,488 $13,850 $12,246 2/18 $11,175 $13,268 $11,894 3/18 $11,155 $12,984 $11,792 4/18 $11,129 $13,108 $11,784 5/18 $11,009 $13,124 $11,757 6/18 $10,962 $13,053 $11,698 7/18 $11,155 $13,447 $11,901 8/18 $11,109 $13,552 $11,963 9/18 $11,122 $13,611 $11,953 10/18 $10,610 $12,591 $11,362 11/18 $10,723 $12,776 $11,476 12/18 $10,354 $11,876 $11,083 1/19 $10,935 $12,813 $11,676 2/19 $11,049 $13,156 $11,837 3/19 $11,169 $13,322 $11,985 4/19 $11,373 $13,771 $12,214 5/19 $11,026 $12,954 $11,845 6/19 $11,532 $13,803 $12,416 7/19 $11,479 $13,843 $12,424 8/19 $11,335 $13,515 $12,348 9/19 $11,441 $13,799 $12,453 10/19 $11,668 $14,177 $12,691 11/19 $11,789 $14,523 $12,839 12/19 $12,117 $15,034 $13,140 1/20 $11,895 $14,868 $13,120 2/20 $11,243 $13,667 $12,519 3/20 $9,984 $11,822 $11,393 4/20 $10,744 $13,089 $12,215 5/20 $11,089 $13,658 $12,555 6/20 $11,342 $14,094 $12,840 7/20 $11,841 $14,840 $13,411 8/20 $12,279 $15,748 $13,896 9/20 $12,025 $15,240 $13,607 10/20 $11,849 $14,870 $13,414 11/20 $12,946 $16,703 $14,503 12/20 $13,409 $17,478 $14,985 1/21 $13,370 $17,399 $14,892 2/21 $13,602 $17,802 $14,996 3/21 $13,779 $18,277 $15,121 4/21 $14,150 $19,076 $15,594 5/21 $14,474 $19,373 $15,798 6/21 $14,312 $19,628 $15,867 7/21 $14,343 $19,764 $16,017 8/21 $14,459 $20,258 $16,231 9/21 $14,081 $19,421 $15,714 10/21 $14,366 $20,413 $16,180 11/21 $14,111 $19,921 $15,927 12/21 $14,446 $20,718 $16,300 1/22 $14,098 $19,701 $15,686 2/22 $13,832 $19,192 $15,369 3/22 $13,749 $19,607 $15,381 4/22 $12,787 $18,038 $14,306 5/22 $12,961 $18,059 $14,331 6/22 $11,932 $16,537 $13,422 7/22 $12,488 $17,692 $14,099 8/22 $11,924 $17,040 $13,565 9/22 $10,936 $15,409 $12,507 10/22 $11,326 $16,339 $12,926 11/22 $12,181 $17,606 $13,770 12/22 $11,932 $16,913 $13,475 1/23 $12,690 $18,126 $14,231 2/23 $12,207 $17,606 $13,798 3/23 $12,499 $18,149 $14,227 4/23 $12,565 $18,410 $14,375 5/23 $12,324 $18,213 $14,170 6/23 $12,774 $19,270 $14,663 7/23 $13,115 $19,976 $15,026 8/23 $12,807 $19,418 $14,692 9/23 $12,324 $18,615 $14,156 10/23 $12,057 $18,055 $13,833 11/23 $12,949 $19,721 $14,878 12/23 $13,524 $20,669 $15,554 1/24 $13,424 $20,790 $15,523 2/24 $13,624 $21,682 $15,844 3/24 $13,907 $22,363 $16,178 4/24 $13,490 $21,625 $15,694 5/24 $13,940 $22,503 $16,159 6/24 $14,065 $23,004 $16,384 7/24 $14,415 $23,375 $16,724 8/24 $14,699 $23,969 $17,137 9/24 $14,965 $24,526 $17,492</t>
        </is>
      </c>
      <c r="C415" s="4" t="inlineStr">
        <is>
          <t xml:space="preserve"> </t>
        </is>
      </c>
    </row>
    <row r="416">
      <c r="A416" s="4" t="inlineStr">
        <is>
          <t>Average Annual Return [Table Text Block]</t>
        </is>
      </c>
      <c r="B416" s="4" t="inlineStr">
        <is>
          <t>AATR 1 Year 5 Years 10 Years Class L 21.43% 5.52% 4.11% MSCI All Country World Index 31.76% 12.19% 9.39% Customized MSIM Global Allocation Index Footnote Reference 23.57% 7.03% 5.75%</t>
        </is>
      </c>
      <c r="C416" s="4" t="inlineStr">
        <is>
          <t xml:space="preserve"> </t>
        </is>
      </c>
    </row>
    <row r="417">
      <c r="A417" s="4" t="inlineStr">
        <is>
          <t>AssetsNet</t>
        </is>
      </c>
      <c r="B417" s="5" t="n">
        <v>614052374</v>
      </c>
      <c r="C417" s="4" t="inlineStr">
        <is>
          <t xml:space="preserve"> </t>
        </is>
      </c>
    </row>
    <row r="418">
      <c r="A418" s="4" t="inlineStr">
        <is>
          <t>Holdings Count | Holding</t>
        </is>
      </c>
      <c r="B418" s="7" t="n">
        <v>1531</v>
      </c>
      <c r="C418" s="4" t="inlineStr">
        <is>
          <t xml:space="preserve"> </t>
        </is>
      </c>
    </row>
    <row r="419">
      <c r="A419" s="4" t="inlineStr">
        <is>
          <t>Advisory Fees Paid, Amount</t>
        </is>
      </c>
      <c r="B419" s="5" t="n">
        <v>2496863</v>
      </c>
      <c r="C419" s="4" t="inlineStr">
        <is>
          <t xml:space="preserve"> </t>
        </is>
      </c>
    </row>
    <row r="420">
      <c r="A420" s="4" t="inlineStr">
        <is>
          <t>InvestmentCompanyPortfolioTurnover</t>
        </is>
      </c>
      <c r="B420" s="8" t="n">
        <v>0.93</v>
      </c>
      <c r="C420" s="4" t="inlineStr">
        <is>
          <t xml:space="preserve"> </t>
        </is>
      </c>
    </row>
    <row r="421">
      <c r="A421" s="4" t="inlineStr">
        <is>
          <t>Additional Fund Statistics Significance or Limits [Text Block]</t>
        </is>
      </c>
      <c r="B421" s="4" t="inlineStr">
        <is>
          <t>Key Fund Statistics Total Net Assets $614,052,374 # of Portfolio Holdings 1,531 Portfolio Turnover Rate 93% Total Advisory Fees Paid $2,496,863</t>
        </is>
      </c>
      <c r="C421" s="4" t="inlineStr">
        <is>
          <t xml:space="preserve"> </t>
        </is>
      </c>
    </row>
    <row r="422">
      <c r="A422" s="4" t="inlineStr">
        <is>
          <t>Holdings [Text Block]</t>
        </is>
      </c>
      <c r="B422" s="4" t="inlineStr">
        <is>
          <t>Country Allocation (% of total investments) Value Value Other 10.1% Australia 1.9% South Africa 2.0% Spain 2.1% Japan 2.1% China 2.9% Canada 3.4% France 3.8% United Kingdom 3.8% Germany 3.8% United States 64.1% Top Ten Holdings (% of total investments) Footnote Reference U.S. Treasury Securities 6.9% China Government Bonds, 3.130%, 11/21/2029 2.6% Uniform Mortgage-Backed Security, TBA, 5.500%, 10/1/2054 2.2% Apple, Inc. 1.8% Microsoft Corp. 1.6% Bundesrepublik Deutschland Bundesanleihe, 0.000%, 8/15/2031 1.6% NVIDIA Corp. 1.6% Federal National Mortgage Association, 3.000%, 6/1/2052 1.4% Brazil Notas do Tesouro Nacional, 10.000%, 1/1/2029 1.1% U.K. Gilts, 0.875%, 7/31/2033 1.1% Total 12.6% Footnote Description Footnote a Excluding cash equivalents.</t>
        </is>
      </c>
      <c r="C422" s="4" t="inlineStr">
        <is>
          <t xml:space="preserve"> </t>
        </is>
      </c>
    </row>
    <row r="423">
      <c r="A423" s="4" t="inlineStr">
        <is>
          <t>Material Fund Change [Text Block]</t>
        </is>
      </c>
      <c r="C423" s="4" t="inlineStr">
        <is>
          <t xml:space="preserve"> </t>
        </is>
      </c>
    </row>
    <row r="424">
      <c r="A424" s="4" t="inlineStr">
        <is>
          <t>Updated Prospectus Web Address</t>
        </is>
      </c>
      <c r="B424" s="4" t="inlineStr">
        <is>
          <t>&amp;lt;span style="box-sizing: border-box; color: rgb(0, 0, 0); display: inline; flex-wrap: nowrap; font-size: 10.6667px; font-weight: 400; grid-area: auto; line-height: 16px; margin: 0px; overflow: visible; text-align: left;"&gt;www.morganstanley.com/im/shareholderreports&amp;lt;/span&gt;</t>
        </is>
      </c>
      <c r="C424" s="4" t="inlineStr">
        <is>
          <t xml:space="preserve"> </t>
        </is>
      </c>
    </row>
    <row r="425">
      <c r="A425" s="4" t="inlineStr">
        <is>
          <t>C000156275</t>
        </is>
      </c>
      <c r="B425" s="4" t="inlineStr">
        <is>
          <t xml:space="preserve"> </t>
        </is>
      </c>
      <c r="C425" s="4" t="inlineStr">
        <is>
          <t xml:space="preserve"> </t>
        </is>
      </c>
    </row>
    <row r="426">
      <c r="A426" s="3" t="inlineStr">
        <is>
          <t>Shareholder Report [Line Items]</t>
        </is>
      </c>
      <c r="B426" s="4" t="inlineStr">
        <is>
          <t xml:space="preserve"> </t>
        </is>
      </c>
      <c r="C426" s="4" t="inlineStr">
        <is>
          <t xml:space="preserve"> </t>
        </is>
      </c>
    </row>
    <row r="427">
      <c r="A427" s="4" t="inlineStr">
        <is>
          <t>Fund Name</t>
        </is>
      </c>
      <c r="B427" s="4" t="inlineStr">
        <is>
          <t>Morgan Stanley Institutional Fund Trust - Global Strategist Portfolio</t>
        </is>
      </c>
      <c r="C427" s="4" t="inlineStr">
        <is>
          <t xml:space="preserve"> </t>
        </is>
      </c>
    </row>
    <row r="428">
      <c r="A428" s="4" t="inlineStr">
        <is>
          <t>Class Name</t>
        </is>
      </c>
      <c r="B428" s="4" t="inlineStr">
        <is>
          <t>R6</t>
        </is>
      </c>
      <c r="C428" s="4" t="inlineStr">
        <is>
          <t xml:space="preserve"> </t>
        </is>
      </c>
    </row>
    <row r="429">
      <c r="A429" s="4" t="inlineStr">
        <is>
          <t>Trading Symbol</t>
        </is>
      </c>
      <c r="B429" s="4" t="inlineStr">
        <is>
          <t>MGPOX</t>
        </is>
      </c>
      <c r="C429" s="4" t="inlineStr">
        <is>
          <t xml:space="preserve"> </t>
        </is>
      </c>
    </row>
    <row r="430">
      <c r="A430" s="4" t="inlineStr">
        <is>
          <t>Annual or Semi-Annual Statement [Text Block]</t>
        </is>
      </c>
      <c r="B430" s="4" t="inlineStr">
        <is>
          <t>This annual shareholder report contains important information about Morgan Stanley Institutional Fund Trust - Global Strategist Portfolio for the period of October 1, 2023 to September 30, 2024.</t>
        </is>
      </c>
      <c r="C430" s="4" t="inlineStr">
        <is>
          <t xml:space="preserve"> </t>
        </is>
      </c>
    </row>
    <row r="431">
      <c r="A431" s="4" t="inlineStr">
        <is>
          <t>Shareholder Report Annual or Semi-Annual</t>
        </is>
      </c>
      <c r="B431" s="4" t="inlineStr">
        <is>
          <t>Annual Shareholder Report</t>
        </is>
      </c>
      <c r="C431" s="4" t="inlineStr">
        <is>
          <t xml:space="preserve"> </t>
        </is>
      </c>
    </row>
    <row r="432">
      <c r="A432" s="4" t="inlineStr">
        <is>
          <t>Additional Information [Text Block]</t>
        </is>
      </c>
      <c r="B432" s="4" t="inlineStr">
        <is>
          <t xml:space="preserve"> You can find additional information about the Fund at www.morganstanley.com/im/shareholderreports</t>
        </is>
      </c>
      <c r="C432" s="4" t="inlineStr">
        <is>
          <t xml:space="preserve"> </t>
        </is>
      </c>
    </row>
    <row r="433">
      <c r="A433" s="4" t="inlineStr">
        <is>
          <t>Additional Information Phone Number</t>
        </is>
      </c>
      <c r="B433" s="4" t="inlineStr">
        <is>
          <t>1-800-869-6397</t>
        </is>
      </c>
      <c r="C433" s="4" t="inlineStr">
        <is>
          <t xml:space="preserve"> </t>
        </is>
      </c>
    </row>
    <row r="434">
      <c r="A434" s="4" t="inlineStr">
        <is>
          <t>Additional Information Website</t>
        </is>
      </c>
      <c r="B434" s="4" t="inlineStr">
        <is>
          <t>&amp;lt;span style="box-sizing: border-box; color: rgb(0, 0, 0); display: inline; flex-wrap: nowrap; font-size: 10.6667px; font-weight: 400; grid-area: auto; line-height: 16px; margin: 0px; overflow: visible; text-align: left;"&gt;www.morganstanley.com/im/shareholderreports&amp;lt;/span&gt;</t>
        </is>
      </c>
      <c r="C434" s="4" t="inlineStr">
        <is>
          <t xml:space="preserve"> </t>
        </is>
      </c>
    </row>
    <row r="435">
      <c r="A435" s="4" t="inlineStr">
        <is>
          <t>Expenses [Text Block]</t>
        </is>
      </c>
      <c r="B435" s="4" t="inlineStr">
        <is>
          <t>What were the Fund costs for the last year? (based on a hypothetical $10,000 investment) Class Name Costs of a $10,000 investment Costs paid as a percentage of a $10,000 investment Class R6 $70 0.63%</t>
        </is>
      </c>
      <c r="C435" s="4" t="inlineStr">
        <is>
          <t xml:space="preserve"> </t>
        </is>
      </c>
    </row>
    <row r="436">
      <c r="A436" s="4" t="inlineStr">
        <is>
          <t>Expenses Paid, Amount</t>
        </is>
      </c>
      <c r="B436" s="5" t="n">
        <v>70</v>
      </c>
      <c r="C436" s="4" t="inlineStr">
        <is>
          <t xml:space="preserve"> </t>
        </is>
      </c>
    </row>
    <row r="437">
      <c r="A437" s="4" t="inlineStr">
        <is>
          <t>Expense Ratio, Percent</t>
        </is>
      </c>
      <c r="B437" s="6" t="n">
        <v>0.0063</v>
      </c>
      <c r="C437" s="4" t="inlineStr">
        <is>
          <t xml:space="preserve"> </t>
        </is>
      </c>
    </row>
    <row r="438">
      <c r="A438" s="4" t="inlineStr">
        <is>
          <t>Factors Affecting Performance [Text Block]</t>
        </is>
      </c>
      <c r="B438" s="4" t="inlineStr">
        <is>
          <t>How did the Fund perform last year and what affected its performance? Key contributors to (↑) and detractors from (↓) performance, relative to the MSCI All Country World Index: ↓ Overweight U.S. Value stocks vs. U.S. expensive stocks ↓ Underweight U.S. cyclical stocks vs. U.S. defensive stocks ↓ Overweight VIX Roll Harvesting Strategy ↑ Overweight South African 10-year bonds vs. U.S. 10-year Treasury bonds and South African banks vs. emerging markets equities ↑ Directional overweight in U.S. 10-year Treasury inflation-protected securities (TIPS) ↑ Overweight European Union (EMU) banks vs. EMU</t>
        </is>
      </c>
      <c r="C438" s="4" t="inlineStr">
        <is>
          <t xml:space="preserve"> </t>
        </is>
      </c>
    </row>
    <row r="439">
      <c r="A439" s="4" t="inlineStr">
        <is>
          <t>Line Graph [Table Text Block]</t>
        </is>
      </c>
      <c r="B439" s="4" t="inlineStr">
        <is>
          <t>Class R6 MSCI All Country World Index Customized MSIM Global Allocation Index 5/15 $5,000,000 $5,000,000 $5,000,000 5/15 $5,000,000 $5,000,000 $5,000,000 6/15 $4,874,765 $4,882,284 $4,927,682 7/15 $4,909,205 $4,924,685 $4,929,213 8/15 $4,699,436 $4,587,095 $4,726,265 9/15 $4,564,809 $4,420,911 $4,623,182 10/15 $4,780,839 $4,767,871 $4,845,307 11/15 $4,727,614 $4,728,507 $4,779,665 12/15 $4,657,545 $4,643,238 $4,727,538 1/16 $4,522,771 $4,363,201 $4,563,245 2/16 $4,485,159 $4,333,168 $4,573,857 3/16 $4,764,110 $4,654,298 $4,820,711 4/16 $4,845,602 $4,723,000 $4,898,690 5/16 $4,804,856 $4,728,968 $4,883,689 6/16 $4,776,648 $4,700,321 $4,911,490 7/16 $4,908,287 $4,902,888 $5,034,104 8/16 $4,930,227 $4,919,376 $5,033,320 9/16 $4,949,033 $4,949,525 $5,066,672 10/16 $4,851,870 $4,865,518 $4,973,431 11/16 $4,842,468 $4,902,494 $4,940,495 12/16 $4,918,801 $5,008,396 $5,001,974 1/17 $4,998,085 $5,145,341 $5,104,760 2/17 $5,074,198 $5,289,675 $5,199,671 3/17 $5,140,797 $5,354,386 $5,232,381 4/17 $5,232,767 $5,437,832 $5,296,877 5/17 $5,327,908 $5,557,915 $5,389,941 6/17 $5,356,451 $5,583,190 $5,402,755 7/17 $5,454,763 $5,739,221 $5,529,683 8/17 $5,470,620 $5,761,209 $5,564,306 9/17 $5,546,733 $5,872,515 $5,608,759 10/17 $5,603,818 $5,994,460 $5,670,151 11/17 $5,686,274 $6,110,502 $5,761,197 12/17 $5,736,809 $6,209,014 $5,824,910 1/18 $5,926,120 $6,559,305 $6,049,849 2/18 $5,770,615 $6,283,826 $5,875,926 3/18 $5,760,473 $6,149,310 $5,825,473 4/18 $5,750,331 $6,208,033 $5,821,528 5/18 $5,692,862 $6,215,784 $5,808,226 6/18 $5,672,578 $6,182,123 $5,779,023 7/18 $5,773,995 $6,368,555 $5,879,730 8/18 $5,757,092 $6,418,589 $5,909,913 9/18 $5,767,234 $6,446,524 $5,904,968 10/18 $5,506,931 $5,963,429 $5,613,076 11/18 $5,567,781 $6,050,646 $5,669,353 12/18 $5,380,915 $5,624,472 $5,475,612 1/19 $5,686,737 $6,068,578 $5,768,369 2/19 $5,748,676 $6,230,895 $5,847,661 3/19 $5,818,356 $6,309,255 $5,921,069 4/19 $5,930,620 $6,522,291 $6,034,013 5/19 $5,752,547 $6,135,395 $5,851,937 6/19 $6,023,528 $6,537,138 $6,133,746 7/19 $5,996,430 $6,556,293 $6,137,712 8/19 $5,926,749 $6,400,763 $6,100,275 9/19 $5,984,816 $6,535,445 $6,152,471 10/19 $6,108,694 $6,714,311 $6,269,890 11/19 $6,178,375 $6,878,218 $6,342,707 12/19 $6,353,057 $7,120,436 $6,491,518 1/20 $6,242,706 $7,041,784 $6,481,641 2/20 $5,903,771 $6,473,020 $6,184,966 3/20 $5,245,607 $5,599,141 $5,628,538 4/20 $5,651,540 $6,198,949 $6,034,516 5/20 $5,836,772 $6,468,548 $6,202,573 6/20 $5,970,770 $6,675,234 $6,343,528 7/20 $6,238,765 $7,028,268 $6,625,749 8/20 $6,471,290 $7,458,434 $6,865,026 9/20 $6,345,174 $7,217,950 $6,722,339 10/20 $6,254,529 $7,042,492 $6,626,864 11/20 $6,841,753 $7,910,570 $7,165,169 12/20 $7,087,967 $8,277,853 $7,403,272 1/21 $7,075,980 $8,240,205 $7,356,989 2/21 $7,199,840 $8,431,077 $7,408,583 3/21 $7,299,727 $8,656,265 $7,470,303 4/21 $7,503,496 $9,034,739 $7,704,024 5/21 $7,679,297 $9,175,341 $7,804,902 6/21 $7,599,387 $9,296,248 $7,839,067 7/21 $7,619,365 $9,360,306 $7,913,213 8/21 $7,691,283 $9,594,588 $8,018,888 9/21 $7,491,510 $9,198,238 $7,763,137 10/21 $7,651,328 $9,667,749 $7,993,386 11/21 $7,519,478 $9,434,945 $7,868,543 12/21 $7,702,778 $9,812,347 $8,052,997 1/22 $7,525,752 $9,330,439 $7,749,682 2/22 $7,383,268 $9,089,460 $7,592,746 3/22 $7,344,408 $9,286,329 $7,598,929 4/22 $6,834,920 $8,543,034 $7,067,456 5/22 $6,934,227 $8,553,032 $7,080,135 6/22 $6,390,197 $7,832,042 $6,631,163 7/22 $6,692,436 $8,378,973 $6,965,395 8/22 $6,394,514 $8,070,502 $6,701,591 9/22 $5,867,755 $7,297,919 $6,178,937 10/22 $6,083,640 $7,738,327 $6,385,667 11/22 $6,545,634 $8,338,537 $6,803,050 12/22 $6,416,388 $8,010,408 $6,657,142 1/23 $6,829,088 $8,584,569 $7,030,858 2/23 $6,577,124 $8,338,535 $6,816,462 3/23 $6,737,859 $8,595,634 $7,028,782 4/23 $6,776,957 $8,719,175 $7,101,802 5/23 $6,650,975 $8,625,788 $7,000,634 6/23 $6,898,595 $9,126,609 $7,244,292 7/23 $7,089,740 $9,460,716 $7,423,478 8/23 $6,924,660 $9,196,346 $7,258,392 9/23 $6,668,352 $8,816,070 $6,993,492 10/23 $6,529,338 $8,550,998 $6,833,892 11/23 $7,015,888 $9,340,220 $7,350,178 12/23 $7,337,359 $9,788,868 $7,684,206 1/24 $7,285,229 $9,846,253 $7,668,823 2/24 $7,402,522 $10,268,788 $7,827,729 3/24 $7,558,914 $10,591,196 $7,992,426 4/24 $7,337,359 $10,241,761 $7,753,529 5/24 $7,589,323 $10,657,716 $7,983,114 6/24 $7,663,175 $10,895,086 $8,094,378 7/24 $7,858,664 $11,070,796 $8,262,110 8/24 $8,019,399 $11,351,956 $8,466,199 9/24 $8,167,102 $11,615,674 $8,641,840</t>
        </is>
      </c>
      <c r="C439" s="4" t="inlineStr">
        <is>
          <t xml:space="preserve"> </t>
        </is>
      </c>
    </row>
    <row r="440">
      <c r="A440" s="4" t="inlineStr">
        <is>
          <t>Average Annual Return [Table Text Block]</t>
        </is>
      </c>
      <c r="B440" s="4" t="inlineStr">
        <is>
          <t>AATR 1 Year 5 Years Since 5/29/15
(Inception) Class R6 22.48% 6.42% 5.39% MSCI All Country World Index 31.76% 12.19% 9.45% Customized MSIM Global Allocation Index Footnote Reference 23.57% 7.03% 6.03%</t>
        </is>
      </c>
      <c r="C440" s="4" t="inlineStr">
        <is>
          <t xml:space="preserve"> </t>
        </is>
      </c>
    </row>
    <row r="441">
      <c r="A441" s="4" t="inlineStr">
        <is>
          <t>Performance Inception Date</t>
        </is>
      </c>
      <c r="B441" s="4" t="inlineStr">
        <is>
          <t>May 29,  2015</t>
        </is>
      </c>
      <c r="C441" s="4" t="inlineStr">
        <is>
          <t xml:space="preserve"> </t>
        </is>
      </c>
    </row>
    <row r="442">
      <c r="A442" s="4" t="inlineStr">
        <is>
          <t>AssetsNet</t>
        </is>
      </c>
      <c r="B442" s="5" t="n">
        <v>614052374</v>
      </c>
      <c r="C442" s="4" t="inlineStr">
        <is>
          <t xml:space="preserve"> </t>
        </is>
      </c>
    </row>
    <row r="443">
      <c r="A443" s="4" t="inlineStr">
        <is>
          <t>Holdings Count | Holding</t>
        </is>
      </c>
      <c r="B443" s="7" t="n">
        <v>1531</v>
      </c>
      <c r="C443" s="4" t="inlineStr">
        <is>
          <t xml:space="preserve"> </t>
        </is>
      </c>
    </row>
    <row r="444">
      <c r="A444" s="4" t="inlineStr">
        <is>
          <t>Advisory Fees Paid, Amount</t>
        </is>
      </c>
      <c r="B444" s="5" t="n">
        <v>2496863</v>
      </c>
      <c r="C444" s="4" t="inlineStr">
        <is>
          <t xml:space="preserve"> </t>
        </is>
      </c>
    </row>
    <row r="445">
      <c r="A445" s="4" t="inlineStr">
        <is>
          <t>InvestmentCompanyPortfolioTurnover</t>
        </is>
      </c>
      <c r="B445" s="8" t="n">
        <v>0.93</v>
      </c>
      <c r="C445" s="4" t="inlineStr">
        <is>
          <t xml:space="preserve"> </t>
        </is>
      </c>
    </row>
    <row r="446">
      <c r="A446" s="4" t="inlineStr">
        <is>
          <t>Additional Fund Statistics Significance or Limits [Text Block]</t>
        </is>
      </c>
      <c r="B446" s="4" t="inlineStr">
        <is>
          <t>Key Fund Statistics Total Net Assets $614,052,374 # of Portfolio Holdings 1,531 Portfolio Turnover Rate 93% Total Advisory Fees Paid $2,496,863</t>
        </is>
      </c>
      <c r="C446" s="4" t="inlineStr">
        <is>
          <t xml:space="preserve"> </t>
        </is>
      </c>
    </row>
    <row r="447">
      <c r="A447" s="4" t="inlineStr">
        <is>
          <t>Holdings [Text Block]</t>
        </is>
      </c>
      <c r="B447" s="4" t="inlineStr">
        <is>
          <t>Country Allocation (% of total investments) Value Value Other 10.1% Australia 1.9% South Africa 2.0% Spain 2.1% Japan 2.1% China 2.9% Canada 3.4% France 3.8% United Kingdom 3.8% Germany 3.8% United States 64.1% Top Ten Holdings (% of total investments) Footnote Reference U.S. Treasury Securities 6.9% China Government Bonds, 3.130%, 11/21/2029 2.6% Uniform Mortgage-Backed Security, TBA, 5.500%, 10/1/2054 2.2% Apple, Inc. 1.8% Microsoft Corp. 1.6% Bundesrepublik Deutschland Bundesanleihe, 0.000%, 8/15/2031 1.6% NVIDIA Corp. 1.6% Federal National Mortgage Association, 3.000%, 6/1/2052 1.4% Brazil Notas do Tesouro Nacional, 10.000%, 1/1/2029 1.1% U.K. Gilts, 0.875%, 7/31/2033 1.1% Total 12.6% Footnote Description Footnote a Excluding cash equivalents.</t>
        </is>
      </c>
      <c r="C447" s="4" t="inlineStr">
        <is>
          <t xml:space="preserve"> </t>
        </is>
      </c>
    </row>
    <row r="448">
      <c r="A448" s="4" t="inlineStr">
        <is>
          <t>Material Fund Change [Text Block]</t>
        </is>
      </c>
      <c r="C448" s="4" t="inlineStr">
        <is>
          <t xml:space="preserve"> </t>
        </is>
      </c>
    </row>
    <row r="449">
      <c r="A449" s="4" t="inlineStr">
        <is>
          <t>Updated Prospectus Web Address</t>
        </is>
      </c>
      <c r="B449" s="4" t="inlineStr">
        <is>
          <t>&amp;lt;span style="box-sizing: border-box; color: rgb(0, 0, 0); display: inline; flex-wrap: nowrap; font-size: 10.6667px; font-weight: 400; grid-area: auto; line-height: 16px; margin: 0px; overflow: visible; text-align: left;"&gt;www.morganstanley.com/im/shareholderreports&amp;lt;/span&gt;</t>
        </is>
      </c>
      <c r="C449" s="4" t="inlineStr">
        <is>
          <t xml:space="preserve"> </t>
        </is>
      </c>
    </row>
    <row r="450">
      <c r="A450" s="4" t="inlineStr">
        <is>
          <t>C000110150</t>
        </is>
      </c>
      <c r="B450" s="4" t="inlineStr">
        <is>
          <t xml:space="preserve"> </t>
        </is>
      </c>
      <c r="C450" s="4" t="inlineStr">
        <is>
          <t xml:space="preserve"> </t>
        </is>
      </c>
    </row>
    <row r="451">
      <c r="A451" s="3" t="inlineStr">
        <is>
          <t>Shareholder Report [Line Items]</t>
        </is>
      </c>
      <c r="B451" s="4" t="inlineStr">
        <is>
          <t xml:space="preserve"> </t>
        </is>
      </c>
      <c r="C451" s="4" t="inlineStr">
        <is>
          <t xml:space="preserve"> </t>
        </is>
      </c>
    </row>
    <row r="452">
      <c r="A452" s="4" t="inlineStr">
        <is>
          <t>Fund Name</t>
        </is>
      </c>
      <c r="B452" s="4" t="inlineStr">
        <is>
          <t>Morgan Stanley Institutional Fund Trust - High Yield Portfolio</t>
        </is>
      </c>
      <c r="C452" s="4" t="inlineStr">
        <is>
          <t xml:space="preserve"> </t>
        </is>
      </c>
    </row>
    <row r="453">
      <c r="A453" s="4" t="inlineStr">
        <is>
          <t>Class Name</t>
        </is>
      </c>
      <c r="B453" s="4" t="inlineStr">
        <is>
          <t>A</t>
        </is>
      </c>
      <c r="C453" s="4" t="inlineStr">
        <is>
          <t xml:space="preserve"> </t>
        </is>
      </c>
    </row>
    <row r="454">
      <c r="A454" s="4" t="inlineStr">
        <is>
          <t>Trading Symbol</t>
        </is>
      </c>
      <c r="B454" s="4" t="inlineStr">
        <is>
          <t>MSYPX</t>
        </is>
      </c>
      <c r="C454" s="4" t="inlineStr">
        <is>
          <t xml:space="preserve"> </t>
        </is>
      </c>
    </row>
    <row r="455">
      <c r="A455" s="4" t="inlineStr">
        <is>
          <t>Annual or Semi-Annual Statement [Text Block]</t>
        </is>
      </c>
      <c r="B455" s="4" t="inlineStr">
        <is>
          <t>This annual shareholder report contains important information about Morgan Stanley Institutional Fund Trust - High Yield Portfolio for the period of October 1, 2023 to September 30, 2024.</t>
        </is>
      </c>
      <c r="C455" s="4" t="inlineStr">
        <is>
          <t xml:space="preserve"> </t>
        </is>
      </c>
    </row>
    <row r="456">
      <c r="A456" s="4" t="inlineStr">
        <is>
          <t>Shareholder Report Annual or Semi-Annual</t>
        </is>
      </c>
      <c r="B456" s="4" t="inlineStr">
        <is>
          <t>Annual Shareholder Report</t>
        </is>
      </c>
      <c r="C456" s="4" t="inlineStr">
        <is>
          <t xml:space="preserve"> </t>
        </is>
      </c>
    </row>
    <row r="457">
      <c r="A457" s="4" t="inlineStr">
        <is>
          <t>Additional Information [Text Block]</t>
        </is>
      </c>
      <c r="B457" s="4" t="inlineStr">
        <is>
          <t xml:space="preserve"> You can find additional information about the Fund at www.morganstanley.com/im/shareholderreports</t>
        </is>
      </c>
      <c r="C457" s="4" t="inlineStr">
        <is>
          <t xml:space="preserve"> </t>
        </is>
      </c>
    </row>
    <row r="458">
      <c r="A458" s="4" t="inlineStr">
        <is>
          <t>Additional Information Phone Number</t>
        </is>
      </c>
      <c r="B458" s="4" t="inlineStr">
        <is>
          <t>1-800-869-6397</t>
        </is>
      </c>
      <c r="C458" s="4" t="inlineStr">
        <is>
          <t xml:space="preserve"> </t>
        </is>
      </c>
    </row>
    <row r="459">
      <c r="A459" s="4" t="inlineStr">
        <is>
          <t>Additional Information Website</t>
        </is>
      </c>
      <c r="B459" s="4" t="inlineStr">
        <is>
          <t>&amp;lt;span style="box-sizing: border-box; color: rgb(0, 0, 0); display: inline; flex-wrap: nowrap; font-size: 10.6667px; font-weight: 400; grid-area: auto; line-height: 16px; margin: 0px; overflow: visible; text-align: left;"&gt;www.morganstanley.com/im/shareholderreports&amp;lt;/span&gt;</t>
        </is>
      </c>
      <c r="C459" s="4" t="inlineStr">
        <is>
          <t xml:space="preserve"> </t>
        </is>
      </c>
    </row>
    <row r="460">
      <c r="A460" s="4" t="inlineStr">
        <is>
          <t>Expenses [Text Block]</t>
        </is>
      </c>
      <c r="B460" s="4" t="inlineStr">
        <is>
          <t>What were the Fund costs for the last year? (based on a hypothetical $10,000 investment) Class Name Costs of a $10,000 investment Costs paid as a percentage of a $10,000 investment Class A $101 0.94%</t>
        </is>
      </c>
      <c r="C460" s="4" t="inlineStr">
        <is>
          <t xml:space="preserve"> </t>
        </is>
      </c>
    </row>
    <row r="461">
      <c r="A461" s="4" t="inlineStr">
        <is>
          <t>Expenses Paid, Amount</t>
        </is>
      </c>
      <c r="B461" s="5" t="n">
        <v>101</v>
      </c>
      <c r="C461" s="4" t="inlineStr">
        <is>
          <t xml:space="preserve"> </t>
        </is>
      </c>
    </row>
    <row r="462">
      <c r="A462" s="4" t="inlineStr">
        <is>
          <t>Expense Ratio, Percent</t>
        </is>
      </c>
      <c r="B462" s="6" t="n">
        <v>0.0094</v>
      </c>
      <c r="C462" s="4" t="inlineStr">
        <is>
          <t xml:space="preserve"> </t>
        </is>
      </c>
    </row>
    <row r="463">
      <c r="A463" s="4" t="inlineStr">
        <is>
          <t>Factors Affecting Performance [Text Block]</t>
        </is>
      </c>
      <c r="B463" s="4" t="inlineStr">
        <is>
          <t>How did the Fund perform last year and what affected its performance? Key contributors to (↑) and detractors from (↓) performance, relative to the Bloomberg U.S. Corporate High Yield Index: ↑ Credit selection in the technology sector, ↑ Sound credit selection in the metals &amp; mining sector ↑ Underweight exposure in BB-rated bonds, ↓ A modest cash position ↓ Bonds rated CCC and below, ↓ Chemicals sector, ↓ Credit selection and an underweight position in the wirelines sector,</t>
        </is>
      </c>
      <c r="C463" s="4" t="inlineStr">
        <is>
          <t xml:space="preserve"> </t>
        </is>
      </c>
    </row>
    <row r="464">
      <c r="A464" s="4" t="inlineStr">
        <is>
          <t>Line Graph [Table Text Block]</t>
        </is>
      </c>
      <c r="B464" s="4" t="inlineStr">
        <is>
          <t>Class A with maximum sales charge Bloomberg U.S. Universal Index Bloomberg U.S. Corporate High Yield Index 9/14 $9,675 $10,000 $10,000 10/14 $9,675 $10,098 $10,119 11/14 $9,539 $10,152 $10,045 12/14 $9,315 $10,134 $9,900 1/15 $9,343 $10,327 $9,965 2/15 $9,604 $10,267 $10,205 3/15 $9,613 $10,309 $10,149 4/15 $9,779 $10,297 $10,272 5/15 $9,854 $10,279 $10,303 6/15 $9,769 $10,164 $10,150 7/15 $9,720 $10,224 $10,091 8/15 $9,595 $10,194 $9,915 9/15 $9,440 $10,233 $9,657 10/15 $9,595 $10,266 $9,922 11/15 $9,459 $10,229 $9,702 12/15 $9,122 $10,178 $9,457 1/16 $8,924 $10,290 $9,305 2/16 $8,943 $10,363 $9,359 3/16 $9,283 $10,490 $9,775 4/16 $9,544 $10,562 $10,157 5/16 $9,615 $10,570 $10,220 6/16 $9,655 $10,756 $10,314 7/16 $9,941 $10,844 $10,593 8/16 $10,157 $10,856 $10,815 9/16 $10,218 $10,859 $10,887 10/16 $10,280 $10,787 $10,929 11/16 $10,311 $10,544 $10,877 12/16 $10,489 $10,576 $11,077 1/17 $10,637 $10,613 $11,238 2/17 $10,753 $10,695 $11,402 3/17 $10,721 $10,691 $11,377 4/17 $10,838 $10,780 $11,508 5/17 $10,914 $10,863 $11,608 6/17 $10,902 $10,854 $11,624 7/17 $11,032 $10,908 $11,752 8/17 $11,021 $11,002 $11,748 9/17 $11,141 $10,963 $11,853 10/17 $11,240 $10,976 $11,903 11/17 $11,262 $10,960 $11,873 12/17 $11,303 $11,008 $11,909 1/18 $11,416 $10,902 $11,980 2/18 $11,336 $10,799 $11,878 3/18 $11,313 $10,853 $11,807 4/18 $11,370 $10,781 $11,883 5/18 $11,358 $10,840 $11,880 6/18 $11,427 $10,824 $11,928 7/18 $11,508 $10,847 $12,058 8/18 $11,589 $10,900 $12,147 9/18 $11,659 $10,853 $12,215 10/18 $11,453 $10,763 $12,019 11/18 $11,286 $10,811 $11,916 12/18 $11,010 $10,980 $11,661 1/19 $11,453 $11,132 $12,188 2/19 $11,633 $11,144 $12,391 3/19 $11,730 $11,345 $12,507 4/19 $11,924 $11,361 $12,685 5/19 $11,789 $11,535 $12,534 6/19 $12,018 $11,698 $12,820 7/19 $12,052 $11,733 $12,892 8/19 $12,074 $11,998 $12,944 9/19 $12,157 $11,946 $12,991 10/19 $12,192 $11,985 $13,027 11/19 $12,214 $11,982 $13,069 12/19 $12,501 $12,000 $13,331 1/20 $12,539 $12,216 $13,334 2/20 $12,357 $12,399 $13,146 3/20 $10,490 $12,156 $11,640 4/20 $10,770 $12,400 $12,164 5/20 $11,334 $12,516 $12,700 6/20 $11,532 $12,620 $12,824 7/20 $12,020 $12,842 $13,425 8/20 $12,194 $12,768 $13,553 9/20 $12,131 $12,745 $13,414 10/20 $12,207 $12,699 $13,482 11/20 $12,647 $12,865 $14,015 12/20 $12,859 $12,909 $14,279 1/21 $12,913 $12,828 $14,326 2/21 $12,982 $12,663 $14,379 3/21 $13,054 $12,515 $14,400 4/21 $13,179 $12,621 $14,557 5/21 $13,234 $12,669 $14,600 6/21 $13,385 $12,761 $14,795 7/21 $13,384 $12,889 $14,852 8/21 $13,454 $12,881 $14,928 9/21 $13,482 $12,771 $14,926 10/21 $13,440 $12,760 $14,901 11/21 $13,299 $12,776 $14,756 12/21 $13,518 $12,767 $15,032 1/22 $13,263 $12,487 $14,621 2/22 $13,087 $12,317 $14,471 3/22 $12,998 $11,986 $14,305 4/22 $12,577 $11,539 $13,797 5/22 $12,428 $11,603 $13,831 6/22 $11,597 $11,371 $12,899 7/22 $12,180 $11,657 $13,661 8/22 $11,986 $11,354 $13,346 9/22 $11,501 $10,865 $12,816 10/22 $11,825 $10,745 $13,149 11/22 $11,989 $11,146 $13,434 12/22 $11,921 $11,108 $13,351 1/23 $12,386 $11,453 $13,859 2/23 $12,258 $11,171 $13,681 3/23 $12,388 $11,434 $13,827 4/23 $12,503 $11,503 $13,965 5/23 $12,396 $11,384 $13,837 6/23 $12,600 $11,366 $14,068 7/23 $12,821 $11,378 $14,263 8/23 $12,829 $11,309 $14,302 9/23 $12,649 $11,040 $14,133 10/23 $12,437 $10,874 $13,968 11/23 $12,984 $11,363 $14,601 12/23 $13,489 $11,794 $15,145 1/24 $13,569 $11,766 $15,145 2/24 $13,609 $11,625 $15,189 3/24 $13,812 $11,739 $15,369 4/24 $13,691 $11,465 $15,224 5/24 $13,847 $11,655 $15,392 6/24 $13,988 $11,761 $15,537 7/24 $14,146 $12,028 $15,839 8/24 $14,351 $12,205 $16,097 9/24 $14,522 $12,373 $16,358</t>
        </is>
      </c>
      <c r="C464" s="4" t="inlineStr">
        <is>
          <t xml:space="preserve"> </t>
        </is>
      </c>
    </row>
    <row r="465">
      <c r="A465" s="4" t="inlineStr">
        <is>
          <t>Average Annual Return [Table Text Block]</t>
        </is>
      </c>
      <c r="B465" s="4" t="inlineStr">
        <is>
          <t>AATR 1 Year 5 Years 10 Years Class A 14.81% 3.62% 4.14% Class A with maximum 3.25% sales charge 11.09% 2.93% 3.80% Bloomberg U.S. Universal Index Footnote Reference 12.08% 0.70% 2.15% Bloomberg U.S. Corporate High Yield Index 15.74% 4.72% 5.04%</t>
        </is>
      </c>
      <c r="C465" s="4" t="inlineStr">
        <is>
          <t xml:space="preserve"> </t>
        </is>
      </c>
    </row>
    <row r="466">
      <c r="A466" s="4" t="inlineStr">
        <is>
          <t>AssetsNet</t>
        </is>
      </c>
      <c r="B466" s="5" t="n">
        <v>65728163</v>
      </c>
      <c r="C466" s="4" t="inlineStr">
        <is>
          <t xml:space="preserve"> </t>
        </is>
      </c>
    </row>
    <row r="467">
      <c r="A467" s="4" t="inlineStr">
        <is>
          <t>Holdings Count | Holding</t>
        </is>
      </c>
      <c r="B467" s="7" t="n">
        <v>220</v>
      </c>
      <c r="C467" s="4" t="inlineStr">
        <is>
          <t xml:space="preserve"> </t>
        </is>
      </c>
    </row>
    <row r="468">
      <c r="A468" s="4" t="inlineStr">
        <is>
          <t>Advisory Fees Paid, Amount</t>
        </is>
      </c>
      <c r="B468" s="5" t="n">
        <v>112589</v>
      </c>
      <c r="C468" s="4" t="inlineStr">
        <is>
          <t xml:space="preserve"> </t>
        </is>
      </c>
    </row>
    <row r="469">
      <c r="A469" s="4" t="inlineStr">
        <is>
          <t>InvestmentCompanyPortfolioTurnover</t>
        </is>
      </c>
      <c r="B469" s="8" t="n">
        <v>0.8</v>
      </c>
      <c r="C469" s="4" t="inlineStr">
        <is>
          <t xml:space="preserve"> </t>
        </is>
      </c>
    </row>
    <row r="470">
      <c r="A470" s="4" t="inlineStr">
        <is>
          <t>Additional Fund Statistics [Text Block]</t>
        </is>
      </c>
      <c r="B470" s="4" t="inlineStr">
        <is>
          <t>Key Fund Statistics Total Net Assets $65,728,163 # of Portfolio Holdings 220 Portfolio Turnover Rate 80% Total Advisory Fees Paid $112,589</t>
        </is>
      </c>
      <c r="C470" s="4" t="inlineStr">
        <is>
          <t xml:space="preserve"> </t>
        </is>
      </c>
    </row>
    <row r="471">
      <c r="A471" s="4" t="inlineStr">
        <is>
          <t>Holdings [Text Block]</t>
        </is>
      </c>
      <c r="B471" s="4" t="inlineStr">
        <is>
          <t>Asset Allocation (% of total investments) Value Value Common Stocks 0.1% Short-Term Investments 1.7% Senior Loan Interests 7.0% Corporate Bonds 91.2% Credit Quality (% of net assets) Footnote Reference Value Value Cash 1.7% Not Rated 2.4% CCC 16.1% B 36.3% BB 40.2% BBB 3.3%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471" s="4" t="inlineStr">
        <is>
          <t xml:space="preserve"> </t>
        </is>
      </c>
    </row>
    <row r="472">
      <c r="A472" s="4" t="inlineStr">
        <is>
          <t>Material Fund Change [Text Block]</t>
        </is>
      </c>
      <c r="C472" s="4" t="inlineStr">
        <is>
          <t xml:space="preserve"> </t>
        </is>
      </c>
    </row>
    <row r="473">
      <c r="A473" s="4" t="inlineStr">
        <is>
          <t>Updated Prospectus Web Address</t>
        </is>
      </c>
      <c r="B473" s="4" t="inlineStr">
        <is>
          <t>&amp;lt;span style="box-sizing: border-box; color: rgb(0, 0, 0); display: inline; flex-wrap: nowrap; font-size: 10.6667px; font-weight: 400; grid-area: auto; line-height: 16px; margin: 0px; overflow: visible; text-align: left;"&gt;www.morganstanley.com/im/shareholderreports&amp;lt;/span&gt;</t>
        </is>
      </c>
      <c r="C473" s="4" t="inlineStr">
        <is>
          <t xml:space="preserve"> </t>
        </is>
      </c>
    </row>
    <row r="474">
      <c r="A474" s="4" t="inlineStr">
        <is>
          <t>C000155936</t>
        </is>
      </c>
      <c r="B474" s="4" t="inlineStr">
        <is>
          <t xml:space="preserve"> </t>
        </is>
      </c>
      <c r="C474" s="4" t="inlineStr">
        <is>
          <t xml:space="preserve"> </t>
        </is>
      </c>
    </row>
    <row r="475">
      <c r="A475" s="3" t="inlineStr">
        <is>
          <t>Shareholder Report [Line Items]</t>
        </is>
      </c>
      <c r="B475" s="4" t="inlineStr">
        <is>
          <t xml:space="preserve"> </t>
        </is>
      </c>
      <c r="C475" s="4" t="inlineStr">
        <is>
          <t xml:space="preserve"> </t>
        </is>
      </c>
    </row>
    <row r="476">
      <c r="A476" s="4" t="inlineStr">
        <is>
          <t>Fund Name</t>
        </is>
      </c>
      <c r="B476" s="4" t="inlineStr">
        <is>
          <t>Morgan Stanley Institutional Fund Trust - High Yield Portfolio</t>
        </is>
      </c>
      <c r="C476" s="4" t="inlineStr">
        <is>
          <t xml:space="preserve"> </t>
        </is>
      </c>
    </row>
    <row r="477">
      <c r="A477" s="4" t="inlineStr">
        <is>
          <t>Class Name</t>
        </is>
      </c>
      <c r="B477" s="4" t="inlineStr">
        <is>
          <t>C</t>
        </is>
      </c>
      <c r="C477" s="4" t="inlineStr">
        <is>
          <t xml:space="preserve"> </t>
        </is>
      </c>
    </row>
    <row r="478">
      <c r="A478" s="4" t="inlineStr">
        <is>
          <t>Trading Symbol</t>
        </is>
      </c>
      <c r="B478" s="4" t="inlineStr">
        <is>
          <t>MSHDX</t>
        </is>
      </c>
      <c r="C478" s="4" t="inlineStr">
        <is>
          <t xml:space="preserve"> </t>
        </is>
      </c>
    </row>
    <row r="479">
      <c r="A479" s="4" t="inlineStr">
        <is>
          <t>Annual or Semi-Annual Statement [Text Block]</t>
        </is>
      </c>
      <c r="B479" s="4" t="inlineStr">
        <is>
          <t>This annual shareholder report contains important information about Morgan Stanley Institutional Fund Trust - High Yield Portfolio for the period of October 1, 2023 to September 30, 2024.</t>
        </is>
      </c>
      <c r="C479" s="4" t="inlineStr">
        <is>
          <t xml:space="preserve"> </t>
        </is>
      </c>
    </row>
    <row r="480">
      <c r="A480" s="4" t="inlineStr">
        <is>
          <t>Shareholder Report Annual or Semi-Annual</t>
        </is>
      </c>
      <c r="B480" s="4" t="inlineStr">
        <is>
          <t>Annual Shareholder Report</t>
        </is>
      </c>
      <c r="C480" s="4" t="inlineStr">
        <is>
          <t xml:space="preserve"> </t>
        </is>
      </c>
    </row>
    <row r="481">
      <c r="A481" s="4" t="inlineStr">
        <is>
          <t>Additional Information [Text Block]</t>
        </is>
      </c>
      <c r="B481" s="4" t="inlineStr">
        <is>
          <t xml:space="preserve"> You can find additional information about the Fund at www.morganstanley.com/im/shareholderreports</t>
        </is>
      </c>
      <c r="C481" s="4" t="inlineStr">
        <is>
          <t xml:space="preserve"> </t>
        </is>
      </c>
    </row>
    <row r="482">
      <c r="A482" s="4" t="inlineStr">
        <is>
          <t>Additional Information Phone Number</t>
        </is>
      </c>
      <c r="B482" s="4" t="inlineStr">
        <is>
          <t>1-800-869-6397</t>
        </is>
      </c>
      <c r="C482" s="4" t="inlineStr">
        <is>
          <t xml:space="preserve"> </t>
        </is>
      </c>
    </row>
    <row r="483">
      <c r="A483" s="4" t="inlineStr">
        <is>
          <t>Additional Information Website</t>
        </is>
      </c>
      <c r="B483" s="4" t="inlineStr">
        <is>
          <t>&amp;lt;span style="box-sizing: border-box; color: rgb(0, 0, 0); display: inline; flex-wrap: nowrap; font-size: 10.6667px; font-weight: 400; grid-area: auto; line-height: 16px; margin: 0px; overflow: visible; text-align: left;"&gt;www.morganstanley.com/im/shareholderreports&amp;lt;/span&gt;</t>
        </is>
      </c>
      <c r="C483" s="4" t="inlineStr">
        <is>
          <t xml:space="preserve"> </t>
        </is>
      </c>
    </row>
    <row r="484">
      <c r="A484" s="4" t="inlineStr">
        <is>
          <t>Expenses [Text Block]</t>
        </is>
      </c>
      <c r="B484" s="4" t="inlineStr">
        <is>
          <t>What were the Fund costs for the last year? (based on a hypothetical $10,000 investment) Class Name Costs of a $10,000 investment Costs paid as a percentage of a $10,000 investment Class C $181 1.69%</t>
        </is>
      </c>
      <c r="C484" s="4" t="inlineStr">
        <is>
          <t xml:space="preserve"> </t>
        </is>
      </c>
    </row>
    <row r="485">
      <c r="A485" s="4" t="inlineStr">
        <is>
          <t>Expenses Paid, Amount</t>
        </is>
      </c>
      <c r="B485" s="5" t="n">
        <v>181</v>
      </c>
      <c r="C485" s="4" t="inlineStr">
        <is>
          <t xml:space="preserve"> </t>
        </is>
      </c>
    </row>
    <row r="486">
      <c r="A486" s="4" t="inlineStr">
        <is>
          <t>Expense Ratio, Percent</t>
        </is>
      </c>
      <c r="B486" s="6" t="n">
        <v>0.0169</v>
      </c>
      <c r="C486" s="4" t="inlineStr">
        <is>
          <t xml:space="preserve"> </t>
        </is>
      </c>
    </row>
    <row r="487">
      <c r="A487" s="4" t="inlineStr">
        <is>
          <t>Factors Affecting Performance [Text Block]</t>
        </is>
      </c>
      <c r="B487" s="4" t="inlineStr">
        <is>
          <t>How did the Fund perform last year and what affected its performance? Key contributors to (↑) and detractors from (↓) performance, relative to the Bloomberg U.S. Corporate High Yield Index: ↑ Credit selection in the technology sector, ↑ Sound credit selection in the metals &amp; mining sector ↑ Underweight exposure in BB-rated bonds, ↓ A modest cash position ↓ Bonds rated CCC and below, ↓ Chemicals sector, ↓ Credit selection and an underweight position in the wirelines sector,</t>
        </is>
      </c>
      <c r="C487" s="4" t="inlineStr">
        <is>
          <t xml:space="preserve"> </t>
        </is>
      </c>
    </row>
    <row r="488">
      <c r="A488" s="4" t="inlineStr">
        <is>
          <t>Line Graph [Table Text Block]</t>
        </is>
      </c>
      <c r="B488" s="4" t="inlineStr">
        <is>
          <t>Class C Bloomberg U.S. Universal Index Bloomberg U.S. Corporate High Yield Index 4/15 $10,000 $10,000 $10,000 5/15 $10,070 $10,000 $10,000 6/15 $9,980 $9,871 $9,881 7/15 $9,924 $9,929 $9,824 8/15 $9,791 $9,899 $9,652 9/15 $9,625 $9,938 $9,401 10/15 $9,787 $9,970 $9,660 11/15 $9,631 $9,933 $9,445 12/15 $9,287 $9,884 $9,207 1/16 $9,076 $9,993 $9,059 2/16 $9,090 $10,064 $9,111 3/16 $9,430 $10,187 $9,516 4/16 $9,700 $10,257 $9,888 5/16 $9,756 $10,265 $9,949 6/16 $9,792 $10,445 $10,041 7/16 $10,075 $10,531 $10,312 8/16 $10,288 $10,543 $10,528 9/16 $10,343 $10,545 $10,598 10/16 $10,400 $10,475 $10,639 11/16 $10,425 $10,240 $10,589 12/16 $10,602 $10,270 $10,784 1/17 $10,741 $10,307 $10,941 2/17 $10,852 $10,386 $11,100 3/17 $10,813 $10,383 $11,075 4/17 $10,925 $10,469 $11,203 5/17 $10,994 $10,550 $11,301 6/17 $10,965 $10,541 $11,316 7/17 $11,100 $10,593 $11,441 8/17 $11,082 $10,684 $11,437 9/17 $11,195 $10,647 $11,539 10/17 $11,277 $10,660 $11,588 11/17 $11,292 $10,644 $11,559 12/17 $11,331 $10,690 $11,594 1/18 $11,445 $10,588 $11,663 2/18 $11,347 $10,487 $11,564 3/18 $11,329 $10,540 $11,494 4/18 $11,367 $10,470 $11,569 5/18 $11,360 $10,527 $11,566 6/18 $11,422 $10,512 $11,612 7/18 $11,485 $10,534 $11,739 8/18 $11,571 $10,585 $11,825 9/18 $11,633 $10,540 $11,891 10/18 $11,425 $10,452 $11,701 11/18 $11,252 $10,499 $11,600 12/18 $10,963 $10,663 $11,352 1/19 $11,405 $10,810 $11,865 2/19 $11,577 $10,822 $12,063 3/19 $11,655 $11,017 $12,176 4/19 $11,853 $11,033 $12,349 5/19 $11,712 $11,202 $12,202 6/19 $11,932 $11,360 $12,480 7/19 $11,958 $11,394 $12,551 8/19 $11,959 $11,652 $12,601 9/19 $12,046 $11,601 $12,647 10/19 $12,072 $11,639 $12,682 11/19 $12,085 $11,637 $12,723 12/19 $12,353 $11,654 $12,978 1/20 $12,390 $11,863 $12,981 2/20 $12,202 $12,041 $12,798 3/20 $10,351 $11,806 $11,331 4/20 $10,621 $12,042 $11,842 5/20 $11,176 $12,155 $12,364 6/20 $11,365 $12,256 $12,485 7/20 $11,839 $12,471 $13,070 8/20 $12,004 $12,399 $13,194 9/20 $11,934 $12,377 $13,059 10/20 $12,002 $12,333 $13,125 11/20 $12,414 $12,494 $13,644 12/20 $12,620 $12,537 $13,901 1/21 $12,673 $12,458 $13,947 2/21 $12,734 $12,297 $13,998 3/21 $12,783 $12,154 $14,019 4/21 $12,912 $12,256 $14,171 5/21 $12,944 $12,303 $14,213 6/21 $13,084 $12,393 $14,404 7/21 $13,075 $12,517 $14,458 8/21 $13,133 $12,509 $14,533 9/21 $13,151 $12,402 $14,531 10/21 $13,115 $12,392 $14,506 11/21 $12,955 $12,407 $14,365 12/21 $13,179 $12,399 $14,634 1/22 $12,902 $12,127 $14,234 2/22 $12,737 $11,961 $14,088 3/22 $12,642 $11,640 $13,927 4/22 $12,211 $11,206 $13,431 5/22 $12,059 $11,268 $13,464 6/22 $11,258 $11,043 $12,558 7/22 $11,817 $11,320 $13,299 8/22 $11,621 $11,026 $12,993 9/22 $11,143 $10,551 $12,477 10/22 $11,450 $10,435 $12,801 11/22 $11,602 $10,824 $13,079 12/22 $11,521 $10,788 $12,997 1/23 $11,972 $11,122 $13,492 2/23 $11,839 $10,849 $13,318 3/23 $11,943 $11,104 $13,461 4/23 $12,060 $11,171 $13,595 5/23 $11,950 $11,056 $13,471 6/23 $12,139 $11,038 $13,696 7/23 $12,345 $11,049 $13,885 8/23 $12,344 $10,983 $13,923 9/23 $12,163 $10,721 $13,759 10/23 $11,952 $10,560 $13,599 11/23 $12,454 $11,035 $14,215 12/23 $12,939 $11,454 $14,744 1/24 $13,016 $11,426 $14,744 2/24 $13,046 $11,289 $14,787 3/24 $13,217 $11,400 $14,962 4/24 $13,107 $11,134 $14,821 5/24 $13,232 $11,318 $14,984 6/24 $13,373 $11,422 $15,126 7/24 $13,516 $11,681 $15,420 8/24 $13,703 $11,853 $15,671 9/24 $13,858 $12,015 $15,925</t>
        </is>
      </c>
      <c r="C488" s="4" t="inlineStr">
        <is>
          <t xml:space="preserve"> </t>
        </is>
      </c>
    </row>
    <row r="489">
      <c r="A489" s="4" t="inlineStr">
        <is>
          <t>Average Annual Return [Table Text Block]</t>
        </is>
      </c>
      <c r="B489" s="4" t="inlineStr">
        <is>
          <t>AATR 1 Year 5 Years Since 4/30/15
(Inception) Class C 13.94% 2.84% 3.52% Class C with maximum deferred sales charge 12.94% 2.84% 3.52% Bloomberg U.S. Universal Index Footnote Reference 12.08% 0.70% 1.97% Bloomberg U.S. Corporate High Yield Index 15.74% 4.72% 5.06%</t>
        </is>
      </c>
      <c r="C489" s="4" t="inlineStr">
        <is>
          <t xml:space="preserve"> </t>
        </is>
      </c>
    </row>
    <row r="490">
      <c r="A490" s="4" t="inlineStr">
        <is>
          <t>Performance Inception Date</t>
        </is>
      </c>
      <c r="B490" s="4" t="inlineStr">
        <is>
          <t>Apr. 30,  2015</t>
        </is>
      </c>
      <c r="C490" s="4" t="inlineStr">
        <is>
          <t xml:space="preserve"> </t>
        </is>
      </c>
    </row>
    <row r="491">
      <c r="A491" s="4" t="inlineStr">
        <is>
          <t>AssetsNet</t>
        </is>
      </c>
      <c r="B491" s="5" t="n">
        <v>65728163</v>
      </c>
      <c r="C491" s="4" t="inlineStr">
        <is>
          <t xml:space="preserve"> </t>
        </is>
      </c>
    </row>
    <row r="492">
      <c r="A492" s="4" t="inlineStr">
        <is>
          <t>Holdings Count | Holding</t>
        </is>
      </c>
      <c r="B492" s="7" t="n">
        <v>220</v>
      </c>
      <c r="C492" s="4" t="inlineStr">
        <is>
          <t xml:space="preserve"> </t>
        </is>
      </c>
    </row>
    <row r="493">
      <c r="A493" s="4" t="inlineStr">
        <is>
          <t>Advisory Fees Paid, Amount</t>
        </is>
      </c>
      <c r="B493" s="5" t="n">
        <v>112589</v>
      </c>
      <c r="C493" s="4" t="inlineStr">
        <is>
          <t xml:space="preserve"> </t>
        </is>
      </c>
    </row>
    <row r="494">
      <c r="A494" s="4" t="inlineStr">
        <is>
          <t>InvestmentCompanyPortfolioTurnover</t>
        </is>
      </c>
      <c r="B494" s="8" t="n">
        <v>0.8</v>
      </c>
      <c r="C494" s="4" t="inlineStr">
        <is>
          <t xml:space="preserve"> </t>
        </is>
      </c>
    </row>
    <row r="495">
      <c r="A495" s="4" t="inlineStr">
        <is>
          <t>Additional Fund Statistics [Text Block]</t>
        </is>
      </c>
      <c r="B495" s="4" t="inlineStr">
        <is>
          <t>Key Fund Statistics Total Net Assets $65,728,163 # of Portfolio Holdings 220 Portfolio Turnover Rate 80% Total Advisory Fees Paid $112,589</t>
        </is>
      </c>
      <c r="C495" s="4" t="inlineStr">
        <is>
          <t xml:space="preserve"> </t>
        </is>
      </c>
    </row>
    <row r="496">
      <c r="A496" s="4" t="inlineStr">
        <is>
          <t>Holdings [Text Block]</t>
        </is>
      </c>
      <c r="B496" s="4" t="inlineStr">
        <is>
          <t>Asset Allocation (% of total investments) Value Value Common Stocks 0.1% Short-Term Investments 1.7% Senior Loan Interests 7.0% Corporate Bonds 91.2% Credit Quality (% of net assets) Footnote Reference Value Value Cash 1.7% Not Rated 2.4% CCC 16.1% B 36.3% BB 40.2% BBB 3.3%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496" s="4" t="inlineStr">
        <is>
          <t xml:space="preserve"> </t>
        </is>
      </c>
    </row>
    <row r="497">
      <c r="A497" s="4" t="inlineStr">
        <is>
          <t>Material Fund Change [Text Block]</t>
        </is>
      </c>
      <c r="C497" s="4" t="inlineStr">
        <is>
          <t xml:space="preserve"> </t>
        </is>
      </c>
    </row>
    <row r="498">
      <c r="A498" s="4" t="inlineStr">
        <is>
          <t>Updated Prospectus Web Address</t>
        </is>
      </c>
      <c r="B498" s="4" t="inlineStr">
        <is>
          <t>&amp;lt;span style="box-sizing: border-box; color: rgb(0, 0, 0); display: inline; flex-wrap: nowrap; font-size: 10.6667px; font-weight: 400; grid-area: auto; line-height: 16px; margin: 0px; overflow: visible; text-align: left;"&gt;www.morganstanley.com/im/shareholderreports&amp;lt;/span&gt;</t>
        </is>
      </c>
      <c r="C498" s="4" t="inlineStr">
        <is>
          <t xml:space="preserve"> </t>
        </is>
      </c>
    </row>
    <row r="499">
      <c r="A499" s="4" t="inlineStr">
        <is>
          <t>C000110149</t>
        </is>
      </c>
      <c r="B499" s="4" t="inlineStr">
        <is>
          <t xml:space="preserve"> </t>
        </is>
      </c>
      <c r="C499" s="4" t="inlineStr">
        <is>
          <t xml:space="preserve"> </t>
        </is>
      </c>
    </row>
    <row r="500">
      <c r="A500" s="3" t="inlineStr">
        <is>
          <t>Shareholder Report [Line Items]</t>
        </is>
      </c>
      <c r="B500" s="4" t="inlineStr">
        <is>
          <t xml:space="preserve"> </t>
        </is>
      </c>
      <c r="C500" s="4" t="inlineStr">
        <is>
          <t xml:space="preserve"> </t>
        </is>
      </c>
    </row>
    <row r="501">
      <c r="A501" s="4" t="inlineStr">
        <is>
          <t>Fund Name</t>
        </is>
      </c>
      <c r="B501" s="4" t="inlineStr">
        <is>
          <t>Morgan Stanley Institutional Fund Trust - High Yield Portfolio</t>
        </is>
      </c>
      <c r="C501" s="4" t="inlineStr">
        <is>
          <t xml:space="preserve"> </t>
        </is>
      </c>
    </row>
    <row r="502">
      <c r="A502" s="4" t="inlineStr">
        <is>
          <t>Class Name</t>
        </is>
      </c>
      <c r="B502" s="4" t="inlineStr">
        <is>
          <t>I</t>
        </is>
      </c>
      <c r="C502" s="4" t="inlineStr">
        <is>
          <t xml:space="preserve"> </t>
        </is>
      </c>
    </row>
    <row r="503">
      <c r="A503" s="4" t="inlineStr">
        <is>
          <t>Trading Symbol</t>
        </is>
      </c>
      <c r="B503" s="4" t="inlineStr">
        <is>
          <t>MSYIX</t>
        </is>
      </c>
      <c r="C503" s="4" t="inlineStr">
        <is>
          <t xml:space="preserve"> </t>
        </is>
      </c>
    </row>
    <row r="504">
      <c r="A504" s="4" t="inlineStr">
        <is>
          <t>Annual or Semi-Annual Statement [Text Block]</t>
        </is>
      </c>
      <c r="B504" s="4" t="inlineStr">
        <is>
          <t>This annual shareholder report contains important information about Morgan Stanley Institutional Fund Trust - High Yield Portfolio for the period of October 1, 2023 to September 30, 2024.</t>
        </is>
      </c>
      <c r="C504" s="4" t="inlineStr">
        <is>
          <t xml:space="preserve"> </t>
        </is>
      </c>
    </row>
    <row r="505">
      <c r="A505" s="4" t="inlineStr">
        <is>
          <t>Shareholder Report Annual or Semi-Annual</t>
        </is>
      </c>
      <c r="B505" s="4" t="inlineStr">
        <is>
          <t>Annual Shareholder Report</t>
        </is>
      </c>
      <c r="C505" s="4" t="inlineStr">
        <is>
          <t xml:space="preserve"> </t>
        </is>
      </c>
    </row>
    <row r="506">
      <c r="A506" s="4" t="inlineStr">
        <is>
          <t>Additional Information [Text Block]</t>
        </is>
      </c>
      <c r="B506" s="4" t="inlineStr">
        <is>
          <t xml:space="preserve"> You can find additional information about the Fund at www.morganstanley.com/im/shareholderreports</t>
        </is>
      </c>
      <c r="C506" s="4" t="inlineStr">
        <is>
          <t xml:space="preserve"> </t>
        </is>
      </c>
    </row>
    <row r="507">
      <c r="A507" s="4" t="inlineStr">
        <is>
          <t>Additional Information Phone Number</t>
        </is>
      </c>
      <c r="B507" s="4" t="inlineStr">
        <is>
          <t>1-800-869-6397</t>
        </is>
      </c>
      <c r="C507" s="4" t="inlineStr">
        <is>
          <t xml:space="preserve"> </t>
        </is>
      </c>
    </row>
    <row r="508">
      <c r="A508" s="4" t="inlineStr">
        <is>
          <t>Additional Information Website</t>
        </is>
      </c>
      <c r="B508" s="4" t="inlineStr">
        <is>
          <t>&amp;lt;span style="box-sizing: border-box; color: rgb(0, 0, 0); display: inline; flex-wrap: nowrap; font-size: 10.6667px; font-weight: 400; grid-area: auto; line-height: 16px; margin: 0px; overflow: visible; text-align: left;"&gt;www.morganstanley.com/im/shareholderreports&amp;lt;/span&gt;</t>
        </is>
      </c>
      <c r="C508" s="4" t="inlineStr">
        <is>
          <t xml:space="preserve"> </t>
        </is>
      </c>
    </row>
    <row r="509">
      <c r="A509" s="4" t="inlineStr">
        <is>
          <t>Expenses [Text Block]</t>
        </is>
      </c>
      <c r="B509" s="4" t="inlineStr">
        <is>
          <t>What were the Fund costs for the last year? (based on a hypothetical $10,000 investment) Class Name Costs of a $10,000 investment Costs paid as a percentage of a $10,000 investment Class I $63 0.59%</t>
        </is>
      </c>
      <c r="C509" s="4" t="inlineStr">
        <is>
          <t xml:space="preserve"> </t>
        </is>
      </c>
    </row>
    <row r="510">
      <c r="A510" s="4" t="inlineStr">
        <is>
          <t>Expenses Paid, Amount</t>
        </is>
      </c>
      <c r="B510" s="5" t="n">
        <v>63</v>
      </c>
      <c r="C510" s="4" t="inlineStr">
        <is>
          <t xml:space="preserve"> </t>
        </is>
      </c>
    </row>
    <row r="511">
      <c r="A511" s="4" t="inlineStr">
        <is>
          <t>Expense Ratio, Percent</t>
        </is>
      </c>
      <c r="B511" s="6" t="n">
        <v>0.0059</v>
      </c>
      <c r="C511" s="4" t="inlineStr">
        <is>
          <t xml:space="preserve"> </t>
        </is>
      </c>
    </row>
    <row r="512">
      <c r="A512" s="4" t="inlineStr">
        <is>
          <t>Factors Affecting Performance [Text Block]</t>
        </is>
      </c>
      <c r="B512" s="4" t="inlineStr">
        <is>
          <t>How did the Fund perform last year and what affected its performance? Key contributors to (↑) and detractors from (↓) performance, relative to the Bloomberg U.S. Corporate High Yield Index: ↑ Credit selection in the technology sector, ↑ Sound credit selection in the metals &amp; mining sector ↑ Underweight exposure in BB-rated bonds, ↓ A modest cash position ↓ Bonds rated CCC and below, ↓ Chemicals sector, ↓ Credit selection and an underweight position in the wirelines sector,</t>
        </is>
      </c>
      <c r="C512" s="4" t="inlineStr">
        <is>
          <t xml:space="preserve"> </t>
        </is>
      </c>
    </row>
    <row r="513">
      <c r="A513" s="4" t="inlineStr">
        <is>
          <t>Line Graph [Table Text Block]</t>
        </is>
      </c>
      <c r="B513" s="4" t="inlineStr">
        <is>
          <t>Class I Bloomberg U.S. Universal Index Bloomberg U.S. Corporate High Yield Index 9/14 $1,000,000 $1,000,000 $1,000,000 10/14 $1,000,233 $1,009,792 $1,011,890 11/14 $986,359 $1,015,242 $1,004,520 12/14 $963,636 $1,013,408 $989,978 1/15 $966,513 $1,032,698 $996,518 2/15 $993,730 $1,026,679 $1,020,534 3/15 $994,935 $1,030,917 $1,014,949 4/15 $1,012,695 $1,029,721 $1,027,196 5/15 $1,020,758 $1,027,919 $1,030,314 6/15 $1,012,155 $1,016,447 $1,014,977 7/15 $1,007,447 $1,022,366 $1,009,067 8/15 $995,774 $1,019,354 $991,488 9/15 $979,044 $1,023,344 $965,689 10/15 $996,391 $1,026,615 $992,237 11/15 $981,485 $1,022,871 $970,181 12/15 $947,148 $1,017,761 $945,746 1/16 $926,624 $1,028,996 $930,547 2/16 $928,969 $1,036,306 $935,865 3/16 $964,472 $1,049,006 $977,458 4/16 $992,909 $1,056,153 $1,015,727 5/16 $999,481 $1,056,978 $1,021,998 6/16 $1,003,966 $1,075,586 $1,031,404 7/16 $1,034,991 $1,084,449 $1,059,292 8/16 $1,056,620 $1,085,619 $1,081,452 9/16 $1,064,398 $1,085,877 $1,088,660 10/16 $1,071,127 $1,078,673 $1,092,864 11/16 $1,073,594 $1,054,427 $1,087,675 12/16 $1,093,850 $1,057,560 $1,107,749 1/17 $1,108,156 $1,061,291 $1,123,839 2/17 $1,120,594 $1,069,479 $1,140,195 3/17 $1,118,629 $1,069,121 $1,137,650 4/17 $1,131,197 $1,077,992 $1,150,787 5/17 $1,139,342 $1,086,309 $1,160,794 6/17 $1,137,358 $1,085,388 $1,162,364 7/17 $1,152,394 $1,090,794 $1,175,237 8/17 $1,151,537 $1,100,205 $1,174,777 9/17 $1,164,442 $1,096,333 $1,185,325 10/17 $1,173,954 $1,097,650 $1,190,332 11/17 $1,176,555 $1,095,989 $1,187,293 12/17 $1,181,536 $1,100,820 $1,190,881 1/18 $1,194,481 $1,090,227 $1,198,023 2/18 $1,185,324 $1,079,889 $1,187,842 3/18 $1,183,260 $1,085,336 $1,180,667 4/18 $1,189,535 $1,078,094 $1,188,349 5/18 $1,189,840 $1,083,973 $1,188,019 6/18 $1,197,384 $1,082,401 $1,192,788 7/18 $1,204,987 $1,084,667 $1,205,805 8/18 $1,215,060 $1,090,010 $1,214,698 9/18 $1,222,738 $1,085,340 $1,221,462 10/18 $1,202,058 $1,076,261 $1,201,935 11/18 $1,184,988 $1,081,101 $1,191,595 12/18 $1,155,513 $1,098,015 $1,166,082 1/19 $1,201,935 $1,113,155 $1,218,793 2/19 $1,221,157 $1,114,368 $1,239,060 3/19 $1,231,613 $1,134,491 $1,250,714 4/19 $1,253,596 $1,136,079 $1,268,497 5/19 $1,239,818 $1,153,482 $1,253,422 6/19 $1,262,996 $1,169,797 $1,281,988 7/19 $1,268,171 $1,173,279 $1,289,217 8/19 $1,269,493 $1,199,827 $1,294,374 9/19 $1,279,963 $1,194,629 $1,299,088 10/19 $1,283,937 $1,198,489 $1,302,676 11/19 $1,286,568 $1,198,249 $1,306,928 12/19 $1,316,030 $1,200,035 $1,333,058 1/20 $1,321,380 $1,221,573 $1,333,412 2/20 $1,302,554 $1,239,864 $1,314,610 3/20 $1,105,238 $1,215,645 $1,163,960 4/20 $1,135,232 $1,239,996 $1,216,401 5/20 $1,195,072 $1,251,577 $1,269,989 6/20 $1,216,301 $1,262,020 $1,282,420 7/20 $1,269,437 $1,284,189 $1,342,542 8/20 $1,288,159 $1,276,784 $1,355,304 9/20 $1,281,859 $1,274,483 $1,341,364 10/20 $1,290,258 $1,269,928 $1,348,176 11/20 $1,335,619 $1,286,499 $1,401,510 12/20 $1,358,758 $1,290,942 $1,427,888 1/21 $1,365,871 $1,282,828 $1,432,611 2/21 $1,373,723 $1,266,275 $1,437,874 3/21 $1,381,606 $1,251,539 $1,440,025 4/21 $1,395,290 $1,262,063 $1,455,666 5/21 $1,401,448 $1,266,877 $1,459,972 6/21 $1,417,816 $1,276,113 $1,479,529 7/21 $1,418,173 $1,288,927 $1,485,164 8/21 $1,425,894 $1,288,066 $1,492,794 9/21 $1,427,730 $1,277,067 $1,492,631 10/21 $1,425,129 $1,276,023 $1,490,075 11/21 $1,410,620 $1,277,564 $1,475,583 12/21 $1,434,464 $1,276,703 $1,503,242 1/22 $1,407,398 $1,248,712 $1,462,138 2/22 $1,389,252 $1,231,687 $1,447,126 3/22 $1,380,139 $1,198,643 $1,430,536 4/22 $1,334,439 $1,153,936 $1,379,668 5/22 $1,319,156 $1,160,286 $1,383,050 6/22 $1,233,044 $1,137,100 $1,289,930 7/22 $1,293,718 $1,165,689 $1,366,079 8/22 $1,275,044 $1,135,386 $1,334,600 9/22 $1,223,931 $1,086,469 $1,281,590 10/22 $1,258,750 $1,074,548 $1,314,896 11/22 $1,274,930 $1,114,614 $1,343,436 12/22 $1,268,438 $1,110,828 $1,335,051 1/23 $1,319,494 $1,145,286 $1,385,879 2/23 $1,306,149 $1,117,145 $1,368,063 3/23 $1,318,689 $1,143,352 $1,382,687 4/23 $1,332,869 $1,150,337 $1,396,494 5/23 $1,321,876 $1,138,410 $1,383,697 6/23 $1,343,980 $1,136,641 $1,406,850 7/23 $1,367,911 $1,137,771 $1,426,261 8/23 $1,367,546 $1,130,920 $1,430,211 9/23 $1,350,448 $1,103,953 $1,413,291 10/23 $1,328,300 $1,087,351 $1,396,833 11/23 $1,385,226 $1,136,287 $1,460,115 12/23 $1,439,822 $1,179,403 $1,514,549 1/24 $1,450,082 $1,176,580 $1,514,488 2/24 $1,454,814 $1,162,474 $1,518,914 3/24 $1,476,836 $1,173,887 $1,536,883 4/24 $1,464,259 $1,146,456 $1,522,436 5/24 $1,479,535 $1,165,459 $1,539,162 6/24 $1,496,645 $1,176,114 $1,553,697 7/24 $1,513,901 $1,202,809 $1,583,903 8/24 $1,536,169 $1,220,515 $1,609,739 9/24 $1,554,973 $1,237,255 $1,635,783</t>
        </is>
      </c>
      <c r="C513" s="4" t="inlineStr">
        <is>
          <t xml:space="preserve"> </t>
        </is>
      </c>
    </row>
    <row r="514">
      <c r="A514" s="4" t="inlineStr">
        <is>
          <t>Average Annual Return [Table Text Block]</t>
        </is>
      </c>
      <c r="B514" s="4" t="inlineStr">
        <is>
          <t>AATR 1 Year 5 Years 10 Years Class I 15.15% 3.97% 4.51% Bloomberg U.S. Universal Index Footnote Reference 12.08% 0.70% 2.15% Bloomberg U.S. Corporate High Yield Index 15.74% 4.72% 5.04%</t>
        </is>
      </c>
      <c r="C514" s="4" t="inlineStr">
        <is>
          <t xml:space="preserve"> </t>
        </is>
      </c>
    </row>
    <row r="515">
      <c r="A515" s="4" t="inlineStr">
        <is>
          <t>AssetsNet</t>
        </is>
      </c>
      <c r="B515" s="5" t="n">
        <v>65728163</v>
      </c>
      <c r="C515" s="4" t="inlineStr">
        <is>
          <t xml:space="preserve"> </t>
        </is>
      </c>
    </row>
    <row r="516">
      <c r="A516" s="4" t="inlineStr">
        <is>
          <t>Holdings Count | Holding</t>
        </is>
      </c>
      <c r="B516" s="7" t="n">
        <v>220</v>
      </c>
      <c r="C516" s="4" t="inlineStr">
        <is>
          <t xml:space="preserve"> </t>
        </is>
      </c>
    </row>
    <row r="517">
      <c r="A517" s="4" t="inlineStr">
        <is>
          <t>Advisory Fees Paid, Amount</t>
        </is>
      </c>
      <c r="B517" s="5" t="n">
        <v>112589</v>
      </c>
      <c r="C517" s="4" t="inlineStr">
        <is>
          <t xml:space="preserve"> </t>
        </is>
      </c>
    </row>
    <row r="518">
      <c r="A518" s="4" t="inlineStr">
        <is>
          <t>InvestmentCompanyPortfolioTurnover</t>
        </is>
      </c>
      <c r="B518" s="8" t="n">
        <v>0.8</v>
      </c>
      <c r="C518" s="4" t="inlineStr">
        <is>
          <t xml:space="preserve"> </t>
        </is>
      </c>
    </row>
    <row r="519">
      <c r="A519" s="4" t="inlineStr">
        <is>
          <t>Additional Fund Statistics [Text Block]</t>
        </is>
      </c>
      <c r="B519" s="4" t="inlineStr">
        <is>
          <t>Key Fund Statistics Total Net Assets $65,728,163 # of Portfolio Holdings 220 Portfolio Turnover Rate 80% Total Advisory Fees Paid $112,589</t>
        </is>
      </c>
      <c r="C519" s="4" t="inlineStr">
        <is>
          <t xml:space="preserve"> </t>
        </is>
      </c>
    </row>
    <row r="520">
      <c r="A520" s="4" t="inlineStr">
        <is>
          <t>Holdings [Text Block]</t>
        </is>
      </c>
      <c r="B520" s="4" t="inlineStr">
        <is>
          <t>Asset Allocation (% of total investments) Value Value Common Stocks 0.1% Short-Term Investments 1.7% Senior Loan Interests 7.0% Corporate Bonds 91.2% Credit Quality (% of net assets) Footnote Reference Value Value Cash 1.7% Not Rated 2.4% CCC 16.1% B 36.3% BB 40.2% BBB 3.3%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520" s="4" t="inlineStr">
        <is>
          <t xml:space="preserve"> </t>
        </is>
      </c>
    </row>
    <row r="521">
      <c r="A521" s="4" t="inlineStr">
        <is>
          <t>Material Fund Change [Text Block]</t>
        </is>
      </c>
      <c r="C521" s="4" t="inlineStr">
        <is>
          <t xml:space="preserve"> </t>
        </is>
      </c>
    </row>
    <row r="522">
      <c r="A522" s="4" t="inlineStr">
        <is>
          <t>Updated Prospectus Web Address</t>
        </is>
      </c>
      <c r="B522" s="4" t="inlineStr">
        <is>
          <t>&amp;lt;span style="box-sizing: border-box; color: rgb(0, 0, 0); display: inline; flex-wrap: nowrap; font-size: 10.6667px; font-weight: 400; grid-area: auto; line-height: 16px; margin: 0px; overflow: visible; text-align: left;"&gt;www.morganstanley.com/im/shareholderreports&amp;lt;/span&gt;</t>
        </is>
      </c>
      <c r="C522" s="4" t="inlineStr">
        <is>
          <t xml:space="preserve"> </t>
        </is>
      </c>
    </row>
    <row r="523">
      <c r="A523" s="4" t="inlineStr">
        <is>
          <t>C000198829</t>
        </is>
      </c>
      <c r="B523" s="4" t="inlineStr">
        <is>
          <t xml:space="preserve"> </t>
        </is>
      </c>
      <c r="C523" s="4" t="inlineStr">
        <is>
          <t xml:space="preserve"> </t>
        </is>
      </c>
    </row>
    <row r="524">
      <c r="A524" s="3" t="inlineStr">
        <is>
          <t>Shareholder Report [Line Items]</t>
        </is>
      </c>
      <c r="B524" s="4" t="inlineStr">
        <is>
          <t xml:space="preserve"> </t>
        </is>
      </c>
      <c r="C524" s="4" t="inlineStr">
        <is>
          <t xml:space="preserve"> </t>
        </is>
      </c>
    </row>
    <row r="525">
      <c r="A525" s="4" t="inlineStr">
        <is>
          <t>Fund Name</t>
        </is>
      </c>
      <c r="B525" s="4" t="inlineStr">
        <is>
          <t>Morgan Stanley Institutional Fund Trust - High Yield Portfolio</t>
        </is>
      </c>
      <c r="C525" s="4" t="inlineStr">
        <is>
          <t xml:space="preserve"> </t>
        </is>
      </c>
    </row>
    <row r="526">
      <c r="A526" s="4" t="inlineStr">
        <is>
          <t>Class Name</t>
        </is>
      </c>
      <c r="B526" s="4" t="inlineStr">
        <is>
          <t>IR</t>
        </is>
      </c>
      <c r="C526" s="4" t="inlineStr">
        <is>
          <t xml:space="preserve"> </t>
        </is>
      </c>
    </row>
    <row r="527">
      <c r="A527" s="4" t="inlineStr">
        <is>
          <t>Trading Symbol</t>
        </is>
      </c>
      <c r="B527" s="4" t="inlineStr">
        <is>
          <t>MRHYX</t>
        </is>
      </c>
      <c r="C527" s="4" t="inlineStr">
        <is>
          <t xml:space="preserve"> </t>
        </is>
      </c>
    </row>
    <row r="528">
      <c r="A528" s="4" t="inlineStr">
        <is>
          <t>Annual or Semi-Annual Statement [Text Block]</t>
        </is>
      </c>
      <c r="B528" s="4" t="inlineStr">
        <is>
          <t>This annual shareholder report contains important information about Morgan Stanley Institutional Fund Trust - High Yield Portfolio for the period of October 1, 2023 to September 30, 2024.</t>
        </is>
      </c>
      <c r="C528" s="4" t="inlineStr">
        <is>
          <t xml:space="preserve"> </t>
        </is>
      </c>
    </row>
    <row r="529">
      <c r="A529" s="4" t="inlineStr">
        <is>
          <t>Shareholder Report Annual or Semi-Annual</t>
        </is>
      </c>
      <c r="B529" s="4" t="inlineStr">
        <is>
          <t>Annual Shareholder Report</t>
        </is>
      </c>
      <c r="C529" s="4" t="inlineStr">
        <is>
          <t xml:space="preserve"> </t>
        </is>
      </c>
    </row>
    <row r="530">
      <c r="A530" s="4" t="inlineStr">
        <is>
          <t>Additional Information [Text Block]</t>
        </is>
      </c>
      <c r="B530" s="4" t="inlineStr">
        <is>
          <t xml:space="preserve"> You can find additional information about the Fund at www.morganstanley.com/im/shareholderreports</t>
        </is>
      </c>
      <c r="C530" s="4" t="inlineStr">
        <is>
          <t xml:space="preserve"> </t>
        </is>
      </c>
    </row>
    <row r="531">
      <c r="A531" s="4" t="inlineStr">
        <is>
          <t>Additional Information Phone Number</t>
        </is>
      </c>
      <c r="B531" s="4" t="inlineStr">
        <is>
          <t>1-800-869-6397</t>
        </is>
      </c>
      <c r="C531" s="4" t="inlineStr">
        <is>
          <t xml:space="preserve"> </t>
        </is>
      </c>
    </row>
    <row r="532">
      <c r="A532" s="4" t="inlineStr">
        <is>
          <t>Additional Information Website</t>
        </is>
      </c>
      <c r="B532" s="4" t="inlineStr">
        <is>
          <t>&amp;lt;span style="box-sizing: border-box; color: rgb(0, 0, 0); display: inline; flex-wrap: nowrap; font-size: 10.6667px; font-weight: 400; grid-area: auto; line-height: 16px; margin: 0px; overflow: visible; text-align: left;"&gt;www.morganstanley.com/im/shareholderreports&amp;lt;/span&gt;</t>
        </is>
      </c>
      <c r="C532" s="4" t="inlineStr">
        <is>
          <t xml:space="preserve"> </t>
        </is>
      </c>
    </row>
    <row r="533">
      <c r="A533" s="4" t="inlineStr">
        <is>
          <t>Expenses [Text Block]</t>
        </is>
      </c>
      <c r="B533" s="4" t="inlineStr">
        <is>
          <t>What were the Fund costs for the last year? (based on a hypothetical $10,000 investment) Class Name Costs of a $10,000 investment Costs paid as a percentage of a $10,000 investment Class IR $60 0.56%</t>
        </is>
      </c>
      <c r="C533" s="4" t="inlineStr">
        <is>
          <t xml:space="preserve"> </t>
        </is>
      </c>
    </row>
    <row r="534">
      <c r="A534" s="4" t="inlineStr">
        <is>
          <t>Expenses Paid, Amount</t>
        </is>
      </c>
      <c r="B534" s="5" t="n">
        <v>60</v>
      </c>
      <c r="C534" s="4" t="inlineStr">
        <is>
          <t xml:space="preserve"> </t>
        </is>
      </c>
    </row>
    <row r="535">
      <c r="A535" s="4" t="inlineStr">
        <is>
          <t>Expense Ratio, Percent</t>
        </is>
      </c>
      <c r="B535" s="6" t="n">
        <v>0.0056</v>
      </c>
      <c r="C535" s="4" t="inlineStr">
        <is>
          <t xml:space="preserve"> </t>
        </is>
      </c>
    </row>
    <row r="536">
      <c r="A536" s="4" t="inlineStr">
        <is>
          <t>Factors Affecting Performance [Text Block]</t>
        </is>
      </c>
      <c r="B536" s="4" t="inlineStr">
        <is>
          <t>How did the Fund perform last year and what affected its performance? Key contributors to (↑) and detractors from (↓) performance, relative to the Bloomberg U.S. Corporate High Yield Index: ↑ Credit selection in the technology sector, ↑ Sound credit selection in the metals &amp; mining sector ↑ Underweight exposure in BB-rated bonds, ↓ A modest cash position ↓ Bonds rated CCC and below, ↓ Chemicals sector, ↓ Credit selection and an underweight position in the wirelines sector,</t>
        </is>
      </c>
      <c r="C536" s="4" t="inlineStr">
        <is>
          <t xml:space="preserve"> </t>
        </is>
      </c>
    </row>
    <row r="537">
      <c r="A537" s="4" t="inlineStr">
        <is>
          <t>Line Graph [Table Text Block]</t>
        </is>
      </c>
      <c r="B537" s="4" t="inlineStr">
        <is>
          <t>Class IR Bloomberg U.S. Universal Index Bloomberg U.S. Corporate High Yield Index 6/18 $5,000,000 $5,000,000 $5,000,000 6/18 $4,989,930 $5,000,000 $5,000,000 7/18 $5,021,734 $5,023,048 $5,025,759 8/18 $5,063,836 $5,047,795 $5,062,823 9/18 $5,095,961 $5,026,165 $5,091,016 10/18 $5,009,853 $4,984,120 $5,009,628 11/18 $4,938,835 $5,006,535 $4,966,529 12/18 $4,816,227 $5,084,865 $4,860,194 1/19 $5,009,713 $5,154,975 $5,079,889 2/19 $5,089,956 $5,160,593 $5,164,364 3/19 $5,133,651 $5,253,782 $5,212,938 4/19 $5,225,412 $5,261,136 $5,287,055 5/19 $5,168,106 $5,341,729 $5,224,222 6/19 $5,264,856 $5,417,284 $5,343,288 7/19 $5,286,557 $5,433,409 $5,373,415 8/19 $5,292,203 $5,556,353 $5,394,910 9/19 $5,335,986 $5,532,280 $5,414,558 10/19 $5,352,683 $5,550,154 $5,429,511 11/19 $5,363,788 $5,549,045 $5,447,237 12/19 $5,486,885 $5,557,313 $5,556,143 1/20 $5,509,189 $5,657,056 $5,557,620 2/20 $5,430,843 $5,741,760 $5,479,252 3/20 $4,608,268 $5,629,603 $4,851,351 4/20 $4,739,139 $5,742,372 $5,069,923 5/20 $4,988,800 $5,796,005 $5,293,275 6/20 $5,071,739 $5,844,366 $5,345,087 7/20 $5,293,436 $5,947,028 $5,595,672 8/20 $5,371,637 $5,912,735 $5,648,866 9/20 $5,345,499 $5,902,079 $5,590,764 10/20 $5,380,659 $5,880,984 $5,619,153 11/20 $5,575,837 $5,957,727 $5,841,449 12/20 $5,666,754 $5,978,301 $5,951,392 1/21 $5,696,423 $5,940,724 $5,971,077 2/21 $5,729,477 $5,864,071 $5,993,014 3/21 $5,762,604 $5,795,829 $6,001,978 4/21 $5,819,829 $5,844,565 $6,067,170 5/21 $5,845,332 $5,866,858 $6,085,116 6/21 $5,913,732 $5,909,628 $6,166,631 7/21 $5,915,408 $5,968,968 $6,190,118 8/21 $5,947,761 $5,964,984 $6,221,918 9/21 $5,959,681 $5,914,045 $6,221,238 10/21 $5,942,825 $5,909,212 $6,210,585 11/21 $5,883,302 $5,916,350 $6,150,185 12/21 $5,983,181 $5,912,361 $6,265,465 1/22 $5,870,291 $5,782,737 $6,094,146 2/22 $5,795,332 $5,703,895 $6,031,576 3/22 $5,757,413 $5,550,867 $5,962,428 4/22 $5,566,882 $5,343,834 $5,750,413 5/22 $5,504,352 $5,373,236 $5,764,511 6/22 $5,145,144 $5,265,866 $5,376,388 7/22 $5,398,462 $5,398,260 $5,693,776 8/22 $5,320,423 $5,257,925 $5,562,570 9/22 $5,107,250 $5,031,394 $5,341,627 10/22 $5,252,764 $4,976,188 $5,480,444 11/22 $5,320,405 $5,161,733 $5,599,398 12/22 $5,292,834 $5,144,201 $5,564,451 1/23 $5,505,878 $5,303,776 $5,776,301 2/23 $5,450,471 $5,173,453 $5,702,044 3/23 $5,503,089 $5,294,819 $5,762,995 4/23 $5,562,480 $5,327,164 $5,820,543 5/23 $5,516,554 $5,271,933 $5,767,206 6/23 $5,608,916 $5,263,740 $5,863,706 7/23 $5,708,927 $5,268,973 $5,944,610 8/23 $5,707,554 $5,237,244 $5,961,075 9/23 $5,636,339 $5,112,361 $5,890,553 10/23 $5,544,032 $5,035,480 $5,821,955 11/23 $5,781,775 $5,262,101 $6,085,715 12/23 $6,017,085 $5,461,768 $6,312,591 1/24 $6,052,774 $5,448,697 $6,312,340 2/24 $6,072,677 $5,383,369 $6,330,785 3/24 $6,164,747 $5,436,226 $6,405,679 4/24 $6,112,403 $5,309,190 $6,345,463 5/24 $6,176,328 $5,397,196 $6,415,177 6/24 $6,247,913 $5,446,536 $6,475,762 7/24 $6,320,105 $5,570,159 $6,601,657 8/24 $6,413,355 $5,652,157 $6,709,342 9/24 $6,492,029 $5,729,680 $6,817,893</t>
        </is>
      </c>
      <c r="C537" s="4" t="inlineStr">
        <is>
          <t xml:space="preserve"> </t>
        </is>
      </c>
    </row>
    <row r="538">
      <c r="A538" s="4" t="inlineStr">
        <is>
          <t>Average Annual Return [Table Text Block]</t>
        </is>
      </c>
      <c r="B538" s="4" t="inlineStr">
        <is>
          <t>AATR 1 Year 5 Years Since 6/15/18
(Inception) Class IR 15.18% 4.00% 4.24% Bloomberg U.S. Universal Index Footnote Reference 12.08% 0.70% 2.19% Bloomberg U.S. Corporate High Yield Index 15.74% 4.72% 5.05%</t>
        </is>
      </c>
      <c r="C538" s="4" t="inlineStr">
        <is>
          <t xml:space="preserve"> </t>
        </is>
      </c>
    </row>
    <row r="539">
      <c r="A539" s="4" t="inlineStr">
        <is>
          <t>Performance Inception Date</t>
        </is>
      </c>
      <c r="B539" s="4" t="inlineStr">
        <is>
          <t>Jun. 15,  2018</t>
        </is>
      </c>
      <c r="C539" s="4" t="inlineStr">
        <is>
          <t xml:space="preserve"> </t>
        </is>
      </c>
    </row>
    <row r="540">
      <c r="A540" s="4" t="inlineStr">
        <is>
          <t>AssetsNet</t>
        </is>
      </c>
      <c r="B540" s="5" t="n">
        <v>65728163</v>
      </c>
      <c r="C540" s="4" t="inlineStr">
        <is>
          <t xml:space="preserve"> </t>
        </is>
      </c>
    </row>
    <row r="541">
      <c r="A541" s="4" t="inlineStr">
        <is>
          <t>Holdings Count | Holding</t>
        </is>
      </c>
      <c r="B541" s="7" t="n">
        <v>220</v>
      </c>
      <c r="C541" s="4" t="inlineStr">
        <is>
          <t xml:space="preserve"> </t>
        </is>
      </c>
    </row>
    <row r="542">
      <c r="A542" s="4" t="inlineStr">
        <is>
          <t>Advisory Fees Paid, Amount</t>
        </is>
      </c>
      <c r="B542" s="5" t="n">
        <v>112589</v>
      </c>
      <c r="C542" s="4" t="inlineStr">
        <is>
          <t xml:space="preserve"> </t>
        </is>
      </c>
    </row>
    <row r="543">
      <c r="A543" s="4" t="inlineStr">
        <is>
          <t>InvestmentCompanyPortfolioTurnover</t>
        </is>
      </c>
      <c r="B543" s="8" t="n">
        <v>0.8</v>
      </c>
      <c r="C543" s="4" t="inlineStr">
        <is>
          <t xml:space="preserve"> </t>
        </is>
      </c>
    </row>
    <row r="544">
      <c r="A544" s="4" t="inlineStr">
        <is>
          <t>Additional Fund Statistics [Text Block]</t>
        </is>
      </c>
      <c r="B544" s="4" t="inlineStr">
        <is>
          <t>Key Fund Statistics Total Net Assets $65,728,163 # of Portfolio Holdings 220 Portfolio Turnover Rate 80% Total Advisory Fees Paid $112,589</t>
        </is>
      </c>
      <c r="C544" s="4" t="inlineStr">
        <is>
          <t xml:space="preserve"> </t>
        </is>
      </c>
    </row>
    <row r="545">
      <c r="A545" s="4" t="inlineStr">
        <is>
          <t>Holdings [Text Block]</t>
        </is>
      </c>
      <c r="B545" s="4" t="inlineStr">
        <is>
          <t>Asset Allocation (% of total investments) Value Value Common Stocks 0.1% Short-Term Investments 1.7% Senior Loan Interests 7.0% Corporate Bonds 91.2% Credit Quality (% of net assets) Footnote Reference Value Value Cash 1.7% Not Rated 2.4% CCC 16.1% B 36.3% BB 40.2% BBB 3.3%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545" s="4" t="inlineStr">
        <is>
          <t xml:space="preserve"> </t>
        </is>
      </c>
    </row>
    <row r="546">
      <c r="A546" s="4" t="inlineStr">
        <is>
          <t>Material Fund Change [Text Block]</t>
        </is>
      </c>
      <c r="C546" s="4" t="inlineStr">
        <is>
          <t xml:space="preserve"> </t>
        </is>
      </c>
    </row>
    <row r="547">
      <c r="A547" s="4" t="inlineStr">
        <is>
          <t>Updated Prospectus Web Address</t>
        </is>
      </c>
      <c r="B547" s="4" t="inlineStr">
        <is>
          <t>&amp;lt;span style="box-sizing: border-box; color: rgb(0, 0, 0); display: inline; flex-wrap: nowrap; font-size: 10.6667px; font-weight: 400; grid-area: auto; line-height: 16px; margin: 0px; overflow: visible; text-align: left;"&gt;www.morganstanley.com/im/shareholderreports&amp;lt;/span&gt;</t>
        </is>
      </c>
      <c r="C547" s="4" t="inlineStr">
        <is>
          <t xml:space="preserve"> </t>
        </is>
      </c>
    </row>
    <row r="548">
      <c r="A548" s="4" t="inlineStr">
        <is>
          <t>C000110152</t>
        </is>
      </c>
      <c r="B548" s="4" t="inlineStr">
        <is>
          <t xml:space="preserve"> </t>
        </is>
      </c>
      <c r="C548" s="4" t="inlineStr">
        <is>
          <t xml:space="preserve"> </t>
        </is>
      </c>
    </row>
    <row r="549">
      <c r="A549" s="3" t="inlineStr">
        <is>
          <t>Shareholder Report [Line Items]</t>
        </is>
      </c>
      <c r="B549" s="4" t="inlineStr">
        <is>
          <t xml:space="preserve"> </t>
        </is>
      </c>
      <c r="C549" s="4" t="inlineStr">
        <is>
          <t xml:space="preserve"> </t>
        </is>
      </c>
    </row>
    <row r="550">
      <c r="A550" s="4" t="inlineStr">
        <is>
          <t>Fund Name</t>
        </is>
      </c>
      <c r="B550" s="4" t="inlineStr">
        <is>
          <t>Morgan Stanley Institutional Fund Trust - High Yield Portfolio</t>
        </is>
      </c>
      <c r="C550" s="4" t="inlineStr">
        <is>
          <t xml:space="preserve"> </t>
        </is>
      </c>
    </row>
    <row r="551">
      <c r="A551" s="4" t="inlineStr">
        <is>
          <t>Class Name</t>
        </is>
      </c>
      <c r="B551" s="4" t="inlineStr">
        <is>
          <t>L</t>
        </is>
      </c>
      <c r="C551" s="4" t="inlineStr">
        <is>
          <t xml:space="preserve"> </t>
        </is>
      </c>
    </row>
    <row r="552">
      <c r="A552" s="4" t="inlineStr">
        <is>
          <t>Trading Symbol</t>
        </is>
      </c>
      <c r="B552" s="4" t="inlineStr">
        <is>
          <t>MSYLX</t>
        </is>
      </c>
      <c r="C552" s="4" t="inlineStr">
        <is>
          <t xml:space="preserve"> </t>
        </is>
      </c>
    </row>
    <row r="553">
      <c r="A553" s="4" t="inlineStr">
        <is>
          <t>Annual or Semi-Annual Statement [Text Block]</t>
        </is>
      </c>
      <c r="B553" s="4" t="inlineStr">
        <is>
          <t>This annual shareholder report contains important information about Morgan Stanley Institutional Fund Trust - High Yield Portfolio for the period of October 1, 2023 to September 30, 2024.</t>
        </is>
      </c>
      <c r="C553" s="4" t="inlineStr">
        <is>
          <t xml:space="preserve"> </t>
        </is>
      </c>
    </row>
    <row r="554">
      <c r="A554" s="4" t="inlineStr">
        <is>
          <t>Shareholder Report Annual or Semi-Annual</t>
        </is>
      </c>
      <c r="B554" s="4" t="inlineStr">
        <is>
          <t>Annual Shareholder Report</t>
        </is>
      </c>
      <c r="C554" s="4" t="inlineStr">
        <is>
          <t xml:space="preserve"> </t>
        </is>
      </c>
    </row>
    <row r="555">
      <c r="A555" s="4" t="inlineStr">
        <is>
          <t>Additional Information [Text Block]</t>
        </is>
      </c>
      <c r="B555" s="4" t="inlineStr">
        <is>
          <t xml:space="preserve"> You can find additional information about the Fund at www.morganstanley.com/im/shareholderreports</t>
        </is>
      </c>
      <c r="C555" s="4" t="inlineStr">
        <is>
          <t xml:space="preserve"> </t>
        </is>
      </c>
    </row>
    <row r="556">
      <c r="A556" s="4" t="inlineStr">
        <is>
          <t>Additional Information Phone Number</t>
        </is>
      </c>
      <c r="B556" s="4" t="inlineStr">
        <is>
          <t>1-800-869-6397</t>
        </is>
      </c>
      <c r="C556" s="4" t="inlineStr">
        <is>
          <t xml:space="preserve"> </t>
        </is>
      </c>
    </row>
    <row r="557">
      <c r="A557" s="4" t="inlineStr">
        <is>
          <t>Additional Information Website</t>
        </is>
      </c>
      <c r="B557" s="4" t="inlineStr">
        <is>
          <t>&amp;lt;span style="box-sizing: border-box; color: rgb(0, 0, 0); display: inline; flex-wrap: nowrap; font-size: 10.6667px; font-weight: 400; grid-area: auto; line-height: 16px; margin: 0px; overflow: visible; text-align: left;"&gt;www.morganstanley.com/im/shareholderreports&amp;lt;/span&gt;</t>
        </is>
      </c>
      <c r="C557" s="4" t="inlineStr">
        <is>
          <t xml:space="preserve"> </t>
        </is>
      </c>
    </row>
    <row r="558">
      <c r="A558" s="4" t="inlineStr">
        <is>
          <t>Expenses [Text Block]</t>
        </is>
      </c>
      <c r="B558" s="4" t="inlineStr">
        <is>
          <t>What were the Fund costs for the last year? (based on a hypothetical $10,000 investment) Class Name Costs of a $10,000 investment Costs paid as a percentage of a $10,000 investment Class L $128 1.19%</t>
        </is>
      </c>
      <c r="C558" s="4" t="inlineStr">
        <is>
          <t xml:space="preserve"> </t>
        </is>
      </c>
    </row>
    <row r="559">
      <c r="A559" s="4" t="inlineStr">
        <is>
          <t>Expenses Paid, Amount</t>
        </is>
      </c>
      <c r="B559" s="5" t="n">
        <v>128</v>
      </c>
      <c r="C559" s="4" t="inlineStr">
        <is>
          <t xml:space="preserve"> </t>
        </is>
      </c>
    </row>
    <row r="560">
      <c r="A560" s="4" t="inlineStr">
        <is>
          <t>Expense Ratio, Percent</t>
        </is>
      </c>
      <c r="B560" s="6" t="n">
        <v>0.0119</v>
      </c>
      <c r="C560" s="4" t="inlineStr">
        <is>
          <t xml:space="preserve"> </t>
        </is>
      </c>
    </row>
    <row r="561">
      <c r="A561" s="4" t="inlineStr">
        <is>
          <t>Factors Affecting Performance [Text Block]</t>
        </is>
      </c>
      <c r="B561" s="4" t="inlineStr">
        <is>
          <t>How did the Fund perform last year and what affected its performance? Key contributors to (↑) and detractors from (↓) performance, relative to the Bloomberg U.S. Corporate High Yield Index: ↑ Credit selection in the technology sector, ↑ Sound credit selection in the metals &amp; mining sector ↑ Underweight exposure in BB-rated bonds, ↓ A modest cash position ↓ Bonds rated CCC and below, ↓ Chemicals sector, ↓ Credit selection and an underweight position in the wirelines sector,</t>
        </is>
      </c>
      <c r="C561" s="4" t="inlineStr">
        <is>
          <t xml:space="preserve"> </t>
        </is>
      </c>
    </row>
    <row r="562">
      <c r="A562" s="4" t="inlineStr">
        <is>
          <t>Line Graph [Table Text Block]</t>
        </is>
      </c>
      <c r="B562" s="4" t="inlineStr">
        <is>
          <t>Class L Bloomberg U.S. Universal Index Bloomberg U.S. Corporate High Yield Index 9/14 $10,000 $10,000 $10,000 10/14 $9,997 $10,098 $10,119 11/14 $9,853 $10,152 $10,045 12/14 $9,624 $10,134 $9,900 1/15 $9,643 $10,327 $9,965 2/15 $9,910 $10,267 $10,205 3/15 $9,918 $10,309 $10,149 4/15 $10,090 $10,297 $10,272 5/15 $10,166 $10,279 $10,303 6/15 $10,075 $10,164 $10,150 7/15 $10,022 $10,224 $10,091 8/15 $9,891 $10,194 $9,915 9/15 $9,730 $10,233 $9,657 10/15 $9,887 $10,266 $9,922 11/15 $9,744 $10,229 $9,702 12/15 $9,403 $10,178 $9,457 1/16 $9,189 $10,290 $9,305 2/16 $9,207 $10,363 $9,359 3/16 $9,555 $10,490 $9,775 4/16 $9,822 $10,562 $10,157 5/16 $9,893 $10,570 $10,220 6/16 $9,932 $10,756 $10,314 7/16 $10,224 $10,844 $10,593 8/16 $10,443 $10,856 $10,815 9/16 $10,504 $10,859 $10,887 10/16 $10,565 $10,787 $10,929 11/16 $10,595 $10,544 $10,877 12/16 $10,784 $10,576 $11,077 1/17 $10,925 $10,613 $11,238 2/17 $11,042 $10,695 $11,402 3/17 $11,007 $10,691 $11,377 4/17 $11,125 $10,780 $11,508 5/17 $11,211 $10,863 $11,608 6/17 $11,185 $10,854 $11,624 7/17 $11,317 $10,908 $11,752 8/17 $11,302 $11,002 $11,748 9/17 $11,423 $10,963 $11,853 10/17 $11,522 $10,976 $11,903 11/17 $11,542 $10,960 $11,873 12/17 $11,579 $11,008 $11,909 1/18 $11,695 $10,902 $11,980 2/18 $11,610 $10,799 $11,878 3/18 $11,585 $10,853 $11,807 4/18 $11,640 $10,781 $11,883 5/18 $11,637 $10,840 $11,880 6/18 $11,693 $10,824 $11,928 7/18 $11,774 $10,847 $12,058 8/18 $11,866 $10,900 $12,147 9/18 $11,923 $10,853 $12,215 10/18 $11,715 $10,763 $12,019 11/18 $11,555 $10,811 $11,916 12/18 $11,255 $10,980 $11,661 1/19 $11,708 $11,132 $12,188 2/19 $11,890 $11,144 $12,391 3/19 $11,986 $11,345 $12,507 4/19 $12,194 $11,361 $12,685 5/19 $12,041 $11,535 $12,534 6/19 $12,273 $11,698 $12,820 7/19 $12,305 $11,733 $12,892 8/19 $12,324 $11,998 $12,944 9/19 $12,407 $11,946 $12,991 10/19 $12,452 $11,985 $13,027 11/19 $12,458 $11,982 $13,069 12/19 $12,744 $12,000 $13,331 1/20 $12,783 $12,216 $13,334 2/20 $12,607 $12,399 $13,146 3/20 $10,690 $12,156 $11,640 4/20 $10,975 $12,400 $12,164 5/20 $11,548 $12,516 $12,700 6/20 $11,748 $12,620 $12,824 7/20 $12,243 $12,842 $13,425 8/20 $12,431 $12,768 $13,553 9/20 $12,350 $12,745 $13,414 10/20 $12,425 $12,699 $13,482 11/20 $12,869 $12,865 $14,015 12/20 $13,080 $12,909 $14,279 1/21 $13,148 $12,828 $14,326 2/21 $13,217 $12,663 $14,379 3/21 $13,273 $12,515 $14,400 4/21 $13,398 $12,621 $14,557 5/21 $13,450 $12,669 $14,600 6/21 $13,601 $12,761 $14,795 7/21 $13,597 $12,889 $14,852 8/21 $13,663 $12,881 $14,928 9/21 $13,688 $12,771 $14,926 10/21 $13,657 $12,760 $14,901 11/21 $13,496 $12,776 $14,756 12/21 $13,726 $12,767 $15,032 1/22 $13,452 $12,487 $14,621 2/22 $13,271 $12,317 $14,471 3/22 $13,178 $11,986 $14,305 4/22 $12,749 $11,539 $13,797 5/22 $12,596 $11,603 $13,831 6/22 $11,766 $11,371 $12,899 7/22 $12,339 $11,657 $13,661 8/22 $12,155 $11,354 $13,346 9/22 $11,646 $10,865 $12,816 10/22 $11,985 $10,745 $13,149 11/22 $12,142 $11,146 $13,434 12/22 $12,068 $11,108 $13,351 1/23 $12,539 $11,453 $13,859 2/23 $12,406 $11,171 $13,681 3/23 $12,535 $11,434 $13,827 4/23 $12,648 $11,503 $13,965 5/23 $12,537 $11,384 $13,837 6/23 $12,741 $11,366 $14,068 7/23 $12,962 $11,378 $14,263 8/23 $12,967 $11,309 $14,302 9/23 $12,783 $11,040 $14,133 10/23 $12,566 $10,874 $13,968 11/23 $13,115 $11,363 $14,601 12/23 $13,618 $11,794 $15,145 1/24 $13,699 $11,766 $15,145 2/24 $13,737 $11,625 $15,189 3/24 $13,938 $11,739 $15,369 4/24 $13,812 $11,465 $15,224 5/24 $13,966 $11,655 $15,392 6/24 $14,104 $11,761 $15,537 7/24 $14,276 $12,028 $15,839 8/24 $14,462 $12,205 $16,097 9/24 $14,632 $12,373 $16,358</t>
        </is>
      </c>
      <c r="C562" s="4" t="inlineStr">
        <is>
          <t xml:space="preserve"> </t>
        </is>
      </c>
    </row>
    <row r="563">
      <c r="A563" s="4" t="inlineStr">
        <is>
          <t>Average Annual Return [Table Text Block]</t>
        </is>
      </c>
      <c r="B563" s="4" t="inlineStr">
        <is>
          <t>AATR 1 Year 5 Years 10 Years Class L 14.47% 3.35% 3.88% Bloomberg U.S. Universal Index Footnote Reference 12.08% 0.70% 2.15% Bloomberg U.S. Corporate High Yield Index 15.74% 4.72% 5.04%</t>
        </is>
      </c>
      <c r="C563" s="4" t="inlineStr">
        <is>
          <t xml:space="preserve"> </t>
        </is>
      </c>
    </row>
    <row r="564">
      <c r="A564" s="4" t="inlineStr">
        <is>
          <t>AssetsNet</t>
        </is>
      </c>
      <c r="B564" s="5" t="n">
        <v>65728163</v>
      </c>
      <c r="C564" s="4" t="inlineStr">
        <is>
          <t xml:space="preserve"> </t>
        </is>
      </c>
    </row>
    <row r="565">
      <c r="A565" s="4" t="inlineStr">
        <is>
          <t>Holdings Count | Holding</t>
        </is>
      </c>
      <c r="B565" s="7" t="n">
        <v>220</v>
      </c>
      <c r="C565" s="4" t="inlineStr">
        <is>
          <t xml:space="preserve"> </t>
        </is>
      </c>
    </row>
    <row r="566">
      <c r="A566" s="4" t="inlineStr">
        <is>
          <t>Advisory Fees Paid, Amount</t>
        </is>
      </c>
      <c r="B566" s="5" t="n">
        <v>112589</v>
      </c>
      <c r="C566" s="4" t="inlineStr">
        <is>
          <t xml:space="preserve"> </t>
        </is>
      </c>
    </row>
    <row r="567">
      <c r="A567" s="4" t="inlineStr">
        <is>
          <t>InvestmentCompanyPortfolioTurnover</t>
        </is>
      </c>
      <c r="B567" s="8" t="n">
        <v>0.8</v>
      </c>
      <c r="C567" s="4" t="inlineStr">
        <is>
          <t xml:space="preserve"> </t>
        </is>
      </c>
    </row>
    <row r="568">
      <c r="A568" s="4" t="inlineStr">
        <is>
          <t>Additional Fund Statistics [Text Block]</t>
        </is>
      </c>
      <c r="B568" s="4" t="inlineStr">
        <is>
          <t>Key Fund Statistics Total Net Assets $65,728,163 # of Portfolio Holdings 220 Portfolio Turnover Rate 80% Total Advisory Fees Paid $112,589</t>
        </is>
      </c>
      <c r="C568" s="4" t="inlineStr">
        <is>
          <t xml:space="preserve"> </t>
        </is>
      </c>
    </row>
    <row r="569">
      <c r="A569" s="4" t="inlineStr">
        <is>
          <t>Holdings [Text Block]</t>
        </is>
      </c>
      <c r="B569" s="4" t="inlineStr">
        <is>
          <t>Asset Allocation (% of total investments) Value Value Common Stocks 0.1% Short-Term Investments 1.7% Senior Loan Interests 7.0% Corporate Bonds 91.2% Credit Quality (% of net assets) Footnote Reference Value Value Cash 1.7% Not Rated 2.4% CCC 16.1% B 36.3% BB 40.2% BBB 3.3%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569" s="4" t="inlineStr">
        <is>
          <t xml:space="preserve"> </t>
        </is>
      </c>
    </row>
    <row r="570">
      <c r="A570" s="4" t="inlineStr">
        <is>
          <t>Material Fund Change [Text Block]</t>
        </is>
      </c>
      <c r="C570" s="4" t="inlineStr">
        <is>
          <t xml:space="preserve"> </t>
        </is>
      </c>
    </row>
    <row r="571">
      <c r="A571" s="4" t="inlineStr">
        <is>
          <t>Updated Prospectus Web Address</t>
        </is>
      </c>
      <c r="B571" s="4" t="inlineStr">
        <is>
          <t>&amp;lt;span style="box-sizing: border-box; color: rgb(0, 0, 0); display: inline; flex-wrap: nowrap; font-size: 10.6667px; font-weight: 400; grid-area: auto; line-height: 16px; margin: 0px; overflow: visible; text-align: left;"&gt;www.morganstanley.com/im/shareholderreports&amp;lt;/span&gt;</t>
        </is>
      </c>
      <c r="C571" s="4" t="inlineStr">
        <is>
          <t xml:space="preserve"> </t>
        </is>
      </c>
    </row>
    <row r="572">
      <c r="A572" s="4" t="inlineStr">
        <is>
          <t>C000138838</t>
        </is>
      </c>
      <c r="B572" s="4" t="inlineStr">
        <is>
          <t xml:space="preserve"> </t>
        </is>
      </c>
      <c r="C572" s="4" t="inlineStr">
        <is>
          <t xml:space="preserve"> </t>
        </is>
      </c>
    </row>
    <row r="573">
      <c r="A573" s="3" t="inlineStr">
        <is>
          <t>Shareholder Report [Line Items]</t>
        </is>
      </c>
      <c r="B573" s="4" t="inlineStr">
        <is>
          <t xml:space="preserve"> </t>
        </is>
      </c>
      <c r="C573" s="4" t="inlineStr">
        <is>
          <t xml:space="preserve"> </t>
        </is>
      </c>
    </row>
    <row r="574">
      <c r="A574" s="4" t="inlineStr">
        <is>
          <t>Fund Name</t>
        </is>
      </c>
      <c r="B574" s="4" t="inlineStr">
        <is>
          <t>Morgan Stanley Institutional Fund Trust - High Yield Portfolio</t>
        </is>
      </c>
      <c r="C574" s="4" t="inlineStr">
        <is>
          <t xml:space="preserve"> </t>
        </is>
      </c>
    </row>
    <row r="575">
      <c r="A575" s="4" t="inlineStr">
        <is>
          <t>Class Name</t>
        </is>
      </c>
      <c r="B575" s="4" t="inlineStr">
        <is>
          <t>R6</t>
        </is>
      </c>
      <c r="C575" s="4" t="inlineStr">
        <is>
          <t xml:space="preserve"> </t>
        </is>
      </c>
    </row>
    <row r="576">
      <c r="A576" s="4" t="inlineStr">
        <is>
          <t>Trading Symbol</t>
        </is>
      </c>
      <c r="B576" s="4" t="inlineStr">
        <is>
          <t>MSHYX</t>
        </is>
      </c>
      <c r="C576" s="4" t="inlineStr">
        <is>
          <t xml:space="preserve"> </t>
        </is>
      </c>
    </row>
    <row r="577">
      <c r="A577" s="4" t="inlineStr">
        <is>
          <t>Annual or Semi-Annual Statement [Text Block]</t>
        </is>
      </c>
      <c r="B577" s="4" t="inlineStr">
        <is>
          <t>This annual shareholder report contains important information about Morgan Stanley Institutional Fund Trust - High Yield Portfolio for the period of October 1, 2023 to September 30, 2024.</t>
        </is>
      </c>
      <c r="C577" s="4" t="inlineStr">
        <is>
          <t xml:space="preserve"> </t>
        </is>
      </c>
    </row>
    <row r="578">
      <c r="A578" s="4" t="inlineStr">
        <is>
          <t>Shareholder Report Annual or Semi-Annual</t>
        </is>
      </c>
      <c r="B578" s="4" t="inlineStr">
        <is>
          <t>Annual Shareholder Report</t>
        </is>
      </c>
      <c r="C578" s="4" t="inlineStr">
        <is>
          <t xml:space="preserve"> </t>
        </is>
      </c>
    </row>
    <row r="579">
      <c r="A579" s="4" t="inlineStr">
        <is>
          <t>Additional Information [Text Block]</t>
        </is>
      </c>
      <c r="B579" s="4" t="inlineStr">
        <is>
          <t xml:space="preserve"> You can find additional information about the Fund at www.morganstanley.com/im/shareholderreports</t>
        </is>
      </c>
      <c r="C579" s="4" t="inlineStr">
        <is>
          <t xml:space="preserve"> </t>
        </is>
      </c>
    </row>
    <row r="580">
      <c r="A580" s="4" t="inlineStr">
        <is>
          <t>Additional Information Phone Number</t>
        </is>
      </c>
      <c r="B580" s="4" t="inlineStr">
        <is>
          <t>1-800-869-6397</t>
        </is>
      </c>
      <c r="C580" s="4" t="inlineStr">
        <is>
          <t xml:space="preserve"> </t>
        </is>
      </c>
    </row>
    <row r="581">
      <c r="A581" s="4" t="inlineStr">
        <is>
          <t>Additional Information Website</t>
        </is>
      </c>
      <c r="B581" s="4" t="inlineStr">
        <is>
          <t>&amp;lt;span style="box-sizing: border-box; color: rgb(0, 0, 0); display: inline; flex-wrap: nowrap; font-size: 10.6667px; font-weight: 400; grid-area: auto; line-height: 16px; margin: 0px; overflow: visible; text-align: left;"&gt;www.morganstanley.com/im/shareholderreports&amp;lt;/span&gt;</t>
        </is>
      </c>
      <c r="C581" s="4" t="inlineStr">
        <is>
          <t xml:space="preserve"> </t>
        </is>
      </c>
    </row>
    <row r="582">
      <c r="A582" s="4" t="inlineStr">
        <is>
          <t>Expenses [Text Block]</t>
        </is>
      </c>
      <c r="B582" s="4" t="inlineStr">
        <is>
          <t>What were the Fund costs for the last year? (based on a hypothetical $10,000 investment) Class Name Costs of a $10,000 investment Costs paid as a percentage of a $10,000 investment Class R6 $60 0.56%</t>
        </is>
      </c>
      <c r="C582" s="4" t="inlineStr">
        <is>
          <t xml:space="preserve"> </t>
        </is>
      </c>
    </row>
    <row r="583">
      <c r="A583" s="4" t="inlineStr">
        <is>
          <t>Expenses Paid, Amount</t>
        </is>
      </c>
      <c r="B583" s="5" t="n">
        <v>60</v>
      </c>
      <c r="C583" s="4" t="inlineStr">
        <is>
          <t xml:space="preserve"> </t>
        </is>
      </c>
    </row>
    <row r="584">
      <c r="A584" s="4" t="inlineStr">
        <is>
          <t>Expense Ratio, Percent</t>
        </is>
      </c>
      <c r="B584" s="6" t="n">
        <v>0.0056</v>
      </c>
      <c r="C584" s="4" t="inlineStr">
        <is>
          <t xml:space="preserve"> </t>
        </is>
      </c>
    </row>
    <row r="585">
      <c r="A585" s="4" t="inlineStr">
        <is>
          <t>Factors Affecting Performance [Text Block]</t>
        </is>
      </c>
      <c r="B585" s="4" t="inlineStr">
        <is>
          <t>How did the Fund perform last year and what affected its performance? Key contributors to (↑) and detractors from (↓) performance, relative to the Bloomberg U.S. Corporate High Yield Index: ↑ Credit selection in the technology sector, ↑ Sound credit selection in the metals &amp; mining sector ↑ Underweight exposure in BB-rated bonds, ↓ A modest cash position ↓ Bonds rated CCC and below, ↓ Chemicals sector, ↓ Credit selection and an underweight position in the wirelines sector,</t>
        </is>
      </c>
      <c r="C585" s="4" t="inlineStr">
        <is>
          <t xml:space="preserve"> </t>
        </is>
      </c>
    </row>
    <row r="586">
      <c r="A586" s="4" t="inlineStr">
        <is>
          <t>Line Graph [Table Text Block]</t>
        </is>
      </c>
      <c r="B586" s="4" t="inlineStr">
        <is>
          <t>Class R6 Bloomberg U.S. Universal Index Bloomberg U.S. Corporate High Yield Index 9/14 $5,000,000 $5,000,000 $5,000,000 10/14 $5,001,288 $5,048,962 $5,059,452 11/14 $4,932,045 $5,076,209 $5,022,598 12/14 $4,818,672 $5,067,038 $4,949,888 1/15 $4,828,252 $5,163,490 $4,982,591 2/15 $4,969,082 $5,133,397 $5,102,672 3/15 $4,975,194 $5,154,585 $5,074,746 4/15 $5,059,154 $5,148,604 $5,135,980 5/15 $5,099,520 $5,139,597 $5,151,570 6/15 $5,056,631 $5,082,236 $5,074,884 7/15 $5,033,208 $5,111,830 $5,045,333 8/15 $4,970,080 $5,096,768 $4,957,442 9/15 $4,891,652 $5,116,718 $4,828,444 10/15 $4,978,521 $5,133,074 $4,961,184 11/15 $4,904,119 $5,114,355 $4,850,904 12/15 $4,732,719 $5,088,805 $4,728,728 1/16 $4,630,168 $5,144,980 $4,652,733 2/16 $4,641,935 $5,181,528 $4,679,326 3/16 $4,819,507 $5,245,029 $4,887,291 4/16 $4,961,696 $5,280,765 $5,078,633 5/16 $4,994,654 $5,284,889 $5,109,992 6/16 $5,022,469 $5,377,929 $5,157,022 7/16 $5,172,360 $5,422,245 $5,296,462 8/16 $5,280,581 $5,428,094 $5,407,260 9/16 $5,319,584 $5,429,384 $5,443,300 10/16 $5,353,344 $5,393,365 $5,464,318 11/16 $5,371,228 $5,272,137 $5,438,377 12/16 $5,467,270 $5,287,798 $5,538,747 1/17 $5,538,774 $5,306,454 $5,619,193 2/17 $5,601,081 $5,347,397 $5,700,975 3/17 $5,591,387 $5,345,606 $5,688,252 4/17 $5,654,348 $5,389,960 $5,753,936 5/17 $5,695,199 $5,431,545 $5,803,972 6/17 $5,685,423 $5,426,940 $5,811,822 7/17 $5,760,758 $5,453,971 $5,876,186 8/17 $5,750,907 $5,501,026 $5,873,884 9/17 $5,821,267 $5,481,666 $5,926,627 10/17 $5,868,965 $5,488,248 $5,951,658 11/17 $5,882,114 $5,479,943 $5,936,465 12/17 $5,907,308 $5,504,100 $5,954,405 1/18 $5,966,146 $5,451,135 $5,990,116 2/18 $5,926,427 $5,399,447 $5,939,209 3/18 $5,916,241 $5,426,680 $5,903,334 4/18 $5,947,762 $5,390,471 $5,941,743 5/18 $5,949,432 $5,419,867 $5,940,096 6/18 $5,981,255 $5,412,007 $5,963,940 7/18 $6,025,458 $5,423,333 $6,029,027 8/18 $6,075,976 $5,450,052 $6,073,490 9/18 $6,114,521 $5,426,699 $6,107,311 10/18 $6,011,202 $5,381,303 $6,009,676 11/18 $5,925,989 $5,405,504 $5,957,973 12/18 $5,778,876 $5,490,077 $5,830,412 1/19 $6,011,035 $5,565,773 $6,093,963 2/19 $6,107,316 $5,571,839 $6,195,301 3/19 $6,159,745 $5,672,454 $6,253,571 4/19 $6,269,846 $5,680,394 $6,342,484 5/19 $6,194,673 $5,767,409 $6,267,108 6/19 $6,317,208 $5,848,985 $6,409,942 7/19 $6,336,767 $5,866,395 $6,446,084 8/19 $6,350,022 $5,999,137 $6,471,870 9/19 $6,402,556 $5,973,146 $6,495,440 10/19 $6,422,591 $5,992,444 $6,513,378 11/19 $6,435,916 $5,991,246 $6,534,642 12/19 $6,583,617 $6,000,174 $6,665,289 1/20 $6,610,380 $6,107,865 $6,667,061 2/20 $6,516,373 $6,199,319 $6,573,048 3/20 $5,529,381 $6,078,224 $5,819,802 4/20 $5,686,410 $6,199,980 $6,082,007 5/20 $5,985,974 $6,257,887 $6,349,945 6/20 $6,092,367 $6,310,102 $6,412,101 7/20 $6,351,502 $6,420,945 $6,712,709 8/20 $6,445,333 $6,383,919 $6,776,522 9/20 $6,413,938 $6,372,414 $6,706,821 10/20 $6,456,125 $6,349,638 $6,740,878 11/20 $6,690,314 $6,432,497 $7,007,549 12/20 $6,799,404 $6,454,709 $7,139,440 1/21 $6,835,003 $6,414,139 $7,163,054 2/21 $6,874,629 $6,331,377 $7,189,370 3/21 $6,914,343 $6,257,696 $7,200,124 4/21 $6,983,006 $6,310,316 $7,278,331 5/21 $7,013,605 $6,334,386 $7,299,858 6/21 $7,095,677 $6,380,565 $7,397,646 7/21 $7,097,687 $6,444,633 $7,425,822 8/21 $7,136,474 $6,440,332 $7,463,970 9/21 $7,150,776 $6,385,334 $7,463,154 10/21 $7,137,964 $6,380,115 $7,450,374 11/21 $7,059,099 $6,387,822 $7,377,917 12/21 $7,186,430 $6,383,515 $7,516,210 1/22 $7,043,454 $6,243,562 $7,310,691 2/22 $6,953,482 $6,158,437 $7,235,631 3/22 $6,907,985 $5,993,214 $7,152,679 4/22 $6,687,003 $5,769,682 $6,898,340 5/22 $6,612,013 $5,801,428 $6,915,252 6/22 $6,173,359 $5,685,501 $6,449,651 7/22 $6,485,039 $5,828,446 $6,830,397 8/22 $6,383,630 $5,676,928 $6,672,999 9/22 $6,127,858 $5,432,344 $6,407,950 10/22 $6,302,451 $5,372,739 $6,574,479 11/22 $6,391,466 $5,573,070 $6,717,178 12/22 $6,350,398 $5,554,141 $6,675,255 1/23 $6,614,000 $5,726,432 $6,929,396 2/23 $6,539,534 $5,585,724 $6,840,316 3/23 $6,610,698 $5,716,761 $6,913,434 4/23 $6,673,827 $5,751,684 $6,982,470 5/23 $6,626,854 $5,692,052 $6,918,486 6/23 $6,729,497 $5,683,206 $7,034,250 7/23 $6,857,706 $5,688,856 $7,131,303 8/23 $6,856,058 $5,654,598 $7,151,056 9/23 $6,762,305 $5,519,764 $7,066,455 10/23 $6,651,508 $5,436,756 $6,984,164 11/23 $6,945,150 $5,681,437 $7,300,577 12/23 $7,218,954 $5,897,014 $7,572,743 1/24 $7,270,334 $5,882,902 $7,572,442 2/24 $7,294,213 $5,812,368 $7,594,570 3/24 $7,396,011 $5,869,437 $7,684,414 4/24 $7,341,873 $5,732,278 $7,612,178 5/24 $7,418,565 $5,827,297 $7,695,808 6/24 $7,504,447 $5,880,568 $7,768,487 7/24 $7,591,054 $6,014,044 $7,919,514 8/24 $7,702,925 $6,102,576 $8,048,696 9/24 $7,797,366 $6,186,276 $8,178,916</t>
        </is>
      </c>
      <c r="C586" s="4" t="inlineStr">
        <is>
          <t xml:space="preserve"> </t>
        </is>
      </c>
    </row>
    <row r="587">
      <c r="A587" s="4" t="inlineStr">
        <is>
          <t>Average Annual Return [Table Text Block]</t>
        </is>
      </c>
      <c r="B587" s="4" t="inlineStr">
        <is>
          <t>AATR 1 Year 5 Years 10 Years Class R6 15.31% 4.02% 4.54% Bloomberg U.S. Universal Index Footnote Reference 12.08% 0.70% 2.15% Bloomberg U.S. Corporate High Yield Index 15.74% 4.72% 5.04%</t>
        </is>
      </c>
      <c r="C587" s="4" t="inlineStr">
        <is>
          <t xml:space="preserve"> </t>
        </is>
      </c>
    </row>
    <row r="588">
      <c r="A588" s="4" t="inlineStr">
        <is>
          <t>AssetsNet</t>
        </is>
      </c>
      <c r="B588" s="5" t="n">
        <v>65728163</v>
      </c>
      <c r="C588" s="4" t="inlineStr">
        <is>
          <t xml:space="preserve"> </t>
        </is>
      </c>
    </row>
    <row r="589">
      <c r="A589" s="4" t="inlineStr">
        <is>
          <t>Holdings Count | Holding</t>
        </is>
      </c>
      <c r="B589" s="7" t="n">
        <v>220</v>
      </c>
      <c r="C589" s="4" t="inlineStr">
        <is>
          <t xml:space="preserve"> </t>
        </is>
      </c>
    </row>
    <row r="590">
      <c r="A590" s="4" t="inlineStr">
        <is>
          <t>Advisory Fees Paid, Amount</t>
        </is>
      </c>
      <c r="B590" s="5" t="n">
        <v>112589</v>
      </c>
      <c r="C590" s="4" t="inlineStr">
        <is>
          <t xml:space="preserve"> </t>
        </is>
      </c>
    </row>
    <row r="591">
      <c r="A591" s="4" t="inlineStr">
        <is>
          <t>InvestmentCompanyPortfolioTurnover</t>
        </is>
      </c>
      <c r="B591" s="8" t="n">
        <v>0.8</v>
      </c>
      <c r="C591" s="4" t="inlineStr">
        <is>
          <t xml:space="preserve"> </t>
        </is>
      </c>
    </row>
    <row r="592">
      <c r="A592" s="4" t="inlineStr">
        <is>
          <t>Additional Fund Statistics [Text Block]</t>
        </is>
      </c>
      <c r="B592" s="4" t="inlineStr">
        <is>
          <t>Key Fund Statistics Total Net Assets $65,728,163 # of Portfolio Holdings 220 Portfolio Turnover Rate 80% Total Advisory Fees Paid $112,589</t>
        </is>
      </c>
      <c r="C592" s="4" t="inlineStr">
        <is>
          <t xml:space="preserve"> </t>
        </is>
      </c>
    </row>
    <row r="593">
      <c r="A593" s="4" t="inlineStr">
        <is>
          <t>Holdings [Text Block]</t>
        </is>
      </c>
      <c r="B593" s="4" t="inlineStr">
        <is>
          <t>Asset Allocation (% of total investments) Value Value Common Stocks 0.1% Short-Term Investments 1.7% Senior Loan Interests 7.0% Corporate Bonds 91.2% Credit Quality (% of net assets) Footnote Reference Value Value Cash 1.7% Not Rated 2.4% CCC 16.1% B 36.3% BB 40.2% BBB 3.3% Footnote Description Footnote a Security ratings disclosed with the exception for those labeled "Not Rated" is an aggregation of the highest security level rating amongst S&amp;P Global Ratings, Moody's Investors Services, Inc., and Fitch Ratings, each a Nationally Recognized Statistical Ratings Organization.</t>
        </is>
      </c>
      <c r="C593" s="4" t="inlineStr">
        <is>
          <t xml:space="preserve"> </t>
        </is>
      </c>
    </row>
    <row r="594">
      <c r="A594" s="4" t="inlineStr">
        <is>
          <t>Material Fund Change [Text Block]</t>
        </is>
      </c>
      <c r="C594" s="4" t="inlineStr">
        <is>
          <t xml:space="preserve"> </t>
        </is>
      </c>
    </row>
    <row r="595">
      <c r="A595" s="4" t="inlineStr">
        <is>
          <t>Updated Prospectus Web Address</t>
        </is>
      </c>
      <c r="B595" s="4" t="inlineStr">
        <is>
          <t>&amp;lt;span style="box-sizing: border-box; color: rgb(0, 0, 0); display: inline; flex-wrap: nowrap; font-size: 10.6667px; font-weight: 400; grid-area: auto; line-height: 16px; margin: 0px; overflow: visible; text-align: left;"&gt;www.morganstanley.com/im/shareholderreports&amp;lt;/span&gt;</t>
        </is>
      </c>
      <c r="C595" s="4" t="inlineStr">
        <is>
          <t xml:space="preserve"> </t>
        </is>
      </c>
    </row>
    <row r="596">
      <c r="A596" s="4" t="inlineStr">
        <is>
          <t>C000163600</t>
        </is>
      </c>
      <c r="B596" s="4" t="inlineStr">
        <is>
          <t xml:space="preserve"> </t>
        </is>
      </c>
      <c r="C596" s="4" t="inlineStr">
        <is>
          <t xml:space="preserve"> </t>
        </is>
      </c>
    </row>
    <row r="597">
      <c r="A597" s="3" t="inlineStr">
        <is>
          <t>Shareholder Report [Line Items]</t>
        </is>
      </c>
      <c r="B597" s="4" t="inlineStr">
        <is>
          <t xml:space="preserve"> </t>
        </is>
      </c>
      <c r="C597" s="4" t="inlineStr">
        <is>
          <t xml:space="preserve"> </t>
        </is>
      </c>
    </row>
    <row r="598">
      <c r="A598" s="4" t="inlineStr">
        <is>
          <t>Fund Name</t>
        </is>
      </c>
      <c r="B598" s="4" t="inlineStr">
        <is>
          <t>Morgan Stanley Institutional Fund Trust - Ultra-Short Income Portfolio</t>
        </is>
      </c>
      <c r="C598" s="4" t="inlineStr">
        <is>
          <t xml:space="preserve"> </t>
        </is>
      </c>
    </row>
    <row r="599">
      <c r="A599" s="4" t="inlineStr">
        <is>
          <t>Class Name</t>
        </is>
      </c>
      <c r="B599" s="4" t="inlineStr">
        <is>
          <t>A</t>
        </is>
      </c>
      <c r="C599" s="4" t="inlineStr">
        <is>
          <t xml:space="preserve"> </t>
        </is>
      </c>
    </row>
    <row r="600">
      <c r="A600" s="4" t="inlineStr">
        <is>
          <t>Trading Symbol</t>
        </is>
      </c>
      <c r="B600" s="4" t="inlineStr">
        <is>
          <t>MUAIX</t>
        </is>
      </c>
      <c r="C600" s="4" t="inlineStr">
        <is>
          <t xml:space="preserve"> </t>
        </is>
      </c>
    </row>
    <row r="601">
      <c r="A601" s="4" t="inlineStr">
        <is>
          <t>Annual or Semi-Annual Statement [Text Block]</t>
        </is>
      </c>
      <c r="B601" s="4" t="inlineStr">
        <is>
          <t>This annual shareholder report contains important information about Morgan Stanley Institutional Fund Trust - Ultra-Short Income Portfolio for the period of October 1, 2023 to September 30, 2024.</t>
        </is>
      </c>
      <c r="C601" s="4" t="inlineStr">
        <is>
          <t xml:space="preserve"> </t>
        </is>
      </c>
    </row>
    <row r="602">
      <c r="A602" s="4" t="inlineStr">
        <is>
          <t>Shareholder Report Annual or Semi-Annual</t>
        </is>
      </c>
      <c r="B602" s="4" t="inlineStr">
        <is>
          <t>Annual Shareholder Report</t>
        </is>
      </c>
      <c r="C602" s="4" t="inlineStr">
        <is>
          <t xml:space="preserve"> </t>
        </is>
      </c>
    </row>
    <row r="603">
      <c r="A603" s="4" t="inlineStr">
        <is>
          <t>Additional Information [Text Block]</t>
        </is>
      </c>
      <c r="B603" s="4" t="inlineStr">
        <is>
          <t xml:space="preserve"> You can find additional information about the Fund at www.morganstanley.com/im/shareholderreports</t>
        </is>
      </c>
      <c r="C603" s="4" t="inlineStr">
        <is>
          <t xml:space="preserve"> </t>
        </is>
      </c>
    </row>
    <row r="604">
      <c r="A604" s="4" t="inlineStr">
        <is>
          <t>Material Fund Change Notice [Text Block]</t>
        </is>
      </c>
      <c r="B604" s="4" t="inlineStr">
        <is>
          <t>This report describes changes to the Fund that occurred during the reporting period.</t>
        </is>
      </c>
      <c r="C604" s="4" t="inlineStr">
        <is>
          <t xml:space="preserve"> </t>
        </is>
      </c>
    </row>
    <row r="605">
      <c r="A605" s="4" t="inlineStr">
        <is>
          <t>Additional Information Phone Number</t>
        </is>
      </c>
      <c r="B605" s="4" t="inlineStr">
        <is>
          <t>1-800-869-6397</t>
        </is>
      </c>
      <c r="C605" s="4" t="inlineStr">
        <is>
          <t xml:space="preserve"> </t>
        </is>
      </c>
    </row>
    <row r="606">
      <c r="A606" s="4" t="inlineStr">
        <is>
          <t>Additional Information Website</t>
        </is>
      </c>
      <c r="B606" s="4" t="inlineStr">
        <is>
          <t>&amp;lt;span style="box-sizing: border-box; color: rgb(0, 0, 0); display: inline; flex-wrap: nowrap; font-size: 10.6667px; font-weight: 400; grid-area: auto; line-height: 16px; margin: 0px; overflow: visible; text-align: left;"&gt;www.morganstanley.com/im/shareholderreports&amp;lt;/span&gt;</t>
        </is>
      </c>
      <c r="C606" s="4" t="inlineStr">
        <is>
          <t xml:space="preserve"> </t>
        </is>
      </c>
    </row>
    <row r="607">
      <c r="A607" s="4" t="inlineStr">
        <is>
          <t>Expenses [Text Block]</t>
        </is>
      </c>
      <c r="B607" s="4" t="inlineStr">
        <is>
          <t>What were the Fund costs for the last year? (based on a hypothetical $10,000 investment) Class Name Costs of a $10,000 investment Costs paid as a percentage of a $10,000 investment Class A $38 0.37%</t>
        </is>
      </c>
      <c r="C607" s="4" t="inlineStr">
        <is>
          <t xml:space="preserve"> </t>
        </is>
      </c>
    </row>
    <row r="608">
      <c r="A608" s="4" t="inlineStr">
        <is>
          <t>Expenses Paid, Amount</t>
        </is>
      </c>
      <c r="B608" s="5" t="n">
        <v>38</v>
      </c>
      <c r="C608" s="4" t="inlineStr">
        <is>
          <t xml:space="preserve"> </t>
        </is>
      </c>
    </row>
    <row r="609">
      <c r="A609" s="4" t="inlineStr">
        <is>
          <t>Expense Ratio, Percent</t>
        </is>
      </c>
      <c r="B609" s="6" t="n">
        <v>0.0037</v>
      </c>
      <c r="C609" s="4" t="inlineStr">
        <is>
          <t xml:space="preserve"> </t>
        </is>
      </c>
    </row>
    <row r="610">
      <c r="A610" s="4" t="inlineStr">
        <is>
          <t>Factors Affecting Performance [Text Block]</t>
        </is>
      </c>
      <c r="B610" s="4" t="inlineStr">
        <is>
          <t>How did the Fund perform last year and what affected its performance? Key contributors to (↑) and detractors from (↓) performance, relative to the ICE BofA 3-Month U.S. Treasury Bill Index: ↑ Allocation to fixed-rate securities, ↑ Exposure to BBB rated securities ↓ Short maturity profile,</t>
        </is>
      </c>
      <c r="C610" s="4" t="inlineStr">
        <is>
          <t xml:space="preserve"> </t>
        </is>
      </c>
    </row>
    <row r="611">
      <c r="A611" s="4" t="inlineStr">
        <is>
          <t>Line Graph [Table Text Block]</t>
        </is>
      </c>
      <c r="B611" s="4" t="inlineStr">
        <is>
          <t>Class A Bloomberg U.S. Universal Index ICE BofA 3-Month U.S. Treasury Bill Index 4/16 $10,000 $10,000 $10,000 4/16 $10,000 $10,000 $10,000 5/16 $10,001 $10,020 $10,001 6/16 $10,003 $10,196 $10,005 7/16 $10,006 $10,280 $10,008 8/16 $10,009 $10,291 $10,010 9/16 $10,014 $10,294 $10,015 10/16 $10,018 $10,226 $10,017 11/16 $10,023 $9,996 $10,019 12/16 $10,029 $10,025 $10,023 1/17 $10,035 $10,061 $10,028 2/17 $10,041 $10,138 $10,032 3/17 $10,047 $10,135 $10,034 4/17 $10,055 $10,219 $10,040 5/17 $10,072 $10,298 $10,045 6/17 $10,080 $10,289 $10,054 7/17 $10,088 $10,340 $10,062 8/17 $10,097 $10,430 $10,072 9/17 $10,106 $10,393 $10,080 10/17 $10,115 $10,405 $10,089 11/17 $10,124 $10,390 $10,098 12/17 $10,125 $10,435 $10,109 1/18 $10,147 $10,335 $10,121 2/18 $10,157 $10,237 $10,131 3/18 $10,160 $10,289 $10,145 4/18 $10,185 $10,220 $10,158 5/18 $10,202 $10,276 $10,174 6/18 $10,218 $10,261 $10,191 7/18 $10,235 $10,282 $10,207 8/18 $10,252 $10,333 $10,225 9/18 $10,269 $10,289 $10,241 10/18 $10,287 $10,203 $10,259 11/18 $10,305 $10,249 $10,280 12/18 $10,325 $10,409 $10,299 1/19 $10,347 $10,552 $10,319 2/19 $10,377 $10,564 $10,337 3/19 $10,399 $10,755 $10,360 4/19 $10,419 $10,770 $10,380 5/19 $10,440 $10,935 $10,404 6/19 $10,460 $11,089 $10,427 7/19 $10,480 $11,122 $10,445 8/19 $10,500 $11,374 $10,467 9/19 $10,517 $11,325 $10,485 10/19 $10,535 $11,361 $10,505 11/19 $10,551 $11,359 $10,518 12/19 $10,566 $11,376 $10,533 1/20 $10,581 $11,580 $10,548 2/20 $10,594 $11,754 $10,563 3/20 $10,543 $11,524 $10,594 4/20 $10,571 $11,755 $10,595 5/20 $10,588 $11,865 $10,595 6/20 $10,592 $11,964 $10,596 7/20 $10,596 $12,174 $10,598 8/20 $10,599 $12,104 $10,599 9/20 $10,601 $12,082 $10,600 10/20 $10,592 $12,039 $10,602 11/20 $10,594 $12,196 $10,603 12/20 $10,595 $12,238 $10,604 1/21 $10,596 $12,161 $10,605 2/21 $10,596 $12,004 $10,606 3/21 $10,597 $11,864 $10,606 4/21 $10,597 $11,964 $10,607 5/21 $10,597 $12,010 $10,607 6/21 $10,598 $12,097 $10,606 7/21 $10,598 $12,219 $10,607 8/21 $10,598 $12,211 $10,607 9/21 $10,598 $12,106 $10,608 10/21 $10,599 $12,096 $10,607 11/21 $10,599 $12,111 $10,608 12/21 $10,599 $12,103 $10,609 1/22 $10,599 $11,837 $10,608 2/22 $10,589 $11,676 $10,610 3/22 $10,590 $11,363 $10,613 4/22 $10,593 $10,939 $10,615 5/22 $10,600 $10,999 $10,622 6/22 $10,610 $10,779 $10,624 7/22 $10,626 $11,050 $10,630 8/22 $10,647 $10,763 $10,647 9/22 $10,670 $10,299 $10,673 10/22 $10,687 $10,186 $10,690 11/22 $10,721 $10,566 $10,725 12/22 $10,770 $10,530 $10,763 1/23 $10,822 $10,857 $10,797 2/23 $10,861 $10,590 $10,832 3/23 $10,894 $10,839 $10,879 4/23 $10,949 $10,905 $10,913 5/23 $10,996 $10,792 $10,956 6/23 $11,033 $10,775 $11,006 7/23 $11,094 $10,786 $11,050 8/23 $11,146 $10,721 $11,100 9/23 $11,196 $10,465 $11,151 10/23 $11,249 $10,308 $11,200 11/23 $11,300 $10,772 $11,251 12/23 $11,365 $11,180 $11,303 1/24 $11,418 $11,154 $11,351 2/24 $11,468 $11,020 $11,398 3/24 $11,510 $11,128 $11,449 4/24 $11,561 $10,868 $11,498 5/24 $11,615 $11,048 $11,553 6/24 $11,666 $11,149 $11,600 7/24 $11,719 $11,402 $11,652 8/24 $11,784 $11,570 $11,708 9/24 $11,834 $11,729 $11,759</t>
        </is>
      </c>
      <c r="C611" s="4" t="inlineStr">
        <is>
          <t xml:space="preserve"> </t>
        </is>
      </c>
    </row>
    <row r="612">
      <c r="A612" s="4" t="inlineStr">
        <is>
          <t>Average Annual Return [Table Text Block]</t>
        </is>
      </c>
      <c r="B612" s="4" t="inlineStr">
        <is>
          <t>AATR 1 Year 5 Years Since 4/28/16
(Inception) Class A 5.69% 2.39% 2.02% Bloomberg U.S. Universal Index Footnote Reference 12.08% 0.70% 1.91% ICE BofA 3-Month U.S. Treasury Bill Index 5.46% 2.32% 1.94%</t>
        </is>
      </c>
      <c r="C612" s="4" t="inlineStr">
        <is>
          <t xml:space="preserve"> </t>
        </is>
      </c>
    </row>
    <row r="613">
      <c r="A613" s="4" t="inlineStr">
        <is>
          <t>Performance Inception Date</t>
        </is>
      </c>
      <c r="B613" s="4" t="inlineStr">
        <is>
          <t>Apr. 28,  2016</t>
        </is>
      </c>
      <c r="C613" s="4" t="inlineStr">
        <is>
          <t xml:space="preserve"> </t>
        </is>
      </c>
    </row>
    <row r="614">
      <c r="A614" s="4" t="inlineStr">
        <is>
          <t>Material Change Date</t>
        </is>
      </c>
      <c r="B614" s="4" t="inlineStr">
        <is>
          <t xml:space="preserve"> </t>
        </is>
      </c>
      <c r="C614" s="4" t="inlineStr">
        <is>
          <t>Sep. 30,  2023</t>
        </is>
      </c>
    </row>
    <row r="615">
      <c r="A615" s="4" t="inlineStr">
        <is>
          <t>AssetsNet</t>
        </is>
      </c>
      <c r="B615" s="5" t="n">
        <v>11231150088</v>
      </c>
      <c r="C615" s="4" t="inlineStr">
        <is>
          <t xml:space="preserve"> </t>
        </is>
      </c>
    </row>
    <row r="616">
      <c r="A616" s="4" t="inlineStr">
        <is>
          <t>Holdings Count | Holding</t>
        </is>
      </c>
      <c r="B616" s="7" t="n">
        <v>136</v>
      </c>
      <c r="C616" s="4" t="inlineStr">
        <is>
          <t xml:space="preserve"> </t>
        </is>
      </c>
    </row>
    <row r="617">
      <c r="A617" s="4" t="inlineStr">
        <is>
          <t>Advisory Fees Paid, Amount</t>
        </is>
      </c>
      <c r="B617" s="5" t="n">
        <v>17073139</v>
      </c>
      <c r="C617" s="4" t="inlineStr">
        <is>
          <t xml:space="preserve"> </t>
        </is>
      </c>
    </row>
    <row r="618">
      <c r="A618" s="4" t="inlineStr">
        <is>
          <t>InvestmentCompanyPortfolioTurnover</t>
        </is>
      </c>
      <c r="B618" s="8" t="n">
        <v>0</v>
      </c>
      <c r="C618" s="4" t="inlineStr">
        <is>
          <t xml:space="preserve"> </t>
        </is>
      </c>
    </row>
    <row r="619">
      <c r="A619" s="4" t="inlineStr">
        <is>
          <t>Additional Fund Statistics [Text Block]</t>
        </is>
      </c>
      <c r="B619" s="4" t="inlineStr">
        <is>
          <t>Key Fund Statistics Total Net Assets $11,231,150,088 # of Portfolio Holdings 136 Portfolio Turnover Rate 0% Total Advisory Fees Paid $17,073,139</t>
        </is>
      </c>
      <c r="C619" s="4" t="inlineStr">
        <is>
          <t xml:space="preserve"> </t>
        </is>
      </c>
    </row>
    <row r="620">
      <c r="A620" s="4" t="inlineStr">
        <is>
          <t>Holdings [Text Block]</t>
        </is>
      </c>
      <c r="B620" s="4" t="inlineStr">
        <is>
          <t>Asset Allocation (% of total investments) Value Value Time Deposits 4.8% Certificates of Deposit 12.8% Corporate Bonds 17.3% Floating Rate Notes 18.8% Commercial Paper 22.7% Repurchase Agreements 23.6% Credit Quality (% of net assets) Footnote Reference Value Value Cash 73.5% BBB 3.6% A 18.3% AA 4.7% Footnote Description Footnote a Security ratings disclosed is an aggregation of the highest security level rating amongst S&amp;P Global Ratings, Moody's Investors Services, Inc., and Fitch Ratings, each a Nationally Recognized Statistical Ratings Organization.</t>
        </is>
      </c>
      <c r="C620" s="4" t="inlineStr">
        <is>
          <t xml:space="preserve"> </t>
        </is>
      </c>
    </row>
    <row r="621">
      <c r="A621" s="4" t="inlineStr">
        <is>
          <t>Material Fund Change [Text Block]</t>
        </is>
      </c>
      <c r="B621" s="4" t="inlineStr">
        <is>
          <t xml:space="preserve">Material Fund Changes This is a summary of certain changes to the Fund since September 30, 2023. For more complete information, you may review the Fund's next prospectus, which we expect to be available by February 1, 2025 at www.morganstanley.com/im/shareholderreports Effective May 1, 2024, the Distributor, Morgan Stanley Distribution, Inc., has agreed to waive the 12b-1 fees on Class A shares of the Fund to the extent it exceeds 0.15% of the average daily net assets of such shares on an basis. </t>
        </is>
      </c>
      <c r="C621" s="4" t="inlineStr">
        <is>
          <t xml:space="preserve"> </t>
        </is>
      </c>
    </row>
    <row r="622">
      <c r="A622" s="4" t="inlineStr">
        <is>
          <t>Material Fund Change Expenses [Text Block]</t>
        </is>
      </c>
      <c r="B622" s="4" t="inlineStr">
        <is>
          <t xml:space="preserve">Effective May 1, 2024, the Distributor, Morgan Stanley Distribution, Inc., has agreed to waive the 12b-1 fees on Class A shares of the Fund to the extent it exceeds 0.15% of the average daily net assets of such shares on an basis. </t>
        </is>
      </c>
      <c r="C622" s="4" t="inlineStr">
        <is>
          <t xml:space="preserve"> </t>
        </is>
      </c>
    </row>
    <row r="623">
      <c r="A623" s="4" t="inlineStr">
        <is>
          <t>Summary of Change Legend [Text Block]</t>
        </is>
      </c>
      <c r="B623" s="4" t="inlineStr">
        <is>
          <t xml:space="preserve">This is a summary of certain changes to the Fund since September 30, 2023. For more complete information, you may review the Fund's next prospectus, which we expect to be available by February 1, 2025 at www.morganstanley.com/im/shareholderreports </t>
        </is>
      </c>
      <c r="C623" s="4" t="inlineStr">
        <is>
          <t xml:space="preserve"> </t>
        </is>
      </c>
    </row>
    <row r="624">
      <c r="A624" s="4" t="inlineStr">
        <is>
          <t>Updated Prospectus Web Address</t>
        </is>
      </c>
      <c r="B624" s="4" t="inlineStr">
        <is>
          <t>&amp;lt;span style="box-sizing: border-box; color: rgb(0, 0, 0); display: inline; flex-wrap: nowrap; font-size: 10.6667px; font-weight: 400; grid-area: auto; line-height: 16px; margin: 0px; overflow: visible; text-align: left;"&gt;www.morganstanley.com/im/shareholderreports&amp;lt;/span&gt;</t>
        </is>
      </c>
      <c r="C624" s="4" t="inlineStr">
        <is>
          <t xml:space="preserve"> </t>
        </is>
      </c>
    </row>
    <row r="625">
      <c r="A625" s="4" t="inlineStr">
        <is>
          <t>C000163598</t>
        </is>
      </c>
      <c r="B625" s="4" t="inlineStr">
        <is>
          <t xml:space="preserve"> </t>
        </is>
      </c>
      <c r="C625" s="4" t="inlineStr">
        <is>
          <t xml:space="preserve"> </t>
        </is>
      </c>
    </row>
    <row r="626">
      <c r="A626" s="3" t="inlineStr">
        <is>
          <t>Shareholder Report [Line Items]</t>
        </is>
      </c>
      <c r="B626" s="4" t="inlineStr">
        <is>
          <t xml:space="preserve"> </t>
        </is>
      </c>
      <c r="C626" s="4" t="inlineStr">
        <is>
          <t xml:space="preserve"> </t>
        </is>
      </c>
    </row>
    <row r="627">
      <c r="A627" s="4" t="inlineStr">
        <is>
          <t>Fund Name</t>
        </is>
      </c>
      <c r="B627" s="4" t="inlineStr">
        <is>
          <t>Morgan Stanley Institutional Fund Trust - Ultra-Short Income Portfolio</t>
        </is>
      </c>
      <c r="C627" s="4" t="inlineStr">
        <is>
          <t xml:space="preserve"> </t>
        </is>
      </c>
    </row>
    <row r="628">
      <c r="A628" s="4" t="inlineStr">
        <is>
          <t>Class Name</t>
        </is>
      </c>
      <c r="B628" s="4" t="inlineStr">
        <is>
          <t>Institutional</t>
        </is>
      </c>
      <c r="C628" s="4" t="inlineStr">
        <is>
          <t xml:space="preserve"> </t>
        </is>
      </c>
    </row>
    <row r="629">
      <c r="A629" s="4" t="inlineStr">
        <is>
          <t>Trading Symbol</t>
        </is>
      </c>
      <c r="B629" s="4" t="inlineStr">
        <is>
          <t>MUIIX</t>
        </is>
      </c>
      <c r="C629" s="4" t="inlineStr">
        <is>
          <t xml:space="preserve"> </t>
        </is>
      </c>
    </row>
    <row r="630">
      <c r="A630" s="4" t="inlineStr">
        <is>
          <t>Annual or Semi-Annual Statement [Text Block]</t>
        </is>
      </c>
      <c r="B630" s="4" t="inlineStr">
        <is>
          <t>This annual shareholder report contains important information about Morgan Stanley Institutional Fund Trust - Ultra-Short Income Portfolio for the period of October 1, 2023 to September 30, 2024.</t>
        </is>
      </c>
      <c r="C630" s="4" t="inlineStr">
        <is>
          <t xml:space="preserve"> </t>
        </is>
      </c>
    </row>
    <row r="631">
      <c r="A631" s="4" t="inlineStr">
        <is>
          <t>Shareholder Report Annual or Semi-Annual</t>
        </is>
      </c>
      <c r="B631" s="4" t="inlineStr">
        <is>
          <t>Annual Shareholder Report</t>
        </is>
      </c>
      <c r="C631" s="4" t="inlineStr">
        <is>
          <t xml:space="preserve"> </t>
        </is>
      </c>
    </row>
    <row r="632">
      <c r="A632" s="4" t="inlineStr">
        <is>
          <t>Additional Information [Text Block]</t>
        </is>
      </c>
      <c r="B632" s="4" t="inlineStr">
        <is>
          <t xml:space="preserve"> You can find additional information about the Fund at www.morganstanley.com/im/shareholderreports</t>
        </is>
      </c>
      <c r="C632" s="4" t="inlineStr">
        <is>
          <t xml:space="preserve"> </t>
        </is>
      </c>
    </row>
    <row r="633">
      <c r="A633" s="4" t="inlineStr">
        <is>
          <t>Additional Information Phone Number</t>
        </is>
      </c>
      <c r="B633" s="4" t="inlineStr">
        <is>
          <t>1-800-869-6397</t>
        </is>
      </c>
      <c r="C633" s="4" t="inlineStr">
        <is>
          <t xml:space="preserve"> </t>
        </is>
      </c>
    </row>
    <row r="634">
      <c r="A634" s="4" t="inlineStr">
        <is>
          <t>Additional Information Website</t>
        </is>
      </c>
      <c r="B634" s="4" t="inlineStr">
        <is>
          <t>&amp;lt;span style="box-sizing: border-box; color: rgb(0, 0, 0); display: inline; flex-wrap: nowrap; font-size: 10.6667px; font-weight: 400; grid-area: auto; line-height: 16px; margin: 0px; overflow: visible; text-align: left;"&gt;www.morganstanley.com/im/shareholderreports&amp;lt;/span&gt;</t>
        </is>
      </c>
      <c r="C634" s="4" t="inlineStr">
        <is>
          <t xml:space="preserve"> </t>
        </is>
      </c>
    </row>
    <row r="635">
      <c r="A635" s="4" t="inlineStr">
        <is>
          <t>Expenses [Text Block]</t>
        </is>
      </c>
      <c r="B635" s="4" t="inlineStr">
        <is>
          <t>What were the Fund costs for the last year? (based on a hypothetical $10,000 investment) Class Name Costs of a $10,000 investment Costs paid as a percentage of a $10,000 investment Institutional Class $31 0.30%</t>
        </is>
      </c>
      <c r="C635" s="4" t="inlineStr">
        <is>
          <t xml:space="preserve"> </t>
        </is>
      </c>
    </row>
    <row r="636">
      <c r="A636" s="4" t="inlineStr">
        <is>
          <t>Expenses Paid, Amount</t>
        </is>
      </c>
      <c r="B636" s="5" t="n">
        <v>31</v>
      </c>
      <c r="C636" s="4" t="inlineStr">
        <is>
          <t xml:space="preserve"> </t>
        </is>
      </c>
    </row>
    <row r="637">
      <c r="A637" s="4" t="inlineStr">
        <is>
          <t>Expense Ratio, Percent</t>
        </is>
      </c>
      <c r="B637" s="6" t="n">
        <v>0.003</v>
      </c>
      <c r="C637" s="4" t="inlineStr">
        <is>
          <t xml:space="preserve"> </t>
        </is>
      </c>
    </row>
    <row r="638">
      <c r="A638" s="4" t="inlineStr">
        <is>
          <t>Factors Affecting Performance [Text Block]</t>
        </is>
      </c>
      <c r="B638" s="4" t="inlineStr">
        <is>
          <t>How did the Fund perform last year and what affected its performance? Key contributors to (↑) and detractors from (↓) performance, relative to the ICE BofA 3-Month U.S. Treasury Bill Index: ↑ Allocation to fixed-rate securities, ↑ Exposure to BBB rated securities ↓ Short maturity profile,</t>
        </is>
      </c>
      <c r="C638" s="4" t="inlineStr">
        <is>
          <t xml:space="preserve"> </t>
        </is>
      </c>
    </row>
    <row r="639">
      <c r="A639" s="4" t="inlineStr">
        <is>
          <t>Line Graph [Table Text Block]</t>
        </is>
      </c>
      <c r="B639" s="4" t="inlineStr">
        <is>
          <t>Institutional Class Bloomberg U.S. Universal Index ICE BofA 3-Month U.S. Treasury Bill Index 4/16 $5,000,000 $5,000,000 $5,000,000 4/16 $5,000,046 $5,000,000 $5,000,000 5/16 $5,001,743 $5,009,930 $5,000,695 6/16 $5,003,792 $5,098,129 $5,002,577 7/16 $5,006,176 $5,140,140 $5,004,025 8/16 $5,008,818 $5,145,685 $5,004,915 9/16 $5,011,708 $5,146,907 $5,007,384 10/16 $5,015,005 $5,112,762 $5,008,636 11/16 $5,018,169 $4,997,841 $5,009,512 12/16 $5,021,931 $5,012,688 $5,011,641 1/17 $5,025,907 $5,030,373 $5,013,856 2/17 $5,029,564 $5,069,186 $5,015,934 3/17 $5,038,722 $5,067,488 $5,016,802 4/17 $5,043,121 $5,109,534 $5,020,169 5/17 $5,047,718 $5,148,956 $5,022,702 6/17 $5,052,413 $5,144,591 $5,026,930 7/17 $5,057,635 $5,170,215 $5,031,208 8/17 $5,062,979 $5,214,822 $5,035,921 9/17 $5,068,202 $5,196,469 $5,040,236 10/17 $5,073,616 $5,202,708 $5,044,739 11/17 $5,078,890 $5,194,836 $5,048,930 12/17 $5,085,241 $5,217,736 $5,054,540 1/18 $5,091,878 $5,167,527 $5,060,578 2/18 $5,097,993 $5,118,528 $5,065,363 3/18 $5,100,325 $5,144,344 $5,072,465 4/18 $5,113,890 $5,110,019 $5,079,096 5/18 $5,122,853 $5,137,886 $5,086,849 6/18 $5,131,820 $5,130,434 $5,095,406 7/18 $5,141,392 $5,141,171 $5,103,391 8/18 $5,150,919 $5,166,500 $5,112,592 9/18 $5,160,211 $5,144,362 $5,120,447 10/18 $5,170,256 $5,101,327 $5,129,300 11/18 $5,180,131 $5,124,270 $5,139,826 12/18 $5,190,968 $5,204,442 $5,149,288 1/19 $5,202,829 $5,276,200 $5,159,437 2/19 $5,218,776 $5,281,951 $5,168,624 3/19 $5,230,546 $5,377,331 $5,180,163 4/19 $5,241,762 $5,384,858 $5,189,907 5/19 $5,253,288 $5,467,346 $5,201,750 6/19 $5,264,212 $5,544,678 $5,213,261 7/19 $5,275,171 $5,561,182 $5,222,715 8/19 $5,285,721 $5,687,017 $5,233,429 9/19 $5,295,576 $5,662,378 $5,242,573 10/19 $5,305,241 $5,680,673 $5,252,657 11/19 $5,314,091 $5,679,537 $5,259,208 12/19 $5,322,878 $5,688,001 $5,266,715 1/20 $5,331,256 $5,790,088 $5,273,752 2/20 $5,338,788 $5,876,785 $5,281,549 3/20 $5,313,730 $5,761,990 $5,296,975 4/20 $5,328,983 $5,877,411 $5,297,388 5/20 $5,338,213 $5,932,305 $5,297,475 6/20 $5,341,261 $5,981,804 $5,298,155 7/20 $5,343,689 $6,086,880 $5,299,205 8/20 $5,345,661 $6,051,781 $5,299,611 9/20 $5,347,210 $6,040,874 $5,300,240 10/20 $5,343,097 $6,019,283 $5,300,791 11/20 $5,344,319 $6,097,831 $5,301,261 12/20 $5,345,532 $6,118,888 $5,301,847 1/21 $5,346,415 $6,080,428 $5,302,347 2/21 $5,346,921 $6,001,972 $5,302,796 3/21 $5,347,369 $5,932,125 $5,303,179 4/21 $5,347,821 $5,982,007 $5,303,259 5/21 $5,348,238 $6,004,824 $5,303,368 6/21 $5,348,649 $6,048,601 $5,303,172 7/21 $5,349,127 $6,109,336 $5,303,440 8/21 $5,349,571 $6,105,258 $5,303,650 9/21 $5,349,954 $6,053,122 $5,303,940 10/21 $5,350,328 $6,048,175 $5,303,722 11/21 $5,350,708 $6,055,480 $5,304,077 12/21 $5,351,103 $6,051,397 $5,304,454 1/22 $5,351,482 $5,918,725 $5,304,215 2/22 $5,346,530 $5,838,030 $5,304,895 3/22 $5,347,573 $5,681,403 $5,306,531 4/22 $5,349,322 $5,469,500 $5,307,277 5/22 $5,352,971 $5,499,595 $5,310,933 6/22 $5,358,400 $5,389,699 $5,312,091 7/22 $5,366,670 $5,525,207 $5,314,813 8/22 $5,377,660 $5,381,572 $5,323,391 9/22 $5,389,314 $5,149,714 $5,336,639 10/22 $5,398,470 $5,093,210 $5,345,015 11/22 $5,420,975 $5,283,117 $5,362,252 12/22 $5,440,597 $5,265,173 $5,381,660 1/23 $5,467,121 $5,428,501 $5,398,513 2/23 $5,492,518 $5,295,114 $5,416,133 3/23 $5,509,476 $5,419,333 $5,439,429 4/23 $5,532,036 $5,452,439 $5,456,550 5/23 $5,556,174 $5,395,909 $5,477,920 6/23 $5,574,761 $5,387,524 $5,502,990 7/23 $5,605,921 $5,392,879 $5,524,903 8/23 $5,632,340 $5,360,404 $5,549,849 9/23 $5,657,987 $5,232,585 $5,575,281 10/23 $5,684,819 $5,153,896 $5,600,184 11/23 $5,716,761 $5,385,846 $5,625,326 12/23 $5,743,906 $5,590,208 $5,651,546 1/24 $5,771,150 $5,576,830 $5,675,696 2/24 $5,796,608 $5,509,966 $5,698,949 3/24 $5,817,978 $5,564,065 $5,724,540 4/24 $5,844,311 $5,434,042 $5,749,102 5/24 $5,871,700 $5,524,118 $5,776,691 6/24 $5,898,225 $5,574,618 $5,800,248 7/24 $5,931,531 $5,701,149 $5,826,229 8/24 $5,958,769 $5,785,075 $5,854,100 9/24 $5,990,454 $5,864,420 $5,879,496</t>
        </is>
      </c>
      <c r="C639" s="4" t="inlineStr">
        <is>
          <t xml:space="preserve"> </t>
        </is>
      </c>
    </row>
    <row r="640">
      <c r="A640" s="4" t="inlineStr">
        <is>
          <t>Average Annual Return [Table Text Block]</t>
        </is>
      </c>
      <c r="B640" s="4" t="inlineStr">
        <is>
          <t>AATR 1 Year 5 Years Since 4/28/16
(Inception) Institutional Class 5.88% 2.50% 2.17% Bloomberg U.S. Universal Index Footnote Reference 12.08% 0.70% 1.91% ICE BofA 3-Month U.S. Treasury Bill Index 5.46% 2.32% 1.94%</t>
        </is>
      </c>
      <c r="C640" s="4" t="inlineStr">
        <is>
          <t xml:space="preserve"> </t>
        </is>
      </c>
    </row>
    <row r="641">
      <c r="A641" s="4" t="inlineStr">
        <is>
          <t>Performance Inception Date</t>
        </is>
      </c>
      <c r="B641" s="4" t="inlineStr">
        <is>
          <t>Apr. 28,  2016</t>
        </is>
      </c>
      <c r="C641" s="4" t="inlineStr">
        <is>
          <t xml:space="preserve"> </t>
        </is>
      </c>
    </row>
    <row r="642">
      <c r="A642" s="4" t="inlineStr">
        <is>
          <t>AssetsNet</t>
        </is>
      </c>
      <c r="B642" s="5" t="n">
        <v>11231150088</v>
      </c>
      <c r="C642" s="4" t="inlineStr">
        <is>
          <t xml:space="preserve"> </t>
        </is>
      </c>
    </row>
    <row r="643">
      <c r="A643" s="4" t="inlineStr">
        <is>
          <t>Holdings Count | Holding</t>
        </is>
      </c>
      <c r="B643" s="7" t="n">
        <v>136</v>
      </c>
      <c r="C643" s="4" t="inlineStr">
        <is>
          <t xml:space="preserve"> </t>
        </is>
      </c>
    </row>
    <row r="644">
      <c r="A644" s="4" t="inlineStr">
        <is>
          <t>Advisory Fees Paid, Amount</t>
        </is>
      </c>
      <c r="B644" s="5" t="n">
        <v>17073139</v>
      </c>
      <c r="C644" s="4" t="inlineStr">
        <is>
          <t xml:space="preserve"> </t>
        </is>
      </c>
    </row>
    <row r="645">
      <c r="A645" s="4" t="inlineStr">
        <is>
          <t>InvestmentCompanyPortfolioTurnover</t>
        </is>
      </c>
      <c r="B645" s="8" t="n">
        <v>0</v>
      </c>
      <c r="C645" s="4" t="inlineStr">
        <is>
          <t xml:space="preserve"> </t>
        </is>
      </c>
    </row>
    <row r="646">
      <c r="A646" s="4" t="inlineStr">
        <is>
          <t>Additional Fund Statistics [Text Block]</t>
        </is>
      </c>
      <c r="B646" s="4" t="inlineStr">
        <is>
          <t>Key Fund Statistics Total Net Assets $11,231,150,088 # of Portfolio Holdings 136 Portfolio Turnover Rate 0% Total Advisory Fees Paid $17,073,139</t>
        </is>
      </c>
      <c r="C646" s="4" t="inlineStr">
        <is>
          <t xml:space="preserve"> </t>
        </is>
      </c>
    </row>
    <row r="647">
      <c r="A647" s="4" t="inlineStr">
        <is>
          <t>Holdings [Text Block]</t>
        </is>
      </c>
      <c r="B647" s="4" t="inlineStr">
        <is>
          <t>Asset Allocation (% of total investments) Value Value Time Deposits 4.8% Certificates of Deposit 12.8% Corporate Bonds 17.3% Floating Rate Notes 18.8% Commercial Paper 22.7% Repurchase Agreements 23.6% Credit Quality (% of net assets) Footnote Reference Value Value Cash 73.5% BBB 3.6% A 18.3% AA 4.7% Footnote Description Footnote a Security ratings disclosed is an aggregation of the highest security level rating amongst S&amp;P Global Ratings, Moody's Investors Services, Inc., and Fitch Ratings, each a Nationally Recognized Statistical Ratings Organization.</t>
        </is>
      </c>
      <c r="C647" s="4" t="inlineStr">
        <is>
          <t xml:space="preserve"> </t>
        </is>
      </c>
    </row>
    <row r="648">
      <c r="A648" s="4" t="inlineStr">
        <is>
          <t>Material Fund Change [Text Block]</t>
        </is>
      </c>
      <c r="C648" s="4" t="inlineStr">
        <is>
          <t xml:space="preserve"> </t>
        </is>
      </c>
    </row>
    <row r="649">
      <c r="A649" s="4" t="inlineStr">
        <is>
          <t>Updated Prospectus Web Address</t>
        </is>
      </c>
      <c r="B649" s="4" t="inlineStr">
        <is>
          <t>&amp;lt;span style="box-sizing: border-box; color: rgb(0, 0, 0); display: inline; flex-wrap: nowrap; font-size: 10.6667px; font-weight: 400; grid-area: auto; line-height: 16px; margin: 0px; overflow: visible; text-align: left;"&gt;www.morganstanley.com/im/shareholderreports&amp;lt;/span&gt;</t>
        </is>
      </c>
      <c r="C649" s="4" t="inlineStr">
        <is>
          <t xml:space="preserve"> </t>
        </is>
      </c>
    </row>
    <row r="650">
      <c r="A650" s="4" t="inlineStr">
        <is>
          <t>C000163599</t>
        </is>
      </c>
      <c r="B650" s="4" t="inlineStr">
        <is>
          <t xml:space="preserve"> </t>
        </is>
      </c>
      <c r="C650" s="4" t="inlineStr">
        <is>
          <t xml:space="preserve"> </t>
        </is>
      </c>
    </row>
    <row r="651">
      <c r="A651" s="3" t="inlineStr">
        <is>
          <t>Shareholder Report [Line Items]</t>
        </is>
      </c>
      <c r="B651" s="4" t="inlineStr">
        <is>
          <t xml:space="preserve"> </t>
        </is>
      </c>
      <c r="C651" s="4" t="inlineStr">
        <is>
          <t xml:space="preserve"> </t>
        </is>
      </c>
    </row>
    <row r="652">
      <c r="A652" s="4" t="inlineStr">
        <is>
          <t>Fund Name</t>
        </is>
      </c>
      <c r="B652" s="4" t="inlineStr">
        <is>
          <t>Morgan Stanley Institutional Fund Trust - Ultra-Short Income Portfolio</t>
        </is>
      </c>
      <c r="C652" s="4" t="inlineStr">
        <is>
          <t xml:space="preserve"> </t>
        </is>
      </c>
    </row>
    <row r="653">
      <c r="A653" s="4" t="inlineStr">
        <is>
          <t>Class Name</t>
        </is>
      </c>
      <c r="B653" s="4" t="inlineStr">
        <is>
          <t>IR</t>
        </is>
      </c>
      <c r="C653" s="4" t="inlineStr">
        <is>
          <t xml:space="preserve"> </t>
        </is>
      </c>
    </row>
    <row r="654">
      <c r="A654" s="4" t="inlineStr">
        <is>
          <t>Trading Symbol</t>
        </is>
      </c>
      <c r="B654" s="4" t="inlineStr">
        <is>
          <t>MULSX</t>
        </is>
      </c>
      <c r="C654" s="4" t="inlineStr">
        <is>
          <t xml:space="preserve"> </t>
        </is>
      </c>
    </row>
    <row r="655">
      <c r="A655" s="4" t="inlineStr">
        <is>
          <t>Annual or Semi-Annual Statement [Text Block]</t>
        </is>
      </c>
      <c r="B655" s="4" t="inlineStr">
        <is>
          <t>This annual shareholder report contains important information about Morgan Stanley Institutional Fund Trust - Ultra-Short Income Portfolio for the period of October 1, 2023 to September 30, 2024.</t>
        </is>
      </c>
      <c r="C655" s="4" t="inlineStr">
        <is>
          <t xml:space="preserve"> </t>
        </is>
      </c>
    </row>
    <row r="656">
      <c r="A656" s="4" t="inlineStr">
        <is>
          <t>Shareholder Report Annual or Semi-Annual</t>
        </is>
      </c>
      <c r="B656" s="4" t="inlineStr">
        <is>
          <t>Annual Shareholder Report</t>
        </is>
      </c>
      <c r="C656" s="4" t="inlineStr">
        <is>
          <t xml:space="preserve"> </t>
        </is>
      </c>
    </row>
    <row r="657">
      <c r="A657" s="4" t="inlineStr">
        <is>
          <t>Additional Information [Text Block]</t>
        </is>
      </c>
      <c r="B657" s="4" t="inlineStr">
        <is>
          <t xml:space="preserve"> You can find additional information about the Fund at www.morganstanley.com/im/shareholderreports</t>
        </is>
      </c>
      <c r="C657" s="4" t="inlineStr">
        <is>
          <t xml:space="preserve"> </t>
        </is>
      </c>
    </row>
    <row r="658">
      <c r="A658" s="4" t="inlineStr">
        <is>
          <t>Additional Information Phone Number</t>
        </is>
      </c>
      <c r="B658" s="4" t="inlineStr">
        <is>
          <t>1-800-869-6397</t>
        </is>
      </c>
      <c r="C658" s="4" t="inlineStr">
        <is>
          <t xml:space="preserve"> </t>
        </is>
      </c>
    </row>
    <row r="659">
      <c r="A659" s="4" t="inlineStr">
        <is>
          <t>Additional Information Website</t>
        </is>
      </c>
      <c r="B659" s="4" t="inlineStr">
        <is>
          <t>&amp;lt;span style="box-sizing: border-box; color: rgb(0, 0, 0); display: inline; flex-wrap: nowrap; font-size: 10.6667px; font-weight: 400; grid-area: auto; line-height: 16px; margin: 0px; overflow: visible; text-align: left;"&gt;www.morganstanley.com/im/shareholderreports&amp;lt;/span&gt;</t>
        </is>
      </c>
      <c r="C659" s="4" t="inlineStr">
        <is>
          <t xml:space="preserve"> </t>
        </is>
      </c>
    </row>
    <row r="660">
      <c r="A660" s="4" t="inlineStr">
        <is>
          <t>Expenses [Text Block]</t>
        </is>
      </c>
      <c r="B660" s="4" t="inlineStr">
        <is>
          <t>What were the Fund costs for the last year? (based on a hypothetical $10,000 investment) Class Name Costs of a $10,000 investment Costs paid as a percentage of a $10,000 investment Class IR $26 0.25%</t>
        </is>
      </c>
      <c r="C660" s="4" t="inlineStr">
        <is>
          <t xml:space="preserve"> </t>
        </is>
      </c>
    </row>
    <row r="661">
      <c r="A661" s="4" t="inlineStr">
        <is>
          <t>Expenses Paid, Amount</t>
        </is>
      </c>
      <c r="B661" s="5" t="n">
        <v>26</v>
      </c>
      <c r="C661" s="4" t="inlineStr">
        <is>
          <t xml:space="preserve"> </t>
        </is>
      </c>
    </row>
    <row r="662">
      <c r="A662" s="4" t="inlineStr">
        <is>
          <t>Expense Ratio, Percent</t>
        </is>
      </c>
      <c r="B662" s="6" t="n">
        <v>0.0025</v>
      </c>
      <c r="C662" s="4" t="inlineStr">
        <is>
          <t xml:space="preserve"> </t>
        </is>
      </c>
    </row>
    <row r="663">
      <c r="A663" s="4" t="inlineStr">
        <is>
          <t>Factors Affecting Performance [Text Block]</t>
        </is>
      </c>
      <c r="B663" s="4" t="inlineStr">
        <is>
          <t>How did the Fund perform last year and what affected its performance? Key contributors to (↑) and detractors from (↓) performance, relative to the ICE BofA 3-Month U.S. Treasury Bill Index: ↑ Allocation to fixed-rate securities, ↑ Exposure to BBB rated securities ↓ Short maturity profile,</t>
        </is>
      </c>
      <c r="C663" s="4" t="inlineStr">
        <is>
          <t xml:space="preserve"> </t>
        </is>
      </c>
    </row>
    <row r="664">
      <c r="A664" s="4" t="inlineStr">
        <is>
          <t>Line Graph [Table Text Block]</t>
        </is>
      </c>
      <c r="B664" s="4" t="inlineStr">
        <is>
          <t>Class IR Bloomberg U.S. Universal Index ICE BofA 3-Month U.S. Treasury Bill Index 4/16 $10,000,000 $10,000,000 $10,000,000 4/16 $10,000,119 $10,000,000 $10,000,000 5/16 $10,003,938 $10,019,861 $10,001,390 6/16 $10,008,445 $10,196,259 $10,005,154 7/16 $10,013,638 $10,280,280 $10,008,050 8/16 $10,019,352 $10,291,369 $10,009,831 9/16 $10,025,544 $10,293,815 $10,014,768 10/16 $10,042,595 $10,225,525 $10,017,273 11/16 $10,049,341 $9,995,682 $10,019,025 12/16 $10,057,299 $10,025,376 $10,023,281 1/17 $10,065,671 $10,060,746 $10,027,712 2/17 $10,073,354 $10,138,372 $10,031,867 3/17 $10,082,034 $10,134,976 $10,033,605 4/17 $10,091,255 $10,219,068 $10,040,337 5/17 $10,100,883 $10,297,912 $10,045,405 6/17 $10,110,694 $10,289,181 $10,053,860 7/17 $10,121,578 $10,340,431 $10,062,417 8/17 $10,132,706 $10,429,644 $10,071,842 9/17 $10,143,579 $10,392,938 $10,080,471 10/17 $10,154,851 $10,405,417 $10,089,477 11/17 $10,165,822 $10,389,671 $10,097,860 12/17 $10,178,973 $10,435,473 $10,109,081 1/18 $10,192,697 $10,335,054 $10,121,156 2/18 $10,205,332 $10,237,056 $10,130,726 3/18 $10,220,649 $10,288,689 $10,144,930 4/18 $10,238,017 $10,220,038 $10,158,192 5/18 $10,256,403 $10,275,772 $10,173,698 6/18 $10,274,779 $10,260,869 $10,190,812 7/18 $10,294,383 $10,282,343 $10,206,782 8/18 $10,313,900 $10,333,000 $10,225,184 9/18 $10,332,936 $10,288,724 $10,240,893 10/18 $10,353,499 $10,202,655 $10,258,600 11/18 $10,373,703 $10,248,540 $10,279,652 12/18 $10,395,850 $10,408,884 $10,298,575 1/19 $10,430,460 $10,552,401 $10,318,874 2/19 $10,452,390 $10,563,902 $10,337,247 3/19 $10,476,422 $10,754,663 $10,360,326 4/19 $10,499,332 $10,769,716 $10,379,814 5/19 $10,522,871 $10,934,692 $10,403,501 6/19 $10,545,191 $11,089,356 $10,426,522 7/19 $10,567,598 $11,122,364 $10,445,431 8/19 $10,589,187 $11,374,034 $10,466,859 9/19 $10,609,370 $11,324,757 $10,485,145 10/19 $10,629,192 $11,361,346 $10,505,314 11/19 $10,647,363 $11,359,074 $10,518,417 12/19 $10,665,425 $11,376,001 $10,533,431 1/20 $10,682,668 $11,580,177 $10,547,504 2/20 $10,698,190 $11,753,569 $10,563,097 3/20 $10,659,136 $11,523,980 $10,593,951 4/20 $10,679,446 $11,754,822 $10,594,776 5/20 $10,698,394 $11,864,610 $10,594,950 6/20 $10,704,943 $11,963,608 $10,596,311 7/20 $10,710,261 $12,173,760 $10,598,410 8/20 $10,714,668 $12,103,561 $10,599,221 9/20 $10,718,212 $12,081,748 $10,600,481 10/20 $10,721,153 $12,038,566 $10,601,581 11/20 $10,713,312 $12,195,662 $10,602,522 12/20 $10,716,201 $12,237,775 $10,603,695 1/21 $10,718,427 $12,160,855 $10,604,694 2/21 $10,719,854 $12,003,944 $10,605,592 3/21 $10,721,210 $11,864,249 $10,606,359 4/21 $10,722,557 $11,964,014 $10,606,518 5/21 $10,723,851 $12,009,649 $10,606,735 6/21 $10,725,115 $12,097,201 $10,606,344 7/21 $10,726,530 $12,218,672 $10,606,880 8/21 $10,727,878 $12,210,516 $10,607,300 9/21 $10,729,086 $12,106,243 $10,607,879 10/21 $10,730,292 $12,096,349 $10,607,445 11/21 $10,731,496 $12,110,961 $10,608,154 12/21 $10,732,745 $12,102,794 $10,608,907 1/22 $10,733,960 $11,837,451 $10,608,429 2/22 $10,724,438 $11,676,059 $10,609,790 3/22 $10,726,987 $11,362,805 $10,613,062 4/22 $10,730,936 $10,939,001 $10,614,554 5/22 $10,738,711 $10,999,189 $10,621,865 6/22 $10,750,042 $10,779,398 $10,624,182 7/22 $10,767,089 $11,050,414 $10,629,626 8/22 $10,789,597 $10,763,144 $10,646,783 9/22 $10,813,423 $10,299,427 $10,673,279 10/22 $10,832,251 $10,186,419 $10,690,030 11/22 $10,866,945 $10,566,235 $10,724,503 12/22 $10,917,694 $10,530,347 $10,763,320 1/23 $10,971,382 $10,857,002 $10,797,026 2/23 $11,011,746 $10,590,227 $10,832,267 3/23 $11,046,207 $10,838,666 $10,878,859 4/23 $11,103,019 $10,904,878 $10,913,100 5/23 $11,151,940 $10,791,819 $10,955,841 6/23 $11,189,708 $10,775,047 $11,005,980 7/23 $11,252,731 $10,785,759 $11,049,806 8/23 $11,306,239 $10,720,808 $11,099,699 9/23 $11,358,187 $10,465,169 $11,150,562 10/23 $11,412,534 $10,307,792 $11,200,368 11/23 $11,465,642 $10,771,693 $11,250,652 12/23 $11,532,113 $11,180,416 $11,303,093 1/24 $11,587,299 $11,153,659 $11,351,393 2/24 $11,638,874 $11,019,932 $11,397,898 3/24 $11,682,275 $11,128,131 $11,449,079 4/24 $11,735,632 $10,868,084 $11,498,205 5/24 $11,791,129 $11,048,236 $11,553,382 6/24 $11,844,876 $11,149,235 $11,600,495 7/24 $11,912,275 $11,402,297 $11,652,458 8/24 $11,967,477 $11,570,150 $11,708,201 9/24 $12,031,606 $11,728,840 $11,758,991</t>
        </is>
      </c>
      <c r="C664" s="4" t="inlineStr">
        <is>
          <t xml:space="preserve"> </t>
        </is>
      </c>
    </row>
    <row r="665">
      <c r="A665" s="4" t="inlineStr">
        <is>
          <t>Average Annual Return [Table Text Block]</t>
        </is>
      </c>
      <c r="B665" s="4" t="inlineStr">
        <is>
          <t>AATR 1 Year 5 Years Since 4/28/16
(Inception) Class IR 5.93% 2.55% 2.22% Bloomberg U.S. Universal Index Footnote Reference 12.08% 0.70% 1.91% ICE BofA 3-Month U.S. Treasury Bill Index 5.46% 2.32% 1.94%</t>
        </is>
      </c>
      <c r="C665" s="4" t="inlineStr">
        <is>
          <t xml:space="preserve"> </t>
        </is>
      </c>
    </row>
    <row r="666">
      <c r="A666" s="4" t="inlineStr">
        <is>
          <t>Performance Inception Date</t>
        </is>
      </c>
      <c r="B666" s="4" t="inlineStr">
        <is>
          <t>Apr. 28,  2016</t>
        </is>
      </c>
      <c r="C666" s="4" t="inlineStr">
        <is>
          <t xml:space="preserve"> </t>
        </is>
      </c>
    </row>
    <row r="667">
      <c r="A667" s="4" t="inlineStr">
        <is>
          <t>AssetsNet</t>
        </is>
      </c>
      <c r="B667" s="5" t="n">
        <v>11231150088</v>
      </c>
      <c r="C667" s="4" t="inlineStr">
        <is>
          <t xml:space="preserve"> </t>
        </is>
      </c>
    </row>
    <row r="668">
      <c r="A668" s="4" t="inlineStr">
        <is>
          <t>Holdings Count | Holding</t>
        </is>
      </c>
      <c r="B668" s="7" t="n">
        <v>136</v>
      </c>
      <c r="C668" s="4" t="inlineStr">
        <is>
          <t xml:space="preserve"> </t>
        </is>
      </c>
    </row>
    <row r="669">
      <c r="A669" s="4" t="inlineStr">
        <is>
          <t>Advisory Fees Paid, Amount</t>
        </is>
      </c>
      <c r="B669" s="5" t="n">
        <v>17073139</v>
      </c>
      <c r="C669" s="4" t="inlineStr">
        <is>
          <t xml:space="preserve"> </t>
        </is>
      </c>
    </row>
    <row r="670">
      <c r="A670" s="4" t="inlineStr">
        <is>
          <t>InvestmentCompanyPortfolioTurnover</t>
        </is>
      </c>
      <c r="B670" s="8" t="n">
        <v>0</v>
      </c>
      <c r="C670" s="4" t="inlineStr">
        <is>
          <t xml:space="preserve"> </t>
        </is>
      </c>
    </row>
    <row r="671">
      <c r="A671" s="4" t="inlineStr">
        <is>
          <t>Additional Fund Statistics [Text Block]</t>
        </is>
      </c>
      <c r="B671" s="4" t="inlineStr">
        <is>
          <t>Key Fund Statistics Total Net Assets $11,231,150,088 # of Portfolio Holdings 136 Portfolio Turnover Rate 0% Total Advisory Fees Paid $17,073,139</t>
        </is>
      </c>
      <c r="C671" s="4" t="inlineStr">
        <is>
          <t xml:space="preserve"> </t>
        </is>
      </c>
    </row>
    <row r="672">
      <c r="A672" s="4" t="inlineStr">
        <is>
          <t>Holdings [Text Block]</t>
        </is>
      </c>
      <c r="B672" s="4" t="inlineStr">
        <is>
          <t>Asset Allocation (% of total investments) Value Value Time Deposits 4.8% Certificates of Deposit 12.8% Corporate Bonds 17.3% Floating Rate Notes 18.8% Commercial Paper 22.7% Repurchase Agreements 23.6% Credit Quality (% of net assets) Footnote Reference Value Value Cash 73.5% BBB 3.6% A 18.3% AA 4.7% Footnote Description Footnote a Security ratings disclosed is an aggregation of the highest security level rating amongst S&amp;P Global Ratings, Moody's Investors Services, Inc., and Fitch Ratings, each a Nationally Recognized Statistical Ratings Organization.</t>
        </is>
      </c>
      <c r="C672" s="4" t="inlineStr">
        <is>
          <t xml:space="preserve"> </t>
        </is>
      </c>
    </row>
    <row r="673">
      <c r="A673" s="4" t="inlineStr">
        <is>
          <t>Material Fund Change [Text Block]</t>
        </is>
      </c>
      <c r="C673" s="4" t="inlineStr">
        <is>
          <t xml:space="preserve"> </t>
        </is>
      </c>
    </row>
    <row r="674">
      <c r="A674" s="4" t="inlineStr">
        <is>
          <t>Updated Prospectus Web Address</t>
        </is>
      </c>
      <c r="B674" s="4" t="inlineStr">
        <is>
          <t>&amp;lt;span style="box-sizing: border-box; color: rgb(0, 0, 0); display: inline; flex-wrap: nowrap; font-size: 10.6667px; font-weight: 400; grid-area: auto; line-height: 16px; margin: 0px; overflow: visible; text-align: left;"&gt;www.morganstanley.com/im/shareholderreports&amp;lt;/span&gt;</t>
        </is>
      </c>
      <c r="C67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V32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3"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3"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Mar. 19,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Jun. 15,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Mar. 31, 2017</t>
        </is>
      </c>
      <c r="CQ2" s="2" t="inlineStr">
        <is>
          <t>Feb. 28, 2017</t>
        </is>
      </c>
      <c r="CR2" s="2" t="inlineStr">
        <is>
          <t>Jan. 31, 2017</t>
        </is>
      </c>
      <c r="CS2" s="2" t="inlineStr">
        <is>
          <t>Dec. 31, 2016</t>
        </is>
      </c>
      <c r="CT2" s="2" t="inlineStr">
        <is>
          <t>Nov. 30, 2016</t>
        </is>
      </c>
      <c r="CU2" s="2" t="inlineStr">
        <is>
          <t>Oct. 31, 2016</t>
        </is>
      </c>
      <c r="CV2" s="2" t="inlineStr">
        <is>
          <t>Sep. 30, 2016</t>
        </is>
      </c>
      <c r="CW2" s="2" t="inlineStr">
        <is>
          <t>Aug. 31, 2016</t>
        </is>
      </c>
      <c r="CX2" s="2" t="inlineStr">
        <is>
          <t>Jul. 31, 2016</t>
        </is>
      </c>
      <c r="CY2" s="2" t="inlineStr">
        <is>
          <t>Jun. 30, 2016</t>
        </is>
      </c>
      <c r="CZ2" s="2" t="inlineStr">
        <is>
          <t>May 31, 2016</t>
        </is>
      </c>
      <c r="DA2" s="2" t="inlineStr">
        <is>
          <t>Apr. 30, 2016</t>
        </is>
      </c>
      <c r="DB2" s="2" t="inlineStr">
        <is>
          <t>Apr. 28,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May 29, 2015</t>
        </is>
      </c>
      <c r="DO2" s="2" t="inlineStr">
        <is>
          <t>Apr. 30, 2015</t>
        </is>
      </c>
      <c r="DP2" s="2" t="inlineStr">
        <is>
          <t>Mar. 31, 2015</t>
        </is>
      </c>
      <c r="DQ2" s="2" t="inlineStr">
        <is>
          <t>Feb. 28, 2015</t>
        </is>
      </c>
      <c r="DR2" s="2" t="inlineStr">
        <is>
          <t>Jan. 31, 2015</t>
        </is>
      </c>
      <c r="DS2" s="2" t="inlineStr">
        <is>
          <t>Dec. 31, 2014</t>
        </is>
      </c>
      <c r="DT2" s="2" t="inlineStr">
        <is>
          <t>Nov. 30, 2014</t>
        </is>
      </c>
      <c r="DU2" s="2" t="inlineStr">
        <is>
          <t>Oct. 31, 2014</t>
        </is>
      </c>
      <c r="DV2" s="2" t="inlineStr">
        <is>
          <t>Sep. 30, 2014</t>
        </is>
      </c>
    </row>
    <row r="3">
      <c r="A3" s="4" t="inlineStr">
        <is>
          <t>C0000115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row>
    <row r="6">
      <c r="A6" s="4" t="inlineStr">
        <is>
          <t>Account Value</t>
        </is>
      </c>
      <c r="B6" s="5" t="n">
        <v>13515</v>
      </c>
      <c r="C6" s="5" t="n">
        <v>13303</v>
      </c>
      <c r="D6" s="5" t="n">
        <v>13091</v>
      </c>
      <c r="E6" s="5" t="n">
        <v>12799</v>
      </c>
      <c r="F6" s="5" t="n">
        <v>12704</v>
      </c>
      <c r="G6" s="5" t="n">
        <v>12463</v>
      </c>
      <c r="H6" s="5" t="n">
        <v>12779</v>
      </c>
      <c r="I6" s="5" t="n">
        <v>12601</v>
      </c>
      <c r="J6" s="5" t="n">
        <v>12771</v>
      </c>
      <c r="K6" s="5" t="n">
        <v>12771</v>
      </c>
      <c r="L6" s="5" t="n">
        <v>12176</v>
      </c>
      <c r="M6" s="5" t="n">
        <v>11479</v>
      </c>
      <c r="N6" s="5" t="n">
        <v>11718</v>
      </c>
      <c r="O6" s="5" t="n">
        <v>12050</v>
      </c>
      <c r="P6" s="5" t="n">
        <v>12146</v>
      </c>
      <c r="Q6" s="5" t="n">
        <v>12091</v>
      </c>
      <c r="R6" s="5" t="n">
        <v>12014</v>
      </c>
      <c r="S6" s="5" t="n">
        <v>12170</v>
      </c>
      <c r="T6" s="5" t="n">
        <v>12072</v>
      </c>
      <c r="U6" s="5" t="n">
        <v>11791</v>
      </c>
      <c r="V6" s="5" t="n">
        <v>12134</v>
      </c>
      <c r="W6" s="5" t="n">
        <v>11643</v>
      </c>
      <c r="X6" s="5" t="n">
        <v>11663</v>
      </c>
      <c r="Y6" s="5" t="n">
        <v>11107</v>
      </c>
      <c r="Z6" s="5" t="n">
        <v>11247</v>
      </c>
      <c r="AA6" s="5" t="n">
        <v>11873</v>
      </c>
      <c r="AB6" s="5" t="n">
        <v>12231</v>
      </c>
      <c r="AC6" s="5" t="n">
        <v>11836</v>
      </c>
      <c r="AD6" s="5" t="n">
        <v>12226</v>
      </c>
      <c r="AE6" s="5" t="n">
        <v>12170</v>
      </c>
      <c r="AF6" s="5" t="n">
        <v>12886</v>
      </c>
      <c r="AG6" s="5" t="n">
        <v>13209</v>
      </c>
      <c r="AH6" s="5" t="n">
        <v>13502</v>
      </c>
      <c r="AI6" s="5" t="n">
        <v>13947</v>
      </c>
      <c r="AJ6" s="5" t="n">
        <v>13967</v>
      </c>
      <c r="AK6" s="5" t="n">
        <v>14002</v>
      </c>
      <c r="AL6" s="5" t="n">
        <v>13963</v>
      </c>
      <c r="AM6" s="5" t="n">
        <v>14118</v>
      </c>
      <c r="AN6" s="5" t="n">
        <v>14175</v>
      </c>
      <c r="AO6" s="5" t="n">
        <v>14005</v>
      </c>
      <c r="AP6" s="5" t="n">
        <v>13749</v>
      </c>
      <c r="AQ6" s="5" t="n">
        <v>13675</v>
      </c>
      <c r="AR6" s="5" t="n">
        <v>13558</v>
      </c>
      <c r="AS6" s="4" t="inlineStr">
        <is>
          <t xml:space="preserve"> </t>
        </is>
      </c>
      <c r="AT6" s="5" t="n">
        <v>13805</v>
      </c>
      <c r="AU6" s="5" t="n">
        <v>14050</v>
      </c>
      <c r="AV6" s="5" t="n">
        <v>14253</v>
      </c>
      <c r="AW6" s="5" t="n">
        <v>14182</v>
      </c>
      <c r="AX6" s="5" t="n">
        <v>13763</v>
      </c>
      <c r="AY6" s="5" t="n">
        <v>13795</v>
      </c>
      <c r="AZ6" s="5" t="n">
        <v>13836</v>
      </c>
      <c r="BA6" s="5" t="n">
        <v>14010</v>
      </c>
      <c r="BB6" s="5" t="n">
        <v>13570</v>
      </c>
      <c r="BC6" s="5" t="n">
        <v>13262</v>
      </c>
      <c r="BD6" s="5" t="n">
        <v>13006</v>
      </c>
      <c r="BE6" s="5" t="n">
        <v>12343</v>
      </c>
      <c r="BF6" s="5" t="n">
        <v>13378</v>
      </c>
      <c r="BG6" s="5" t="n">
        <v>13249</v>
      </c>
      <c r="BH6" s="5" t="n">
        <v>12957</v>
      </c>
      <c r="BI6" s="5" t="n">
        <v>12901</v>
      </c>
      <c r="BJ6" s="5" t="n">
        <v>12864</v>
      </c>
      <c r="BK6" s="5" t="n">
        <v>12787</v>
      </c>
      <c r="BL6" s="5" t="n">
        <v>12880</v>
      </c>
      <c r="BM6" s="5" t="n">
        <v>12511</v>
      </c>
      <c r="BN6" s="5" t="n">
        <v>12420</v>
      </c>
      <c r="BO6" s="5" t="n">
        <v>12104</v>
      </c>
      <c r="BP6" s="5" t="n">
        <v>11965</v>
      </c>
      <c r="BQ6" s="5" t="n">
        <v>11865</v>
      </c>
      <c r="BR6" s="5" t="n">
        <v>11581</v>
      </c>
      <c r="BS6" s="5" t="n">
        <v>11522</v>
      </c>
      <c r="BT6" s="5" t="n">
        <v>11228</v>
      </c>
      <c r="BU6" s="5" t="n">
        <v>11131</v>
      </c>
      <c r="BV6" s="5" t="n">
        <v>11199</v>
      </c>
      <c r="BW6" s="5" t="n">
        <v>11391</v>
      </c>
      <c r="BX6" s="5" t="n">
        <v>11420</v>
      </c>
      <c r="BY6" s="5" t="n">
        <v>11391</v>
      </c>
      <c r="BZ6" s="5" t="n">
        <v>11268</v>
      </c>
      <c r="CA6" s="4" t="inlineStr">
        <is>
          <t xml:space="preserve"> </t>
        </is>
      </c>
      <c r="CB6" s="5" t="n">
        <v>11355</v>
      </c>
      <c r="CC6" s="5" t="n">
        <v>11307</v>
      </c>
      <c r="CD6" s="5" t="n">
        <v>11424</v>
      </c>
      <c r="CE6" s="5" t="n">
        <v>11415</v>
      </c>
      <c r="CF6" s="5" t="n">
        <v>11625</v>
      </c>
      <c r="CG6" s="5" t="n">
        <v>11720</v>
      </c>
      <c r="CH6" s="5" t="n">
        <v>11617</v>
      </c>
      <c r="CI6" s="5" t="n">
        <v>11646</v>
      </c>
      <c r="CJ6" s="5" t="n">
        <v>11608</v>
      </c>
      <c r="CK6" s="5" t="n">
        <v>11627</v>
      </c>
      <c r="CL6" s="5" t="n">
        <v>11552</v>
      </c>
      <c r="CM6" s="5" t="n">
        <v>11459</v>
      </c>
      <c r="CN6" s="5" t="n">
        <v>11403</v>
      </c>
      <c r="CO6" s="5" t="n">
        <v>11281</v>
      </c>
      <c r="CP6" s="5" t="n">
        <v>11170</v>
      </c>
      <c r="CQ6" s="5" t="n">
        <v>11198</v>
      </c>
      <c r="CR6" s="5" t="n">
        <v>11077</v>
      </c>
      <c r="CS6" s="5" t="n">
        <v>11003</v>
      </c>
      <c r="CT6" s="5" t="n">
        <v>10935</v>
      </c>
      <c r="CU6" s="5" t="n">
        <v>11231</v>
      </c>
      <c r="CV6" s="5" t="n">
        <v>11321</v>
      </c>
      <c r="CW6" s="5" t="n">
        <v>11046</v>
      </c>
      <c r="CX6" s="5" t="n">
        <v>11000</v>
      </c>
      <c r="CY6" s="5" t="n">
        <v>10823</v>
      </c>
      <c r="CZ6" s="5" t="n">
        <v>10613</v>
      </c>
      <c r="DA6" s="5" t="n">
        <v>10622</v>
      </c>
      <c r="DB6" s="4" t="inlineStr">
        <is>
          <t xml:space="preserve"> </t>
        </is>
      </c>
      <c r="DC6" s="5" t="n">
        <v>10439</v>
      </c>
      <c r="DD6" s="5" t="n">
        <v>9580</v>
      </c>
      <c r="DE6" s="5" t="n">
        <v>9525</v>
      </c>
      <c r="DF6" s="5" t="n">
        <v>9589</v>
      </c>
      <c r="DG6" s="5" t="n">
        <v>9713</v>
      </c>
      <c r="DH6" s="5" t="n">
        <v>9749</v>
      </c>
      <c r="DI6" s="5" t="n">
        <v>9642</v>
      </c>
      <c r="DJ6" s="5" t="n">
        <v>9642</v>
      </c>
      <c r="DK6" s="5" t="n">
        <v>9731</v>
      </c>
      <c r="DL6" s="5" t="n">
        <v>9712</v>
      </c>
      <c r="DM6" s="5" t="n">
        <v>9881</v>
      </c>
      <c r="DN6" s="4" t="inlineStr">
        <is>
          <t xml:space="preserve"> </t>
        </is>
      </c>
      <c r="DO6" s="5" t="n">
        <v>9952</v>
      </c>
      <c r="DP6" s="5" t="n">
        <v>10022</v>
      </c>
      <c r="DQ6" s="5" t="n">
        <v>10013</v>
      </c>
      <c r="DR6" s="5" t="n">
        <v>10066</v>
      </c>
      <c r="DS6" s="5" t="n">
        <v>9828</v>
      </c>
      <c r="DT6" s="5" t="n">
        <v>9801</v>
      </c>
      <c r="DU6" s="5" t="n">
        <v>9749</v>
      </c>
      <c r="DV6" s="5" t="n">
        <v>9678</v>
      </c>
    </row>
    <row r="7">
      <c r="A7" s="4" t="inlineStr">
        <is>
          <t>C0001559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row>
    <row r="9">
      <c r="A9" s="4" t="inlineStr">
        <is>
          <t>Line Graph and Table Measure Name</t>
        </is>
      </c>
      <c r="B9" s="4" t="inlineStr">
        <is>
          <t xml:space="preserve">Class C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row>
    <row r="10">
      <c r="A10" s="4" t="inlineStr">
        <is>
          <t>Account Value</t>
        </is>
      </c>
      <c r="B10" s="5" t="n">
        <v>12596</v>
      </c>
      <c r="C10" s="7" t="n">
        <v>12393</v>
      </c>
      <c r="D10" s="7" t="n">
        <v>12214</v>
      </c>
      <c r="E10" s="7" t="n">
        <v>11948</v>
      </c>
      <c r="F10" s="7" t="n">
        <v>11868</v>
      </c>
      <c r="G10" s="7" t="n">
        <v>11650</v>
      </c>
      <c r="H10" s="7" t="n">
        <v>11957</v>
      </c>
      <c r="I10" s="7" t="n">
        <v>11809</v>
      </c>
      <c r="J10" s="7" t="n">
        <v>11967</v>
      </c>
      <c r="K10" s="7" t="n">
        <v>11978</v>
      </c>
      <c r="L10" s="7" t="n">
        <v>11431</v>
      </c>
      <c r="M10" s="7" t="n">
        <v>10778</v>
      </c>
      <c r="N10" s="7" t="n">
        <v>11011</v>
      </c>
      <c r="O10" s="7" t="n">
        <v>11333</v>
      </c>
      <c r="P10" s="7" t="n">
        <v>11433</v>
      </c>
      <c r="Q10" s="7" t="n">
        <v>11377</v>
      </c>
      <c r="R10" s="7" t="n">
        <v>11312</v>
      </c>
      <c r="S10" s="7" t="n">
        <v>11479</v>
      </c>
      <c r="T10" s="7" t="n">
        <v>11394</v>
      </c>
      <c r="U10" s="7" t="n">
        <v>11134</v>
      </c>
      <c r="V10" s="7" t="n">
        <v>11468</v>
      </c>
      <c r="W10" s="7" t="n">
        <v>11000</v>
      </c>
      <c r="X10" s="7" t="n">
        <v>11034</v>
      </c>
      <c r="Y10" s="7" t="n">
        <v>10511</v>
      </c>
      <c r="Z10" s="7" t="n">
        <v>10661</v>
      </c>
      <c r="AA10" s="7" t="n">
        <v>11255</v>
      </c>
      <c r="AB10" s="7" t="n">
        <v>11594</v>
      </c>
      <c r="AC10" s="7" t="n">
        <v>11233</v>
      </c>
      <c r="AD10" s="7" t="n">
        <v>11604</v>
      </c>
      <c r="AE10" s="7" t="n">
        <v>11558</v>
      </c>
      <c r="AF10" s="7" t="n">
        <v>12253</v>
      </c>
      <c r="AG10" s="7" t="n">
        <v>12571</v>
      </c>
      <c r="AH10" s="7" t="n">
        <v>12861</v>
      </c>
      <c r="AI10" s="7" t="n">
        <v>13288</v>
      </c>
      <c r="AJ10" s="7" t="n">
        <v>13318</v>
      </c>
      <c r="AK10" s="7" t="n">
        <v>13352</v>
      </c>
      <c r="AL10" s="7" t="n">
        <v>13334</v>
      </c>
      <c r="AM10" s="7" t="n">
        <v>13493</v>
      </c>
      <c r="AN10" s="7" t="n">
        <v>13558</v>
      </c>
      <c r="AO10" s="7" t="n">
        <v>13394</v>
      </c>
      <c r="AP10" s="7" t="n">
        <v>13167</v>
      </c>
      <c r="AQ10" s="7" t="n">
        <v>13105</v>
      </c>
      <c r="AR10" s="7" t="n">
        <v>13003</v>
      </c>
      <c r="AS10" s="4" t="inlineStr">
        <is>
          <t xml:space="preserve"> </t>
        </is>
      </c>
      <c r="AT10" s="7" t="n">
        <v>13250</v>
      </c>
      <c r="AU10" s="7" t="n">
        <v>13488</v>
      </c>
      <c r="AV10" s="7" t="n">
        <v>13705</v>
      </c>
      <c r="AW10" s="7" t="n">
        <v>13647</v>
      </c>
      <c r="AX10" s="7" t="n">
        <v>13250</v>
      </c>
      <c r="AY10" s="7" t="n">
        <v>13297</v>
      </c>
      <c r="AZ10" s="7" t="n">
        <v>13336</v>
      </c>
      <c r="BA10" s="7" t="n">
        <v>13513</v>
      </c>
      <c r="BB10" s="7" t="n">
        <v>13104</v>
      </c>
      <c r="BC10" s="7" t="n">
        <v>12813</v>
      </c>
      <c r="BD10" s="7" t="n">
        <v>12571</v>
      </c>
      <c r="BE10" s="7" t="n">
        <v>11933</v>
      </c>
      <c r="BF10" s="7" t="n">
        <v>12949</v>
      </c>
      <c r="BG10" s="7" t="n">
        <v>12832</v>
      </c>
      <c r="BH10" s="7" t="n">
        <v>12557</v>
      </c>
      <c r="BI10" s="7" t="n">
        <v>12510</v>
      </c>
      <c r="BJ10" s="7" t="n">
        <v>12482</v>
      </c>
      <c r="BK10" s="7" t="n">
        <v>12417</v>
      </c>
      <c r="BL10" s="7" t="n">
        <v>12516</v>
      </c>
      <c r="BM10" s="7" t="n">
        <v>12164</v>
      </c>
      <c r="BN10" s="7" t="n">
        <v>12083</v>
      </c>
      <c r="BO10" s="7" t="n">
        <v>11782</v>
      </c>
      <c r="BP10" s="7" t="n">
        <v>11656</v>
      </c>
      <c r="BQ10" s="7" t="n">
        <v>11560</v>
      </c>
      <c r="BR10" s="7" t="n">
        <v>11290</v>
      </c>
      <c r="BS10" s="7" t="n">
        <v>11252</v>
      </c>
      <c r="BT10" s="7" t="n">
        <v>10963</v>
      </c>
      <c r="BU10" s="7" t="n">
        <v>10885</v>
      </c>
      <c r="BV10" s="7" t="n">
        <v>10952</v>
      </c>
      <c r="BW10" s="7" t="n">
        <v>11152</v>
      </c>
      <c r="BX10" s="7" t="n">
        <v>11190</v>
      </c>
      <c r="BY10" s="7" t="n">
        <v>11171</v>
      </c>
      <c r="BZ10" s="7" t="n">
        <v>11053</v>
      </c>
      <c r="CA10" s="4" t="inlineStr">
        <is>
          <t xml:space="preserve"> </t>
        </is>
      </c>
      <c r="CB10" s="7" t="n">
        <v>11139</v>
      </c>
      <c r="CC10" s="7" t="n">
        <v>11110</v>
      </c>
      <c r="CD10" s="7" t="n">
        <v>11217</v>
      </c>
      <c r="CE10" s="7" t="n">
        <v>11227</v>
      </c>
      <c r="CF10" s="7" t="n">
        <v>11435</v>
      </c>
      <c r="CG10" s="7" t="n">
        <v>11539</v>
      </c>
      <c r="CH10" s="7" t="n">
        <v>11439</v>
      </c>
      <c r="CI10" s="7" t="n">
        <v>11477</v>
      </c>
      <c r="CJ10" s="7" t="n">
        <v>11454</v>
      </c>
      <c r="CK10" s="7" t="n">
        <v>11473</v>
      </c>
      <c r="CL10" s="7" t="n">
        <v>11408</v>
      </c>
      <c r="CM10" s="7" t="n">
        <v>11324</v>
      </c>
      <c r="CN10" s="7" t="n">
        <v>11268</v>
      </c>
      <c r="CO10" s="7" t="n">
        <v>11157</v>
      </c>
      <c r="CP10" s="7" t="n">
        <v>11055</v>
      </c>
      <c r="CQ10" s="7" t="n">
        <v>11101</v>
      </c>
      <c r="CR10" s="7" t="n">
        <v>10981</v>
      </c>
      <c r="CS10" s="7" t="n">
        <v>10907</v>
      </c>
      <c r="CT10" s="7" t="n">
        <v>10851</v>
      </c>
      <c r="CU10" s="7" t="n">
        <v>11155</v>
      </c>
      <c r="CV10" s="7" t="n">
        <v>11251</v>
      </c>
      <c r="CW10" s="7" t="n">
        <v>10985</v>
      </c>
      <c r="CX10" s="7" t="n">
        <v>10958</v>
      </c>
      <c r="CY10" s="7" t="n">
        <v>10778</v>
      </c>
      <c r="CZ10" s="7" t="n">
        <v>10578</v>
      </c>
      <c r="DA10" s="7" t="n">
        <v>10596</v>
      </c>
      <c r="DB10" s="4" t="inlineStr">
        <is>
          <t xml:space="preserve"> </t>
        </is>
      </c>
      <c r="DC10" s="7" t="n">
        <v>10413</v>
      </c>
      <c r="DD10" s="7" t="n">
        <v>9570</v>
      </c>
      <c r="DE10" s="7" t="n">
        <v>9516</v>
      </c>
      <c r="DF10" s="7" t="n">
        <v>9588</v>
      </c>
      <c r="DG10" s="7" t="n">
        <v>9714</v>
      </c>
      <c r="DH10" s="7" t="n">
        <v>9759</v>
      </c>
      <c r="DI10" s="7" t="n">
        <v>9660</v>
      </c>
      <c r="DJ10" s="7" t="n">
        <v>9669</v>
      </c>
      <c r="DK10" s="7" t="n">
        <v>9768</v>
      </c>
      <c r="DL10" s="7" t="n">
        <v>9750</v>
      </c>
      <c r="DM10" s="7" t="n">
        <v>9929</v>
      </c>
      <c r="DN10" s="4" t="inlineStr">
        <is>
          <t xml:space="preserve"> </t>
        </is>
      </c>
      <c r="DO10" s="7" t="n">
        <v>10000</v>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row>
    <row r="11">
      <c r="A11" s="4" t="inlineStr">
        <is>
          <t>C00001154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row>
    <row r="13">
      <c r="A13" s="4" t="inlineStr">
        <is>
          <t>Line Graph and Table Measure Name</t>
        </is>
      </c>
      <c r="B13" s="4" t="inlineStr">
        <is>
          <t xml:space="preserve">Class I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row>
    <row r="14">
      <c r="A14" s="4" t="inlineStr">
        <is>
          <t>Account Value</t>
        </is>
      </c>
      <c r="B14" s="5" t="n">
        <v>1439634</v>
      </c>
      <c r="C14" s="7" t="n">
        <v>1415319</v>
      </c>
      <c r="D14" s="7" t="n">
        <v>1392438</v>
      </c>
      <c r="E14" s="7" t="n">
        <v>1361076</v>
      </c>
      <c r="F14" s="7" t="n">
        <v>1350744</v>
      </c>
      <c r="G14" s="7" t="n">
        <v>1324917</v>
      </c>
      <c r="H14" s="7" t="n">
        <v>1358333</v>
      </c>
      <c r="I14" s="7" t="n">
        <v>1340411</v>
      </c>
      <c r="J14" s="7" t="n">
        <v>1358242</v>
      </c>
      <c r="K14" s="7" t="n">
        <v>1356973</v>
      </c>
      <c r="L14" s="7" t="n">
        <v>1292972</v>
      </c>
      <c r="M14" s="7" t="n">
        <v>1219735</v>
      </c>
      <c r="N14" s="7" t="n">
        <v>1244719</v>
      </c>
      <c r="O14" s="7" t="n">
        <v>1279622</v>
      </c>
      <c r="P14" s="7" t="n">
        <v>1289513</v>
      </c>
      <c r="Q14" s="7" t="n">
        <v>1282056</v>
      </c>
      <c r="R14" s="7" t="n">
        <v>1273603</v>
      </c>
      <c r="S14" s="7" t="n">
        <v>1291107</v>
      </c>
      <c r="T14" s="7" t="n">
        <v>1280427</v>
      </c>
      <c r="U14" s="7" t="n">
        <v>1250302</v>
      </c>
      <c r="V14" s="7" t="n">
        <v>1286347</v>
      </c>
      <c r="W14" s="7" t="n">
        <v>1233002</v>
      </c>
      <c r="X14" s="7" t="n">
        <v>1235800</v>
      </c>
      <c r="Y14" s="7" t="n">
        <v>1176489</v>
      </c>
      <c r="Z14" s="7" t="n">
        <v>1190952</v>
      </c>
      <c r="AA14" s="7" t="n">
        <v>1256889</v>
      </c>
      <c r="AB14" s="7" t="n">
        <v>1293280</v>
      </c>
      <c r="AC14" s="7" t="n">
        <v>1252219</v>
      </c>
      <c r="AD14" s="7" t="n">
        <v>1292015</v>
      </c>
      <c r="AE14" s="7" t="n">
        <v>1285782</v>
      </c>
      <c r="AF14" s="7" t="n">
        <v>1362372</v>
      </c>
      <c r="AG14" s="7" t="n">
        <v>1396288</v>
      </c>
      <c r="AH14" s="7" t="n">
        <v>1426930</v>
      </c>
      <c r="AI14" s="7" t="n">
        <v>1472808</v>
      </c>
      <c r="AJ14" s="7" t="n">
        <v>1474469</v>
      </c>
      <c r="AK14" s="7" t="n">
        <v>1477892</v>
      </c>
      <c r="AL14" s="7" t="n">
        <v>1474479</v>
      </c>
      <c r="AM14" s="7" t="n">
        <v>1489276</v>
      </c>
      <c r="AN14" s="7" t="n">
        <v>1494961</v>
      </c>
      <c r="AO14" s="7" t="n">
        <v>1476704</v>
      </c>
      <c r="AP14" s="7" t="n">
        <v>1449416</v>
      </c>
      <c r="AQ14" s="7" t="n">
        <v>1441394</v>
      </c>
      <c r="AR14" s="7" t="n">
        <v>1428877</v>
      </c>
      <c r="AS14" s="4" t="inlineStr">
        <is>
          <t xml:space="preserve"> </t>
        </is>
      </c>
      <c r="AT14" s="7" t="n">
        <v>1454677</v>
      </c>
      <c r="AU14" s="7" t="n">
        <v>1480439</v>
      </c>
      <c r="AV14" s="7" t="n">
        <v>1501780</v>
      </c>
      <c r="AW14" s="7" t="n">
        <v>1494995</v>
      </c>
      <c r="AX14" s="7" t="n">
        <v>1450568</v>
      </c>
      <c r="AY14" s="7" t="n">
        <v>1453481</v>
      </c>
      <c r="AZ14" s="7" t="n">
        <v>1456411</v>
      </c>
      <c r="BA14" s="7" t="n">
        <v>1474383</v>
      </c>
      <c r="BB14" s="7" t="n">
        <v>1427688</v>
      </c>
      <c r="BC14" s="7" t="n">
        <v>1394896</v>
      </c>
      <c r="BD14" s="7" t="n">
        <v>1367499</v>
      </c>
      <c r="BE14" s="7" t="n">
        <v>1297307</v>
      </c>
      <c r="BF14" s="7" t="n">
        <v>1407035</v>
      </c>
      <c r="BG14" s="7" t="n">
        <v>1392142</v>
      </c>
      <c r="BH14" s="7" t="n">
        <v>1361394</v>
      </c>
      <c r="BI14" s="7" t="n">
        <v>1355059</v>
      </c>
      <c r="BJ14" s="7" t="n">
        <v>1350826</v>
      </c>
      <c r="BK14" s="7" t="n">
        <v>1343461</v>
      </c>
      <c r="BL14" s="7" t="n">
        <v>1351871</v>
      </c>
      <c r="BM14" s="7" t="n">
        <v>1313905</v>
      </c>
      <c r="BN14" s="7" t="n">
        <v>1303485</v>
      </c>
      <c r="BO14" s="7" t="n">
        <v>1269265</v>
      </c>
      <c r="BP14" s="7" t="n">
        <v>1255784</v>
      </c>
      <c r="BQ14" s="7" t="n">
        <v>1244351</v>
      </c>
      <c r="BR14" s="7" t="n">
        <v>1213500</v>
      </c>
      <c r="BS14" s="7" t="n">
        <v>1208358</v>
      </c>
      <c r="BT14" s="7" t="n">
        <v>1176478</v>
      </c>
      <c r="BU14" s="7" t="n">
        <v>1166239</v>
      </c>
      <c r="BV14" s="7" t="n">
        <v>1172355</v>
      </c>
      <c r="BW14" s="7" t="n">
        <v>1192753</v>
      </c>
      <c r="BX14" s="7" t="n">
        <v>1195785</v>
      </c>
      <c r="BY14" s="7" t="n">
        <v>1192753</v>
      </c>
      <c r="BZ14" s="7" t="n">
        <v>1179622</v>
      </c>
      <c r="CA14" s="4" t="inlineStr">
        <is>
          <t xml:space="preserve"> </t>
        </is>
      </c>
      <c r="CB14" s="7" t="n">
        <v>1187668</v>
      </c>
      <c r="CC14" s="7" t="n">
        <v>1182639</v>
      </c>
      <c r="CD14" s="7" t="n">
        <v>1193929</v>
      </c>
      <c r="CE14" s="7" t="n">
        <v>1192931</v>
      </c>
      <c r="CF14" s="7" t="n">
        <v>1213894</v>
      </c>
      <c r="CG14" s="7" t="n">
        <v>1223877</v>
      </c>
      <c r="CH14" s="7" t="n">
        <v>1213179</v>
      </c>
      <c r="CI14" s="7" t="n">
        <v>1215162</v>
      </c>
      <c r="CJ14" s="7" t="n">
        <v>1212203</v>
      </c>
      <c r="CK14" s="7" t="n">
        <v>1213187</v>
      </c>
      <c r="CL14" s="7" t="n">
        <v>1204331</v>
      </c>
      <c r="CM14" s="7" t="n">
        <v>1194492</v>
      </c>
      <c r="CN14" s="7" t="n">
        <v>1188632</v>
      </c>
      <c r="CO14" s="7" t="n">
        <v>1174958</v>
      </c>
      <c r="CP14" s="7" t="n">
        <v>1163260</v>
      </c>
      <c r="CQ14" s="7" t="n">
        <v>1166168</v>
      </c>
      <c r="CR14" s="7" t="n">
        <v>1153566</v>
      </c>
      <c r="CS14" s="7" t="n">
        <v>1144841</v>
      </c>
      <c r="CT14" s="7" t="n">
        <v>1138004</v>
      </c>
      <c r="CU14" s="7" t="n">
        <v>1167825</v>
      </c>
      <c r="CV14" s="7" t="n">
        <v>1177416</v>
      </c>
      <c r="CW14" s="7" t="n">
        <v>1147814</v>
      </c>
      <c r="CX14" s="7" t="n">
        <v>1143994</v>
      </c>
      <c r="CY14" s="7" t="n">
        <v>1124982</v>
      </c>
      <c r="CZ14" s="7" t="n">
        <v>1102236</v>
      </c>
      <c r="DA14" s="7" t="n">
        <v>1104131</v>
      </c>
      <c r="DB14" s="4" t="inlineStr">
        <is>
          <t xml:space="preserve"> </t>
        </is>
      </c>
      <c r="DC14" s="7" t="n">
        <v>1083303</v>
      </c>
      <c r="DD14" s="7" t="n">
        <v>994908</v>
      </c>
      <c r="DE14" s="7" t="n">
        <v>988326</v>
      </c>
      <c r="DF14" s="7" t="n">
        <v>994908</v>
      </c>
      <c r="DG14" s="7" t="n">
        <v>1007030</v>
      </c>
      <c r="DH14" s="7" t="n">
        <v>1010760</v>
      </c>
      <c r="DI14" s="7" t="n">
        <v>999584</v>
      </c>
      <c r="DJ14" s="7" t="n">
        <v>999584</v>
      </c>
      <c r="DK14" s="7" t="n">
        <v>1008840</v>
      </c>
      <c r="DL14" s="7" t="n">
        <v>1006049</v>
      </c>
      <c r="DM14" s="7" t="n">
        <v>1023506</v>
      </c>
      <c r="DN14" s="4" t="inlineStr">
        <is>
          <t xml:space="preserve"> </t>
        </is>
      </c>
      <c r="DO14" s="7" t="n">
        <v>1029937</v>
      </c>
      <c r="DP14" s="7" t="n">
        <v>1037300</v>
      </c>
      <c r="DQ14" s="7" t="n">
        <v>1036388</v>
      </c>
      <c r="DR14" s="7" t="n">
        <v>1040950</v>
      </c>
      <c r="DS14" s="7" t="n">
        <v>1016317</v>
      </c>
      <c r="DT14" s="7" t="n">
        <v>1012655</v>
      </c>
      <c r="DU14" s="7" t="n">
        <v>1007220</v>
      </c>
      <c r="DV14" s="7" t="n">
        <v>1000000</v>
      </c>
    </row>
    <row r="15">
      <c r="A15" s="4" t="inlineStr">
        <is>
          <t>C0000651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row>
    <row r="17">
      <c r="A17" s="4" t="inlineStr">
        <is>
          <t>Line Graph and Table Measure Name</t>
        </is>
      </c>
      <c r="B17" s="4" t="inlineStr">
        <is>
          <t xml:space="preserve">Class L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row>
    <row r="18">
      <c r="A18" s="4" t="inlineStr">
        <is>
          <t>Account Value</t>
        </is>
      </c>
      <c r="B18" s="5" t="n">
        <v>13427</v>
      </c>
      <c r="C18" s="7" t="n">
        <v>13210</v>
      </c>
      <c r="D18" s="7" t="n">
        <v>13018</v>
      </c>
      <c r="E18" s="7" t="n">
        <v>12733</v>
      </c>
      <c r="F18" s="7" t="n">
        <v>12633</v>
      </c>
      <c r="G18" s="7" t="n">
        <v>12400</v>
      </c>
      <c r="H18" s="7" t="n">
        <v>12733</v>
      </c>
      <c r="I18" s="7" t="n">
        <v>12561</v>
      </c>
      <c r="J18" s="7" t="n">
        <v>12737</v>
      </c>
      <c r="K18" s="7" t="n">
        <v>12737</v>
      </c>
      <c r="L18" s="7" t="n">
        <v>12153</v>
      </c>
      <c r="M18" s="7" t="n">
        <v>11461</v>
      </c>
      <c r="N18" s="7" t="n">
        <v>11704</v>
      </c>
      <c r="O18" s="7" t="n">
        <v>12041</v>
      </c>
      <c r="P18" s="7" t="n">
        <v>12143</v>
      </c>
      <c r="Q18" s="7" t="n">
        <v>12081</v>
      </c>
      <c r="R18" s="7" t="n">
        <v>12020</v>
      </c>
      <c r="S18" s="7" t="n">
        <v>12182</v>
      </c>
      <c r="T18" s="7" t="n">
        <v>12089</v>
      </c>
      <c r="U18" s="7" t="n">
        <v>11812</v>
      </c>
      <c r="V18" s="7" t="n">
        <v>12160</v>
      </c>
      <c r="W18" s="7" t="n">
        <v>11667</v>
      </c>
      <c r="X18" s="7" t="n">
        <v>11697</v>
      </c>
      <c r="Y18" s="7" t="n">
        <v>11143</v>
      </c>
      <c r="Z18" s="7" t="n">
        <v>11289</v>
      </c>
      <c r="AA18" s="7" t="n">
        <v>11922</v>
      </c>
      <c r="AB18" s="7" t="n">
        <v>12276</v>
      </c>
      <c r="AC18" s="7" t="n">
        <v>11894</v>
      </c>
      <c r="AD18" s="7" t="n">
        <v>12291</v>
      </c>
      <c r="AE18" s="7" t="n">
        <v>12239</v>
      </c>
      <c r="AF18" s="7" t="n">
        <v>12965</v>
      </c>
      <c r="AG18" s="7" t="n">
        <v>13295</v>
      </c>
      <c r="AH18" s="7" t="n">
        <v>13595</v>
      </c>
      <c r="AI18" s="7" t="n">
        <v>14043</v>
      </c>
      <c r="AJ18" s="7" t="n">
        <v>14074</v>
      </c>
      <c r="AK18" s="7" t="n">
        <v>14104</v>
      </c>
      <c r="AL18" s="7" t="n">
        <v>14081</v>
      </c>
      <c r="AM18" s="7" t="n">
        <v>14242</v>
      </c>
      <c r="AN18" s="7" t="n">
        <v>14304</v>
      </c>
      <c r="AO18" s="7" t="n">
        <v>14126</v>
      </c>
      <c r="AP18" s="7" t="n">
        <v>13873</v>
      </c>
      <c r="AQ18" s="7" t="n">
        <v>13814</v>
      </c>
      <c r="AR18" s="7" t="n">
        <v>13690</v>
      </c>
      <c r="AS18" s="4" t="inlineStr">
        <is>
          <t xml:space="preserve"> </t>
        </is>
      </c>
      <c r="AT18" s="7" t="n">
        <v>13944</v>
      </c>
      <c r="AU18" s="7" t="n">
        <v>14198</v>
      </c>
      <c r="AV18" s="7" t="n">
        <v>14413</v>
      </c>
      <c r="AW18" s="7" t="n">
        <v>14353</v>
      </c>
      <c r="AX18" s="7" t="n">
        <v>13933</v>
      </c>
      <c r="AY18" s="7" t="n">
        <v>13970</v>
      </c>
      <c r="AZ18" s="7" t="n">
        <v>14007</v>
      </c>
      <c r="BA18" s="7" t="n">
        <v>14188</v>
      </c>
      <c r="BB18" s="7" t="n">
        <v>13757</v>
      </c>
      <c r="BC18" s="7" t="n">
        <v>13448</v>
      </c>
      <c r="BD18" s="7" t="n">
        <v>13192</v>
      </c>
      <c r="BE18" s="7" t="n">
        <v>12513</v>
      </c>
      <c r="BF18" s="7" t="n">
        <v>13579</v>
      </c>
      <c r="BG18" s="7" t="n">
        <v>13442</v>
      </c>
      <c r="BH18" s="7" t="n">
        <v>13155</v>
      </c>
      <c r="BI18" s="7" t="n">
        <v>13107</v>
      </c>
      <c r="BJ18" s="7" t="n">
        <v>13073</v>
      </c>
      <c r="BK18" s="7" t="n">
        <v>13000</v>
      </c>
      <c r="BL18" s="7" t="n">
        <v>13099</v>
      </c>
      <c r="BM18" s="7" t="n">
        <v>12729</v>
      </c>
      <c r="BN18" s="7" t="n">
        <v>12637</v>
      </c>
      <c r="BO18" s="7" t="n">
        <v>12315</v>
      </c>
      <c r="BP18" s="7" t="n">
        <v>12185</v>
      </c>
      <c r="BQ18" s="7" t="n">
        <v>12083</v>
      </c>
      <c r="BR18" s="7" t="n">
        <v>11793</v>
      </c>
      <c r="BS18" s="7" t="n">
        <v>11744</v>
      </c>
      <c r="BT18" s="7" t="n">
        <v>11444</v>
      </c>
      <c r="BU18" s="7" t="n">
        <v>11354</v>
      </c>
      <c r="BV18" s="7" t="n">
        <v>11414</v>
      </c>
      <c r="BW18" s="7" t="n">
        <v>11626</v>
      </c>
      <c r="BX18" s="7" t="n">
        <v>11655</v>
      </c>
      <c r="BY18" s="7" t="n">
        <v>11636</v>
      </c>
      <c r="BZ18" s="7" t="n">
        <v>11508</v>
      </c>
      <c r="CA18" s="4" t="inlineStr">
        <is>
          <t xml:space="preserve"> </t>
        </is>
      </c>
      <c r="CB18" s="7" t="n">
        <v>11597</v>
      </c>
      <c r="CC18" s="7" t="n">
        <v>11557</v>
      </c>
      <c r="CD18" s="7" t="n">
        <v>11677</v>
      </c>
      <c r="CE18" s="7" t="n">
        <v>11677</v>
      </c>
      <c r="CF18" s="7" t="n">
        <v>11882</v>
      </c>
      <c r="CG18" s="7" t="n">
        <v>11990</v>
      </c>
      <c r="CH18" s="7" t="n">
        <v>11885</v>
      </c>
      <c r="CI18" s="7" t="n">
        <v>11914</v>
      </c>
      <c r="CJ18" s="7" t="n">
        <v>11887</v>
      </c>
      <c r="CK18" s="7" t="n">
        <v>11906</v>
      </c>
      <c r="CL18" s="7" t="n">
        <v>11829</v>
      </c>
      <c r="CM18" s="7" t="n">
        <v>11742</v>
      </c>
      <c r="CN18" s="7" t="n">
        <v>11684</v>
      </c>
      <c r="CO18" s="7" t="n">
        <v>11569</v>
      </c>
      <c r="CP18" s="7" t="n">
        <v>11453</v>
      </c>
      <c r="CQ18" s="7" t="n">
        <v>11491</v>
      </c>
      <c r="CR18" s="7" t="n">
        <v>11367</v>
      </c>
      <c r="CS18" s="7" t="n">
        <v>11290</v>
      </c>
      <c r="CT18" s="7" t="n">
        <v>11222</v>
      </c>
      <c r="CU18" s="7" t="n">
        <v>11526</v>
      </c>
      <c r="CV18" s="7" t="n">
        <v>11630</v>
      </c>
      <c r="CW18" s="7" t="n">
        <v>11347</v>
      </c>
      <c r="CX18" s="7" t="n">
        <v>11309</v>
      </c>
      <c r="CY18" s="7" t="n">
        <v>11129</v>
      </c>
      <c r="CZ18" s="7" t="n">
        <v>10914</v>
      </c>
      <c r="DA18" s="7" t="n">
        <v>10932</v>
      </c>
      <c r="DB18" s="4" t="inlineStr">
        <is>
          <t xml:space="preserve"> </t>
        </is>
      </c>
      <c r="DC18" s="7" t="n">
        <v>10742</v>
      </c>
      <c r="DD18" s="7" t="n">
        <v>9856</v>
      </c>
      <c r="DE18" s="7" t="n">
        <v>9800</v>
      </c>
      <c r="DF18" s="7" t="n">
        <v>9874</v>
      </c>
      <c r="DG18" s="7" t="n">
        <v>10001</v>
      </c>
      <c r="DH18" s="7" t="n">
        <v>10048</v>
      </c>
      <c r="DI18" s="7" t="n">
        <v>9935</v>
      </c>
      <c r="DJ18" s="7" t="n">
        <v>9935</v>
      </c>
      <c r="DK18" s="7" t="n">
        <v>10037</v>
      </c>
      <c r="DL18" s="7" t="n">
        <v>10015</v>
      </c>
      <c r="DM18" s="7" t="n">
        <v>10198</v>
      </c>
      <c r="DN18" s="4" t="inlineStr">
        <is>
          <t xml:space="preserve"> </t>
        </is>
      </c>
      <c r="DO18" s="7" t="n">
        <v>10262</v>
      </c>
      <c r="DP18" s="7" t="n">
        <v>10341</v>
      </c>
      <c r="DQ18" s="7" t="n">
        <v>10332</v>
      </c>
      <c r="DR18" s="7" t="n">
        <v>10387</v>
      </c>
      <c r="DS18" s="7" t="n">
        <v>10141</v>
      </c>
      <c r="DT18" s="7" t="n">
        <v>10120</v>
      </c>
      <c r="DU18" s="7" t="n">
        <v>10066</v>
      </c>
      <c r="DV18" s="7" t="n">
        <v>10000</v>
      </c>
    </row>
    <row r="19">
      <c r="A19" s="4" t="inlineStr">
        <is>
          <t>C00001156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row>
    <row r="21">
      <c r="A21" s="4" t="inlineStr">
        <is>
          <t>Line Graph and Table Measure Name</t>
        </is>
      </c>
      <c r="B21" s="4" t="inlineStr">
        <is>
          <t>Class A  with maximum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row>
    <row r="22">
      <c r="A22" s="4" t="inlineStr">
        <is>
          <t>Account Value</t>
        </is>
      </c>
      <c r="B22" s="5" t="n">
        <v>22368</v>
      </c>
      <c r="C22" s="7" t="n">
        <v>21124</v>
      </c>
      <c r="D22" s="7" t="n">
        <v>19843</v>
      </c>
      <c r="E22" s="7" t="n">
        <v>19428</v>
      </c>
      <c r="F22" s="7" t="n">
        <v>18750</v>
      </c>
      <c r="G22" s="7" t="n">
        <v>18693</v>
      </c>
      <c r="H22" s="7" t="n">
        <v>20841</v>
      </c>
      <c r="I22" s="7" t="n">
        <v>20088</v>
      </c>
      <c r="J22" s="7" t="n">
        <v>17732</v>
      </c>
      <c r="K22" s="7" t="n">
        <v>19353</v>
      </c>
      <c r="L22" s="7" t="n">
        <v>16526</v>
      </c>
      <c r="M22" s="7" t="n">
        <v>14435</v>
      </c>
      <c r="N22" s="7" t="n">
        <v>15848</v>
      </c>
      <c r="O22" s="7" t="n">
        <v>16752</v>
      </c>
      <c r="P22" s="7" t="n">
        <v>18674</v>
      </c>
      <c r="Q22" s="7" t="n">
        <v>17167</v>
      </c>
      <c r="R22" s="7" t="n">
        <v>15622</v>
      </c>
      <c r="S22" s="7" t="n">
        <v>14397</v>
      </c>
      <c r="T22" s="7" t="n">
        <v>15452</v>
      </c>
      <c r="U22" s="7" t="n">
        <v>14924</v>
      </c>
      <c r="V22" s="7" t="n">
        <v>15509</v>
      </c>
      <c r="W22" s="7" t="n">
        <v>13228</v>
      </c>
      <c r="X22" s="7" t="n">
        <v>14679</v>
      </c>
      <c r="Y22" s="7" t="n">
        <v>15584</v>
      </c>
      <c r="Z22" s="7" t="n">
        <v>15471</v>
      </c>
      <c r="AA22" s="7" t="n">
        <v>17450</v>
      </c>
      <c r="AB22" s="7" t="n">
        <v>17318</v>
      </c>
      <c r="AC22" s="7" t="n">
        <v>15132</v>
      </c>
      <c r="AD22" s="7" t="n">
        <v>16357</v>
      </c>
      <c r="AE22" s="7" t="n">
        <v>20031</v>
      </c>
      <c r="AF22" s="7" t="n">
        <v>25967</v>
      </c>
      <c r="AG22" s="7" t="n">
        <v>27437</v>
      </c>
      <c r="AH22" s="7" t="n">
        <v>27965</v>
      </c>
      <c r="AI22" s="7" t="n">
        <v>36256</v>
      </c>
      <c r="AJ22" s="7" t="n">
        <v>41352</v>
      </c>
      <c r="AK22" s="7" t="n">
        <v>44517</v>
      </c>
      <c r="AL22" s="7" t="n">
        <v>40031</v>
      </c>
      <c r="AM22" s="7" t="n">
        <v>42199</v>
      </c>
      <c r="AN22" s="7" t="n">
        <v>41863</v>
      </c>
      <c r="AO22" s="7" t="n">
        <v>44293</v>
      </c>
      <c r="AP22" s="7" t="n">
        <v>39246</v>
      </c>
      <c r="AQ22" s="7" t="n">
        <v>41501</v>
      </c>
      <c r="AR22" s="7" t="n">
        <v>40367</v>
      </c>
      <c r="AS22" s="4" t="inlineStr">
        <is>
          <t xml:space="preserve"> </t>
        </is>
      </c>
      <c r="AT22" s="7" t="n">
        <v>45901</v>
      </c>
      <c r="AU22" s="7" t="n">
        <v>44842</v>
      </c>
      <c r="AV22" s="7" t="n">
        <v>41290</v>
      </c>
      <c r="AW22" s="7" t="n">
        <v>39823</v>
      </c>
      <c r="AX22" s="7" t="n">
        <v>33464</v>
      </c>
      <c r="AY22" s="7" t="n">
        <v>33917</v>
      </c>
      <c r="AZ22" s="7" t="n">
        <v>32614</v>
      </c>
      <c r="BA22" s="7" t="n">
        <v>30766</v>
      </c>
      <c r="BB22" s="7" t="n">
        <v>27161</v>
      </c>
      <c r="BC22" s="7" t="n">
        <v>23885</v>
      </c>
      <c r="BD22" s="7" t="n">
        <v>19815</v>
      </c>
      <c r="BE22" s="7" t="n">
        <v>16006</v>
      </c>
      <c r="BF22" s="7" t="n">
        <v>18138</v>
      </c>
      <c r="BG22" s="7" t="n">
        <v>18296</v>
      </c>
      <c r="BH22" s="7" t="n">
        <v>17072</v>
      </c>
      <c r="BI22" s="7" t="n">
        <v>17392</v>
      </c>
      <c r="BJ22" s="7" t="n">
        <v>15814</v>
      </c>
      <c r="BK22" s="7" t="n">
        <v>15785</v>
      </c>
      <c r="BL22" s="7" t="n">
        <v>17695</v>
      </c>
      <c r="BM22" s="7" t="n">
        <v>18185</v>
      </c>
      <c r="BN22" s="7" t="n">
        <v>17441</v>
      </c>
      <c r="BO22" s="7" t="n">
        <v>16324</v>
      </c>
      <c r="BP22" s="7" t="n">
        <v>16373</v>
      </c>
      <c r="BQ22" s="7" t="n">
        <v>15471</v>
      </c>
      <c r="BR22" s="7" t="n">
        <v>15236</v>
      </c>
      <c r="BS22" s="7" t="n">
        <v>14031</v>
      </c>
      <c r="BT22" s="7" t="n">
        <v>12238</v>
      </c>
      <c r="BU22" s="7" t="n">
        <v>13547</v>
      </c>
      <c r="BV22" s="7" t="n">
        <v>13417</v>
      </c>
      <c r="BW22" s="7" t="n">
        <v>15119</v>
      </c>
      <c r="BX22" s="7" t="n">
        <v>14889</v>
      </c>
      <c r="BY22" s="7" t="n">
        <v>13079</v>
      </c>
      <c r="BZ22" s="7" t="n">
        <v>13378</v>
      </c>
      <c r="CA22" s="4" t="inlineStr">
        <is>
          <t xml:space="preserve"> </t>
        </is>
      </c>
      <c r="CB22" s="7" t="n">
        <v>12979</v>
      </c>
      <c r="CC22" s="7" t="n">
        <v>11698</v>
      </c>
      <c r="CD22" s="7" t="n">
        <v>11852</v>
      </c>
      <c r="CE22" s="7" t="n">
        <v>11905</v>
      </c>
      <c r="CF22" s="7" t="n">
        <v>11760</v>
      </c>
      <c r="CG22" s="7" t="n">
        <v>10946</v>
      </c>
      <c r="CH22" s="7" t="n">
        <v>10940</v>
      </c>
      <c r="CI22" s="7" t="n">
        <v>10564</v>
      </c>
      <c r="CJ22" s="7" t="n">
        <v>10260</v>
      </c>
      <c r="CK22" s="7" t="n">
        <v>10363</v>
      </c>
      <c r="CL22" s="7" t="n">
        <v>10096</v>
      </c>
      <c r="CM22" s="7" t="n">
        <v>10023</v>
      </c>
      <c r="CN22" s="7" t="n">
        <v>9962</v>
      </c>
      <c r="CO22" s="7" t="n">
        <v>9246</v>
      </c>
      <c r="CP22" s="7" t="n">
        <v>8859</v>
      </c>
      <c r="CQ22" s="7" t="n">
        <v>8612</v>
      </c>
      <c r="CR22" s="7" t="n">
        <v>8499</v>
      </c>
      <c r="CS22" s="7" t="n">
        <v>7881</v>
      </c>
      <c r="CT22" s="7" t="n">
        <v>8189</v>
      </c>
      <c r="CU22" s="7" t="n">
        <v>8328</v>
      </c>
      <c r="CV22" s="7" t="n">
        <v>8856</v>
      </c>
      <c r="CW22" s="7" t="n">
        <v>8966</v>
      </c>
      <c r="CX22" s="7" t="n">
        <v>8963</v>
      </c>
      <c r="CY22" s="7" t="n">
        <v>8429</v>
      </c>
      <c r="CZ22" s="7" t="n">
        <v>8346</v>
      </c>
      <c r="DA22" s="7" t="n">
        <v>8272</v>
      </c>
      <c r="DB22" s="4" t="inlineStr">
        <is>
          <t xml:space="preserve"> </t>
        </is>
      </c>
      <c r="DC22" s="7" t="n">
        <v>8248</v>
      </c>
      <c r="DD22" s="7" t="n">
        <v>7729</v>
      </c>
      <c r="DE22" s="7" t="n">
        <v>8079</v>
      </c>
      <c r="DF22" s="7" t="n">
        <v>9126</v>
      </c>
      <c r="DG22" s="7" t="n">
        <v>9154</v>
      </c>
      <c r="DH22" s="7" t="n">
        <v>8904</v>
      </c>
      <c r="DI22" s="7" t="n">
        <v>8867</v>
      </c>
      <c r="DJ22" s="7" t="n">
        <v>9281</v>
      </c>
      <c r="DK22" s="7" t="n">
        <v>10052</v>
      </c>
      <c r="DL22" s="7" t="n">
        <v>9945</v>
      </c>
      <c r="DM22" s="7" t="n">
        <v>9979</v>
      </c>
      <c r="DN22" s="4" t="inlineStr">
        <is>
          <t xml:space="preserve"> </t>
        </is>
      </c>
      <c r="DO22" s="7" t="n">
        <v>10065</v>
      </c>
      <c r="DP22" s="7" t="n">
        <v>10003</v>
      </c>
      <c r="DQ22" s="7" t="n">
        <v>10213</v>
      </c>
      <c r="DR22" s="7" t="n">
        <v>9612</v>
      </c>
      <c r="DS22" s="7" t="n">
        <v>9721</v>
      </c>
      <c r="DT22" s="7" t="n">
        <v>9909</v>
      </c>
      <c r="DU22" s="7" t="n">
        <v>9871</v>
      </c>
      <c r="DV22" s="7" t="n">
        <v>9474</v>
      </c>
    </row>
    <row r="23">
      <c r="A23" s="4" t="inlineStr">
        <is>
          <t>C00015593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row>
    <row r="25">
      <c r="A25" s="4" t="inlineStr">
        <is>
          <t>Line Graph and Table Measure Name</t>
        </is>
      </c>
      <c r="B25" s="4" t="inlineStr">
        <is>
          <t xml:space="preserve">Class C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row>
    <row r="26">
      <c r="A26" s="4" t="inlineStr">
        <is>
          <t>Account Value</t>
        </is>
      </c>
      <c r="B26" s="5" t="n">
        <v>21182</v>
      </c>
      <c r="C26" s="7" t="n">
        <v>20015</v>
      </c>
      <c r="D26" s="7" t="n">
        <v>18808</v>
      </c>
      <c r="E26" s="7" t="n">
        <v>18432</v>
      </c>
      <c r="F26" s="7" t="n">
        <v>17800</v>
      </c>
      <c r="G26" s="7" t="n">
        <v>17740</v>
      </c>
      <c r="H26" s="7" t="n">
        <v>19797</v>
      </c>
      <c r="I26" s="7" t="n">
        <v>19105</v>
      </c>
      <c r="J26" s="7" t="n">
        <v>16870</v>
      </c>
      <c r="K26" s="7" t="n">
        <v>18432</v>
      </c>
      <c r="L26" s="7" t="n">
        <v>15743</v>
      </c>
      <c r="M26" s="7" t="n">
        <v>13765</v>
      </c>
      <c r="N26" s="7" t="n">
        <v>15130</v>
      </c>
      <c r="O26" s="7" t="n">
        <v>15980</v>
      </c>
      <c r="P26" s="7" t="n">
        <v>17839</v>
      </c>
      <c r="Q26" s="7" t="n">
        <v>16415</v>
      </c>
      <c r="R26" s="7" t="n">
        <v>14952</v>
      </c>
      <c r="S26" s="7" t="n">
        <v>13785</v>
      </c>
      <c r="T26" s="7" t="n">
        <v>14793</v>
      </c>
      <c r="U26" s="7" t="n">
        <v>14299</v>
      </c>
      <c r="V26" s="7" t="n">
        <v>14873</v>
      </c>
      <c r="W26" s="7" t="n">
        <v>12697</v>
      </c>
      <c r="X26" s="7" t="n">
        <v>14101</v>
      </c>
      <c r="Y26" s="7" t="n">
        <v>14971</v>
      </c>
      <c r="Z26" s="7" t="n">
        <v>14873</v>
      </c>
      <c r="AA26" s="7" t="n">
        <v>16791</v>
      </c>
      <c r="AB26" s="7" t="n">
        <v>16672</v>
      </c>
      <c r="AC26" s="7" t="n">
        <v>14576</v>
      </c>
      <c r="AD26" s="7" t="n">
        <v>15782</v>
      </c>
      <c r="AE26" s="7" t="n">
        <v>19322</v>
      </c>
      <c r="AF26" s="7" t="n">
        <v>25078</v>
      </c>
      <c r="AG26" s="7" t="n">
        <v>26521</v>
      </c>
      <c r="AH26" s="7" t="n">
        <v>27036</v>
      </c>
      <c r="AI26" s="7" t="n">
        <v>35085</v>
      </c>
      <c r="AJ26" s="7" t="n">
        <v>40029</v>
      </c>
      <c r="AK26" s="7" t="n">
        <v>43119</v>
      </c>
      <c r="AL26" s="7" t="n">
        <v>38796</v>
      </c>
      <c r="AM26" s="7" t="n">
        <v>40920</v>
      </c>
      <c r="AN26" s="7" t="n">
        <v>40614</v>
      </c>
      <c r="AO26" s="7" t="n">
        <v>42992</v>
      </c>
      <c r="AP26" s="7" t="n">
        <v>38122</v>
      </c>
      <c r="AQ26" s="7" t="n">
        <v>40335</v>
      </c>
      <c r="AR26" s="7" t="n">
        <v>39254</v>
      </c>
      <c r="AS26" s="4" t="inlineStr">
        <is>
          <t xml:space="preserve"> </t>
        </is>
      </c>
      <c r="AT26" s="7" t="n">
        <v>44658</v>
      </c>
      <c r="AU26" s="7" t="n">
        <v>43653</v>
      </c>
      <c r="AV26" s="7" t="n">
        <v>40220</v>
      </c>
      <c r="AW26" s="7" t="n">
        <v>38813</v>
      </c>
      <c r="AX26" s="7" t="n">
        <v>32639</v>
      </c>
      <c r="AY26" s="7" t="n">
        <v>33100</v>
      </c>
      <c r="AZ26" s="7" t="n">
        <v>31845</v>
      </c>
      <c r="BA26" s="7" t="n">
        <v>30060</v>
      </c>
      <c r="BB26" s="7" t="n">
        <v>26547</v>
      </c>
      <c r="BC26" s="7" t="n">
        <v>23368</v>
      </c>
      <c r="BD26" s="7" t="n">
        <v>19395</v>
      </c>
      <c r="BE26" s="7" t="n">
        <v>15675</v>
      </c>
      <c r="BF26" s="7" t="n">
        <v>17771</v>
      </c>
      <c r="BG26" s="7" t="n">
        <v>17944</v>
      </c>
      <c r="BH26" s="7" t="n">
        <v>16746</v>
      </c>
      <c r="BI26" s="7" t="n">
        <v>17070</v>
      </c>
      <c r="BJ26" s="7" t="n">
        <v>15535</v>
      </c>
      <c r="BK26" s="7" t="n">
        <v>15525</v>
      </c>
      <c r="BL26" s="7" t="n">
        <v>17407</v>
      </c>
      <c r="BM26" s="7" t="n">
        <v>17903</v>
      </c>
      <c r="BN26" s="7" t="n">
        <v>17179</v>
      </c>
      <c r="BO26" s="7" t="n">
        <v>16090</v>
      </c>
      <c r="BP26" s="7" t="n">
        <v>16149</v>
      </c>
      <c r="BQ26" s="7" t="n">
        <v>15267</v>
      </c>
      <c r="BR26" s="7" t="n">
        <v>15049</v>
      </c>
      <c r="BS26" s="7" t="n">
        <v>13870</v>
      </c>
      <c r="BT26" s="7" t="n">
        <v>12107</v>
      </c>
      <c r="BU26" s="7" t="n">
        <v>13410</v>
      </c>
      <c r="BV26" s="7" t="n">
        <v>13287</v>
      </c>
      <c r="BW26" s="7" t="n">
        <v>14993</v>
      </c>
      <c r="BX26" s="7" t="n">
        <v>14769</v>
      </c>
      <c r="BY26" s="7" t="n">
        <v>12986</v>
      </c>
      <c r="BZ26" s="7" t="n">
        <v>13287</v>
      </c>
      <c r="CA26" s="4" t="inlineStr">
        <is>
          <t xml:space="preserve"> </t>
        </is>
      </c>
      <c r="CB26" s="7" t="n">
        <v>12908</v>
      </c>
      <c r="CC26" s="7" t="n">
        <v>11642</v>
      </c>
      <c r="CD26" s="7" t="n">
        <v>11804</v>
      </c>
      <c r="CE26" s="7" t="n">
        <v>11858</v>
      </c>
      <c r="CF26" s="7" t="n">
        <v>11727</v>
      </c>
      <c r="CG26" s="7" t="n">
        <v>10924</v>
      </c>
      <c r="CH26" s="7" t="n">
        <v>10931</v>
      </c>
      <c r="CI26" s="7" t="n">
        <v>10558</v>
      </c>
      <c r="CJ26" s="7" t="n">
        <v>10264</v>
      </c>
      <c r="CK26" s="7" t="n">
        <v>10377</v>
      </c>
      <c r="CL26" s="7" t="n">
        <v>10114</v>
      </c>
      <c r="CM26" s="7" t="n">
        <v>10052</v>
      </c>
      <c r="CN26" s="7" t="n">
        <v>10000</v>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row>
    <row r="27">
      <c r="A27" s="4" t="inlineStr">
        <is>
          <t>C00001156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row>
    <row r="29">
      <c r="A29" s="4" t="inlineStr">
        <is>
          <t>Line Graph and Table Measure Name</t>
        </is>
      </c>
      <c r="B29" s="4" t="inlineStr">
        <is>
          <t xml:space="preserve">Class I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row>
    <row r="30">
      <c r="A30" s="4" t="inlineStr">
        <is>
          <t>Account Value</t>
        </is>
      </c>
      <c r="B30" s="5" t="n">
        <v>2427490</v>
      </c>
      <c r="C30" s="7" t="n">
        <v>2290477</v>
      </c>
      <c r="D30" s="7" t="n">
        <v>2152079</v>
      </c>
      <c r="E30" s="7" t="n">
        <v>2106408</v>
      </c>
      <c r="F30" s="7" t="n">
        <v>2033057</v>
      </c>
      <c r="G30" s="7" t="n">
        <v>2024754</v>
      </c>
      <c r="H30" s="7" t="n">
        <v>2257261</v>
      </c>
      <c r="I30" s="7" t="n">
        <v>2175607</v>
      </c>
      <c r="J30" s="7" t="n">
        <v>1920956</v>
      </c>
      <c r="K30" s="7" t="n">
        <v>2096720</v>
      </c>
      <c r="L30" s="7" t="n">
        <v>1788094</v>
      </c>
      <c r="M30" s="7" t="n">
        <v>1561122</v>
      </c>
      <c r="N30" s="7" t="n">
        <v>1714743</v>
      </c>
      <c r="O30" s="7" t="n">
        <v>1811622</v>
      </c>
      <c r="P30" s="7" t="n">
        <v>2019218</v>
      </c>
      <c r="Q30" s="7" t="n">
        <v>1855909</v>
      </c>
      <c r="R30" s="7" t="n">
        <v>1689832</v>
      </c>
      <c r="S30" s="7" t="n">
        <v>1555586</v>
      </c>
      <c r="T30" s="7" t="n">
        <v>1669072</v>
      </c>
      <c r="U30" s="7" t="n">
        <v>1612329</v>
      </c>
      <c r="V30" s="7" t="n">
        <v>1674608</v>
      </c>
      <c r="W30" s="7" t="n">
        <v>1429645</v>
      </c>
      <c r="X30" s="7" t="n">
        <v>1584650</v>
      </c>
      <c r="Y30" s="7" t="n">
        <v>1681528</v>
      </c>
      <c r="Z30" s="7" t="n">
        <v>1669072</v>
      </c>
      <c r="AA30" s="7" t="n">
        <v>1882204</v>
      </c>
      <c r="AB30" s="7" t="n">
        <v>1866981</v>
      </c>
      <c r="AC30" s="7" t="n">
        <v>1631705</v>
      </c>
      <c r="AD30" s="7" t="n">
        <v>1763183</v>
      </c>
      <c r="AE30" s="7" t="n">
        <v>2158999</v>
      </c>
      <c r="AF30" s="7" t="n">
        <v>2799779</v>
      </c>
      <c r="AG30" s="7" t="n">
        <v>2956168</v>
      </c>
      <c r="AH30" s="7" t="n">
        <v>3012911</v>
      </c>
      <c r="AI30" s="7" t="n">
        <v>3905574</v>
      </c>
      <c r="AJ30" s="7" t="n">
        <v>4452748</v>
      </c>
      <c r="AK30" s="7" t="n">
        <v>4792269</v>
      </c>
      <c r="AL30" s="7" t="n">
        <v>4308119</v>
      </c>
      <c r="AM30" s="7" t="n">
        <v>4540962</v>
      </c>
      <c r="AN30" s="7" t="n">
        <v>4503010</v>
      </c>
      <c r="AO30" s="7" t="n">
        <v>4762523</v>
      </c>
      <c r="AP30" s="7" t="n">
        <v>4219905</v>
      </c>
      <c r="AQ30" s="7" t="n">
        <v>4461980</v>
      </c>
      <c r="AR30" s="7" t="n">
        <v>4337865</v>
      </c>
      <c r="AS30" s="4" t="inlineStr">
        <is>
          <t xml:space="preserve"> </t>
        </is>
      </c>
      <c r="AT30" s="7" t="n">
        <v>4931770</v>
      </c>
      <c r="AU30" s="7" t="n">
        <v>4816887</v>
      </c>
      <c r="AV30" s="7" t="n">
        <v>4434285</v>
      </c>
      <c r="AW30" s="7" t="n">
        <v>4275732</v>
      </c>
      <c r="AX30" s="7" t="n">
        <v>3592339</v>
      </c>
      <c r="AY30" s="7" t="n">
        <v>3639996</v>
      </c>
      <c r="AZ30" s="7" t="n">
        <v>3499886</v>
      </c>
      <c r="BA30" s="7" t="n">
        <v>3300682</v>
      </c>
      <c r="BB30" s="7" t="n">
        <v>2912759</v>
      </c>
      <c r="BC30" s="7" t="n">
        <v>2562008</v>
      </c>
      <c r="BD30" s="7" t="n">
        <v>2124522</v>
      </c>
      <c r="BE30" s="7" t="n">
        <v>1715630</v>
      </c>
      <c r="BF30" s="7" t="n">
        <v>1943428</v>
      </c>
      <c r="BG30" s="7" t="n">
        <v>1960584</v>
      </c>
      <c r="BH30" s="7" t="n">
        <v>1828099</v>
      </c>
      <c r="BI30" s="7" t="n">
        <v>1861746</v>
      </c>
      <c r="BJ30" s="7" t="n">
        <v>1693731</v>
      </c>
      <c r="BK30" s="7" t="n">
        <v>1690336</v>
      </c>
      <c r="BL30" s="7" t="n">
        <v>1893143</v>
      </c>
      <c r="BM30" s="7" t="n">
        <v>1946602</v>
      </c>
      <c r="BN30" s="7" t="n">
        <v>1865140</v>
      </c>
      <c r="BO30" s="7" t="n">
        <v>1746342</v>
      </c>
      <c r="BP30" s="7" t="n">
        <v>1751433</v>
      </c>
      <c r="BQ30" s="7" t="n">
        <v>1653848</v>
      </c>
      <c r="BR30" s="7" t="n">
        <v>1628391</v>
      </c>
      <c r="BS30" s="7" t="n">
        <v>1499410</v>
      </c>
      <c r="BT30" s="7" t="n">
        <v>1307635</v>
      </c>
      <c r="BU30" s="7" t="n">
        <v>1446620</v>
      </c>
      <c r="BV30" s="7" t="n">
        <v>1432763</v>
      </c>
      <c r="BW30" s="7" t="n">
        <v>1614284</v>
      </c>
      <c r="BX30" s="7" t="n">
        <v>1588649</v>
      </c>
      <c r="BY30" s="7" t="n">
        <v>1396044</v>
      </c>
      <c r="BZ30" s="7" t="n">
        <v>1427221</v>
      </c>
      <c r="CA30" s="4" t="inlineStr">
        <is>
          <t xml:space="preserve"> </t>
        </is>
      </c>
      <c r="CB30" s="7" t="n">
        <v>1384266</v>
      </c>
      <c r="CC30" s="7" t="n">
        <v>1247779</v>
      </c>
      <c r="CD30" s="7" t="n">
        <v>1263714</v>
      </c>
      <c r="CE30" s="7" t="n">
        <v>1268564</v>
      </c>
      <c r="CF30" s="7" t="n">
        <v>1253322</v>
      </c>
      <c r="CG30" s="7" t="n">
        <v>1166026</v>
      </c>
      <c r="CH30" s="7" t="n">
        <v>1165299</v>
      </c>
      <c r="CI30" s="7" t="n">
        <v>1124660</v>
      </c>
      <c r="CJ30" s="7" t="n">
        <v>1091856</v>
      </c>
      <c r="CK30" s="7" t="n">
        <v>1102627</v>
      </c>
      <c r="CL30" s="7" t="n">
        <v>1073740</v>
      </c>
      <c r="CM30" s="7" t="n">
        <v>1065906</v>
      </c>
      <c r="CN30" s="7" t="n">
        <v>1059541</v>
      </c>
      <c r="CO30" s="7" t="n">
        <v>983160</v>
      </c>
      <c r="CP30" s="7" t="n">
        <v>941542</v>
      </c>
      <c r="CQ30" s="7" t="n">
        <v>915102</v>
      </c>
      <c r="CR30" s="7" t="n">
        <v>902862</v>
      </c>
      <c r="CS30" s="7" t="n">
        <v>836763</v>
      </c>
      <c r="CT30" s="7" t="n">
        <v>869460</v>
      </c>
      <c r="CU30" s="7" t="n">
        <v>883922</v>
      </c>
      <c r="CV30" s="7" t="n">
        <v>939997</v>
      </c>
      <c r="CW30" s="7" t="n">
        <v>951212</v>
      </c>
      <c r="CX30" s="7" t="n">
        <v>950622</v>
      </c>
      <c r="CY30" s="7" t="n">
        <v>893366</v>
      </c>
      <c r="CZ30" s="7" t="n">
        <v>884512</v>
      </c>
      <c r="DA30" s="7" t="n">
        <v>876544</v>
      </c>
      <c r="DB30" s="4" t="inlineStr">
        <is>
          <t xml:space="preserve"> </t>
        </is>
      </c>
      <c r="DC30" s="7" t="n">
        <v>873887</v>
      </c>
      <c r="DD30" s="7" t="n">
        <v>818993</v>
      </c>
      <c r="DE30" s="7" t="n">
        <v>855589</v>
      </c>
      <c r="DF30" s="7" t="n">
        <v>966264</v>
      </c>
      <c r="DG30" s="7" t="n">
        <v>968731</v>
      </c>
      <c r="DH30" s="7" t="n">
        <v>942118</v>
      </c>
      <c r="DI30" s="7" t="n">
        <v>938205</v>
      </c>
      <c r="DJ30" s="7" t="n">
        <v>981776</v>
      </c>
      <c r="DK30" s="7" t="n">
        <v>1063177</v>
      </c>
      <c r="DL30" s="7" t="n">
        <v>1051697</v>
      </c>
      <c r="DM30" s="7" t="n">
        <v>1055089</v>
      </c>
      <c r="DN30" s="4" t="inlineStr">
        <is>
          <t xml:space="preserve"> </t>
        </is>
      </c>
      <c r="DO30" s="7" t="n">
        <v>1063960</v>
      </c>
      <c r="DP30" s="7" t="n">
        <v>1056916</v>
      </c>
      <c r="DQ30" s="7" t="n">
        <v>1079092</v>
      </c>
      <c r="DR30" s="7" t="n">
        <v>1015432</v>
      </c>
      <c r="DS30" s="7" t="n">
        <v>1026390</v>
      </c>
      <c r="DT30" s="7" t="n">
        <v>1046054</v>
      </c>
      <c r="DU30" s="7" t="n">
        <v>1041806</v>
      </c>
      <c r="DV30" s="7" t="n">
        <v>1000000</v>
      </c>
    </row>
    <row r="31">
      <c r="A31" s="4" t="inlineStr">
        <is>
          <t>C00011379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row>
    <row r="33">
      <c r="A33" s="4" t="inlineStr">
        <is>
          <t>Line Graph and Table Measure Name</t>
        </is>
      </c>
      <c r="B33" s="4" t="inlineStr">
        <is>
          <t xml:space="preserve">Class L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row>
    <row r="34">
      <c r="A34" s="4" t="inlineStr">
        <is>
          <t>Account Value</t>
        </is>
      </c>
      <c r="B34" s="5" t="n">
        <v>22396</v>
      </c>
      <c r="C34" s="7" t="n">
        <v>21134</v>
      </c>
      <c r="D34" s="7" t="n">
        <v>19871</v>
      </c>
      <c r="E34" s="7" t="n">
        <v>19467</v>
      </c>
      <c r="F34" s="7" t="n">
        <v>18786</v>
      </c>
      <c r="G34" s="7" t="n">
        <v>18735</v>
      </c>
      <c r="H34" s="7" t="n">
        <v>20907</v>
      </c>
      <c r="I34" s="7" t="n">
        <v>20149</v>
      </c>
      <c r="J34" s="7" t="n">
        <v>17801</v>
      </c>
      <c r="K34" s="7" t="n">
        <v>19442</v>
      </c>
      <c r="L34" s="7" t="n">
        <v>16614</v>
      </c>
      <c r="M34" s="7" t="n">
        <v>14493</v>
      </c>
      <c r="N34" s="7" t="n">
        <v>15933</v>
      </c>
      <c r="O34" s="7" t="n">
        <v>16842</v>
      </c>
      <c r="P34" s="7" t="n">
        <v>18786</v>
      </c>
      <c r="Q34" s="7" t="n">
        <v>17296</v>
      </c>
      <c r="R34" s="7" t="n">
        <v>15756</v>
      </c>
      <c r="S34" s="7" t="n">
        <v>14519</v>
      </c>
      <c r="T34" s="7" t="n">
        <v>15579</v>
      </c>
      <c r="U34" s="7" t="n">
        <v>15049</v>
      </c>
      <c r="V34" s="7" t="n">
        <v>15655</v>
      </c>
      <c r="W34" s="7" t="n">
        <v>13357</v>
      </c>
      <c r="X34" s="7" t="n">
        <v>14822</v>
      </c>
      <c r="Y34" s="7" t="n">
        <v>15756</v>
      </c>
      <c r="Z34" s="7" t="n">
        <v>15655</v>
      </c>
      <c r="AA34" s="7" t="n">
        <v>17649</v>
      </c>
      <c r="AB34" s="7" t="n">
        <v>17523</v>
      </c>
      <c r="AC34" s="7" t="n">
        <v>15327</v>
      </c>
      <c r="AD34" s="7" t="n">
        <v>16564</v>
      </c>
      <c r="AE34" s="7" t="n">
        <v>20301</v>
      </c>
      <c r="AF34" s="7" t="n">
        <v>26335</v>
      </c>
      <c r="AG34" s="7" t="n">
        <v>27825</v>
      </c>
      <c r="AH34" s="7" t="n">
        <v>28381</v>
      </c>
      <c r="AI34" s="7" t="n">
        <v>36814</v>
      </c>
      <c r="AJ34" s="7" t="n">
        <v>41997</v>
      </c>
      <c r="AK34" s="7" t="n">
        <v>45222</v>
      </c>
      <c r="AL34" s="7" t="n">
        <v>40686</v>
      </c>
      <c r="AM34" s="7" t="n">
        <v>42916</v>
      </c>
      <c r="AN34" s="7" t="n">
        <v>42570</v>
      </c>
      <c r="AO34" s="7" t="n">
        <v>45056</v>
      </c>
      <c r="AP34" s="7" t="n">
        <v>39948</v>
      </c>
      <c r="AQ34" s="7" t="n">
        <v>42253</v>
      </c>
      <c r="AR34" s="7" t="n">
        <v>41108</v>
      </c>
      <c r="AS34" s="4" t="inlineStr">
        <is>
          <t xml:space="preserve"> </t>
        </is>
      </c>
      <c r="AT34" s="7" t="n">
        <v>46774</v>
      </c>
      <c r="AU34" s="7" t="n">
        <v>45704</v>
      </c>
      <c r="AV34" s="7" t="n">
        <v>42103</v>
      </c>
      <c r="AW34" s="7" t="n">
        <v>40616</v>
      </c>
      <c r="AX34" s="7" t="n">
        <v>34146</v>
      </c>
      <c r="AY34" s="7" t="n">
        <v>34631</v>
      </c>
      <c r="AZ34" s="7" t="n">
        <v>33310</v>
      </c>
      <c r="BA34" s="7" t="n">
        <v>31436</v>
      </c>
      <c r="BB34" s="7" t="n">
        <v>27770</v>
      </c>
      <c r="BC34" s="7" t="n">
        <v>24440</v>
      </c>
      <c r="BD34" s="7" t="n">
        <v>20274</v>
      </c>
      <c r="BE34" s="7" t="n">
        <v>16379</v>
      </c>
      <c r="BF34" s="7" t="n">
        <v>18562</v>
      </c>
      <c r="BG34" s="7" t="n">
        <v>18738</v>
      </c>
      <c r="BH34" s="7" t="n">
        <v>17498</v>
      </c>
      <c r="BI34" s="7" t="n">
        <v>17824</v>
      </c>
      <c r="BJ34" s="7" t="n">
        <v>16217</v>
      </c>
      <c r="BK34" s="7" t="n">
        <v>16205</v>
      </c>
      <c r="BL34" s="7" t="n">
        <v>18155</v>
      </c>
      <c r="BM34" s="7" t="n">
        <v>18680</v>
      </c>
      <c r="BN34" s="7" t="n">
        <v>17916</v>
      </c>
      <c r="BO34" s="7" t="n">
        <v>16775</v>
      </c>
      <c r="BP34" s="7" t="n">
        <v>16844</v>
      </c>
      <c r="BQ34" s="7" t="n">
        <v>15920</v>
      </c>
      <c r="BR34" s="7" t="n">
        <v>15681</v>
      </c>
      <c r="BS34" s="7" t="n">
        <v>14449</v>
      </c>
      <c r="BT34" s="7" t="n">
        <v>12613</v>
      </c>
      <c r="BU34" s="7" t="n">
        <v>13956</v>
      </c>
      <c r="BV34" s="7" t="n">
        <v>13825</v>
      </c>
      <c r="BW34" s="7" t="n">
        <v>15597</v>
      </c>
      <c r="BX34" s="7" t="n">
        <v>15354</v>
      </c>
      <c r="BY34" s="7" t="n">
        <v>13504</v>
      </c>
      <c r="BZ34" s="7" t="n">
        <v>13808</v>
      </c>
      <c r="CA34" s="4" t="inlineStr">
        <is>
          <t xml:space="preserve"> </t>
        </is>
      </c>
      <c r="CB34" s="7" t="n">
        <v>13409</v>
      </c>
      <c r="CC34" s="7" t="n">
        <v>12089</v>
      </c>
      <c r="CD34" s="7" t="n">
        <v>12254</v>
      </c>
      <c r="CE34" s="7" t="n">
        <v>12306</v>
      </c>
      <c r="CF34" s="7" t="n">
        <v>12167</v>
      </c>
      <c r="CG34" s="7" t="n">
        <v>11324</v>
      </c>
      <c r="CH34" s="7" t="n">
        <v>11332</v>
      </c>
      <c r="CI34" s="7" t="n">
        <v>10941</v>
      </c>
      <c r="CJ34" s="7" t="n">
        <v>10630</v>
      </c>
      <c r="CK34" s="7" t="n">
        <v>10749</v>
      </c>
      <c r="CL34" s="7" t="n">
        <v>10472</v>
      </c>
      <c r="CM34" s="7" t="n">
        <v>10404</v>
      </c>
      <c r="CN34" s="7" t="n">
        <v>10353</v>
      </c>
      <c r="CO34" s="7" t="n">
        <v>9612</v>
      </c>
      <c r="CP34" s="7" t="n">
        <v>9210</v>
      </c>
      <c r="CQ34" s="7" t="n">
        <v>8961</v>
      </c>
      <c r="CR34" s="7" t="n">
        <v>8848</v>
      </c>
      <c r="CS34" s="7" t="n">
        <v>8209</v>
      </c>
      <c r="CT34" s="7" t="n">
        <v>8534</v>
      </c>
      <c r="CU34" s="7" t="n">
        <v>8684</v>
      </c>
      <c r="CV34" s="7" t="n">
        <v>9238</v>
      </c>
      <c r="CW34" s="7" t="n">
        <v>9359</v>
      </c>
      <c r="CX34" s="7" t="n">
        <v>9362</v>
      </c>
      <c r="CY34" s="7" t="n">
        <v>8808</v>
      </c>
      <c r="CZ34" s="7" t="n">
        <v>8728</v>
      </c>
      <c r="DA34" s="7" t="n">
        <v>8655</v>
      </c>
      <c r="DB34" s="4" t="inlineStr">
        <is>
          <t xml:space="preserve"> </t>
        </is>
      </c>
      <c r="DC34" s="7" t="n">
        <v>8636</v>
      </c>
      <c r="DD34" s="7" t="n">
        <v>8098</v>
      </c>
      <c r="DE34" s="7" t="n">
        <v>8464</v>
      </c>
      <c r="DF34" s="7" t="n">
        <v>9566</v>
      </c>
      <c r="DG34" s="7" t="n">
        <v>9598</v>
      </c>
      <c r="DH34" s="7" t="n">
        <v>9342</v>
      </c>
      <c r="DI34" s="7" t="n">
        <v>9306</v>
      </c>
      <c r="DJ34" s="7" t="n">
        <v>9746</v>
      </c>
      <c r="DK34" s="7" t="n">
        <v>10563</v>
      </c>
      <c r="DL34" s="7" t="n">
        <v>10454</v>
      </c>
      <c r="DM34" s="7" t="n">
        <v>10493</v>
      </c>
      <c r="DN34" s="4" t="inlineStr">
        <is>
          <t xml:space="preserve"> </t>
        </is>
      </c>
      <c r="DO34" s="7" t="n">
        <v>10590</v>
      </c>
      <c r="DP34" s="7" t="n">
        <v>10526</v>
      </c>
      <c r="DQ34" s="7" t="n">
        <v>10755</v>
      </c>
      <c r="DR34" s="7" t="n">
        <v>10125</v>
      </c>
      <c r="DS34" s="7" t="n">
        <v>10245</v>
      </c>
      <c r="DT34" s="7" t="n">
        <v>10445</v>
      </c>
      <c r="DU34" s="7" t="n">
        <v>10412</v>
      </c>
      <c r="DV34" s="7" t="n">
        <v>10000</v>
      </c>
    </row>
    <row r="35">
      <c r="A35" s="4" t="inlineStr">
        <is>
          <t>C00012940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row>
    <row r="37">
      <c r="A37" s="4" t="inlineStr">
        <is>
          <t>Line Graph and Table Measure Name</t>
        </is>
      </c>
      <c r="B37" s="4" t="inlineStr">
        <is>
          <t xml:space="preserve">Class R6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row>
    <row r="38">
      <c r="A38" s="4" t="inlineStr">
        <is>
          <t>Account Value</t>
        </is>
      </c>
      <c r="B38" s="5" t="n">
        <v>12255509</v>
      </c>
      <c r="C38" s="7" t="n">
        <v>11560258</v>
      </c>
      <c r="D38" s="7" t="n">
        <v>10858191</v>
      </c>
      <c r="E38" s="7" t="n">
        <v>10626440</v>
      </c>
      <c r="F38" s="7" t="n">
        <v>10258366</v>
      </c>
      <c r="G38" s="7" t="n">
        <v>10217469</v>
      </c>
      <c r="H38" s="7" t="n">
        <v>11389853</v>
      </c>
      <c r="I38" s="7" t="n">
        <v>10974066</v>
      </c>
      <c r="J38" s="7" t="n">
        <v>9692622</v>
      </c>
      <c r="K38" s="7" t="n">
        <v>10578727</v>
      </c>
      <c r="L38" s="7" t="n">
        <v>9024635</v>
      </c>
      <c r="M38" s="7" t="n">
        <v>7872699</v>
      </c>
      <c r="N38" s="7" t="n">
        <v>8649745</v>
      </c>
      <c r="O38" s="7" t="n">
        <v>9133694</v>
      </c>
      <c r="P38" s="7" t="n">
        <v>10176572</v>
      </c>
      <c r="Q38" s="7" t="n">
        <v>9358629</v>
      </c>
      <c r="R38" s="7" t="n">
        <v>8513421</v>
      </c>
      <c r="S38" s="7" t="n">
        <v>7845435</v>
      </c>
      <c r="T38" s="7" t="n">
        <v>8411178</v>
      </c>
      <c r="U38" s="7" t="n">
        <v>8124898</v>
      </c>
      <c r="V38" s="7" t="n">
        <v>8438443</v>
      </c>
      <c r="W38" s="7" t="n">
        <v>7204713</v>
      </c>
      <c r="X38" s="7" t="n">
        <v>7981758</v>
      </c>
      <c r="Y38" s="7" t="n">
        <v>8472524</v>
      </c>
      <c r="Z38" s="7" t="n">
        <v>8411178</v>
      </c>
      <c r="AA38" s="7" t="n">
        <v>9481320</v>
      </c>
      <c r="AB38" s="7" t="n">
        <v>9406342</v>
      </c>
      <c r="AC38" s="7" t="n">
        <v>8220325</v>
      </c>
      <c r="AD38" s="7" t="n">
        <v>8881495</v>
      </c>
      <c r="AE38" s="7" t="n">
        <v>10871823</v>
      </c>
      <c r="AF38" s="7" t="n">
        <v>14095881</v>
      </c>
      <c r="AG38" s="7" t="n">
        <v>14886559</v>
      </c>
      <c r="AH38" s="7" t="n">
        <v>15172839</v>
      </c>
      <c r="AI38" s="7" t="n">
        <v>19657892</v>
      </c>
      <c r="AJ38" s="7" t="n">
        <v>22407371</v>
      </c>
      <c r="AK38" s="7" t="n">
        <v>24114212</v>
      </c>
      <c r="AL38" s="7" t="n">
        <v>21675868</v>
      </c>
      <c r="AM38" s="7" t="n">
        <v>22844241</v>
      </c>
      <c r="AN38" s="7" t="n">
        <v>22651206</v>
      </c>
      <c r="AO38" s="7" t="n">
        <v>23951656</v>
      </c>
      <c r="AP38" s="7" t="n">
        <v>21218678</v>
      </c>
      <c r="AQ38" s="7" t="n">
        <v>22432771</v>
      </c>
      <c r="AR38" s="7" t="n">
        <v>21807945</v>
      </c>
      <c r="AS38" s="4" t="inlineStr">
        <is>
          <t xml:space="preserve"> </t>
        </is>
      </c>
      <c r="AT38" s="7" t="n">
        <v>24794917</v>
      </c>
      <c r="AU38" s="7" t="n">
        <v>24210730</v>
      </c>
      <c r="AV38" s="7" t="n">
        <v>22290534</v>
      </c>
      <c r="AW38" s="7" t="n">
        <v>21490291</v>
      </c>
      <c r="AX38" s="7" t="n">
        <v>18055058</v>
      </c>
      <c r="AY38" s="7" t="n">
        <v>18296044</v>
      </c>
      <c r="AZ38" s="7" t="n">
        <v>17587261</v>
      </c>
      <c r="BA38" s="7" t="n">
        <v>16585515</v>
      </c>
      <c r="BB38" s="7" t="n">
        <v>14638725</v>
      </c>
      <c r="BC38" s="7" t="n">
        <v>12871494</v>
      </c>
      <c r="BD38" s="7" t="n">
        <v>10674267</v>
      </c>
      <c r="BE38" s="7" t="n">
        <v>8618798</v>
      </c>
      <c r="BF38" s="7" t="n">
        <v>9762300</v>
      </c>
      <c r="BG38" s="7" t="n">
        <v>9847354</v>
      </c>
      <c r="BH38" s="7" t="n">
        <v>9185824</v>
      </c>
      <c r="BI38" s="7" t="n">
        <v>9352118</v>
      </c>
      <c r="BJ38" s="7" t="n">
        <v>8501160</v>
      </c>
      <c r="BK38" s="7" t="n">
        <v>8484309</v>
      </c>
      <c r="BL38" s="7" t="n">
        <v>9503774</v>
      </c>
      <c r="BM38" s="7" t="n">
        <v>9769172</v>
      </c>
      <c r="BN38" s="7" t="n">
        <v>9364756</v>
      </c>
      <c r="BO38" s="7" t="n">
        <v>8766558</v>
      </c>
      <c r="BP38" s="7" t="n">
        <v>8787621</v>
      </c>
      <c r="BQ38" s="7" t="n">
        <v>8303164</v>
      </c>
      <c r="BR38" s="7" t="n">
        <v>8172572</v>
      </c>
      <c r="BS38" s="7" t="n">
        <v>7523821</v>
      </c>
      <c r="BT38" s="7" t="n">
        <v>6563333</v>
      </c>
      <c r="BU38" s="7" t="n">
        <v>7257308</v>
      </c>
      <c r="BV38" s="7" t="n">
        <v>7184941</v>
      </c>
      <c r="BW38" s="7" t="n">
        <v>8098135</v>
      </c>
      <c r="BX38" s="7" t="n">
        <v>7970633</v>
      </c>
      <c r="BY38" s="7" t="n">
        <v>7002302</v>
      </c>
      <c r="BZ38" s="7" t="n">
        <v>7157373</v>
      </c>
      <c r="CA38" s="4" t="inlineStr">
        <is>
          <t xml:space="preserve"> </t>
        </is>
      </c>
      <c r="CB38" s="7" t="n">
        <v>6943720</v>
      </c>
      <c r="CC38" s="7" t="n">
        <v>6257963</v>
      </c>
      <c r="CD38" s="7" t="n">
        <v>6337222</v>
      </c>
      <c r="CE38" s="7" t="n">
        <v>6361344</v>
      </c>
      <c r="CF38" s="7" t="n">
        <v>6285531</v>
      </c>
      <c r="CG38" s="7" t="n">
        <v>5847887</v>
      </c>
      <c r="CH38" s="7" t="n">
        <v>5841957</v>
      </c>
      <c r="CI38" s="7" t="n">
        <v>5639332</v>
      </c>
      <c r="CJ38" s="7" t="n">
        <v>5475767</v>
      </c>
      <c r="CK38" s="7" t="n">
        <v>5529475</v>
      </c>
      <c r="CL38" s="7" t="n">
        <v>5385440</v>
      </c>
      <c r="CM38" s="7" t="n">
        <v>5346380</v>
      </c>
      <c r="CN38" s="7" t="n">
        <v>5312202</v>
      </c>
      <c r="CO38" s="7" t="n">
        <v>4928923</v>
      </c>
      <c r="CP38" s="7" t="n">
        <v>4721415</v>
      </c>
      <c r="CQ38" s="7" t="n">
        <v>4589586</v>
      </c>
      <c r="CR38" s="7" t="n">
        <v>4528555</v>
      </c>
      <c r="CS38" s="7" t="n">
        <v>4196542</v>
      </c>
      <c r="CT38" s="7" t="n">
        <v>4359671</v>
      </c>
      <c r="CU38" s="7" t="n">
        <v>4431939</v>
      </c>
      <c r="CV38" s="7" t="n">
        <v>4710686</v>
      </c>
      <c r="CW38" s="7" t="n">
        <v>4768206</v>
      </c>
      <c r="CX38" s="7" t="n">
        <v>4765256</v>
      </c>
      <c r="CY38" s="7" t="n">
        <v>4480609</v>
      </c>
      <c r="CZ38" s="7" t="n">
        <v>4434888</v>
      </c>
      <c r="DA38" s="7" t="n">
        <v>4393593</v>
      </c>
      <c r="DB38" s="4" t="inlineStr">
        <is>
          <t xml:space="preserve"> </t>
        </is>
      </c>
      <c r="DC38" s="7" t="n">
        <v>4380319</v>
      </c>
      <c r="DD38" s="7" t="n">
        <v>4104521</v>
      </c>
      <c r="DE38" s="7" t="n">
        <v>4287403</v>
      </c>
      <c r="DF38" s="7" t="n">
        <v>4840474</v>
      </c>
      <c r="DG38" s="7" t="n">
        <v>4852795</v>
      </c>
      <c r="DH38" s="7" t="n">
        <v>4719770</v>
      </c>
      <c r="DI38" s="7" t="n">
        <v>4698903</v>
      </c>
      <c r="DJ38" s="7" t="n">
        <v>4915395</v>
      </c>
      <c r="DK38" s="7" t="n">
        <v>5322294</v>
      </c>
      <c r="DL38" s="7" t="n">
        <v>5263606</v>
      </c>
      <c r="DM38" s="7" t="n">
        <v>5280560</v>
      </c>
      <c r="DN38" s="4" t="inlineStr">
        <is>
          <t xml:space="preserve"> </t>
        </is>
      </c>
      <c r="DO38" s="7" t="n">
        <v>5324902</v>
      </c>
      <c r="DP38" s="7" t="n">
        <v>5288385</v>
      </c>
      <c r="DQ38" s="7" t="n">
        <v>5399239</v>
      </c>
      <c r="DR38" s="7" t="n">
        <v>5079719</v>
      </c>
      <c r="DS38" s="7" t="n">
        <v>5134494</v>
      </c>
      <c r="DT38" s="7" t="n">
        <v>5232143</v>
      </c>
      <c r="DU38" s="7" t="n">
        <v>5210938</v>
      </c>
      <c r="DV38" s="7" t="n">
        <v>5000000</v>
      </c>
    </row>
    <row r="39">
      <c r="A39" s="4" t="inlineStr">
        <is>
          <t>C00022617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row>
    <row r="41">
      <c r="A41" s="4" t="inlineStr">
        <is>
          <t>Line Graph and Table Measure Name</t>
        </is>
      </c>
      <c r="B41" s="4" t="inlineStr">
        <is>
          <t>Class A  with maximum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row>
    <row r="42">
      <c r="A42" s="4" t="inlineStr">
        <is>
          <t>Account Value</t>
        </is>
      </c>
      <c r="B42" s="5" t="n">
        <v>12455</v>
      </c>
      <c r="C42" s="7" t="n">
        <v>12455</v>
      </c>
      <c r="D42" s="7" t="n">
        <v>12465</v>
      </c>
      <c r="E42" s="7" t="n">
        <v>11573</v>
      </c>
      <c r="F42" s="7" t="n">
        <v>12030</v>
      </c>
      <c r="G42" s="7" t="n">
        <v>11615</v>
      </c>
      <c r="H42" s="7" t="n">
        <v>12279</v>
      </c>
      <c r="I42" s="7" t="n">
        <v>11501</v>
      </c>
      <c r="J42" s="7" t="n">
        <v>11418</v>
      </c>
      <c r="K42" s="7" t="n">
        <v>11646</v>
      </c>
      <c r="L42" s="7" t="n">
        <v>10613</v>
      </c>
      <c r="M42" s="7" t="n">
        <v>9819</v>
      </c>
      <c r="N42" s="7" t="n">
        <v>10389</v>
      </c>
      <c r="O42" s="7" t="n">
        <v>10857</v>
      </c>
      <c r="P42" s="7" t="n">
        <v>11254</v>
      </c>
      <c r="Q42" s="7" t="n">
        <v>10572</v>
      </c>
      <c r="R42" s="7" t="n">
        <v>9687</v>
      </c>
      <c r="S42" s="7" t="n">
        <v>10185</v>
      </c>
      <c r="T42" s="7" t="n">
        <v>10196</v>
      </c>
      <c r="U42" s="7" t="n">
        <v>11132</v>
      </c>
      <c r="V42" s="7" t="n">
        <v>11671</v>
      </c>
      <c r="W42" s="7" t="n">
        <v>10501</v>
      </c>
      <c r="X42" s="7" t="n">
        <v>11114</v>
      </c>
      <c r="Y42" s="7" t="n">
        <v>10323</v>
      </c>
      <c r="Z42" s="7" t="n">
        <v>9117</v>
      </c>
      <c r="AA42" s="7" t="n">
        <v>10303</v>
      </c>
      <c r="AB42" s="7" t="n">
        <v>10778</v>
      </c>
      <c r="AC42" s="7" t="n">
        <v>10046</v>
      </c>
      <c r="AD42" s="7" t="n">
        <v>11351</v>
      </c>
      <c r="AE42" s="7" t="n">
        <v>10550</v>
      </c>
      <c r="AF42" s="7" t="n">
        <v>10976</v>
      </c>
      <c r="AG42" s="7" t="n">
        <v>10768</v>
      </c>
      <c r="AH42" s="7" t="n">
        <v>10738</v>
      </c>
      <c r="AI42" s="7" t="n">
        <v>10461</v>
      </c>
      <c r="AJ42" s="7" t="n">
        <v>9716</v>
      </c>
      <c r="AK42" s="7" t="n">
        <v>10009</v>
      </c>
      <c r="AL42" s="7" t="n">
        <v>9877</v>
      </c>
      <c r="AM42" s="7" t="n">
        <v>10000</v>
      </c>
      <c r="AN42" s="7" t="n">
        <v>9829</v>
      </c>
      <c r="AO42" s="7" t="n">
        <v>9848</v>
      </c>
      <c r="AP42" s="7" t="n">
        <v>10227</v>
      </c>
      <c r="AQ42" s="7" t="n">
        <v>9763</v>
      </c>
      <c r="AR42" s="7" t="n">
        <v>9498</v>
      </c>
      <c r="AS42" s="5" t="n">
        <v>9479</v>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row>
    <row r="43">
      <c r="A43" s="4" t="inlineStr">
        <is>
          <t>C00022617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row>
    <row r="45">
      <c r="A45" s="4" t="inlineStr">
        <is>
          <t>Line Graph and Table Measure Name</t>
        </is>
      </c>
      <c r="B45" s="4" t="inlineStr">
        <is>
          <t xml:space="preserve">Class C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row>
    <row r="46">
      <c r="A46" s="4" t="inlineStr">
        <is>
          <t>Account Value</t>
        </is>
      </c>
      <c r="B46" s="5" t="n">
        <v>12836</v>
      </c>
      <c r="C46" s="7" t="n">
        <v>12826</v>
      </c>
      <c r="D46" s="7" t="n">
        <v>12847</v>
      </c>
      <c r="E46" s="7" t="n">
        <v>11938</v>
      </c>
      <c r="F46" s="7" t="n">
        <v>12419</v>
      </c>
      <c r="G46" s="7" t="n">
        <v>11991</v>
      </c>
      <c r="H46" s="7" t="n">
        <v>12687</v>
      </c>
      <c r="I46" s="7" t="n">
        <v>11895</v>
      </c>
      <c r="J46" s="7" t="n">
        <v>11820</v>
      </c>
      <c r="K46" s="7" t="n">
        <v>12066</v>
      </c>
      <c r="L46" s="7" t="n">
        <v>10997</v>
      </c>
      <c r="M46" s="7" t="n">
        <v>10184</v>
      </c>
      <c r="N46" s="7" t="n">
        <v>10783</v>
      </c>
      <c r="O46" s="7" t="n">
        <v>11275</v>
      </c>
      <c r="P46" s="7" t="n">
        <v>11692</v>
      </c>
      <c r="Q46" s="7" t="n">
        <v>10997</v>
      </c>
      <c r="R46" s="7" t="n">
        <v>10077</v>
      </c>
      <c r="S46" s="7" t="n">
        <v>10601</v>
      </c>
      <c r="T46" s="7" t="n">
        <v>10622</v>
      </c>
      <c r="U46" s="7" t="n">
        <v>11596</v>
      </c>
      <c r="V46" s="7" t="n">
        <v>12173</v>
      </c>
      <c r="W46" s="7" t="n">
        <v>10964</v>
      </c>
      <c r="X46" s="7" t="n">
        <v>11577</v>
      </c>
      <c r="Y46" s="7" t="n">
        <v>10765</v>
      </c>
      <c r="Z46" s="7" t="n">
        <v>9516</v>
      </c>
      <c r="AA46" s="7" t="n">
        <v>10755</v>
      </c>
      <c r="AB46" s="7" t="n">
        <v>11255</v>
      </c>
      <c r="AC46" s="7" t="n">
        <v>10505</v>
      </c>
      <c r="AD46" s="7" t="n">
        <v>11879</v>
      </c>
      <c r="AE46" s="7" t="n">
        <v>11036</v>
      </c>
      <c r="AF46" s="7" t="n">
        <v>11494</v>
      </c>
      <c r="AG46" s="7" t="n">
        <v>11286</v>
      </c>
      <c r="AH46" s="7" t="n">
        <v>11255</v>
      </c>
      <c r="AI46" s="7" t="n">
        <v>10974</v>
      </c>
      <c r="AJ46" s="7" t="n">
        <v>10200</v>
      </c>
      <c r="AK46" s="7" t="n">
        <v>10510</v>
      </c>
      <c r="AL46" s="7" t="n">
        <v>10380</v>
      </c>
      <c r="AM46" s="7" t="n">
        <v>10520</v>
      </c>
      <c r="AN46" s="7" t="n">
        <v>10340</v>
      </c>
      <c r="AO46" s="7" t="n">
        <v>10370</v>
      </c>
      <c r="AP46" s="7" t="n">
        <v>10770</v>
      </c>
      <c r="AQ46" s="7" t="n">
        <v>10300</v>
      </c>
      <c r="AR46" s="7" t="n">
        <v>10020</v>
      </c>
      <c r="AS46" s="7" t="n">
        <v>10000</v>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row>
    <row r="47">
      <c r="A47" s="4" t="inlineStr">
        <is>
          <t>C00022618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row>
    <row r="49">
      <c r="A49" s="4" t="inlineStr">
        <is>
          <t>Line Graph and Table Measure Name</t>
        </is>
      </c>
      <c r="B49" s="4" t="inlineStr">
        <is>
          <t xml:space="preserve">Class I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row>
    <row r="50">
      <c r="A50" s="4" t="inlineStr">
        <is>
          <t>Account Value</t>
        </is>
      </c>
      <c r="B50" s="5" t="n">
        <v>1332379</v>
      </c>
      <c r="C50" s="7" t="n">
        <v>1330177</v>
      </c>
      <c r="D50" s="7" t="n">
        <v>1331278</v>
      </c>
      <c r="E50" s="7" t="n">
        <v>1236580</v>
      </c>
      <c r="F50" s="7" t="n">
        <v>1283929</v>
      </c>
      <c r="G50" s="7" t="n">
        <v>1238782</v>
      </c>
      <c r="H50" s="7" t="n">
        <v>1309255</v>
      </c>
      <c r="I50" s="7" t="n">
        <v>1226670</v>
      </c>
      <c r="J50" s="7" t="n">
        <v>1217860</v>
      </c>
      <c r="K50" s="7" t="n">
        <v>1242086</v>
      </c>
      <c r="L50" s="7" t="n">
        <v>1131450</v>
      </c>
      <c r="M50" s="7" t="n">
        <v>1046403</v>
      </c>
      <c r="N50" s="7" t="n">
        <v>1106690</v>
      </c>
      <c r="O50" s="7" t="n">
        <v>1156211</v>
      </c>
      <c r="P50" s="7" t="n">
        <v>1197119</v>
      </c>
      <c r="Q50" s="7" t="n">
        <v>1124991</v>
      </c>
      <c r="R50" s="7" t="n">
        <v>1031331</v>
      </c>
      <c r="S50" s="7" t="n">
        <v>1084082</v>
      </c>
      <c r="T50" s="7" t="n">
        <v>1084082</v>
      </c>
      <c r="U50" s="7" t="n">
        <v>1183124</v>
      </c>
      <c r="V50" s="7" t="n">
        <v>1240181</v>
      </c>
      <c r="W50" s="7" t="n">
        <v>1116379</v>
      </c>
      <c r="X50" s="7" t="n">
        <v>1180482</v>
      </c>
      <c r="Y50" s="7" t="n">
        <v>1095789</v>
      </c>
      <c r="Z50" s="7" t="n">
        <v>968226</v>
      </c>
      <c r="AA50" s="7" t="n">
        <v>1092652</v>
      </c>
      <c r="AB50" s="7" t="n">
        <v>1142841</v>
      </c>
      <c r="AC50" s="7" t="n">
        <v>1065466</v>
      </c>
      <c r="AD50" s="7" t="n">
        <v>1203485</v>
      </c>
      <c r="AE50" s="7" t="n">
        <v>1117746</v>
      </c>
      <c r="AF50" s="7" t="n">
        <v>1162707</v>
      </c>
      <c r="AG50" s="7" t="n">
        <v>1140749</v>
      </c>
      <c r="AH50" s="7" t="n">
        <v>1136567</v>
      </c>
      <c r="AI50" s="7" t="n">
        <v>1107290</v>
      </c>
      <c r="AJ50" s="7" t="n">
        <v>1028000</v>
      </c>
      <c r="AK50" s="7" t="n">
        <v>1058000</v>
      </c>
      <c r="AL50" s="7" t="n">
        <v>1044000</v>
      </c>
      <c r="AM50" s="7" t="n">
        <v>1057000</v>
      </c>
      <c r="AN50" s="7" t="n">
        <v>1039000</v>
      </c>
      <c r="AO50" s="7" t="n">
        <v>1040000</v>
      </c>
      <c r="AP50" s="7" t="n">
        <v>1079000</v>
      </c>
      <c r="AQ50" s="7" t="n">
        <v>1031000</v>
      </c>
      <c r="AR50" s="7" t="n">
        <v>1002000</v>
      </c>
      <c r="AS50" s="7" t="n">
        <v>1000000</v>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row>
    <row r="51">
      <c r="A51" s="4" t="inlineStr">
        <is>
          <t>C00022617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row>
    <row r="53">
      <c r="A53" s="4" t="inlineStr">
        <is>
          <t>Line Graph and Table Measure Name</t>
        </is>
      </c>
      <c r="B53" s="4" t="inlineStr">
        <is>
          <t xml:space="preserve">Class R6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row>
    <row r="54">
      <c r="A54" s="4" t="inlineStr">
        <is>
          <t>Account Value</t>
        </is>
      </c>
      <c r="B54" s="5" t="n">
        <v>6674466</v>
      </c>
      <c r="C54" s="7" t="n">
        <v>6691001</v>
      </c>
      <c r="D54" s="7" t="n">
        <v>6663443</v>
      </c>
      <c r="E54" s="7" t="n">
        <v>6183940</v>
      </c>
      <c r="F54" s="7" t="n">
        <v>6426447</v>
      </c>
      <c r="G54" s="7" t="n">
        <v>6200475</v>
      </c>
      <c r="H54" s="7" t="n">
        <v>6553213</v>
      </c>
      <c r="I54" s="7" t="n">
        <v>6139848</v>
      </c>
      <c r="J54" s="7" t="n">
        <v>6095755</v>
      </c>
      <c r="K54" s="7" t="n">
        <v>6211498</v>
      </c>
      <c r="L54" s="7" t="n">
        <v>5658303</v>
      </c>
      <c r="M54" s="7" t="n">
        <v>5232988</v>
      </c>
      <c r="N54" s="7" t="n">
        <v>5534477</v>
      </c>
      <c r="O54" s="7" t="n">
        <v>5782128</v>
      </c>
      <c r="P54" s="7" t="n">
        <v>5992094</v>
      </c>
      <c r="Q54" s="7" t="n">
        <v>5631384</v>
      </c>
      <c r="R54" s="7" t="n">
        <v>5157615</v>
      </c>
      <c r="S54" s="7" t="n">
        <v>5421418</v>
      </c>
      <c r="T54" s="7" t="n">
        <v>5421418</v>
      </c>
      <c r="U54" s="7" t="n">
        <v>5916722</v>
      </c>
      <c r="V54" s="7" t="n">
        <v>6202059</v>
      </c>
      <c r="W54" s="7" t="n">
        <v>5577547</v>
      </c>
      <c r="X54" s="7" t="n">
        <v>5897778</v>
      </c>
      <c r="Y54" s="7" t="n">
        <v>5479496</v>
      </c>
      <c r="Z54" s="7" t="n">
        <v>4836387</v>
      </c>
      <c r="AA54" s="7" t="n">
        <v>5463810</v>
      </c>
      <c r="AB54" s="7" t="n">
        <v>5714780</v>
      </c>
      <c r="AC54" s="7" t="n">
        <v>5327869</v>
      </c>
      <c r="AD54" s="7" t="n">
        <v>6018034</v>
      </c>
      <c r="AE54" s="7" t="n">
        <v>5589295</v>
      </c>
      <c r="AF54" s="7" t="n">
        <v>5814122</v>
      </c>
      <c r="AG54" s="7" t="n">
        <v>5704322</v>
      </c>
      <c r="AH54" s="7" t="n">
        <v>5683408</v>
      </c>
      <c r="AI54" s="7" t="n">
        <v>5537010</v>
      </c>
      <c r="AJ54" s="7" t="n">
        <v>5140000</v>
      </c>
      <c r="AK54" s="7" t="n">
        <v>5295000</v>
      </c>
      <c r="AL54" s="7" t="n">
        <v>5220000</v>
      </c>
      <c r="AM54" s="7" t="n">
        <v>5285000</v>
      </c>
      <c r="AN54" s="7" t="n">
        <v>5195000</v>
      </c>
      <c r="AO54" s="7" t="n">
        <v>5200000</v>
      </c>
      <c r="AP54" s="7" t="n">
        <v>5395000</v>
      </c>
      <c r="AQ54" s="7" t="n">
        <v>5155000</v>
      </c>
      <c r="AR54" s="7" t="n">
        <v>5010000</v>
      </c>
      <c r="AS54" s="7" t="n">
        <v>5000000</v>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row>
    <row r="55">
      <c r="A55" s="4" t="inlineStr">
        <is>
          <t>C00001155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row>
    <row r="57">
      <c r="A57" s="4" t="inlineStr">
        <is>
          <t>Line Graph and Table Measure Name</t>
        </is>
      </c>
      <c r="B57" s="4" t="inlineStr">
        <is>
          <t>Class A  with maximum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row>
    <row r="58">
      <c r="A58" s="4" t="inlineStr">
        <is>
          <t>Account Value</t>
        </is>
      </c>
      <c r="B58" s="5" t="n">
        <v>14922</v>
      </c>
      <c r="C58" s="7" t="n">
        <v>14655</v>
      </c>
      <c r="D58" s="7" t="n">
        <v>14364</v>
      </c>
      <c r="E58" s="7" t="n">
        <v>14008</v>
      </c>
      <c r="F58" s="7" t="n">
        <v>13879</v>
      </c>
      <c r="G58" s="7" t="n">
        <v>13418</v>
      </c>
      <c r="H58" s="7" t="n">
        <v>13830</v>
      </c>
      <c r="I58" s="7" t="n">
        <v>13547</v>
      </c>
      <c r="J58" s="7" t="n">
        <v>13337</v>
      </c>
      <c r="K58" s="7" t="n">
        <v>13434</v>
      </c>
      <c r="L58" s="7" t="n">
        <v>12852</v>
      </c>
      <c r="M58" s="7" t="n">
        <v>11970</v>
      </c>
      <c r="N58" s="7" t="n">
        <v>12229</v>
      </c>
      <c r="O58" s="7" t="n">
        <v>12698</v>
      </c>
      <c r="P58" s="7" t="n">
        <v>12997</v>
      </c>
      <c r="Q58" s="7" t="n">
        <v>12658</v>
      </c>
      <c r="R58" s="7" t="n">
        <v>12205</v>
      </c>
      <c r="S58" s="7" t="n">
        <v>12439</v>
      </c>
      <c r="T58" s="7" t="n">
        <v>12367</v>
      </c>
      <c r="U58" s="7" t="n">
        <v>12075</v>
      </c>
      <c r="V58" s="7" t="n">
        <v>12544</v>
      </c>
      <c r="W58" s="7" t="n">
        <v>11792</v>
      </c>
      <c r="X58" s="7" t="n">
        <v>12035</v>
      </c>
      <c r="Y58" s="7" t="n">
        <v>11182</v>
      </c>
      <c r="Z58" s="7" t="n">
        <v>10788</v>
      </c>
      <c r="AA58" s="7" t="n">
        <v>11762</v>
      </c>
      <c r="AB58" s="7" t="n">
        <v>12317</v>
      </c>
      <c r="AC58" s="7" t="n">
        <v>11762</v>
      </c>
      <c r="AD58" s="7" t="n">
        <v>12767</v>
      </c>
      <c r="AE58" s="7" t="n">
        <v>12590</v>
      </c>
      <c r="AF58" s="7" t="n">
        <v>13532</v>
      </c>
      <c r="AG58" s="7" t="n">
        <v>13604</v>
      </c>
      <c r="AH58" s="7" t="n">
        <v>13869</v>
      </c>
      <c r="AI58" s="7" t="n">
        <v>14207</v>
      </c>
      <c r="AJ58" s="7" t="n">
        <v>13867</v>
      </c>
      <c r="AK58" s="7" t="n">
        <v>14114</v>
      </c>
      <c r="AL58" s="7" t="n">
        <v>13830</v>
      </c>
      <c r="AM58" s="7" t="n">
        <v>14196</v>
      </c>
      <c r="AN58" s="7" t="n">
        <v>14069</v>
      </c>
      <c r="AO58" s="7" t="n">
        <v>14032</v>
      </c>
      <c r="AP58" s="7" t="n">
        <v>14181</v>
      </c>
      <c r="AQ58" s="7" t="n">
        <v>13867</v>
      </c>
      <c r="AR58" s="7" t="n">
        <v>13494</v>
      </c>
      <c r="AS58" s="4" t="inlineStr">
        <is>
          <t xml:space="preserve"> </t>
        </is>
      </c>
      <c r="AT58" s="7" t="n">
        <v>13315</v>
      </c>
      <c r="AU58" s="7" t="n">
        <v>13084</v>
      </c>
      <c r="AV58" s="7" t="n">
        <v>13113</v>
      </c>
      <c r="AW58" s="7" t="n">
        <v>12656</v>
      </c>
      <c r="AX58" s="7" t="n">
        <v>11578</v>
      </c>
      <c r="AY58" s="7" t="n">
        <v>11748</v>
      </c>
      <c r="AZ58" s="7" t="n">
        <v>11984</v>
      </c>
      <c r="BA58" s="7" t="n">
        <v>11556</v>
      </c>
      <c r="BB58" s="7" t="n">
        <v>11061</v>
      </c>
      <c r="BC58" s="7" t="n">
        <v>10810</v>
      </c>
      <c r="BD58" s="7" t="n">
        <v>10470</v>
      </c>
      <c r="BE58" s="7" t="n">
        <v>9725</v>
      </c>
      <c r="BF58" s="7" t="n">
        <v>10950</v>
      </c>
      <c r="BG58" s="7" t="n">
        <v>11585</v>
      </c>
      <c r="BH58" s="7" t="n">
        <v>11792</v>
      </c>
      <c r="BI58" s="7" t="n">
        <v>11468</v>
      </c>
      <c r="BJ58" s="7" t="n">
        <v>11338</v>
      </c>
      <c r="BK58" s="7" t="n">
        <v>11120</v>
      </c>
      <c r="BL58" s="7" t="n">
        <v>11011</v>
      </c>
      <c r="BM58" s="7" t="n">
        <v>11141</v>
      </c>
      <c r="BN58" s="7" t="n">
        <v>11192</v>
      </c>
      <c r="BO58" s="7" t="n">
        <v>10698</v>
      </c>
      <c r="BP58" s="7" t="n">
        <v>11032</v>
      </c>
      <c r="BQ58" s="7" t="n">
        <v>10829</v>
      </c>
      <c r="BR58" s="7" t="n">
        <v>10705</v>
      </c>
      <c r="BS58" s="7" t="n">
        <v>10589</v>
      </c>
      <c r="BT58" s="7" t="n">
        <v>10022</v>
      </c>
      <c r="BU58" s="7" t="n">
        <v>10380</v>
      </c>
      <c r="BV58" s="7" t="n">
        <v>10266</v>
      </c>
      <c r="BW58" s="7" t="n">
        <v>10756</v>
      </c>
      <c r="BX58" s="7" t="n">
        <v>10737</v>
      </c>
      <c r="BY58" s="7" t="n">
        <v>10775</v>
      </c>
      <c r="BZ58" s="7" t="n">
        <v>10584</v>
      </c>
      <c r="CA58" s="4" t="inlineStr">
        <is>
          <t xml:space="preserve"> </t>
        </is>
      </c>
      <c r="CB58" s="7" t="n">
        <v>10622</v>
      </c>
      <c r="CC58" s="7" t="n">
        <v>10737</v>
      </c>
      <c r="CD58" s="7" t="n">
        <v>10762</v>
      </c>
      <c r="CE58" s="7" t="n">
        <v>10781</v>
      </c>
      <c r="CF58" s="7" t="n">
        <v>11074</v>
      </c>
      <c r="CG58" s="7" t="n">
        <v>10724</v>
      </c>
      <c r="CH58" s="7" t="n">
        <v>10631</v>
      </c>
      <c r="CI58" s="7" t="n">
        <v>10481</v>
      </c>
      <c r="CJ58" s="7" t="n">
        <v>10374</v>
      </c>
      <c r="CK58" s="7" t="n">
        <v>10236</v>
      </c>
      <c r="CL58" s="7" t="n">
        <v>10212</v>
      </c>
      <c r="CM58" s="7" t="n">
        <v>10032</v>
      </c>
      <c r="CN58" s="7" t="n">
        <v>9978</v>
      </c>
      <c r="CO58" s="7" t="n">
        <v>9805</v>
      </c>
      <c r="CP58" s="7" t="n">
        <v>9637</v>
      </c>
      <c r="CQ58" s="7" t="n">
        <v>9511</v>
      </c>
      <c r="CR58" s="7" t="n">
        <v>9373</v>
      </c>
      <c r="CS58" s="7" t="n">
        <v>9224</v>
      </c>
      <c r="CT58" s="7" t="n">
        <v>9084</v>
      </c>
      <c r="CU58" s="7" t="n">
        <v>9108</v>
      </c>
      <c r="CV58" s="7" t="n">
        <v>9292</v>
      </c>
      <c r="CW58" s="7" t="n">
        <v>9250</v>
      </c>
      <c r="CX58" s="7" t="n">
        <v>9209</v>
      </c>
      <c r="CY58" s="7" t="n">
        <v>8971</v>
      </c>
      <c r="CZ58" s="7" t="n">
        <v>9030</v>
      </c>
      <c r="DA58" s="7" t="n">
        <v>9102</v>
      </c>
      <c r="DB58" s="4" t="inlineStr">
        <is>
          <t xml:space="preserve"> </t>
        </is>
      </c>
      <c r="DC58" s="7" t="n">
        <v>8953</v>
      </c>
      <c r="DD58" s="7" t="n">
        <v>8436</v>
      </c>
      <c r="DE58" s="7" t="n">
        <v>8508</v>
      </c>
      <c r="DF58" s="7" t="n">
        <v>8763</v>
      </c>
      <c r="DG58" s="7" t="n">
        <v>8896</v>
      </c>
      <c r="DH58" s="7" t="n">
        <v>9003</v>
      </c>
      <c r="DI58" s="7" t="n">
        <v>8605</v>
      </c>
      <c r="DJ58" s="7" t="n">
        <v>8860</v>
      </c>
      <c r="DK58" s="7" t="n">
        <v>9258</v>
      </c>
      <c r="DL58" s="7" t="n">
        <v>9193</v>
      </c>
      <c r="DM58" s="7" t="n">
        <v>9430</v>
      </c>
      <c r="DN58" s="4" t="inlineStr">
        <is>
          <t xml:space="preserve"> </t>
        </is>
      </c>
      <c r="DO58" s="7" t="n">
        <v>9549</v>
      </c>
      <c r="DP58" s="7" t="n">
        <v>9394</v>
      </c>
      <c r="DQ58" s="7" t="n">
        <v>9560</v>
      </c>
      <c r="DR58" s="7" t="n">
        <v>9305</v>
      </c>
      <c r="DS58" s="7" t="n">
        <v>9371</v>
      </c>
      <c r="DT58" s="7" t="n">
        <v>9523</v>
      </c>
      <c r="DU58" s="7" t="n">
        <v>9456</v>
      </c>
      <c r="DV58" s="7" t="n">
        <v>9473</v>
      </c>
    </row>
    <row r="59">
      <c r="A59" s="4" t="inlineStr">
        <is>
          <t>C00015593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row>
    <row r="61">
      <c r="A61" s="4" t="inlineStr">
        <is>
          <t>Line Graph and Table Measure Name</t>
        </is>
      </c>
      <c r="B61" s="4" t="inlineStr">
        <is>
          <t xml:space="preserve">Class C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row>
    <row r="62">
      <c r="A62" s="4" t="inlineStr">
        <is>
          <t>Account Value</t>
        </is>
      </c>
      <c r="B62" s="5" t="n">
        <v>14498</v>
      </c>
      <c r="C62" s="7" t="n">
        <v>14251</v>
      </c>
      <c r="D62" s="7" t="n">
        <v>13978</v>
      </c>
      <c r="E62" s="7" t="n">
        <v>13640</v>
      </c>
      <c r="F62" s="7" t="n">
        <v>13524</v>
      </c>
      <c r="G62" s="7" t="n">
        <v>13087</v>
      </c>
      <c r="H62" s="7" t="n">
        <v>13500</v>
      </c>
      <c r="I62" s="7" t="n">
        <v>13227</v>
      </c>
      <c r="J62" s="7" t="n">
        <v>13038</v>
      </c>
      <c r="K62" s="7" t="n">
        <v>13145</v>
      </c>
      <c r="L62" s="7" t="n">
        <v>12584</v>
      </c>
      <c r="M62" s="7" t="n">
        <v>11717</v>
      </c>
      <c r="N62" s="7" t="n">
        <v>11981</v>
      </c>
      <c r="O62" s="7" t="n">
        <v>12452</v>
      </c>
      <c r="P62" s="7" t="n">
        <v>12757</v>
      </c>
      <c r="Q62" s="7" t="n">
        <v>12427</v>
      </c>
      <c r="R62" s="7" t="n">
        <v>11990</v>
      </c>
      <c r="S62" s="7" t="n">
        <v>12229</v>
      </c>
      <c r="T62" s="7" t="n">
        <v>12171</v>
      </c>
      <c r="U62" s="7" t="n">
        <v>11891</v>
      </c>
      <c r="V62" s="7" t="n">
        <v>12361</v>
      </c>
      <c r="W62" s="7" t="n">
        <v>11627</v>
      </c>
      <c r="X62" s="7" t="n">
        <v>11871</v>
      </c>
      <c r="Y62" s="7" t="n">
        <v>11041</v>
      </c>
      <c r="Z62" s="7" t="n">
        <v>10655</v>
      </c>
      <c r="AA62" s="7" t="n">
        <v>11625</v>
      </c>
      <c r="AB62" s="7" t="n">
        <v>12184</v>
      </c>
      <c r="AC62" s="7" t="n">
        <v>11641</v>
      </c>
      <c r="AD62" s="7" t="n">
        <v>12644</v>
      </c>
      <c r="AE62" s="7" t="n">
        <v>12480</v>
      </c>
      <c r="AF62" s="7" t="n">
        <v>13417</v>
      </c>
      <c r="AG62" s="7" t="n">
        <v>13499</v>
      </c>
      <c r="AH62" s="7" t="n">
        <v>13770</v>
      </c>
      <c r="AI62" s="7" t="n">
        <v>14116</v>
      </c>
      <c r="AJ62" s="7" t="n">
        <v>13792</v>
      </c>
      <c r="AK62" s="7" t="n">
        <v>14044</v>
      </c>
      <c r="AL62" s="7" t="n">
        <v>13769</v>
      </c>
      <c r="AM62" s="7" t="n">
        <v>14143</v>
      </c>
      <c r="AN62" s="7" t="n">
        <v>14029</v>
      </c>
      <c r="AO62" s="7" t="n">
        <v>13998</v>
      </c>
      <c r="AP62" s="7" t="n">
        <v>14159</v>
      </c>
      <c r="AQ62" s="7" t="n">
        <v>13853</v>
      </c>
      <c r="AR62" s="7" t="n">
        <v>13494</v>
      </c>
      <c r="AS62" s="4" t="inlineStr">
        <is>
          <t xml:space="preserve"> </t>
        </is>
      </c>
      <c r="AT62" s="7" t="n">
        <v>13318</v>
      </c>
      <c r="AU62" s="7" t="n">
        <v>13096</v>
      </c>
      <c r="AV62" s="7" t="n">
        <v>13135</v>
      </c>
      <c r="AW62" s="7" t="n">
        <v>12688</v>
      </c>
      <c r="AX62" s="7" t="n">
        <v>11615</v>
      </c>
      <c r="AY62" s="7" t="n">
        <v>11790</v>
      </c>
      <c r="AZ62" s="7" t="n">
        <v>12041</v>
      </c>
      <c r="BA62" s="7" t="n">
        <v>11615</v>
      </c>
      <c r="BB62" s="7" t="n">
        <v>11128</v>
      </c>
      <c r="BC62" s="7" t="n">
        <v>10884</v>
      </c>
      <c r="BD62" s="7" t="n">
        <v>10549</v>
      </c>
      <c r="BE62" s="7" t="n">
        <v>9803</v>
      </c>
      <c r="BF62" s="7" t="n">
        <v>11044</v>
      </c>
      <c r="BG62" s="7" t="n">
        <v>11691</v>
      </c>
      <c r="BH62" s="7" t="n">
        <v>11912</v>
      </c>
      <c r="BI62" s="7" t="n">
        <v>11586</v>
      </c>
      <c r="BJ62" s="7" t="n">
        <v>11466</v>
      </c>
      <c r="BK62" s="7" t="n">
        <v>11249</v>
      </c>
      <c r="BL62" s="7" t="n">
        <v>11151</v>
      </c>
      <c r="BM62" s="7" t="n">
        <v>11294</v>
      </c>
      <c r="BN62" s="7" t="n">
        <v>11353</v>
      </c>
      <c r="BO62" s="7" t="n">
        <v>10852</v>
      </c>
      <c r="BP62" s="7" t="n">
        <v>11204</v>
      </c>
      <c r="BQ62" s="7" t="n">
        <v>11001</v>
      </c>
      <c r="BR62" s="7" t="n">
        <v>10882</v>
      </c>
      <c r="BS62" s="7" t="n">
        <v>10777</v>
      </c>
      <c r="BT62" s="7" t="n">
        <v>10208</v>
      </c>
      <c r="BU62" s="7" t="n">
        <v>10573</v>
      </c>
      <c r="BV62" s="7" t="n">
        <v>10461</v>
      </c>
      <c r="BW62" s="7" t="n">
        <v>10969</v>
      </c>
      <c r="BX62" s="7" t="n">
        <v>10955</v>
      </c>
      <c r="BY62" s="7" t="n">
        <v>11008</v>
      </c>
      <c r="BZ62" s="7" t="n">
        <v>10817</v>
      </c>
      <c r="CA62" s="4" t="inlineStr">
        <is>
          <t xml:space="preserve"> </t>
        </is>
      </c>
      <c r="CB62" s="7" t="n">
        <v>10870</v>
      </c>
      <c r="CC62" s="7" t="n">
        <v>10988</v>
      </c>
      <c r="CD62" s="7" t="n">
        <v>11021</v>
      </c>
      <c r="CE62" s="7" t="n">
        <v>11048</v>
      </c>
      <c r="CF62" s="7" t="n">
        <v>11357</v>
      </c>
      <c r="CG62" s="7" t="n">
        <v>11002</v>
      </c>
      <c r="CH62" s="7" t="n">
        <v>10917</v>
      </c>
      <c r="CI62" s="7" t="n">
        <v>10773</v>
      </c>
      <c r="CJ62" s="7" t="n">
        <v>10667</v>
      </c>
      <c r="CK62" s="7" t="n">
        <v>10529</v>
      </c>
      <c r="CL62" s="7" t="n">
        <v>10511</v>
      </c>
      <c r="CM62" s="7" t="n">
        <v>10336</v>
      </c>
      <c r="CN62" s="7" t="n">
        <v>10286</v>
      </c>
      <c r="CO62" s="7" t="n">
        <v>10111</v>
      </c>
      <c r="CP62" s="7" t="n">
        <v>9942</v>
      </c>
      <c r="CQ62" s="7" t="n">
        <v>9824</v>
      </c>
      <c r="CR62" s="7" t="n">
        <v>9686</v>
      </c>
      <c r="CS62" s="7" t="n">
        <v>9543</v>
      </c>
      <c r="CT62" s="7" t="n">
        <v>9399</v>
      </c>
      <c r="CU62" s="7" t="n">
        <v>9430</v>
      </c>
      <c r="CV62" s="7" t="n">
        <v>9630</v>
      </c>
      <c r="CW62" s="7" t="n">
        <v>9599</v>
      </c>
      <c r="CX62" s="7" t="n">
        <v>9561</v>
      </c>
      <c r="CY62" s="7" t="n">
        <v>9318</v>
      </c>
      <c r="CZ62" s="7" t="n">
        <v>9387</v>
      </c>
      <c r="DA62" s="7" t="n">
        <v>9468</v>
      </c>
      <c r="DB62" s="4" t="inlineStr">
        <is>
          <t xml:space="preserve"> </t>
        </is>
      </c>
      <c r="DC62" s="7" t="n">
        <v>9318</v>
      </c>
      <c r="DD62" s="7" t="n">
        <v>8787</v>
      </c>
      <c r="DE62" s="7" t="n">
        <v>8868</v>
      </c>
      <c r="DF62" s="7" t="n">
        <v>9137</v>
      </c>
      <c r="DG62" s="7" t="n">
        <v>9283</v>
      </c>
      <c r="DH62" s="7" t="n">
        <v>9401</v>
      </c>
      <c r="DI62" s="7" t="n">
        <v>8989</v>
      </c>
      <c r="DJ62" s="7" t="n">
        <v>9264</v>
      </c>
      <c r="DK62" s="7" t="n">
        <v>9682</v>
      </c>
      <c r="DL62" s="7" t="n">
        <v>9626</v>
      </c>
      <c r="DM62" s="7" t="n">
        <v>9875</v>
      </c>
      <c r="DN62" s="4" t="inlineStr">
        <is>
          <t xml:space="preserve"> </t>
        </is>
      </c>
      <c r="DO62" s="7" t="n">
        <v>10000</v>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row>
    <row r="63">
      <c r="A63" s="4" t="inlineStr">
        <is>
          <t>C00001155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row>
    <row r="65">
      <c r="A65" s="4" t="inlineStr">
        <is>
          <t>Line Graph and Table Measure Name</t>
        </is>
      </c>
      <c r="B65" s="4" t="inlineStr">
        <is>
          <t xml:space="preserve">Class I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row>
    <row r="66">
      <c r="A66" s="4" t="inlineStr">
        <is>
          <t>Account Value</t>
        </is>
      </c>
      <c r="B66" s="5" t="n">
        <v>1625155</v>
      </c>
      <c r="C66" s="7" t="n">
        <v>1595732</v>
      </c>
      <c r="D66" s="7" t="n">
        <v>1563714</v>
      </c>
      <c r="E66" s="7" t="n">
        <v>1524772</v>
      </c>
      <c r="F66" s="7" t="n">
        <v>1510061</v>
      </c>
      <c r="G66" s="7" t="n">
        <v>1459870</v>
      </c>
      <c r="H66" s="7" t="n">
        <v>1504869</v>
      </c>
      <c r="I66" s="7" t="n">
        <v>1472850</v>
      </c>
      <c r="J66" s="7" t="n">
        <v>1450351</v>
      </c>
      <c r="K66" s="7" t="n">
        <v>1460735</v>
      </c>
      <c r="L66" s="7" t="n">
        <v>1396698</v>
      </c>
      <c r="M66" s="7" t="n">
        <v>1299778</v>
      </c>
      <c r="N66" s="7" t="n">
        <v>1328335</v>
      </c>
      <c r="O66" s="7" t="n">
        <v>1378526</v>
      </c>
      <c r="P66" s="7" t="n">
        <v>1411410</v>
      </c>
      <c r="Q66" s="7" t="n">
        <v>1373333</v>
      </c>
      <c r="R66" s="7" t="n">
        <v>1324008</v>
      </c>
      <c r="S66" s="7" t="n">
        <v>1349103</v>
      </c>
      <c r="T66" s="7" t="n">
        <v>1341315</v>
      </c>
      <c r="U66" s="7" t="n">
        <v>1309297</v>
      </c>
      <c r="V66" s="7" t="n">
        <v>1360353</v>
      </c>
      <c r="W66" s="7" t="n">
        <v>1278143</v>
      </c>
      <c r="X66" s="7" t="n">
        <v>1303171</v>
      </c>
      <c r="Y66" s="7" t="n">
        <v>1211132</v>
      </c>
      <c r="Z66" s="7" t="n">
        <v>1168123</v>
      </c>
      <c r="AA66" s="7" t="n">
        <v>1273925</v>
      </c>
      <c r="AB66" s="7" t="n">
        <v>1332417</v>
      </c>
      <c r="AC66" s="7" t="n">
        <v>1272205</v>
      </c>
      <c r="AD66" s="7" t="n">
        <v>1381447</v>
      </c>
      <c r="AE66" s="7" t="n">
        <v>1361663</v>
      </c>
      <c r="AF66" s="7" t="n">
        <v>1463164</v>
      </c>
      <c r="AG66" s="7" t="n">
        <v>1470906</v>
      </c>
      <c r="AH66" s="7" t="n">
        <v>1498432</v>
      </c>
      <c r="AI66" s="7" t="n">
        <v>1534559</v>
      </c>
      <c r="AJ66" s="7" t="n">
        <v>1497239</v>
      </c>
      <c r="AK66" s="7" t="n">
        <v>1523520</v>
      </c>
      <c r="AL66" s="7" t="n">
        <v>1492461</v>
      </c>
      <c r="AM66" s="7" t="n">
        <v>1531484</v>
      </c>
      <c r="AN66" s="7" t="n">
        <v>1517946</v>
      </c>
      <c r="AO66" s="7" t="n">
        <v>1513167</v>
      </c>
      <c r="AP66" s="7" t="n">
        <v>1529095</v>
      </c>
      <c r="AQ66" s="7" t="n">
        <v>1494850</v>
      </c>
      <c r="AR66" s="7" t="n">
        <v>1454233</v>
      </c>
      <c r="AS66" s="4" t="inlineStr">
        <is>
          <t xml:space="preserve"> </t>
        </is>
      </c>
      <c r="AT66" s="7" t="n">
        <v>1434323</v>
      </c>
      <c r="AU66" s="7" t="n">
        <v>1409635</v>
      </c>
      <c r="AV66" s="7" t="n">
        <v>1412024</v>
      </c>
      <c r="AW66" s="7" t="n">
        <v>1362696</v>
      </c>
      <c r="AX66" s="7" t="n">
        <v>1246388</v>
      </c>
      <c r="AY66" s="7" t="n">
        <v>1263677</v>
      </c>
      <c r="AZ66" s="7" t="n">
        <v>1289610</v>
      </c>
      <c r="BA66" s="7" t="n">
        <v>1243244</v>
      </c>
      <c r="BB66" s="7" t="n">
        <v>1189805</v>
      </c>
      <c r="BC66" s="7" t="n">
        <v>1162300</v>
      </c>
      <c r="BD66" s="7" t="n">
        <v>1125364</v>
      </c>
      <c r="BE66" s="7" t="n">
        <v>1044419</v>
      </c>
      <c r="BF66" s="7" t="n">
        <v>1176445</v>
      </c>
      <c r="BG66" s="7" t="n">
        <v>1244030</v>
      </c>
      <c r="BH66" s="7" t="n">
        <v>1266034</v>
      </c>
      <c r="BI66" s="7" t="n">
        <v>1230801</v>
      </c>
      <c r="BJ66" s="7" t="n">
        <v>1216903</v>
      </c>
      <c r="BK66" s="7" t="n">
        <v>1192966</v>
      </c>
      <c r="BL66" s="7" t="n">
        <v>1180612</v>
      </c>
      <c r="BM66" s="7" t="n">
        <v>1194510</v>
      </c>
      <c r="BN66" s="7" t="n">
        <v>1199915</v>
      </c>
      <c r="BO66" s="7" t="n">
        <v>1145865</v>
      </c>
      <c r="BP66" s="7" t="n">
        <v>1182156</v>
      </c>
      <c r="BQ66" s="7" t="n">
        <v>1159764</v>
      </c>
      <c r="BR66" s="7" t="n">
        <v>1146637</v>
      </c>
      <c r="BS66" s="7" t="n">
        <v>1133511</v>
      </c>
      <c r="BT66" s="7" t="n">
        <v>1072511</v>
      </c>
      <c r="BU66" s="7" t="n">
        <v>1110143</v>
      </c>
      <c r="BV66" s="7" t="n">
        <v>1098003</v>
      </c>
      <c r="BW66" s="7" t="n">
        <v>1149935</v>
      </c>
      <c r="BX66" s="7" t="n">
        <v>1147912</v>
      </c>
      <c r="BY66" s="7" t="n">
        <v>1151959</v>
      </c>
      <c r="BZ66" s="7" t="n">
        <v>1131051</v>
      </c>
      <c r="CA66" s="4" t="inlineStr">
        <is>
          <t xml:space="preserve"> </t>
        </is>
      </c>
      <c r="CB66" s="7" t="n">
        <v>1135097</v>
      </c>
      <c r="CC66" s="7" t="n">
        <v>1146563</v>
      </c>
      <c r="CD66" s="7" t="n">
        <v>1149261</v>
      </c>
      <c r="CE66" s="7" t="n">
        <v>1150610</v>
      </c>
      <c r="CF66" s="7" t="n">
        <v>1182309</v>
      </c>
      <c r="CG66" s="7" t="n">
        <v>1144540</v>
      </c>
      <c r="CH66" s="7" t="n">
        <v>1134145</v>
      </c>
      <c r="CI66" s="7" t="n">
        <v>1117690</v>
      </c>
      <c r="CJ66" s="7" t="n">
        <v>1106298</v>
      </c>
      <c r="CK66" s="7" t="n">
        <v>1091108</v>
      </c>
      <c r="CL66" s="7" t="n">
        <v>1087944</v>
      </c>
      <c r="CM66" s="7" t="n">
        <v>1068324</v>
      </c>
      <c r="CN66" s="7" t="n">
        <v>1062628</v>
      </c>
      <c r="CO66" s="7" t="n">
        <v>1043641</v>
      </c>
      <c r="CP66" s="7" t="n">
        <v>1025920</v>
      </c>
      <c r="CQ66" s="7" t="n">
        <v>1011996</v>
      </c>
      <c r="CR66" s="7" t="n">
        <v>997440</v>
      </c>
      <c r="CS66" s="7" t="n">
        <v>980985</v>
      </c>
      <c r="CT66" s="7" t="n">
        <v>966082</v>
      </c>
      <c r="CU66" s="7" t="n">
        <v>967959</v>
      </c>
      <c r="CV66" s="7" t="n">
        <v>987981</v>
      </c>
      <c r="CW66" s="7" t="n">
        <v>983601</v>
      </c>
      <c r="CX66" s="7" t="n">
        <v>978596</v>
      </c>
      <c r="CY66" s="7" t="n">
        <v>952942</v>
      </c>
      <c r="CZ66" s="7" t="n">
        <v>958573</v>
      </c>
      <c r="DA66" s="7" t="n">
        <v>966708</v>
      </c>
      <c r="DB66" s="4" t="inlineStr">
        <is>
          <t xml:space="preserve"> </t>
        </is>
      </c>
      <c r="DC66" s="7" t="n">
        <v>950439</v>
      </c>
      <c r="DD66" s="7" t="n">
        <v>894752</v>
      </c>
      <c r="DE66" s="7" t="n">
        <v>902260</v>
      </c>
      <c r="DF66" s="7" t="n">
        <v>929165</v>
      </c>
      <c r="DG66" s="7" t="n">
        <v>943154</v>
      </c>
      <c r="DH66" s="7" t="n">
        <v>954405</v>
      </c>
      <c r="DI66" s="7" t="n">
        <v>911278</v>
      </c>
      <c r="DJ66" s="7" t="n">
        <v>938154</v>
      </c>
      <c r="DK66" s="7" t="n">
        <v>980030</v>
      </c>
      <c r="DL66" s="7" t="n">
        <v>973155</v>
      </c>
      <c r="DM66" s="7" t="n">
        <v>998156</v>
      </c>
      <c r="DN66" s="4" t="inlineStr">
        <is>
          <t xml:space="preserve"> </t>
        </is>
      </c>
      <c r="DO66" s="7" t="n">
        <v>1010031</v>
      </c>
      <c r="DP66" s="7" t="n">
        <v>993781</v>
      </c>
      <c r="DQ66" s="7" t="n">
        <v>1010656</v>
      </c>
      <c r="DR66" s="7" t="n">
        <v>983780</v>
      </c>
      <c r="DS66" s="7" t="n">
        <v>990031</v>
      </c>
      <c r="DT66" s="7" t="n">
        <v>1006474</v>
      </c>
      <c r="DU66" s="7" t="n">
        <v>998823</v>
      </c>
      <c r="DV66" s="7" t="n">
        <v>1000000</v>
      </c>
    </row>
    <row r="67">
      <c r="A67" s="4" t="inlineStr">
        <is>
          <t>C00011379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row>
    <row r="69">
      <c r="A69" s="4" t="inlineStr">
        <is>
          <t>Line Graph and Table Measure Name</t>
        </is>
      </c>
      <c r="B69" s="4" t="inlineStr">
        <is>
          <t xml:space="preserve">Class L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row>
    <row r="70">
      <c r="A70" s="4" t="inlineStr">
        <is>
          <t>Account Value</t>
        </is>
      </c>
      <c r="B70" s="5" t="n">
        <v>14965</v>
      </c>
      <c r="C70" s="7" t="n">
        <v>14699</v>
      </c>
      <c r="D70" s="7" t="n">
        <v>14415</v>
      </c>
      <c r="E70" s="7" t="n">
        <v>14065</v>
      </c>
      <c r="F70" s="7" t="n">
        <v>13940</v>
      </c>
      <c r="G70" s="7" t="n">
        <v>13490</v>
      </c>
      <c r="H70" s="7" t="n">
        <v>13907</v>
      </c>
      <c r="I70" s="7" t="n">
        <v>13624</v>
      </c>
      <c r="J70" s="7" t="n">
        <v>13424</v>
      </c>
      <c r="K70" s="7" t="n">
        <v>13524</v>
      </c>
      <c r="L70" s="7" t="n">
        <v>12949</v>
      </c>
      <c r="M70" s="7" t="n">
        <v>12057</v>
      </c>
      <c r="N70" s="7" t="n">
        <v>12324</v>
      </c>
      <c r="O70" s="7" t="n">
        <v>12807</v>
      </c>
      <c r="P70" s="7" t="n">
        <v>13115</v>
      </c>
      <c r="Q70" s="7" t="n">
        <v>12774</v>
      </c>
      <c r="R70" s="7" t="n">
        <v>12324</v>
      </c>
      <c r="S70" s="7" t="n">
        <v>12565</v>
      </c>
      <c r="T70" s="7" t="n">
        <v>12499</v>
      </c>
      <c r="U70" s="7" t="n">
        <v>12207</v>
      </c>
      <c r="V70" s="7" t="n">
        <v>12690</v>
      </c>
      <c r="W70" s="7" t="n">
        <v>11932</v>
      </c>
      <c r="X70" s="7" t="n">
        <v>12181</v>
      </c>
      <c r="Y70" s="7" t="n">
        <v>11326</v>
      </c>
      <c r="Z70" s="7" t="n">
        <v>10936</v>
      </c>
      <c r="AA70" s="7" t="n">
        <v>11924</v>
      </c>
      <c r="AB70" s="7" t="n">
        <v>12488</v>
      </c>
      <c r="AC70" s="7" t="n">
        <v>11932</v>
      </c>
      <c r="AD70" s="7" t="n">
        <v>12961</v>
      </c>
      <c r="AE70" s="7" t="n">
        <v>12787</v>
      </c>
      <c r="AF70" s="7" t="n">
        <v>13749</v>
      </c>
      <c r="AG70" s="7" t="n">
        <v>13832</v>
      </c>
      <c r="AH70" s="7" t="n">
        <v>14098</v>
      </c>
      <c r="AI70" s="7" t="n">
        <v>14446</v>
      </c>
      <c r="AJ70" s="7" t="n">
        <v>14111</v>
      </c>
      <c r="AK70" s="7" t="n">
        <v>14366</v>
      </c>
      <c r="AL70" s="7" t="n">
        <v>14081</v>
      </c>
      <c r="AM70" s="7" t="n">
        <v>14459</v>
      </c>
      <c r="AN70" s="7" t="n">
        <v>14343</v>
      </c>
      <c r="AO70" s="7" t="n">
        <v>14312</v>
      </c>
      <c r="AP70" s="7" t="n">
        <v>14474</v>
      </c>
      <c r="AQ70" s="7" t="n">
        <v>14150</v>
      </c>
      <c r="AR70" s="7" t="n">
        <v>13779</v>
      </c>
      <c r="AS70" s="4" t="inlineStr">
        <is>
          <t xml:space="preserve"> </t>
        </is>
      </c>
      <c r="AT70" s="7" t="n">
        <v>13602</v>
      </c>
      <c r="AU70" s="7" t="n">
        <v>13370</v>
      </c>
      <c r="AV70" s="7" t="n">
        <v>13409</v>
      </c>
      <c r="AW70" s="7" t="n">
        <v>12946</v>
      </c>
      <c r="AX70" s="7" t="n">
        <v>11849</v>
      </c>
      <c r="AY70" s="7" t="n">
        <v>12025</v>
      </c>
      <c r="AZ70" s="7" t="n">
        <v>12279</v>
      </c>
      <c r="BA70" s="7" t="n">
        <v>11841</v>
      </c>
      <c r="BB70" s="7" t="n">
        <v>11342</v>
      </c>
      <c r="BC70" s="7" t="n">
        <v>11089</v>
      </c>
      <c r="BD70" s="7" t="n">
        <v>10744</v>
      </c>
      <c r="BE70" s="7" t="n">
        <v>9984</v>
      </c>
      <c r="BF70" s="7" t="n">
        <v>11243</v>
      </c>
      <c r="BG70" s="7" t="n">
        <v>11895</v>
      </c>
      <c r="BH70" s="7" t="n">
        <v>12117</v>
      </c>
      <c r="BI70" s="7" t="n">
        <v>11789</v>
      </c>
      <c r="BJ70" s="7" t="n">
        <v>11668</v>
      </c>
      <c r="BK70" s="7" t="n">
        <v>11441</v>
      </c>
      <c r="BL70" s="7" t="n">
        <v>11335</v>
      </c>
      <c r="BM70" s="7" t="n">
        <v>11479</v>
      </c>
      <c r="BN70" s="7" t="n">
        <v>11532</v>
      </c>
      <c r="BO70" s="7" t="n">
        <v>11026</v>
      </c>
      <c r="BP70" s="7" t="n">
        <v>11373</v>
      </c>
      <c r="BQ70" s="7" t="n">
        <v>11169</v>
      </c>
      <c r="BR70" s="7" t="n">
        <v>11049</v>
      </c>
      <c r="BS70" s="7" t="n">
        <v>10935</v>
      </c>
      <c r="BT70" s="7" t="n">
        <v>10354</v>
      </c>
      <c r="BU70" s="7" t="n">
        <v>10723</v>
      </c>
      <c r="BV70" s="7" t="n">
        <v>10610</v>
      </c>
      <c r="BW70" s="7" t="n">
        <v>11122</v>
      </c>
      <c r="BX70" s="7" t="n">
        <v>11109</v>
      </c>
      <c r="BY70" s="7" t="n">
        <v>11155</v>
      </c>
      <c r="BZ70" s="7" t="n">
        <v>10962</v>
      </c>
      <c r="CA70" s="4" t="inlineStr">
        <is>
          <t xml:space="preserve"> </t>
        </is>
      </c>
      <c r="CB70" s="7" t="n">
        <v>11009</v>
      </c>
      <c r="CC70" s="7" t="n">
        <v>11129</v>
      </c>
      <c r="CD70" s="7" t="n">
        <v>11155</v>
      </c>
      <c r="CE70" s="7" t="n">
        <v>11175</v>
      </c>
      <c r="CF70" s="7" t="n">
        <v>11488</v>
      </c>
      <c r="CG70" s="7" t="n">
        <v>11129</v>
      </c>
      <c r="CH70" s="7" t="n">
        <v>11036</v>
      </c>
      <c r="CI70" s="7" t="n">
        <v>10892</v>
      </c>
      <c r="CJ70" s="7" t="n">
        <v>10785</v>
      </c>
      <c r="CK70" s="7" t="n">
        <v>10640</v>
      </c>
      <c r="CL70" s="7" t="n">
        <v>10621</v>
      </c>
      <c r="CM70" s="7" t="n">
        <v>10439</v>
      </c>
      <c r="CN70" s="7" t="n">
        <v>10389</v>
      </c>
      <c r="CO70" s="7" t="n">
        <v>10212</v>
      </c>
      <c r="CP70" s="7" t="n">
        <v>10043</v>
      </c>
      <c r="CQ70" s="7" t="n">
        <v>9917</v>
      </c>
      <c r="CR70" s="7" t="n">
        <v>9779</v>
      </c>
      <c r="CS70" s="7" t="n">
        <v>9628</v>
      </c>
      <c r="CT70" s="7" t="n">
        <v>9484</v>
      </c>
      <c r="CU70" s="7" t="n">
        <v>9509</v>
      </c>
      <c r="CV70" s="7" t="n">
        <v>9710</v>
      </c>
      <c r="CW70" s="7" t="n">
        <v>9672</v>
      </c>
      <c r="CX70" s="7" t="n">
        <v>9634</v>
      </c>
      <c r="CY70" s="7" t="n">
        <v>9383</v>
      </c>
      <c r="CZ70" s="7" t="n">
        <v>9452</v>
      </c>
      <c r="DA70" s="7" t="n">
        <v>9534</v>
      </c>
      <c r="DB70" s="4" t="inlineStr">
        <is>
          <t xml:space="preserve"> </t>
        </is>
      </c>
      <c r="DC70" s="7" t="n">
        <v>9383</v>
      </c>
      <c r="DD70" s="7" t="n">
        <v>8843</v>
      </c>
      <c r="DE70" s="7" t="n">
        <v>8919</v>
      </c>
      <c r="DF70" s="7" t="n">
        <v>9189</v>
      </c>
      <c r="DG70" s="7" t="n">
        <v>9335</v>
      </c>
      <c r="DH70" s="7" t="n">
        <v>9454</v>
      </c>
      <c r="DI70" s="7" t="n">
        <v>9034</v>
      </c>
      <c r="DJ70" s="7" t="n">
        <v>9310</v>
      </c>
      <c r="DK70" s="7" t="n">
        <v>9730</v>
      </c>
      <c r="DL70" s="7" t="n">
        <v>9667</v>
      </c>
      <c r="DM70" s="7" t="n">
        <v>9925</v>
      </c>
      <c r="DN70" s="4" t="inlineStr">
        <is>
          <t xml:space="preserve"> </t>
        </is>
      </c>
      <c r="DO70" s="7" t="n">
        <v>10050</v>
      </c>
      <c r="DP70" s="7" t="n">
        <v>9893</v>
      </c>
      <c r="DQ70" s="7" t="n">
        <v>10075</v>
      </c>
      <c r="DR70" s="7" t="n">
        <v>9805</v>
      </c>
      <c r="DS70" s="7" t="n">
        <v>9881</v>
      </c>
      <c r="DT70" s="7" t="n">
        <v>10048</v>
      </c>
      <c r="DU70" s="7" t="n">
        <v>9982</v>
      </c>
      <c r="DV70" s="7" t="n">
        <v>10000</v>
      </c>
    </row>
    <row r="71">
      <c r="A71" s="4" t="inlineStr">
        <is>
          <t>C00015627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row>
    <row r="73">
      <c r="A73" s="4" t="inlineStr">
        <is>
          <t>Line Graph and Table Measure Name</t>
        </is>
      </c>
      <c r="B73" s="4" t="inlineStr">
        <is>
          <t xml:space="preserve">Class R6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row>
    <row r="74">
      <c r="A74" s="4" t="inlineStr">
        <is>
          <t>Account Value</t>
        </is>
      </c>
      <c r="B74" s="5" t="n">
        <v>8167102</v>
      </c>
      <c r="C74" s="7" t="n">
        <v>8019399</v>
      </c>
      <c r="D74" s="7" t="n">
        <v>7858664</v>
      </c>
      <c r="E74" s="7" t="n">
        <v>7663175</v>
      </c>
      <c r="F74" s="7" t="n">
        <v>7589323</v>
      </c>
      <c r="G74" s="7" t="n">
        <v>7337359</v>
      </c>
      <c r="H74" s="7" t="n">
        <v>7558914</v>
      </c>
      <c r="I74" s="7" t="n">
        <v>7402522</v>
      </c>
      <c r="J74" s="7" t="n">
        <v>7285229</v>
      </c>
      <c r="K74" s="7" t="n">
        <v>7337359</v>
      </c>
      <c r="L74" s="7" t="n">
        <v>7015888</v>
      </c>
      <c r="M74" s="7" t="n">
        <v>6529338</v>
      </c>
      <c r="N74" s="7" t="n">
        <v>6668352</v>
      </c>
      <c r="O74" s="7" t="n">
        <v>6924660</v>
      </c>
      <c r="P74" s="7" t="n">
        <v>7089740</v>
      </c>
      <c r="Q74" s="7" t="n">
        <v>6898595</v>
      </c>
      <c r="R74" s="7" t="n">
        <v>6650975</v>
      </c>
      <c r="S74" s="7" t="n">
        <v>6776957</v>
      </c>
      <c r="T74" s="7" t="n">
        <v>6737859</v>
      </c>
      <c r="U74" s="7" t="n">
        <v>6577124</v>
      </c>
      <c r="V74" s="7" t="n">
        <v>6829088</v>
      </c>
      <c r="W74" s="7" t="n">
        <v>6416388</v>
      </c>
      <c r="X74" s="7" t="n">
        <v>6545634</v>
      </c>
      <c r="Y74" s="7" t="n">
        <v>6083640</v>
      </c>
      <c r="Z74" s="7" t="n">
        <v>5867755</v>
      </c>
      <c r="AA74" s="7" t="n">
        <v>6394514</v>
      </c>
      <c r="AB74" s="7" t="n">
        <v>6692436</v>
      </c>
      <c r="AC74" s="7" t="n">
        <v>6390197</v>
      </c>
      <c r="AD74" s="7" t="n">
        <v>6934227</v>
      </c>
      <c r="AE74" s="7" t="n">
        <v>6834920</v>
      </c>
      <c r="AF74" s="7" t="n">
        <v>7344408</v>
      </c>
      <c r="AG74" s="7" t="n">
        <v>7383268</v>
      </c>
      <c r="AH74" s="7" t="n">
        <v>7525752</v>
      </c>
      <c r="AI74" s="7" t="n">
        <v>7702778</v>
      </c>
      <c r="AJ74" s="7" t="n">
        <v>7519478</v>
      </c>
      <c r="AK74" s="7" t="n">
        <v>7651328</v>
      </c>
      <c r="AL74" s="7" t="n">
        <v>7491510</v>
      </c>
      <c r="AM74" s="7" t="n">
        <v>7691283</v>
      </c>
      <c r="AN74" s="7" t="n">
        <v>7619365</v>
      </c>
      <c r="AO74" s="7" t="n">
        <v>7599387</v>
      </c>
      <c r="AP74" s="7" t="n">
        <v>7679297</v>
      </c>
      <c r="AQ74" s="7" t="n">
        <v>7503496</v>
      </c>
      <c r="AR74" s="7" t="n">
        <v>7299727</v>
      </c>
      <c r="AS74" s="4" t="inlineStr">
        <is>
          <t xml:space="preserve"> </t>
        </is>
      </c>
      <c r="AT74" s="7" t="n">
        <v>7199840</v>
      </c>
      <c r="AU74" s="7" t="n">
        <v>7075980</v>
      </c>
      <c r="AV74" s="7" t="n">
        <v>7087967</v>
      </c>
      <c r="AW74" s="7" t="n">
        <v>6841753</v>
      </c>
      <c r="AX74" s="7" t="n">
        <v>6254529</v>
      </c>
      <c r="AY74" s="7" t="n">
        <v>6345174</v>
      </c>
      <c r="AZ74" s="7" t="n">
        <v>6471290</v>
      </c>
      <c r="BA74" s="7" t="n">
        <v>6238765</v>
      </c>
      <c r="BB74" s="7" t="n">
        <v>5970770</v>
      </c>
      <c r="BC74" s="7" t="n">
        <v>5836772</v>
      </c>
      <c r="BD74" s="7" t="n">
        <v>5651540</v>
      </c>
      <c r="BE74" s="7" t="n">
        <v>5245607</v>
      </c>
      <c r="BF74" s="7" t="n">
        <v>5903771</v>
      </c>
      <c r="BG74" s="7" t="n">
        <v>6242706</v>
      </c>
      <c r="BH74" s="7" t="n">
        <v>6353057</v>
      </c>
      <c r="BI74" s="7" t="n">
        <v>6178375</v>
      </c>
      <c r="BJ74" s="7" t="n">
        <v>6108694</v>
      </c>
      <c r="BK74" s="7" t="n">
        <v>5984816</v>
      </c>
      <c r="BL74" s="7" t="n">
        <v>5926749</v>
      </c>
      <c r="BM74" s="7" t="n">
        <v>5996430</v>
      </c>
      <c r="BN74" s="7" t="n">
        <v>6023528</v>
      </c>
      <c r="BO74" s="7" t="n">
        <v>5752547</v>
      </c>
      <c r="BP74" s="7" t="n">
        <v>5930620</v>
      </c>
      <c r="BQ74" s="7" t="n">
        <v>5818356</v>
      </c>
      <c r="BR74" s="7" t="n">
        <v>5748676</v>
      </c>
      <c r="BS74" s="7" t="n">
        <v>5686737</v>
      </c>
      <c r="BT74" s="7" t="n">
        <v>5380915</v>
      </c>
      <c r="BU74" s="7" t="n">
        <v>5567781</v>
      </c>
      <c r="BV74" s="7" t="n">
        <v>5506931</v>
      </c>
      <c r="BW74" s="7" t="n">
        <v>5767234</v>
      </c>
      <c r="BX74" s="7" t="n">
        <v>5757092</v>
      </c>
      <c r="BY74" s="7" t="n">
        <v>5773995</v>
      </c>
      <c r="BZ74" s="7" t="n">
        <v>5672578</v>
      </c>
      <c r="CA74" s="4" t="inlineStr">
        <is>
          <t xml:space="preserve"> </t>
        </is>
      </c>
      <c r="CB74" s="7" t="n">
        <v>5692862</v>
      </c>
      <c r="CC74" s="7" t="n">
        <v>5750331</v>
      </c>
      <c r="CD74" s="7" t="n">
        <v>5760473</v>
      </c>
      <c r="CE74" s="7" t="n">
        <v>5770615</v>
      </c>
      <c r="CF74" s="7" t="n">
        <v>5926120</v>
      </c>
      <c r="CG74" s="7" t="n">
        <v>5736809</v>
      </c>
      <c r="CH74" s="7" t="n">
        <v>5686274</v>
      </c>
      <c r="CI74" s="7" t="n">
        <v>5603818</v>
      </c>
      <c r="CJ74" s="7" t="n">
        <v>5546733</v>
      </c>
      <c r="CK74" s="7" t="n">
        <v>5470620</v>
      </c>
      <c r="CL74" s="7" t="n">
        <v>5454763</v>
      </c>
      <c r="CM74" s="7" t="n">
        <v>5356451</v>
      </c>
      <c r="CN74" s="7" t="n">
        <v>5327908</v>
      </c>
      <c r="CO74" s="7" t="n">
        <v>5232767</v>
      </c>
      <c r="CP74" s="7" t="n">
        <v>5140797</v>
      </c>
      <c r="CQ74" s="7" t="n">
        <v>5074198</v>
      </c>
      <c r="CR74" s="7" t="n">
        <v>4998085</v>
      </c>
      <c r="CS74" s="7" t="n">
        <v>4918801</v>
      </c>
      <c r="CT74" s="7" t="n">
        <v>4842468</v>
      </c>
      <c r="CU74" s="7" t="n">
        <v>4851870</v>
      </c>
      <c r="CV74" s="7" t="n">
        <v>4949033</v>
      </c>
      <c r="CW74" s="7" t="n">
        <v>4930227</v>
      </c>
      <c r="CX74" s="7" t="n">
        <v>4908287</v>
      </c>
      <c r="CY74" s="7" t="n">
        <v>4776648</v>
      </c>
      <c r="CZ74" s="7" t="n">
        <v>4804856</v>
      </c>
      <c r="DA74" s="7" t="n">
        <v>4845602</v>
      </c>
      <c r="DB74" s="4" t="inlineStr">
        <is>
          <t xml:space="preserve"> </t>
        </is>
      </c>
      <c r="DC74" s="7" t="n">
        <v>4764110</v>
      </c>
      <c r="DD74" s="7" t="n">
        <v>4485159</v>
      </c>
      <c r="DE74" s="7" t="n">
        <v>4522771</v>
      </c>
      <c r="DF74" s="7" t="n">
        <v>4657545</v>
      </c>
      <c r="DG74" s="7" t="n">
        <v>4727614</v>
      </c>
      <c r="DH74" s="7" t="n">
        <v>4780839</v>
      </c>
      <c r="DI74" s="7" t="n">
        <v>4564809</v>
      </c>
      <c r="DJ74" s="7" t="n">
        <v>4699436</v>
      </c>
      <c r="DK74" s="7" t="n">
        <v>4909205</v>
      </c>
      <c r="DL74" s="7" t="n">
        <v>4874765</v>
      </c>
      <c r="DM74" s="7" t="n">
        <v>5000000</v>
      </c>
      <c r="DN74" s="5" t="n">
        <v>5000000</v>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row>
    <row r="75">
      <c r="A75" s="4" t="inlineStr">
        <is>
          <t>C00011015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row>
    <row r="77">
      <c r="A77" s="4" t="inlineStr">
        <is>
          <t>Line Graph and Table Measure Name</t>
        </is>
      </c>
      <c r="B77" s="4" t="inlineStr">
        <is>
          <t>Class A  with maximum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row>
    <row r="78">
      <c r="A78" s="4" t="inlineStr">
        <is>
          <t>Account Value</t>
        </is>
      </c>
      <c r="B78" s="5" t="n">
        <v>14522</v>
      </c>
      <c r="C78" s="7" t="n">
        <v>14351</v>
      </c>
      <c r="D78" s="7" t="n">
        <v>14146</v>
      </c>
      <c r="E78" s="7" t="n">
        <v>13988</v>
      </c>
      <c r="F78" s="7" t="n">
        <v>13847</v>
      </c>
      <c r="G78" s="7" t="n">
        <v>13691</v>
      </c>
      <c r="H78" s="7" t="n">
        <v>13812</v>
      </c>
      <c r="I78" s="7" t="n">
        <v>13609</v>
      </c>
      <c r="J78" s="7" t="n">
        <v>13569</v>
      </c>
      <c r="K78" s="7" t="n">
        <v>13489</v>
      </c>
      <c r="L78" s="7" t="n">
        <v>12984</v>
      </c>
      <c r="M78" s="7" t="n">
        <v>12437</v>
      </c>
      <c r="N78" s="7" t="n">
        <v>12649</v>
      </c>
      <c r="O78" s="7" t="n">
        <v>12829</v>
      </c>
      <c r="P78" s="7" t="n">
        <v>12821</v>
      </c>
      <c r="Q78" s="7" t="n">
        <v>12600</v>
      </c>
      <c r="R78" s="7" t="n">
        <v>12396</v>
      </c>
      <c r="S78" s="7" t="n">
        <v>12503</v>
      </c>
      <c r="T78" s="7" t="n">
        <v>12388</v>
      </c>
      <c r="U78" s="7" t="n">
        <v>12258</v>
      </c>
      <c r="V78" s="7" t="n">
        <v>12386</v>
      </c>
      <c r="W78" s="7" t="n">
        <v>11921</v>
      </c>
      <c r="X78" s="7" t="n">
        <v>11989</v>
      </c>
      <c r="Y78" s="7" t="n">
        <v>11825</v>
      </c>
      <c r="Z78" s="7" t="n">
        <v>11501</v>
      </c>
      <c r="AA78" s="7" t="n">
        <v>11986</v>
      </c>
      <c r="AB78" s="7" t="n">
        <v>12180</v>
      </c>
      <c r="AC78" s="7" t="n">
        <v>11597</v>
      </c>
      <c r="AD78" s="7" t="n">
        <v>12428</v>
      </c>
      <c r="AE78" s="7" t="n">
        <v>12577</v>
      </c>
      <c r="AF78" s="7" t="n">
        <v>12998</v>
      </c>
      <c r="AG78" s="7" t="n">
        <v>13087</v>
      </c>
      <c r="AH78" s="7" t="n">
        <v>13263</v>
      </c>
      <c r="AI78" s="7" t="n">
        <v>13518</v>
      </c>
      <c r="AJ78" s="7" t="n">
        <v>13299</v>
      </c>
      <c r="AK78" s="7" t="n">
        <v>13440</v>
      </c>
      <c r="AL78" s="7" t="n">
        <v>13482</v>
      </c>
      <c r="AM78" s="7" t="n">
        <v>13454</v>
      </c>
      <c r="AN78" s="7" t="n">
        <v>13384</v>
      </c>
      <c r="AO78" s="7" t="n">
        <v>13385</v>
      </c>
      <c r="AP78" s="7" t="n">
        <v>13234</v>
      </c>
      <c r="AQ78" s="7" t="n">
        <v>13179</v>
      </c>
      <c r="AR78" s="7" t="n">
        <v>13054</v>
      </c>
      <c r="AS78" s="4" t="inlineStr">
        <is>
          <t xml:space="preserve"> </t>
        </is>
      </c>
      <c r="AT78" s="7" t="n">
        <v>12982</v>
      </c>
      <c r="AU78" s="7" t="n">
        <v>12913</v>
      </c>
      <c r="AV78" s="7" t="n">
        <v>12859</v>
      </c>
      <c r="AW78" s="7" t="n">
        <v>12647</v>
      </c>
      <c r="AX78" s="7" t="n">
        <v>12207</v>
      </c>
      <c r="AY78" s="7" t="n">
        <v>12131</v>
      </c>
      <c r="AZ78" s="7" t="n">
        <v>12194</v>
      </c>
      <c r="BA78" s="7" t="n">
        <v>12020</v>
      </c>
      <c r="BB78" s="7" t="n">
        <v>11532</v>
      </c>
      <c r="BC78" s="7" t="n">
        <v>11334</v>
      </c>
      <c r="BD78" s="7" t="n">
        <v>10770</v>
      </c>
      <c r="BE78" s="7" t="n">
        <v>10490</v>
      </c>
      <c r="BF78" s="7" t="n">
        <v>12357</v>
      </c>
      <c r="BG78" s="7" t="n">
        <v>12539</v>
      </c>
      <c r="BH78" s="7" t="n">
        <v>12501</v>
      </c>
      <c r="BI78" s="7" t="n">
        <v>12214</v>
      </c>
      <c r="BJ78" s="7" t="n">
        <v>12192</v>
      </c>
      <c r="BK78" s="7" t="n">
        <v>12157</v>
      </c>
      <c r="BL78" s="7" t="n">
        <v>12074</v>
      </c>
      <c r="BM78" s="7" t="n">
        <v>12052</v>
      </c>
      <c r="BN78" s="7" t="n">
        <v>12018</v>
      </c>
      <c r="BO78" s="7" t="n">
        <v>11789</v>
      </c>
      <c r="BP78" s="7" t="n">
        <v>11924</v>
      </c>
      <c r="BQ78" s="7" t="n">
        <v>11730</v>
      </c>
      <c r="BR78" s="7" t="n">
        <v>11633</v>
      </c>
      <c r="BS78" s="7" t="n">
        <v>11453</v>
      </c>
      <c r="BT78" s="7" t="n">
        <v>11010</v>
      </c>
      <c r="BU78" s="7" t="n">
        <v>11286</v>
      </c>
      <c r="BV78" s="7" t="n">
        <v>11453</v>
      </c>
      <c r="BW78" s="7" t="n">
        <v>11659</v>
      </c>
      <c r="BX78" s="7" t="n">
        <v>11589</v>
      </c>
      <c r="BY78" s="7" t="n">
        <v>11508</v>
      </c>
      <c r="BZ78" s="7" t="n">
        <v>11427</v>
      </c>
      <c r="CA78" s="4" t="inlineStr">
        <is>
          <t xml:space="preserve"> </t>
        </is>
      </c>
      <c r="CB78" s="7" t="n">
        <v>11358</v>
      </c>
      <c r="CC78" s="7" t="n">
        <v>11370</v>
      </c>
      <c r="CD78" s="7" t="n">
        <v>11313</v>
      </c>
      <c r="CE78" s="7" t="n">
        <v>11336</v>
      </c>
      <c r="CF78" s="7" t="n">
        <v>11416</v>
      </c>
      <c r="CG78" s="7" t="n">
        <v>11303</v>
      </c>
      <c r="CH78" s="7" t="n">
        <v>11262</v>
      </c>
      <c r="CI78" s="7" t="n">
        <v>11240</v>
      </c>
      <c r="CJ78" s="7" t="n">
        <v>11141</v>
      </c>
      <c r="CK78" s="7" t="n">
        <v>11021</v>
      </c>
      <c r="CL78" s="7" t="n">
        <v>11032</v>
      </c>
      <c r="CM78" s="7" t="n">
        <v>10902</v>
      </c>
      <c r="CN78" s="7" t="n">
        <v>10914</v>
      </c>
      <c r="CO78" s="7" t="n">
        <v>10838</v>
      </c>
      <c r="CP78" s="7" t="n">
        <v>10721</v>
      </c>
      <c r="CQ78" s="7" t="n">
        <v>10753</v>
      </c>
      <c r="CR78" s="7" t="n">
        <v>10637</v>
      </c>
      <c r="CS78" s="7" t="n">
        <v>10489</v>
      </c>
      <c r="CT78" s="7" t="n">
        <v>10311</v>
      </c>
      <c r="CU78" s="7" t="n">
        <v>10280</v>
      </c>
      <c r="CV78" s="7" t="n">
        <v>10218</v>
      </c>
      <c r="CW78" s="7" t="n">
        <v>10157</v>
      </c>
      <c r="CX78" s="7" t="n">
        <v>9941</v>
      </c>
      <c r="CY78" s="7" t="n">
        <v>9655</v>
      </c>
      <c r="CZ78" s="7" t="n">
        <v>9615</v>
      </c>
      <c r="DA78" s="7" t="n">
        <v>9544</v>
      </c>
      <c r="DB78" s="4" t="inlineStr">
        <is>
          <t xml:space="preserve"> </t>
        </is>
      </c>
      <c r="DC78" s="7" t="n">
        <v>9283</v>
      </c>
      <c r="DD78" s="7" t="n">
        <v>8943</v>
      </c>
      <c r="DE78" s="7" t="n">
        <v>8924</v>
      </c>
      <c r="DF78" s="7" t="n">
        <v>9122</v>
      </c>
      <c r="DG78" s="7" t="n">
        <v>9459</v>
      </c>
      <c r="DH78" s="7" t="n">
        <v>9595</v>
      </c>
      <c r="DI78" s="7" t="n">
        <v>9440</v>
      </c>
      <c r="DJ78" s="7" t="n">
        <v>9595</v>
      </c>
      <c r="DK78" s="7" t="n">
        <v>9720</v>
      </c>
      <c r="DL78" s="7" t="n">
        <v>9769</v>
      </c>
      <c r="DM78" s="7" t="n">
        <v>9854</v>
      </c>
      <c r="DN78" s="4" t="inlineStr">
        <is>
          <t xml:space="preserve"> </t>
        </is>
      </c>
      <c r="DO78" s="7" t="n">
        <v>9779</v>
      </c>
      <c r="DP78" s="7" t="n">
        <v>9613</v>
      </c>
      <c r="DQ78" s="7" t="n">
        <v>9604</v>
      </c>
      <c r="DR78" s="7" t="n">
        <v>9343</v>
      </c>
      <c r="DS78" s="7" t="n">
        <v>9315</v>
      </c>
      <c r="DT78" s="7" t="n">
        <v>9539</v>
      </c>
      <c r="DU78" s="7" t="n">
        <v>9675</v>
      </c>
      <c r="DV78" s="7" t="n">
        <v>9675</v>
      </c>
    </row>
    <row r="79">
      <c r="A79" s="4" t="inlineStr">
        <is>
          <t>C00015593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row>
    <row r="81">
      <c r="A81" s="4" t="inlineStr">
        <is>
          <t>Line Graph and Table Measure Name</t>
        </is>
      </c>
      <c r="B81" s="4" t="inlineStr">
        <is>
          <t xml:space="preserve">Class C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row>
    <row r="82">
      <c r="A82" s="4" t="inlineStr">
        <is>
          <t>Account Value</t>
        </is>
      </c>
      <c r="B82" s="5" t="n">
        <v>13858</v>
      </c>
      <c r="C82" s="7" t="n">
        <v>13703</v>
      </c>
      <c r="D82" s="7" t="n">
        <v>13516</v>
      </c>
      <c r="E82" s="7" t="n">
        <v>13373</v>
      </c>
      <c r="F82" s="7" t="n">
        <v>13232</v>
      </c>
      <c r="G82" s="7" t="n">
        <v>13107</v>
      </c>
      <c r="H82" s="7" t="n">
        <v>13217</v>
      </c>
      <c r="I82" s="7" t="n">
        <v>13046</v>
      </c>
      <c r="J82" s="7" t="n">
        <v>13016</v>
      </c>
      <c r="K82" s="7" t="n">
        <v>12939</v>
      </c>
      <c r="L82" s="7" t="n">
        <v>12454</v>
      </c>
      <c r="M82" s="7" t="n">
        <v>11952</v>
      </c>
      <c r="N82" s="7" t="n">
        <v>12163</v>
      </c>
      <c r="O82" s="7" t="n">
        <v>12344</v>
      </c>
      <c r="P82" s="7" t="n">
        <v>12345</v>
      </c>
      <c r="Q82" s="7" t="n">
        <v>12139</v>
      </c>
      <c r="R82" s="7" t="n">
        <v>11950</v>
      </c>
      <c r="S82" s="7" t="n">
        <v>12060</v>
      </c>
      <c r="T82" s="7" t="n">
        <v>11943</v>
      </c>
      <c r="U82" s="7" t="n">
        <v>11839</v>
      </c>
      <c r="V82" s="7" t="n">
        <v>11972</v>
      </c>
      <c r="W82" s="7" t="n">
        <v>11521</v>
      </c>
      <c r="X82" s="7" t="n">
        <v>11602</v>
      </c>
      <c r="Y82" s="7" t="n">
        <v>11450</v>
      </c>
      <c r="Z82" s="7" t="n">
        <v>11143</v>
      </c>
      <c r="AA82" s="7" t="n">
        <v>11621</v>
      </c>
      <c r="AB82" s="7" t="n">
        <v>11817</v>
      </c>
      <c r="AC82" s="7" t="n">
        <v>11258</v>
      </c>
      <c r="AD82" s="7" t="n">
        <v>12059</v>
      </c>
      <c r="AE82" s="7" t="n">
        <v>12211</v>
      </c>
      <c r="AF82" s="7" t="n">
        <v>12642</v>
      </c>
      <c r="AG82" s="7" t="n">
        <v>12737</v>
      </c>
      <c r="AH82" s="7" t="n">
        <v>12902</v>
      </c>
      <c r="AI82" s="7" t="n">
        <v>13179</v>
      </c>
      <c r="AJ82" s="7" t="n">
        <v>12955</v>
      </c>
      <c r="AK82" s="7" t="n">
        <v>13115</v>
      </c>
      <c r="AL82" s="7" t="n">
        <v>13151</v>
      </c>
      <c r="AM82" s="7" t="n">
        <v>13133</v>
      </c>
      <c r="AN82" s="7" t="n">
        <v>13075</v>
      </c>
      <c r="AO82" s="7" t="n">
        <v>13084</v>
      </c>
      <c r="AP82" s="7" t="n">
        <v>12944</v>
      </c>
      <c r="AQ82" s="7" t="n">
        <v>12912</v>
      </c>
      <c r="AR82" s="7" t="n">
        <v>12783</v>
      </c>
      <c r="AS82" s="4" t="inlineStr">
        <is>
          <t xml:space="preserve"> </t>
        </is>
      </c>
      <c r="AT82" s="7" t="n">
        <v>12734</v>
      </c>
      <c r="AU82" s="7" t="n">
        <v>12673</v>
      </c>
      <c r="AV82" s="7" t="n">
        <v>12620</v>
      </c>
      <c r="AW82" s="7" t="n">
        <v>12414</v>
      </c>
      <c r="AX82" s="7" t="n">
        <v>12002</v>
      </c>
      <c r="AY82" s="7" t="n">
        <v>11934</v>
      </c>
      <c r="AZ82" s="7" t="n">
        <v>12004</v>
      </c>
      <c r="BA82" s="7" t="n">
        <v>11839</v>
      </c>
      <c r="BB82" s="7" t="n">
        <v>11365</v>
      </c>
      <c r="BC82" s="7" t="n">
        <v>11176</v>
      </c>
      <c r="BD82" s="7" t="n">
        <v>10621</v>
      </c>
      <c r="BE82" s="7" t="n">
        <v>10351</v>
      </c>
      <c r="BF82" s="7" t="n">
        <v>12202</v>
      </c>
      <c r="BG82" s="7" t="n">
        <v>12390</v>
      </c>
      <c r="BH82" s="7" t="n">
        <v>12353</v>
      </c>
      <c r="BI82" s="7" t="n">
        <v>12085</v>
      </c>
      <c r="BJ82" s="7" t="n">
        <v>12072</v>
      </c>
      <c r="BK82" s="7" t="n">
        <v>12046</v>
      </c>
      <c r="BL82" s="7" t="n">
        <v>11959</v>
      </c>
      <c r="BM82" s="7" t="n">
        <v>11958</v>
      </c>
      <c r="BN82" s="7" t="n">
        <v>11932</v>
      </c>
      <c r="BO82" s="7" t="n">
        <v>11712</v>
      </c>
      <c r="BP82" s="7" t="n">
        <v>11853</v>
      </c>
      <c r="BQ82" s="7" t="n">
        <v>11655</v>
      </c>
      <c r="BR82" s="7" t="n">
        <v>11577</v>
      </c>
      <c r="BS82" s="7" t="n">
        <v>11405</v>
      </c>
      <c r="BT82" s="7" t="n">
        <v>10963</v>
      </c>
      <c r="BU82" s="7" t="n">
        <v>11252</v>
      </c>
      <c r="BV82" s="7" t="n">
        <v>11425</v>
      </c>
      <c r="BW82" s="7" t="n">
        <v>11633</v>
      </c>
      <c r="BX82" s="7" t="n">
        <v>11571</v>
      </c>
      <c r="BY82" s="7" t="n">
        <v>11485</v>
      </c>
      <c r="BZ82" s="7" t="n">
        <v>11422</v>
      </c>
      <c r="CA82" s="4" t="inlineStr">
        <is>
          <t xml:space="preserve"> </t>
        </is>
      </c>
      <c r="CB82" s="7" t="n">
        <v>11360</v>
      </c>
      <c r="CC82" s="7" t="n">
        <v>11367</v>
      </c>
      <c r="CD82" s="7" t="n">
        <v>11329</v>
      </c>
      <c r="CE82" s="7" t="n">
        <v>11347</v>
      </c>
      <c r="CF82" s="7" t="n">
        <v>11445</v>
      </c>
      <c r="CG82" s="7" t="n">
        <v>11331</v>
      </c>
      <c r="CH82" s="7" t="n">
        <v>11292</v>
      </c>
      <c r="CI82" s="7" t="n">
        <v>11277</v>
      </c>
      <c r="CJ82" s="7" t="n">
        <v>11195</v>
      </c>
      <c r="CK82" s="7" t="n">
        <v>11082</v>
      </c>
      <c r="CL82" s="7" t="n">
        <v>11100</v>
      </c>
      <c r="CM82" s="7" t="n">
        <v>10965</v>
      </c>
      <c r="CN82" s="7" t="n">
        <v>10994</v>
      </c>
      <c r="CO82" s="7" t="n">
        <v>10925</v>
      </c>
      <c r="CP82" s="7" t="n">
        <v>10813</v>
      </c>
      <c r="CQ82" s="7" t="n">
        <v>10852</v>
      </c>
      <c r="CR82" s="7" t="n">
        <v>10741</v>
      </c>
      <c r="CS82" s="7" t="n">
        <v>10602</v>
      </c>
      <c r="CT82" s="7" t="n">
        <v>10425</v>
      </c>
      <c r="CU82" s="7" t="n">
        <v>10400</v>
      </c>
      <c r="CV82" s="7" t="n">
        <v>10343</v>
      </c>
      <c r="CW82" s="7" t="n">
        <v>10288</v>
      </c>
      <c r="CX82" s="7" t="n">
        <v>10075</v>
      </c>
      <c r="CY82" s="7" t="n">
        <v>9792</v>
      </c>
      <c r="CZ82" s="7" t="n">
        <v>9756</v>
      </c>
      <c r="DA82" s="7" t="n">
        <v>9700</v>
      </c>
      <c r="DB82" s="4" t="inlineStr">
        <is>
          <t xml:space="preserve"> </t>
        </is>
      </c>
      <c r="DC82" s="7" t="n">
        <v>9430</v>
      </c>
      <c r="DD82" s="7" t="n">
        <v>9090</v>
      </c>
      <c r="DE82" s="7" t="n">
        <v>9076</v>
      </c>
      <c r="DF82" s="7" t="n">
        <v>9287</v>
      </c>
      <c r="DG82" s="7" t="n">
        <v>9631</v>
      </c>
      <c r="DH82" s="7" t="n">
        <v>9787</v>
      </c>
      <c r="DI82" s="7" t="n">
        <v>9625</v>
      </c>
      <c r="DJ82" s="7" t="n">
        <v>9791</v>
      </c>
      <c r="DK82" s="7" t="n">
        <v>9924</v>
      </c>
      <c r="DL82" s="7" t="n">
        <v>9980</v>
      </c>
      <c r="DM82" s="7" t="n">
        <v>10070</v>
      </c>
      <c r="DN82" s="4" t="inlineStr">
        <is>
          <t xml:space="preserve"> </t>
        </is>
      </c>
      <c r="DO82" s="7" t="n">
        <v>10000</v>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row>
    <row r="83">
      <c r="A83" s="4" t="inlineStr">
        <is>
          <t>C00011014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row>
    <row r="85">
      <c r="A85" s="4" t="inlineStr">
        <is>
          <t>Line Graph and Table Measure Name</t>
        </is>
      </c>
      <c r="B85" s="4" t="inlineStr">
        <is>
          <t xml:space="preserve">Class I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row>
    <row r="86">
      <c r="A86" s="4" t="inlineStr">
        <is>
          <t>Account Value</t>
        </is>
      </c>
      <c r="B86" s="5" t="n">
        <v>1554973</v>
      </c>
      <c r="C86" s="7" t="n">
        <v>1536169</v>
      </c>
      <c r="D86" s="7" t="n">
        <v>1513901</v>
      </c>
      <c r="E86" s="7" t="n">
        <v>1496645</v>
      </c>
      <c r="F86" s="7" t="n">
        <v>1479535</v>
      </c>
      <c r="G86" s="7" t="n">
        <v>1464259</v>
      </c>
      <c r="H86" s="7" t="n">
        <v>1476836</v>
      </c>
      <c r="I86" s="7" t="n">
        <v>1454814</v>
      </c>
      <c r="J86" s="7" t="n">
        <v>1450082</v>
      </c>
      <c r="K86" s="7" t="n">
        <v>1439822</v>
      </c>
      <c r="L86" s="7" t="n">
        <v>1385226</v>
      </c>
      <c r="M86" s="7" t="n">
        <v>1328300</v>
      </c>
      <c r="N86" s="7" t="n">
        <v>1350448</v>
      </c>
      <c r="O86" s="7" t="n">
        <v>1367546</v>
      </c>
      <c r="P86" s="7" t="n">
        <v>1367911</v>
      </c>
      <c r="Q86" s="7" t="n">
        <v>1343980</v>
      </c>
      <c r="R86" s="7" t="n">
        <v>1321876</v>
      </c>
      <c r="S86" s="7" t="n">
        <v>1332869</v>
      </c>
      <c r="T86" s="7" t="n">
        <v>1318689</v>
      </c>
      <c r="U86" s="7" t="n">
        <v>1306149</v>
      </c>
      <c r="V86" s="7" t="n">
        <v>1319494</v>
      </c>
      <c r="W86" s="7" t="n">
        <v>1268438</v>
      </c>
      <c r="X86" s="7" t="n">
        <v>1274930</v>
      </c>
      <c r="Y86" s="7" t="n">
        <v>1258750</v>
      </c>
      <c r="Z86" s="7" t="n">
        <v>1223931</v>
      </c>
      <c r="AA86" s="7" t="n">
        <v>1275044</v>
      </c>
      <c r="AB86" s="7" t="n">
        <v>1293718</v>
      </c>
      <c r="AC86" s="7" t="n">
        <v>1233044</v>
      </c>
      <c r="AD86" s="7" t="n">
        <v>1319156</v>
      </c>
      <c r="AE86" s="7" t="n">
        <v>1334439</v>
      </c>
      <c r="AF86" s="7" t="n">
        <v>1380139</v>
      </c>
      <c r="AG86" s="7" t="n">
        <v>1389252</v>
      </c>
      <c r="AH86" s="7" t="n">
        <v>1407398</v>
      </c>
      <c r="AI86" s="7" t="n">
        <v>1434464</v>
      </c>
      <c r="AJ86" s="7" t="n">
        <v>1410620</v>
      </c>
      <c r="AK86" s="7" t="n">
        <v>1425129</v>
      </c>
      <c r="AL86" s="7" t="n">
        <v>1427730</v>
      </c>
      <c r="AM86" s="7" t="n">
        <v>1425894</v>
      </c>
      <c r="AN86" s="7" t="n">
        <v>1418173</v>
      </c>
      <c r="AO86" s="7" t="n">
        <v>1417816</v>
      </c>
      <c r="AP86" s="7" t="n">
        <v>1401448</v>
      </c>
      <c r="AQ86" s="7" t="n">
        <v>1395290</v>
      </c>
      <c r="AR86" s="7" t="n">
        <v>1381606</v>
      </c>
      <c r="AS86" s="4" t="inlineStr">
        <is>
          <t xml:space="preserve"> </t>
        </is>
      </c>
      <c r="AT86" s="7" t="n">
        <v>1373723</v>
      </c>
      <c r="AU86" s="7" t="n">
        <v>1365871</v>
      </c>
      <c r="AV86" s="7" t="n">
        <v>1358758</v>
      </c>
      <c r="AW86" s="7" t="n">
        <v>1335619</v>
      </c>
      <c r="AX86" s="7" t="n">
        <v>1290258</v>
      </c>
      <c r="AY86" s="7" t="n">
        <v>1281859</v>
      </c>
      <c r="AZ86" s="7" t="n">
        <v>1288159</v>
      </c>
      <c r="BA86" s="7" t="n">
        <v>1269437</v>
      </c>
      <c r="BB86" s="7" t="n">
        <v>1216301</v>
      </c>
      <c r="BC86" s="7" t="n">
        <v>1195072</v>
      </c>
      <c r="BD86" s="7" t="n">
        <v>1135232</v>
      </c>
      <c r="BE86" s="7" t="n">
        <v>1105238</v>
      </c>
      <c r="BF86" s="7" t="n">
        <v>1302554</v>
      </c>
      <c r="BG86" s="7" t="n">
        <v>1321380</v>
      </c>
      <c r="BH86" s="7" t="n">
        <v>1316030</v>
      </c>
      <c r="BI86" s="7" t="n">
        <v>1286568</v>
      </c>
      <c r="BJ86" s="7" t="n">
        <v>1283937</v>
      </c>
      <c r="BK86" s="7" t="n">
        <v>1279963</v>
      </c>
      <c r="BL86" s="7" t="n">
        <v>1269493</v>
      </c>
      <c r="BM86" s="7" t="n">
        <v>1268171</v>
      </c>
      <c r="BN86" s="7" t="n">
        <v>1262996</v>
      </c>
      <c r="BO86" s="7" t="n">
        <v>1239818</v>
      </c>
      <c r="BP86" s="7" t="n">
        <v>1253596</v>
      </c>
      <c r="BQ86" s="7" t="n">
        <v>1231613</v>
      </c>
      <c r="BR86" s="7" t="n">
        <v>1221157</v>
      </c>
      <c r="BS86" s="7" t="n">
        <v>1201935</v>
      </c>
      <c r="BT86" s="7" t="n">
        <v>1155513</v>
      </c>
      <c r="BU86" s="7" t="n">
        <v>1184988</v>
      </c>
      <c r="BV86" s="7" t="n">
        <v>1202058</v>
      </c>
      <c r="BW86" s="7" t="n">
        <v>1222738</v>
      </c>
      <c r="BX86" s="7" t="n">
        <v>1215060</v>
      </c>
      <c r="BY86" s="7" t="n">
        <v>1204987</v>
      </c>
      <c r="BZ86" s="7" t="n">
        <v>1197384</v>
      </c>
      <c r="CA86" s="4" t="inlineStr">
        <is>
          <t xml:space="preserve"> </t>
        </is>
      </c>
      <c r="CB86" s="7" t="n">
        <v>1189840</v>
      </c>
      <c r="CC86" s="7" t="n">
        <v>1189535</v>
      </c>
      <c r="CD86" s="7" t="n">
        <v>1183260</v>
      </c>
      <c r="CE86" s="7" t="n">
        <v>1185324</v>
      </c>
      <c r="CF86" s="7" t="n">
        <v>1194481</v>
      </c>
      <c r="CG86" s="7" t="n">
        <v>1181536</v>
      </c>
      <c r="CH86" s="7" t="n">
        <v>1176555</v>
      </c>
      <c r="CI86" s="7" t="n">
        <v>1173954</v>
      </c>
      <c r="CJ86" s="7" t="n">
        <v>1164442</v>
      </c>
      <c r="CK86" s="7" t="n">
        <v>1151537</v>
      </c>
      <c r="CL86" s="7" t="n">
        <v>1152394</v>
      </c>
      <c r="CM86" s="7" t="n">
        <v>1137358</v>
      </c>
      <c r="CN86" s="7" t="n">
        <v>1139342</v>
      </c>
      <c r="CO86" s="7" t="n">
        <v>1131197</v>
      </c>
      <c r="CP86" s="7" t="n">
        <v>1118629</v>
      </c>
      <c r="CQ86" s="7" t="n">
        <v>1120594</v>
      </c>
      <c r="CR86" s="7" t="n">
        <v>1108156</v>
      </c>
      <c r="CS86" s="7" t="n">
        <v>1093850</v>
      </c>
      <c r="CT86" s="7" t="n">
        <v>1073594</v>
      </c>
      <c r="CU86" s="7" t="n">
        <v>1071127</v>
      </c>
      <c r="CV86" s="7" t="n">
        <v>1064398</v>
      </c>
      <c r="CW86" s="7" t="n">
        <v>1056620</v>
      </c>
      <c r="CX86" s="7" t="n">
        <v>1034991</v>
      </c>
      <c r="CY86" s="7" t="n">
        <v>1003966</v>
      </c>
      <c r="CZ86" s="7" t="n">
        <v>999481</v>
      </c>
      <c r="DA86" s="7" t="n">
        <v>992909</v>
      </c>
      <c r="DB86" s="4" t="inlineStr">
        <is>
          <t xml:space="preserve"> </t>
        </is>
      </c>
      <c r="DC86" s="7" t="n">
        <v>964472</v>
      </c>
      <c r="DD86" s="7" t="n">
        <v>928969</v>
      </c>
      <c r="DE86" s="7" t="n">
        <v>926624</v>
      </c>
      <c r="DF86" s="7" t="n">
        <v>947148</v>
      </c>
      <c r="DG86" s="7" t="n">
        <v>981485</v>
      </c>
      <c r="DH86" s="7" t="n">
        <v>996391</v>
      </c>
      <c r="DI86" s="7" t="n">
        <v>979044</v>
      </c>
      <c r="DJ86" s="7" t="n">
        <v>995774</v>
      </c>
      <c r="DK86" s="7" t="n">
        <v>1007447</v>
      </c>
      <c r="DL86" s="7" t="n">
        <v>1012155</v>
      </c>
      <c r="DM86" s="7" t="n">
        <v>1020758</v>
      </c>
      <c r="DN86" s="4" t="inlineStr">
        <is>
          <t xml:space="preserve"> </t>
        </is>
      </c>
      <c r="DO86" s="7" t="n">
        <v>1012695</v>
      </c>
      <c r="DP86" s="7" t="n">
        <v>994935</v>
      </c>
      <c r="DQ86" s="7" t="n">
        <v>993730</v>
      </c>
      <c r="DR86" s="7" t="n">
        <v>966513</v>
      </c>
      <c r="DS86" s="7" t="n">
        <v>963636</v>
      </c>
      <c r="DT86" s="7" t="n">
        <v>986359</v>
      </c>
      <c r="DU86" s="7" t="n">
        <v>1000233</v>
      </c>
      <c r="DV86" s="7" t="n">
        <v>1000000</v>
      </c>
    </row>
    <row r="87">
      <c r="A87" s="4" t="inlineStr">
        <is>
          <t>C0001988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row>
    <row r="89">
      <c r="A89" s="4" t="inlineStr">
        <is>
          <t>Line Graph and Table Measure Name</t>
        </is>
      </c>
      <c r="B89" s="4" t="inlineStr">
        <is>
          <t xml:space="preserve">Class IR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row>
    <row r="90">
      <c r="A90" s="4" t="inlineStr">
        <is>
          <t>Account Value</t>
        </is>
      </c>
      <c r="B90" s="5" t="n">
        <v>6492029</v>
      </c>
      <c r="C90" s="7" t="n">
        <v>6413355</v>
      </c>
      <c r="D90" s="7" t="n">
        <v>6320105</v>
      </c>
      <c r="E90" s="7" t="n">
        <v>6247913</v>
      </c>
      <c r="F90" s="7" t="n">
        <v>6176328</v>
      </c>
      <c r="G90" s="7" t="n">
        <v>6112403</v>
      </c>
      <c r="H90" s="7" t="n">
        <v>6164747</v>
      </c>
      <c r="I90" s="7" t="n">
        <v>6072677</v>
      </c>
      <c r="J90" s="7" t="n">
        <v>6052774</v>
      </c>
      <c r="K90" s="7" t="n">
        <v>6017085</v>
      </c>
      <c r="L90" s="7" t="n">
        <v>5781775</v>
      </c>
      <c r="M90" s="7" t="n">
        <v>5544032</v>
      </c>
      <c r="N90" s="7" t="n">
        <v>5636339</v>
      </c>
      <c r="O90" s="7" t="n">
        <v>5707554</v>
      </c>
      <c r="P90" s="7" t="n">
        <v>5708927</v>
      </c>
      <c r="Q90" s="7" t="n">
        <v>5608916</v>
      </c>
      <c r="R90" s="7" t="n">
        <v>5516554</v>
      </c>
      <c r="S90" s="7" t="n">
        <v>5562480</v>
      </c>
      <c r="T90" s="7" t="n">
        <v>5503089</v>
      </c>
      <c r="U90" s="7" t="n">
        <v>5450471</v>
      </c>
      <c r="V90" s="7" t="n">
        <v>5505878</v>
      </c>
      <c r="W90" s="7" t="n">
        <v>5292834</v>
      </c>
      <c r="X90" s="7" t="n">
        <v>5320405</v>
      </c>
      <c r="Y90" s="7" t="n">
        <v>5252764</v>
      </c>
      <c r="Z90" s="7" t="n">
        <v>5107250</v>
      </c>
      <c r="AA90" s="7" t="n">
        <v>5320423</v>
      </c>
      <c r="AB90" s="7" t="n">
        <v>5398462</v>
      </c>
      <c r="AC90" s="7" t="n">
        <v>5145144</v>
      </c>
      <c r="AD90" s="7" t="n">
        <v>5504352</v>
      </c>
      <c r="AE90" s="7" t="n">
        <v>5566882</v>
      </c>
      <c r="AF90" s="7" t="n">
        <v>5757413</v>
      </c>
      <c r="AG90" s="7" t="n">
        <v>5795332</v>
      </c>
      <c r="AH90" s="7" t="n">
        <v>5870291</v>
      </c>
      <c r="AI90" s="7" t="n">
        <v>5983181</v>
      </c>
      <c r="AJ90" s="7" t="n">
        <v>5883302</v>
      </c>
      <c r="AK90" s="7" t="n">
        <v>5942825</v>
      </c>
      <c r="AL90" s="7" t="n">
        <v>5959681</v>
      </c>
      <c r="AM90" s="7" t="n">
        <v>5947761</v>
      </c>
      <c r="AN90" s="7" t="n">
        <v>5915408</v>
      </c>
      <c r="AO90" s="7" t="n">
        <v>5913732</v>
      </c>
      <c r="AP90" s="7" t="n">
        <v>5845332</v>
      </c>
      <c r="AQ90" s="7" t="n">
        <v>5819829</v>
      </c>
      <c r="AR90" s="7" t="n">
        <v>5762604</v>
      </c>
      <c r="AS90" s="4" t="inlineStr">
        <is>
          <t xml:space="preserve"> </t>
        </is>
      </c>
      <c r="AT90" s="7" t="n">
        <v>5729477</v>
      </c>
      <c r="AU90" s="7" t="n">
        <v>5696423</v>
      </c>
      <c r="AV90" s="7" t="n">
        <v>5666754</v>
      </c>
      <c r="AW90" s="7" t="n">
        <v>5575837</v>
      </c>
      <c r="AX90" s="7" t="n">
        <v>5380659</v>
      </c>
      <c r="AY90" s="7" t="n">
        <v>5345499</v>
      </c>
      <c r="AZ90" s="7" t="n">
        <v>5371637</v>
      </c>
      <c r="BA90" s="7" t="n">
        <v>5293436</v>
      </c>
      <c r="BB90" s="7" t="n">
        <v>5071739</v>
      </c>
      <c r="BC90" s="7" t="n">
        <v>4988800</v>
      </c>
      <c r="BD90" s="7" t="n">
        <v>4739139</v>
      </c>
      <c r="BE90" s="7" t="n">
        <v>4608268</v>
      </c>
      <c r="BF90" s="7" t="n">
        <v>5430843</v>
      </c>
      <c r="BG90" s="7" t="n">
        <v>5509189</v>
      </c>
      <c r="BH90" s="7" t="n">
        <v>5486885</v>
      </c>
      <c r="BI90" s="7" t="n">
        <v>5363788</v>
      </c>
      <c r="BJ90" s="7" t="n">
        <v>5352683</v>
      </c>
      <c r="BK90" s="7" t="n">
        <v>5335986</v>
      </c>
      <c r="BL90" s="7" t="n">
        <v>5292203</v>
      </c>
      <c r="BM90" s="7" t="n">
        <v>5286557</v>
      </c>
      <c r="BN90" s="7" t="n">
        <v>5264856</v>
      </c>
      <c r="BO90" s="7" t="n">
        <v>5168106</v>
      </c>
      <c r="BP90" s="7" t="n">
        <v>5225412</v>
      </c>
      <c r="BQ90" s="7" t="n">
        <v>5133651</v>
      </c>
      <c r="BR90" s="7" t="n">
        <v>5089956</v>
      </c>
      <c r="BS90" s="7" t="n">
        <v>5009713</v>
      </c>
      <c r="BT90" s="7" t="n">
        <v>4816227</v>
      </c>
      <c r="BU90" s="7" t="n">
        <v>4938835</v>
      </c>
      <c r="BV90" s="7" t="n">
        <v>5009853</v>
      </c>
      <c r="BW90" s="7" t="n">
        <v>5095961</v>
      </c>
      <c r="BX90" s="7" t="n">
        <v>5063836</v>
      </c>
      <c r="BY90" s="7" t="n">
        <v>5021734</v>
      </c>
      <c r="BZ90" s="7" t="n">
        <v>4989930</v>
      </c>
      <c r="CA90" s="5" t="n">
        <v>5000000</v>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row>
    <row r="91">
      <c r="A91" s="4" t="inlineStr">
        <is>
          <t>C00011015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row>
    <row r="93">
      <c r="A93" s="4" t="inlineStr">
        <is>
          <t>Line Graph and Table Measure Name</t>
        </is>
      </c>
      <c r="B93" s="4" t="inlineStr">
        <is>
          <t xml:space="preserve">Class L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row>
    <row r="94">
      <c r="A94" s="4" t="inlineStr">
        <is>
          <t>Account Value</t>
        </is>
      </c>
      <c r="B94" s="5" t="n">
        <v>14632</v>
      </c>
      <c r="C94" s="7" t="n">
        <v>14462</v>
      </c>
      <c r="D94" s="7" t="n">
        <v>14276</v>
      </c>
      <c r="E94" s="7" t="n">
        <v>14104</v>
      </c>
      <c r="F94" s="7" t="n">
        <v>13966</v>
      </c>
      <c r="G94" s="7" t="n">
        <v>13812</v>
      </c>
      <c r="H94" s="7" t="n">
        <v>13938</v>
      </c>
      <c r="I94" s="7" t="n">
        <v>13737</v>
      </c>
      <c r="J94" s="7" t="n">
        <v>13699</v>
      </c>
      <c r="K94" s="7" t="n">
        <v>13618</v>
      </c>
      <c r="L94" s="7" t="n">
        <v>13115</v>
      </c>
      <c r="M94" s="7" t="n">
        <v>12566</v>
      </c>
      <c r="N94" s="7" t="n">
        <v>12783</v>
      </c>
      <c r="O94" s="7" t="n">
        <v>12967</v>
      </c>
      <c r="P94" s="7" t="n">
        <v>12962</v>
      </c>
      <c r="Q94" s="7" t="n">
        <v>12741</v>
      </c>
      <c r="R94" s="7" t="n">
        <v>12537</v>
      </c>
      <c r="S94" s="7" t="n">
        <v>12648</v>
      </c>
      <c r="T94" s="7" t="n">
        <v>12535</v>
      </c>
      <c r="U94" s="7" t="n">
        <v>12406</v>
      </c>
      <c r="V94" s="7" t="n">
        <v>12539</v>
      </c>
      <c r="W94" s="7" t="n">
        <v>12068</v>
      </c>
      <c r="X94" s="7" t="n">
        <v>12142</v>
      </c>
      <c r="Y94" s="7" t="n">
        <v>11985</v>
      </c>
      <c r="Z94" s="7" t="n">
        <v>11646</v>
      </c>
      <c r="AA94" s="7" t="n">
        <v>12155</v>
      </c>
      <c r="AB94" s="7" t="n">
        <v>12339</v>
      </c>
      <c r="AC94" s="7" t="n">
        <v>11766</v>
      </c>
      <c r="AD94" s="7" t="n">
        <v>12596</v>
      </c>
      <c r="AE94" s="7" t="n">
        <v>12749</v>
      </c>
      <c r="AF94" s="7" t="n">
        <v>13178</v>
      </c>
      <c r="AG94" s="7" t="n">
        <v>13271</v>
      </c>
      <c r="AH94" s="7" t="n">
        <v>13452</v>
      </c>
      <c r="AI94" s="7" t="n">
        <v>13726</v>
      </c>
      <c r="AJ94" s="7" t="n">
        <v>13496</v>
      </c>
      <c r="AK94" s="7" t="n">
        <v>13657</v>
      </c>
      <c r="AL94" s="7" t="n">
        <v>13688</v>
      </c>
      <c r="AM94" s="7" t="n">
        <v>13663</v>
      </c>
      <c r="AN94" s="7" t="n">
        <v>13597</v>
      </c>
      <c r="AO94" s="7" t="n">
        <v>13601</v>
      </c>
      <c r="AP94" s="7" t="n">
        <v>13450</v>
      </c>
      <c r="AQ94" s="7" t="n">
        <v>13398</v>
      </c>
      <c r="AR94" s="7" t="n">
        <v>13273</v>
      </c>
      <c r="AS94" s="4" t="inlineStr">
        <is>
          <t xml:space="preserve"> </t>
        </is>
      </c>
      <c r="AT94" s="7" t="n">
        <v>13217</v>
      </c>
      <c r="AU94" s="7" t="n">
        <v>13148</v>
      </c>
      <c r="AV94" s="7" t="n">
        <v>13080</v>
      </c>
      <c r="AW94" s="7" t="n">
        <v>12869</v>
      </c>
      <c r="AX94" s="7" t="n">
        <v>12425</v>
      </c>
      <c r="AY94" s="7" t="n">
        <v>12350</v>
      </c>
      <c r="AZ94" s="7" t="n">
        <v>12431</v>
      </c>
      <c r="BA94" s="7" t="n">
        <v>12243</v>
      </c>
      <c r="BB94" s="7" t="n">
        <v>11748</v>
      </c>
      <c r="BC94" s="7" t="n">
        <v>11548</v>
      </c>
      <c r="BD94" s="7" t="n">
        <v>10975</v>
      </c>
      <c r="BE94" s="7" t="n">
        <v>10690</v>
      </c>
      <c r="BF94" s="7" t="n">
        <v>12607</v>
      </c>
      <c r="BG94" s="7" t="n">
        <v>12783</v>
      </c>
      <c r="BH94" s="7" t="n">
        <v>12744</v>
      </c>
      <c r="BI94" s="7" t="n">
        <v>12458</v>
      </c>
      <c r="BJ94" s="7" t="n">
        <v>12452</v>
      </c>
      <c r="BK94" s="7" t="n">
        <v>12407</v>
      </c>
      <c r="BL94" s="7" t="n">
        <v>12324</v>
      </c>
      <c r="BM94" s="7" t="n">
        <v>12305</v>
      </c>
      <c r="BN94" s="7" t="n">
        <v>12273</v>
      </c>
      <c r="BO94" s="7" t="n">
        <v>12041</v>
      </c>
      <c r="BP94" s="7" t="n">
        <v>12194</v>
      </c>
      <c r="BQ94" s="7" t="n">
        <v>11986</v>
      </c>
      <c r="BR94" s="7" t="n">
        <v>11890</v>
      </c>
      <c r="BS94" s="7" t="n">
        <v>11708</v>
      </c>
      <c r="BT94" s="7" t="n">
        <v>11255</v>
      </c>
      <c r="BU94" s="7" t="n">
        <v>11555</v>
      </c>
      <c r="BV94" s="7" t="n">
        <v>11715</v>
      </c>
      <c r="BW94" s="7" t="n">
        <v>11923</v>
      </c>
      <c r="BX94" s="7" t="n">
        <v>11866</v>
      </c>
      <c r="BY94" s="7" t="n">
        <v>11774</v>
      </c>
      <c r="BZ94" s="7" t="n">
        <v>11693</v>
      </c>
      <c r="CA94" s="4" t="inlineStr">
        <is>
          <t xml:space="preserve"> </t>
        </is>
      </c>
      <c r="CB94" s="7" t="n">
        <v>11637</v>
      </c>
      <c r="CC94" s="7" t="n">
        <v>11640</v>
      </c>
      <c r="CD94" s="7" t="n">
        <v>11585</v>
      </c>
      <c r="CE94" s="7" t="n">
        <v>11610</v>
      </c>
      <c r="CF94" s="7" t="n">
        <v>11695</v>
      </c>
      <c r="CG94" s="7" t="n">
        <v>11579</v>
      </c>
      <c r="CH94" s="7" t="n">
        <v>11542</v>
      </c>
      <c r="CI94" s="7" t="n">
        <v>11522</v>
      </c>
      <c r="CJ94" s="7" t="n">
        <v>11423</v>
      </c>
      <c r="CK94" s="7" t="n">
        <v>11302</v>
      </c>
      <c r="CL94" s="7" t="n">
        <v>11317</v>
      </c>
      <c r="CM94" s="7" t="n">
        <v>11185</v>
      </c>
      <c r="CN94" s="7" t="n">
        <v>11211</v>
      </c>
      <c r="CO94" s="7" t="n">
        <v>11125</v>
      </c>
      <c r="CP94" s="7" t="n">
        <v>11007</v>
      </c>
      <c r="CQ94" s="7" t="n">
        <v>11042</v>
      </c>
      <c r="CR94" s="7" t="n">
        <v>10925</v>
      </c>
      <c r="CS94" s="7" t="n">
        <v>10784</v>
      </c>
      <c r="CT94" s="7" t="n">
        <v>10595</v>
      </c>
      <c r="CU94" s="7" t="n">
        <v>10565</v>
      </c>
      <c r="CV94" s="7" t="n">
        <v>10504</v>
      </c>
      <c r="CW94" s="7" t="n">
        <v>10443</v>
      </c>
      <c r="CX94" s="7" t="n">
        <v>10224</v>
      </c>
      <c r="CY94" s="7" t="n">
        <v>9932</v>
      </c>
      <c r="CZ94" s="7" t="n">
        <v>9893</v>
      </c>
      <c r="DA94" s="7" t="n">
        <v>9822</v>
      </c>
      <c r="DB94" s="4" t="inlineStr">
        <is>
          <t xml:space="preserve"> </t>
        </is>
      </c>
      <c r="DC94" s="7" t="n">
        <v>9555</v>
      </c>
      <c r="DD94" s="7" t="n">
        <v>9207</v>
      </c>
      <c r="DE94" s="7" t="n">
        <v>9189</v>
      </c>
      <c r="DF94" s="7" t="n">
        <v>9403</v>
      </c>
      <c r="DG94" s="7" t="n">
        <v>9744</v>
      </c>
      <c r="DH94" s="7" t="n">
        <v>9887</v>
      </c>
      <c r="DI94" s="7" t="n">
        <v>9730</v>
      </c>
      <c r="DJ94" s="7" t="n">
        <v>9891</v>
      </c>
      <c r="DK94" s="7" t="n">
        <v>10022</v>
      </c>
      <c r="DL94" s="7" t="n">
        <v>10075</v>
      </c>
      <c r="DM94" s="7" t="n">
        <v>10166</v>
      </c>
      <c r="DN94" s="4" t="inlineStr">
        <is>
          <t xml:space="preserve"> </t>
        </is>
      </c>
      <c r="DO94" s="7" t="n">
        <v>10090</v>
      </c>
      <c r="DP94" s="7" t="n">
        <v>9918</v>
      </c>
      <c r="DQ94" s="7" t="n">
        <v>9910</v>
      </c>
      <c r="DR94" s="7" t="n">
        <v>9643</v>
      </c>
      <c r="DS94" s="7" t="n">
        <v>9624</v>
      </c>
      <c r="DT94" s="7" t="n">
        <v>9853</v>
      </c>
      <c r="DU94" s="7" t="n">
        <v>9997</v>
      </c>
      <c r="DV94" s="7" t="n">
        <v>10000</v>
      </c>
    </row>
    <row r="95">
      <c r="A95" s="4" t="inlineStr">
        <is>
          <t>C00013883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row>
    <row r="97">
      <c r="A97" s="4" t="inlineStr">
        <is>
          <t>Line Graph and Table Measure Name</t>
        </is>
      </c>
      <c r="B97" s="4" t="inlineStr">
        <is>
          <t xml:space="preserve">Class R6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row>
    <row r="98">
      <c r="A98" s="4" t="inlineStr">
        <is>
          <t>Account Value</t>
        </is>
      </c>
      <c r="B98" s="5" t="n">
        <v>7797366</v>
      </c>
      <c r="C98" s="7" t="n">
        <v>7702925</v>
      </c>
      <c r="D98" s="7" t="n">
        <v>7591054</v>
      </c>
      <c r="E98" s="7" t="n">
        <v>7504447</v>
      </c>
      <c r="F98" s="7" t="n">
        <v>7418565</v>
      </c>
      <c r="G98" s="7" t="n">
        <v>7341873</v>
      </c>
      <c r="H98" s="7" t="n">
        <v>7396011</v>
      </c>
      <c r="I98" s="7" t="n">
        <v>7294213</v>
      </c>
      <c r="J98" s="7" t="n">
        <v>7270334</v>
      </c>
      <c r="K98" s="7" t="n">
        <v>7218954</v>
      </c>
      <c r="L98" s="7" t="n">
        <v>6945150</v>
      </c>
      <c r="M98" s="7" t="n">
        <v>6651508</v>
      </c>
      <c r="N98" s="7" t="n">
        <v>6762305</v>
      </c>
      <c r="O98" s="7" t="n">
        <v>6856058</v>
      </c>
      <c r="P98" s="7" t="n">
        <v>6857706</v>
      </c>
      <c r="Q98" s="7" t="n">
        <v>6729497</v>
      </c>
      <c r="R98" s="7" t="n">
        <v>6626854</v>
      </c>
      <c r="S98" s="7" t="n">
        <v>6673827</v>
      </c>
      <c r="T98" s="7" t="n">
        <v>6610698</v>
      </c>
      <c r="U98" s="7" t="n">
        <v>6539534</v>
      </c>
      <c r="V98" s="7" t="n">
        <v>6614000</v>
      </c>
      <c r="W98" s="7" t="n">
        <v>6350398</v>
      </c>
      <c r="X98" s="7" t="n">
        <v>6391466</v>
      </c>
      <c r="Y98" s="7" t="n">
        <v>6302451</v>
      </c>
      <c r="Z98" s="7" t="n">
        <v>6127858</v>
      </c>
      <c r="AA98" s="7" t="n">
        <v>6383630</v>
      </c>
      <c r="AB98" s="7" t="n">
        <v>6485039</v>
      </c>
      <c r="AC98" s="7" t="n">
        <v>6173359</v>
      </c>
      <c r="AD98" s="7" t="n">
        <v>6612013</v>
      </c>
      <c r="AE98" s="7" t="n">
        <v>6687003</v>
      </c>
      <c r="AF98" s="7" t="n">
        <v>6907985</v>
      </c>
      <c r="AG98" s="7" t="n">
        <v>6953482</v>
      </c>
      <c r="AH98" s="7" t="n">
        <v>7043454</v>
      </c>
      <c r="AI98" s="7" t="n">
        <v>7186430</v>
      </c>
      <c r="AJ98" s="7" t="n">
        <v>7059099</v>
      </c>
      <c r="AK98" s="7" t="n">
        <v>7137964</v>
      </c>
      <c r="AL98" s="7" t="n">
        <v>7150776</v>
      </c>
      <c r="AM98" s="7" t="n">
        <v>7136474</v>
      </c>
      <c r="AN98" s="7" t="n">
        <v>7097687</v>
      </c>
      <c r="AO98" s="7" t="n">
        <v>7095677</v>
      </c>
      <c r="AP98" s="7" t="n">
        <v>7013605</v>
      </c>
      <c r="AQ98" s="7" t="n">
        <v>6983006</v>
      </c>
      <c r="AR98" s="7" t="n">
        <v>6914343</v>
      </c>
      <c r="AS98" s="4" t="inlineStr">
        <is>
          <t xml:space="preserve"> </t>
        </is>
      </c>
      <c r="AT98" s="7" t="n">
        <v>6874629</v>
      </c>
      <c r="AU98" s="7" t="n">
        <v>6835003</v>
      </c>
      <c r="AV98" s="7" t="n">
        <v>6799404</v>
      </c>
      <c r="AW98" s="7" t="n">
        <v>6690314</v>
      </c>
      <c r="AX98" s="7" t="n">
        <v>6456125</v>
      </c>
      <c r="AY98" s="7" t="n">
        <v>6413938</v>
      </c>
      <c r="AZ98" s="7" t="n">
        <v>6445333</v>
      </c>
      <c r="BA98" s="7" t="n">
        <v>6351502</v>
      </c>
      <c r="BB98" s="7" t="n">
        <v>6092367</v>
      </c>
      <c r="BC98" s="7" t="n">
        <v>5985974</v>
      </c>
      <c r="BD98" s="7" t="n">
        <v>5686410</v>
      </c>
      <c r="BE98" s="7" t="n">
        <v>5529381</v>
      </c>
      <c r="BF98" s="7" t="n">
        <v>6516373</v>
      </c>
      <c r="BG98" s="7" t="n">
        <v>6610380</v>
      </c>
      <c r="BH98" s="7" t="n">
        <v>6583617</v>
      </c>
      <c r="BI98" s="7" t="n">
        <v>6435916</v>
      </c>
      <c r="BJ98" s="7" t="n">
        <v>6422591</v>
      </c>
      <c r="BK98" s="7" t="n">
        <v>6402556</v>
      </c>
      <c r="BL98" s="7" t="n">
        <v>6350022</v>
      </c>
      <c r="BM98" s="7" t="n">
        <v>6336767</v>
      </c>
      <c r="BN98" s="7" t="n">
        <v>6317208</v>
      </c>
      <c r="BO98" s="7" t="n">
        <v>6194673</v>
      </c>
      <c r="BP98" s="7" t="n">
        <v>6269846</v>
      </c>
      <c r="BQ98" s="7" t="n">
        <v>6159745</v>
      </c>
      <c r="BR98" s="7" t="n">
        <v>6107316</v>
      </c>
      <c r="BS98" s="7" t="n">
        <v>6011035</v>
      </c>
      <c r="BT98" s="7" t="n">
        <v>5778876</v>
      </c>
      <c r="BU98" s="7" t="n">
        <v>5925989</v>
      </c>
      <c r="BV98" s="7" t="n">
        <v>6011202</v>
      </c>
      <c r="BW98" s="7" t="n">
        <v>6114521</v>
      </c>
      <c r="BX98" s="7" t="n">
        <v>6075976</v>
      </c>
      <c r="BY98" s="7" t="n">
        <v>6025458</v>
      </c>
      <c r="BZ98" s="7" t="n">
        <v>5981255</v>
      </c>
      <c r="CA98" s="4" t="inlineStr">
        <is>
          <t xml:space="preserve"> </t>
        </is>
      </c>
      <c r="CB98" s="7" t="n">
        <v>5949432</v>
      </c>
      <c r="CC98" s="7" t="n">
        <v>5947762</v>
      </c>
      <c r="CD98" s="7" t="n">
        <v>5916241</v>
      </c>
      <c r="CE98" s="7" t="n">
        <v>5926427</v>
      </c>
      <c r="CF98" s="7" t="n">
        <v>5966146</v>
      </c>
      <c r="CG98" s="7" t="n">
        <v>5907308</v>
      </c>
      <c r="CH98" s="7" t="n">
        <v>5882114</v>
      </c>
      <c r="CI98" s="7" t="n">
        <v>5868965</v>
      </c>
      <c r="CJ98" s="7" t="n">
        <v>5821267</v>
      </c>
      <c r="CK98" s="7" t="n">
        <v>5750907</v>
      </c>
      <c r="CL98" s="7" t="n">
        <v>5760758</v>
      </c>
      <c r="CM98" s="7" t="n">
        <v>5685423</v>
      </c>
      <c r="CN98" s="7" t="n">
        <v>5695199</v>
      </c>
      <c r="CO98" s="7" t="n">
        <v>5654348</v>
      </c>
      <c r="CP98" s="7" t="n">
        <v>5591387</v>
      </c>
      <c r="CQ98" s="7" t="n">
        <v>5601081</v>
      </c>
      <c r="CR98" s="7" t="n">
        <v>5538774</v>
      </c>
      <c r="CS98" s="7" t="n">
        <v>5467270</v>
      </c>
      <c r="CT98" s="7" t="n">
        <v>5371228</v>
      </c>
      <c r="CU98" s="7" t="n">
        <v>5353344</v>
      </c>
      <c r="CV98" s="7" t="n">
        <v>5319584</v>
      </c>
      <c r="CW98" s="7" t="n">
        <v>5280581</v>
      </c>
      <c r="CX98" s="7" t="n">
        <v>5172360</v>
      </c>
      <c r="CY98" s="7" t="n">
        <v>5022469</v>
      </c>
      <c r="CZ98" s="7" t="n">
        <v>4994654</v>
      </c>
      <c r="DA98" s="7" t="n">
        <v>4961696</v>
      </c>
      <c r="DB98" s="4" t="inlineStr">
        <is>
          <t xml:space="preserve"> </t>
        </is>
      </c>
      <c r="DC98" s="7" t="n">
        <v>4819507</v>
      </c>
      <c r="DD98" s="7" t="n">
        <v>4641935</v>
      </c>
      <c r="DE98" s="7" t="n">
        <v>4630168</v>
      </c>
      <c r="DF98" s="7" t="n">
        <v>4732719</v>
      </c>
      <c r="DG98" s="7" t="n">
        <v>4904119</v>
      </c>
      <c r="DH98" s="7" t="n">
        <v>4978521</v>
      </c>
      <c r="DI98" s="7" t="n">
        <v>4891652</v>
      </c>
      <c r="DJ98" s="7" t="n">
        <v>4970080</v>
      </c>
      <c r="DK98" s="7" t="n">
        <v>5033208</v>
      </c>
      <c r="DL98" s="7" t="n">
        <v>5056631</v>
      </c>
      <c r="DM98" s="7" t="n">
        <v>5099520</v>
      </c>
      <c r="DN98" s="4" t="inlineStr">
        <is>
          <t xml:space="preserve"> </t>
        </is>
      </c>
      <c r="DO98" s="7" t="n">
        <v>5059154</v>
      </c>
      <c r="DP98" s="7" t="n">
        <v>4975194</v>
      </c>
      <c r="DQ98" s="7" t="n">
        <v>4969082</v>
      </c>
      <c r="DR98" s="7" t="n">
        <v>4828252</v>
      </c>
      <c r="DS98" s="7" t="n">
        <v>4818672</v>
      </c>
      <c r="DT98" s="7" t="n">
        <v>4932045</v>
      </c>
      <c r="DU98" s="7" t="n">
        <v>5001288</v>
      </c>
      <c r="DV98" s="7" t="n">
        <v>5000000</v>
      </c>
    </row>
    <row r="99">
      <c r="A99" s="4" t="inlineStr">
        <is>
          <t>C00016360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row>
    <row r="101">
      <c r="A101" s="4" t="inlineStr">
        <is>
          <t>Line Graph and Table Measure Name</t>
        </is>
      </c>
      <c r="B101" s="4" t="inlineStr">
        <is>
          <t xml:space="preserve">Class A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row>
    <row r="102">
      <c r="A102" s="4" t="inlineStr">
        <is>
          <t>Account Value</t>
        </is>
      </c>
      <c r="B102" s="5" t="n">
        <v>11834</v>
      </c>
      <c r="C102" s="7" t="n">
        <v>11784</v>
      </c>
      <c r="D102" s="7" t="n">
        <v>11719</v>
      </c>
      <c r="E102" s="7" t="n">
        <v>11666</v>
      </c>
      <c r="F102" s="7" t="n">
        <v>11615</v>
      </c>
      <c r="G102" s="7" t="n">
        <v>11561</v>
      </c>
      <c r="H102" s="7" t="n">
        <v>11510</v>
      </c>
      <c r="I102" s="7" t="n">
        <v>11468</v>
      </c>
      <c r="J102" s="7" t="n">
        <v>11418</v>
      </c>
      <c r="K102" s="7" t="n">
        <v>11365</v>
      </c>
      <c r="L102" s="7" t="n">
        <v>11300</v>
      </c>
      <c r="M102" s="7" t="n">
        <v>11249</v>
      </c>
      <c r="N102" s="7" t="n">
        <v>11196</v>
      </c>
      <c r="O102" s="7" t="n">
        <v>11146</v>
      </c>
      <c r="P102" s="7" t="n">
        <v>11094</v>
      </c>
      <c r="Q102" s="7" t="n">
        <v>11033</v>
      </c>
      <c r="R102" s="7" t="n">
        <v>10996</v>
      </c>
      <c r="S102" s="7" t="n">
        <v>10949</v>
      </c>
      <c r="T102" s="7" t="n">
        <v>10894</v>
      </c>
      <c r="U102" s="7" t="n">
        <v>10861</v>
      </c>
      <c r="V102" s="7" t="n">
        <v>10822</v>
      </c>
      <c r="W102" s="7" t="n">
        <v>10770</v>
      </c>
      <c r="X102" s="7" t="n">
        <v>10721</v>
      </c>
      <c r="Y102" s="7" t="n">
        <v>10687</v>
      </c>
      <c r="Z102" s="7" t="n">
        <v>10670</v>
      </c>
      <c r="AA102" s="7" t="n">
        <v>10647</v>
      </c>
      <c r="AB102" s="7" t="n">
        <v>10626</v>
      </c>
      <c r="AC102" s="7" t="n">
        <v>10610</v>
      </c>
      <c r="AD102" s="7" t="n">
        <v>10600</v>
      </c>
      <c r="AE102" s="7" t="n">
        <v>10593</v>
      </c>
      <c r="AF102" s="7" t="n">
        <v>10590</v>
      </c>
      <c r="AG102" s="7" t="n">
        <v>10589</v>
      </c>
      <c r="AH102" s="7" t="n">
        <v>10599</v>
      </c>
      <c r="AI102" s="7" t="n">
        <v>10599</v>
      </c>
      <c r="AJ102" s="7" t="n">
        <v>10599</v>
      </c>
      <c r="AK102" s="7" t="n">
        <v>10599</v>
      </c>
      <c r="AL102" s="7" t="n">
        <v>10598</v>
      </c>
      <c r="AM102" s="7" t="n">
        <v>10598</v>
      </c>
      <c r="AN102" s="7" t="n">
        <v>10598</v>
      </c>
      <c r="AO102" s="7" t="n">
        <v>10598</v>
      </c>
      <c r="AP102" s="7" t="n">
        <v>10597</v>
      </c>
      <c r="AQ102" s="7" t="n">
        <v>10597</v>
      </c>
      <c r="AR102" s="7" t="n">
        <v>10597</v>
      </c>
      <c r="AS102" s="4" t="inlineStr">
        <is>
          <t xml:space="preserve"> </t>
        </is>
      </c>
      <c r="AT102" s="7" t="n">
        <v>10596</v>
      </c>
      <c r="AU102" s="7" t="n">
        <v>10596</v>
      </c>
      <c r="AV102" s="7" t="n">
        <v>10595</v>
      </c>
      <c r="AW102" s="7" t="n">
        <v>10594</v>
      </c>
      <c r="AX102" s="7" t="n">
        <v>10592</v>
      </c>
      <c r="AY102" s="7" t="n">
        <v>10601</v>
      </c>
      <c r="AZ102" s="7" t="n">
        <v>10599</v>
      </c>
      <c r="BA102" s="7" t="n">
        <v>10596</v>
      </c>
      <c r="BB102" s="7" t="n">
        <v>10592</v>
      </c>
      <c r="BC102" s="7" t="n">
        <v>10588</v>
      </c>
      <c r="BD102" s="7" t="n">
        <v>10571</v>
      </c>
      <c r="BE102" s="7" t="n">
        <v>10543</v>
      </c>
      <c r="BF102" s="7" t="n">
        <v>10594</v>
      </c>
      <c r="BG102" s="7" t="n">
        <v>10581</v>
      </c>
      <c r="BH102" s="7" t="n">
        <v>10566</v>
      </c>
      <c r="BI102" s="7" t="n">
        <v>10551</v>
      </c>
      <c r="BJ102" s="7" t="n">
        <v>10535</v>
      </c>
      <c r="BK102" s="7" t="n">
        <v>10517</v>
      </c>
      <c r="BL102" s="7" t="n">
        <v>10500</v>
      </c>
      <c r="BM102" s="7" t="n">
        <v>10480</v>
      </c>
      <c r="BN102" s="7" t="n">
        <v>10460</v>
      </c>
      <c r="BO102" s="7" t="n">
        <v>10440</v>
      </c>
      <c r="BP102" s="7" t="n">
        <v>10419</v>
      </c>
      <c r="BQ102" s="7" t="n">
        <v>10399</v>
      </c>
      <c r="BR102" s="7" t="n">
        <v>10377</v>
      </c>
      <c r="BS102" s="7" t="n">
        <v>10347</v>
      </c>
      <c r="BT102" s="7" t="n">
        <v>10325</v>
      </c>
      <c r="BU102" s="7" t="n">
        <v>10305</v>
      </c>
      <c r="BV102" s="7" t="n">
        <v>10287</v>
      </c>
      <c r="BW102" s="7" t="n">
        <v>10269</v>
      </c>
      <c r="BX102" s="7" t="n">
        <v>10252</v>
      </c>
      <c r="BY102" s="7" t="n">
        <v>10235</v>
      </c>
      <c r="BZ102" s="7" t="n">
        <v>10218</v>
      </c>
      <c r="CA102" s="4" t="inlineStr">
        <is>
          <t xml:space="preserve"> </t>
        </is>
      </c>
      <c r="CB102" s="7" t="n">
        <v>10202</v>
      </c>
      <c r="CC102" s="7" t="n">
        <v>10185</v>
      </c>
      <c r="CD102" s="7" t="n">
        <v>10160</v>
      </c>
      <c r="CE102" s="7" t="n">
        <v>10157</v>
      </c>
      <c r="CF102" s="7" t="n">
        <v>10147</v>
      </c>
      <c r="CG102" s="7" t="n">
        <v>10125</v>
      </c>
      <c r="CH102" s="7" t="n">
        <v>10124</v>
      </c>
      <c r="CI102" s="7" t="n">
        <v>10115</v>
      </c>
      <c r="CJ102" s="7" t="n">
        <v>10106</v>
      </c>
      <c r="CK102" s="7" t="n">
        <v>10097</v>
      </c>
      <c r="CL102" s="7" t="n">
        <v>10088</v>
      </c>
      <c r="CM102" s="7" t="n">
        <v>10080</v>
      </c>
      <c r="CN102" s="7" t="n">
        <v>10072</v>
      </c>
      <c r="CO102" s="7" t="n">
        <v>10055</v>
      </c>
      <c r="CP102" s="7" t="n">
        <v>10047</v>
      </c>
      <c r="CQ102" s="7" t="n">
        <v>10041</v>
      </c>
      <c r="CR102" s="7" t="n">
        <v>10035</v>
      </c>
      <c r="CS102" s="7" t="n">
        <v>10029</v>
      </c>
      <c r="CT102" s="7" t="n">
        <v>10023</v>
      </c>
      <c r="CU102" s="7" t="n">
        <v>10018</v>
      </c>
      <c r="CV102" s="7" t="n">
        <v>10014</v>
      </c>
      <c r="CW102" s="7" t="n">
        <v>10009</v>
      </c>
      <c r="CX102" s="7" t="n">
        <v>10006</v>
      </c>
      <c r="CY102" s="7" t="n">
        <v>10003</v>
      </c>
      <c r="CZ102" s="7" t="n">
        <v>10001</v>
      </c>
      <c r="DA102" s="7" t="n">
        <v>10000</v>
      </c>
      <c r="DB102" s="5" t="n">
        <v>10000</v>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row>
    <row r="103">
      <c r="A103" s="4" t="inlineStr">
        <is>
          <t>C000163598</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row>
    <row r="105">
      <c r="A105" s="4" t="inlineStr">
        <is>
          <t>Line Graph and Table Measure Name</t>
        </is>
      </c>
      <c r="B105" s="4" t="inlineStr">
        <is>
          <t xml:space="preserve">Institutional Class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row>
    <row r="106">
      <c r="A106" s="4" t="inlineStr">
        <is>
          <t>Account Value</t>
        </is>
      </c>
      <c r="B106" s="5" t="n">
        <v>5990454</v>
      </c>
      <c r="C106" s="7" t="n">
        <v>5958769</v>
      </c>
      <c r="D106" s="7" t="n">
        <v>5931531</v>
      </c>
      <c r="E106" s="7" t="n">
        <v>5898225</v>
      </c>
      <c r="F106" s="7" t="n">
        <v>5871700</v>
      </c>
      <c r="G106" s="7" t="n">
        <v>5844311</v>
      </c>
      <c r="H106" s="7" t="n">
        <v>5817978</v>
      </c>
      <c r="I106" s="7" t="n">
        <v>5796608</v>
      </c>
      <c r="J106" s="7" t="n">
        <v>5771150</v>
      </c>
      <c r="K106" s="7" t="n">
        <v>5743906</v>
      </c>
      <c r="L106" s="7" t="n">
        <v>5716761</v>
      </c>
      <c r="M106" s="7" t="n">
        <v>5684819</v>
      </c>
      <c r="N106" s="7" t="n">
        <v>5657987</v>
      </c>
      <c r="O106" s="7" t="n">
        <v>5632340</v>
      </c>
      <c r="P106" s="7" t="n">
        <v>5605921</v>
      </c>
      <c r="Q106" s="7" t="n">
        <v>5574761</v>
      </c>
      <c r="R106" s="7" t="n">
        <v>5556174</v>
      </c>
      <c r="S106" s="7" t="n">
        <v>5532036</v>
      </c>
      <c r="T106" s="7" t="n">
        <v>5509476</v>
      </c>
      <c r="U106" s="7" t="n">
        <v>5492518</v>
      </c>
      <c r="V106" s="7" t="n">
        <v>5467121</v>
      </c>
      <c r="W106" s="7" t="n">
        <v>5440597</v>
      </c>
      <c r="X106" s="7" t="n">
        <v>5420975</v>
      </c>
      <c r="Y106" s="7" t="n">
        <v>5398470</v>
      </c>
      <c r="Z106" s="7" t="n">
        <v>5389314</v>
      </c>
      <c r="AA106" s="7" t="n">
        <v>5377660</v>
      </c>
      <c r="AB106" s="7" t="n">
        <v>5366670</v>
      </c>
      <c r="AC106" s="7" t="n">
        <v>5358400</v>
      </c>
      <c r="AD106" s="7" t="n">
        <v>5352971</v>
      </c>
      <c r="AE106" s="7" t="n">
        <v>5349322</v>
      </c>
      <c r="AF106" s="7" t="n">
        <v>5347573</v>
      </c>
      <c r="AG106" s="7" t="n">
        <v>5346530</v>
      </c>
      <c r="AH106" s="7" t="n">
        <v>5351482</v>
      </c>
      <c r="AI106" s="7" t="n">
        <v>5351103</v>
      </c>
      <c r="AJ106" s="7" t="n">
        <v>5350708</v>
      </c>
      <c r="AK106" s="7" t="n">
        <v>5350328</v>
      </c>
      <c r="AL106" s="7" t="n">
        <v>5349954</v>
      </c>
      <c r="AM106" s="7" t="n">
        <v>5349571</v>
      </c>
      <c r="AN106" s="7" t="n">
        <v>5349127</v>
      </c>
      <c r="AO106" s="7" t="n">
        <v>5348649</v>
      </c>
      <c r="AP106" s="7" t="n">
        <v>5348238</v>
      </c>
      <c r="AQ106" s="7" t="n">
        <v>5347821</v>
      </c>
      <c r="AR106" s="7" t="n">
        <v>5347369</v>
      </c>
      <c r="AS106" s="4" t="inlineStr">
        <is>
          <t xml:space="preserve"> </t>
        </is>
      </c>
      <c r="AT106" s="7" t="n">
        <v>5346921</v>
      </c>
      <c r="AU106" s="7" t="n">
        <v>5346415</v>
      </c>
      <c r="AV106" s="7" t="n">
        <v>5345532</v>
      </c>
      <c r="AW106" s="7" t="n">
        <v>5344319</v>
      </c>
      <c r="AX106" s="7" t="n">
        <v>5343097</v>
      </c>
      <c r="AY106" s="7" t="n">
        <v>5347210</v>
      </c>
      <c r="AZ106" s="7" t="n">
        <v>5345661</v>
      </c>
      <c r="BA106" s="7" t="n">
        <v>5343689</v>
      </c>
      <c r="BB106" s="7" t="n">
        <v>5341261</v>
      </c>
      <c r="BC106" s="7" t="n">
        <v>5338213</v>
      </c>
      <c r="BD106" s="7" t="n">
        <v>5328983</v>
      </c>
      <c r="BE106" s="7" t="n">
        <v>5313730</v>
      </c>
      <c r="BF106" s="7" t="n">
        <v>5338788</v>
      </c>
      <c r="BG106" s="7" t="n">
        <v>5331256</v>
      </c>
      <c r="BH106" s="7" t="n">
        <v>5322878</v>
      </c>
      <c r="BI106" s="7" t="n">
        <v>5314091</v>
      </c>
      <c r="BJ106" s="7" t="n">
        <v>5305241</v>
      </c>
      <c r="BK106" s="7" t="n">
        <v>5295576</v>
      </c>
      <c r="BL106" s="7" t="n">
        <v>5285721</v>
      </c>
      <c r="BM106" s="7" t="n">
        <v>5275171</v>
      </c>
      <c r="BN106" s="7" t="n">
        <v>5264212</v>
      </c>
      <c r="BO106" s="7" t="n">
        <v>5253288</v>
      </c>
      <c r="BP106" s="7" t="n">
        <v>5241762</v>
      </c>
      <c r="BQ106" s="7" t="n">
        <v>5230546</v>
      </c>
      <c r="BR106" s="7" t="n">
        <v>5218776</v>
      </c>
      <c r="BS106" s="7" t="n">
        <v>5202829</v>
      </c>
      <c r="BT106" s="7" t="n">
        <v>5190968</v>
      </c>
      <c r="BU106" s="7" t="n">
        <v>5180131</v>
      </c>
      <c r="BV106" s="7" t="n">
        <v>5170256</v>
      </c>
      <c r="BW106" s="7" t="n">
        <v>5160211</v>
      </c>
      <c r="BX106" s="7" t="n">
        <v>5150919</v>
      </c>
      <c r="BY106" s="7" t="n">
        <v>5141392</v>
      </c>
      <c r="BZ106" s="7" t="n">
        <v>5131820</v>
      </c>
      <c r="CA106" s="4" t="inlineStr">
        <is>
          <t xml:space="preserve"> </t>
        </is>
      </c>
      <c r="CB106" s="7" t="n">
        <v>5122853</v>
      </c>
      <c r="CC106" s="7" t="n">
        <v>5113890</v>
      </c>
      <c r="CD106" s="7" t="n">
        <v>5100325</v>
      </c>
      <c r="CE106" s="7" t="n">
        <v>5097993</v>
      </c>
      <c r="CF106" s="7" t="n">
        <v>5091878</v>
      </c>
      <c r="CG106" s="7" t="n">
        <v>5085241</v>
      </c>
      <c r="CH106" s="7" t="n">
        <v>5078890</v>
      </c>
      <c r="CI106" s="7" t="n">
        <v>5073616</v>
      </c>
      <c r="CJ106" s="7" t="n">
        <v>5068202</v>
      </c>
      <c r="CK106" s="7" t="n">
        <v>5062979</v>
      </c>
      <c r="CL106" s="7" t="n">
        <v>5057635</v>
      </c>
      <c r="CM106" s="7" t="n">
        <v>5052413</v>
      </c>
      <c r="CN106" s="7" t="n">
        <v>5047718</v>
      </c>
      <c r="CO106" s="7" t="n">
        <v>5043121</v>
      </c>
      <c r="CP106" s="7" t="n">
        <v>5038722</v>
      </c>
      <c r="CQ106" s="7" t="n">
        <v>5029564</v>
      </c>
      <c r="CR106" s="7" t="n">
        <v>5025907</v>
      </c>
      <c r="CS106" s="7" t="n">
        <v>5021931</v>
      </c>
      <c r="CT106" s="7" t="n">
        <v>5018169</v>
      </c>
      <c r="CU106" s="7" t="n">
        <v>5015005</v>
      </c>
      <c r="CV106" s="7" t="n">
        <v>5011708</v>
      </c>
      <c r="CW106" s="7" t="n">
        <v>5008818</v>
      </c>
      <c r="CX106" s="7" t="n">
        <v>5006176</v>
      </c>
      <c r="CY106" s="7" t="n">
        <v>5003792</v>
      </c>
      <c r="CZ106" s="7" t="n">
        <v>5001743</v>
      </c>
      <c r="DA106" s="7" t="n">
        <v>5000046</v>
      </c>
      <c r="DB106" s="7" t="n">
        <v>5000000</v>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row>
    <row r="107">
      <c r="A107" s="4" t="inlineStr">
        <is>
          <t>C000163599</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row>
    <row r="109">
      <c r="A109" s="4" t="inlineStr">
        <is>
          <t>Line Graph and Table Measure Name</t>
        </is>
      </c>
      <c r="B109" s="4" t="inlineStr">
        <is>
          <t xml:space="preserve">Class IR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row>
    <row r="110">
      <c r="A110" s="4" t="inlineStr">
        <is>
          <t>Account Value</t>
        </is>
      </c>
      <c r="B110" s="5" t="n">
        <v>12031606</v>
      </c>
      <c r="C110" s="7" t="n">
        <v>11967477</v>
      </c>
      <c r="D110" s="7" t="n">
        <v>11912275</v>
      </c>
      <c r="E110" s="7" t="n">
        <v>11844876</v>
      </c>
      <c r="F110" s="7" t="n">
        <v>11791129</v>
      </c>
      <c r="G110" s="7" t="n">
        <v>11735632</v>
      </c>
      <c r="H110" s="7" t="n">
        <v>11682275</v>
      </c>
      <c r="I110" s="7" t="n">
        <v>11638874</v>
      </c>
      <c r="J110" s="7" t="n">
        <v>11587299</v>
      </c>
      <c r="K110" s="7" t="n">
        <v>11532113</v>
      </c>
      <c r="L110" s="7" t="n">
        <v>11465642</v>
      </c>
      <c r="M110" s="7" t="n">
        <v>11412534</v>
      </c>
      <c r="N110" s="7" t="n">
        <v>11358187</v>
      </c>
      <c r="O110" s="7" t="n">
        <v>11306239</v>
      </c>
      <c r="P110" s="7" t="n">
        <v>11252731</v>
      </c>
      <c r="Q110" s="7" t="n">
        <v>11189708</v>
      </c>
      <c r="R110" s="7" t="n">
        <v>11151940</v>
      </c>
      <c r="S110" s="7" t="n">
        <v>11103019</v>
      </c>
      <c r="T110" s="7" t="n">
        <v>11046207</v>
      </c>
      <c r="U110" s="7" t="n">
        <v>11011746</v>
      </c>
      <c r="V110" s="7" t="n">
        <v>10971382</v>
      </c>
      <c r="W110" s="7" t="n">
        <v>10917694</v>
      </c>
      <c r="X110" s="7" t="n">
        <v>10866945</v>
      </c>
      <c r="Y110" s="7" t="n">
        <v>10832251</v>
      </c>
      <c r="Z110" s="7" t="n">
        <v>10813423</v>
      </c>
      <c r="AA110" s="7" t="n">
        <v>10789597</v>
      </c>
      <c r="AB110" s="7" t="n">
        <v>10767089</v>
      </c>
      <c r="AC110" s="7" t="n">
        <v>10750042</v>
      </c>
      <c r="AD110" s="7" t="n">
        <v>10738711</v>
      </c>
      <c r="AE110" s="7" t="n">
        <v>10730936</v>
      </c>
      <c r="AF110" s="7" t="n">
        <v>10726987</v>
      </c>
      <c r="AG110" s="7" t="n">
        <v>10724438</v>
      </c>
      <c r="AH110" s="7" t="n">
        <v>10733960</v>
      </c>
      <c r="AI110" s="7" t="n">
        <v>10732745</v>
      </c>
      <c r="AJ110" s="7" t="n">
        <v>10731496</v>
      </c>
      <c r="AK110" s="7" t="n">
        <v>10730292</v>
      </c>
      <c r="AL110" s="7" t="n">
        <v>10729086</v>
      </c>
      <c r="AM110" s="7" t="n">
        <v>10727878</v>
      </c>
      <c r="AN110" s="7" t="n">
        <v>10726530</v>
      </c>
      <c r="AO110" s="7" t="n">
        <v>10725115</v>
      </c>
      <c r="AP110" s="7" t="n">
        <v>10723851</v>
      </c>
      <c r="AQ110" s="7" t="n">
        <v>10722557</v>
      </c>
      <c r="AR110" s="7" t="n">
        <v>10721210</v>
      </c>
      <c r="AS110" s="4" t="inlineStr">
        <is>
          <t xml:space="preserve"> </t>
        </is>
      </c>
      <c r="AT110" s="7" t="n">
        <v>10719854</v>
      </c>
      <c r="AU110" s="7" t="n">
        <v>10718427</v>
      </c>
      <c r="AV110" s="7" t="n">
        <v>10716201</v>
      </c>
      <c r="AW110" s="7" t="n">
        <v>10713312</v>
      </c>
      <c r="AX110" s="7" t="n">
        <v>10721153</v>
      </c>
      <c r="AY110" s="7" t="n">
        <v>10718212</v>
      </c>
      <c r="AZ110" s="7" t="n">
        <v>10714668</v>
      </c>
      <c r="BA110" s="7" t="n">
        <v>10710261</v>
      </c>
      <c r="BB110" s="7" t="n">
        <v>10704943</v>
      </c>
      <c r="BC110" s="7" t="n">
        <v>10698394</v>
      </c>
      <c r="BD110" s="7" t="n">
        <v>10679446</v>
      </c>
      <c r="BE110" s="7" t="n">
        <v>10659136</v>
      </c>
      <c r="BF110" s="7" t="n">
        <v>10698190</v>
      </c>
      <c r="BG110" s="7" t="n">
        <v>10682668</v>
      </c>
      <c r="BH110" s="7" t="n">
        <v>10665425</v>
      </c>
      <c r="BI110" s="7" t="n">
        <v>10647363</v>
      </c>
      <c r="BJ110" s="7" t="n">
        <v>10629192</v>
      </c>
      <c r="BK110" s="7" t="n">
        <v>10609370</v>
      </c>
      <c r="BL110" s="7" t="n">
        <v>10589187</v>
      </c>
      <c r="BM110" s="7" t="n">
        <v>10567598</v>
      </c>
      <c r="BN110" s="7" t="n">
        <v>10545191</v>
      </c>
      <c r="BO110" s="7" t="n">
        <v>10522871</v>
      </c>
      <c r="BP110" s="7" t="n">
        <v>10499332</v>
      </c>
      <c r="BQ110" s="7" t="n">
        <v>10476422</v>
      </c>
      <c r="BR110" s="7" t="n">
        <v>10452390</v>
      </c>
      <c r="BS110" s="7" t="n">
        <v>10430460</v>
      </c>
      <c r="BT110" s="7" t="n">
        <v>10395850</v>
      </c>
      <c r="BU110" s="7" t="n">
        <v>10373703</v>
      </c>
      <c r="BV110" s="7" t="n">
        <v>10353499</v>
      </c>
      <c r="BW110" s="7" t="n">
        <v>10332936</v>
      </c>
      <c r="BX110" s="7" t="n">
        <v>10313900</v>
      </c>
      <c r="BY110" s="7" t="n">
        <v>10294383</v>
      </c>
      <c r="BZ110" s="7" t="n">
        <v>10274779</v>
      </c>
      <c r="CA110" s="4" t="inlineStr">
        <is>
          <t xml:space="preserve"> </t>
        </is>
      </c>
      <c r="CB110" s="7" t="n">
        <v>10256403</v>
      </c>
      <c r="CC110" s="7" t="n">
        <v>10238017</v>
      </c>
      <c r="CD110" s="7" t="n">
        <v>10220649</v>
      </c>
      <c r="CE110" s="7" t="n">
        <v>10205332</v>
      </c>
      <c r="CF110" s="7" t="n">
        <v>10192697</v>
      </c>
      <c r="CG110" s="7" t="n">
        <v>10178973</v>
      </c>
      <c r="CH110" s="7" t="n">
        <v>10165822</v>
      </c>
      <c r="CI110" s="7" t="n">
        <v>10154851</v>
      </c>
      <c r="CJ110" s="7" t="n">
        <v>10143579</v>
      </c>
      <c r="CK110" s="7" t="n">
        <v>10132706</v>
      </c>
      <c r="CL110" s="7" t="n">
        <v>10121578</v>
      </c>
      <c r="CM110" s="7" t="n">
        <v>10110694</v>
      </c>
      <c r="CN110" s="7" t="n">
        <v>10100883</v>
      </c>
      <c r="CO110" s="7" t="n">
        <v>10091255</v>
      </c>
      <c r="CP110" s="7" t="n">
        <v>10082034</v>
      </c>
      <c r="CQ110" s="7" t="n">
        <v>10073354</v>
      </c>
      <c r="CR110" s="7" t="n">
        <v>10065671</v>
      </c>
      <c r="CS110" s="7" t="n">
        <v>10057299</v>
      </c>
      <c r="CT110" s="7" t="n">
        <v>10049341</v>
      </c>
      <c r="CU110" s="7" t="n">
        <v>10042595</v>
      </c>
      <c r="CV110" s="7" t="n">
        <v>10025544</v>
      </c>
      <c r="CW110" s="7" t="n">
        <v>10019352</v>
      </c>
      <c r="CX110" s="7" t="n">
        <v>10013638</v>
      </c>
      <c r="CY110" s="7" t="n">
        <v>10008445</v>
      </c>
      <c r="CZ110" s="7" t="n">
        <v>10003938</v>
      </c>
      <c r="DA110" s="7" t="n">
        <v>10000119</v>
      </c>
      <c r="DB110" s="7" t="n">
        <v>10000000</v>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row>
    <row r="111">
      <c r="A111" s="4" t="inlineStr">
        <is>
          <t>Bloomberg US Universal Index(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row>
    <row r="113">
      <c r="A113" s="4" t="inlineStr">
        <is>
          <t>Line Graph and Table Measure Name</t>
        </is>
      </c>
      <c r="B113" s="4" t="inlineStr">
        <is>
          <t>Bloomberg U.S. Universal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row>
    <row r="114">
      <c r="A114" s="4" t="inlineStr">
        <is>
          <t>Account Value</t>
        </is>
      </c>
      <c r="B114" s="5" t="n">
        <v>12373</v>
      </c>
      <c r="C114" s="7" t="n">
        <v>12205</v>
      </c>
      <c r="D114" s="7" t="n">
        <v>12028</v>
      </c>
      <c r="E114" s="7" t="n">
        <v>11761</v>
      </c>
      <c r="F114" s="7" t="n">
        <v>11655</v>
      </c>
      <c r="G114" s="7" t="n">
        <v>11465</v>
      </c>
      <c r="H114" s="7" t="n">
        <v>11739</v>
      </c>
      <c r="I114" s="7" t="n">
        <v>11625</v>
      </c>
      <c r="J114" s="7" t="n">
        <v>11766</v>
      </c>
      <c r="K114" s="7" t="n">
        <v>11794</v>
      </c>
      <c r="L114" s="7" t="n">
        <v>11363</v>
      </c>
      <c r="M114" s="7" t="n">
        <v>10874</v>
      </c>
      <c r="N114" s="7" t="n">
        <v>11040</v>
      </c>
      <c r="O114" s="7" t="n">
        <v>11309</v>
      </c>
      <c r="P114" s="7" t="n">
        <v>11378</v>
      </c>
      <c r="Q114" s="7" t="n">
        <v>11366</v>
      </c>
      <c r="R114" s="7" t="n">
        <v>11384</v>
      </c>
      <c r="S114" s="7" t="n">
        <v>11503</v>
      </c>
      <c r="T114" s="7" t="n">
        <v>11434</v>
      </c>
      <c r="U114" s="7" t="n">
        <v>11171</v>
      </c>
      <c r="V114" s="7" t="n">
        <v>11453</v>
      </c>
      <c r="W114" s="7" t="n">
        <v>11108</v>
      </c>
      <c r="X114" s="7" t="n">
        <v>11146</v>
      </c>
      <c r="Y114" s="7" t="n">
        <v>10745</v>
      </c>
      <c r="Z114" s="7" t="n">
        <v>10865</v>
      </c>
      <c r="AA114" s="7" t="n">
        <v>11354</v>
      </c>
      <c r="AB114" s="7" t="n">
        <v>11657</v>
      </c>
      <c r="AC114" s="7" t="n">
        <v>11371</v>
      </c>
      <c r="AD114" s="7" t="n">
        <v>11603</v>
      </c>
      <c r="AE114" s="7" t="n">
        <v>11539</v>
      </c>
      <c r="AF114" s="7" t="n">
        <v>11986</v>
      </c>
      <c r="AG114" s="7" t="n">
        <v>12317</v>
      </c>
      <c r="AH114" s="7" t="n">
        <v>12487</v>
      </c>
      <c r="AI114" s="7" t="n">
        <v>12767</v>
      </c>
      <c r="AJ114" s="7" t="n">
        <v>12776</v>
      </c>
      <c r="AK114" s="7" t="n">
        <v>12760</v>
      </c>
      <c r="AL114" s="7" t="n">
        <v>12771</v>
      </c>
      <c r="AM114" s="7" t="n">
        <v>12881</v>
      </c>
      <c r="AN114" s="7" t="n">
        <v>12889</v>
      </c>
      <c r="AO114" s="7" t="n">
        <v>12761</v>
      </c>
      <c r="AP114" s="7" t="n">
        <v>12669</v>
      </c>
      <c r="AQ114" s="7" t="n">
        <v>12621</v>
      </c>
      <c r="AR114" s="7" t="n">
        <v>12515</v>
      </c>
      <c r="AS114" s="4" t="inlineStr">
        <is>
          <t xml:space="preserve"> </t>
        </is>
      </c>
      <c r="AT114" s="7" t="n">
        <v>12663</v>
      </c>
      <c r="AU114" s="7" t="n">
        <v>12828</v>
      </c>
      <c r="AV114" s="7" t="n">
        <v>12909</v>
      </c>
      <c r="AW114" s="7" t="n">
        <v>12865</v>
      </c>
      <c r="AX114" s="7" t="n">
        <v>12699</v>
      </c>
      <c r="AY114" s="7" t="n">
        <v>12745</v>
      </c>
      <c r="AZ114" s="7" t="n">
        <v>12768</v>
      </c>
      <c r="BA114" s="7" t="n">
        <v>12842</v>
      </c>
      <c r="BB114" s="7" t="n">
        <v>12620</v>
      </c>
      <c r="BC114" s="7" t="n">
        <v>12516</v>
      </c>
      <c r="BD114" s="7" t="n">
        <v>12400</v>
      </c>
      <c r="BE114" s="7" t="n">
        <v>12156</v>
      </c>
      <c r="BF114" s="7" t="n">
        <v>12399</v>
      </c>
      <c r="BG114" s="7" t="n">
        <v>12216</v>
      </c>
      <c r="BH114" s="7" t="n">
        <v>12000</v>
      </c>
      <c r="BI114" s="7" t="n">
        <v>11982</v>
      </c>
      <c r="BJ114" s="7" t="n">
        <v>11985</v>
      </c>
      <c r="BK114" s="7" t="n">
        <v>11946</v>
      </c>
      <c r="BL114" s="7" t="n">
        <v>11998</v>
      </c>
      <c r="BM114" s="7" t="n">
        <v>11733</v>
      </c>
      <c r="BN114" s="7" t="n">
        <v>11698</v>
      </c>
      <c r="BO114" s="7" t="n">
        <v>11535</v>
      </c>
      <c r="BP114" s="7" t="n">
        <v>11361</v>
      </c>
      <c r="BQ114" s="7" t="n">
        <v>11345</v>
      </c>
      <c r="BR114" s="7" t="n">
        <v>11144</v>
      </c>
      <c r="BS114" s="7" t="n">
        <v>11132</v>
      </c>
      <c r="BT114" s="7" t="n">
        <v>10980</v>
      </c>
      <c r="BU114" s="7" t="n">
        <v>10811</v>
      </c>
      <c r="BV114" s="7" t="n">
        <v>10763</v>
      </c>
      <c r="BW114" s="7" t="n">
        <v>10853</v>
      </c>
      <c r="BX114" s="7" t="n">
        <v>10900</v>
      </c>
      <c r="BY114" s="7" t="n">
        <v>10847</v>
      </c>
      <c r="BZ114" s="7" t="n">
        <v>10824</v>
      </c>
      <c r="CA114" s="4" t="inlineStr">
        <is>
          <t xml:space="preserve"> </t>
        </is>
      </c>
      <c r="CB114" s="7" t="n">
        <v>10840</v>
      </c>
      <c r="CC114" s="7" t="n">
        <v>10781</v>
      </c>
      <c r="CD114" s="7" t="n">
        <v>10853</v>
      </c>
      <c r="CE114" s="7" t="n">
        <v>10799</v>
      </c>
      <c r="CF114" s="7" t="n">
        <v>10902</v>
      </c>
      <c r="CG114" s="7" t="n">
        <v>11008</v>
      </c>
      <c r="CH114" s="7" t="n">
        <v>10960</v>
      </c>
      <c r="CI114" s="7" t="n">
        <v>10976</v>
      </c>
      <c r="CJ114" s="7" t="n">
        <v>10963</v>
      </c>
      <c r="CK114" s="7" t="n">
        <v>11002</v>
      </c>
      <c r="CL114" s="7" t="n">
        <v>10908</v>
      </c>
      <c r="CM114" s="7" t="n">
        <v>10854</v>
      </c>
      <c r="CN114" s="7" t="n">
        <v>10863</v>
      </c>
      <c r="CO114" s="7" t="n">
        <v>10780</v>
      </c>
      <c r="CP114" s="7" t="n">
        <v>10691</v>
      </c>
      <c r="CQ114" s="7" t="n">
        <v>10695</v>
      </c>
      <c r="CR114" s="7" t="n">
        <v>10613</v>
      </c>
      <c r="CS114" s="7" t="n">
        <v>10576</v>
      </c>
      <c r="CT114" s="7" t="n">
        <v>10544</v>
      </c>
      <c r="CU114" s="7" t="n">
        <v>10787</v>
      </c>
      <c r="CV114" s="7" t="n">
        <v>10859</v>
      </c>
      <c r="CW114" s="7" t="n">
        <v>10856</v>
      </c>
      <c r="CX114" s="7" t="n">
        <v>10844</v>
      </c>
      <c r="CY114" s="7" t="n">
        <v>10756</v>
      </c>
      <c r="CZ114" s="7" t="n">
        <v>10570</v>
      </c>
      <c r="DA114" s="7" t="n">
        <v>10562</v>
      </c>
      <c r="DB114" s="4" t="inlineStr">
        <is>
          <t xml:space="preserve"> </t>
        </is>
      </c>
      <c r="DC114" s="7" t="n">
        <v>10490</v>
      </c>
      <c r="DD114" s="7" t="n">
        <v>10363</v>
      </c>
      <c r="DE114" s="7" t="n">
        <v>10290</v>
      </c>
      <c r="DF114" s="7" t="n">
        <v>10178</v>
      </c>
      <c r="DG114" s="7" t="n">
        <v>10229</v>
      </c>
      <c r="DH114" s="7" t="n">
        <v>10266</v>
      </c>
      <c r="DI114" s="7" t="n">
        <v>10233</v>
      </c>
      <c r="DJ114" s="7" t="n">
        <v>10194</v>
      </c>
      <c r="DK114" s="7" t="n">
        <v>10224</v>
      </c>
      <c r="DL114" s="7" t="n">
        <v>10164</v>
      </c>
      <c r="DM114" s="7" t="n">
        <v>10279</v>
      </c>
      <c r="DN114" s="4" t="inlineStr">
        <is>
          <t xml:space="preserve"> </t>
        </is>
      </c>
      <c r="DO114" s="7" t="n">
        <v>10297</v>
      </c>
      <c r="DP114" s="7" t="n">
        <v>10309</v>
      </c>
      <c r="DQ114" s="7" t="n">
        <v>10267</v>
      </c>
      <c r="DR114" s="7" t="n">
        <v>10327</v>
      </c>
      <c r="DS114" s="7" t="n">
        <v>10134</v>
      </c>
      <c r="DT114" s="7" t="n">
        <v>10152</v>
      </c>
      <c r="DU114" s="7" t="n">
        <v>10098</v>
      </c>
      <c r="DV114" s="7" t="n">
        <v>10000</v>
      </c>
    </row>
    <row r="115">
      <c r="A115" s="4" t="inlineStr">
        <is>
          <t>Bloomberg US Universal Index(US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row>
    <row r="117">
      <c r="A117" s="4" t="inlineStr">
        <is>
          <t>Line Graph and Table Measure Name</t>
        </is>
      </c>
      <c r="B117" s="4" t="inlineStr">
        <is>
          <t>Bloomberg U.S. Universal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row>
    <row r="118">
      <c r="A118" s="4" t="inlineStr">
        <is>
          <t>Account Value</t>
        </is>
      </c>
      <c r="B118" s="5" t="n">
        <v>12015</v>
      </c>
      <c r="C118" s="7" t="n">
        <v>11853</v>
      </c>
      <c r="D118" s="7" t="n">
        <v>11681</v>
      </c>
      <c r="E118" s="7" t="n">
        <v>11422</v>
      </c>
      <c r="F118" s="7" t="n">
        <v>11318</v>
      </c>
      <c r="G118" s="7" t="n">
        <v>11134</v>
      </c>
      <c r="H118" s="7" t="n">
        <v>11400</v>
      </c>
      <c r="I118" s="7" t="n">
        <v>11289</v>
      </c>
      <c r="J118" s="7" t="n">
        <v>11426</v>
      </c>
      <c r="K118" s="7" t="n">
        <v>11454</v>
      </c>
      <c r="L118" s="7" t="n">
        <v>11035</v>
      </c>
      <c r="M118" s="7" t="n">
        <v>10560</v>
      </c>
      <c r="N118" s="7" t="n">
        <v>10721</v>
      </c>
      <c r="O118" s="7" t="n">
        <v>10983</v>
      </c>
      <c r="P118" s="7" t="n">
        <v>11049</v>
      </c>
      <c r="Q118" s="7" t="n">
        <v>11038</v>
      </c>
      <c r="R118" s="7" t="n">
        <v>11056</v>
      </c>
      <c r="S118" s="7" t="n">
        <v>11171</v>
      </c>
      <c r="T118" s="7" t="n">
        <v>11104</v>
      </c>
      <c r="U118" s="7" t="n">
        <v>10849</v>
      </c>
      <c r="V118" s="7" t="n">
        <v>11122</v>
      </c>
      <c r="W118" s="7" t="n">
        <v>10788</v>
      </c>
      <c r="X118" s="7" t="n">
        <v>10824</v>
      </c>
      <c r="Y118" s="7" t="n">
        <v>10435</v>
      </c>
      <c r="Z118" s="7" t="n">
        <v>10551</v>
      </c>
      <c r="AA118" s="7" t="n">
        <v>11026</v>
      </c>
      <c r="AB118" s="7" t="n">
        <v>11320</v>
      </c>
      <c r="AC118" s="7" t="n">
        <v>11043</v>
      </c>
      <c r="AD118" s="7" t="n">
        <v>11268</v>
      </c>
      <c r="AE118" s="7" t="n">
        <v>11206</v>
      </c>
      <c r="AF118" s="7" t="n">
        <v>11640</v>
      </c>
      <c r="AG118" s="7" t="n">
        <v>11961</v>
      </c>
      <c r="AH118" s="7" t="n">
        <v>12127</v>
      </c>
      <c r="AI118" s="7" t="n">
        <v>12399</v>
      </c>
      <c r="AJ118" s="7" t="n">
        <v>12407</v>
      </c>
      <c r="AK118" s="7" t="n">
        <v>12392</v>
      </c>
      <c r="AL118" s="7" t="n">
        <v>12402</v>
      </c>
      <c r="AM118" s="7" t="n">
        <v>12509</v>
      </c>
      <c r="AN118" s="7" t="n">
        <v>12517</v>
      </c>
      <c r="AO118" s="7" t="n">
        <v>12393</v>
      </c>
      <c r="AP118" s="7" t="n">
        <v>12303</v>
      </c>
      <c r="AQ118" s="7" t="n">
        <v>12256</v>
      </c>
      <c r="AR118" s="7" t="n">
        <v>12154</v>
      </c>
      <c r="AS118" s="4" t="inlineStr">
        <is>
          <t xml:space="preserve"> </t>
        </is>
      </c>
      <c r="AT118" s="7" t="n">
        <v>12297</v>
      </c>
      <c r="AU118" s="7" t="n">
        <v>12458</v>
      </c>
      <c r="AV118" s="7" t="n">
        <v>12537</v>
      </c>
      <c r="AW118" s="7" t="n">
        <v>12494</v>
      </c>
      <c r="AX118" s="7" t="n">
        <v>12333</v>
      </c>
      <c r="AY118" s="7" t="n">
        <v>12377</v>
      </c>
      <c r="AZ118" s="7" t="n">
        <v>12399</v>
      </c>
      <c r="BA118" s="7" t="n">
        <v>12471</v>
      </c>
      <c r="BB118" s="7" t="n">
        <v>12256</v>
      </c>
      <c r="BC118" s="7" t="n">
        <v>12155</v>
      </c>
      <c r="BD118" s="7" t="n">
        <v>12042</v>
      </c>
      <c r="BE118" s="7" t="n">
        <v>11806</v>
      </c>
      <c r="BF118" s="7" t="n">
        <v>12041</v>
      </c>
      <c r="BG118" s="7" t="n">
        <v>11863</v>
      </c>
      <c r="BH118" s="7" t="n">
        <v>11654</v>
      </c>
      <c r="BI118" s="7" t="n">
        <v>11637</v>
      </c>
      <c r="BJ118" s="7" t="n">
        <v>11639</v>
      </c>
      <c r="BK118" s="7" t="n">
        <v>11601</v>
      </c>
      <c r="BL118" s="7" t="n">
        <v>11652</v>
      </c>
      <c r="BM118" s="7" t="n">
        <v>11394</v>
      </c>
      <c r="BN118" s="7" t="n">
        <v>11360</v>
      </c>
      <c r="BO118" s="7" t="n">
        <v>11202</v>
      </c>
      <c r="BP118" s="7" t="n">
        <v>11033</v>
      </c>
      <c r="BQ118" s="7" t="n">
        <v>11017</v>
      </c>
      <c r="BR118" s="7" t="n">
        <v>10822</v>
      </c>
      <c r="BS118" s="7" t="n">
        <v>10810</v>
      </c>
      <c r="BT118" s="7" t="n">
        <v>10663</v>
      </c>
      <c r="BU118" s="7" t="n">
        <v>10499</v>
      </c>
      <c r="BV118" s="7" t="n">
        <v>10452</v>
      </c>
      <c r="BW118" s="7" t="n">
        <v>10540</v>
      </c>
      <c r="BX118" s="7" t="n">
        <v>10585</v>
      </c>
      <c r="BY118" s="7" t="n">
        <v>10534</v>
      </c>
      <c r="BZ118" s="7" t="n">
        <v>10512</v>
      </c>
      <c r="CA118" s="4" t="inlineStr">
        <is>
          <t xml:space="preserve"> </t>
        </is>
      </c>
      <c r="CB118" s="7" t="n">
        <v>10527</v>
      </c>
      <c r="CC118" s="7" t="n">
        <v>10470</v>
      </c>
      <c r="CD118" s="7" t="n">
        <v>10540</v>
      </c>
      <c r="CE118" s="7" t="n">
        <v>10487</v>
      </c>
      <c r="CF118" s="7" t="n">
        <v>10588</v>
      </c>
      <c r="CG118" s="7" t="n">
        <v>10690</v>
      </c>
      <c r="CH118" s="7" t="n">
        <v>10644</v>
      </c>
      <c r="CI118" s="7" t="n">
        <v>10660</v>
      </c>
      <c r="CJ118" s="7" t="n">
        <v>10647</v>
      </c>
      <c r="CK118" s="7" t="n">
        <v>10684</v>
      </c>
      <c r="CL118" s="7" t="n">
        <v>10593</v>
      </c>
      <c r="CM118" s="7" t="n">
        <v>10541</v>
      </c>
      <c r="CN118" s="7" t="n">
        <v>10550</v>
      </c>
      <c r="CO118" s="7" t="n">
        <v>10469</v>
      </c>
      <c r="CP118" s="7" t="n">
        <v>10383</v>
      </c>
      <c r="CQ118" s="7" t="n">
        <v>10386</v>
      </c>
      <c r="CR118" s="7" t="n">
        <v>10307</v>
      </c>
      <c r="CS118" s="7" t="n">
        <v>10270</v>
      </c>
      <c r="CT118" s="7" t="n">
        <v>10240</v>
      </c>
      <c r="CU118" s="7" t="n">
        <v>10475</v>
      </c>
      <c r="CV118" s="7" t="n">
        <v>10545</v>
      </c>
      <c r="CW118" s="7" t="n">
        <v>10543</v>
      </c>
      <c r="CX118" s="7" t="n">
        <v>10531</v>
      </c>
      <c r="CY118" s="7" t="n">
        <v>10445</v>
      </c>
      <c r="CZ118" s="7" t="n">
        <v>10265</v>
      </c>
      <c r="DA118" s="7" t="n">
        <v>10257</v>
      </c>
      <c r="DB118" s="4" t="inlineStr">
        <is>
          <t xml:space="preserve"> </t>
        </is>
      </c>
      <c r="DC118" s="7" t="n">
        <v>10187</v>
      </c>
      <c r="DD118" s="7" t="n">
        <v>10064</v>
      </c>
      <c r="DE118" s="7" t="n">
        <v>9993</v>
      </c>
      <c r="DF118" s="7" t="n">
        <v>9884</v>
      </c>
      <c r="DG118" s="7" t="n">
        <v>9933</v>
      </c>
      <c r="DH118" s="7" t="n">
        <v>9970</v>
      </c>
      <c r="DI118" s="7" t="n">
        <v>9938</v>
      </c>
      <c r="DJ118" s="7" t="n">
        <v>9899</v>
      </c>
      <c r="DK118" s="7" t="n">
        <v>9929</v>
      </c>
      <c r="DL118" s="7" t="n">
        <v>9871</v>
      </c>
      <c r="DM118" s="7" t="n">
        <v>10000</v>
      </c>
      <c r="DN118" s="4" t="inlineStr">
        <is>
          <t xml:space="preserve"> </t>
        </is>
      </c>
      <c r="DO118" s="7" t="n">
        <v>10000</v>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row>
    <row r="119">
      <c r="A119" s="4" t="inlineStr">
        <is>
          <t>Bloomberg US Universal Index(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row>
    <row r="121">
      <c r="A121" s="4" t="inlineStr">
        <is>
          <t>Line Graph and Table Measure Name</t>
        </is>
      </c>
      <c r="B121" s="4" t="inlineStr">
        <is>
          <t>Bloomberg U.S. Universal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row>
    <row r="122">
      <c r="A122" s="4" t="inlineStr">
        <is>
          <t>Account Value</t>
        </is>
      </c>
      <c r="B122" s="5" t="n">
        <v>1237255</v>
      </c>
      <c r="C122" s="7" t="n">
        <v>1220515</v>
      </c>
      <c r="D122" s="7" t="n">
        <v>1202809</v>
      </c>
      <c r="E122" s="7" t="n">
        <v>1176114</v>
      </c>
      <c r="F122" s="7" t="n">
        <v>1165459</v>
      </c>
      <c r="G122" s="7" t="n">
        <v>1146456</v>
      </c>
      <c r="H122" s="7" t="n">
        <v>1173887</v>
      </c>
      <c r="I122" s="7" t="n">
        <v>1162474</v>
      </c>
      <c r="J122" s="7" t="n">
        <v>1176580</v>
      </c>
      <c r="K122" s="7" t="n">
        <v>1179403</v>
      </c>
      <c r="L122" s="7" t="n">
        <v>1136287</v>
      </c>
      <c r="M122" s="7" t="n">
        <v>1087351</v>
      </c>
      <c r="N122" s="7" t="n">
        <v>1103953</v>
      </c>
      <c r="O122" s="7" t="n">
        <v>1130920</v>
      </c>
      <c r="P122" s="7" t="n">
        <v>1137771</v>
      </c>
      <c r="Q122" s="7" t="n">
        <v>1136641</v>
      </c>
      <c r="R122" s="7" t="n">
        <v>1138410</v>
      </c>
      <c r="S122" s="7" t="n">
        <v>1150337</v>
      </c>
      <c r="T122" s="7" t="n">
        <v>1143352</v>
      </c>
      <c r="U122" s="7" t="n">
        <v>1117145</v>
      </c>
      <c r="V122" s="7" t="n">
        <v>1145286</v>
      </c>
      <c r="W122" s="7" t="n">
        <v>1110828</v>
      </c>
      <c r="X122" s="7" t="n">
        <v>1114614</v>
      </c>
      <c r="Y122" s="7" t="n">
        <v>1074548</v>
      </c>
      <c r="Z122" s="7" t="n">
        <v>1086469</v>
      </c>
      <c r="AA122" s="7" t="n">
        <v>1135386</v>
      </c>
      <c r="AB122" s="7" t="n">
        <v>1165689</v>
      </c>
      <c r="AC122" s="7" t="n">
        <v>1137100</v>
      </c>
      <c r="AD122" s="7" t="n">
        <v>1160286</v>
      </c>
      <c r="AE122" s="7" t="n">
        <v>1153936</v>
      </c>
      <c r="AF122" s="7" t="n">
        <v>1198643</v>
      </c>
      <c r="AG122" s="7" t="n">
        <v>1231687</v>
      </c>
      <c r="AH122" s="7" t="n">
        <v>1248712</v>
      </c>
      <c r="AI122" s="7" t="n">
        <v>1276703</v>
      </c>
      <c r="AJ122" s="7" t="n">
        <v>1277564</v>
      </c>
      <c r="AK122" s="7" t="n">
        <v>1276023</v>
      </c>
      <c r="AL122" s="7" t="n">
        <v>1277067</v>
      </c>
      <c r="AM122" s="7" t="n">
        <v>1288066</v>
      </c>
      <c r="AN122" s="7" t="n">
        <v>1288927</v>
      </c>
      <c r="AO122" s="7" t="n">
        <v>1276113</v>
      </c>
      <c r="AP122" s="7" t="n">
        <v>1266877</v>
      </c>
      <c r="AQ122" s="7" t="n">
        <v>1262063</v>
      </c>
      <c r="AR122" s="7" t="n">
        <v>1251539</v>
      </c>
      <c r="AS122" s="4" t="inlineStr">
        <is>
          <t xml:space="preserve"> </t>
        </is>
      </c>
      <c r="AT122" s="7" t="n">
        <v>1266275</v>
      </c>
      <c r="AU122" s="7" t="n">
        <v>1282828</v>
      </c>
      <c r="AV122" s="7" t="n">
        <v>1290942</v>
      </c>
      <c r="AW122" s="7" t="n">
        <v>1286499</v>
      </c>
      <c r="AX122" s="7" t="n">
        <v>1269928</v>
      </c>
      <c r="AY122" s="7" t="n">
        <v>1274483</v>
      </c>
      <c r="AZ122" s="7" t="n">
        <v>1276784</v>
      </c>
      <c r="BA122" s="7" t="n">
        <v>1284189</v>
      </c>
      <c r="BB122" s="7" t="n">
        <v>1262020</v>
      </c>
      <c r="BC122" s="7" t="n">
        <v>1251577</v>
      </c>
      <c r="BD122" s="7" t="n">
        <v>1239996</v>
      </c>
      <c r="BE122" s="7" t="n">
        <v>1215645</v>
      </c>
      <c r="BF122" s="7" t="n">
        <v>1239864</v>
      </c>
      <c r="BG122" s="7" t="n">
        <v>1221573</v>
      </c>
      <c r="BH122" s="7" t="n">
        <v>1200035</v>
      </c>
      <c r="BI122" s="7" t="n">
        <v>1198249</v>
      </c>
      <c r="BJ122" s="7" t="n">
        <v>1198489</v>
      </c>
      <c r="BK122" s="7" t="n">
        <v>1194629</v>
      </c>
      <c r="BL122" s="7" t="n">
        <v>1199827</v>
      </c>
      <c r="BM122" s="7" t="n">
        <v>1173279</v>
      </c>
      <c r="BN122" s="7" t="n">
        <v>1169797</v>
      </c>
      <c r="BO122" s="7" t="n">
        <v>1153482</v>
      </c>
      <c r="BP122" s="7" t="n">
        <v>1136079</v>
      </c>
      <c r="BQ122" s="7" t="n">
        <v>1134491</v>
      </c>
      <c r="BR122" s="7" t="n">
        <v>1114368</v>
      </c>
      <c r="BS122" s="7" t="n">
        <v>1113155</v>
      </c>
      <c r="BT122" s="7" t="n">
        <v>1098015</v>
      </c>
      <c r="BU122" s="7" t="n">
        <v>1081101</v>
      </c>
      <c r="BV122" s="7" t="n">
        <v>1076261</v>
      </c>
      <c r="BW122" s="7" t="n">
        <v>1085340</v>
      </c>
      <c r="BX122" s="7" t="n">
        <v>1090010</v>
      </c>
      <c r="BY122" s="7" t="n">
        <v>1084667</v>
      </c>
      <c r="BZ122" s="7" t="n">
        <v>1082401</v>
      </c>
      <c r="CA122" s="4" t="inlineStr">
        <is>
          <t xml:space="preserve"> </t>
        </is>
      </c>
      <c r="CB122" s="7" t="n">
        <v>1083973</v>
      </c>
      <c r="CC122" s="7" t="n">
        <v>1078094</v>
      </c>
      <c r="CD122" s="7" t="n">
        <v>1085336</v>
      </c>
      <c r="CE122" s="7" t="n">
        <v>1079889</v>
      </c>
      <c r="CF122" s="7" t="n">
        <v>1090227</v>
      </c>
      <c r="CG122" s="7" t="n">
        <v>1100820</v>
      </c>
      <c r="CH122" s="7" t="n">
        <v>1095989</v>
      </c>
      <c r="CI122" s="7" t="n">
        <v>1097650</v>
      </c>
      <c r="CJ122" s="7" t="n">
        <v>1096333</v>
      </c>
      <c r="CK122" s="7" t="n">
        <v>1100205</v>
      </c>
      <c r="CL122" s="7" t="n">
        <v>1090794</v>
      </c>
      <c r="CM122" s="7" t="n">
        <v>1085388</v>
      </c>
      <c r="CN122" s="7" t="n">
        <v>1086309</v>
      </c>
      <c r="CO122" s="7" t="n">
        <v>1077992</v>
      </c>
      <c r="CP122" s="7" t="n">
        <v>1069121</v>
      </c>
      <c r="CQ122" s="7" t="n">
        <v>1069479</v>
      </c>
      <c r="CR122" s="7" t="n">
        <v>1061291</v>
      </c>
      <c r="CS122" s="7" t="n">
        <v>1057560</v>
      </c>
      <c r="CT122" s="7" t="n">
        <v>1054427</v>
      </c>
      <c r="CU122" s="7" t="n">
        <v>1078673</v>
      </c>
      <c r="CV122" s="7" t="n">
        <v>1085877</v>
      </c>
      <c r="CW122" s="7" t="n">
        <v>1085619</v>
      </c>
      <c r="CX122" s="7" t="n">
        <v>1084449</v>
      </c>
      <c r="CY122" s="7" t="n">
        <v>1075586</v>
      </c>
      <c r="CZ122" s="7" t="n">
        <v>1056978</v>
      </c>
      <c r="DA122" s="7" t="n">
        <v>1056153</v>
      </c>
      <c r="DB122" s="4" t="inlineStr">
        <is>
          <t xml:space="preserve"> </t>
        </is>
      </c>
      <c r="DC122" s="7" t="n">
        <v>1049006</v>
      </c>
      <c r="DD122" s="7" t="n">
        <v>1036306</v>
      </c>
      <c r="DE122" s="7" t="n">
        <v>1028996</v>
      </c>
      <c r="DF122" s="7" t="n">
        <v>1017761</v>
      </c>
      <c r="DG122" s="7" t="n">
        <v>1022871</v>
      </c>
      <c r="DH122" s="7" t="n">
        <v>1026615</v>
      </c>
      <c r="DI122" s="7" t="n">
        <v>1023344</v>
      </c>
      <c r="DJ122" s="7" t="n">
        <v>1019354</v>
      </c>
      <c r="DK122" s="7" t="n">
        <v>1022366</v>
      </c>
      <c r="DL122" s="7" t="n">
        <v>1016447</v>
      </c>
      <c r="DM122" s="7" t="n">
        <v>1027919</v>
      </c>
      <c r="DN122" s="4" t="inlineStr">
        <is>
          <t xml:space="preserve"> </t>
        </is>
      </c>
      <c r="DO122" s="7" t="n">
        <v>1029721</v>
      </c>
      <c r="DP122" s="7" t="n">
        <v>1030917</v>
      </c>
      <c r="DQ122" s="7" t="n">
        <v>1026679</v>
      </c>
      <c r="DR122" s="7" t="n">
        <v>1032698</v>
      </c>
      <c r="DS122" s="7" t="n">
        <v>1013408</v>
      </c>
      <c r="DT122" s="7" t="n">
        <v>1015242</v>
      </c>
      <c r="DU122" s="7" t="n">
        <v>1009792</v>
      </c>
      <c r="DV122" s="7" t="n">
        <v>1000000</v>
      </c>
    </row>
    <row r="123">
      <c r="A123" s="4" t="inlineStr">
        <is>
          <t>Bloomberg US Universal Index(US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row>
    <row r="125">
      <c r="A125" s="4" t="inlineStr">
        <is>
          <t>Line Graph and Table Measure Name</t>
        </is>
      </c>
      <c r="B125" s="4" t="inlineStr">
        <is>
          <t>Bloomberg U.S. Universal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row>
    <row r="126">
      <c r="A126" s="4" t="inlineStr">
        <is>
          <t>Account Value</t>
        </is>
      </c>
      <c r="B126" s="5" t="n">
        <v>12373</v>
      </c>
      <c r="C126" s="7" t="n">
        <v>12205</v>
      </c>
      <c r="D126" s="7" t="n">
        <v>12028</v>
      </c>
      <c r="E126" s="7" t="n">
        <v>11761</v>
      </c>
      <c r="F126" s="7" t="n">
        <v>11655</v>
      </c>
      <c r="G126" s="7" t="n">
        <v>11465</v>
      </c>
      <c r="H126" s="7" t="n">
        <v>11739</v>
      </c>
      <c r="I126" s="7" t="n">
        <v>11625</v>
      </c>
      <c r="J126" s="7" t="n">
        <v>11766</v>
      </c>
      <c r="K126" s="7" t="n">
        <v>11794</v>
      </c>
      <c r="L126" s="7" t="n">
        <v>11363</v>
      </c>
      <c r="M126" s="7" t="n">
        <v>10874</v>
      </c>
      <c r="N126" s="7" t="n">
        <v>11040</v>
      </c>
      <c r="O126" s="7" t="n">
        <v>11309</v>
      </c>
      <c r="P126" s="7" t="n">
        <v>11378</v>
      </c>
      <c r="Q126" s="7" t="n">
        <v>11366</v>
      </c>
      <c r="R126" s="7" t="n">
        <v>11384</v>
      </c>
      <c r="S126" s="7" t="n">
        <v>11503</v>
      </c>
      <c r="T126" s="7" t="n">
        <v>11434</v>
      </c>
      <c r="U126" s="7" t="n">
        <v>11171</v>
      </c>
      <c r="V126" s="7" t="n">
        <v>11453</v>
      </c>
      <c r="W126" s="7" t="n">
        <v>11108</v>
      </c>
      <c r="X126" s="7" t="n">
        <v>11146</v>
      </c>
      <c r="Y126" s="7" t="n">
        <v>10745</v>
      </c>
      <c r="Z126" s="7" t="n">
        <v>10865</v>
      </c>
      <c r="AA126" s="7" t="n">
        <v>11354</v>
      </c>
      <c r="AB126" s="7" t="n">
        <v>11657</v>
      </c>
      <c r="AC126" s="7" t="n">
        <v>11371</v>
      </c>
      <c r="AD126" s="7" t="n">
        <v>11603</v>
      </c>
      <c r="AE126" s="7" t="n">
        <v>11539</v>
      </c>
      <c r="AF126" s="7" t="n">
        <v>11986</v>
      </c>
      <c r="AG126" s="7" t="n">
        <v>12317</v>
      </c>
      <c r="AH126" s="7" t="n">
        <v>12487</v>
      </c>
      <c r="AI126" s="7" t="n">
        <v>12767</v>
      </c>
      <c r="AJ126" s="7" t="n">
        <v>12776</v>
      </c>
      <c r="AK126" s="7" t="n">
        <v>12760</v>
      </c>
      <c r="AL126" s="7" t="n">
        <v>12771</v>
      </c>
      <c r="AM126" s="7" t="n">
        <v>12881</v>
      </c>
      <c r="AN126" s="7" t="n">
        <v>12889</v>
      </c>
      <c r="AO126" s="7" t="n">
        <v>12761</v>
      </c>
      <c r="AP126" s="7" t="n">
        <v>12669</v>
      </c>
      <c r="AQ126" s="7" t="n">
        <v>12621</v>
      </c>
      <c r="AR126" s="7" t="n">
        <v>12515</v>
      </c>
      <c r="AS126" s="4" t="inlineStr">
        <is>
          <t xml:space="preserve"> </t>
        </is>
      </c>
      <c r="AT126" s="7" t="n">
        <v>12663</v>
      </c>
      <c r="AU126" s="7" t="n">
        <v>12828</v>
      </c>
      <c r="AV126" s="7" t="n">
        <v>12909</v>
      </c>
      <c r="AW126" s="7" t="n">
        <v>12865</v>
      </c>
      <c r="AX126" s="7" t="n">
        <v>12699</v>
      </c>
      <c r="AY126" s="7" t="n">
        <v>12745</v>
      </c>
      <c r="AZ126" s="7" t="n">
        <v>12768</v>
      </c>
      <c r="BA126" s="7" t="n">
        <v>12842</v>
      </c>
      <c r="BB126" s="7" t="n">
        <v>12620</v>
      </c>
      <c r="BC126" s="7" t="n">
        <v>12516</v>
      </c>
      <c r="BD126" s="7" t="n">
        <v>12400</v>
      </c>
      <c r="BE126" s="7" t="n">
        <v>12156</v>
      </c>
      <c r="BF126" s="7" t="n">
        <v>12399</v>
      </c>
      <c r="BG126" s="7" t="n">
        <v>12216</v>
      </c>
      <c r="BH126" s="7" t="n">
        <v>12000</v>
      </c>
      <c r="BI126" s="7" t="n">
        <v>11982</v>
      </c>
      <c r="BJ126" s="7" t="n">
        <v>11985</v>
      </c>
      <c r="BK126" s="7" t="n">
        <v>11946</v>
      </c>
      <c r="BL126" s="7" t="n">
        <v>11998</v>
      </c>
      <c r="BM126" s="7" t="n">
        <v>11733</v>
      </c>
      <c r="BN126" s="7" t="n">
        <v>11698</v>
      </c>
      <c r="BO126" s="7" t="n">
        <v>11535</v>
      </c>
      <c r="BP126" s="7" t="n">
        <v>11361</v>
      </c>
      <c r="BQ126" s="7" t="n">
        <v>11345</v>
      </c>
      <c r="BR126" s="7" t="n">
        <v>11144</v>
      </c>
      <c r="BS126" s="7" t="n">
        <v>11132</v>
      </c>
      <c r="BT126" s="7" t="n">
        <v>10980</v>
      </c>
      <c r="BU126" s="7" t="n">
        <v>10811</v>
      </c>
      <c r="BV126" s="7" t="n">
        <v>10763</v>
      </c>
      <c r="BW126" s="7" t="n">
        <v>10853</v>
      </c>
      <c r="BX126" s="7" t="n">
        <v>10900</v>
      </c>
      <c r="BY126" s="7" t="n">
        <v>10847</v>
      </c>
      <c r="BZ126" s="7" t="n">
        <v>10824</v>
      </c>
      <c r="CA126" s="4" t="inlineStr">
        <is>
          <t xml:space="preserve"> </t>
        </is>
      </c>
      <c r="CB126" s="7" t="n">
        <v>10840</v>
      </c>
      <c r="CC126" s="7" t="n">
        <v>10781</v>
      </c>
      <c r="CD126" s="7" t="n">
        <v>10853</v>
      </c>
      <c r="CE126" s="7" t="n">
        <v>10799</v>
      </c>
      <c r="CF126" s="7" t="n">
        <v>10902</v>
      </c>
      <c r="CG126" s="7" t="n">
        <v>11008</v>
      </c>
      <c r="CH126" s="7" t="n">
        <v>10960</v>
      </c>
      <c r="CI126" s="7" t="n">
        <v>10976</v>
      </c>
      <c r="CJ126" s="7" t="n">
        <v>10963</v>
      </c>
      <c r="CK126" s="7" t="n">
        <v>11002</v>
      </c>
      <c r="CL126" s="7" t="n">
        <v>10908</v>
      </c>
      <c r="CM126" s="7" t="n">
        <v>10854</v>
      </c>
      <c r="CN126" s="7" t="n">
        <v>10863</v>
      </c>
      <c r="CO126" s="7" t="n">
        <v>10780</v>
      </c>
      <c r="CP126" s="7" t="n">
        <v>10691</v>
      </c>
      <c r="CQ126" s="7" t="n">
        <v>10695</v>
      </c>
      <c r="CR126" s="7" t="n">
        <v>10613</v>
      </c>
      <c r="CS126" s="7" t="n">
        <v>10576</v>
      </c>
      <c r="CT126" s="7" t="n">
        <v>10544</v>
      </c>
      <c r="CU126" s="7" t="n">
        <v>10787</v>
      </c>
      <c r="CV126" s="7" t="n">
        <v>10859</v>
      </c>
      <c r="CW126" s="7" t="n">
        <v>10856</v>
      </c>
      <c r="CX126" s="7" t="n">
        <v>10844</v>
      </c>
      <c r="CY126" s="7" t="n">
        <v>10756</v>
      </c>
      <c r="CZ126" s="7" t="n">
        <v>10570</v>
      </c>
      <c r="DA126" s="7" t="n">
        <v>10562</v>
      </c>
      <c r="DB126" s="4" t="inlineStr">
        <is>
          <t xml:space="preserve"> </t>
        </is>
      </c>
      <c r="DC126" s="7" t="n">
        <v>10490</v>
      </c>
      <c r="DD126" s="7" t="n">
        <v>10363</v>
      </c>
      <c r="DE126" s="7" t="n">
        <v>10290</v>
      </c>
      <c r="DF126" s="7" t="n">
        <v>10178</v>
      </c>
      <c r="DG126" s="7" t="n">
        <v>10229</v>
      </c>
      <c r="DH126" s="7" t="n">
        <v>10266</v>
      </c>
      <c r="DI126" s="7" t="n">
        <v>10233</v>
      </c>
      <c r="DJ126" s="7" t="n">
        <v>10194</v>
      </c>
      <c r="DK126" s="7" t="n">
        <v>10224</v>
      </c>
      <c r="DL126" s="7" t="n">
        <v>10164</v>
      </c>
      <c r="DM126" s="7" t="n">
        <v>10279</v>
      </c>
      <c r="DN126" s="4" t="inlineStr">
        <is>
          <t xml:space="preserve"> </t>
        </is>
      </c>
      <c r="DO126" s="7" t="n">
        <v>10297</v>
      </c>
      <c r="DP126" s="7" t="n">
        <v>10309</v>
      </c>
      <c r="DQ126" s="7" t="n">
        <v>10267</v>
      </c>
      <c r="DR126" s="7" t="n">
        <v>10327</v>
      </c>
      <c r="DS126" s="7" t="n">
        <v>10134</v>
      </c>
      <c r="DT126" s="7" t="n">
        <v>10152</v>
      </c>
      <c r="DU126" s="7" t="n">
        <v>10098</v>
      </c>
      <c r="DV126" s="7" t="n">
        <v>10000</v>
      </c>
    </row>
    <row r="127">
      <c r="A127" s="4" t="inlineStr">
        <is>
          <t>Russell 3000 Index (US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row>
    <row r="129">
      <c r="A129" s="4" t="inlineStr">
        <is>
          <t>Line Graph and Table Measure Name</t>
        </is>
      </c>
      <c r="B129" s="4" t="inlineStr">
        <is>
          <t>Russell 30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row>
    <row r="130">
      <c r="A130" s="4" t="inlineStr">
        <is>
          <t>Account Value</t>
        </is>
      </c>
      <c r="B130" s="5" t="n">
        <v>33432</v>
      </c>
      <c r="C130" s="7" t="n">
        <v>32754</v>
      </c>
      <c r="D130" s="7" t="n">
        <v>32056</v>
      </c>
      <c r="E130" s="7" t="n">
        <v>31471</v>
      </c>
      <c r="F130" s="7" t="n">
        <v>30526</v>
      </c>
      <c r="G130" s="7" t="n">
        <v>29149</v>
      </c>
      <c r="H130" s="7" t="n">
        <v>30491</v>
      </c>
      <c r="I130" s="7" t="n">
        <v>29538</v>
      </c>
      <c r="J130" s="7" t="n">
        <v>28021</v>
      </c>
      <c r="K130" s="7" t="n">
        <v>27714</v>
      </c>
      <c r="L130" s="7" t="n">
        <v>26318</v>
      </c>
      <c r="M130" s="7" t="n">
        <v>24073</v>
      </c>
      <c r="N130" s="7" t="n">
        <v>24729</v>
      </c>
      <c r="O130" s="7" t="n">
        <v>25966</v>
      </c>
      <c r="P130" s="7" t="n">
        <v>26477</v>
      </c>
      <c r="Q130" s="7" t="n">
        <v>25560</v>
      </c>
      <c r="R130" s="7" t="n">
        <v>23927</v>
      </c>
      <c r="S130" s="7" t="n">
        <v>23834</v>
      </c>
      <c r="T130" s="7" t="n">
        <v>23583</v>
      </c>
      <c r="U130" s="7" t="n">
        <v>22968</v>
      </c>
      <c r="V130" s="7" t="n">
        <v>23518</v>
      </c>
      <c r="W130" s="7" t="n">
        <v>22003</v>
      </c>
      <c r="X130" s="7" t="n">
        <v>23371</v>
      </c>
      <c r="Y130" s="7" t="n">
        <v>22212</v>
      </c>
      <c r="Z130" s="7" t="n">
        <v>20528</v>
      </c>
      <c r="AA130" s="7" t="n">
        <v>22627</v>
      </c>
      <c r="AB130" s="7" t="n">
        <v>23504</v>
      </c>
      <c r="AC130" s="7" t="n">
        <v>21488</v>
      </c>
      <c r="AD130" s="7" t="n">
        <v>23450</v>
      </c>
      <c r="AE130" s="7" t="n">
        <v>23481</v>
      </c>
      <c r="AF130" s="7" t="n">
        <v>25796</v>
      </c>
      <c r="AG130" s="7" t="n">
        <v>24986</v>
      </c>
      <c r="AH130" s="7" t="n">
        <v>25631</v>
      </c>
      <c r="AI130" s="7" t="n">
        <v>27234</v>
      </c>
      <c r="AJ130" s="7" t="n">
        <v>26202</v>
      </c>
      <c r="AK130" s="7" t="n">
        <v>26607</v>
      </c>
      <c r="AL130" s="7" t="n">
        <v>24921</v>
      </c>
      <c r="AM130" s="7" t="n">
        <v>26092</v>
      </c>
      <c r="AN130" s="7" t="n">
        <v>25369</v>
      </c>
      <c r="AO130" s="7" t="n">
        <v>24947</v>
      </c>
      <c r="AP130" s="7" t="n">
        <v>24346</v>
      </c>
      <c r="AQ130" s="7" t="n">
        <v>24236</v>
      </c>
      <c r="AR130" s="7" t="n">
        <v>23048</v>
      </c>
      <c r="AS130" s="4" t="inlineStr">
        <is>
          <t xml:space="preserve"> </t>
        </is>
      </c>
      <c r="AT130" s="7" t="n">
        <v>22250</v>
      </c>
      <c r="AU130" s="7" t="n">
        <v>21576</v>
      </c>
      <c r="AV130" s="7" t="n">
        <v>21672</v>
      </c>
      <c r="AW130" s="7" t="n">
        <v>20739</v>
      </c>
      <c r="AX130" s="7" t="n">
        <v>18490</v>
      </c>
      <c r="AY130" s="7" t="n">
        <v>18898</v>
      </c>
      <c r="AZ130" s="7" t="n">
        <v>19612</v>
      </c>
      <c r="BA130" s="7" t="n">
        <v>18287</v>
      </c>
      <c r="BB130" s="7" t="n">
        <v>17304</v>
      </c>
      <c r="BC130" s="7" t="n">
        <v>16918</v>
      </c>
      <c r="BD130" s="7" t="n">
        <v>16059</v>
      </c>
      <c r="BE130" s="7" t="n">
        <v>14181</v>
      </c>
      <c r="BF130" s="7" t="n">
        <v>16442</v>
      </c>
      <c r="BG130" s="7" t="n">
        <v>17908</v>
      </c>
      <c r="BH130" s="7" t="n">
        <v>17928</v>
      </c>
      <c r="BI130" s="7" t="n">
        <v>17424</v>
      </c>
      <c r="BJ130" s="7" t="n">
        <v>16786</v>
      </c>
      <c r="BK130" s="7" t="n">
        <v>16433</v>
      </c>
      <c r="BL130" s="7" t="n">
        <v>16149</v>
      </c>
      <c r="BM130" s="7" t="n">
        <v>16485</v>
      </c>
      <c r="BN130" s="7" t="n">
        <v>16244</v>
      </c>
      <c r="BO130" s="7" t="n">
        <v>15178</v>
      </c>
      <c r="BP130" s="7" t="n">
        <v>16228</v>
      </c>
      <c r="BQ130" s="7" t="n">
        <v>15605</v>
      </c>
      <c r="BR130" s="7" t="n">
        <v>15380</v>
      </c>
      <c r="BS130" s="7" t="n">
        <v>14858</v>
      </c>
      <c r="BT130" s="7" t="n">
        <v>13683</v>
      </c>
      <c r="BU130" s="7" t="n">
        <v>15087</v>
      </c>
      <c r="BV130" s="7" t="n">
        <v>14791</v>
      </c>
      <c r="BW130" s="7" t="n">
        <v>15967</v>
      </c>
      <c r="BX130" s="7" t="n">
        <v>15940</v>
      </c>
      <c r="BY130" s="7" t="n">
        <v>15400</v>
      </c>
      <c r="BZ130" s="7" t="n">
        <v>14905</v>
      </c>
      <c r="CA130" s="4" t="inlineStr">
        <is>
          <t xml:space="preserve"> </t>
        </is>
      </c>
      <c r="CB130" s="7" t="n">
        <v>14808</v>
      </c>
      <c r="CC130" s="7" t="n">
        <v>14402</v>
      </c>
      <c r="CD130" s="7" t="n">
        <v>14347</v>
      </c>
      <c r="CE130" s="7" t="n">
        <v>14641</v>
      </c>
      <c r="CF130" s="7" t="n">
        <v>15201</v>
      </c>
      <c r="CG130" s="7" t="n">
        <v>14440</v>
      </c>
      <c r="CH130" s="7" t="n">
        <v>14297</v>
      </c>
      <c r="CI130" s="7" t="n">
        <v>13876</v>
      </c>
      <c r="CJ130" s="7" t="n">
        <v>13579</v>
      </c>
      <c r="CK130" s="7" t="n">
        <v>13256</v>
      </c>
      <c r="CL130" s="7" t="n">
        <v>13231</v>
      </c>
      <c r="CM130" s="7" t="n">
        <v>12986</v>
      </c>
      <c r="CN130" s="7" t="n">
        <v>12870</v>
      </c>
      <c r="CO130" s="7" t="n">
        <v>12739</v>
      </c>
      <c r="CP130" s="7" t="n">
        <v>12606</v>
      </c>
      <c r="CQ130" s="7" t="n">
        <v>12597</v>
      </c>
      <c r="CR130" s="7" t="n">
        <v>12145</v>
      </c>
      <c r="CS130" s="7" t="n">
        <v>11921</v>
      </c>
      <c r="CT130" s="7" t="n">
        <v>11693</v>
      </c>
      <c r="CU130" s="7" t="n">
        <v>11192</v>
      </c>
      <c r="CV130" s="7" t="n">
        <v>11440</v>
      </c>
      <c r="CW130" s="7" t="n">
        <v>11422</v>
      </c>
      <c r="CX130" s="7" t="n">
        <v>11393</v>
      </c>
      <c r="CY130" s="7" t="n">
        <v>10958</v>
      </c>
      <c r="CZ130" s="7" t="n">
        <v>10935</v>
      </c>
      <c r="DA130" s="7" t="n">
        <v>10743</v>
      </c>
      <c r="DB130" s="4" t="inlineStr">
        <is>
          <t xml:space="preserve"> </t>
        </is>
      </c>
      <c r="DC130" s="7" t="n">
        <v>10677</v>
      </c>
      <c r="DD130" s="7" t="n">
        <v>9975</v>
      </c>
      <c r="DE130" s="7" t="n">
        <v>9978</v>
      </c>
      <c r="DF130" s="7" t="n">
        <v>10574</v>
      </c>
      <c r="DG130" s="7" t="n">
        <v>10796</v>
      </c>
      <c r="DH130" s="7" t="n">
        <v>10736</v>
      </c>
      <c r="DI130" s="7" t="n">
        <v>9951</v>
      </c>
      <c r="DJ130" s="7" t="n">
        <v>10249</v>
      </c>
      <c r="DK130" s="7" t="n">
        <v>10908</v>
      </c>
      <c r="DL130" s="7" t="n">
        <v>10728</v>
      </c>
      <c r="DM130" s="7" t="n">
        <v>10911</v>
      </c>
      <c r="DN130" s="4" t="inlineStr">
        <is>
          <t xml:space="preserve"> </t>
        </is>
      </c>
      <c r="DO130" s="7" t="n">
        <v>10762</v>
      </c>
      <c r="DP130" s="7" t="n">
        <v>10713</v>
      </c>
      <c r="DQ130" s="7" t="n">
        <v>10824</v>
      </c>
      <c r="DR130" s="7" t="n">
        <v>10231</v>
      </c>
      <c r="DS130" s="7" t="n">
        <v>10524</v>
      </c>
      <c r="DT130" s="7" t="n">
        <v>10524</v>
      </c>
      <c r="DU130" s="7" t="n">
        <v>10275</v>
      </c>
      <c r="DV130" s="7" t="n">
        <v>10000</v>
      </c>
    </row>
    <row r="131">
      <c r="A131" s="4" t="inlineStr">
        <is>
          <t>Russell 3000 Index (US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row>
    <row r="133">
      <c r="A133" s="4" t="inlineStr">
        <is>
          <t>Line Graph and Table Measure Name</t>
        </is>
      </c>
      <c r="B133" s="4" t="inlineStr">
        <is>
          <t>Russell 30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row>
    <row r="134">
      <c r="A134" s="4" t="inlineStr">
        <is>
          <t>Account Value</t>
        </is>
      </c>
      <c r="B134" s="5" t="n">
        <v>25977</v>
      </c>
      <c r="C134" s="7" t="n">
        <v>25451</v>
      </c>
      <c r="D134" s="7" t="n">
        <v>24908</v>
      </c>
      <c r="E134" s="7" t="n">
        <v>24454</v>
      </c>
      <c r="F134" s="7" t="n">
        <v>23720</v>
      </c>
      <c r="G134" s="7" t="n">
        <v>22649</v>
      </c>
      <c r="H134" s="7" t="n">
        <v>23692</v>
      </c>
      <c r="I134" s="7" t="n">
        <v>22952</v>
      </c>
      <c r="J134" s="7" t="n">
        <v>21773</v>
      </c>
      <c r="K134" s="7" t="n">
        <v>21534</v>
      </c>
      <c r="L134" s="7" t="n">
        <v>20450</v>
      </c>
      <c r="M134" s="7" t="n">
        <v>18705</v>
      </c>
      <c r="N134" s="7" t="n">
        <v>19215</v>
      </c>
      <c r="O134" s="7" t="n">
        <v>20176</v>
      </c>
      <c r="P134" s="7" t="n">
        <v>20573</v>
      </c>
      <c r="Q134" s="7" t="n">
        <v>19861</v>
      </c>
      <c r="R134" s="7" t="n">
        <v>18591</v>
      </c>
      <c r="S134" s="7" t="n">
        <v>18519</v>
      </c>
      <c r="T134" s="7" t="n">
        <v>18324</v>
      </c>
      <c r="U134" s="7" t="n">
        <v>17847</v>
      </c>
      <c r="V134" s="7" t="n">
        <v>18274</v>
      </c>
      <c r="W134" s="7" t="n">
        <v>17097</v>
      </c>
      <c r="X134" s="7" t="n">
        <v>18160</v>
      </c>
      <c r="Y134" s="7" t="n">
        <v>17259</v>
      </c>
      <c r="Z134" s="7" t="n">
        <v>15951</v>
      </c>
      <c r="AA134" s="7" t="n">
        <v>17581</v>
      </c>
      <c r="AB134" s="7" t="n">
        <v>18263</v>
      </c>
      <c r="AC134" s="7" t="n">
        <v>16696</v>
      </c>
      <c r="AD134" s="7" t="n">
        <v>18221</v>
      </c>
      <c r="AE134" s="7" t="n">
        <v>18245</v>
      </c>
      <c r="AF134" s="7" t="n">
        <v>20044</v>
      </c>
      <c r="AG134" s="7" t="n">
        <v>19414</v>
      </c>
      <c r="AH134" s="7" t="n">
        <v>19916</v>
      </c>
      <c r="AI134" s="7" t="n">
        <v>21161</v>
      </c>
      <c r="AJ134" s="7" t="n">
        <v>20359</v>
      </c>
      <c r="AK134" s="7" t="n">
        <v>20674</v>
      </c>
      <c r="AL134" s="7" t="n">
        <v>19364</v>
      </c>
      <c r="AM134" s="7" t="n">
        <v>20274</v>
      </c>
      <c r="AN134" s="7" t="n">
        <v>19712</v>
      </c>
      <c r="AO134" s="7" t="n">
        <v>19384</v>
      </c>
      <c r="AP134" s="7" t="n">
        <v>18918</v>
      </c>
      <c r="AQ134" s="7" t="n">
        <v>18832</v>
      </c>
      <c r="AR134" s="7" t="n">
        <v>17908</v>
      </c>
      <c r="AS134" s="4" t="inlineStr">
        <is>
          <t xml:space="preserve"> </t>
        </is>
      </c>
      <c r="AT134" s="7" t="n">
        <v>17289</v>
      </c>
      <c r="AU134" s="7" t="n">
        <v>16765</v>
      </c>
      <c r="AV134" s="7" t="n">
        <v>16840</v>
      </c>
      <c r="AW134" s="7" t="n">
        <v>16115</v>
      </c>
      <c r="AX134" s="7" t="n">
        <v>14367</v>
      </c>
      <c r="AY134" s="7" t="n">
        <v>14684</v>
      </c>
      <c r="AZ134" s="7" t="n">
        <v>15239</v>
      </c>
      <c r="BA134" s="7" t="n">
        <v>14209</v>
      </c>
      <c r="BB134" s="7" t="n">
        <v>13446</v>
      </c>
      <c r="BC134" s="7" t="n">
        <v>13145</v>
      </c>
      <c r="BD134" s="7" t="n">
        <v>12478</v>
      </c>
      <c r="BE134" s="7" t="n">
        <v>11019</v>
      </c>
      <c r="BF134" s="7" t="n">
        <v>12776</v>
      </c>
      <c r="BG134" s="7" t="n">
        <v>13915</v>
      </c>
      <c r="BH134" s="7" t="n">
        <v>13930</v>
      </c>
      <c r="BI134" s="7" t="n">
        <v>13539</v>
      </c>
      <c r="BJ134" s="7" t="n">
        <v>13043</v>
      </c>
      <c r="BK134" s="7" t="n">
        <v>12768</v>
      </c>
      <c r="BL134" s="7" t="n">
        <v>12548</v>
      </c>
      <c r="BM134" s="7" t="n">
        <v>12809</v>
      </c>
      <c r="BN134" s="7" t="n">
        <v>12622</v>
      </c>
      <c r="BO134" s="7" t="n">
        <v>11793</v>
      </c>
      <c r="BP134" s="7" t="n">
        <v>12609</v>
      </c>
      <c r="BQ134" s="7" t="n">
        <v>12125</v>
      </c>
      <c r="BR134" s="7" t="n">
        <v>11951</v>
      </c>
      <c r="BS134" s="7" t="n">
        <v>11545</v>
      </c>
      <c r="BT134" s="7" t="n">
        <v>10632</v>
      </c>
      <c r="BU134" s="7" t="n">
        <v>11723</v>
      </c>
      <c r="BV134" s="7" t="n">
        <v>11493</v>
      </c>
      <c r="BW134" s="7" t="n">
        <v>12406</v>
      </c>
      <c r="BX134" s="7" t="n">
        <v>12386</v>
      </c>
      <c r="BY134" s="7" t="n">
        <v>11966</v>
      </c>
      <c r="BZ134" s="7" t="n">
        <v>11581</v>
      </c>
      <c r="CA134" s="4" t="inlineStr">
        <is>
          <t xml:space="preserve"> </t>
        </is>
      </c>
      <c r="CB134" s="7" t="n">
        <v>11506</v>
      </c>
      <c r="CC134" s="7" t="n">
        <v>11190</v>
      </c>
      <c r="CD134" s="7" t="n">
        <v>11148</v>
      </c>
      <c r="CE134" s="7" t="n">
        <v>11376</v>
      </c>
      <c r="CF134" s="7" t="n">
        <v>11812</v>
      </c>
      <c r="CG134" s="7" t="n">
        <v>11220</v>
      </c>
      <c r="CH134" s="7" t="n">
        <v>11109</v>
      </c>
      <c r="CI134" s="7" t="n">
        <v>10782</v>
      </c>
      <c r="CJ134" s="7" t="n">
        <v>10552</v>
      </c>
      <c r="CK134" s="7" t="n">
        <v>10300</v>
      </c>
      <c r="CL134" s="7" t="n">
        <v>10280</v>
      </c>
      <c r="CM134" s="7" t="n">
        <v>10000</v>
      </c>
      <c r="CN134" s="7" t="n">
        <v>10000</v>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row>
    <row r="135">
      <c r="A135" s="4" t="inlineStr">
        <is>
          <t>Russell 3000 Index (US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row>
    <row r="137">
      <c r="A137" s="4" t="inlineStr">
        <is>
          <t>Line Graph and Table Measure Name</t>
        </is>
      </c>
      <c r="B137" s="4" t="inlineStr">
        <is>
          <t>Russell 30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row>
    <row r="138">
      <c r="A138" s="4" t="inlineStr">
        <is>
          <t>Account Value</t>
        </is>
      </c>
      <c r="B138" s="5" t="n">
        <v>3343175</v>
      </c>
      <c r="C138" s="7" t="n">
        <v>3275420</v>
      </c>
      <c r="D138" s="7" t="n">
        <v>3205637</v>
      </c>
      <c r="E138" s="7" t="n">
        <v>3147135</v>
      </c>
      <c r="F138" s="7" t="n">
        <v>3052634</v>
      </c>
      <c r="G138" s="7" t="n">
        <v>2914913</v>
      </c>
      <c r="H138" s="7" t="n">
        <v>3049077</v>
      </c>
      <c r="I138" s="7" t="n">
        <v>2953796</v>
      </c>
      <c r="J138" s="7" t="n">
        <v>2802116</v>
      </c>
      <c r="K138" s="7" t="n">
        <v>2771401</v>
      </c>
      <c r="L138" s="7" t="n">
        <v>2631805</v>
      </c>
      <c r="M138" s="7" t="n">
        <v>2407326</v>
      </c>
      <c r="N138" s="7" t="n">
        <v>2472879</v>
      </c>
      <c r="O138" s="7" t="n">
        <v>2596564</v>
      </c>
      <c r="P138" s="7" t="n">
        <v>2647674</v>
      </c>
      <c r="Q138" s="7" t="n">
        <v>2556048</v>
      </c>
      <c r="R138" s="7" t="n">
        <v>2392664</v>
      </c>
      <c r="S138" s="7" t="n">
        <v>2383391</v>
      </c>
      <c r="T138" s="7" t="n">
        <v>2358265</v>
      </c>
      <c r="U138" s="7" t="n">
        <v>2296849</v>
      </c>
      <c r="V138" s="7" t="n">
        <v>2351818</v>
      </c>
      <c r="W138" s="7" t="n">
        <v>2200278</v>
      </c>
      <c r="X138" s="7" t="n">
        <v>2337125</v>
      </c>
      <c r="Y138" s="7" t="n">
        <v>2221188</v>
      </c>
      <c r="Z138" s="7" t="n">
        <v>2052842</v>
      </c>
      <c r="AA138" s="7" t="n">
        <v>2262656</v>
      </c>
      <c r="AB138" s="7" t="n">
        <v>2350370</v>
      </c>
      <c r="AC138" s="7" t="n">
        <v>2148777</v>
      </c>
      <c r="AD138" s="7" t="n">
        <v>2344952</v>
      </c>
      <c r="AE138" s="7" t="n">
        <v>2348100</v>
      </c>
      <c r="AF138" s="7" t="n">
        <v>2579600</v>
      </c>
      <c r="AG138" s="7" t="n">
        <v>2498556</v>
      </c>
      <c r="AH138" s="7" t="n">
        <v>2563119</v>
      </c>
      <c r="AI138" s="7" t="n">
        <v>2723350</v>
      </c>
      <c r="AJ138" s="7" t="n">
        <v>2620172</v>
      </c>
      <c r="AK138" s="7" t="n">
        <v>2660670</v>
      </c>
      <c r="AL138" s="7" t="n">
        <v>2492141</v>
      </c>
      <c r="AM138" s="7" t="n">
        <v>2609210</v>
      </c>
      <c r="AN138" s="7" t="n">
        <v>2536865</v>
      </c>
      <c r="AO138" s="7" t="n">
        <v>2494678</v>
      </c>
      <c r="AP138" s="7" t="n">
        <v>2434642</v>
      </c>
      <c r="AQ138" s="7" t="n">
        <v>2423579</v>
      </c>
      <c r="AR138" s="7" t="n">
        <v>2304770</v>
      </c>
      <c r="AS138" s="4" t="inlineStr">
        <is>
          <t xml:space="preserve"> </t>
        </is>
      </c>
      <c r="AT138" s="7" t="n">
        <v>2225019</v>
      </c>
      <c r="AU138" s="7" t="n">
        <v>2157579</v>
      </c>
      <c r="AV138" s="7" t="n">
        <v>2167218</v>
      </c>
      <c r="AW138" s="7" t="n">
        <v>2073917</v>
      </c>
      <c r="AX138" s="7" t="n">
        <v>1848982</v>
      </c>
      <c r="AY138" s="7" t="n">
        <v>1889770</v>
      </c>
      <c r="AZ138" s="7" t="n">
        <v>1961178</v>
      </c>
      <c r="BA138" s="7" t="n">
        <v>1828699</v>
      </c>
      <c r="BB138" s="7" t="n">
        <v>1730439</v>
      </c>
      <c r="BC138" s="7" t="n">
        <v>1691762</v>
      </c>
      <c r="BD138" s="7" t="n">
        <v>1605882</v>
      </c>
      <c r="BE138" s="7" t="n">
        <v>1418072</v>
      </c>
      <c r="BF138" s="7" t="n">
        <v>1644176</v>
      </c>
      <c r="BG138" s="7" t="n">
        <v>1790794</v>
      </c>
      <c r="BH138" s="7" t="n">
        <v>1792752</v>
      </c>
      <c r="BI138" s="7" t="n">
        <v>1742441</v>
      </c>
      <c r="BJ138" s="7" t="n">
        <v>1678633</v>
      </c>
      <c r="BK138" s="7" t="n">
        <v>1643259</v>
      </c>
      <c r="BL138" s="7" t="n">
        <v>1614916</v>
      </c>
      <c r="BM138" s="7" t="n">
        <v>1648522</v>
      </c>
      <c r="BN138" s="7" t="n">
        <v>1624375</v>
      </c>
      <c r="BO138" s="7" t="n">
        <v>1517772</v>
      </c>
      <c r="BP138" s="7" t="n">
        <v>1622785</v>
      </c>
      <c r="BQ138" s="7" t="n">
        <v>1560473</v>
      </c>
      <c r="BR138" s="7" t="n">
        <v>1538015</v>
      </c>
      <c r="BS138" s="7" t="n">
        <v>1485762</v>
      </c>
      <c r="BT138" s="7" t="n">
        <v>1368314</v>
      </c>
      <c r="BU138" s="7" t="n">
        <v>1508731</v>
      </c>
      <c r="BV138" s="7" t="n">
        <v>1479106</v>
      </c>
      <c r="BW138" s="7" t="n">
        <v>1596674</v>
      </c>
      <c r="BX138" s="7" t="n">
        <v>1594035</v>
      </c>
      <c r="BY138" s="7" t="n">
        <v>1539955</v>
      </c>
      <c r="BZ138" s="7" t="n">
        <v>1490492</v>
      </c>
      <c r="CA138" s="4" t="inlineStr">
        <is>
          <t xml:space="preserve"> </t>
        </is>
      </c>
      <c r="CB138" s="7" t="n">
        <v>1480808</v>
      </c>
      <c r="CC138" s="7" t="n">
        <v>1440152</v>
      </c>
      <c r="CD138" s="7" t="n">
        <v>1434699</v>
      </c>
      <c r="CE138" s="7" t="n">
        <v>1464089</v>
      </c>
      <c r="CF138" s="7" t="n">
        <v>1520120</v>
      </c>
      <c r="CG138" s="7" t="n">
        <v>1444006</v>
      </c>
      <c r="CH138" s="7" t="n">
        <v>1429716</v>
      </c>
      <c r="CI138" s="7" t="n">
        <v>1387582</v>
      </c>
      <c r="CJ138" s="7" t="n">
        <v>1357949</v>
      </c>
      <c r="CK138" s="7" t="n">
        <v>1325620</v>
      </c>
      <c r="CL138" s="7" t="n">
        <v>1323070</v>
      </c>
      <c r="CM138" s="7" t="n">
        <v>1298586</v>
      </c>
      <c r="CN138" s="7" t="n">
        <v>1286971</v>
      </c>
      <c r="CO138" s="7" t="n">
        <v>1273934</v>
      </c>
      <c r="CP138" s="7" t="n">
        <v>1260572</v>
      </c>
      <c r="CQ138" s="7" t="n">
        <v>1259715</v>
      </c>
      <c r="CR138" s="7" t="n">
        <v>1214544</v>
      </c>
      <c r="CS138" s="7" t="n">
        <v>1192107</v>
      </c>
      <c r="CT138" s="7" t="n">
        <v>1169290</v>
      </c>
      <c r="CU138" s="7" t="n">
        <v>1119203</v>
      </c>
      <c r="CV138" s="7" t="n">
        <v>1143953</v>
      </c>
      <c r="CW138" s="7" t="n">
        <v>1142158</v>
      </c>
      <c r="CX138" s="7" t="n">
        <v>1139252</v>
      </c>
      <c r="CY138" s="7" t="n">
        <v>1095764</v>
      </c>
      <c r="CZ138" s="7" t="n">
        <v>1093516</v>
      </c>
      <c r="DA138" s="7" t="n">
        <v>1074296</v>
      </c>
      <c r="DB138" s="4" t="inlineStr">
        <is>
          <t xml:space="preserve"> </t>
        </is>
      </c>
      <c r="DC138" s="7" t="n">
        <v>1067679</v>
      </c>
      <c r="DD138" s="7" t="n">
        <v>997453</v>
      </c>
      <c r="DE138" s="7" t="n">
        <v>997774</v>
      </c>
      <c r="DF138" s="7" t="n">
        <v>1057440</v>
      </c>
      <c r="DG138" s="7" t="n">
        <v>1079600</v>
      </c>
      <c r="DH138" s="7" t="n">
        <v>1073648</v>
      </c>
      <c r="DI138" s="7" t="n">
        <v>995053</v>
      </c>
      <c r="DJ138" s="7" t="n">
        <v>1024919</v>
      </c>
      <c r="DK138" s="7" t="n">
        <v>1090768</v>
      </c>
      <c r="DL138" s="7" t="n">
        <v>1072825</v>
      </c>
      <c r="DM138" s="7" t="n">
        <v>1091079</v>
      </c>
      <c r="DN138" s="4" t="inlineStr">
        <is>
          <t xml:space="preserve"> </t>
        </is>
      </c>
      <c r="DO138" s="7" t="n">
        <v>1076194</v>
      </c>
      <c r="DP138" s="7" t="n">
        <v>1071348</v>
      </c>
      <c r="DQ138" s="7" t="n">
        <v>1082351</v>
      </c>
      <c r="DR138" s="7" t="n">
        <v>1023112</v>
      </c>
      <c r="DS138" s="7" t="n">
        <v>1052402</v>
      </c>
      <c r="DT138" s="7" t="n">
        <v>1052414</v>
      </c>
      <c r="DU138" s="7" t="n">
        <v>1027513</v>
      </c>
      <c r="DV138" s="7" t="n">
        <v>1000000</v>
      </c>
    </row>
    <row r="139">
      <c r="A139" s="4" t="inlineStr">
        <is>
          <t>Russell 3000 Index (US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row>
    <row r="141">
      <c r="A141" s="4" t="inlineStr">
        <is>
          <t>Line Graph and Table Measure Name</t>
        </is>
      </c>
      <c r="B141" s="4" t="inlineStr">
        <is>
          <t>Russell 30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row>
    <row r="142">
      <c r="A142" s="4" t="inlineStr">
        <is>
          <t>Account Value</t>
        </is>
      </c>
      <c r="B142" s="5" t="n">
        <v>33432</v>
      </c>
      <c r="C142" s="7" t="n">
        <v>32754</v>
      </c>
      <c r="D142" s="7" t="n">
        <v>32056</v>
      </c>
      <c r="E142" s="7" t="n">
        <v>31471</v>
      </c>
      <c r="F142" s="7" t="n">
        <v>30526</v>
      </c>
      <c r="G142" s="7" t="n">
        <v>29149</v>
      </c>
      <c r="H142" s="7" t="n">
        <v>30491</v>
      </c>
      <c r="I142" s="7" t="n">
        <v>29538</v>
      </c>
      <c r="J142" s="7" t="n">
        <v>28021</v>
      </c>
      <c r="K142" s="7" t="n">
        <v>27714</v>
      </c>
      <c r="L142" s="7" t="n">
        <v>26318</v>
      </c>
      <c r="M142" s="7" t="n">
        <v>24073</v>
      </c>
      <c r="N142" s="7" t="n">
        <v>24729</v>
      </c>
      <c r="O142" s="7" t="n">
        <v>25966</v>
      </c>
      <c r="P142" s="7" t="n">
        <v>26477</v>
      </c>
      <c r="Q142" s="7" t="n">
        <v>25560</v>
      </c>
      <c r="R142" s="7" t="n">
        <v>23927</v>
      </c>
      <c r="S142" s="7" t="n">
        <v>23834</v>
      </c>
      <c r="T142" s="7" t="n">
        <v>23583</v>
      </c>
      <c r="U142" s="7" t="n">
        <v>22968</v>
      </c>
      <c r="V142" s="7" t="n">
        <v>23518</v>
      </c>
      <c r="W142" s="7" t="n">
        <v>22003</v>
      </c>
      <c r="X142" s="7" t="n">
        <v>23371</v>
      </c>
      <c r="Y142" s="7" t="n">
        <v>22212</v>
      </c>
      <c r="Z142" s="7" t="n">
        <v>20528</v>
      </c>
      <c r="AA142" s="7" t="n">
        <v>22627</v>
      </c>
      <c r="AB142" s="7" t="n">
        <v>23504</v>
      </c>
      <c r="AC142" s="7" t="n">
        <v>21488</v>
      </c>
      <c r="AD142" s="7" t="n">
        <v>23450</v>
      </c>
      <c r="AE142" s="7" t="n">
        <v>23481</v>
      </c>
      <c r="AF142" s="7" t="n">
        <v>25796</v>
      </c>
      <c r="AG142" s="7" t="n">
        <v>24986</v>
      </c>
      <c r="AH142" s="7" t="n">
        <v>25631</v>
      </c>
      <c r="AI142" s="7" t="n">
        <v>27234</v>
      </c>
      <c r="AJ142" s="7" t="n">
        <v>26202</v>
      </c>
      <c r="AK142" s="7" t="n">
        <v>26607</v>
      </c>
      <c r="AL142" s="7" t="n">
        <v>24921</v>
      </c>
      <c r="AM142" s="7" t="n">
        <v>26092</v>
      </c>
      <c r="AN142" s="7" t="n">
        <v>25369</v>
      </c>
      <c r="AO142" s="7" t="n">
        <v>24947</v>
      </c>
      <c r="AP142" s="7" t="n">
        <v>24346</v>
      </c>
      <c r="AQ142" s="7" t="n">
        <v>24236</v>
      </c>
      <c r="AR142" s="7" t="n">
        <v>23048</v>
      </c>
      <c r="AS142" s="4" t="inlineStr">
        <is>
          <t xml:space="preserve"> </t>
        </is>
      </c>
      <c r="AT142" s="7" t="n">
        <v>22250</v>
      </c>
      <c r="AU142" s="7" t="n">
        <v>21576</v>
      </c>
      <c r="AV142" s="7" t="n">
        <v>21672</v>
      </c>
      <c r="AW142" s="7" t="n">
        <v>20739</v>
      </c>
      <c r="AX142" s="7" t="n">
        <v>18490</v>
      </c>
      <c r="AY142" s="7" t="n">
        <v>18898</v>
      </c>
      <c r="AZ142" s="7" t="n">
        <v>19612</v>
      </c>
      <c r="BA142" s="7" t="n">
        <v>18287</v>
      </c>
      <c r="BB142" s="7" t="n">
        <v>17304</v>
      </c>
      <c r="BC142" s="7" t="n">
        <v>16918</v>
      </c>
      <c r="BD142" s="7" t="n">
        <v>16059</v>
      </c>
      <c r="BE142" s="7" t="n">
        <v>14181</v>
      </c>
      <c r="BF142" s="7" t="n">
        <v>16442</v>
      </c>
      <c r="BG142" s="7" t="n">
        <v>17908</v>
      </c>
      <c r="BH142" s="7" t="n">
        <v>17928</v>
      </c>
      <c r="BI142" s="7" t="n">
        <v>17424</v>
      </c>
      <c r="BJ142" s="7" t="n">
        <v>16786</v>
      </c>
      <c r="BK142" s="7" t="n">
        <v>16433</v>
      </c>
      <c r="BL142" s="7" t="n">
        <v>16149</v>
      </c>
      <c r="BM142" s="7" t="n">
        <v>16485</v>
      </c>
      <c r="BN142" s="7" t="n">
        <v>16244</v>
      </c>
      <c r="BO142" s="7" t="n">
        <v>15178</v>
      </c>
      <c r="BP142" s="7" t="n">
        <v>16228</v>
      </c>
      <c r="BQ142" s="7" t="n">
        <v>15605</v>
      </c>
      <c r="BR142" s="7" t="n">
        <v>15380</v>
      </c>
      <c r="BS142" s="7" t="n">
        <v>14858</v>
      </c>
      <c r="BT142" s="7" t="n">
        <v>13683</v>
      </c>
      <c r="BU142" s="7" t="n">
        <v>15087</v>
      </c>
      <c r="BV142" s="7" t="n">
        <v>14791</v>
      </c>
      <c r="BW142" s="7" t="n">
        <v>15967</v>
      </c>
      <c r="BX142" s="7" t="n">
        <v>15940</v>
      </c>
      <c r="BY142" s="7" t="n">
        <v>15400</v>
      </c>
      <c r="BZ142" s="7" t="n">
        <v>14905</v>
      </c>
      <c r="CA142" s="4" t="inlineStr">
        <is>
          <t xml:space="preserve"> </t>
        </is>
      </c>
      <c r="CB142" s="7" t="n">
        <v>14808</v>
      </c>
      <c r="CC142" s="7" t="n">
        <v>14402</v>
      </c>
      <c r="CD142" s="7" t="n">
        <v>14347</v>
      </c>
      <c r="CE142" s="7" t="n">
        <v>14641</v>
      </c>
      <c r="CF142" s="7" t="n">
        <v>15201</v>
      </c>
      <c r="CG142" s="7" t="n">
        <v>14440</v>
      </c>
      <c r="CH142" s="7" t="n">
        <v>14297</v>
      </c>
      <c r="CI142" s="7" t="n">
        <v>13876</v>
      </c>
      <c r="CJ142" s="7" t="n">
        <v>13579</v>
      </c>
      <c r="CK142" s="7" t="n">
        <v>13256</v>
      </c>
      <c r="CL142" s="7" t="n">
        <v>13231</v>
      </c>
      <c r="CM142" s="7" t="n">
        <v>12986</v>
      </c>
      <c r="CN142" s="7" t="n">
        <v>12870</v>
      </c>
      <c r="CO142" s="7" t="n">
        <v>12739</v>
      </c>
      <c r="CP142" s="7" t="n">
        <v>12606</v>
      </c>
      <c r="CQ142" s="7" t="n">
        <v>12597</v>
      </c>
      <c r="CR142" s="7" t="n">
        <v>12145</v>
      </c>
      <c r="CS142" s="7" t="n">
        <v>11921</v>
      </c>
      <c r="CT142" s="7" t="n">
        <v>11693</v>
      </c>
      <c r="CU142" s="7" t="n">
        <v>11192</v>
      </c>
      <c r="CV142" s="7" t="n">
        <v>11440</v>
      </c>
      <c r="CW142" s="7" t="n">
        <v>11422</v>
      </c>
      <c r="CX142" s="7" t="n">
        <v>11393</v>
      </c>
      <c r="CY142" s="7" t="n">
        <v>10958</v>
      </c>
      <c r="CZ142" s="7" t="n">
        <v>10935</v>
      </c>
      <c r="DA142" s="7" t="n">
        <v>10743</v>
      </c>
      <c r="DB142" s="4" t="inlineStr">
        <is>
          <t xml:space="preserve"> </t>
        </is>
      </c>
      <c r="DC142" s="7" t="n">
        <v>10677</v>
      </c>
      <c r="DD142" s="7" t="n">
        <v>9975</v>
      </c>
      <c r="DE142" s="7" t="n">
        <v>9978</v>
      </c>
      <c r="DF142" s="7" t="n">
        <v>10574</v>
      </c>
      <c r="DG142" s="7" t="n">
        <v>10796</v>
      </c>
      <c r="DH142" s="7" t="n">
        <v>10736</v>
      </c>
      <c r="DI142" s="7" t="n">
        <v>9951</v>
      </c>
      <c r="DJ142" s="7" t="n">
        <v>10249</v>
      </c>
      <c r="DK142" s="7" t="n">
        <v>10908</v>
      </c>
      <c r="DL142" s="7" t="n">
        <v>10728</v>
      </c>
      <c r="DM142" s="7" t="n">
        <v>10911</v>
      </c>
      <c r="DN142" s="4" t="inlineStr">
        <is>
          <t xml:space="preserve"> </t>
        </is>
      </c>
      <c r="DO142" s="7" t="n">
        <v>10762</v>
      </c>
      <c r="DP142" s="7" t="n">
        <v>10713</v>
      </c>
      <c r="DQ142" s="7" t="n">
        <v>10824</v>
      </c>
      <c r="DR142" s="7" t="n">
        <v>10231</v>
      </c>
      <c r="DS142" s="7" t="n">
        <v>10524</v>
      </c>
      <c r="DT142" s="7" t="n">
        <v>10524</v>
      </c>
      <c r="DU142" s="7" t="n">
        <v>10275</v>
      </c>
      <c r="DV142" s="7" t="n">
        <v>10000</v>
      </c>
    </row>
    <row r="143">
      <c r="A143" s="4" t="inlineStr">
        <is>
          <t>Russell 3000 Index (US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row>
    <row r="145">
      <c r="A145" s="4" t="inlineStr">
        <is>
          <t>Line Graph and Table Measure Name</t>
        </is>
      </c>
      <c r="B145" s="4" t="inlineStr">
        <is>
          <t>Russell 30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row>
    <row r="146">
      <c r="A146" s="4" t="inlineStr">
        <is>
          <t>Account Value</t>
        </is>
      </c>
      <c r="B146" s="5" t="n">
        <v>16715874</v>
      </c>
      <c r="C146" s="7" t="n">
        <v>16377100</v>
      </c>
      <c r="D146" s="7" t="n">
        <v>16028187</v>
      </c>
      <c r="E146" s="7" t="n">
        <v>15735677</v>
      </c>
      <c r="F146" s="7" t="n">
        <v>15263169</v>
      </c>
      <c r="G146" s="7" t="n">
        <v>14574564</v>
      </c>
      <c r="H146" s="7" t="n">
        <v>15245387</v>
      </c>
      <c r="I146" s="7" t="n">
        <v>14768978</v>
      </c>
      <c r="J146" s="7" t="n">
        <v>14010578</v>
      </c>
      <c r="K146" s="7" t="n">
        <v>13857005</v>
      </c>
      <c r="L146" s="7" t="n">
        <v>13159025</v>
      </c>
      <c r="M146" s="7" t="n">
        <v>12036630</v>
      </c>
      <c r="N146" s="7" t="n">
        <v>12364394</v>
      </c>
      <c r="O146" s="7" t="n">
        <v>12982821</v>
      </c>
      <c r="P146" s="7" t="n">
        <v>13238371</v>
      </c>
      <c r="Q146" s="7" t="n">
        <v>12780241</v>
      </c>
      <c r="R146" s="7" t="n">
        <v>11963320</v>
      </c>
      <c r="S146" s="7" t="n">
        <v>11916954</v>
      </c>
      <c r="T146" s="7" t="n">
        <v>11791325</v>
      </c>
      <c r="U146" s="7" t="n">
        <v>11484246</v>
      </c>
      <c r="V146" s="7" t="n">
        <v>11759088</v>
      </c>
      <c r="W146" s="7" t="n">
        <v>11001392</v>
      </c>
      <c r="X146" s="7" t="n">
        <v>11685626</v>
      </c>
      <c r="Y146" s="7" t="n">
        <v>11105938</v>
      </c>
      <c r="Z146" s="7" t="n">
        <v>10264211</v>
      </c>
      <c r="AA146" s="7" t="n">
        <v>11313282</v>
      </c>
      <c r="AB146" s="7" t="n">
        <v>11751852</v>
      </c>
      <c r="AC146" s="7" t="n">
        <v>10743883</v>
      </c>
      <c r="AD146" s="7" t="n">
        <v>11724761</v>
      </c>
      <c r="AE146" s="7" t="n">
        <v>11740502</v>
      </c>
      <c r="AF146" s="7" t="n">
        <v>12897998</v>
      </c>
      <c r="AG146" s="7" t="n">
        <v>12492779</v>
      </c>
      <c r="AH146" s="7" t="n">
        <v>12815595</v>
      </c>
      <c r="AI146" s="7" t="n">
        <v>13616752</v>
      </c>
      <c r="AJ146" s="7" t="n">
        <v>13100858</v>
      </c>
      <c r="AK146" s="7" t="n">
        <v>13303352</v>
      </c>
      <c r="AL146" s="7" t="n">
        <v>12460703</v>
      </c>
      <c r="AM146" s="7" t="n">
        <v>13046052</v>
      </c>
      <c r="AN146" s="7" t="n">
        <v>12684323</v>
      </c>
      <c r="AO146" s="7" t="n">
        <v>12473390</v>
      </c>
      <c r="AP146" s="7" t="n">
        <v>12173212</v>
      </c>
      <c r="AQ146" s="7" t="n">
        <v>12117894</v>
      </c>
      <c r="AR146" s="7" t="n">
        <v>11523849</v>
      </c>
      <c r="AS146" s="4" t="inlineStr">
        <is>
          <t xml:space="preserve"> </t>
        </is>
      </c>
      <c r="AT146" s="7" t="n">
        <v>11125094</v>
      </c>
      <c r="AU146" s="7" t="n">
        <v>10787894</v>
      </c>
      <c r="AV146" s="7" t="n">
        <v>10836092</v>
      </c>
      <c r="AW146" s="7" t="n">
        <v>10369585</v>
      </c>
      <c r="AX146" s="7" t="n">
        <v>9244912</v>
      </c>
      <c r="AY146" s="7" t="n">
        <v>9448848</v>
      </c>
      <c r="AZ146" s="7" t="n">
        <v>9805891</v>
      </c>
      <c r="BA146" s="7" t="n">
        <v>9143496</v>
      </c>
      <c r="BB146" s="7" t="n">
        <v>8652195</v>
      </c>
      <c r="BC146" s="7" t="n">
        <v>8458811</v>
      </c>
      <c r="BD146" s="7" t="n">
        <v>8029411</v>
      </c>
      <c r="BE146" s="7" t="n">
        <v>7090362</v>
      </c>
      <c r="BF146" s="7" t="n">
        <v>8220879</v>
      </c>
      <c r="BG146" s="7" t="n">
        <v>8953970</v>
      </c>
      <c r="BH146" s="7" t="n">
        <v>8963761</v>
      </c>
      <c r="BI146" s="7" t="n">
        <v>8712206</v>
      </c>
      <c r="BJ146" s="7" t="n">
        <v>8393167</v>
      </c>
      <c r="BK146" s="7" t="n">
        <v>8216296</v>
      </c>
      <c r="BL146" s="7" t="n">
        <v>8074580</v>
      </c>
      <c r="BM146" s="7" t="n">
        <v>8242608</v>
      </c>
      <c r="BN146" s="7" t="n">
        <v>8121876</v>
      </c>
      <c r="BO146" s="7" t="n">
        <v>7588860</v>
      </c>
      <c r="BP146" s="7" t="n">
        <v>8113927</v>
      </c>
      <c r="BQ146" s="7" t="n">
        <v>7802364</v>
      </c>
      <c r="BR146" s="7" t="n">
        <v>7690075</v>
      </c>
      <c r="BS146" s="7" t="n">
        <v>7428810</v>
      </c>
      <c r="BT146" s="7" t="n">
        <v>6841571</v>
      </c>
      <c r="BU146" s="7" t="n">
        <v>7543654</v>
      </c>
      <c r="BV146" s="7" t="n">
        <v>7395532</v>
      </c>
      <c r="BW146" s="7" t="n">
        <v>7983369</v>
      </c>
      <c r="BX146" s="7" t="n">
        <v>7970176</v>
      </c>
      <c r="BY146" s="7" t="n">
        <v>7699777</v>
      </c>
      <c r="BZ146" s="7" t="n">
        <v>7452460</v>
      </c>
      <c r="CA146" s="4" t="inlineStr">
        <is>
          <t xml:space="preserve"> </t>
        </is>
      </c>
      <c r="CB146" s="7" t="n">
        <v>7404039</v>
      </c>
      <c r="CC146" s="7" t="n">
        <v>7200759</v>
      </c>
      <c r="CD146" s="7" t="n">
        <v>7173495</v>
      </c>
      <c r="CE146" s="7" t="n">
        <v>7320446</v>
      </c>
      <c r="CF146" s="7" t="n">
        <v>7600601</v>
      </c>
      <c r="CG146" s="7" t="n">
        <v>7220030</v>
      </c>
      <c r="CH146" s="7" t="n">
        <v>7148580</v>
      </c>
      <c r="CI146" s="7" t="n">
        <v>6937910</v>
      </c>
      <c r="CJ146" s="7" t="n">
        <v>6789743</v>
      </c>
      <c r="CK146" s="7" t="n">
        <v>6628098</v>
      </c>
      <c r="CL146" s="7" t="n">
        <v>6615352</v>
      </c>
      <c r="CM146" s="7" t="n">
        <v>6492928</v>
      </c>
      <c r="CN146" s="7" t="n">
        <v>6434857</v>
      </c>
      <c r="CO146" s="7" t="n">
        <v>6369670</v>
      </c>
      <c r="CP146" s="7" t="n">
        <v>6302861</v>
      </c>
      <c r="CQ146" s="7" t="n">
        <v>6298576</v>
      </c>
      <c r="CR146" s="7" t="n">
        <v>6072722</v>
      </c>
      <c r="CS146" s="7" t="n">
        <v>5960533</v>
      </c>
      <c r="CT146" s="7" t="n">
        <v>5846451</v>
      </c>
      <c r="CU146" s="7" t="n">
        <v>5596017</v>
      </c>
      <c r="CV146" s="7" t="n">
        <v>5719767</v>
      </c>
      <c r="CW146" s="7" t="n">
        <v>5710790</v>
      </c>
      <c r="CX146" s="7" t="n">
        <v>5696260</v>
      </c>
      <c r="CY146" s="7" t="n">
        <v>5478822</v>
      </c>
      <c r="CZ146" s="7" t="n">
        <v>5467580</v>
      </c>
      <c r="DA146" s="7" t="n">
        <v>5371482</v>
      </c>
      <c r="DB146" s="4" t="inlineStr">
        <is>
          <t xml:space="preserve"> </t>
        </is>
      </c>
      <c r="DC146" s="7" t="n">
        <v>5338397</v>
      </c>
      <c r="DD146" s="7" t="n">
        <v>4987263</v>
      </c>
      <c r="DE146" s="7" t="n">
        <v>4988870</v>
      </c>
      <c r="DF146" s="7" t="n">
        <v>5287202</v>
      </c>
      <c r="DG146" s="7" t="n">
        <v>5397998</v>
      </c>
      <c r="DH146" s="7" t="n">
        <v>5368239</v>
      </c>
      <c r="DI146" s="7" t="n">
        <v>4975266</v>
      </c>
      <c r="DJ146" s="7" t="n">
        <v>5124596</v>
      </c>
      <c r="DK146" s="7" t="n">
        <v>5453842</v>
      </c>
      <c r="DL146" s="7" t="n">
        <v>5364125</v>
      </c>
      <c r="DM146" s="7" t="n">
        <v>5455396</v>
      </c>
      <c r="DN146" s="4" t="inlineStr">
        <is>
          <t xml:space="preserve"> </t>
        </is>
      </c>
      <c r="DO146" s="7" t="n">
        <v>5380970</v>
      </c>
      <c r="DP146" s="7" t="n">
        <v>5356740</v>
      </c>
      <c r="DQ146" s="7" t="n">
        <v>5411756</v>
      </c>
      <c r="DR146" s="7" t="n">
        <v>5115560</v>
      </c>
      <c r="DS146" s="7" t="n">
        <v>5262010</v>
      </c>
      <c r="DT146" s="7" t="n">
        <v>5262069</v>
      </c>
      <c r="DU146" s="7" t="n">
        <v>5137566</v>
      </c>
      <c r="DV146" s="7" t="n">
        <v>5000000</v>
      </c>
    </row>
    <row r="147">
      <c r="A147" s="4" t="inlineStr">
        <is>
          <t>Russell 1000 Index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row>
    <row r="149">
      <c r="A149" s="4" t="inlineStr">
        <is>
          <t>Line Graph and Table Measure Name</t>
        </is>
      </c>
      <c r="B149" s="4" t="inlineStr">
        <is>
          <t>Russell 10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row>
    <row r="150">
      <c r="A150" s="4" t="inlineStr">
        <is>
          <t>Account Value</t>
        </is>
      </c>
      <c r="B150" s="5" t="n">
        <v>14996</v>
      </c>
      <c r="C150" s="7" t="n">
        <v>14682</v>
      </c>
      <c r="D150" s="7" t="n">
        <v>14342</v>
      </c>
      <c r="E150" s="7" t="n">
        <v>14136</v>
      </c>
      <c r="F150" s="7" t="n">
        <v>13683</v>
      </c>
      <c r="G150" s="7" t="n">
        <v>13068</v>
      </c>
      <c r="H150" s="7" t="n">
        <v>13648</v>
      </c>
      <c r="I150" s="7" t="n">
        <v>13224</v>
      </c>
      <c r="J150" s="7" t="n">
        <v>12547</v>
      </c>
      <c r="K150" s="7" t="n">
        <v>12374</v>
      </c>
      <c r="L150" s="7" t="n">
        <v>11792</v>
      </c>
      <c r="M150" s="7" t="n">
        <v>10785</v>
      </c>
      <c r="N150" s="7" t="n">
        <v>11052</v>
      </c>
      <c r="O150" s="7" t="n">
        <v>11597</v>
      </c>
      <c r="P150" s="7" t="n">
        <v>11804</v>
      </c>
      <c r="Q150" s="7" t="n">
        <v>11411</v>
      </c>
      <c r="R150" s="7" t="n">
        <v>10689</v>
      </c>
      <c r="S150" s="7" t="n">
        <v>10640</v>
      </c>
      <c r="T150" s="7" t="n">
        <v>10509</v>
      </c>
      <c r="U150" s="7" t="n">
        <v>10187</v>
      </c>
      <c r="V150" s="7" t="n">
        <v>10436</v>
      </c>
      <c r="W150" s="7" t="n">
        <v>9780</v>
      </c>
      <c r="X150" s="7" t="n">
        <v>10384</v>
      </c>
      <c r="Y150" s="7" t="n">
        <v>9851</v>
      </c>
      <c r="Z150" s="7" t="n">
        <v>9119</v>
      </c>
      <c r="AA150" s="7" t="n">
        <v>10049</v>
      </c>
      <c r="AB150" s="7" t="n">
        <v>10450</v>
      </c>
      <c r="AC150" s="7" t="n">
        <v>9560</v>
      </c>
      <c r="AD150" s="7" t="n">
        <v>10434</v>
      </c>
      <c r="AE150" s="7" t="n">
        <v>10450</v>
      </c>
      <c r="AF150" s="7" t="n">
        <v>11472</v>
      </c>
      <c r="AG150" s="7" t="n">
        <v>11098</v>
      </c>
      <c r="AH150" s="7" t="n">
        <v>11411</v>
      </c>
      <c r="AI150" s="7" t="n">
        <v>12093</v>
      </c>
      <c r="AJ150" s="7" t="n">
        <v>11622</v>
      </c>
      <c r="AK150" s="7" t="n">
        <v>11780</v>
      </c>
      <c r="AL150" s="7" t="n">
        <v>11016</v>
      </c>
      <c r="AM150" s="7" t="n">
        <v>11546</v>
      </c>
      <c r="AN150" s="7" t="n">
        <v>11221</v>
      </c>
      <c r="AO150" s="7" t="n">
        <v>10993</v>
      </c>
      <c r="AP150" s="7" t="n">
        <v>10724</v>
      </c>
      <c r="AQ150" s="7" t="n">
        <v>10674</v>
      </c>
      <c r="AR150" s="7" t="n">
        <v>10000</v>
      </c>
      <c r="AS150" s="7" t="n">
        <v>10000</v>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row>
    <row r="151">
      <c r="A151" s="4" t="inlineStr">
        <is>
          <t>Russell 1000 Index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row>
    <row r="153">
      <c r="A153" s="4" t="inlineStr">
        <is>
          <t>Line Graph and Table Measure Name</t>
        </is>
      </c>
      <c r="B153" s="4" t="inlineStr">
        <is>
          <t>Russell 1000&amp;lt;sup style="box-sizing: border-box; color: rgb(0, 0, 0); display: inline; flex-wrap: nowrap; font-size: 12px; font-weight: 700; grid-area: auto; line-height: 0px; margin: 0px; overflow: visible; position: relative; text-align: center;"&gt;®&amp;lt;/sup&g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row>
    <row r="154">
      <c r="A154" s="4" t="inlineStr">
        <is>
          <t>Account Value</t>
        </is>
      </c>
      <c r="B154" s="5" t="n">
        <v>14996</v>
      </c>
      <c r="C154" s="7" t="n">
        <v>14682</v>
      </c>
      <c r="D154" s="7" t="n">
        <v>14342</v>
      </c>
      <c r="E154" s="7" t="n">
        <v>14136</v>
      </c>
      <c r="F154" s="7" t="n">
        <v>13683</v>
      </c>
      <c r="G154" s="7" t="n">
        <v>13068</v>
      </c>
      <c r="H154" s="7" t="n">
        <v>13648</v>
      </c>
      <c r="I154" s="7" t="n">
        <v>13224</v>
      </c>
      <c r="J154" s="7" t="n">
        <v>12547</v>
      </c>
      <c r="K154" s="7" t="n">
        <v>12374</v>
      </c>
      <c r="L154" s="7" t="n">
        <v>11792</v>
      </c>
      <c r="M154" s="7" t="n">
        <v>10785</v>
      </c>
      <c r="N154" s="7" t="n">
        <v>11052</v>
      </c>
      <c r="O154" s="7" t="n">
        <v>11597</v>
      </c>
      <c r="P154" s="7" t="n">
        <v>11804</v>
      </c>
      <c r="Q154" s="7" t="n">
        <v>11411</v>
      </c>
      <c r="R154" s="7" t="n">
        <v>10689</v>
      </c>
      <c r="S154" s="7" t="n">
        <v>10640</v>
      </c>
      <c r="T154" s="7" t="n">
        <v>10509</v>
      </c>
      <c r="U154" s="7" t="n">
        <v>10187</v>
      </c>
      <c r="V154" s="7" t="n">
        <v>10436</v>
      </c>
      <c r="W154" s="7" t="n">
        <v>9780</v>
      </c>
      <c r="X154" s="7" t="n">
        <v>10384</v>
      </c>
      <c r="Y154" s="7" t="n">
        <v>9851</v>
      </c>
      <c r="Z154" s="7" t="n">
        <v>9119</v>
      </c>
      <c r="AA154" s="7" t="n">
        <v>10049</v>
      </c>
      <c r="AB154" s="7" t="n">
        <v>10450</v>
      </c>
      <c r="AC154" s="7" t="n">
        <v>9560</v>
      </c>
      <c r="AD154" s="7" t="n">
        <v>10434</v>
      </c>
      <c r="AE154" s="7" t="n">
        <v>10450</v>
      </c>
      <c r="AF154" s="7" t="n">
        <v>11472</v>
      </c>
      <c r="AG154" s="7" t="n">
        <v>11098</v>
      </c>
      <c r="AH154" s="7" t="n">
        <v>11411</v>
      </c>
      <c r="AI154" s="7" t="n">
        <v>12093</v>
      </c>
      <c r="AJ154" s="7" t="n">
        <v>11622</v>
      </c>
      <c r="AK154" s="7" t="n">
        <v>11780</v>
      </c>
      <c r="AL154" s="7" t="n">
        <v>11016</v>
      </c>
      <c r="AM154" s="7" t="n">
        <v>11546</v>
      </c>
      <c r="AN154" s="7" t="n">
        <v>11221</v>
      </c>
      <c r="AO154" s="7" t="n">
        <v>10993</v>
      </c>
      <c r="AP154" s="7" t="n">
        <v>10724</v>
      </c>
      <c r="AQ154" s="7" t="n">
        <v>10674</v>
      </c>
      <c r="AR154" s="7" t="n">
        <v>10000</v>
      </c>
      <c r="AS154" s="7" t="n">
        <v>10000</v>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row>
    <row r="155">
      <c r="A155" s="4" t="inlineStr">
        <is>
          <t>Russell 1000 Index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row>
    <row r="157">
      <c r="A157" s="4" t="inlineStr">
        <is>
          <t>Line Graph and Table Measure Name</t>
        </is>
      </c>
      <c r="B157" s="4" t="inlineStr">
        <is>
          <t>Russell 1000&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row>
    <row r="158">
      <c r="A158" s="4" t="inlineStr">
        <is>
          <t>Account Value</t>
        </is>
      </c>
      <c r="B158" s="5" t="n">
        <v>1499564</v>
      </c>
      <c r="C158" s="7" t="n">
        <v>1468154</v>
      </c>
      <c r="D158" s="7" t="n">
        <v>1434160</v>
      </c>
      <c r="E158" s="7" t="n">
        <v>1413588</v>
      </c>
      <c r="F158" s="7" t="n">
        <v>1368302</v>
      </c>
      <c r="G158" s="7" t="n">
        <v>1306766</v>
      </c>
      <c r="H158" s="7" t="n">
        <v>1364844</v>
      </c>
      <c r="I158" s="7" t="n">
        <v>1322450</v>
      </c>
      <c r="J158" s="7" t="n">
        <v>1254694</v>
      </c>
      <c r="K158" s="7" t="n">
        <v>1237437</v>
      </c>
      <c r="L158" s="7" t="n">
        <v>1179224</v>
      </c>
      <c r="M158" s="7" t="n">
        <v>1078497</v>
      </c>
      <c r="N158" s="7" t="n">
        <v>1105209</v>
      </c>
      <c r="O158" s="7" t="n">
        <v>1159711</v>
      </c>
      <c r="P158" s="7" t="n">
        <v>1180359</v>
      </c>
      <c r="Q158" s="7" t="n">
        <v>1141118</v>
      </c>
      <c r="R158" s="7" t="n">
        <v>1068925</v>
      </c>
      <c r="S158" s="7" t="n">
        <v>1063970</v>
      </c>
      <c r="T158" s="7" t="n">
        <v>1050947</v>
      </c>
      <c r="U158" s="7" t="n">
        <v>1018722</v>
      </c>
      <c r="V158" s="7" t="n">
        <v>1043554</v>
      </c>
      <c r="W158" s="7" t="n">
        <v>977985</v>
      </c>
      <c r="X158" s="7" t="n">
        <v>1038364</v>
      </c>
      <c r="Y158" s="7" t="n">
        <v>985074</v>
      </c>
      <c r="Z158" s="7" t="n">
        <v>911936</v>
      </c>
      <c r="AA158" s="7" t="n">
        <v>1004919</v>
      </c>
      <c r="AB158" s="7" t="n">
        <v>1045045</v>
      </c>
      <c r="AC158" s="7" t="n">
        <v>956003</v>
      </c>
      <c r="AD158" s="7" t="n">
        <v>1043387</v>
      </c>
      <c r="AE158" s="7" t="n">
        <v>1044975</v>
      </c>
      <c r="AF158" s="7" t="n">
        <v>1147241</v>
      </c>
      <c r="AG158" s="7" t="n">
        <v>1109791</v>
      </c>
      <c r="AH158" s="7" t="n">
        <v>1141104</v>
      </c>
      <c r="AI158" s="7" t="n">
        <v>1209284</v>
      </c>
      <c r="AJ158" s="7" t="n">
        <v>1162208</v>
      </c>
      <c r="AK158" s="7" t="n">
        <v>1178011</v>
      </c>
      <c r="AL158" s="7" t="n">
        <v>1101575</v>
      </c>
      <c r="AM158" s="7" t="n">
        <v>1154611</v>
      </c>
      <c r="AN158" s="7" t="n">
        <v>1122134</v>
      </c>
      <c r="AO158" s="7" t="n">
        <v>1099298</v>
      </c>
      <c r="AP158" s="7" t="n">
        <v>1072426</v>
      </c>
      <c r="AQ158" s="7" t="n">
        <v>1067359</v>
      </c>
      <c r="AR158" s="7" t="n">
        <v>1000000</v>
      </c>
      <c r="AS158" s="7" t="n">
        <v>1000000</v>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row>
    <row r="159">
      <c r="A159" s="4" t="inlineStr">
        <is>
          <t>Russell 1000 Index (US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row>
    <row r="161">
      <c r="A161" s="4" t="inlineStr">
        <is>
          <t>Line Graph and Table Measure Name</t>
        </is>
      </c>
      <c r="B161" s="4" t="inlineStr">
        <is>
          <t>Russell 1000&amp;lt;sup style="box-sizing: border-box; color: rgb(0, 0, 0); display: inline; flex-wrap: nowrap; font-size: 12px; font-weight: 700; grid-area: auto; line-height: 0px; margin: 0px; overflow: visible; position: relative; text-align: center;"&gt;®&amp;lt;/sup&g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row>
    <row r="162">
      <c r="A162" s="4" t="inlineStr">
        <is>
          <t>Account Value</t>
        </is>
      </c>
      <c r="B162" s="5" t="n">
        <v>7497821</v>
      </c>
      <c r="C162" s="7" t="n">
        <v>7340772</v>
      </c>
      <c r="D162" s="7" t="n">
        <v>7170800</v>
      </c>
      <c r="E162" s="7" t="n">
        <v>7067941</v>
      </c>
      <c r="F162" s="7" t="n">
        <v>6841508</v>
      </c>
      <c r="G162" s="7" t="n">
        <v>6533832</v>
      </c>
      <c r="H162" s="7" t="n">
        <v>6824218</v>
      </c>
      <c r="I162" s="7" t="n">
        <v>6612248</v>
      </c>
      <c r="J162" s="7" t="n">
        <v>6273472</v>
      </c>
      <c r="K162" s="7" t="n">
        <v>6187186</v>
      </c>
      <c r="L162" s="7" t="n">
        <v>5896120</v>
      </c>
      <c r="M162" s="7" t="n">
        <v>5392486</v>
      </c>
      <c r="N162" s="7" t="n">
        <v>5526047</v>
      </c>
      <c r="O162" s="7" t="n">
        <v>5798557</v>
      </c>
      <c r="P162" s="7" t="n">
        <v>5901796</v>
      </c>
      <c r="Q162" s="7" t="n">
        <v>5705591</v>
      </c>
      <c r="R162" s="7" t="n">
        <v>5344627</v>
      </c>
      <c r="S162" s="7" t="n">
        <v>5319848</v>
      </c>
      <c r="T162" s="7" t="n">
        <v>5254737</v>
      </c>
      <c r="U162" s="7" t="n">
        <v>5093609</v>
      </c>
      <c r="V162" s="7" t="n">
        <v>5217769</v>
      </c>
      <c r="W162" s="7" t="n">
        <v>4889925</v>
      </c>
      <c r="X162" s="7" t="n">
        <v>5191821</v>
      </c>
      <c r="Y162" s="7" t="n">
        <v>4925369</v>
      </c>
      <c r="Z162" s="7" t="n">
        <v>4559682</v>
      </c>
      <c r="AA162" s="7" t="n">
        <v>5024595</v>
      </c>
      <c r="AB162" s="7" t="n">
        <v>5225224</v>
      </c>
      <c r="AC162" s="7" t="n">
        <v>4780016</v>
      </c>
      <c r="AD162" s="7" t="n">
        <v>5216934</v>
      </c>
      <c r="AE162" s="7" t="n">
        <v>5224876</v>
      </c>
      <c r="AF162" s="7" t="n">
        <v>5736204</v>
      </c>
      <c r="AG162" s="7" t="n">
        <v>5548953</v>
      </c>
      <c r="AH162" s="7" t="n">
        <v>5705521</v>
      </c>
      <c r="AI162" s="7" t="n">
        <v>6046420</v>
      </c>
      <c r="AJ162" s="7" t="n">
        <v>5811041</v>
      </c>
      <c r="AK162" s="7" t="n">
        <v>5890053</v>
      </c>
      <c r="AL162" s="7" t="n">
        <v>5507877</v>
      </c>
      <c r="AM162" s="7" t="n">
        <v>5773057</v>
      </c>
      <c r="AN162" s="7" t="n">
        <v>5610671</v>
      </c>
      <c r="AO162" s="7" t="n">
        <v>5496488</v>
      </c>
      <c r="AP162" s="7" t="n">
        <v>5362128</v>
      </c>
      <c r="AQ162" s="7" t="n">
        <v>5336794</v>
      </c>
      <c r="AR162" s="7" t="n">
        <v>5000000</v>
      </c>
      <c r="AS162" s="7" t="n">
        <v>5000000</v>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row>
    <row r="163">
      <c r="A163" s="4" t="inlineStr">
        <is>
          <t>MSCI All Country World Index (US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row>
    <row r="165">
      <c r="A165" s="4" t="inlineStr">
        <is>
          <t>Line Graph and Table Measure Name</t>
        </is>
      </c>
      <c r="B165" s="4" t="inlineStr">
        <is>
          <t>MSCI All Country Worl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row>
    <row r="166">
      <c r="A166" s="4" t="inlineStr">
        <is>
          <t>Account Value</t>
        </is>
      </c>
      <c r="B166" s="5" t="n">
        <v>24526</v>
      </c>
      <c r="C166" s="7" t="n">
        <v>23969</v>
      </c>
      <c r="D166" s="7" t="n">
        <v>23375</v>
      </c>
      <c r="E166" s="7" t="n">
        <v>23004</v>
      </c>
      <c r="F166" s="7" t="n">
        <v>22503</v>
      </c>
      <c r="G166" s="7" t="n">
        <v>21625</v>
      </c>
      <c r="H166" s="7" t="n">
        <v>22363</v>
      </c>
      <c r="I166" s="7" t="n">
        <v>21682</v>
      </c>
      <c r="J166" s="7" t="n">
        <v>20790</v>
      </c>
      <c r="K166" s="7" t="n">
        <v>20669</v>
      </c>
      <c r="L166" s="7" t="n">
        <v>19721</v>
      </c>
      <c r="M166" s="7" t="n">
        <v>18055</v>
      </c>
      <c r="N166" s="7" t="n">
        <v>18615</v>
      </c>
      <c r="O166" s="7" t="n">
        <v>19418</v>
      </c>
      <c r="P166" s="7" t="n">
        <v>19976</v>
      </c>
      <c r="Q166" s="7" t="n">
        <v>19270</v>
      </c>
      <c r="R166" s="7" t="n">
        <v>18213</v>
      </c>
      <c r="S166" s="7" t="n">
        <v>18410</v>
      </c>
      <c r="T166" s="7" t="n">
        <v>18149</v>
      </c>
      <c r="U166" s="7" t="n">
        <v>17606</v>
      </c>
      <c r="V166" s="7" t="n">
        <v>18126</v>
      </c>
      <c r="W166" s="7" t="n">
        <v>16913</v>
      </c>
      <c r="X166" s="7" t="n">
        <v>17606</v>
      </c>
      <c r="Y166" s="7" t="n">
        <v>16339</v>
      </c>
      <c r="Z166" s="7" t="n">
        <v>15409</v>
      </c>
      <c r="AA166" s="7" t="n">
        <v>17040</v>
      </c>
      <c r="AB166" s="7" t="n">
        <v>17692</v>
      </c>
      <c r="AC166" s="7" t="n">
        <v>16537</v>
      </c>
      <c r="AD166" s="7" t="n">
        <v>18059</v>
      </c>
      <c r="AE166" s="7" t="n">
        <v>18038</v>
      </c>
      <c r="AF166" s="7" t="n">
        <v>19607</v>
      </c>
      <c r="AG166" s="7" t="n">
        <v>19192</v>
      </c>
      <c r="AH166" s="7" t="n">
        <v>19701</v>
      </c>
      <c r="AI166" s="7" t="n">
        <v>20718</v>
      </c>
      <c r="AJ166" s="7" t="n">
        <v>19921</v>
      </c>
      <c r="AK166" s="7" t="n">
        <v>20413</v>
      </c>
      <c r="AL166" s="7" t="n">
        <v>19421</v>
      </c>
      <c r="AM166" s="7" t="n">
        <v>20258</v>
      </c>
      <c r="AN166" s="7" t="n">
        <v>19764</v>
      </c>
      <c r="AO166" s="7" t="n">
        <v>19628</v>
      </c>
      <c r="AP166" s="7" t="n">
        <v>19373</v>
      </c>
      <c r="AQ166" s="7" t="n">
        <v>19076</v>
      </c>
      <c r="AR166" s="7" t="n">
        <v>18277</v>
      </c>
      <c r="AS166" s="4" t="inlineStr">
        <is>
          <t xml:space="preserve"> </t>
        </is>
      </c>
      <c r="AT166" s="7" t="n">
        <v>17802</v>
      </c>
      <c r="AU166" s="7" t="n">
        <v>17399</v>
      </c>
      <c r="AV166" s="7" t="n">
        <v>17478</v>
      </c>
      <c r="AW166" s="7" t="n">
        <v>16703</v>
      </c>
      <c r="AX166" s="7" t="n">
        <v>14870</v>
      </c>
      <c r="AY166" s="7" t="n">
        <v>15240</v>
      </c>
      <c r="AZ166" s="7" t="n">
        <v>15748</v>
      </c>
      <c r="BA166" s="7" t="n">
        <v>14840</v>
      </c>
      <c r="BB166" s="7" t="n">
        <v>14094</v>
      </c>
      <c r="BC166" s="7" t="n">
        <v>13658</v>
      </c>
      <c r="BD166" s="7" t="n">
        <v>13089</v>
      </c>
      <c r="BE166" s="7" t="n">
        <v>11822</v>
      </c>
      <c r="BF166" s="7" t="n">
        <v>13667</v>
      </c>
      <c r="BG166" s="7" t="n">
        <v>14868</v>
      </c>
      <c r="BH166" s="7" t="n">
        <v>15034</v>
      </c>
      <c r="BI166" s="7" t="n">
        <v>14523</v>
      </c>
      <c r="BJ166" s="7" t="n">
        <v>14177</v>
      </c>
      <c r="BK166" s="7" t="n">
        <v>13799</v>
      </c>
      <c r="BL166" s="7" t="n">
        <v>13515</v>
      </c>
      <c r="BM166" s="7" t="n">
        <v>13843</v>
      </c>
      <c r="BN166" s="7" t="n">
        <v>13803</v>
      </c>
      <c r="BO166" s="7" t="n">
        <v>12954</v>
      </c>
      <c r="BP166" s="7" t="n">
        <v>13771</v>
      </c>
      <c r="BQ166" s="7" t="n">
        <v>13322</v>
      </c>
      <c r="BR166" s="7" t="n">
        <v>13156</v>
      </c>
      <c r="BS166" s="7" t="n">
        <v>12813</v>
      </c>
      <c r="BT166" s="7" t="n">
        <v>11876</v>
      </c>
      <c r="BU166" s="7" t="n">
        <v>12776</v>
      </c>
      <c r="BV166" s="7" t="n">
        <v>12591</v>
      </c>
      <c r="BW166" s="7" t="n">
        <v>13611</v>
      </c>
      <c r="BX166" s="7" t="n">
        <v>13552</v>
      </c>
      <c r="BY166" s="7" t="n">
        <v>13447</v>
      </c>
      <c r="BZ166" s="7" t="n">
        <v>13053</v>
      </c>
      <c r="CA166" s="4" t="inlineStr">
        <is>
          <t xml:space="preserve"> </t>
        </is>
      </c>
      <c r="CB166" s="7" t="n">
        <v>13124</v>
      </c>
      <c r="CC166" s="7" t="n">
        <v>13108</v>
      </c>
      <c r="CD166" s="7" t="n">
        <v>12984</v>
      </c>
      <c r="CE166" s="7" t="n">
        <v>13268</v>
      </c>
      <c r="CF166" s="7" t="n">
        <v>13850</v>
      </c>
      <c r="CG166" s="7" t="n">
        <v>13110</v>
      </c>
      <c r="CH166" s="7" t="n">
        <v>12902</v>
      </c>
      <c r="CI166" s="7" t="n">
        <v>12657</v>
      </c>
      <c r="CJ166" s="7" t="n">
        <v>12399</v>
      </c>
      <c r="CK166" s="7" t="n">
        <v>12164</v>
      </c>
      <c r="CL166" s="7" t="n">
        <v>12118</v>
      </c>
      <c r="CM166" s="7" t="n">
        <v>11789</v>
      </c>
      <c r="CN166" s="7" t="n">
        <v>11735</v>
      </c>
      <c r="CO166" s="7" t="n">
        <v>11482</v>
      </c>
      <c r="CP166" s="7" t="n">
        <v>11305</v>
      </c>
      <c r="CQ166" s="7" t="n">
        <v>11169</v>
      </c>
      <c r="CR166" s="7" t="n">
        <v>10864</v>
      </c>
      <c r="CS166" s="7" t="n">
        <v>10575</v>
      </c>
      <c r="CT166" s="7" t="n">
        <v>10351</v>
      </c>
      <c r="CU166" s="7" t="n">
        <v>10273</v>
      </c>
      <c r="CV166" s="7" t="n">
        <v>10451</v>
      </c>
      <c r="CW166" s="7" t="n">
        <v>10387</v>
      </c>
      <c r="CX166" s="7" t="n">
        <v>10352</v>
      </c>
      <c r="CY166" s="7" t="n">
        <v>9924</v>
      </c>
      <c r="CZ166" s="7" t="n">
        <v>9985</v>
      </c>
      <c r="DA166" s="7" t="n">
        <v>9972</v>
      </c>
      <c r="DB166" s="4" t="inlineStr">
        <is>
          <t xml:space="preserve"> </t>
        </is>
      </c>
      <c r="DC166" s="7" t="n">
        <v>9827</v>
      </c>
      <c r="DD166" s="7" t="n">
        <v>9149</v>
      </c>
      <c r="DE166" s="7" t="n">
        <v>9213</v>
      </c>
      <c r="DF166" s="7" t="n">
        <v>9804</v>
      </c>
      <c r="DG166" s="7" t="n">
        <v>9984</v>
      </c>
      <c r="DH166" s="7" t="n">
        <v>10067</v>
      </c>
      <c r="DI166" s="7" t="n">
        <v>9334</v>
      </c>
      <c r="DJ166" s="7" t="n">
        <v>9685</v>
      </c>
      <c r="DK166" s="7" t="n">
        <v>10398</v>
      </c>
      <c r="DL166" s="7" t="n">
        <v>10309</v>
      </c>
      <c r="DM166" s="7" t="n">
        <v>10557</v>
      </c>
      <c r="DN166" s="4" t="inlineStr">
        <is>
          <t xml:space="preserve"> </t>
        </is>
      </c>
      <c r="DO166" s="7" t="n">
        <v>10571</v>
      </c>
      <c r="DP166" s="7" t="n">
        <v>10273</v>
      </c>
      <c r="DQ166" s="7" t="n">
        <v>10435</v>
      </c>
      <c r="DR166" s="7" t="n">
        <v>9884</v>
      </c>
      <c r="DS166" s="7" t="n">
        <v>10041</v>
      </c>
      <c r="DT166" s="7" t="n">
        <v>10239</v>
      </c>
      <c r="DU166" s="7" t="n">
        <v>10070</v>
      </c>
      <c r="DV166" s="7" t="n">
        <v>10000</v>
      </c>
    </row>
    <row r="167">
      <c r="A167" s="4" t="inlineStr">
        <is>
          <t>MSCI All Country World Index (US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row>
    <row r="169">
      <c r="A169" s="4" t="inlineStr">
        <is>
          <t>Line Graph and Table Measure Name</t>
        </is>
      </c>
      <c r="B169" s="4" t="inlineStr">
        <is>
          <t>MSCI All Country Worl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row>
    <row r="170">
      <c r="A170" s="4" t="inlineStr">
        <is>
          <t>Account Value</t>
        </is>
      </c>
      <c r="B170" s="5" t="n">
        <v>23201</v>
      </c>
      <c r="C170" s="7" t="n">
        <v>22674</v>
      </c>
      <c r="D170" s="7" t="n">
        <v>22113</v>
      </c>
      <c r="E170" s="7" t="n">
        <v>21762</v>
      </c>
      <c r="F170" s="7" t="n">
        <v>21288</v>
      </c>
      <c r="G170" s="7" t="n">
        <v>20457</v>
      </c>
      <c r="H170" s="7" t="n">
        <v>21155</v>
      </c>
      <c r="I170" s="7" t="n">
        <v>20511</v>
      </c>
      <c r="J170" s="7" t="n">
        <v>19667</v>
      </c>
      <c r="K170" s="7" t="n">
        <v>19552</v>
      </c>
      <c r="L170" s="7" t="n">
        <v>18656</v>
      </c>
      <c r="M170" s="7" t="n">
        <v>17080</v>
      </c>
      <c r="N170" s="7" t="n">
        <v>17609</v>
      </c>
      <c r="O170" s="7" t="n">
        <v>18369</v>
      </c>
      <c r="P170" s="7" t="n">
        <v>18897</v>
      </c>
      <c r="Q170" s="7" t="n">
        <v>18229</v>
      </c>
      <c r="R170" s="7" t="n">
        <v>17229</v>
      </c>
      <c r="S170" s="7" t="n">
        <v>17416</v>
      </c>
      <c r="T170" s="7" t="n">
        <v>17169</v>
      </c>
      <c r="U170" s="7" t="n">
        <v>16655</v>
      </c>
      <c r="V170" s="7" t="n">
        <v>17147</v>
      </c>
      <c r="W170" s="7" t="n">
        <v>16000</v>
      </c>
      <c r="X170" s="7" t="n">
        <v>16655</v>
      </c>
      <c r="Y170" s="7" t="n">
        <v>15456</v>
      </c>
      <c r="Z170" s="7" t="n">
        <v>14577</v>
      </c>
      <c r="AA170" s="7" t="n">
        <v>16120</v>
      </c>
      <c r="AB170" s="7" t="n">
        <v>16736</v>
      </c>
      <c r="AC170" s="7" t="n">
        <v>15644</v>
      </c>
      <c r="AD170" s="7" t="n">
        <v>17084</v>
      </c>
      <c r="AE170" s="7" t="n">
        <v>17064</v>
      </c>
      <c r="AF170" s="7" t="n">
        <v>18548</v>
      </c>
      <c r="AG170" s="7" t="n">
        <v>18155</v>
      </c>
      <c r="AH170" s="7" t="n">
        <v>18637</v>
      </c>
      <c r="AI170" s="7" t="n">
        <v>19599</v>
      </c>
      <c r="AJ170" s="7" t="n">
        <v>18845</v>
      </c>
      <c r="AK170" s="7" t="n">
        <v>19310</v>
      </c>
      <c r="AL170" s="7" t="n">
        <v>18372</v>
      </c>
      <c r="AM170" s="7" t="n">
        <v>19164</v>
      </c>
      <c r="AN170" s="7" t="n">
        <v>18696</v>
      </c>
      <c r="AO170" s="7" t="n">
        <v>18568</v>
      </c>
      <c r="AP170" s="7" t="n">
        <v>18327</v>
      </c>
      <c r="AQ170" s="7" t="n">
        <v>18046</v>
      </c>
      <c r="AR170" s="7" t="n">
        <v>17290</v>
      </c>
      <c r="AS170" s="4" t="inlineStr">
        <is>
          <t xml:space="preserve"> </t>
        </is>
      </c>
      <c r="AT170" s="7" t="n">
        <v>16840</v>
      </c>
      <c r="AU170" s="7" t="n">
        <v>16459</v>
      </c>
      <c r="AV170" s="7" t="n">
        <v>16534</v>
      </c>
      <c r="AW170" s="7" t="n">
        <v>15800</v>
      </c>
      <c r="AX170" s="7" t="n">
        <v>14067</v>
      </c>
      <c r="AY170" s="7" t="n">
        <v>14417</v>
      </c>
      <c r="AZ170" s="7" t="n">
        <v>14897</v>
      </c>
      <c r="BA170" s="7" t="n">
        <v>14038</v>
      </c>
      <c r="BB170" s="7" t="n">
        <v>13333</v>
      </c>
      <c r="BC170" s="7" t="n">
        <v>12920</v>
      </c>
      <c r="BD170" s="7" t="n">
        <v>12382</v>
      </c>
      <c r="BE170" s="7" t="n">
        <v>11184</v>
      </c>
      <c r="BF170" s="7" t="n">
        <v>12929</v>
      </c>
      <c r="BG170" s="7" t="n">
        <v>14065</v>
      </c>
      <c r="BH170" s="7" t="n">
        <v>14222</v>
      </c>
      <c r="BI170" s="7" t="n">
        <v>13738</v>
      </c>
      <c r="BJ170" s="7" t="n">
        <v>13411</v>
      </c>
      <c r="BK170" s="7" t="n">
        <v>13054</v>
      </c>
      <c r="BL170" s="7" t="n">
        <v>12785</v>
      </c>
      <c r="BM170" s="7" t="n">
        <v>13095</v>
      </c>
      <c r="BN170" s="7" t="n">
        <v>13057</v>
      </c>
      <c r="BO170" s="7" t="n">
        <v>12255</v>
      </c>
      <c r="BP170" s="7" t="n">
        <v>13028</v>
      </c>
      <c r="BQ170" s="7" t="n">
        <v>12602</v>
      </c>
      <c r="BR170" s="7" t="n">
        <v>12446</v>
      </c>
      <c r="BS170" s="7" t="n">
        <v>12121</v>
      </c>
      <c r="BT170" s="7" t="n">
        <v>11234</v>
      </c>
      <c r="BU170" s="7" t="n">
        <v>12086</v>
      </c>
      <c r="BV170" s="7" t="n">
        <v>11911</v>
      </c>
      <c r="BW170" s="7" t="n">
        <v>12876</v>
      </c>
      <c r="BX170" s="7" t="n">
        <v>12820</v>
      </c>
      <c r="BY170" s="7" t="n">
        <v>12720</v>
      </c>
      <c r="BZ170" s="7" t="n">
        <v>12348</v>
      </c>
      <c r="CA170" s="4" t="inlineStr">
        <is>
          <t xml:space="preserve"> </t>
        </is>
      </c>
      <c r="CB170" s="7" t="n">
        <v>12415</v>
      </c>
      <c r="CC170" s="7" t="n">
        <v>12400</v>
      </c>
      <c r="CD170" s="7" t="n">
        <v>12283</v>
      </c>
      <c r="CE170" s="7" t="n">
        <v>12551</v>
      </c>
      <c r="CF170" s="7" t="n">
        <v>13101</v>
      </c>
      <c r="CG170" s="7" t="n">
        <v>12402</v>
      </c>
      <c r="CH170" s="7" t="n">
        <v>12205</v>
      </c>
      <c r="CI170" s="7" t="n">
        <v>11973</v>
      </c>
      <c r="CJ170" s="7" t="n">
        <v>11730</v>
      </c>
      <c r="CK170" s="7" t="n">
        <v>11507</v>
      </c>
      <c r="CL170" s="7" t="n">
        <v>11463</v>
      </c>
      <c r="CM170" s="7" t="n">
        <v>11152</v>
      </c>
      <c r="CN170" s="7" t="n">
        <v>11101</v>
      </c>
      <c r="CO170" s="7" t="n">
        <v>10861</v>
      </c>
      <c r="CP170" s="7" t="n">
        <v>10695</v>
      </c>
      <c r="CQ170" s="7" t="n">
        <v>10566</v>
      </c>
      <c r="CR170" s="7" t="n">
        <v>10277</v>
      </c>
      <c r="CS170" s="7" t="n">
        <v>10004</v>
      </c>
      <c r="CT170" s="7" t="n">
        <v>9792</v>
      </c>
      <c r="CU170" s="7" t="n">
        <v>9718</v>
      </c>
      <c r="CV170" s="7" t="n">
        <v>9886</v>
      </c>
      <c r="CW170" s="7" t="n">
        <v>9826</v>
      </c>
      <c r="CX170" s="7" t="n">
        <v>9793</v>
      </c>
      <c r="CY170" s="7" t="n">
        <v>9388</v>
      </c>
      <c r="CZ170" s="7" t="n">
        <v>9446</v>
      </c>
      <c r="DA170" s="7" t="n">
        <v>9434</v>
      </c>
      <c r="DB170" s="4" t="inlineStr">
        <is>
          <t xml:space="preserve"> </t>
        </is>
      </c>
      <c r="DC170" s="7" t="n">
        <v>9296</v>
      </c>
      <c r="DD170" s="7" t="n">
        <v>8655</v>
      </c>
      <c r="DE170" s="7" t="n">
        <v>8715</v>
      </c>
      <c r="DF170" s="7" t="n">
        <v>9274</v>
      </c>
      <c r="DG170" s="7" t="n">
        <v>9445</v>
      </c>
      <c r="DH170" s="7" t="n">
        <v>9523</v>
      </c>
      <c r="DI170" s="7" t="n">
        <v>8830</v>
      </c>
      <c r="DJ170" s="7" t="n">
        <v>9162</v>
      </c>
      <c r="DK170" s="7" t="n">
        <v>9837</v>
      </c>
      <c r="DL170" s="7" t="n">
        <v>9752</v>
      </c>
      <c r="DM170" s="7" t="n">
        <v>10000</v>
      </c>
      <c r="DN170" s="4" t="inlineStr">
        <is>
          <t xml:space="preserve"> </t>
        </is>
      </c>
      <c r="DO170" s="7" t="n">
        <v>10000</v>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row>
    <row r="171">
      <c r="A171" s="4" t="inlineStr">
        <is>
          <t>MSCI All Country World Index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row>
    <row r="173">
      <c r="A173" s="4" t="inlineStr">
        <is>
          <t>Line Graph and Table Measure Name</t>
        </is>
      </c>
      <c r="B173" s="4" t="inlineStr">
        <is>
          <t>MSCI All Country Worl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row>
    <row r="174">
      <c r="A174" s="4" t="inlineStr">
        <is>
          <t>Account Value</t>
        </is>
      </c>
      <c r="B174" s="5" t="n">
        <v>2452576</v>
      </c>
      <c r="C174" s="7" t="n">
        <v>2396894</v>
      </c>
      <c r="D174" s="7" t="n">
        <v>2337529</v>
      </c>
      <c r="E174" s="7" t="n">
        <v>2300429</v>
      </c>
      <c r="F174" s="7" t="n">
        <v>2250309</v>
      </c>
      <c r="G174" s="7" t="n">
        <v>2162483</v>
      </c>
      <c r="H174" s="7" t="n">
        <v>2236264</v>
      </c>
      <c r="I174" s="7" t="n">
        <v>2168190</v>
      </c>
      <c r="J174" s="7" t="n">
        <v>2078974</v>
      </c>
      <c r="K174" s="7" t="n">
        <v>2066858</v>
      </c>
      <c r="L174" s="7" t="n">
        <v>1972129</v>
      </c>
      <c r="M174" s="7" t="n">
        <v>1805489</v>
      </c>
      <c r="N174" s="7" t="n">
        <v>1861458</v>
      </c>
      <c r="O174" s="7" t="n">
        <v>1941751</v>
      </c>
      <c r="P174" s="7" t="n">
        <v>1997570</v>
      </c>
      <c r="Q174" s="7" t="n">
        <v>1927026</v>
      </c>
      <c r="R174" s="7" t="n">
        <v>1821281</v>
      </c>
      <c r="S174" s="7" t="n">
        <v>1840999</v>
      </c>
      <c r="T174" s="7" t="n">
        <v>1814914</v>
      </c>
      <c r="U174" s="7" t="n">
        <v>1760629</v>
      </c>
      <c r="V174" s="7" t="n">
        <v>1812578</v>
      </c>
      <c r="W174" s="7" t="n">
        <v>1691347</v>
      </c>
      <c r="X174" s="7" t="n">
        <v>1760630</v>
      </c>
      <c r="Y174" s="7" t="n">
        <v>1633899</v>
      </c>
      <c r="Z174" s="7" t="n">
        <v>1540910</v>
      </c>
      <c r="AA174" s="7" t="n">
        <v>1704036</v>
      </c>
      <c r="AB174" s="7" t="n">
        <v>1769167</v>
      </c>
      <c r="AC174" s="7" t="n">
        <v>1653686</v>
      </c>
      <c r="AD174" s="7" t="n">
        <v>1805919</v>
      </c>
      <c r="AE174" s="7" t="n">
        <v>1803808</v>
      </c>
      <c r="AF174" s="7" t="n">
        <v>1960750</v>
      </c>
      <c r="AG174" s="7" t="n">
        <v>1919182</v>
      </c>
      <c r="AH174" s="7" t="n">
        <v>1970063</v>
      </c>
      <c r="AI174" s="7" t="n">
        <v>2071815</v>
      </c>
      <c r="AJ174" s="7" t="n">
        <v>1992129</v>
      </c>
      <c r="AK174" s="7" t="n">
        <v>2041284</v>
      </c>
      <c r="AL174" s="7" t="n">
        <v>1942150</v>
      </c>
      <c r="AM174" s="7" t="n">
        <v>2025837</v>
      </c>
      <c r="AN174" s="7" t="n">
        <v>1976370</v>
      </c>
      <c r="AO174" s="7" t="n">
        <v>1962844</v>
      </c>
      <c r="AP174" s="7" t="n">
        <v>1937315</v>
      </c>
      <c r="AQ174" s="7" t="n">
        <v>1907628</v>
      </c>
      <c r="AR174" s="7" t="n">
        <v>1827716</v>
      </c>
      <c r="AS174" s="4" t="inlineStr">
        <is>
          <t xml:space="preserve"> </t>
        </is>
      </c>
      <c r="AT174" s="7" t="n">
        <v>1780169</v>
      </c>
      <c r="AU174" s="7" t="n">
        <v>1739867</v>
      </c>
      <c r="AV174" s="7" t="n">
        <v>1747816</v>
      </c>
      <c r="AW174" s="7" t="n">
        <v>1670267</v>
      </c>
      <c r="AX174" s="7" t="n">
        <v>1486978</v>
      </c>
      <c r="AY174" s="7" t="n">
        <v>1524025</v>
      </c>
      <c r="AZ174" s="7" t="n">
        <v>1574801</v>
      </c>
      <c r="BA174" s="7" t="n">
        <v>1483974</v>
      </c>
      <c r="BB174" s="7" t="n">
        <v>1409434</v>
      </c>
      <c r="BC174" s="7" t="n">
        <v>1365793</v>
      </c>
      <c r="BD174" s="7" t="n">
        <v>1308869</v>
      </c>
      <c r="BE174" s="7" t="n">
        <v>1182223</v>
      </c>
      <c r="BF174" s="7" t="n">
        <v>1366737</v>
      </c>
      <c r="BG174" s="7" t="n">
        <v>1486828</v>
      </c>
      <c r="BH174" s="7" t="n">
        <v>1503435</v>
      </c>
      <c r="BI174" s="7" t="n">
        <v>1452292</v>
      </c>
      <c r="BJ174" s="7" t="n">
        <v>1417685</v>
      </c>
      <c r="BK174" s="7" t="n">
        <v>1379918</v>
      </c>
      <c r="BL174" s="7" t="n">
        <v>1351481</v>
      </c>
      <c r="BM174" s="7" t="n">
        <v>1384320</v>
      </c>
      <c r="BN174" s="7" t="n">
        <v>1380276</v>
      </c>
      <c r="BO174" s="7" t="n">
        <v>1295450</v>
      </c>
      <c r="BP174" s="7" t="n">
        <v>1377141</v>
      </c>
      <c r="BQ174" s="7" t="n">
        <v>1332159</v>
      </c>
      <c r="BR174" s="7" t="n">
        <v>1315614</v>
      </c>
      <c r="BS174" s="7" t="n">
        <v>1281342</v>
      </c>
      <c r="BT174" s="7" t="n">
        <v>1187572</v>
      </c>
      <c r="BU174" s="7" t="n">
        <v>1277556</v>
      </c>
      <c r="BV174" s="7" t="n">
        <v>1259140</v>
      </c>
      <c r="BW174" s="7" t="n">
        <v>1361143</v>
      </c>
      <c r="BX174" s="7" t="n">
        <v>1355245</v>
      </c>
      <c r="BY174" s="7" t="n">
        <v>1344680</v>
      </c>
      <c r="BZ174" s="7" t="n">
        <v>1305316</v>
      </c>
      <c r="CA174" s="4" t="inlineStr">
        <is>
          <t xml:space="preserve"> </t>
        </is>
      </c>
      <c r="CB174" s="7" t="n">
        <v>1312423</v>
      </c>
      <c r="CC174" s="7" t="n">
        <v>1310787</v>
      </c>
      <c r="CD174" s="7" t="n">
        <v>1298388</v>
      </c>
      <c r="CE174" s="7" t="n">
        <v>1326790</v>
      </c>
      <c r="CF174" s="7" t="n">
        <v>1384956</v>
      </c>
      <c r="CG174" s="7" t="n">
        <v>1310994</v>
      </c>
      <c r="CH174" s="7" t="n">
        <v>1290194</v>
      </c>
      <c r="CI174" s="7" t="n">
        <v>1265692</v>
      </c>
      <c r="CJ174" s="7" t="n">
        <v>1239945</v>
      </c>
      <c r="CK174" s="7" t="n">
        <v>1216443</v>
      </c>
      <c r="CL174" s="7" t="n">
        <v>1211800</v>
      </c>
      <c r="CM174" s="7" t="n">
        <v>1178855</v>
      </c>
      <c r="CN174" s="7" t="n">
        <v>1173519</v>
      </c>
      <c r="CO174" s="7" t="n">
        <v>1148164</v>
      </c>
      <c r="CP174" s="7" t="n">
        <v>1130545</v>
      </c>
      <c r="CQ174" s="7" t="n">
        <v>1116881</v>
      </c>
      <c r="CR174" s="7" t="n">
        <v>1086406</v>
      </c>
      <c r="CS174" s="7" t="n">
        <v>1057491</v>
      </c>
      <c r="CT174" s="7" t="n">
        <v>1035131</v>
      </c>
      <c r="CU174" s="7" t="n">
        <v>1027323</v>
      </c>
      <c r="CV174" s="7" t="n">
        <v>1045061</v>
      </c>
      <c r="CW174" s="7" t="n">
        <v>1038695</v>
      </c>
      <c r="CX174" s="7" t="n">
        <v>1035214</v>
      </c>
      <c r="CY174" s="7" t="n">
        <v>992443</v>
      </c>
      <c r="CZ174" s="7" t="n">
        <v>998492</v>
      </c>
      <c r="DA174" s="7" t="n">
        <v>997232</v>
      </c>
      <c r="DB174" s="4" t="inlineStr">
        <is>
          <t xml:space="preserve"> </t>
        </is>
      </c>
      <c r="DC174" s="7" t="n">
        <v>982726</v>
      </c>
      <c r="DD174" s="7" t="n">
        <v>914921</v>
      </c>
      <c r="DE174" s="7" t="n">
        <v>921262</v>
      </c>
      <c r="DF174" s="7" t="n">
        <v>980390</v>
      </c>
      <c r="DG174" s="7" t="n">
        <v>998395</v>
      </c>
      <c r="DH174" s="7" t="n">
        <v>1006706</v>
      </c>
      <c r="DI174" s="7" t="n">
        <v>933447</v>
      </c>
      <c r="DJ174" s="7" t="n">
        <v>968536</v>
      </c>
      <c r="DK174" s="7" t="n">
        <v>1039816</v>
      </c>
      <c r="DL174" s="7" t="n">
        <v>1030863</v>
      </c>
      <c r="DM174" s="7" t="n">
        <v>1055718</v>
      </c>
      <c r="DN174" s="4" t="inlineStr">
        <is>
          <t xml:space="preserve"> </t>
        </is>
      </c>
      <c r="DO174" s="7" t="n">
        <v>1057098</v>
      </c>
      <c r="DP174" s="7" t="n">
        <v>1027288</v>
      </c>
      <c r="DQ174" s="7" t="n">
        <v>1043460</v>
      </c>
      <c r="DR174" s="7" t="n">
        <v>988432</v>
      </c>
      <c r="DS174" s="7" t="n">
        <v>1004127</v>
      </c>
      <c r="DT174" s="7" t="n">
        <v>1023889</v>
      </c>
      <c r="DU174" s="7" t="n">
        <v>1007043</v>
      </c>
      <c r="DV174" s="7" t="n">
        <v>1000000</v>
      </c>
    </row>
    <row r="175">
      <c r="A175" s="4" t="inlineStr">
        <is>
          <t>MSCI All Country World Index (US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row>
    <row r="177">
      <c r="A177" s="4" t="inlineStr">
        <is>
          <t>Line Graph and Table Measure Name</t>
        </is>
      </c>
      <c r="B177" s="4" t="inlineStr">
        <is>
          <t>MSCI All Country Worl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row>
    <row r="178">
      <c r="A178" s="4" t="inlineStr">
        <is>
          <t>Account Value</t>
        </is>
      </c>
      <c r="B178" s="5" t="n">
        <v>24526</v>
      </c>
      <c r="C178" s="7" t="n">
        <v>23969</v>
      </c>
      <c r="D178" s="7" t="n">
        <v>23375</v>
      </c>
      <c r="E178" s="7" t="n">
        <v>23004</v>
      </c>
      <c r="F178" s="7" t="n">
        <v>22503</v>
      </c>
      <c r="G178" s="7" t="n">
        <v>21625</v>
      </c>
      <c r="H178" s="7" t="n">
        <v>22363</v>
      </c>
      <c r="I178" s="7" t="n">
        <v>21682</v>
      </c>
      <c r="J178" s="7" t="n">
        <v>20790</v>
      </c>
      <c r="K178" s="7" t="n">
        <v>20669</v>
      </c>
      <c r="L178" s="7" t="n">
        <v>19721</v>
      </c>
      <c r="M178" s="7" t="n">
        <v>18055</v>
      </c>
      <c r="N178" s="7" t="n">
        <v>18615</v>
      </c>
      <c r="O178" s="7" t="n">
        <v>19418</v>
      </c>
      <c r="P178" s="7" t="n">
        <v>19976</v>
      </c>
      <c r="Q178" s="7" t="n">
        <v>19270</v>
      </c>
      <c r="R178" s="7" t="n">
        <v>18213</v>
      </c>
      <c r="S178" s="7" t="n">
        <v>18410</v>
      </c>
      <c r="T178" s="7" t="n">
        <v>18149</v>
      </c>
      <c r="U178" s="7" t="n">
        <v>17606</v>
      </c>
      <c r="V178" s="7" t="n">
        <v>18126</v>
      </c>
      <c r="W178" s="7" t="n">
        <v>16913</v>
      </c>
      <c r="X178" s="7" t="n">
        <v>17606</v>
      </c>
      <c r="Y178" s="7" t="n">
        <v>16339</v>
      </c>
      <c r="Z178" s="7" t="n">
        <v>15409</v>
      </c>
      <c r="AA178" s="7" t="n">
        <v>17040</v>
      </c>
      <c r="AB178" s="7" t="n">
        <v>17692</v>
      </c>
      <c r="AC178" s="7" t="n">
        <v>16537</v>
      </c>
      <c r="AD178" s="7" t="n">
        <v>18059</v>
      </c>
      <c r="AE178" s="7" t="n">
        <v>18038</v>
      </c>
      <c r="AF178" s="7" t="n">
        <v>19607</v>
      </c>
      <c r="AG178" s="7" t="n">
        <v>19192</v>
      </c>
      <c r="AH178" s="7" t="n">
        <v>19701</v>
      </c>
      <c r="AI178" s="7" t="n">
        <v>20718</v>
      </c>
      <c r="AJ178" s="7" t="n">
        <v>19921</v>
      </c>
      <c r="AK178" s="7" t="n">
        <v>20413</v>
      </c>
      <c r="AL178" s="7" t="n">
        <v>19421</v>
      </c>
      <c r="AM178" s="7" t="n">
        <v>20258</v>
      </c>
      <c r="AN178" s="7" t="n">
        <v>19764</v>
      </c>
      <c r="AO178" s="7" t="n">
        <v>19628</v>
      </c>
      <c r="AP178" s="7" t="n">
        <v>19373</v>
      </c>
      <c r="AQ178" s="7" t="n">
        <v>19076</v>
      </c>
      <c r="AR178" s="7" t="n">
        <v>18277</v>
      </c>
      <c r="AS178" s="4" t="inlineStr">
        <is>
          <t xml:space="preserve"> </t>
        </is>
      </c>
      <c r="AT178" s="7" t="n">
        <v>17802</v>
      </c>
      <c r="AU178" s="7" t="n">
        <v>17399</v>
      </c>
      <c r="AV178" s="7" t="n">
        <v>17478</v>
      </c>
      <c r="AW178" s="7" t="n">
        <v>16703</v>
      </c>
      <c r="AX178" s="7" t="n">
        <v>14870</v>
      </c>
      <c r="AY178" s="7" t="n">
        <v>15240</v>
      </c>
      <c r="AZ178" s="7" t="n">
        <v>15748</v>
      </c>
      <c r="BA178" s="7" t="n">
        <v>14840</v>
      </c>
      <c r="BB178" s="7" t="n">
        <v>14094</v>
      </c>
      <c r="BC178" s="7" t="n">
        <v>13658</v>
      </c>
      <c r="BD178" s="7" t="n">
        <v>13089</v>
      </c>
      <c r="BE178" s="7" t="n">
        <v>11822</v>
      </c>
      <c r="BF178" s="7" t="n">
        <v>13667</v>
      </c>
      <c r="BG178" s="7" t="n">
        <v>14868</v>
      </c>
      <c r="BH178" s="7" t="n">
        <v>15034</v>
      </c>
      <c r="BI178" s="7" t="n">
        <v>14523</v>
      </c>
      <c r="BJ178" s="7" t="n">
        <v>14177</v>
      </c>
      <c r="BK178" s="7" t="n">
        <v>13799</v>
      </c>
      <c r="BL178" s="7" t="n">
        <v>13515</v>
      </c>
      <c r="BM178" s="7" t="n">
        <v>13843</v>
      </c>
      <c r="BN178" s="7" t="n">
        <v>13803</v>
      </c>
      <c r="BO178" s="7" t="n">
        <v>12954</v>
      </c>
      <c r="BP178" s="7" t="n">
        <v>13771</v>
      </c>
      <c r="BQ178" s="7" t="n">
        <v>13322</v>
      </c>
      <c r="BR178" s="7" t="n">
        <v>13156</v>
      </c>
      <c r="BS178" s="7" t="n">
        <v>12813</v>
      </c>
      <c r="BT178" s="7" t="n">
        <v>11876</v>
      </c>
      <c r="BU178" s="7" t="n">
        <v>12776</v>
      </c>
      <c r="BV178" s="7" t="n">
        <v>12591</v>
      </c>
      <c r="BW178" s="7" t="n">
        <v>13611</v>
      </c>
      <c r="BX178" s="7" t="n">
        <v>13552</v>
      </c>
      <c r="BY178" s="7" t="n">
        <v>13447</v>
      </c>
      <c r="BZ178" s="7" t="n">
        <v>13053</v>
      </c>
      <c r="CA178" s="4" t="inlineStr">
        <is>
          <t xml:space="preserve"> </t>
        </is>
      </c>
      <c r="CB178" s="7" t="n">
        <v>13124</v>
      </c>
      <c r="CC178" s="7" t="n">
        <v>13108</v>
      </c>
      <c r="CD178" s="7" t="n">
        <v>12984</v>
      </c>
      <c r="CE178" s="7" t="n">
        <v>13268</v>
      </c>
      <c r="CF178" s="7" t="n">
        <v>13850</v>
      </c>
      <c r="CG178" s="7" t="n">
        <v>13110</v>
      </c>
      <c r="CH178" s="7" t="n">
        <v>12902</v>
      </c>
      <c r="CI178" s="7" t="n">
        <v>12657</v>
      </c>
      <c r="CJ178" s="7" t="n">
        <v>12399</v>
      </c>
      <c r="CK178" s="7" t="n">
        <v>12164</v>
      </c>
      <c r="CL178" s="7" t="n">
        <v>12118</v>
      </c>
      <c r="CM178" s="7" t="n">
        <v>11789</v>
      </c>
      <c r="CN178" s="7" t="n">
        <v>11735</v>
      </c>
      <c r="CO178" s="7" t="n">
        <v>11482</v>
      </c>
      <c r="CP178" s="7" t="n">
        <v>11305</v>
      </c>
      <c r="CQ178" s="7" t="n">
        <v>11169</v>
      </c>
      <c r="CR178" s="7" t="n">
        <v>10864</v>
      </c>
      <c r="CS178" s="7" t="n">
        <v>10575</v>
      </c>
      <c r="CT178" s="7" t="n">
        <v>10351</v>
      </c>
      <c r="CU178" s="7" t="n">
        <v>10273</v>
      </c>
      <c r="CV178" s="7" t="n">
        <v>10451</v>
      </c>
      <c r="CW178" s="7" t="n">
        <v>10387</v>
      </c>
      <c r="CX178" s="7" t="n">
        <v>10352</v>
      </c>
      <c r="CY178" s="7" t="n">
        <v>9924</v>
      </c>
      <c r="CZ178" s="7" t="n">
        <v>9985</v>
      </c>
      <c r="DA178" s="7" t="n">
        <v>9972</v>
      </c>
      <c r="DB178" s="4" t="inlineStr">
        <is>
          <t xml:space="preserve"> </t>
        </is>
      </c>
      <c r="DC178" s="7" t="n">
        <v>9827</v>
      </c>
      <c r="DD178" s="7" t="n">
        <v>9149</v>
      </c>
      <c r="DE178" s="7" t="n">
        <v>9213</v>
      </c>
      <c r="DF178" s="7" t="n">
        <v>9804</v>
      </c>
      <c r="DG178" s="7" t="n">
        <v>9984</v>
      </c>
      <c r="DH178" s="7" t="n">
        <v>10067</v>
      </c>
      <c r="DI178" s="7" t="n">
        <v>9334</v>
      </c>
      <c r="DJ178" s="7" t="n">
        <v>9685</v>
      </c>
      <c r="DK178" s="7" t="n">
        <v>10398</v>
      </c>
      <c r="DL178" s="7" t="n">
        <v>10309</v>
      </c>
      <c r="DM178" s="7" t="n">
        <v>10557</v>
      </c>
      <c r="DN178" s="4" t="inlineStr">
        <is>
          <t xml:space="preserve"> </t>
        </is>
      </c>
      <c r="DO178" s="7" t="n">
        <v>10571</v>
      </c>
      <c r="DP178" s="7" t="n">
        <v>10273</v>
      </c>
      <c r="DQ178" s="7" t="n">
        <v>10435</v>
      </c>
      <c r="DR178" s="7" t="n">
        <v>9884</v>
      </c>
      <c r="DS178" s="7" t="n">
        <v>10041</v>
      </c>
      <c r="DT178" s="7" t="n">
        <v>10239</v>
      </c>
      <c r="DU178" s="7" t="n">
        <v>10070</v>
      </c>
      <c r="DV178" s="7" t="n">
        <v>10000</v>
      </c>
    </row>
    <row r="179">
      <c r="A179" s="4" t="inlineStr">
        <is>
          <t>MSCI All Country World Index (US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row>
    <row r="181">
      <c r="A181" s="4" t="inlineStr">
        <is>
          <t>Line Graph and Table Measure Name</t>
        </is>
      </c>
      <c r="B181" s="4" t="inlineStr">
        <is>
          <t>MSCI All Country Worl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row>
    <row r="182">
      <c r="A182" s="4" t="inlineStr">
        <is>
          <t>Account Value</t>
        </is>
      </c>
      <c r="B182" s="5" t="n">
        <v>11615674</v>
      </c>
      <c r="C182" s="7" t="n">
        <v>11351956</v>
      </c>
      <c r="D182" s="7" t="n">
        <v>11070796</v>
      </c>
      <c r="E182" s="7" t="n">
        <v>10895086</v>
      </c>
      <c r="F182" s="7" t="n">
        <v>10657716</v>
      </c>
      <c r="G182" s="7" t="n">
        <v>10241761</v>
      </c>
      <c r="H182" s="7" t="n">
        <v>10591196</v>
      </c>
      <c r="I182" s="7" t="n">
        <v>10268788</v>
      </c>
      <c r="J182" s="7" t="n">
        <v>9846253</v>
      </c>
      <c r="K182" s="7" t="n">
        <v>9788868</v>
      </c>
      <c r="L182" s="7" t="n">
        <v>9340220</v>
      </c>
      <c r="M182" s="7" t="n">
        <v>8550998</v>
      </c>
      <c r="N182" s="7" t="n">
        <v>8816070</v>
      </c>
      <c r="O182" s="7" t="n">
        <v>9196346</v>
      </c>
      <c r="P182" s="7" t="n">
        <v>9460716</v>
      </c>
      <c r="Q182" s="7" t="n">
        <v>9126609</v>
      </c>
      <c r="R182" s="7" t="n">
        <v>8625788</v>
      </c>
      <c r="S182" s="7" t="n">
        <v>8719175</v>
      </c>
      <c r="T182" s="7" t="n">
        <v>8595634</v>
      </c>
      <c r="U182" s="7" t="n">
        <v>8338535</v>
      </c>
      <c r="V182" s="7" t="n">
        <v>8584569</v>
      </c>
      <c r="W182" s="7" t="n">
        <v>8010408</v>
      </c>
      <c r="X182" s="7" t="n">
        <v>8338537</v>
      </c>
      <c r="Y182" s="7" t="n">
        <v>7738327</v>
      </c>
      <c r="Z182" s="7" t="n">
        <v>7297919</v>
      </c>
      <c r="AA182" s="7" t="n">
        <v>8070502</v>
      </c>
      <c r="AB182" s="7" t="n">
        <v>8378973</v>
      </c>
      <c r="AC182" s="7" t="n">
        <v>7832042</v>
      </c>
      <c r="AD182" s="7" t="n">
        <v>8553032</v>
      </c>
      <c r="AE182" s="7" t="n">
        <v>8543034</v>
      </c>
      <c r="AF182" s="7" t="n">
        <v>9286329</v>
      </c>
      <c r="AG182" s="7" t="n">
        <v>9089460</v>
      </c>
      <c r="AH182" s="7" t="n">
        <v>9330439</v>
      </c>
      <c r="AI182" s="7" t="n">
        <v>9812347</v>
      </c>
      <c r="AJ182" s="7" t="n">
        <v>9434945</v>
      </c>
      <c r="AK182" s="7" t="n">
        <v>9667749</v>
      </c>
      <c r="AL182" s="7" t="n">
        <v>9198238</v>
      </c>
      <c r="AM182" s="7" t="n">
        <v>9594588</v>
      </c>
      <c r="AN182" s="7" t="n">
        <v>9360306</v>
      </c>
      <c r="AO182" s="7" t="n">
        <v>9296248</v>
      </c>
      <c r="AP182" s="7" t="n">
        <v>9175341</v>
      </c>
      <c r="AQ182" s="7" t="n">
        <v>9034739</v>
      </c>
      <c r="AR182" s="7" t="n">
        <v>8656265</v>
      </c>
      <c r="AS182" s="4" t="inlineStr">
        <is>
          <t xml:space="preserve"> </t>
        </is>
      </c>
      <c r="AT182" s="7" t="n">
        <v>8431077</v>
      </c>
      <c r="AU182" s="7" t="n">
        <v>8240205</v>
      </c>
      <c r="AV182" s="7" t="n">
        <v>8277853</v>
      </c>
      <c r="AW182" s="7" t="n">
        <v>7910570</v>
      </c>
      <c r="AX182" s="7" t="n">
        <v>7042492</v>
      </c>
      <c r="AY182" s="7" t="n">
        <v>7217950</v>
      </c>
      <c r="AZ182" s="7" t="n">
        <v>7458434</v>
      </c>
      <c r="BA182" s="7" t="n">
        <v>7028268</v>
      </c>
      <c r="BB182" s="7" t="n">
        <v>6675234</v>
      </c>
      <c r="BC182" s="7" t="n">
        <v>6468548</v>
      </c>
      <c r="BD182" s="7" t="n">
        <v>6198949</v>
      </c>
      <c r="BE182" s="7" t="n">
        <v>5599141</v>
      </c>
      <c r="BF182" s="7" t="n">
        <v>6473020</v>
      </c>
      <c r="BG182" s="7" t="n">
        <v>7041784</v>
      </c>
      <c r="BH182" s="7" t="n">
        <v>7120436</v>
      </c>
      <c r="BI182" s="7" t="n">
        <v>6878218</v>
      </c>
      <c r="BJ182" s="7" t="n">
        <v>6714311</v>
      </c>
      <c r="BK182" s="7" t="n">
        <v>6535445</v>
      </c>
      <c r="BL182" s="7" t="n">
        <v>6400763</v>
      </c>
      <c r="BM182" s="7" t="n">
        <v>6556293</v>
      </c>
      <c r="BN182" s="7" t="n">
        <v>6537138</v>
      </c>
      <c r="BO182" s="7" t="n">
        <v>6135395</v>
      </c>
      <c r="BP182" s="7" t="n">
        <v>6522291</v>
      </c>
      <c r="BQ182" s="7" t="n">
        <v>6309255</v>
      </c>
      <c r="BR182" s="7" t="n">
        <v>6230895</v>
      </c>
      <c r="BS182" s="7" t="n">
        <v>6068578</v>
      </c>
      <c r="BT182" s="7" t="n">
        <v>5624472</v>
      </c>
      <c r="BU182" s="7" t="n">
        <v>6050646</v>
      </c>
      <c r="BV182" s="7" t="n">
        <v>5963429</v>
      </c>
      <c r="BW182" s="7" t="n">
        <v>6446524</v>
      </c>
      <c r="BX182" s="7" t="n">
        <v>6418589</v>
      </c>
      <c r="BY182" s="7" t="n">
        <v>6368555</v>
      </c>
      <c r="BZ182" s="7" t="n">
        <v>6182123</v>
      </c>
      <c r="CA182" s="4" t="inlineStr">
        <is>
          <t xml:space="preserve"> </t>
        </is>
      </c>
      <c r="CB182" s="7" t="n">
        <v>6215784</v>
      </c>
      <c r="CC182" s="7" t="n">
        <v>6208033</v>
      </c>
      <c r="CD182" s="7" t="n">
        <v>6149310</v>
      </c>
      <c r="CE182" s="7" t="n">
        <v>6283826</v>
      </c>
      <c r="CF182" s="7" t="n">
        <v>6559305</v>
      </c>
      <c r="CG182" s="7" t="n">
        <v>6209014</v>
      </c>
      <c r="CH182" s="7" t="n">
        <v>6110502</v>
      </c>
      <c r="CI182" s="7" t="n">
        <v>5994460</v>
      </c>
      <c r="CJ182" s="7" t="n">
        <v>5872515</v>
      </c>
      <c r="CK182" s="7" t="n">
        <v>5761209</v>
      </c>
      <c r="CL182" s="7" t="n">
        <v>5739221</v>
      </c>
      <c r="CM182" s="7" t="n">
        <v>5583190</v>
      </c>
      <c r="CN182" s="7" t="n">
        <v>5557915</v>
      </c>
      <c r="CO182" s="7" t="n">
        <v>5437832</v>
      </c>
      <c r="CP182" s="7" t="n">
        <v>5354386</v>
      </c>
      <c r="CQ182" s="7" t="n">
        <v>5289675</v>
      </c>
      <c r="CR182" s="7" t="n">
        <v>5145341</v>
      </c>
      <c r="CS182" s="7" t="n">
        <v>5008396</v>
      </c>
      <c r="CT182" s="7" t="n">
        <v>4902494</v>
      </c>
      <c r="CU182" s="7" t="n">
        <v>4865518</v>
      </c>
      <c r="CV182" s="7" t="n">
        <v>4949525</v>
      </c>
      <c r="CW182" s="7" t="n">
        <v>4919376</v>
      </c>
      <c r="CX182" s="7" t="n">
        <v>4902888</v>
      </c>
      <c r="CY182" s="7" t="n">
        <v>4700321</v>
      </c>
      <c r="CZ182" s="7" t="n">
        <v>4728968</v>
      </c>
      <c r="DA182" s="7" t="n">
        <v>4723000</v>
      </c>
      <c r="DB182" s="4" t="inlineStr">
        <is>
          <t xml:space="preserve"> </t>
        </is>
      </c>
      <c r="DC182" s="7" t="n">
        <v>4654298</v>
      </c>
      <c r="DD182" s="7" t="n">
        <v>4333168</v>
      </c>
      <c r="DE182" s="7" t="n">
        <v>4363201</v>
      </c>
      <c r="DF182" s="7" t="n">
        <v>4643238</v>
      </c>
      <c r="DG182" s="7" t="n">
        <v>4728507</v>
      </c>
      <c r="DH182" s="7" t="n">
        <v>4767871</v>
      </c>
      <c r="DI182" s="7" t="n">
        <v>4420911</v>
      </c>
      <c r="DJ182" s="7" t="n">
        <v>4587095</v>
      </c>
      <c r="DK182" s="7" t="n">
        <v>4924685</v>
      </c>
      <c r="DL182" s="7" t="n">
        <v>4882284</v>
      </c>
      <c r="DM182" s="7" t="n">
        <v>5000000</v>
      </c>
      <c r="DN182" s="7" t="n">
        <v>5000000</v>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row>
    <row r="183">
      <c r="A183" s="4" t="inlineStr">
        <is>
          <t>Bloomberg US Universal Index (US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row>
    <row r="185">
      <c r="A185" s="4" t="inlineStr">
        <is>
          <t>Line Graph and Table Measure Name</t>
        </is>
      </c>
      <c r="B185" s="4" t="inlineStr">
        <is>
          <t>Bloomberg U.S. Universal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row>
    <row r="186">
      <c r="A186" s="4" t="inlineStr">
        <is>
          <t>Account Value</t>
        </is>
      </c>
      <c r="B186" s="5" t="n">
        <v>12373</v>
      </c>
      <c r="C186" s="7" t="n">
        <v>12205</v>
      </c>
      <c r="D186" s="7" t="n">
        <v>12028</v>
      </c>
      <c r="E186" s="7" t="n">
        <v>11761</v>
      </c>
      <c r="F186" s="7" t="n">
        <v>11655</v>
      </c>
      <c r="G186" s="7" t="n">
        <v>11465</v>
      </c>
      <c r="H186" s="7" t="n">
        <v>11739</v>
      </c>
      <c r="I186" s="7" t="n">
        <v>11625</v>
      </c>
      <c r="J186" s="7" t="n">
        <v>11766</v>
      </c>
      <c r="K186" s="7" t="n">
        <v>11794</v>
      </c>
      <c r="L186" s="7" t="n">
        <v>11363</v>
      </c>
      <c r="M186" s="7" t="n">
        <v>10874</v>
      </c>
      <c r="N186" s="7" t="n">
        <v>11040</v>
      </c>
      <c r="O186" s="7" t="n">
        <v>11309</v>
      </c>
      <c r="P186" s="7" t="n">
        <v>11378</v>
      </c>
      <c r="Q186" s="7" t="n">
        <v>11366</v>
      </c>
      <c r="R186" s="7" t="n">
        <v>11384</v>
      </c>
      <c r="S186" s="7" t="n">
        <v>11503</v>
      </c>
      <c r="T186" s="7" t="n">
        <v>11434</v>
      </c>
      <c r="U186" s="7" t="n">
        <v>11171</v>
      </c>
      <c r="V186" s="7" t="n">
        <v>11453</v>
      </c>
      <c r="W186" s="7" t="n">
        <v>11108</v>
      </c>
      <c r="X186" s="7" t="n">
        <v>11146</v>
      </c>
      <c r="Y186" s="7" t="n">
        <v>10745</v>
      </c>
      <c r="Z186" s="7" t="n">
        <v>10865</v>
      </c>
      <c r="AA186" s="7" t="n">
        <v>11354</v>
      </c>
      <c r="AB186" s="7" t="n">
        <v>11657</v>
      </c>
      <c r="AC186" s="7" t="n">
        <v>11371</v>
      </c>
      <c r="AD186" s="7" t="n">
        <v>11603</v>
      </c>
      <c r="AE186" s="7" t="n">
        <v>11539</v>
      </c>
      <c r="AF186" s="7" t="n">
        <v>11986</v>
      </c>
      <c r="AG186" s="7" t="n">
        <v>12317</v>
      </c>
      <c r="AH186" s="7" t="n">
        <v>12487</v>
      </c>
      <c r="AI186" s="7" t="n">
        <v>12767</v>
      </c>
      <c r="AJ186" s="7" t="n">
        <v>12776</v>
      </c>
      <c r="AK186" s="7" t="n">
        <v>12760</v>
      </c>
      <c r="AL186" s="7" t="n">
        <v>12771</v>
      </c>
      <c r="AM186" s="7" t="n">
        <v>12881</v>
      </c>
      <c r="AN186" s="7" t="n">
        <v>12889</v>
      </c>
      <c r="AO186" s="7" t="n">
        <v>12761</v>
      </c>
      <c r="AP186" s="7" t="n">
        <v>12669</v>
      </c>
      <c r="AQ186" s="7" t="n">
        <v>12621</v>
      </c>
      <c r="AR186" s="7" t="n">
        <v>12515</v>
      </c>
      <c r="AS186" s="4" t="inlineStr">
        <is>
          <t xml:space="preserve"> </t>
        </is>
      </c>
      <c r="AT186" s="7" t="n">
        <v>12663</v>
      </c>
      <c r="AU186" s="7" t="n">
        <v>12828</v>
      </c>
      <c r="AV186" s="7" t="n">
        <v>12909</v>
      </c>
      <c r="AW186" s="7" t="n">
        <v>12865</v>
      </c>
      <c r="AX186" s="7" t="n">
        <v>12699</v>
      </c>
      <c r="AY186" s="7" t="n">
        <v>12745</v>
      </c>
      <c r="AZ186" s="7" t="n">
        <v>12768</v>
      </c>
      <c r="BA186" s="7" t="n">
        <v>12842</v>
      </c>
      <c r="BB186" s="7" t="n">
        <v>12620</v>
      </c>
      <c r="BC186" s="7" t="n">
        <v>12516</v>
      </c>
      <c r="BD186" s="7" t="n">
        <v>12400</v>
      </c>
      <c r="BE186" s="7" t="n">
        <v>12156</v>
      </c>
      <c r="BF186" s="7" t="n">
        <v>12399</v>
      </c>
      <c r="BG186" s="7" t="n">
        <v>12216</v>
      </c>
      <c r="BH186" s="7" t="n">
        <v>12000</v>
      </c>
      <c r="BI186" s="7" t="n">
        <v>11982</v>
      </c>
      <c r="BJ186" s="7" t="n">
        <v>11985</v>
      </c>
      <c r="BK186" s="7" t="n">
        <v>11946</v>
      </c>
      <c r="BL186" s="7" t="n">
        <v>11998</v>
      </c>
      <c r="BM186" s="7" t="n">
        <v>11733</v>
      </c>
      <c r="BN186" s="7" t="n">
        <v>11698</v>
      </c>
      <c r="BO186" s="7" t="n">
        <v>11535</v>
      </c>
      <c r="BP186" s="7" t="n">
        <v>11361</v>
      </c>
      <c r="BQ186" s="7" t="n">
        <v>11345</v>
      </c>
      <c r="BR186" s="7" t="n">
        <v>11144</v>
      </c>
      <c r="BS186" s="7" t="n">
        <v>11132</v>
      </c>
      <c r="BT186" s="7" t="n">
        <v>10980</v>
      </c>
      <c r="BU186" s="7" t="n">
        <v>10811</v>
      </c>
      <c r="BV186" s="7" t="n">
        <v>10763</v>
      </c>
      <c r="BW186" s="7" t="n">
        <v>10853</v>
      </c>
      <c r="BX186" s="7" t="n">
        <v>10900</v>
      </c>
      <c r="BY186" s="7" t="n">
        <v>10847</v>
      </c>
      <c r="BZ186" s="7" t="n">
        <v>10824</v>
      </c>
      <c r="CA186" s="4" t="inlineStr">
        <is>
          <t xml:space="preserve"> </t>
        </is>
      </c>
      <c r="CB186" s="7" t="n">
        <v>10840</v>
      </c>
      <c r="CC186" s="7" t="n">
        <v>10781</v>
      </c>
      <c r="CD186" s="7" t="n">
        <v>10853</v>
      </c>
      <c r="CE186" s="7" t="n">
        <v>10799</v>
      </c>
      <c r="CF186" s="7" t="n">
        <v>10902</v>
      </c>
      <c r="CG186" s="7" t="n">
        <v>11008</v>
      </c>
      <c r="CH186" s="7" t="n">
        <v>10960</v>
      </c>
      <c r="CI186" s="7" t="n">
        <v>10976</v>
      </c>
      <c r="CJ186" s="7" t="n">
        <v>10963</v>
      </c>
      <c r="CK186" s="7" t="n">
        <v>11002</v>
      </c>
      <c r="CL186" s="7" t="n">
        <v>10908</v>
      </c>
      <c r="CM186" s="7" t="n">
        <v>10854</v>
      </c>
      <c r="CN186" s="7" t="n">
        <v>10863</v>
      </c>
      <c r="CO186" s="7" t="n">
        <v>10780</v>
      </c>
      <c r="CP186" s="7" t="n">
        <v>10691</v>
      </c>
      <c r="CQ186" s="7" t="n">
        <v>10695</v>
      </c>
      <c r="CR186" s="7" t="n">
        <v>10613</v>
      </c>
      <c r="CS186" s="7" t="n">
        <v>10576</v>
      </c>
      <c r="CT186" s="7" t="n">
        <v>10544</v>
      </c>
      <c r="CU186" s="7" t="n">
        <v>10787</v>
      </c>
      <c r="CV186" s="7" t="n">
        <v>10859</v>
      </c>
      <c r="CW186" s="7" t="n">
        <v>10856</v>
      </c>
      <c r="CX186" s="7" t="n">
        <v>10844</v>
      </c>
      <c r="CY186" s="7" t="n">
        <v>10756</v>
      </c>
      <c r="CZ186" s="7" t="n">
        <v>10570</v>
      </c>
      <c r="DA186" s="7" t="n">
        <v>10562</v>
      </c>
      <c r="DB186" s="4" t="inlineStr">
        <is>
          <t xml:space="preserve"> </t>
        </is>
      </c>
      <c r="DC186" s="7" t="n">
        <v>10490</v>
      </c>
      <c r="DD186" s="7" t="n">
        <v>10363</v>
      </c>
      <c r="DE186" s="7" t="n">
        <v>10290</v>
      </c>
      <c r="DF186" s="7" t="n">
        <v>10178</v>
      </c>
      <c r="DG186" s="7" t="n">
        <v>10229</v>
      </c>
      <c r="DH186" s="7" t="n">
        <v>10266</v>
      </c>
      <c r="DI186" s="7" t="n">
        <v>10233</v>
      </c>
      <c r="DJ186" s="7" t="n">
        <v>10194</v>
      </c>
      <c r="DK186" s="7" t="n">
        <v>10224</v>
      </c>
      <c r="DL186" s="7" t="n">
        <v>10164</v>
      </c>
      <c r="DM186" s="7" t="n">
        <v>10279</v>
      </c>
      <c r="DN186" s="4" t="inlineStr">
        <is>
          <t xml:space="preserve"> </t>
        </is>
      </c>
      <c r="DO186" s="7" t="n">
        <v>10297</v>
      </c>
      <c r="DP186" s="7" t="n">
        <v>10309</v>
      </c>
      <c r="DQ186" s="7" t="n">
        <v>10267</v>
      </c>
      <c r="DR186" s="7" t="n">
        <v>10327</v>
      </c>
      <c r="DS186" s="7" t="n">
        <v>10134</v>
      </c>
      <c r="DT186" s="7" t="n">
        <v>10152</v>
      </c>
      <c r="DU186" s="7" t="n">
        <v>10098</v>
      </c>
      <c r="DV186" s="7" t="n">
        <v>10000</v>
      </c>
    </row>
    <row r="187">
      <c r="A187" s="4" t="inlineStr">
        <is>
          <t>Bloomberg US Universal Index (US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row>
    <row r="189">
      <c r="A189" s="4" t="inlineStr">
        <is>
          <t>Line Graph and Table Measure Name</t>
        </is>
      </c>
      <c r="B189" s="4" t="inlineStr">
        <is>
          <t>Bloomberg U.S. Universal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row>
    <row r="190">
      <c r="A190" s="4" t="inlineStr">
        <is>
          <t>Account Value</t>
        </is>
      </c>
      <c r="B190" s="5" t="n">
        <v>12015</v>
      </c>
      <c r="C190" s="7" t="n">
        <v>11853</v>
      </c>
      <c r="D190" s="7" t="n">
        <v>11681</v>
      </c>
      <c r="E190" s="7" t="n">
        <v>11422</v>
      </c>
      <c r="F190" s="7" t="n">
        <v>11318</v>
      </c>
      <c r="G190" s="7" t="n">
        <v>11134</v>
      </c>
      <c r="H190" s="7" t="n">
        <v>11400</v>
      </c>
      <c r="I190" s="7" t="n">
        <v>11289</v>
      </c>
      <c r="J190" s="7" t="n">
        <v>11426</v>
      </c>
      <c r="K190" s="7" t="n">
        <v>11454</v>
      </c>
      <c r="L190" s="7" t="n">
        <v>11035</v>
      </c>
      <c r="M190" s="7" t="n">
        <v>10560</v>
      </c>
      <c r="N190" s="7" t="n">
        <v>10721</v>
      </c>
      <c r="O190" s="7" t="n">
        <v>10983</v>
      </c>
      <c r="P190" s="7" t="n">
        <v>11049</v>
      </c>
      <c r="Q190" s="7" t="n">
        <v>11038</v>
      </c>
      <c r="R190" s="7" t="n">
        <v>11056</v>
      </c>
      <c r="S190" s="7" t="n">
        <v>11171</v>
      </c>
      <c r="T190" s="7" t="n">
        <v>11104</v>
      </c>
      <c r="U190" s="7" t="n">
        <v>10849</v>
      </c>
      <c r="V190" s="7" t="n">
        <v>11122</v>
      </c>
      <c r="W190" s="7" t="n">
        <v>10788</v>
      </c>
      <c r="X190" s="7" t="n">
        <v>10824</v>
      </c>
      <c r="Y190" s="7" t="n">
        <v>10435</v>
      </c>
      <c r="Z190" s="7" t="n">
        <v>10551</v>
      </c>
      <c r="AA190" s="7" t="n">
        <v>11026</v>
      </c>
      <c r="AB190" s="7" t="n">
        <v>11320</v>
      </c>
      <c r="AC190" s="7" t="n">
        <v>11043</v>
      </c>
      <c r="AD190" s="7" t="n">
        <v>11268</v>
      </c>
      <c r="AE190" s="7" t="n">
        <v>11206</v>
      </c>
      <c r="AF190" s="7" t="n">
        <v>11640</v>
      </c>
      <c r="AG190" s="7" t="n">
        <v>11961</v>
      </c>
      <c r="AH190" s="7" t="n">
        <v>12127</v>
      </c>
      <c r="AI190" s="7" t="n">
        <v>12399</v>
      </c>
      <c r="AJ190" s="7" t="n">
        <v>12407</v>
      </c>
      <c r="AK190" s="7" t="n">
        <v>12392</v>
      </c>
      <c r="AL190" s="7" t="n">
        <v>12402</v>
      </c>
      <c r="AM190" s="7" t="n">
        <v>12509</v>
      </c>
      <c r="AN190" s="7" t="n">
        <v>12517</v>
      </c>
      <c r="AO190" s="7" t="n">
        <v>12393</v>
      </c>
      <c r="AP190" s="7" t="n">
        <v>12303</v>
      </c>
      <c r="AQ190" s="7" t="n">
        <v>12256</v>
      </c>
      <c r="AR190" s="7" t="n">
        <v>12154</v>
      </c>
      <c r="AS190" s="4" t="inlineStr">
        <is>
          <t xml:space="preserve"> </t>
        </is>
      </c>
      <c r="AT190" s="7" t="n">
        <v>12297</v>
      </c>
      <c r="AU190" s="7" t="n">
        <v>12458</v>
      </c>
      <c r="AV190" s="7" t="n">
        <v>12537</v>
      </c>
      <c r="AW190" s="7" t="n">
        <v>12494</v>
      </c>
      <c r="AX190" s="7" t="n">
        <v>12333</v>
      </c>
      <c r="AY190" s="7" t="n">
        <v>12377</v>
      </c>
      <c r="AZ190" s="7" t="n">
        <v>12399</v>
      </c>
      <c r="BA190" s="7" t="n">
        <v>12471</v>
      </c>
      <c r="BB190" s="7" t="n">
        <v>12256</v>
      </c>
      <c r="BC190" s="7" t="n">
        <v>12155</v>
      </c>
      <c r="BD190" s="7" t="n">
        <v>12042</v>
      </c>
      <c r="BE190" s="7" t="n">
        <v>11806</v>
      </c>
      <c r="BF190" s="7" t="n">
        <v>12041</v>
      </c>
      <c r="BG190" s="7" t="n">
        <v>11863</v>
      </c>
      <c r="BH190" s="7" t="n">
        <v>11654</v>
      </c>
      <c r="BI190" s="7" t="n">
        <v>11637</v>
      </c>
      <c r="BJ190" s="7" t="n">
        <v>11639</v>
      </c>
      <c r="BK190" s="7" t="n">
        <v>11601</v>
      </c>
      <c r="BL190" s="7" t="n">
        <v>11652</v>
      </c>
      <c r="BM190" s="7" t="n">
        <v>11394</v>
      </c>
      <c r="BN190" s="7" t="n">
        <v>11360</v>
      </c>
      <c r="BO190" s="7" t="n">
        <v>11202</v>
      </c>
      <c r="BP190" s="7" t="n">
        <v>11033</v>
      </c>
      <c r="BQ190" s="7" t="n">
        <v>11017</v>
      </c>
      <c r="BR190" s="7" t="n">
        <v>10822</v>
      </c>
      <c r="BS190" s="7" t="n">
        <v>10810</v>
      </c>
      <c r="BT190" s="7" t="n">
        <v>10663</v>
      </c>
      <c r="BU190" s="7" t="n">
        <v>10499</v>
      </c>
      <c r="BV190" s="7" t="n">
        <v>10452</v>
      </c>
      <c r="BW190" s="7" t="n">
        <v>10540</v>
      </c>
      <c r="BX190" s="7" t="n">
        <v>10585</v>
      </c>
      <c r="BY190" s="7" t="n">
        <v>10534</v>
      </c>
      <c r="BZ190" s="7" t="n">
        <v>10512</v>
      </c>
      <c r="CA190" s="4" t="inlineStr">
        <is>
          <t xml:space="preserve"> </t>
        </is>
      </c>
      <c r="CB190" s="7" t="n">
        <v>10527</v>
      </c>
      <c r="CC190" s="7" t="n">
        <v>10470</v>
      </c>
      <c r="CD190" s="7" t="n">
        <v>10540</v>
      </c>
      <c r="CE190" s="7" t="n">
        <v>10487</v>
      </c>
      <c r="CF190" s="7" t="n">
        <v>10588</v>
      </c>
      <c r="CG190" s="7" t="n">
        <v>10690</v>
      </c>
      <c r="CH190" s="7" t="n">
        <v>10644</v>
      </c>
      <c r="CI190" s="7" t="n">
        <v>10660</v>
      </c>
      <c r="CJ190" s="7" t="n">
        <v>10647</v>
      </c>
      <c r="CK190" s="7" t="n">
        <v>10684</v>
      </c>
      <c r="CL190" s="7" t="n">
        <v>10593</v>
      </c>
      <c r="CM190" s="7" t="n">
        <v>10541</v>
      </c>
      <c r="CN190" s="7" t="n">
        <v>10550</v>
      </c>
      <c r="CO190" s="7" t="n">
        <v>10469</v>
      </c>
      <c r="CP190" s="7" t="n">
        <v>10383</v>
      </c>
      <c r="CQ190" s="7" t="n">
        <v>10386</v>
      </c>
      <c r="CR190" s="7" t="n">
        <v>10307</v>
      </c>
      <c r="CS190" s="7" t="n">
        <v>10270</v>
      </c>
      <c r="CT190" s="7" t="n">
        <v>10240</v>
      </c>
      <c r="CU190" s="7" t="n">
        <v>10475</v>
      </c>
      <c r="CV190" s="7" t="n">
        <v>10545</v>
      </c>
      <c r="CW190" s="7" t="n">
        <v>10543</v>
      </c>
      <c r="CX190" s="7" t="n">
        <v>10531</v>
      </c>
      <c r="CY190" s="7" t="n">
        <v>10445</v>
      </c>
      <c r="CZ190" s="7" t="n">
        <v>10265</v>
      </c>
      <c r="DA190" s="7" t="n">
        <v>10257</v>
      </c>
      <c r="DB190" s="4" t="inlineStr">
        <is>
          <t xml:space="preserve"> </t>
        </is>
      </c>
      <c r="DC190" s="7" t="n">
        <v>10187</v>
      </c>
      <c r="DD190" s="7" t="n">
        <v>10064</v>
      </c>
      <c r="DE190" s="7" t="n">
        <v>9993</v>
      </c>
      <c r="DF190" s="7" t="n">
        <v>9884</v>
      </c>
      <c r="DG190" s="7" t="n">
        <v>9933</v>
      </c>
      <c r="DH190" s="7" t="n">
        <v>9970</v>
      </c>
      <c r="DI190" s="7" t="n">
        <v>9938</v>
      </c>
      <c r="DJ190" s="7" t="n">
        <v>9899</v>
      </c>
      <c r="DK190" s="7" t="n">
        <v>9929</v>
      </c>
      <c r="DL190" s="7" t="n">
        <v>9871</v>
      </c>
      <c r="DM190" s="7" t="n">
        <v>10000</v>
      </c>
      <c r="DN190" s="4" t="inlineStr">
        <is>
          <t xml:space="preserve"> </t>
        </is>
      </c>
      <c r="DO190" s="7" t="n">
        <v>10000</v>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row>
    <row r="191">
      <c r="A191" s="4" t="inlineStr">
        <is>
          <t>Bloomberg US Universal Index (US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row>
    <row r="193">
      <c r="A193" s="4" t="inlineStr">
        <is>
          <t>Line Graph and Table Measure Name</t>
        </is>
      </c>
      <c r="B193" s="4" t="inlineStr">
        <is>
          <t>Bloomberg U.S. Universal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row>
    <row r="194">
      <c r="A194" s="4" t="inlineStr">
        <is>
          <t>Account Value</t>
        </is>
      </c>
      <c r="B194" s="5" t="n">
        <v>1237255</v>
      </c>
      <c r="C194" s="7" t="n">
        <v>1220515</v>
      </c>
      <c r="D194" s="7" t="n">
        <v>1202809</v>
      </c>
      <c r="E194" s="7" t="n">
        <v>1176114</v>
      </c>
      <c r="F194" s="7" t="n">
        <v>1165459</v>
      </c>
      <c r="G194" s="7" t="n">
        <v>1146456</v>
      </c>
      <c r="H194" s="7" t="n">
        <v>1173887</v>
      </c>
      <c r="I194" s="7" t="n">
        <v>1162474</v>
      </c>
      <c r="J194" s="7" t="n">
        <v>1176580</v>
      </c>
      <c r="K194" s="7" t="n">
        <v>1179403</v>
      </c>
      <c r="L194" s="7" t="n">
        <v>1136287</v>
      </c>
      <c r="M194" s="7" t="n">
        <v>1087351</v>
      </c>
      <c r="N194" s="7" t="n">
        <v>1103953</v>
      </c>
      <c r="O194" s="7" t="n">
        <v>1130920</v>
      </c>
      <c r="P194" s="7" t="n">
        <v>1137771</v>
      </c>
      <c r="Q194" s="7" t="n">
        <v>1136641</v>
      </c>
      <c r="R194" s="7" t="n">
        <v>1138410</v>
      </c>
      <c r="S194" s="7" t="n">
        <v>1150337</v>
      </c>
      <c r="T194" s="7" t="n">
        <v>1143352</v>
      </c>
      <c r="U194" s="7" t="n">
        <v>1117145</v>
      </c>
      <c r="V194" s="7" t="n">
        <v>1145286</v>
      </c>
      <c r="W194" s="7" t="n">
        <v>1110828</v>
      </c>
      <c r="X194" s="7" t="n">
        <v>1114614</v>
      </c>
      <c r="Y194" s="7" t="n">
        <v>1074548</v>
      </c>
      <c r="Z194" s="7" t="n">
        <v>1086469</v>
      </c>
      <c r="AA194" s="7" t="n">
        <v>1135386</v>
      </c>
      <c r="AB194" s="7" t="n">
        <v>1165689</v>
      </c>
      <c r="AC194" s="7" t="n">
        <v>1137100</v>
      </c>
      <c r="AD194" s="7" t="n">
        <v>1160286</v>
      </c>
      <c r="AE194" s="7" t="n">
        <v>1153936</v>
      </c>
      <c r="AF194" s="7" t="n">
        <v>1198643</v>
      </c>
      <c r="AG194" s="7" t="n">
        <v>1231687</v>
      </c>
      <c r="AH194" s="7" t="n">
        <v>1248712</v>
      </c>
      <c r="AI194" s="7" t="n">
        <v>1276703</v>
      </c>
      <c r="AJ194" s="7" t="n">
        <v>1277564</v>
      </c>
      <c r="AK194" s="7" t="n">
        <v>1276023</v>
      </c>
      <c r="AL194" s="7" t="n">
        <v>1277067</v>
      </c>
      <c r="AM194" s="7" t="n">
        <v>1288066</v>
      </c>
      <c r="AN194" s="7" t="n">
        <v>1288927</v>
      </c>
      <c r="AO194" s="7" t="n">
        <v>1276113</v>
      </c>
      <c r="AP194" s="7" t="n">
        <v>1266877</v>
      </c>
      <c r="AQ194" s="7" t="n">
        <v>1262063</v>
      </c>
      <c r="AR194" s="7" t="n">
        <v>1251539</v>
      </c>
      <c r="AS194" s="4" t="inlineStr">
        <is>
          <t xml:space="preserve"> </t>
        </is>
      </c>
      <c r="AT194" s="7" t="n">
        <v>1266275</v>
      </c>
      <c r="AU194" s="7" t="n">
        <v>1282828</v>
      </c>
      <c r="AV194" s="7" t="n">
        <v>1290942</v>
      </c>
      <c r="AW194" s="7" t="n">
        <v>1286499</v>
      </c>
      <c r="AX194" s="7" t="n">
        <v>1269928</v>
      </c>
      <c r="AY194" s="7" t="n">
        <v>1274483</v>
      </c>
      <c r="AZ194" s="7" t="n">
        <v>1276784</v>
      </c>
      <c r="BA194" s="7" t="n">
        <v>1284189</v>
      </c>
      <c r="BB194" s="7" t="n">
        <v>1262020</v>
      </c>
      <c r="BC194" s="7" t="n">
        <v>1251577</v>
      </c>
      <c r="BD194" s="7" t="n">
        <v>1239996</v>
      </c>
      <c r="BE194" s="7" t="n">
        <v>1215645</v>
      </c>
      <c r="BF194" s="7" t="n">
        <v>1239864</v>
      </c>
      <c r="BG194" s="7" t="n">
        <v>1221573</v>
      </c>
      <c r="BH194" s="7" t="n">
        <v>1200035</v>
      </c>
      <c r="BI194" s="7" t="n">
        <v>1198249</v>
      </c>
      <c r="BJ194" s="7" t="n">
        <v>1198489</v>
      </c>
      <c r="BK194" s="7" t="n">
        <v>1194629</v>
      </c>
      <c r="BL194" s="7" t="n">
        <v>1199827</v>
      </c>
      <c r="BM194" s="7" t="n">
        <v>1173279</v>
      </c>
      <c r="BN194" s="7" t="n">
        <v>1169797</v>
      </c>
      <c r="BO194" s="7" t="n">
        <v>1153482</v>
      </c>
      <c r="BP194" s="7" t="n">
        <v>1136079</v>
      </c>
      <c r="BQ194" s="7" t="n">
        <v>1134491</v>
      </c>
      <c r="BR194" s="7" t="n">
        <v>1114368</v>
      </c>
      <c r="BS194" s="7" t="n">
        <v>1113155</v>
      </c>
      <c r="BT194" s="7" t="n">
        <v>1098015</v>
      </c>
      <c r="BU194" s="7" t="n">
        <v>1081101</v>
      </c>
      <c r="BV194" s="7" t="n">
        <v>1076261</v>
      </c>
      <c r="BW194" s="7" t="n">
        <v>1085340</v>
      </c>
      <c r="BX194" s="7" t="n">
        <v>1090010</v>
      </c>
      <c r="BY194" s="7" t="n">
        <v>1084667</v>
      </c>
      <c r="BZ194" s="7" t="n">
        <v>1082401</v>
      </c>
      <c r="CA194" s="4" t="inlineStr">
        <is>
          <t xml:space="preserve"> </t>
        </is>
      </c>
      <c r="CB194" s="7" t="n">
        <v>1083973</v>
      </c>
      <c r="CC194" s="7" t="n">
        <v>1078094</v>
      </c>
      <c r="CD194" s="7" t="n">
        <v>1085336</v>
      </c>
      <c r="CE194" s="7" t="n">
        <v>1079889</v>
      </c>
      <c r="CF194" s="7" t="n">
        <v>1090227</v>
      </c>
      <c r="CG194" s="7" t="n">
        <v>1100820</v>
      </c>
      <c r="CH194" s="7" t="n">
        <v>1095989</v>
      </c>
      <c r="CI194" s="7" t="n">
        <v>1097650</v>
      </c>
      <c r="CJ194" s="7" t="n">
        <v>1096333</v>
      </c>
      <c r="CK194" s="7" t="n">
        <v>1100205</v>
      </c>
      <c r="CL194" s="7" t="n">
        <v>1090794</v>
      </c>
      <c r="CM194" s="7" t="n">
        <v>1085388</v>
      </c>
      <c r="CN194" s="7" t="n">
        <v>1086309</v>
      </c>
      <c r="CO194" s="7" t="n">
        <v>1077992</v>
      </c>
      <c r="CP194" s="7" t="n">
        <v>1069121</v>
      </c>
      <c r="CQ194" s="7" t="n">
        <v>1069479</v>
      </c>
      <c r="CR194" s="7" t="n">
        <v>1061291</v>
      </c>
      <c r="CS194" s="7" t="n">
        <v>1057560</v>
      </c>
      <c r="CT194" s="7" t="n">
        <v>1054427</v>
      </c>
      <c r="CU194" s="7" t="n">
        <v>1078673</v>
      </c>
      <c r="CV194" s="7" t="n">
        <v>1085877</v>
      </c>
      <c r="CW194" s="7" t="n">
        <v>1085619</v>
      </c>
      <c r="CX194" s="7" t="n">
        <v>1084449</v>
      </c>
      <c r="CY194" s="7" t="n">
        <v>1075586</v>
      </c>
      <c r="CZ194" s="7" t="n">
        <v>1056978</v>
      </c>
      <c r="DA194" s="7" t="n">
        <v>1056153</v>
      </c>
      <c r="DB194" s="4" t="inlineStr">
        <is>
          <t xml:space="preserve"> </t>
        </is>
      </c>
      <c r="DC194" s="7" t="n">
        <v>1049006</v>
      </c>
      <c r="DD194" s="7" t="n">
        <v>1036306</v>
      </c>
      <c r="DE194" s="7" t="n">
        <v>1028996</v>
      </c>
      <c r="DF194" s="7" t="n">
        <v>1017761</v>
      </c>
      <c r="DG194" s="7" t="n">
        <v>1022871</v>
      </c>
      <c r="DH194" s="7" t="n">
        <v>1026615</v>
      </c>
      <c r="DI194" s="7" t="n">
        <v>1023344</v>
      </c>
      <c r="DJ194" s="7" t="n">
        <v>1019354</v>
      </c>
      <c r="DK194" s="7" t="n">
        <v>1022366</v>
      </c>
      <c r="DL194" s="7" t="n">
        <v>1016447</v>
      </c>
      <c r="DM194" s="7" t="n">
        <v>1027919</v>
      </c>
      <c r="DN194" s="4" t="inlineStr">
        <is>
          <t xml:space="preserve"> </t>
        </is>
      </c>
      <c r="DO194" s="7" t="n">
        <v>1029721</v>
      </c>
      <c r="DP194" s="7" t="n">
        <v>1030917</v>
      </c>
      <c r="DQ194" s="7" t="n">
        <v>1026679</v>
      </c>
      <c r="DR194" s="7" t="n">
        <v>1032698</v>
      </c>
      <c r="DS194" s="7" t="n">
        <v>1013408</v>
      </c>
      <c r="DT194" s="7" t="n">
        <v>1015242</v>
      </c>
      <c r="DU194" s="7" t="n">
        <v>1009792</v>
      </c>
      <c r="DV194" s="7" t="n">
        <v>1000000</v>
      </c>
    </row>
    <row r="195">
      <c r="A195" s="4" t="inlineStr">
        <is>
          <t>Bloomberg US Universal Index (US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row>
    <row r="197">
      <c r="A197" s="4" t="inlineStr">
        <is>
          <t>Line Graph and Table Measure Name</t>
        </is>
      </c>
      <c r="B197" s="4" t="inlineStr">
        <is>
          <t>Bloomberg U.S. Universal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row>
    <row r="198">
      <c r="A198" s="4" t="inlineStr">
        <is>
          <t>Account Value</t>
        </is>
      </c>
      <c r="B198" s="5" t="n">
        <v>5729680</v>
      </c>
      <c r="C198" s="7" t="n">
        <v>5652157</v>
      </c>
      <c r="D198" s="7" t="n">
        <v>5570159</v>
      </c>
      <c r="E198" s="7" t="n">
        <v>5446536</v>
      </c>
      <c r="F198" s="7" t="n">
        <v>5397196</v>
      </c>
      <c r="G198" s="7" t="n">
        <v>5309190</v>
      </c>
      <c r="H198" s="7" t="n">
        <v>5436226</v>
      </c>
      <c r="I198" s="7" t="n">
        <v>5383369</v>
      </c>
      <c r="J198" s="7" t="n">
        <v>5448697</v>
      </c>
      <c r="K198" s="7" t="n">
        <v>5461768</v>
      </c>
      <c r="L198" s="7" t="n">
        <v>5262101</v>
      </c>
      <c r="M198" s="7" t="n">
        <v>5035480</v>
      </c>
      <c r="N198" s="7" t="n">
        <v>5112361</v>
      </c>
      <c r="O198" s="7" t="n">
        <v>5237244</v>
      </c>
      <c r="P198" s="7" t="n">
        <v>5268973</v>
      </c>
      <c r="Q198" s="7" t="n">
        <v>5263740</v>
      </c>
      <c r="R198" s="7" t="n">
        <v>5271933</v>
      </c>
      <c r="S198" s="7" t="n">
        <v>5327164</v>
      </c>
      <c r="T198" s="7" t="n">
        <v>5294819</v>
      </c>
      <c r="U198" s="7" t="n">
        <v>5173453</v>
      </c>
      <c r="V198" s="7" t="n">
        <v>5303776</v>
      </c>
      <c r="W198" s="7" t="n">
        <v>5144201</v>
      </c>
      <c r="X198" s="7" t="n">
        <v>5161733</v>
      </c>
      <c r="Y198" s="7" t="n">
        <v>4976188</v>
      </c>
      <c r="Z198" s="7" t="n">
        <v>5031394</v>
      </c>
      <c r="AA198" s="7" t="n">
        <v>5257925</v>
      </c>
      <c r="AB198" s="7" t="n">
        <v>5398260</v>
      </c>
      <c r="AC198" s="7" t="n">
        <v>5265866</v>
      </c>
      <c r="AD198" s="7" t="n">
        <v>5373236</v>
      </c>
      <c r="AE198" s="7" t="n">
        <v>5343834</v>
      </c>
      <c r="AF198" s="7" t="n">
        <v>5550867</v>
      </c>
      <c r="AG198" s="7" t="n">
        <v>5703895</v>
      </c>
      <c r="AH198" s="7" t="n">
        <v>5782737</v>
      </c>
      <c r="AI198" s="7" t="n">
        <v>5912361</v>
      </c>
      <c r="AJ198" s="7" t="n">
        <v>5916350</v>
      </c>
      <c r="AK198" s="7" t="n">
        <v>5909212</v>
      </c>
      <c r="AL198" s="7" t="n">
        <v>5914045</v>
      </c>
      <c r="AM198" s="7" t="n">
        <v>5964984</v>
      </c>
      <c r="AN198" s="7" t="n">
        <v>5968968</v>
      </c>
      <c r="AO198" s="7" t="n">
        <v>5909628</v>
      </c>
      <c r="AP198" s="7" t="n">
        <v>5866858</v>
      </c>
      <c r="AQ198" s="7" t="n">
        <v>5844565</v>
      </c>
      <c r="AR198" s="7" t="n">
        <v>5795829</v>
      </c>
      <c r="AS198" s="4" t="inlineStr">
        <is>
          <t xml:space="preserve"> </t>
        </is>
      </c>
      <c r="AT198" s="7" t="n">
        <v>5864071</v>
      </c>
      <c r="AU198" s="7" t="n">
        <v>5940724</v>
      </c>
      <c r="AV198" s="7" t="n">
        <v>5978301</v>
      </c>
      <c r="AW198" s="7" t="n">
        <v>5957727</v>
      </c>
      <c r="AX198" s="7" t="n">
        <v>5880984</v>
      </c>
      <c r="AY198" s="7" t="n">
        <v>5902079</v>
      </c>
      <c r="AZ198" s="7" t="n">
        <v>5912735</v>
      </c>
      <c r="BA198" s="7" t="n">
        <v>5947028</v>
      </c>
      <c r="BB198" s="7" t="n">
        <v>5844366</v>
      </c>
      <c r="BC198" s="7" t="n">
        <v>5796005</v>
      </c>
      <c r="BD198" s="7" t="n">
        <v>5742372</v>
      </c>
      <c r="BE198" s="7" t="n">
        <v>5629603</v>
      </c>
      <c r="BF198" s="7" t="n">
        <v>5741760</v>
      </c>
      <c r="BG198" s="7" t="n">
        <v>5657056</v>
      </c>
      <c r="BH198" s="7" t="n">
        <v>5557313</v>
      </c>
      <c r="BI198" s="7" t="n">
        <v>5549045</v>
      </c>
      <c r="BJ198" s="7" t="n">
        <v>5550154</v>
      </c>
      <c r="BK198" s="7" t="n">
        <v>5532280</v>
      </c>
      <c r="BL198" s="7" t="n">
        <v>5556353</v>
      </c>
      <c r="BM198" s="7" t="n">
        <v>5433409</v>
      </c>
      <c r="BN198" s="7" t="n">
        <v>5417284</v>
      </c>
      <c r="BO198" s="7" t="n">
        <v>5341729</v>
      </c>
      <c r="BP198" s="7" t="n">
        <v>5261136</v>
      </c>
      <c r="BQ198" s="7" t="n">
        <v>5253782</v>
      </c>
      <c r="BR198" s="7" t="n">
        <v>5160593</v>
      </c>
      <c r="BS198" s="7" t="n">
        <v>5154975</v>
      </c>
      <c r="BT198" s="7" t="n">
        <v>5084865</v>
      </c>
      <c r="BU198" s="7" t="n">
        <v>5006535</v>
      </c>
      <c r="BV198" s="7" t="n">
        <v>4984120</v>
      </c>
      <c r="BW198" s="7" t="n">
        <v>5026165</v>
      </c>
      <c r="BX198" s="7" t="n">
        <v>5047795</v>
      </c>
      <c r="BY198" s="7" t="n">
        <v>5023048</v>
      </c>
      <c r="BZ198" s="7" t="n">
        <v>5000000</v>
      </c>
      <c r="CA198" s="7" t="n">
        <v>5000000</v>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row>
    <row r="199">
      <c r="A199" s="4" t="inlineStr">
        <is>
          <t>Bloomberg US Universal Index (US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row>
    <row r="201">
      <c r="A201" s="4" t="inlineStr">
        <is>
          <t>Line Graph and Table Measure Name</t>
        </is>
      </c>
      <c r="B201" s="4" t="inlineStr">
        <is>
          <t>Bloomberg U.S. Universal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row>
    <row r="202">
      <c r="A202" s="4" t="inlineStr">
        <is>
          <t>Account Value</t>
        </is>
      </c>
      <c r="B202" s="5" t="n">
        <v>12373</v>
      </c>
      <c r="C202" s="7" t="n">
        <v>12205</v>
      </c>
      <c r="D202" s="7" t="n">
        <v>12028</v>
      </c>
      <c r="E202" s="7" t="n">
        <v>11761</v>
      </c>
      <c r="F202" s="7" t="n">
        <v>11655</v>
      </c>
      <c r="G202" s="7" t="n">
        <v>11465</v>
      </c>
      <c r="H202" s="7" t="n">
        <v>11739</v>
      </c>
      <c r="I202" s="7" t="n">
        <v>11625</v>
      </c>
      <c r="J202" s="7" t="n">
        <v>11766</v>
      </c>
      <c r="K202" s="7" t="n">
        <v>11794</v>
      </c>
      <c r="L202" s="7" t="n">
        <v>11363</v>
      </c>
      <c r="M202" s="7" t="n">
        <v>10874</v>
      </c>
      <c r="N202" s="7" t="n">
        <v>11040</v>
      </c>
      <c r="O202" s="7" t="n">
        <v>11309</v>
      </c>
      <c r="P202" s="7" t="n">
        <v>11378</v>
      </c>
      <c r="Q202" s="7" t="n">
        <v>11366</v>
      </c>
      <c r="R202" s="7" t="n">
        <v>11384</v>
      </c>
      <c r="S202" s="7" t="n">
        <v>11503</v>
      </c>
      <c r="T202" s="7" t="n">
        <v>11434</v>
      </c>
      <c r="U202" s="7" t="n">
        <v>11171</v>
      </c>
      <c r="V202" s="7" t="n">
        <v>11453</v>
      </c>
      <c r="W202" s="7" t="n">
        <v>11108</v>
      </c>
      <c r="X202" s="7" t="n">
        <v>11146</v>
      </c>
      <c r="Y202" s="7" t="n">
        <v>10745</v>
      </c>
      <c r="Z202" s="7" t="n">
        <v>10865</v>
      </c>
      <c r="AA202" s="7" t="n">
        <v>11354</v>
      </c>
      <c r="AB202" s="7" t="n">
        <v>11657</v>
      </c>
      <c r="AC202" s="7" t="n">
        <v>11371</v>
      </c>
      <c r="AD202" s="7" t="n">
        <v>11603</v>
      </c>
      <c r="AE202" s="7" t="n">
        <v>11539</v>
      </c>
      <c r="AF202" s="7" t="n">
        <v>11986</v>
      </c>
      <c r="AG202" s="7" t="n">
        <v>12317</v>
      </c>
      <c r="AH202" s="7" t="n">
        <v>12487</v>
      </c>
      <c r="AI202" s="7" t="n">
        <v>12767</v>
      </c>
      <c r="AJ202" s="7" t="n">
        <v>12776</v>
      </c>
      <c r="AK202" s="7" t="n">
        <v>12760</v>
      </c>
      <c r="AL202" s="7" t="n">
        <v>12771</v>
      </c>
      <c r="AM202" s="7" t="n">
        <v>12881</v>
      </c>
      <c r="AN202" s="7" t="n">
        <v>12889</v>
      </c>
      <c r="AO202" s="7" t="n">
        <v>12761</v>
      </c>
      <c r="AP202" s="7" t="n">
        <v>12669</v>
      </c>
      <c r="AQ202" s="7" t="n">
        <v>12621</v>
      </c>
      <c r="AR202" s="7" t="n">
        <v>12515</v>
      </c>
      <c r="AS202" s="4" t="inlineStr">
        <is>
          <t xml:space="preserve"> </t>
        </is>
      </c>
      <c r="AT202" s="7" t="n">
        <v>12663</v>
      </c>
      <c r="AU202" s="7" t="n">
        <v>12828</v>
      </c>
      <c r="AV202" s="7" t="n">
        <v>12909</v>
      </c>
      <c r="AW202" s="7" t="n">
        <v>12865</v>
      </c>
      <c r="AX202" s="7" t="n">
        <v>12699</v>
      </c>
      <c r="AY202" s="7" t="n">
        <v>12745</v>
      </c>
      <c r="AZ202" s="7" t="n">
        <v>12768</v>
      </c>
      <c r="BA202" s="7" t="n">
        <v>12842</v>
      </c>
      <c r="BB202" s="7" t="n">
        <v>12620</v>
      </c>
      <c r="BC202" s="7" t="n">
        <v>12516</v>
      </c>
      <c r="BD202" s="7" t="n">
        <v>12400</v>
      </c>
      <c r="BE202" s="7" t="n">
        <v>12156</v>
      </c>
      <c r="BF202" s="7" t="n">
        <v>12399</v>
      </c>
      <c r="BG202" s="7" t="n">
        <v>12216</v>
      </c>
      <c r="BH202" s="7" t="n">
        <v>12000</v>
      </c>
      <c r="BI202" s="7" t="n">
        <v>11982</v>
      </c>
      <c r="BJ202" s="7" t="n">
        <v>11985</v>
      </c>
      <c r="BK202" s="7" t="n">
        <v>11946</v>
      </c>
      <c r="BL202" s="7" t="n">
        <v>11998</v>
      </c>
      <c r="BM202" s="7" t="n">
        <v>11733</v>
      </c>
      <c r="BN202" s="7" t="n">
        <v>11698</v>
      </c>
      <c r="BO202" s="7" t="n">
        <v>11535</v>
      </c>
      <c r="BP202" s="7" t="n">
        <v>11361</v>
      </c>
      <c r="BQ202" s="7" t="n">
        <v>11345</v>
      </c>
      <c r="BR202" s="7" t="n">
        <v>11144</v>
      </c>
      <c r="BS202" s="7" t="n">
        <v>11132</v>
      </c>
      <c r="BT202" s="7" t="n">
        <v>10980</v>
      </c>
      <c r="BU202" s="7" t="n">
        <v>10811</v>
      </c>
      <c r="BV202" s="7" t="n">
        <v>10763</v>
      </c>
      <c r="BW202" s="7" t="n">
        <v>10853</v>
      </c>
      <c r="BX202" s="7" t="n">
        <v>10900</v>
      </c>
      <c r="BY202" s="7" t="n">
        <v>10847</v>
      </c>
      <c r="BZ202" s="7" t="n">
        <v>10824</v>
      </c>
      <c r="CA202" s="4" t="inlineStr">
        <is>
          <t xml:space="preserve"> </t>
        </is>
      </c>
      <c r="CB202" s="7" t="n">
        <v>10840</v>
      </c>
      <c r="CC202" s="7" t="n">
        <v>10781</v>
      </c>
      <c r="CD202" s="7" t="n">
        <v>10853</v>
      </c>
      <c r="CE202" s="7" t="n">
        <v>10799</v>
      </c>
      <c r="CF202" s="7" t="n">
        <v>10902</v>
      </c>
      <c r="CG202" s="7" t="n">
        <v>11008</v>
      </c>
      <c r="CH202" s="7" t="n">
        <v>10960</v>
      </c>
      <c r="CI202" s="7" t="n">
        <v>10976</v>
      </c>
      <c r="CJ202" s="7" t="n">
        <v>10963</v>
      </c>
      <c r="CK202" s="7" t="n">
        <v>11002</v>
      </c>
      <c r="CL202" s="7" t="n">
        <v>10908</v>
      </c>
      <c r="CM202" s="7" t="n">
        <v>10854</v>
      </c>
      <c r="CN202" s="7" t="n">
        <v>10863</v>
      </c>
      <c r="CO202" s="7" t="n">
        <v>10780</v>
      </c>
      <c r="CP202" s="7" t="n">
        <v>10691</v>
      </c>
      <c r="CQ202" s="7" t="n">
        <v>10695</v>
      </c>
      <c r="CR202" s="7" t="n">
        <v>10613</v>
      </c>
      <c r="CS202" s="7" t="n">
        <v>10576</v>
      </c>
      <c r="CT202" s="7" t="n">
        <v>10544</v>
      </c>
      <c r="CU202" s="7" t="n">
        <v>10787</v>
      </c>
      <c r="CV202" s="7" t="n">
        <v>10859</v>
      </c>
      <c r="CW202" s="7" t="n">
        <v>10856</v>
      </c>
      <c r="CX202" s="7" t="n">
        <v>10844</v>
      </c>
      <c r="CY202" s="7" t="n">
        <v>10756</v>
      </c>
      <c r="CZ202" s="7" t="n">
        <v>10570</v>
      </c>
      <c r="DA202" s="7" t="n">
        <v>10562</v>
      </c>
      <c r="DB202" s="4" t="inlineStr">
        <is>
          <t xml:space="preserve"> </t>
        </is>
      </c>
      <c r="DC202" s="7" t="n">
        <v>10490</v>
      </c>
      <c r="DD202" s="7" t="n">
        <v>10363</v>
      </c>
      <c r="DE202" s="7" t="n">
        <v>10290</v>
      </c>
      <c r="DF202" s="7" t="n">
        <v>10178</v>
      </c>
      <c r="DG202" s="7" t="n">
        <v>10229</v>
      </c>
      <c r="DH202" s="7" t="n">
        <v>10266</v>
      </c>
      <c r="DI202" s="7" t="n">
        <v>10233</v>
      </c>
      <c r="DJ202" s="7" t="n">
        <v>10194</v>
      </c>
      <c r="DK202" s="7" t="n">
        <v>10224</v>
      </c>
      <c r="DL202" s="7" t="n">
        <v>10164</v>
      </c>
      <c r="DM202" s="7" t="n">
        <v>10279</v>
      </c>
      <c r="DN202" s="4" t="inlineStr">
        <is>
          <t xml:space="preserve"> </t>
        </is>
      </c>
      <c r="DO202" s="7" t="n">
        <v>10297</v>
      </c>
      <c r="DP202" s="7" t="n">
        <v>10309</v>
      </c>
      <c r="DQ202" s="7" t="n">
        <v>10267</v>
      </c>
      <c r="DR202" s="7" t="n">
        <v>10327</v>
      </c>
      <c r="DS202" s="7" t="n">
        <v>10134</v>
      </c>
      <c r="DT202" s="7" t="n">
        <v>10152</v>
      </c>
      <c r="DU202" s="7" t="n">
        <v>10098</v>
      </c>
      <c r="DV202" s="7" t="n">
        <v>10000</v>
      </c>
    </row>
    <row r="203">
      <c r="A203" s="4" t="inlineStr">
        <is>
          <t>Bloomberg US Universal Index (US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row>
    <row r="205">
      <c r="A205" s="4" t="inlineStr">
        <is>
          <t>Line Graph and Table Measure Name</t>
        </is>
      </c>
      <c r="B205" s="4" t="inlineStr">
        <is>
          <t>Bloomberg U.S. Universal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row>
    <row r="206">
      <c r="A206" s="4" t="inlineStr">
        <is>
          <t>Account Value</t>
        </is>
      </c>
      <c r="B206" s="5" t="n">
        <v>6186276</v>
      </c>
      <c r="C206" s="7" t="n">
        <v>6102576</v>
      </c>
      <c r="D206" s="7" t="n">
        <v>6014044</v>
      </c>
      <c r="E206" s="7" t="n">
        <v>5880568</v>
      </c>
      <c r="F206" s="7" t="n">
        <v>5827297</v>
      </c>
      <c r="G206" s="7" t="n">
        <v>5732278</v>
      </c>
      <c r="H206" s="7" t="n">
        <v>5869437</v>
      </c>
      <c r="I206" s="7" t="n">
        <v>5812368</v>
      </c>
      <c r="J206" s="7" t="n">
        <v>5882902</v>
      </c>
      <c r="K206" s="7" t="n">
        <v>5897014</v>
      </c>
      <c r="L206" s="7" t="n">
        <v>5681437</v>
      </c>
      <c r="M206" s="7" t="n">
        <v>5436756</v>
      </c>
      <c r="N206" s="7" t="n">
        <v>5519764</v>
      </c>
      <c r="O206" s="7" t="n">
        <v>5654598</v>
      </c>
      <c r="P206" s="7" t="n">
        <v>5688856</v>
      </c>
      <c r="Q206" s="7" t="n">
        <v>5683206</v>
      </c>
      <c r="R206" s="7" t="n">
        <v>5692052</v>
      </c>
      <c r="S206" s="7" t="n">
        <v>5751684</v>
      </c>
      <c r="T206" s="7" t="n">
        <v>5716761</v>
      </c>
      <c r="U206" s="7" t="n">
        <v>5585724</v>
      </c>
      <c r="V206" s="7" t="n">
        <v>5726432</v>
      </c>
      <c r="W206" s="7" t="n">
        <v>5554141</v>
      </c>
      <c r="X206" s="7" t="n">
        <v>5573070</v>
      </c>
      <c r="Y206" s="7" t="n">
        <v>5372739</v>
      </c>
      <c r="Z206" s="7" t="n">
        <v>5432344</v>
      </c>
      <c r="AA206" s="7" t="n">
        <v>5676928</v>
      </c>
      <c r="AB206" s="7" t="n">
        <v>5828446</v>
      </c>
      <c r="AC206" s="7" t="n">
        <v>5685501</v>
      </c>
      <c r="AD206" s="7" t="n">
        <v>5801428</v>
      </c>
      <c r="AE206" s="7" t="n">
        <v>5769682</v>
      </c>
      <c r="AF206" s="7" t="n">
        <v>5993214</v>
      </c>
      <c r="AG206" s="7" t="n">
        <v>6158437</v>
      </c>
      <c r="AH206" s="7" t="n">
        <v>6243562</v>
      </c>
      <c r="AI206" s="7" t="n">
        <v>6383515</v>
      </c>
      <c r="AJ206" s="7" t="n">
        <v>6387822</v>
      </c>
      <c r="AK206" s="7" t="n">
        <v>6380115</v>
      </c>
      <c r="AL206" s="7" t="n">
        <v>6385334</v>
      </c>
      <c r="AM206" s="7" t="n">
        <v>6440332</v>
      </c>
      <c r="AN206" s="7" t="n">
        <v>6444633</v>
      </c>
      <c r="AO206" s="7" t="n">
        <v>6380565</v>
      </c>
      <c r="AP206" s="7" t="n">
        <v>6334386</v>
      </c>
      <c r="AQ206" s="7" t="n">
        <v>6310316</v>
      </c>
      <c r="AR206" s="7" t="n">
        <v>6257696</v>
      </c>
      <c r="AS206" s="4" t="inlineStr">
        <is>
          <t xml:space="preserve"> </t>
        </is>
      </c>
      <c r="AT206" s="7" t="n">
        <v>6331377</v>
      </c>
      <c r="AU206" s="7" t="n">
        <v>6414139</v>
      </c>
      <c r="AV206" s="7" t="n">
        <v>6454709</v>
      </c>
      <c r="AW206" s="7" t="n">
        <v>6432497</v>
      </c>
      <c r="AX206" s="7" t="n">
        <v>6349638</v>
      </c>
      <c r="AY206" s="7" t="n">
        <v>6372414</v>
      </c>
      <c r="AZ206" s="7" t="n">
        <v>6383919</v>
      </c>
      <c r="BA206" s="7" t="n">
        <v>6420945</v>
      </c>
      <c r="BB206" s="7" t="n">
        <v>6310102</v>
      </c>
      <c r="BC206" s="7" t="n">
        <v>6257887</v>
      </c>
      <c r="BD206" s="7" t="n">
        <v>6199980</v>
      </c>
      <c r="BE206" s="7" t="n">
        <v>6078224</v>
      </c>
      <c r="BF206" s="7" t="n">
        <v>6199319</v>
      </c>
      <c r="BG206" s="7" t="n">
        <v>6107865</v>
      </c>
      <c r="BH206" s="7" t="n">
        <v>6000174</v>
      </c>
      <c r="BI206" s="7" t="n">
        <v>5991246</v>
      </c>
      <c r="BJ206" s="7" t="n">
        <v>5992444</v>
      </c>
      <c r="BK206" s="7" t="n">
        <v>5973146</v>
      </c>
      <c r="BL206" s="7" t="n">
        <v>5999137</v>
      </c>
      <c r="BM206" s="7" t="n">
        <v>5866395</v>
      </c>
      <c r="BN206" s="7" t="n">
        <v>5848985</v>
      </c>
      <c r="BO206" s="7" t="n">
        <v>5767409</v>
      </c>
      <c r="BP206" s="7" t="n">
        <v>5680394</v>
      </c>
      <c r="BQ206" s="7" t="n">
        <v>5672454</v>
      </c>
      <c r="BR206" s="7" t="n">
        <v>5571839</v>
      </c>
      <c r="BS206" s="7" t="n">
        <v>5565773</v>
      </c>
      <c r="BT206" s="7" t="n">
        <v>5490077</v>
      </c>
      <c r="BU206" s="7" t="n">
        <v>5405504</v>
      </c>
      <c r="BV206" s="7" t="n">
        <v>5381303</v>
      </c>
      <c r="BW206" s="7" t="n">
        <v>5426699</v>
      </c>
      <c r="BX206" s="7" t="n">
        <v>5450052</v>
      </c>
      <c r="BY206" s="7" t="n">
        <v>5423333</v>
      </c>
      <c r="BZ206" s="7" t="n">
        <v>5412007</v>
      </c>
      <c r="CA206" s="4" t="inlineStr">
        <is>
          <t xml:space="preserve"> </t>
        </is>
      </c>
      <c r="CB206" s="7" t="n">
        <v>5419867</v>
      </c>
      <c r="CC206" s="7" t="n">
        <v>5390471</v>
      </c>
      <c r="CD206" s="7" t="n">
        <v>5426680</v>
      </c>
      <c r="CE206" s="7" t="n">
        <v>5399447</v>
      </c>
      <c r="CF206" s="7" t="n">
        <v>5451135</v>
      </c>
      <c r="CG206" s="7" t="n">
        <v>5504100</v>
      </c>
      <c r="CH206" s="7" t="n">
        <v>5479943</v>
      </c>
      <c r="CI206" s="7" t="n">
        <v>5488248</v>
      </c>
      <c r="CJ206" s="7" t="n">
        <v>5481666</v>
      </c>
      <c r="CK206" s="7" t="n">
        <v>5501026</v>
      </c>
      <c r="CL206" s="7" t="n">
        <v>5453971</v>
      </c>
      <c r="CM206" s="7" t="n">
        <v>5426940</v>
      </c>
      <c r="CN206" s="7" t="n">
        <v>5431545</v>
      </c>
      <c r="CO206" s="7" t="n">
        <v>5389960</v>
      </c>
      <c r="CP206" s="7" t="n">
        <v>5345606</v>
      </c>
      <c r="CQ206" s="7" t="n">
        <v>5347397</v>
      </c>
      <c r="CR206" s="7" t="n">
        <v>5306454</v>
      </c>
      <c r="CS206" s="7" t="n">
        <v>5287798</v>
      </c>
      <c r="CT206" s="7" t="n">
        <v>5272137</v>
      </c>
      <c r="CU206" s="7" t="n">
        <v>5393365</v>
      </c>
      <c r="CV206" s="7" t="n">
        <v>5429384</v>
      </c>
      <c r="CW206" s="7" t="n">
        <v>5428094</v>
      </c>
      <c r="CX206" s="7" t="n">
        <v>5422245</v>
      </c>
      <c r="CY206" s="7" t="n">
        <v>5377929</v>
      </c>
      <c r="CZ206" s="7" t="n">
        <v>5284889</v>
      </c>
      <c r="DA206" s="7" t="n">
        <v>5280765</v>
      </c>
      <c r="DB206" s="4" t="inlineStr">
        <is>
          <t xml:space="preserve"> </t>
        </is>
      </c>
      <c r="DC206" s="7" t="n">
        <v>5245029</v>
      </c>
      <c r="DD206" s="7" t="n">
        <v>5181528</v>
      </c>
      <c r="DE206" s="7" t="n">
        <v>5144980</v>
      </c>
      <c r="DF206" s="7" t="n">
        <v>5088805</v>
      </c>
      <c r="DG206" s="7" t="n">
        <v>5114355</v>
      </c>
      <c r="DH206" s="7" t="n">
        <v>5133074</v>
      </c>
      <c r="DI206" s="7" t="n">
        <v>5116718</v>
      </c>
      <c r="DJ206" s="7" t="n">
        <v>5096768</v>
      </c>
      <c r="DK206" s="7" t="n">
        <v>5111830</v>
      </c>
      <c r="DL206" s="7" t="n">
        <v>5082236</v>
      </c>
      <c r="DM206" s="7" t="n">
        <v>5139597</v>
      </c>
      <c r="DN206" s="4" t="inlineStr">
        <is>
          <t xml:space="preserve"> </t>
        </is>
      </c>
      <c r="DO206" s="7" t="n">
        <v>5148604</v>
      </c>
      <c r="DP206" s="7" t="n">
        <v>5154585</v>
      </c>
      <c r="DQ206" s="7" t="n">
        <v>5133397</v>
      </c>
      <c r="DR206" s="7" t="n">
        <v>5163490</v>
      </c>
      <c r="DS206" s="7" t="n">
        <v>5067038</v>
      </c>
      <c r="DT206" s="7" t="n">
        <v>5076209</v>
      </c>
      <c r="DU206" s="7" t="n">
        <v>5048962</v>
      </c>
      <c r="DV206" s="7" t="n">
        <v>5000000</v>
      </c>
    </row>
    <row r="207">
      <c r="A207" s="4" t="inlineStr">
        <is>
          <t>Bloomberg US Universal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row>
    <row r="209">
      <c r="A209" s="4" t="inlineStr">
        <is>
          <t>Line Graph and Table Measure Name</t>
        </is>
      </c>
      <c r="B209" s="4" t="inlineStr">
        <is>
          <t>Bloomberg U.S. Universal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row>
    <row r="210">
      <c r="A210" s="4" t="inlineStr">
        <is>
          <t>Account Value</t>
        </is>
      </c>
      <c r="B210" s="5" t="n">
        <v>11729</v>
      </c>
      <c r="C210" s="7" t="n">
        <v>11570</v>
      </c>
      <c r="D210" s="7" t="n">
        <v>11402</v>
      </c>
      <c r="E210" s="7" t="n">
        <v>11149</v>
      </c>
      <c r="F210" s="7" t="n">
        <v>11048</v>
      </c>
      <c r="G210" s="7" t="n">
        <v>10868</v>
      </c>
      <c r="H210" s="7" t="n">
        <v>11128</v>
      </c>
      <c r="I210" s="7" t="n">
        <v>11020</v>
      </c>
      <c r="J210" s="7" t="n">
        <v>11154</v>
      </c>
      <c r="K210" s="7" t="n">
        <v>11180</v>
      </c>
      <c r="L210" s="7" t="n">
        <v>10772</v>
      </c>
      <c r="M210" s="7" t="n">
        <v>10308</v>
      </c>
      <c r="N210" s="7" t="n">
        <v>10465</v>
      </c>
      <c r="O210" s="7" t="n">
        <v>10721</v>
      </c>
      <c r="P210" s="7" t="n">
        <v>10786</v>
      </c>
      <c r="Q210" s="7" t="n">
        <v>10775</v>
      </c>
      <c r="R210" s="7" t="n">
        <v>10792</v>
      </c>
      <c r="S210" s="7" t="n">
        <v>10905</v>
      </c>
      <c r="T210" s="7" t="n">
        <v>10839</v>
      </c>
      <c r="U210" s="7" t="n">
        <v>10590</v>
      </c>
      <c r="V210" s="7" t="n">
        <v>10857</v>
      </c>
      <c r="W210" s="7" t="n">
        <v>10530</v>
      </c>
      <c r="X210" s="7" t="n">
        <v>10566</v>
      </c>
      <c r="Y210" s="7" t="n">
        <v>10186</v>
      </c>
      <c r="Z210" s="7" t="n">
        <v>10299</v>
      </c>
      <c r="AA210" s="7" t="n">
        <v>10763</v>
      </c>
      <c r="AB210" s="7" t="n">
        <v>11050</v>
      </c>
      <c r="AC210" s="7" t="n">
        <v>10779</v>
      </c>
      <c r="AD210" s="7" t="n">
        <v>10999</v>
      </c>
      <c r="AE210" s="7" t="n">
        <v>10939</v>
      </c>
      <c r="AF210" s="7" t="n">
        <v>11363</v>
      </c>
      <c r="AG210" s="7" t="n">
        <v>11676</v>
      </c>
      <c r="AH210" s="7" t="n">
        <v>11837</v>
      </c>
      <c r="AI210" s="7" t="n">
        <v>12103</v>
      </c>
      <c r="AJ210" s="7" t="n">
        <v>12111</v>
      </c>
      <c r="AK210" s="7" t="n">
        <v>12096</v>
      </c>
      <c r="AL210" s="7" t="n">
        <v>12106</v>
      </c>
      <c r="AM210" s="7" t="n">
        <v>12211</v>
      </c>
      <c r="AN210" s="7" t="n">
        <v>12219</v>
      </c>
      <c r="AO210" s="7" t="n">
        <v>12097</v>
      </c>
      <c r="AP210" s="7" t="n">
        <v>12010</v>
      </c>
      <c r="AQ210" s="7" t="n">
        <v>11964</v>
      </c>
      <c r="AR210" s="7" t="n">
        <v>11864</v>
      </c>
      <c r="AS210" s="4" t="inlineStr">
        <is>
          <t xml:space="preserve"> </t>
        </is>
      </c>
      <c r="AT210" s="7" t="n">
        <v>12004</v>
      </c>
      <c r="AU210" s="7" t="n">
        <v>12161</v>
      </c>
      <c r="AV210" s="7" t="n">
        <v>12238</v>
      </c>
      <c r="AW210" s="7" t="n">
        <v>12196</v>
      </c>
      <c r="AX210" s="7" t="n">
        <v>12039</v>
      </c>
      <c r="AY210" s="7" t="n">
        <v>12082</v>
      </c>
      <c r="AZ210" s="7" t="n">
        <v>12104</v>
      </c>
      <c r="BA210" s="7" t="n">
        <v>12174</v>
      </c>
      <c r="BB210" s="7" t="n">
        <v>11964</v>
      </c>
      <c r="BC210" s="7" t="n">
        <v>11865</v>
      </c>
      <c r="BD210" s="7" t="n">
        <v>11755</v>
      </c>
      <c r="BE210" s="7" t="n">
        <v>11524</v>
      </c>
      <c r="BF210" s="7" t="n">
        <v>11754</v>
      </c>
      <c r="BG210" s="7" t="n">
        <v>11580</v>
      </c>
      <c r="BH210" s="7" t="n">
        <v>11376</v>
      </c>
      <c r="BI210" s="7" t="n">
        <v>11359</v>
      </c>
      <c r="BJ210" s="7" t="n">
        <v>11361</v>
      </c>
      <c r="BK210" s="7" t="n">
        <v>11325</v>
      </c>
      <c r="BL210" s="7" t="n">
        <v>11374</v>
      </c>
      <c r="BM210" s="7" t="n">
        <v>11122</v>
      </c>
      <c r="BN210" s="7" t="n">
        <v>11089</v>
      </c>
      <c r="BO210" s="7" t="n">
        <v>10935</v>
      </c>
      <c r="BP210" s="7" t="n">
        <v>10770</v>
      </c>
      <c r="BQ210" s="7" t="n">
        <v>10755</v>
      </c>
      <c r="BR210" s="7" t="n">
        <v>10564</v>
      </c>
      <c r="BS210" s="7" t="n">
        <v>10552</v>
      </c>
      <c r="BT210" s="7" t="n">
        <v>10409</v>
      </c>
      <c r="BU210" s="7" t="n">
        <v>10249</v>
      </c>
      <c r="BV210" s="7" t="n">
        <v>10203</v>
      </c>
      <c r="BW210" s="7" t="n">
        <v>10289</v>
      </c>
      <c r="BX210" s="7" t="n">
        <v>10333</v>
      </c>
      <c r="BY210" s="7" t="n">
        <v>10282</v>
      </c>
      <c r="BZ210" s="7" t="n">
        <v>10261</v>
      </c>
      <c r="CA210" s="4" t="inlineStr">
        <is>
          <t xml:space="preserve"> </t>
        </is>
      </c>
      <c r="CB210" s="7" t="n">
        <v>10276</v>
      </c>
      <c r="CC210" s="7" t="n">
        <v>10220</v>
      </c>
      <c r="CD210" s="7" t="n">
        <v>10289</v>
      </c>
      <c r="CE210" s="7" t="n">
        <v>10237</v>
      </c>
      <c r="CF210" s="7" t="n">
        <v>10335</v>
      </c>
      <c r="CG210" s="7" t="n">
        <v>10435</v>
      </c>
      <c r="CH210" s="7" t="n">
        <v>10390</v>
      </c>
      <c r="CI210" s="7" t="n">
        <v>10405</v>
      </c>
      <c r="CJ210" s="7" t="n">
        <v>10393</v>
      </c>
      <c r="CK210" s="7" t="n">
        <v>10430</v>
      </c>
      <c r="CL210" s="7" t="n">
        <v>10340</v>
      </c>
      <c r="CM210" s="7" t="n">
        <v>10289</v>
      </c>
      <c r="CN210" s="7" t="n">
        <v>10298</v>
      </c>
      <c r="CO210" s="7" t="n">
        <v>10219</v>
      </c>
      <c r="CP210" s="7" t="n">
        <v>10135</v>
      </c>
      <c r="CQ210" s="7" t="n">
        <v>10138</v>
      </c>
      <c r="CR210" s="7" t="n">
        <v>10061</v>
      </c>
      <c r="CS210" s="7" t="n">
        <v>10025</v>
      </c>
      <c r="CT210" s="7" t="n">
        <v>9996</v>
      </c>
      <c r="CU210" s="7" t="n">
        <v>10226</v>
      </c>
      <c r="CV210" s="7" t="n">
        <v>10294</v>
      </c>
      <c r="CW210" s="7" t="n">
        <v>10291</v>
      </c>
      <c r="CX210" s="7" t="n">
        <v>10280</v>
      </c>
      <c r="CY210" s="7" t="n">
        <v>10196</v>
      </c>
      <c r="CZ210" s="7" t="n">
        <v>10020</v>
      </c>
      <c r="DA210" s="7" t="n">
        <v>10000</v>
      </c>
      <c r="DB210" s="7" t="n">
        <v>10000</v>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row>
    <row r="211">
      <c r="A211" s="4" t="inlineStr">
        <is>
          <t>Bloomberg US Universal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row>
    <row r="213">
      <c r="A213" s="4" t="inlineStr">
        <is>
          <t>Line Graph and Table Measure Name</t>
        </is>
      </c>
      <c r="B213" s="4" t="inlineStr">
        <is>
          <t>Bloomberg U.S. Universal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row>
    <row r="214">
      <c r="A214" s="4" t="inlineStr">
        <is>
          <t>Account Value</t>
        </is>
      </c>
      <c r="B214" s="5" t="n">
        <v>5864420</v>
      </c>
      <c r="C214" s="7" t="n">
        <v>5785075</v>
      </c>
      <c r="D214" s="7" t="n">
        <v>5701149</v>
      </c>
      <c r="E214" s="7" t="n">
        <v>5574618</v>
      </c>
      <c r="F214" s="7" t="n">
        <v>5524118</v>
      </c>
      <c r="G214" s="7" t="n">
        <v>5434042</v>
      </c>
      <c r="H214" s="7" t="n">
        <v>5564065</v>
      </c>
      <c r="I214" s="7" t="n">
        <v>5509966</v>
      </c>
      <c r="J214" s="7" t="n">
        <v>5576830</v>
      </c>
      <c r="K214" s="7" t="n">
        <v>5590208</v>
      </c>
      <c r="L214" s="7" t="n">
        <v>5385846</v>
      </c>
      <c r="M214" s="7" t="n">
        <v>5153896</v>
      </c>
      <c r="N214" s="7" t="n">
        <v>5232585</v>
      </c>
      <c r="O214" s="7" t="n">
        <v>5360404</v>
      </c>
      <c r="P214" s="7" t="n">
        <v>5392879</v>
      </c>
      <c r="Q214" s="7" t="n">
        <v>5387524</v>
      </c>
      <c r="R214" s="7" t="n">
        <v>5395909</v>
      </c>
      <c r="S214" s="7" t="n">
        <v>5452439</v>
      </c>
      <c r="T214" s="7" t="n">
        <v>5419333</v>
      </c>
      <c r="U214" s="7" t="n">
        <v>5295114</v>
      </c>
      <c r="V214" s="7" t="n">
        <v>5428501</v>
      </c>
      <c r="W214" s="7" t="n">
        <v>5265173</v>
      </c>
      <c r="X214" s="7" t="n">
        <v>5283117</v>
      </c>
      <c r="Y214" s="7" t="n">
        <v>5093210</v>
      </c>
      <c r="Z214" s="7" t="n">
        <v>5149714</v>
      </c>
      <c r="AA214" s="7" t="n">
        <v>5381572</v>
      </c>
      <c r="AB214" s="7" t="n">
        <v>5525207</v>
      </c>
      <c r="AC214" s="7" t="n">
        <v>5389699</v>
      </c>
      <c r="AD214" s="7" t="n">
        <v>5499595</v>
      </c>
      <c r="AE214" s="7" t="n">
        <v>5469500</v>
      </c>
      <c r="AF214" s="7" t="n">
        <v>5681403</v>
      </c>
      <c r="AG214" s="7" t="n">
        <v>5838030</v>
      </c>
      <c r="AH214" s="7" t="n">
        <v>5918725</v>
      </c>
      <c r="AI214" s="7" t="n">
        <v>6051397</v>
      </c>
      <c r="AJ214" s="7" t="n">
        <v>6055480</v>
      </c>
      <c r="AK214" s="7" t="n">
        <v>6048175</v>
      </c>
      <c r="AL214" s="7" t="n">
        <v>6053122</v>
      </c>
      <c r="AM214" s="7" t="n">
        <v>6105258</v>
      </c>
      <c r="AN214" s="7" t="n">
        <v>6109336</v>
      </c>
      <c r="AO214" s="7" t="n">
        <v>6048601</v>
      </c>
      <c r="AP214" s="7" t="n">
        <v>6004824</v>
      </c>
      <c r="AQ214" s="7" t="n">
        <v>5982007</v>
      </c>
      <c r="AR214" s="7" t="n">
        <v>5932125</v>
      </c>
      <c r="AS214" s="4" t="inlineStr">
        <is>
          <t xml:space="preserve"> </t>
        </is>
      </c>
      <c r="AT214" s="7" t="n">
        <v>6001972</v>
      </c>
      <c r="AU214" s="7" t="n">
        <v>6080428</v>
      </c>
      <c r="AV214" s="7" t="n">
        <v>6118888</v>
      </c>
      <c r="AW214" s="7" t="n">
        <v>6097831</v>
      </c>
      <c r="AX214" s="7" t="n">
        <v>6019283</v>
      </c>
      <c r="AY214" s="7" t="n">
        <v>6040874</v>
      </c>
      <c r="AZ214" s="7" t="n">
        <v>6051781</v>
      </c>
      <c r="BA214" s="7" t="n">
        <v>6086880</v>
      </c>
      <c r="BB214" s="7" t="n">
        <v>5981804</v>
      </c>
      <c r="BC214" s="7" t="n">
        <v>5932305</v>
      </c>
      <c r="BD214" s="7" t="n">
        <v>5877411</v>
      </c>
      <c r="BE214" s="7" t="n">
        <v>5761990</v>
      </c>
      <c r="BF214" s="7" t="n">
        <v>5876785</v>
      </c>
      <c r="BG214" s="7" t="n">
        <v>5790088</v>
      </c>
      <c r="BH214" s="7" t="n">
        <v>5688001</v>
      </c>
      <c r="BI214" s="7" t="n">
        <v>5679537</v>
      </c>
      <c r="BJ214" s="7" t="n">
        <v>5680673</v>
      </c>
      <c r="BK214" s="7" t="n">
        <v>5662378</v>
      </c>
      <c r="BL214" s="7" t="n">
        <v>5687017</v>
      </c>
      <c r="BM214" s="7" t="n">
        <v>5561182</v>
      </c>
      <c r="BN214" s="7" t="n">
        <v>5544678</v>
      </c>
      <c r="BO214" s="7" t="n">
        <v>5467346</v>
      </c>
      <c r="BP214" s="7" t="n">
        <v>5384858</v>
      </c>
      <c r="BQ214" s="7" t="n">
        <v>5377331</v>
      </c>
      <c r="BR214" s="7" t="n">
        <v>5281951</v>
      </c>
      <c r="BS214" s="7" t="n">
        <v>5276200</v>
      </c>
      <c r="BT214" s="7" t="n">
        <v>5204442</v>
      </c>
      <c r="BU214" s="7" t="n">
        <v>5124270</v>
      </c>
      <c r="BV214" s="7" t="n">
        <v>5101327</v>
      </c>
      <c r="BW214" s="7" t="n">
        <v>5144362</v>
      </c>
      <c r="BX214" s="7" t="n">
        <v>5166500</v>
      </c>
      <c r="BY214" s="7" t="n">
        <v>5141171</v>
      </c>
      <c r="BZ214" s="7" t="n">
        <v>5130434</v>
      </c>
      <c r="CA214" s="4" t="inlineStr">
        <is>
          <t xml:space="preserve"> </t>
        </is>
      </c>
      <c r="CB214" s="7" t="n">
        <v>5137886</v>
      </c>
      <c r="CC214" s="7" t="n">
        <v>5110019</v>
      </c>
      <c r="CD214" s="7" t="n">
        <v>5144344</v>
      </c>
      <c r="CE214" s="7" t="n">
        <v>5118528</v>
      </c>
      <c r="CF214" s="7" t="n">
        <v>5167527</v>
      </c>
      <c r="CG214" s="7" t="n">
        <v>5217736</v>
      </c>
      <c r="CH214" s="7" t="n">
        <v>5194836</v>
      </c>
      <c r="CI214" s="7" t="n">
        <v>5202708</v>
      </c>
      <c r="CJ214" s="7" t="n">
        <v>5196469</v>
      </c>
      <c r="CK214" s="7" t="n">
        <v>5214822</v>
      </c>
      <c r="CL214" s="7" t="n">
        <v>5170215</v>
      </c>
      <c r="CM214" s="7" t="n">
        <v>5144591</v>
      </c>
      <c r="CN214" s="7" t="n">
        <v>5148956</v>
      </c>
      <c r="CO214" s="7" t="n">
        <v>5109534</v>
      </c>
      <c r="CP214" s="7" t="n">
        <v>5067488</v>
      </c>
      <c r="CQ214" s="7" t="n">
        <v>5069186</v>
      </c>
      <c r="CR214" s="7" t="n">
        <v>5030373</v>
      </c>
      <c r="CS214" s="7" t="n">
        <v>5012688</v>
      </c>
      <c r="CT214" s="7" t="n">
        <v>4997841</v>
      </c>
      <c r="CU214" s="7" t="n">
        <v>5112762</v>
      </c>
      <c r="CV214" s="7" t="n">
        <v>5146907</v>
      </c>
      <c r="CW214" s="7" t="n">
        <v>5145685</v>
      </c>
      <c r="CX214" s="7" t="n">
        <v>5140140</v>
      </c>
      <c r="CY214" s="7" t="n">
        <v>5098129</v>
      </c>
      <c r="CZ214" s="7" t="n">
        <v>5009930</v>
      </c>
      <c r="DA214" s="7" t="n">
        <v>5000000</v>
      </c>
      <c r="DB214" s="7" t="n">
        <v>5000000</v>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row>
    <row r="215">
      <c r="A215" s="4" t="inlineStr">
        <is>
          <t>Bloomberg US Universal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c r="DT216" s="4" t="inlineStr">
        <is>
          <t xml:space="preserve"> </t>
        </is>
      </c>
      <c r="DU216" s="4" t="inlineStr">
        <is>
          <t xml:space="preserve"> </t>
        </is>
      </c>
      <c r="DV216" s="4" t="inlineStr">
        <is>
          <t xml:space="preserve"> </t>
        </is>
      </c>
    </row>
    <row r="217">
      <c r="A217" s="4" t="inlineStr">
        <is>
          <t>Line Graph and Table Measure Name</t>
        </is>
      </c>
      <c r="B217" s="4" t="inlineStr">
        <is>
          <t>Bloomberg U.S. Universal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row>
    <row r="218">
      <c r="A218" s="4" t="inlineStr">
        <is>
          <t>Account Value</t>
        </is>
      </c>
      <c r="B218" s="5" t="n">
        <v>11728840</v>
      </c>
      <c r="C218" s="7" t="n">
        <v>11570150</v>
      </c>
      <c r="D218" s="7" t="n">
        <v>11402297</v>
      </c>
      <c r="E218" s="7" t="n">
        <v>11149235</v>
      </c>
      <c r="F218" s="7" t="n">
        <v>11048236</v>
      </c>
      <c r="G218" s="7" t="n">
        <v>10868084</v>
      </c>
      <c r="H218" s="7" t="n">
        <v>11128131</v>
      </c>
      <c r="I218" s="7" t="n">
        <v>11019932</v>
      </c>
      <c r="J218" s="7" t="n">
        <v>11153659</v>
      </c>
      <c r="K218" s="7" t="n">
        <v>11180416</v>
      </c>
      <c r="L218" s="7" t="n">
        <v>10771693</v>
      </c>
      <c r="M218" s="7" t="n">
        <v>10307792</v>
      </c>
      <c r="N218" s="7" t="n">
        <v>10465169</v>
      </c>
      <c r="O218" s="7" t="n">
        <v>10720808</v>
      </c>
      <c r="P218" s="7" t="n">
        <v>10785759</v>
      </c>
      <c r="Q218" s="7" t="n">
        <v>10775047</v>
      </c>
      <c r="R218" s="7" t="n">
        <v>10791819</v>
      </c>
      <c r="S218" s="7" t="n">
        <v>10904878</v>
      </c>
      <c r="T218" s="7" t="n">
        <v>10838666</v>
      </c>
      <c r="U218" s="7" t="n">
        <v>10590227</v>
      </c>
      <c r="V218" s="7" t="n">
        <v>10857002</v>
      </c>
      <c r="W218" s="7" t="n">
        <v>10530347</v>
      </c>
      <c r="X218" s="7" t="n">
        <v>10566235</v>
      </c>
      <c r="Y218" s="7" t="n">
        <v>10186419</v>
      </c>
      <c r="Z218" s="7" t="n">
        <v>10299427</v>
      </c>
      <c r="AA218" s="7" t="n">
        <v>10763144</v>
      </c>
      <c r="AB218" s="7" t="n">
        <v>11050414</v>
      </c>
      <c r="AC218" s="7" t="n">
        <v>10779398</v>
      </c>
      <c r="AD218" s="7" t="n">
        <v>10999189</v>
      </c>
      <c r="AE218" s="7" t="n">
        <v>10939001</v>
      </c>
      <c r="AF218" s="7" t="n">
        <v>11362805</v>
      </c>
      <c r="AG218" s="7" t="n">
        <v>11676059</v>
      </c>
      <c r="AH218" s="7" t="n">
        <v>11837451</v>
      </c>
      <c r="AI218" s="7" t="n">
        <v>12102794</v>
      </c>
      <c r="AJ218" s="7" t="n">
        <v>12110961</v>
      </c>
      <c r="AK218" s="7" t="n">
        <v>12096349</v>
      </c>
      <c r="AL218" s="7" t="n">
        <v>12106243</v>
      </c>
      <c r="AM218" s="7" t="n">
        <v>12210516</v>
      </c>
      <c r="AN218" s="7" t="n">
        <v>12218672</v>
      </c>
      <c r="AO218" s="7" t="n">
        <v>12097201</v>
      </c>
      <c r="AP218" s="7" t="n">
        <v>12009649</v>
      </c>
      <c r="AQ218" s="7" t="n">
        <v>11964014</v>
      </c>
      <c r="AR218" s="7" t="n">
        <v>11864249</v>
      </c>
      <c r="AS218" s="4" t="inlineStr">
        <is>
          <t xml:space="preserve"> </t>
        </is>
      </c>
      <c r="AT218" s="7" t="n">
        <v>12003944</v>
      </c>
      <c r="AU218" s="7" t="n">
        <v>12160855</v>
      </c>
      <c r="AV218" s="7" t="n">
        <v>12237775</v>
      </c>
      <c r="AW218" s="7" t="n">
        <v>12195662</v>
      </c>
      <c r="AX218" s="7" t="n">
        <v>12038566</v>
      </c>
      <c r="AY218" s="7" t="n">
        <v>12081748</v>
      </c>
      <c r="AZ218" s="7" t="n">
        <v>12103561</v>
      </c>
      <c r="BA218" s="7" t="n">
        <v>12173760</v>
      </c>
      <c r="BB218" s="7" t="n">
        <v>11963608</v>
      </c>
      <c r="BC218" s="7" t="n">
        <v>11864610</v>
      </c>
      <c r="BD218" s="7" t="n">
        <v>11754822</v>
      </c>
      <c r="BE218" s="7" t="n">
        <v>11523980</v>
      </c>
      <c r="BF218" s="7" t="n">
        <v>11753569</v>
      </c>
      <c r="BG218" s="7" t="n">
        <v>11580177</v>
      </c>
      <c r="BH218" s="7" t="n">
        <v>11376001</v>
      </c>
      <c r="BI218" s="7" t="n">
        <v>11359074</v>
      </c>
      <c r="BJ218" s="7" t="n">
        <v>11361346</v>
      </c>
      <c r="BK218" s="7" t="n">
        <v>11324757</v>
      </c>
      <c r="BL218" s="7" t="n">
        <v>11374034</v>
      </c>
      <c r="BM218" s="7" t="n">
        <v>11122364</v>
      </c>
      <c r="BN218" s="7" t="n">
        <v>11089356</v>
      </c>
      <c r="BO218" s="7" t="n">
        <v>10934692</v>
      </c>
      <c r="BP218" s="7" t="n">
        <v>10769716</v>
      </c>
      <c r="BQ218" s="7" t="n">
        <v>10754663</v>
      </c>
      <c r="BR218" s="7" t="n">
        <v>10563902</v>
      </c>
      <c r="BS218" s="7" t="n">
        <v>10552401</v>
      </c>
      <c r="BT218" s="7" t="n">
        <v>10408884</v>
      </c>
      <c r="BU218" s="7" t="n">
        <v>10248540</v>
      </c>
      <c r="BV218" s="7" t="n">
        <v>10202655</v>
      </c>
      <c r="BW218" s="7" t="n">
        <v>10288724</v>
      </c>
      <c r="BX218" s="7" t="n">
        <v>10333000</v>
      </c>
      <c r="BY218" s="7" t="n">
        <v>10282343</v>
      </c>
      <c r="BZ218" s="7" t="n">
        <v>10260869</v>
      </c>
      <c r="CA218" s="4" t="inlineStr">
        <is>
          <t xml:space="preserve"> </t>
        </is>
      </c>
      <c r="CB218" s="7" t="n">
        <v>10275772</v>
      </c>
      <c r="CC218" s="7" t="n">
        <v>10220038</v>
      </c>
      <c r="CD218" s="7" t="n">
        <v>10288689</v>
      </c>
      <c r="CE218" s="7" t="n">
        <v>10237056</v>
      </c>
      <c r="CF218" s="7" t="n">
        <v>10335054</v>
      </c>
      <c r="CG218" s="7" t="n">
        <v>10435473</v>
      </c>
      <c r="CH218" s="7" t="n">
        <v>10389671</v>
      </c>
      <c r="CI218" s="7" t="n">
        <v>10405417</v>
      </c>
      <c r="CJ218" s="7" t="n">
        <v>10392938</v>
      </c>
      <c r="CK218" s="7" t="n">
        <v>10429644</v>
      </c>
      <c r="CL218" s="7" t="n">
        <v>10340431</v>
      </c>
      <c r="CM218" s="7" t="n">
        <v>10289181</v>
      </c>
      <c r="CN218" s="7" t="n">
        <v>10297912</v>
      </c>
      <c r="CO218" s="7" t="n">
        <v>10219068</v>
      </c>
      <c r="CP218" s="7" t="n">
        <v>10134976</v>
      </c>
      <c r="CQ218" s="7" t="n">
        <v>10138372</v>
      </c>
      <c r="CR218" s="7" t="n">
        <v>10060746</v>
      </c>
      <c r="CS218" s="7" t="n">
        <v>10025376</v>
      </c>
      <c r="CT218" s="7" t="n">
        <v>9995682</v>
      </c>
      <c r="CU218" s="7" t="n">
        <v>10225525</v>
      </c>
      <c r="CV218" s="7" t="n">
        <v>10293815</v>
      </c>
      <c r="CW218" s="7" t="n">
        <v>10291369</v>
      </c>
      <c r="CX218" s="7" t="n">
        <v>10280280</v>
      </c>
      <c r="CY218" s="7" t="n">
        <v>10196259</v>
      </c>
      <c r="CZ218" s="7" t="n">
        <v>10019861</v>
      </c>
      <c r="DA218" s="7" t="n">
        <v>10000000</v>
      </c>
      <c r="DB218" s="7" t="n">
        <v>10000000</v>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row>
    <row r="219">
      <c r="A219" s="4" t="inlineStr">
        <is>
          <t>Bloomberg Corporate Index (US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row>
    <row r="221">
      <c r="A221" s="4" t="inlineStr">
        <is>
          <t>Line Graph and Table Measure Name</t>
        </is>
      </c>
      <c r="B221" s="4" t="inlineStr">
        <is>
          <t>Bloomberg U.S. Corporate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c r="DT221" s="4" t="inlineStr">
        <is>
          <t xml:space="preserve"> </t>
        </is>
      </c>
      <c r="DU221" s="4" t="inlineStr">
        <is>
          <t xml:space="preserve"> </t>
        </is>
      </c>
      <c r="DV221" s="4" t="inlineStr">
        <is>
          <t xml:space="preserve"> </t>
        </is>
      </c>
    </row>
    <row r="222">
      <c r="A222" s="4" t="inlineStr">
        <is>
          <t>Account Value</t>
        </is>
      </c>
      <c r="B222" s="5" t="n">
        <v>13343</v>
      </c>
      <c r="C222" s="7" t="n">
        <v>13110</v>
      </c>
      <c r="D222" s="7" t="n">
        <v>12907</v>
      </c>
      <c r="E222" s="7" t="n">
        <v>12607</v>
      </c>
      <c r="F222" s="7" t="n">
        <v>12527</v>
      </c>
      <c r="G222" s="7" t="n">
        <v>12297</v>
      </c>
      <c r="H222" s="7" t="n">
        <v>12618</v>
      </c>
      <c r="I222" s="7" t="n">
        <v>12457</v>
      </c>
      <c r="J222" s="7" t="n">
        <v>12647</v>
      </c>
      <c r="K222" s="7" t="n">
        <v>12669</v>
      </c>
      <c r="L222" s="7" t="n">
        <v>12142</v>
      </c>
      <c r="M222" s="7" t="n">
        <v>11457</v>
      </c>
      <c r="N222" s="7" t="n">
        <v>11676</v>
      </c>
      <c r="O222" s="7" t="n">
        <v>11996</v>
      </c>
      <c r="P222" s="7" t="n">
        <v>12090</v>
      </c>
      <c r="Q222" s="7" t="n">
        <v>12049</v>
      </c>
      <c r="R222" s="7" t="n">
        <v>11999</v>
      </c>
      <c r="S222" s="7" t="n">
        <v>12176</v>
      </c>
      <c r="T222" s="7" t="n">
        <v>12083</v>
      </c>
      <c r="U222" s="7" t="n">
        <v>11756</v>
      </c>
      <c r="V222" s="7" t="n">
        <v>12142</v>
      </c>
      <c r="W222" s="7" t="n">
        <v>11674</v>
      </c>
      <c r="X222" s="7" t="n">
        <v>11726</v>
      </c>
      <c r="Y222" s="7" t="n">
        <v>11148</v>
      </c>
      <c r="Z222" s="7" t="n">
        <v>11265</v>
      </c>
      <c r="AA222" s="7" t="n">
        <v>11890</v>
      </c>
      <c r="AB222" s="7" t="n">
        <v>12249</v>
      </c>
      <c r="AC222" s="7" t="n">
        <v>11865</v>
      </c>
      <c r="AD222" s="7" t="n">
        <v>12207</v>
      </c>
      <c r="AE222" s="7" t="n">
        <v>12094</v>
      </c>
      <c r="AF222" s="7" t="n">
        <v>12793</v>
      </c>
      <c r="AG222" s="7" t="n">
        <v>13124</v>
      </c>
      <c r="AH222" s="7" t="n">
        <v>13392</v>
      </c>
      <c r="AI222" s="7" t="n">
        <v>13858</v>
      </c>
      <c r="AJ222" s="7" t="n">
        <v>13870</v>
      </c>
      <c r="AK222" s="7" t="n">
        <v>13861</v>
      </c>
      <c r="AL222" s="7" t="n">
        <v>13827</v>
      </c>
      <c r="AM222" s="7" t="n">
        <v>13974</v>
      </c>
      <c r="AN222" s="7" t="n">
        <v>14016</v>
      </c>
      <c r="AO222" s="7" t="n">
        <v>13827</v>
      </c>
      <c r="AP222" s="7" t="n">
        <v>13605</v>
      </c>
      <c r="AQ222" s="7" t="n">
        <v>13501</v>
      </c>
      <c r="AR222" s="7" t="n">
        <v>13353</v>
      </c>
      <c r="AS222" s="4" t="inlineStr">
        <is>
          <t xml:space="preserve"> </t>
        </is>
      </c>
      <c r="AT222" s="7" t="n">
        <v>13587</v>
      </c>
      <c r="AU222" s="7" t="n">
        <v>13825</v>
      </c>
      <c r="AV222" s="7" t="n">
        <v>14004</v>
      </c>
      <c r="AW222" s="7" t="n">
        <v>13944</v>
      </c>
      <c r="AX222" s="7" t="n">
        <v>13566</v>
      </c>
      <c r="AY222" s="7" t="n">
        <v>13590</v>
      </c>
      <c r="AZ222" s="7" t="n">
        <v>13629</v>
      </c>
      <c r="BA222" s="7" t="n">
        <v>13820</v>
      </c>
      <c r="BB222" s="7" t="n">
        <v>13385</v>
      </c>
      <c r="BC222" s="7" t="n">
        <v>13127</v>
      </c>
      <c r="BD222" s="7" t="n">
        <v>12925</v>
      </c>
      <c r="BE222" s="7" t="n">
        <v>12281</v>
      </c>
      <c r="BF222" s="7" t="n">
        <v>13218</v>
      </c>
      <c r="BG222" s="7" t="n">
        <v>13043</v>
      </c>
      <c r="BH222" s="7" t="n">
        <v>12744</v>
      </c>
      <c r="BI222" s="7" t="n">
        <v>12704</v>
      </c>
      <c r="BJ222" s="7" t="n">
        <v>12672</v>
      </c>
      <c r="BK222" s="7" t="n">
        <v>12595</v>
      </c>
      <c r="BL222" s="7" t="n">
        <v>12678</v>
      </c>
      <c r="BM222" s="7" t="n">
        <v>12291</v>
      </c>
      <c r="BN222" s="7" t="n">
        <v>12223</v>
      </c>
      <c r="BO222" s="7" t="n">
        <v>11931</v>
      </c>
      <c r="BP222" s="7" t="n">
        <v>11763</v>
      </c>
      <c r="BQ222" s="7" t="n">
        <v>11699</v>
      </c>
      <c r="BR222" s="7" t="n">
        <v>11413</v>
      </c>
      <c r="BS222" s="7" t="n">
        <v>11388</v>
      </c>
      <c r="BT222" s="7" t="n">
        <v>11127</v>
      </c>
      <c r="BU222" s="7" t="n">
        <v>10966</v>
      </c>
      <c r="BV222" s="7" t="n">
        <v>10984</v>
      </c>
      <c r="BW222" s="7" t="n">
        <v>11147</v>
      </c>
      <c r="BX222" s="7" t="n">
        <v>11186</v>
      </c>
      <c r="BY222" s="7" t="n">
        <v>11132</v>
      </c>
      <c r="BZ222" s="7" t="n">
        <v>11040</v>
      </c>
      <c r="CA222" s="4" t="inlineStr">
        <is>
          <t xml:space="preserve"> </t>
        </is>
      </c>
      <c r="CB222" s="7" t="n">
        <v>11104</v>
      </c>
      <c r="CC222" s="7" t="n">
        <v>11045</v>
      </c>
      <c r="CD222" s="7" t="n">
        <v>11148</v>
      </c>
      <c r="CE222" s="7" t="n">
        <v>11120</v>
      </c>
      <c r="CF222" s="7" t="n">
        <v>11304</v>
      </c>
      <c r="CG222" s="7" t="n">
        <v>11413</v>
      </c>
      <c r="CH222" s="7" t="n">
        <v>11310</v>
      </c>
      <c r="CI222" s="7" t="n">
        <v>11326</v>
      </c>
      <c r="CJ222" s="7" t="n">
        <v>11281</v>
      </c>
      <c r="CK222" s="7" t="n">
        <v>11300</v>
      </c>
      <c r="CL222" s="7" t="n">
        <v>11213</v>
      </c>
      <c r="CM222" s="7" t="n">
        <v>11132</v>
      </c>
      <c r="CN222" s="7" t="n">
        <v>11098</v>
      </c>
      <c r="CO222" s="7" t="n">
        <v>10972</v>
      </c>
      <c r="CP222" s="7" t="n">
        <v>10856</v>
      </c>
      <c r="CQ222" s="7" t="n">
        <v>10881</v>
      </c>
      <c r="CR222" s="7" t="n">
        <v>10758</v>
      </c>
      <c r="CS222" s="7" t="n">
        <v>10725</v>
      </c>
      <c r="CT222" s="7" t="n">
        <v>10653</v>
      </c>
      <c r="CU222" s="7" t="n">
        <v>10947</v>
      </c>
      <c r="CV222" s="7" t="n">
        <v>11037</v>
      </c>
      <c r="CW222" s="7" t="n">
        <v>11064</v>
      </c>
      <c r="CX222" s="7" t="n">
        <v>11043</v>
      </c>
      <c r="CY222" s="7" t="n">
        <v>10884</v>
      </c>
      <c r="CZ222" s="7" t="n">
        <v>10644</v>
      </c>
      <c r="DA222" s="7" t="n">
        <v>10652</v>
      </c>
      <c r="DB222" s="4" t="inlineStr">
        <is>
          <t xml:space="preserve"> </t>
        </is>
      </c>
      <c r="DC222" s="7" t="n">
        <v>10508</v>
      </c>
      <c r="DD222" s="7" t="n">
        <v>10225</v>
      </c>
      <c r="DE222" s="7" t="n">
        <v>10143</v>
      </c>
      <c r="DF222" s="7" t="n">
        <v>10107</v>
      </c>
      <c r="DG222" s="7" t="n">
        <v>10186</v>
      </c>
      <c r="DH222" s="7" t="n">
        <v>10209</v>
      </c>
      <c r="DI222" s="7" t="n">
        <v>10166</v>
      </c>
      <c r="DJ222" s="7" t="n">
        <v>10091</v>
      </c>
      <c r="DK222" s="7" t="n">
        <v>10151</v>
      </c>
      <c r="DL222" s="7" t="n">
        <v>10083</v>
      </c>
      <c r="DM222" s="7" t="n">
        <v>10272</v>
      </c>
      <c r="DN222" s="4" t="inlineStr">
        <is>
          <t xml:space="preserve"> </t>
        </is>
      </c>
      <c r="DO222" s="7" t="n">
        <v>10339</v>
      </c>
      <c r="DP222" s="7" t="n">
        <v>10412</v>
      </c>
      <c r="DQ222" s="7" t="n">
        <v>10379</v>
      </c>
      <c r="DR222" s="7" t="n">
        <v>10485</v>
      </c>
      <c r="DS222" s="7" t="n">
        <v>10177</v>
      </c>
      <c r="DT222" s="7" t="n">
        <v>10170</v>
      </c>
      <c r="DU222" s="7" t="n">
        <v>10102</v>
      </c>
      <c r="DV222" s="7" t="n">
        <v>10000</v>
      </c>
    </row>
    <row r="223">
      <c r="A223" s="4" t="inlineStr">
        <is>
          <t>Bloomberg Corporate Index (US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row>
    <row r="225">
      <c r="A225" s="4" t="inlineStr">
        <is>
          <t>Line Graph and Table Measure Name</t>
        </is>
      </c>
      <c r="B225" s="4" t="inlineStr">
        <is>
          <t>Bloomberg U.S. Corporate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row>
    <row r="226">
      <c r="A226" s="4" t="inlineStr">
        <is>
          <t>Account Value</t>
        </is>
      </c>
      <c r="B226" s="5" t="n">
        <v>12905</v>
      </c>
      <c r="C226" s="7" t="n">
        <v>12680</v>
      </c>
      <c r="D226" s="7" t="n">
        <v>12484</v>
      </c>
      <c r="E226" s="7" t="n">
        <v>12193</v>
      </c>
      <c r="F226" s="7" t="n">
        <v>12116</v>
      </c>
      <c r="G226" s="7" t="n">
        <v>11893</v>
      </c>
      <c r="H226" s="7" t="n">
        <v>12204</v>
      </c>
      <c r="I226" s="7" t="n">
        <v>12048</v>
      </c>
      <c r="J226" s="7" t="n">
        <v>12232</v>
      </c>
      <c r="K226" s="7" t="n">
        <v>12253</v>
      </c>
      <c r="L226" s="7" t="n">
        <v>11744</v>
      </c>
      <c r="M226" s="7" t="n">
        <v>11081</v>
      </c>
      <c r="N226" s="7" t="n">
        <v>11293</v>
      </c>
      <c r="O226" s="7" t="n">
        <v>11603</v>
      </c>
      <c r="P226" s="7" t="n">
        <v>11693</v>
      </c>
      <c r="Q226" s="7" t="n">
        <v>11653</v>
      </c>
      <c r="R226" s="7" t="n">
        <v>11605</v>
      </c>
      <c r="S226" s="7" t="n">
        <v>11776</v>
      </c>
      <c r="T226" s="7" t="n">
        <v>11686</v>
      </c>
      <c r="U226" s="7" t="n">
        <v>11370</v>
      </c>
      <c r="V226" s="7" t="n">
        <v>11743</v>
      </c>
      <c r="W226" s="7" t="n">
        <v>11291</v>
      </c>
      <c r="X226" s="7" t="n">
        <v>11341</v>
      </c>
      <c r="Y226" s="7" t="n">
        <v>10782</v>
      </c>
      <c r="Z226" s="7" t="n">
        <v>10895</v>
      </c>
      <c r="AA226" s="7" t="n">
        <v>11499</v>
      </c>
      <c r="AB226" s="7" t="n">
        <v>11847</v>
      </c>
      <c r="AC226" s="7" t="n">
        <v>11475</v>
      </c>
      <c r="AD226" s="7" t="n">
        <v>11806</v>
      </c>
      <c r="AE226" s="7" t="n">
        <v>11697</v>
      </c>
      <c r="AF226" s="7" t="n">
        <v>12373</v>
      </c>
      <c r="AG226" s="7" t="n">
        <v>12693</v>
      </c>
      <c r="AH226" s="7" t="n">
        <v>12952</v>
      </c>
      <c r="AI226" s="7" t="n">
        <v>13404</v>
      </c>
      <c r="AJ226" s="7" t="n">
        <v>13414</v>
      </c>
      <c r="AK226" s="7" t="n">
        <v>13406</v>
      </c>
      <c r="AL226" s="7" t="n">
        <v>13373</v>
      </c>
      <c r="AM226" s="7" t="n">
        <v>13515</v>
      </c>
      <c r="AN226" s="7" t="n">
        <v>13556</v>
      </c>
      <c r="AO226" s="7" t="n">
        <v>13373</v>
      </c>
      <c r="AP226" s="7" t="n">
        <v>13159</v>
      </c>
      <c r="AQ226" s="7" t="n">
        <v>13058</v>
      </c>
      <c r="AR226" s="7" t="n">
        <v>12915</v>
      </c>
      <c r="AS226" s="4" t="inlineStr">
        <is>
          <t xml:space="preserve"> </t>
        </is>
      </c>
      <c r="AT226" s="7" t="n">
        <v>13141</v>
      </c>
      <c r="AU226" s="7" t="n">
        <v>13371</v>
      </c>
      <c r="AV226" s="7" t="n">
        <v>13545</v>
      </c>
      <c r="AW226" s="7" t="n">
        <v>13486</v>
      </c>
      <c r="AX226" s="7" t="n">
        <v>13121</v>
      </c>
      <c r="AY226" s="7" t="n">
        <v>13144</v>
      </c>
      <c r="AZ226" s="7" t="n">
        <v>13182</v>
      </c>
      <c r="BA226" s="7" t="n">
        <v>13366</v>
      </c>
      <c r="BB226" s="7" t="n">
        <v>12945</v>
      </c>
      <c r="BC226" s="7" t="n">
        <v>12697</v>
      </c>
      <c r="BD226" s="7" t="n">
        <v>12501</v>
      </c>
      <c r="BE226" s="7" t="n">
        <v>11878</v>
      </c>
      <c r="BF226" s="7" t="n">
        <v>12784</v>
      </c>
      <c r="BG226" s="7" t="n">
        <v>12615</v>
      </c>
      <c r="BH226" s="7" t="n">
        <v>12326</v>
      </c>
      <c r="BI226" s="7" t="n">
        <v>12287</v>
      </c>
      <c r="BJ226" s="7" t="n">
        <v>12256</v>
      </c>
      <c r="BK226" s="7" t="n">
        <v>12182</v>
      </c>
      <c r="BL226" s="7" t="n">
        <v>12262</v>
      </c>
      <c r="BM226" s="7" t="n">
        <v>11888</v>
      </c>
      <c r="BN226" s="7" t="n">
        <v>11822</v>
      </c>
      <c r="BO226" s="7" t="n">
        <v>11540</v>
      </c>
      <c r="BP226" s="7" t="n">
        <v>11377</v>
      </c>
      <c r="BQ226" s="7" t="n">
        <v>11315</v>
      </c>
      <c r="BR226" s="7" t="n">
        <v>11039</v>
      </c>
      <c r="BS226" s="7" t="n">
        <v>11015</v>
      </c>
      <c r="BT226" s="7" t="n">
        <v>10762</v>
      </c>
      <c r="BU226" s="7" t="n">
        <v>10606</v>
      </c>
      <c r="BV226" s="7" t="n">
        <v>10623</v>
      </c>
      <c r="BW226" s="7" t="n">
        <v>10781</v>
      </c>
      <c r="BX226" s="7" t="n">
        <v>10819</v>
      </c>
      <c r="BY226" s="7" t="n">
        <v>10766</v>
      </c>
      <c r="BZ226" s="7" t="n">
        <v>10677</v>
      </c>
      <c r="CA226" s="4" t="inlineStr">
        <is>
          <t xml:space="preserve"> </t>
        </is>
      </c>
      <c r="CB226" s="7" t="n">
        <v>10740</v>
      </c>
      <c r="CC226" s="7" t="n">
        <v>10683</v>
      </c>
      <c r="CD226" s="7" t="n">
        <v>10783</v>
      </c>
      <c r="CE226" s="7" t="n">
        <v>10755</v>
      </c>
      <c r="CF226" s="7" t="n">
        <v>10933</v>
      </c>
      <c r="CG226" s="7" t="n">
        <v>11038</v>
      </c>
      <c r="CH226" s="7" t="n">
        <v>10939</v>
      </c>
      <c r="CI226" s="7" t="n">
        <v>10955</v>
      </c>
      <c r="CJ226" s="7" t="n">
        <v>10911</v>
      </c>
      <c r="CK226" s="7" t="n">
        <v>10929</v>
      </c>
      <c r="CL226" s="7" t="n">
        <v>10845</v>
      </c>
      <c r="CM226" s="7" t="n">
        <v>10767</v>
      </c>
      <c r="CN226" s="7" t="n">
        <v>10734</v>
      </c>
      <c r="CO226" s="7" t="n">
        <v>10612</v>
      </c>
      <c r="CP226" s="7" t="n">
        <v>10500</v>
      </c>
      <c r="CQ226" s="7" t="n">
        <v>10524</v>
      </c>
      <c r="CR226" s="7" t="n">
        <v>10405</v>
      </c>
      <c r="CS226" s="7" t="n">
        <v>10373</v>
      </c>
      <c r="CT226" s="7" t="n">
        <v>10304</v>
      </c>
      <c r="CU226" s="7" t="n">
        <v>10588</v>
      </c>
      <c r="CV226" s="7" t="n">
        <v>10675</v>
      </c>
      <c r="CW226" s="7" t="n">
        <v>10701</v>
      </c>
      <c r="CX226" s="7" t="n">
        <v>10680</v>
      </c>
      <c r="CY226" s="7" t="n">
        <v>10526</v>
      </c>
      <c r="CZ226" s="7" t="n">
        <v>10295</v>
      </c>
      <c r="DA226" s="7" t="n">
        <v>10303</v>
      </c>
      <c r="DB226" s="4" t="inlineStr">
        <is>
          <t xml:space="preserve"> </t>
        </is>
      </c>
      <c r="DC226" s="7" t="n">
        <v>10163</v>
      </c>
      <c r="DD226" s="7" t="n">
        <v>9889</v>
      </c>
      <c r="DE226" s="7" t="n">
        <v>9810</v>
      </c>
      <c r="DF226" s="7" t="n">
        <v>9775</v>
      </c>
      <c r="DG226" s="7" t="n">
        <v>9852</v>
      </c>
      <c r="DH226" s="7" t="n">
        <v>9874</v>
      </c>
      <c r="DI226" s="7" t="n">
        <v>9833</v>
      </c>
      <c r="DJ226" s="7" t="n">
        <v>9760</v>
      </c>
      <c r="DK226" s="7" t="n">
        <v>9818</v>
      </c>
      <c r="DL226" s="7" t="n">
        <v>9752</v>
      </c>
      <c r="DM226" s="7" t="n">
        <v>10000</v>
      </c>
      <c r="DN226" s="4" t="inlineStr">
        <is>
          <t xml:space="preserve"> </t>
        </is>
      </c>
      <c r="DO226" s="7" t="n">
        <v>10000</v>
      </c>
      <c r="DP226" s="4" t="inlineStr">
        <is>
          <t xml:space="preserve"> </t>
        </is>
      </c>
      <c r="DQ226" s="4" t="inlineStr">
        <is>
          <t xml:space="preserve"> </t>
        </is>
      </c>
      <c r="DR226" s="4" t="inlineStr">
        <is>
          <t xml:space="preserve"> </t>
        </is>
      </c>
      <c r="DS226" s="4" t="inlineStr">
        <is>
          <t xml:space="preserve"> </t>
        </is>
      </c>
      <c r="DT226" s="4" t="inlineStr">
        <is>
          <t xml:space="preserve"> </t>
        </is>
      </c>
      <c r="DU226" s="4" t="inlineStr">
        <is>
          <t xml:space="preserve"> </t>
        </is>
      </c>
      <c r="DV226" s="4" t="inlineStr">
        <is>
          <t xml:space="preserve"> </t>
        </is>
      </c>
    </row>
    <row r="227">
      <c r="A227" s="4" t="inlineStr">
        <is>
          <t>Bloomberg Corporate Index (US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row>
    <row r="229">
      <c r="A229" s="4" t="inlineStr">
        <is>
          <t>Line Graph and Table Measure Name</t>
        </is>
      </c>
      <c r="B229" s="4" t="inlineStr">
        <is>
          <t>Bloomberg U.S. Corporat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row>
    <row r="230">
      <c r="A230" s="4" t="inlineStr">
        <is>
          <t>Account Value</t>
        </is>
      </c>
      <c r="B230" s="5" t="n">
        <v>1334291</v>
      </c>
      <c r="C230" s="7" t="n">
        <v>1311047</v>
      </c>
      <c r="D230" s="7" t="n">
        <v>1290748</v>
      </c>
      <c r="E230" s="7" t="n">
        <v>1260698</v>
      </c>
      <c r="F230" s="7" t="n">
        <v>1252731</v>
      </c>
      <c r="G230" s="7" t="n">
        <v>1229697</v>
      </c>
      <c r="H230" s="7" t="n">
        <v>1261807</v>
      </c>
      <c r="I230" s="7" t="n">
        <v>1245701</v>
      </c>
      <c r="J230" s="7" t="n">
        <v>1264712</v>
      </c>
      <c r="K230" s="7" t="n">
        <v>1266867</v>
      </c>
      <c r="L230" s="7" t="n">
        <v>1214225</v>
      </c>
      <c r="M230" s="7" t="n">
        <v>1145732</v>
      </c>
      <c r="N230" s="7" t="n">
        <v>1167596</v>
      </c>
      <c r="O230" s="7" t="n">
        <v>1199619</v>
      </c>
      <c r="P230" s="7" t="n">
        <v>1209012</v>
      </c>
      <c r="Q230" s="7" t="n">
        <v>1204856</v>
      </c>
      <c r="R230" s="7" t="n">
        <v>1199919</v>
      </c>
      <c r="S230" s="7" t="n">
        <v>1217552</v>
      </c>
      <c r="T230" s="7" t="n">
        <v>1208301</v>
      </c>
      <c r="U230" s="7" t="n">
        <v>1175570</v>
      </c>
      <c r="V230" s="7" t="n">
        <v>1214193</v>
      </c>
      <c r="W230" s="7" t="n">
        <v>1167417</v>
      </c>
      <c r="X230" s="7" t="n">
        <v>1172562</v>
      </c>
      <c r="Y230" s="7" t="n">
        <v>1114833</v>
      </c>
      <c r="Z230" s="7" t="n">
        <v>1126482</v>
      </c>
      <c r="AA230" s="7" t="n">
        <v>1188969</v>
      </c>
      <c r="AB230" s="7" t="n">
        <v>1224887</v>
      </c>
      <c r="AC230" s="7" t="n">
        <v>1186479</v>
      </c>
      <c r="AD230" s="7" t="n">
        <v>1220656</v>
      </c>
      <c r="AE230" s="7" t="n">
        <v>1209366</v>
      </c>
      <c r="AF230" s="7" t="n">
        <v>1279318</v>
      </c>
      <c r="AG230" s="7" t="n">
        <v>1312412</v>
      </c>
      <c r="AH230" s="7" t="n">
        <v>1339198</v>
      </c>
      <c r="AI230" s="7" t="n">
        <v>1385848</v>
      </c>
      <c r="AJ230" s="7" t="n">
        <v>1386959</v>
      </c>
      <c r="AK230" s="7" t="n">
        <v>1386105</v>
      </c>
      <c r="AL230" s="7" t="n">
        <v>1382677</v>
      </c>
      <c r="AM230" s="7" t="n">
        <v>1397386</v>
      </c>
      <c r="AN230" s="7" t="n">
        <v>1401627</v>
      </c>
      <c r="AO230" s="7" t="n">
        <v>1382701</v>
      </c>
      <c r="AP230" s="7" t="n">
        <v>1360507</v>
      </c>
      <c r="AQ230" s="7" t="n">
        <v>1350134</v>
      </c>
      <c r="AR230" s="7" t="n">
        <v>1335342</v>
      </c>
      <c r="AS230" s="4" t="inlineStr">
        <is>
          <t xml:space="preserve"> </t>
        </is>
      </c>
      <c r="AT230" s="7" t="n">
        <v>1358655</v>
      </c>
      <c r="AU230" s="7" t="n">
        <v>1382473</v>
      </c>
      <c r="AV230" s="7" t="n">
        <v>1400442</v>
      </c>
      <c r="AW230" s="7" t="n">
        <v>1394370</v>
      </c>
      <c r="AX230" s="7" t="n">
        <v>1356576</v>
      </c>
      <c r="AY230" s="7" t="n">
        <v>1359022</v>
      </c>
      <c r="AZ230" s="7" t="n">
        <v>1362922</v>
      </c>
      <c r="BA230" s="7" t="n">
        <v>1381978</v>
      </c>
      <c r="BB230" s="7" t="n">
        <v>1338468</v>
      </c>
      <c r="BC230" s="7" t="n">
        <v>1312733</v>
      </c>
      <c r="BD230" s="7" t="n">
        <v>1292515</v>
      </c>
      <c r="BE230" s="7" t="n">
        <v>1228122</v>
      </c>
      <c r="BF230" s="7" t="n">
        <v>1321775</v>
      </c>
      <c r="BG230" s="7" t="n">
        <v>1304324</v>
      </c>
      <c r="BH230" s="7" t="n">
        <v>1274439</v>
      </c>
      <c r="BI230" s="7" t="n">
        <v>1270375</v>
      </c>
      <c r="BJ230" s="7" t="n">
        <v>1267184</v>
      </c>
      <c r="BK230" s="7" t="n">
        <v>1259540</v>
      </c>
      <c r="BL230" s="7" t="n">
        <v>1267786</v>
      </c>
      <c r="BM230" s="7" t="n">
        <v>1229132</v>
      </c>
      <c r="BN230" s="7" t="n">
        <v>1222295</v>
      </c>
      <c r="BO230" s="7" t="n">
        <v>1193115</v>
      </c>
      <c r="BP230" s="7" t="n">
        <v>1176259</v>
      </c>
      <c r="BQ230" s="7" t="n">
        <v>1169909</v>
      </c>
      <c r="BR230" s="7" t="n">
        <v>1141319</v>
      </c>
      <c r="BS230" s="7" t="n">
        <v>1138850</v>
      </c>
      <c r="BT230" s="7" t="n">
        <v>1112679</v>
      </c>
      <c r="BU230" s="7" t="n">
        <v>1096552</v>
      </c>
      <c r="BV230" s="7" t="n">
        <v>1098382</v>
      </c>
      <c r="BW230" s="7" t="n">
        <v>1114658</v>
      </c>
      <c r="BX230" s="7" t="n">
        <v>1118648</v>
      </c>
      <c r="BY230" s="7" t="n">
        <v>1113151</v>
      </c>
      <c r="BZ230" s="7" t="n">
        <v>1103972</v>
      </c>
      <c r="CA230" s="4" t="inlineStr">
        <is>
          <t xml:space="preserve"> </t>
        </is>
      </c>
      <c r="CB230" s="7" t="n">
        <v>1110424</v>
      </c>
      <c r="CC230" s="7" t="n">
        <v>1104507</v>
      </c>
      <c r="CD230" s="7" t="n">
        <v>1114850</v>
      </c>
      <c r="CE230" s="7" t="n">
        <v>1112034</v>
      </c>
      <c r="CF230" s="7" t="n">
        <v>1130383</v>
      </c>
      <c r="CG230" s="7" t="n">
        <v>1141296</v>
      </c>
      <c r="CH230" s="7" t="n">
        <v>1130977</v>
      </c>
      <c r="CI230" s="7" t="n">
        <v>1132627</v>
      </c>
      <c r="CJ230" s="7" t="n">
        <v>1128073</v>
      </c>
      <c r="CK230" s="7" t="n">
        <v>1130033</v>
      </c>
      <c r="CL230" s="7" t="n">
        <v>1121326</v>
      </c>
      <c r="CM230" s="7" t="n">
        <v>1113186</v>
      </c>
      <c r="CN230" s="7" t="n">
        <v>1109793</v>
      </c>
      <c r="CO230" s="7" t="n">
        <v>1097178</v>
      </c>
      <c r="CP230" s="7" t="n">
        <v>1085577</v>
      </c>
      <c r="CQ230" s="7" t="n">
        <v>1088108</v>
      </c>
      <c r="CR230" s="7" t="n">
        <v>1075769</v>
      </c>
      <c r="CS230" s="7" t="n">
        <v>1072465</v>
      </c>
      <c r="CT230" s="7" t="n">
        <v>1065336</v>
      </c>
      <c r="CU230" s="7" t="n">
        <v>1094703</v>
      </c>
      <c r="CV230" s="7" t="n">
        <v>1103682</v>
      </c>
      <c r="CW230" s="7" t="n">
        <v>1106423</v>
      </c>
      <c r="CX230" s="7" t="n">
        <v>1104261</v>
      </c>
      <c r="CY230" s="7" t="n">
        <v>1088358</v>
      </c>
      <c r="CZ230" s="7" t="n">
        <v>1064398</v>
      </c>
      <c r="DA230" s="7" t="n">
        <v>1065222</v>
      </c>
      <c r="DB230" s="4" t="inlineStr">
        <is>
          <t xml:space="preserve"> </t>
        </is>
      </c>
      <c r="DC230" s="7" t="n">
        <v>1050834</v>
      </c>
      <c r="DD230" s="7" t="n">
        <v>1022471</v>
      </c>
      <c r="DE230" s="7" t="n">
        <v>1014281</v>
      </c>
      <c r="DF230" s="7" t="n">
        <v>1010697</v>
      </c>
      <c r="DG230" s="7" t="n">
        <v>1018639</v>
      </c>
      <c r="DH230" s="7" t="n">
        <v>1020872</v>
      </c>
      <c r="DI230" s="7" t="n">
        <v>1016622</v>
      </c>
      <c r="DJ230" s="7" t="n">
        <v>1009101</v>
      </c>
      <c r="DK230" s="7" t="n">
        <v>1015109</v>
      </c>
      <c r="DL230" s="7" t="n">
        <v>1008303</v>
      </c>
      <c r="DM230" s="7" t="n">
        <v>1027182</v>
      </c>
      <c r="DN230" s="4" t="inlineStr">
        <is>
          <t xml:space="preserve"> </t>
        </is>
      </c>
      <c r="DO230" s="7" t="n">
        <v>1033931</v>
      </c>
      <c r="DP230" s="7" t="n">
        <v>1041222</v>
      </c>
      <c r="DQ230" s="7" t="n">
        <v>1037910</v>
      </c>
      <c r="DR230" s="7" t="n">
        <v>1048535</v>
      </c>
      <c r="DS230" s="7" t="n">
        <v>1017662</v>
      </c>
      <c r="DT230" s="7" t="n">
        <v>1017043</v>
      </c>
      <c r="DU230" s="7" t="n">
        <v>1010237</v>
      </c>
      <c r="DV230" s="7" t="n">
        <v>1000000</v>
      </c>
    </row>
    <row r="231">
      <c r="A231" s="4" t="inlineStr">
        <is>
          <t>Bloomberg Corporate Index (US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c r="DT231" s="4" t="inlineStr">
        <is>
          <t xml:space="preserve"> </t>
        </is>
      </c>
      <c r="DU231" s="4" t="inlineStr">
        <is>
          <t xml:space="preserve"> </t>
        </is>
      </c>
      <c r="DV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row>
    <row r="233">
      <c r="A233" s="4" t="inlineStr">
        <is>
          <t>Line Graph and Table Measure Name</t>
        </is>
      </c>
      <c r="B233" s="4" t="inlineStr">
        <is>
          <t>Bloomberg U.S. Corporate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row>
    <row r="234">
      <c r="A234" s="4" t="inlineStr">
        <is>
          <t>Account Value</t>
        </is>
      </c>
      <c r="B234" s="5" t="n">
        <v>13343</v>
      </c>
      <c r="C234" s="7" t="n">
        <v>13110</v>
      </c>
      <c r="D234" s="7" t="n">
        <v>12907</v>
      </c>
      <c r="E234" s="7" t="n">
        <v>12607</v>
      </c>
      <c r="F234" s="7" t="n">
        <v>12527</v>
      </c>
      <c r="G234" s="7" t="n">
        <v>12297</v>
      </c>
      <c r="H234" s="7" t="n">
        <v>12618</v>
      </c>
      <c r="I234" s="7" t="n">
        <v>12457</v>
      </c>
      <c r="J234" s="7" t="n">
        <v>12647</v>
      </c>
      <c r="K234" s="7" t="n">
        <v>12669</v>
      </c>
      <c r="L234" s="7" t="n">
        <v>12142</v>
      </c>
      <c r="M234" s="7" t="n">
        <v>11457</v>
      </c>
      <c r="N234" s="7" t="n">
        <v>11676</v>
      </c>
      <c r="O234" s="7" t="n">
        <v>11996</v>
      </c>
      <c r="P234" s="7" t="n">
        <v>12090</v>
      </c>
      <c r="Q234" s="7" t="n">
        <v>12049</v>
      </c>
      <c r="R234" s="7" t="n">
        <v>11999</v>
      </c>
      <c r="S234" s="7" t="n">
        <v>12176</v>
      </c>
      <c r="T234" s="7" t="n">
        <v>12083</v>
      </c>
      <c r="U234" s="7" t="n">
        <v>11756</v>
      </c>
      <c r="V234" s="7" t="n">
        <v>12142</v>
      </c>
      <c r="W234" s="7" t="n">
        <v>11674</v>
      </c>
      <c r="X234" s="7" t="n">
        <v>11726</v>
      </c>
      <c r="Y234" s="7" t="n">
        <v>11148</v>
      </c>
      <c r="Z234" s="7" t="n">
        <v>11265</v>
      </c>
      <c r="AA234" s="7" t="n">
        <v>11890</v>
      </c>
      <c r="AB234" s="7" t="n">
        <v>12249</v>
      </c>
      <c r="AC234" s="7" t="n">
        <v>11865</v>
      </c>
      <c r="AD234" s="7" t="n">
        <v>12207</v>
      </c>
      <c r="AE234" s="7" t="n">
        <v>12094</v>
      </c>
      <c r="AF234" s="7" t="n">
        <v>12793</v>
      </c>
      <c r="AG234" s="7" t="n">
        <v>13124</v>
      </c>
      <c r="AH234" s="7" t="n">
        <v>13392</v>
      </c>
      <c r="AI234" s="7" t="n">
        <v>13858</v>
      </c>
      <c r="AJ234" s="7" t="n">
        <v>13870</v>
      </c>
      <c r="AK234" s="7" t="n">
        <v>13861</v>
      </c>
      <c r="AL234" s="7" t="n">
        <v>13827</v>
      </c>
      <c r="AM234" s="7" t="n">
        <v>13974</v>
      </c>
      <c r="AN234" s="7" t="n">
        <v>14016</v>
      </c>
      <c r="AO234" s="7" t="n">
        <v>13827</v>
      </c>
      <c r="AP234" s="7" t="n">
        <v>13605</v>
      </c>
      <c r="AQ234" s="7" t="n">
        <v>13501</v>
      </c>
      <c r="AR234" s="7" t="n">
        <v>13353</v>
      </c>
      <c r="AS234" s="4" t="inlineStr">
        <is>
          <t xml:space="preserve"> </t>
        </is>
      </c>
      <c r="AT234" s="7" t="n">
        <v>13587</v>
      </c>
      <c r="AU234" s="7" t="n">
        <v>13825</v>
      </c>
      <c r="AV234" s="7" t="n">
        <v>14004</v>
      </c>
      <c r="AW234" s="7" t="n">
        <v>13944</v>
      </c>
      <c r="AX234" s="7" t="n">
        <v>13566</v>
      </c>
      <c r="AY234" s="7" t="n">
        <v>13590</v>
      </c>
      <c r="AZ234" s="7" t="n">
        <v>13629</v>
      </c>
      <c r="BA234" s="7" t="n">
        <v>13820</v>
      </c>
      <c r="BB234" s="7" t="n">
        <v>13385</v>
      </c>
      <c r="BC234" s="7" t="n">
        <v>13127</v>
      </c>
      <c r="BD234" s="7" t="n">
        <v>12925</v>
      </c>
      <c r="BE234" s="7" t="n">
        <v>12281</v>
      </c>
      <c r="BF234" s="7" t="n">
        <v>13218</v>
      </c>
      <c r="BG234" s="7" t="n">
        <v>13043</v>
      </c>
      <c r="BH234" s="7" t="n">
        <v>12744</v>
      </c>
      <c r="BI234" s="7" t="n">
        <v>12704</v>
      </c>
      <c r="BJ234" s="7" t="n">
        <v>12672</v>
      </c>
      <c r="BK234" s="7" t="n">
        <v>12595</v>
      </c>
      <c r="BL234" s="7" t="n">
        <v>12678</v>
      </c>
      <c r="BM234" s="7" t="n">
        <v>12291</v>
      </c>
      <c r="BN234" s="7" t="n">
        <v>12223</v>
      </c>
      <c r="BO234" s="7" t="n">
        <v>11931</v>
      </c>
      <c r="BP234" s="7" t="n">
        <v>11763</v>
      </c>
      <c r="BQ234" s="7" t="n">
        <v>11699</v>
      </c>
      <c r="BR234" s="7" t="n">
        <v>11413</v>
      </c>
      <c r="BS234" s="7" t="n">
        <v>11388</v>
      </c>
      <c r="BT234" s="7" t="n">
        <v>11127</v>
      </c>
      <c r="BU234" s="7" t="n">
        <v>10966</v>
      </c>
      <c r="BV234" s="7" t="n">
        <v>10984</v>
      </c>
      <c r="BW234" s="7" t="n">
        <v>11147</v>
      </c>
      <c r="BX234" s="7" t="n">
        <v>11186</v>
      </c>
      <c r="BY234" s="7" t="n">
        <v>11132</v>
      </c>
      <c r="BZ234" s="7" t="n">
        <v>11040</v>
      </c>
      <c r="CA234" s="4" t="inlineStr">
        <is>
          <t xml:space="preserve"> </t>
        </is>
      </c>
      <c r="CB234" s="7" t="n">
        <v>11104</v>
      </c>
      <c r="CC234" s="7" t="n">
        <v>11045</v>
      </c>
      <c r="CD234" s="7" t="n">
        <v>11148</v>
      </c>
      <c r="CE234" s="7" t="n">
        <v>11120</v>
      </c>
      <c r="CF234" s="7" t="n">
        <v>11304</v>
      </c>
      <c r="CG234" s="7" t="n">
        <v>11413</v>
      </c>
      <c r="CH234" s="7" t="n">
        <v>11310</v>
      </c>
      <c r="CI234" s="7" t="n">
        <v>11326</v>
      </c>
      <c r="CJ234" s="7" t="n">
        <v>11281</v>
      </c>
      <c r="CK234" s="7" t="n">
        <v>11300</v>
      </c>
      <c r="CL234" s="7" t="n">
        <v>11213</v>
      </c>
      <c r="CM234" s="7" t="n">
        <v>11132</v>
      </c>
      <c r="CN234" s="7" t="n">
        <v>11098</v>
      </c>
      <c r="CO234" s="7" t="n">
        <v>10972</v>
      </c>
      <c r="CP234" s="7" t="n">
        <v>10856</v>
      </c>
      <c r="CQ234" s="7" t="n">
        <v>10881</v>
      </c>
      <c r="CR234" s="7" t="n">
        <v>10758</v>
      </c>
      <c r="CS234" s="7" t="n">
        <v>10725</v>
      </c>
      <c r="CT234" s="7" t="n">
        <v>10653</v>
      </c>
      <c r="CU234" s="7" t="n">
        <v>10947</v>
      </c>
      <c r="CV234" s="7" t="n">
        <v>11037</v>
      </c>
      <c r="CW234" s="7" t="n">
        <v>11064</v>
      </c>
      <c r="CX234" s="7" t="n">
        <v>11043</v>
      </c>
      <c r="CY234" s="7" t="n">
        <v>10884</v>
      </c>
      <c r="CZ234" s="7" t="n">
        <v>10644</v>
      </c>
      <c r="DA234" s="7" t="n">
        <v>10652</v>
      </c>
      <c r="DB234" s="4" t="inlineStr">
        <is>
          <t xml:space="preserve"> </t>
        </is>
      </c>
      <c r="DC234" s="7" t="n">
        <v>10508</v>
      </c>
      <c r="DD234" s="7" t="n">
        <v>10225</v>
      </c>
      <c r="DE234" s="7" t="n">
        <v>10143</v>
      </c>
      <c r="DF234" s="7" t="n">
        <v>10107</v>
      </c>
      <c r="DG234" s="7" t="n">
        <v>10186</v>
      </c>
      <c r="DH234" s="7" t="n">
        <v>10209</v>
      </c>
      <c r="DI234" s="7" t="n">
        <v>10166</v>
      </c>
      <c r="DJ234" s="7" t="n">
        <v>10091</v>
      </c>
      <c r="DK234" s="7" t="n">
        <v>10151</v>
      </c>
      <c r="DL234" s="7" t="n">
        <v>10083</v>
      </c>
      <c r="DM234" s="7" t="n">
        <v>10272</v>
      </c>
      <c r="DN234" s="4" t="inlineStr">
        <is>
          <t xml:space="preserve"> </t>
        </is>
      </c>
      <c r="DO234" s="7" t="n">
        <v>10339</v>
      </c>
      <c r="DP234" s="7" t="n">
        <v>10412</v>
      </c>
      <c r="DQ234" s="7" t="n">
        <v>10379</v>
      </c>
      <c r="DR234" s="7" t="n">
        <v>10485</v>
      </c>
      <c r="DS234" s="7" t="n">
        <v>10177</v>
      </c>
      <c r="DT234" s="7" t="n">
        <v>10170</v>
      </c>
      <c r="DU234" s="7" t="n">
        <v>10102</v>
      </c>
      <c r="DV234" s="7" t="n">
        <v>10000</v>
      </c>
    </row>
    <row r="235">
      <c r="A235" s="4" t="inlineStr">
        <is>
          <t>Russell Mid Cap Growth Index (US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c r="DT236" s="4" t="inlineStr">
        <is>
          <t xml:space="preserve"> </t>
        </is>
      </c>
      <c r="DU236" s="4" t="inlineStr">
        <is>
          <t xml:space="preserve"> </t>
        </is>
      </c>
      <c r="DV236" s="4" t="inlineStr">
        <is>
          <t xml:space="preserve"> </t>
        </is>
      </c>
    </row>
    <row r="237">
      <c r="A237" s="4" t="inlineStr">
        <is>
          <t>Line Graph and Table Measure Name</t>
        </is>
      </c>
      <c r="B237" s="4" t="inlineStr">
        <is>
          <t>Russell Midcap&amp;lt;sup style="box-sizing: border-box; color: rgb(0, 0, 0); display: inline; flex-wrap: nowrap; font-size: 12px; font-weight: 700; grid-area: auto; line-height: 0px; margin: 0px; overflow: visible; position: relative; text-align: center;"&gt;®&amp;lt;/sup&gt; Growth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row>
    <row r="238">
      <c r="A238" s="4" t="inlineStr">
        <is>
          <t>Account Value</t>
        </is>
      </c>
      <c r="B238" s="5" t="n">
        <v>29168</v>
      </c>
      <c r="C238" s="7" t="n">
        <v>28227</v>
      </c>
      <c r="D238" s="7" t="n">
        <v>27543</v>
      </c>
      <c r="E238" s="7" t="n">
        <v>27377</v>
      </c>
      <c r="F238" s="7" t="n">
        <v>26927</v>
      </c>
      <c r="G238" s="7" t="n">
        <v>26643</v>
      </c>
      <c r="H238" s="7" t="n">
        <v>28286</v>
      </c>
      <c r="I238" s="7" t="n">
        <v>27625</v>
      </c>
      <c r="J238" s="7" t="n">
        <v>25694</v>
      </c>
      <c r="K238" s="7" t="n">
        <v>25833</v>
      </c>
      <c r="L238" s="7" t="n">
        <v>24012</v>
      </c>
      <c r="M238" s="7" t="n">
        <v>21401</v>
      </c>
      <c r="N238" s="7" t="n">
        <v>22552</v>
      </c>
      <c r="O238" s="7" t="n">
        <v>23707</v>
      </c>
      <c r="P238" s="7" t="n">
        <v>24515</v>
      </c>
      <c r="Q238" s="7" t="n">
        <v>23795</v>
      </c>
      <c r="R238" s="7" t="n">
        <v>22088</v>
      </c>
      <c r="S238" s="7" t="n">
        <v>22074</v>
      </c>
      <c r="T238" s="7" t="n">
        <v>22399</v>
      </c>
      <c r="U238" s="7" t="n">
        <v>22095</v>
      </c>
      <c r="V238" s="7" t="n">
        <v>22315</v>
      </c>
      <c r="W238" s="7" t="n">
        <v>20524</v>
      </c>
      <c r="X238" s="7" t="n">
        <v>21834</v>
      </c>
      <c r="Y238" s="7" t="n">
        <v>20708</v>
      </c>
      <c r="Z238" s="7" t="n">
        <v>19199</v>
      </c>
      <c r="AA238" s="7" t="n">
        <v>20980</v>
      </c>
      <c r="AB238" s="7" t="n">
        <v>21690</v>
      </c>
      <c r="AC238" s="7" t="n">
        <v>19325</v>
      </c>
      <c r="AD238" s="7" t="n">
        <v>20886</v>
      </c>
      <c r="AE238" s="7" t="n">
        <v>21727</v>
      </c>
      <c r="AF238" s="7" t="n">
        <v>24484</v>
      </c>
      <c r="AG238" s="7" t="n">
        <v>24097</v>
      </c>
      <c r="AH238" s="7" t="n">
        <v>24394</v>
      </c>
      <c r="AI238" s="7" t="n">
        <v>28008</v>
      </c>
      <c r="AJ238" s="7" t="n">
        <v>27910</v>
      </c>
      <c r="AK238" s="7" t="n">
        <v>29141</v>
      </c>
      <c r="AL238" s="7" t="n">
        <v>27232</v>
      </c>
      <c r="AM238" s="7" t="n">
        <v>28618</v>
      </c>
      <c r="AN238" s="7" t="n">
        <v>27723</v>
      </c>
      <c r="AO238" s="7" t="n">
        <v>27440</v>
      </c>
      <c r="AP238" s="7" t="n">
        <v>25694</v>
      </c>
      <c r="AQ238" s="7" t="n">
        <v>26093</v>
      </c>
      <c r="AR238" s="7" t="n">
        <v>24705</v>
      </c>
      <c r="AS238" s="4" t="inlineStr">
        <is>
          <t xml:space="preserve"> </t>
        </is>
      </c>
      <c r="AT238" s="7" t="n">
        <v>25185</v>
      </c>
      <c r="AU238" s="7" t="n">
        <v>24763</v>
      </c>
      <c r="AV238" s="7" t="n">
        <v>24845</v>
      </c>
      <c r="AW238" s="7" t="n">
        <v>23708</v>
      </c>
      <c r="AX238" s="7" t="n">
        <v>20901</v>
      </c>
      <c r="AY238" s="7" t="n">
        <v>20875</v>
      </c>
      <c r="AZ238" s="7" t="n">
        <v>21172</v>
      </c>
      <c r="BA238" s="7" t="n">
        <v>20611</v>
      </c>
      <c r="BB238" s="7" t="n">
        <v>19086</v>
      </c>
      <c r="BC238" s="7" t="n">
        <v>18649</v>
      </c>
      <c r="BD238" s="7" t="n">
        <v>16947</v>
      </c>
      <c r="BE238" s="7" t="n">
        <v>14652</v>
      </c>
      <c r="BF238" s="7" t="n">
        <v>17220</v>
      </c>
      <c r="BG238" s="7" t="n">
        <v>18496</v>
      </c>
      <c r="BH238" s="7" t="n">
        <v>18324</v>
      </c>
      <c r="BI238" s="7" t="n">
        <v>18112</v>
      </c>
      <c r="BJ238" s="7" t="n">
        <v>17254</v>
      </c>
      <c r="BK238" s="7" t="n">
        <v>16940</v>
      </c>
      <c r="BL238" s="7" t="n">
        <v>17135</v>
      </c>
      <c r="BM238" s="7" t="n">
        <v>17453</v>
      </c>
      <c r="BN238" s="7" t="n">
        <v>17055</v>
      </c>
      <c r="BO238" s="7" t="n">
        <v>15936</v>
      </c>
      <c r="BP238" s="7" t="n">
        <v>16908</v>
      </c>
      <c r="BQ238" s="7" t="n">
        <v>16181</v>
      </c>
      <c r="BR238" s="7" t="n">
        <v>15965</v>
      </c>
      <c r="BS238" s="7" t="n">
        <v>15081</v>
      </c>
      <c r="BT238" s="7" t="n">
        <v>13527</v>
      </c>
      <c r="BU238" s="7" t="n">
        <v>14877</v>
      </c>
      <c r="BV238" s="7" t="n">
        <v>14507</v>
      </c>
      <c r="BW238" s="7" t="n">
        <v>16102</v>
      </c>
      <c r="BX238" s="7" t="n">
        <v>16171</v>
      </c>
      <c r="BY238" s="7" t="n">
        <v>15289</v>
      </c>
      <c r="BZ238" s="7" t="n">
        <v>14968</v>
      </c>
      <c r="CA238" s="4" t="inlineStr">
        <is>
          <t xml:space="preserve"> </t>
        </is>
      </c>
      <c r="CB238" s="7" t="n">
        <v>14911</v>
      </c>
      <c r="CC238" s="7" t="n">
        <v>14373</v>
      </c>
      <c r="CD238" s="7" t="n">
        <v>14510</v>
      </c>
      <c r="CE238" s="7" t="n">
        <v>14534</v>
      </c>
      <c r="CF238" s="7" t="n">
        <v>15005</v>
      </c>
      <c r="CG238" s="7" t="n">
        <v>14201</v>
      </c>
      <c r="CH238" s="7" t="n">
        <v>14125</v>
      </c>
      <c r="CI238" s="7" t="n">
        <v>13668</v>
      </c>
      <c r="CJ238" s="7" t="n">
        <v>13296</v>
      </c>
      <c r="CK238" s="7" t="n">
        <v>12931</v>
      </c>
      <c r="CL238" s="7" t="n">
        <v>12840</v>
      </c>
      <c r="CM238" s="7" t="n">
        <v>12629</v>
      </c>
      <c r="CN238" s="7" t="n">
        <v>12592</v>
      </c>
      <c r="CO238" s="7" t="n">
        <v>12298</v>
      </c>
      <c r="CP238" s="7" t="n">
        <v>12118</v>
      </c>
      <c r="CQ238" s="7" t="n">
        <v>12052</v>
      </c>
      <c r="CR238" s="7" t="n">
        <v>11715</v>
      </c>
      <c r="CS238" s="7" t="n">
        <v>11337</v>
      </c>
      <c r="CT238" s="7" t="n">
        <v>11297</v>
      </c>
      <c r="CU238" s="7" t="n">
        <v>10827</v>
      </c>
      <c r="CV238" s="7" t="n">
        <v>11285</v>
      </c>
      <c r="CW238" s="7" t="n">
        <v>11291</v>
      </c>
      <c r="CX238" s="7" t="n">
        <v>11324</v>
      </c>
      <c r="CY238" s="7" t="n">
        <v>10790</v>
      </c>
      <c r="CZ238" s="7" t="n">
        <v>10791</v>
      </c>
      <c r="DA238" s="7" t="n">
        <v>10617</v>
      </c>
      <c r="DB238" s="4" t="inlineStr">
        <is>
          <t xml:space="preserve"> </t>
        </is>
      </c>
      <c r="DC238" s="7" t="n">
        <v>10624</v>
      </c>
      <c r="DD238" s="7" t="n">
        <v>9916</v>
      </c>
      <c r="DE238" s="7" t="n">
        <v>9763</v>
      </c>
      <c r="DF238" s="7" t="n">
        <v>10563</v>
      </c>
      <c r="DG238" s="7" t="n">
        <v>10807</v>
      </c>
      <c r="DH238" s="7" t="n">
        <v>10783</v>
      </c>
      <c r="DI238" s="7" t="n">
        <v>10145</v>
      </c>
      <c r="DJ238" s="7" t="n">
        <v>10553</v>
      </c>
      <c r="DK238" s="7" t="n">
        <v>11204</v>
      </c>
      <c r="DL238" s="7" t="n">
        <v>11026</v>
      </c>
      <c r="DM238" s="7" t="n">
        <v>11206</v>
      </c>
      <c r="DN238" s="4" t="inlineStr">
        <is>
          <t xml:space="preserve"> </t>
        </is>
      </c>
      <c r="DO238" s="7" t="n">
        <v>11075</v>
      </c>
      <c r="DP238" s="7" t="n">
        <v>11153</v>
      </c>
      <c r="DQ238" s="7" t="n">
        <v>11122</v>
      </c>
      <c r="DR238" s="7" t="n">
        <v>10405</v>
      </c>
      <c r="DS238" s="7" t="n">
        <v>10584</v>
      </c>
      <c r="DT238" s="7" t="n">
        <v>10614</v>
      </c>
      <c r="DU238" s="7" t="n">
        <v>10276</v>
      </c>
      <c r="DV238" s="7" t="n">
        <v>10000</v>
      </c>
    </row>
    <row r="239">
      <c r="A239" s="4" t="inlineStr">
        <is>
          <t>Russell Mid Cap Growth Index (US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row>
    <row r="241">
      <c r="A241" s="4" t="inlineStr">
        <is>
          <t>Line Graph and Table Measure Name</t>
        </is>
      </c>
      <c r="B241" s="4" t="inlineStr">
        <is>
          <t>Russell Midcap&amp;lt;sup style="box-sizing: border-box; color: rgb(0, 0, 0); display: inline; flex-wrap: nowrap; font-size: 12px; font-weight: 700; grid-area: auto; line-height: 0px; margin: 0px; overflow: visible; position: relative; text-align: center;"&gt;®&amp;lt;/sup&gt; Growth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c r="DT241" s="4" t="inlineStr">
        <is>
          <t xml:space="preserve"> </t>
        </is>
      </c>
      <c r="DU241" s="4" t="inlineStr">
        <is>
          <t xml:space="preserve"> </t>
        </is>
      </c>
      <c r="DV241" s="4" t="inlineStr">
        <is>
          <t xml:space="preserve"> </t>
        </is>
      </c>
    </row>
    <row r="242">
      <c r="A242" s="4" t="inlineStr">
        <is>
          <t>Account Value</t>
        </is>
      </c>
      <c r="B242" s="5" t="n">
        <v>23164</v>
      </c>
      <c r="C242" s="7" t="n">
        <v>22417</v>
      </c>
      <c r="D242" s="7" t="n">
        <v>21874</v>
      </c>
      <c r="E242" s="7" t="n">
        <v>21742</v>
      </c>
      <c r="F242" s="7" t="n">
        <v>21385</v>
      </c>
      <c r="G242" s="7" t="n">
        <v>21159</v>
      </c>
      <c r="H242" s="7" t="n">
        <v>22464</v>
      </c>
      <c r="I242" s="7" t="n">
        <v>21939</v>
      </c>
      <c r="J242" s="7" t="n">
        <v>20405</v>
      </c>
      <c r="K242" s="7" t="n">
        <v>20516</v>
      </c>
      <c r="L242" s="7" t="n">
        <v>19070</v>
      </c>
      <c r="M242" s="7" t="n">
        <v>16996</v>
      </c>
      <c r="N242" s="7" t="n">
        <v>17910</v>
      </c>
      <c r="O242" s="7" t="n">
        <v>18828</v>
      </c>
      <c r="P242" s="7" t="n">
        <v>19469</v>
      </c>
      <c r="Q242" s="7" t="n">
        <v>18898</v>
      </c>
      <c r="R242" s="7" t="n">
        <v>17542</v>
      </c>
      <c r="S242" s="7" t="n">
        <v>17531</v>
      </c>
      <c r="T242" s="7" t="n">
        <v>17789</v>
      </c>
      <c r="U242" s="7" t="n">
        <v>17547</v>
      </c>
      <c r="V242" s="7" t="n">
        <v>17722</v>
      </c>
      <c r="W242" s="7" t="n">
        <v>16300</v>
      </c>
      <c r="X242" s="7" t="n">
        <v>17340</v>
      </c>
      <c r="Y242" s="7" t="n">
        <v>16446</v>
      </c>
      <c r="Z242" s="7" t="n">
        <v>15247</v>
      </c>
      <c r="AA242" s="7" t="n">
        <v>16661</v>
      </c>
      <c r="AB242" s="7" t="n">
        <v>17226</v>
      </c>
      <c r="AC242" s="7" t="n">
        <v>15347</v>
      </c>
      <c r="AD242" s="7" t="n">
        <v>16587</v>
      </c>
      <c r="AE242" s="7" t="n">
        <v>17255</v>
      </c>
      <c r="AF242" s="7" t="n">
        <v>19445</v>
      </c>
      <c r="AG242" s="7" t="n">
        <v>19138</v>
      </c>
      <c r="AH242" s="7" t="n">
        <v>19373</v>
      </c>
      <c r="AI242" s="7" t="n">
        <v>22243</v>
      </c>
      <c r="AJ242" s="7" t="n">
        <v>22165</v>
      </c>
      <c r="AK242" s="7" t="n">
        <v>23143</v>
      </c>
      <c r="AL242" s="7" t="n">
        <v>21627</v>
      </c>
      <c r="AM242" s="7" t="n">
        <v>22728</v>
      </c>
      <c r="AN242" s="7" t="n">
        <v>22017</v>
      </c>
      <c r="AO242" s="7" t="n">
        <v>21792</v>
      </c>
      <c r="AP242" s="7" t="n">
        <v>20406</v>
      </c>
      <c r="AQ242" s="7" t="n">
        <v>20722</v>
      </c>
      <c r="AR242" s="7" t="n">
        <v>19620</v>
      </c>
      <c r="AS242" s="4" t="inlineStr">
        <is>
          <t xml:space="preserve"> </t>
        </is>
      </c>
      <c r="AT242" s="7" t="n">
        <v>20002</v>
      </c>
      <c r="AU242" s="7" t="n">
        <v>19666</v>
      </c>
      <c r="AV242" s="7" t="n">
        <v>19732</v>
      </c>
      <c r="AW242" s="7" t="n">
        <v>18828</v>
      </c>
      <c r="AX242" s="7" t="n">
        <v>16599</v>
      </c>
      <c r="AY242" s="7" t="n">
        <v>16578</v>
      </c>
      <c r="AZ242" s="7" t="n">
        <v>16814</v>
      </c>
      <c r="BA242" s="7" t="n">
        <v>16369</v>
      </c>
      <c r="BB242" s="7" t="n">
        <v>15158</v>
      </c>
      <c r="BC242" s="7" t="n">
        <v>14811</v>
      </c>
      <c r="BD242" s="7" t="n">
        <v>13459</v>
      </c>
      <c r="BE242" s="7" t="n">
        <v>11636</v>
      </c>
      <c r="BF242" s="7" t="n">
        <v>13676</v>
      </c>
      <c r="BG242" s="7" t="n">
        <v>14689</v>
      </c>
      <c r="BH242" s="7" t="n">
        <v>14553</v>
      </c>
      <c r="BI242" s="7" t="n">
        <v>14384</v>
      </c>
      <c r="BJ242" s="7" t="n">
        <v>13703</v>
      </c>
      <c r="BK242" s="7" t="n">
        <v>13453</v>
      </c>
      <c r="BL242" s="7" t="n">
        <v>13608</v>
      </c>
      <c r="BM242" s="7" t="n">
        <v>13861</v>
      </c>
      <c r="BN242" s="7" t="n">
        <v>13544</v>
      </c>
      <c r="BO242" s="7" t="n">
        <v>12656</v>
      </c>
      <c r="BP242" s="7" t="n">
        <v>13428</v>
      </c>
      <c r="BQ242" s="7" t="n">
        <v>12850</v>
      </c>
      <c r="BR242" s="7" t="n">
        <v>12679</v>
      </c>
      <c r="BS242" s="7" t="n">
        <v>11977</v>
      </c>
      <c r="BT242" s="7" t="n">
        <v>10742</v>
      </c>
      <c r="BU242" s="7" t="n">
        <v>11815</v>
      </c>
      <c r="BV242" s="7" t="n">
        <v>11521</v>
      </c>
      <c r="BW242" s="7" t="n">
        <v>12788</v>
      </c>
      <c r="BX242" s="7" t="n">
        <v>12842</v>
      </c>
      <c r="BY242" s="7" t="n">
        <v>12142</v>
      </c>
      <c r="BZ242" s="7" t="n">
        <v>11887</v>
      </c>
      <c r="CA242" s="4" t="inlineStr">
        <is>
          <t xml:space="preserve"> </t>
        </is>
      </c>
      <c r="CB242" s="7" t="n">
        <v>11842</v>
      </c>
      <c r="CC242" s="7" t="n">
        <v>11415</v>
      </c>
      <c r="CD242" s="7" t="n">
        <v>11523</v>
      </c>
      <c r="CE242" s="7" t="n">
        <v>11542</v>
      </c>
      <c r="CF242" s="7" t="n">
        <v>11916</v>
      </c>
      <c r="CG242" s="7" t="n">
        <v>11278</v>
      </c>
      <c r="CH242" s="7" t="n">
        <v>11218</v>
      </c>
      <c r="CI242" s="7" t="n">
        <v>10855</v>
      </c>
      <c r="CJ242" s="7" t="n">
        <v>10560</v>
      </c>
      <c r="CK242" s="7" t="n">
        <v>10269</v>
      </c>
      <c r="CL242" s="7" t="n">
        <v>10197</v>
      </c>
      <c r="CM242" s="7" t="n">
        <v>10000</v>
      </c>
      <c r="CN242" s="7" t="n">
        <v>10000</v>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row>
    <row r="243">
      <c r="A243" s="4" t="inlineStr">
        <is>
          <t>Russell Mid Cap Growth Index (US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row>
    <row r="245">
      <c r="A245" s="4" t="inlineStr">
        <is>
          <t>Line Graph and Table Measure Name</t>
        </is>
      </c>
      <c r="B245" s="4" t="inlineStr">
        <is>
          <t>Russell Midcap&amp;lt;sup style="box-sizing: border-box; color: rgb(0, 0, 0); display: inline; flex-wrap: nowrap; font-size: 12px; font-weight: 700; grid-area: auto; line-height: 0px; margin: 0px; overflow: visible; position: relative; text-align: center;"&gt;®&amp;lt;/sup&gt; Growth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row>
    <row r="246">
      <c r="A246" s="4" t="inlineStr">
        <is>
          <t>Account Value</t>
        </is>
      </c>
      <c r="B246" s="5" t="n">
        <v>2916789</v>
      </c>
      <c r="C246" s="7" t="n">
        <v>2822729</v>
      </c>
      <c r="D246" s="7" t="n">
        <v>2754299</v>
      </c>
      <c r="E246" s="7" t="n">
        <v>2737707</v>
      </c>
      <c r="F246" s="7" t="n">
        <v>2692727</v>
      </c>
      <c r="G246" s="7" t="n">
        <v>2664326</v>
      </c>
      <c r="H246" s="7" t="n">
        <v>2828599</v>
      </c>
      <c r="I246" s="7" t="n">
        <v>2762542</v>
      </c>
      <c r="J246" s="7" t="n">
        <v>2569360</v>
      </c>
      <c r="K246" s="7" t="n">
        <v>2583277</v>
      </c>
      <c r="L246" s="7" t="n">
        <v>2401241</v>
      </c>
      <c r="M246" s="7" t="n">
        <v>2140147</v>
      </c>
      <c r="N246" s="7" t="n">
        <v>2255228</v>
      </c>
      <c r="O246" s="7" t="n">
        <v>2370712</v>
      </c>
      <c r="P246" s="7" t="n">
        <v>2451536</v>
      </c>
      <c r="Q246" s="7" t="n">
        <v>2379534</v>
      </c>
      <c r="R246" s="7" t="n">
        <v>2208812</v>
      </c>
      <c r="S246" s="7" t="n">
        <v>2207448</v>
      </c>
      <c r="T246" s="7" t="n">
        <v>2239893</v>
      </c>
      <c r="U246" s="7" t="n">
        <v>2209455</v>
      </c>
      <c r="V246" s="7" t="n">
        <v>2231486</v>
      </c>
      <c r="W246" s="7" t="n">
        <v>2052389</v>
      </c>
      <c r="X246" s="7" t="n">
        <v>2183435</v>
      </c>
      <c r="Y246" s="7" t="n">
        <v>2070778</v>
      </c>
      <c r="Z246" s="7" t="n">
        <v>1919889</v>
      </c>
      <c r="AA246" s="7" t="n">
        <v>2097957</v>
      </c>
      <c r="AB246" s="7" t="n">
        <v>2169002</v>
      </c>
      <c r="AC246" s="7" t="n">
        <v>1932509</v>
      </c>
      <c r="AD246" s="7" t="n">
        <v>2088640</v>
      </c>
      <c r="AE246" s="7" t="n">
        <v>2172744</v>
      </c>
      <c r="AF246" s="7" t="n">
        <v>2448437</v>
      </c>
      <c r="AG246" s="7" t="n">
        <v>2409748</v>
      </c>
      <c r="AH246" s="7" t="n">
        <v>2439360</v>
      </c>
      <c r="AI246" s="7" t="n">
        <v>2800785</v>
      </c>
      <c r="AJ246" s="7" t="n">
        <v>2790996</v>
      </c>
      <c r="AK246" s="7" t="n">
        <v>2914123</v>
      </c>
      <c r="AL246" s="7" t="n">
        <v>2723187</v>
      </c>
      <c r="AM246" s="7" t="n">
        <v>2861787</v>
      </c>
      <c r="AN246" s="7" t="n">
        <v>2772303</v>
      </c>
      <c r="AO246" s="7" t="n">
        <v>2744040</v>
      </c>
      <c r="AP246" s="7" t="n">
        <v>2569438</v>
      </c>
      <c r="AQ246" s="7" t="n">
        <v>2609313</v>
      </c>
      <c r="AR246" s="7" t="n">
        <v>2470503</v>
      </c>
      <c r="AS246" s="4" t="inlineStr">
        <is>
          <t xml:space="preserve"> </t>
        </is>
      </c>
      <c r="AT246" s="7" t="n">
        <v>2518539</v>
      </c>
      <c r="AU246" s="7" t="n">
        <v>2476250</v>
      </c>
      <c r="AV246" s="7" t="n">
        <v>2484547</v>
      </c>
      <c r="AW246" s="7" t="n">
        <v>2370814</v>
      </c>
      <c r="AX246" s="7" t="n">
        <v>2090077</v>
      </c>
      <c r="AY246" s="7" t="n">
        <v>2087518</v>
      </c>
      <c r="AZ246" s="7" t="n">
        <v>2117165</v>
      </c>
      <c r="BA246" s="7" t="n">
        <v>2061093</v>
      </c>
      <c r="BB246" s="7" t="n">
        <v>1908613</v>
      </c>
      <c r="BC246" s="7" t="n">
        <v>1864902</v>
      </c>
      <c r="BD246" s="7" t="n">
        <v>1694665</v>
      </c>
      <c r="BE246" s="7" t="n">
        <v>1465223</v>
      </c>
      <c r="BF246" s="7" t="n">
        <v>1722049</v>
      </c>
      <c r="BG246" s="7" t="n">
        <v>1849591</v>
      </c>
      <c r="BH246" s="7" t="n">
        <v>1832444</v>
      </c>
      <c r="BI246" s="7" t="n">
        <v>1811227</v>
      </c>
      <c r="BJ246" s="7" t="n">
        <v>1725387</v>
      </c>
      <c r="BK246" s="7" t="n">
        <v>1693984</v>
      </c>
      <c r="BL246" s="7" t="n">
        <v>1713499</v>
      </c>
      <c r="BM246" s="7" t="n">
        <v>1745289</v>
      </c>
      <c r="BN246" s="7" t="n">
        <v>1705470</v>
      </c>
      <c r="BO246" s="7" t="n">
        <v>1593556</v>
      </c>
      <c r="BP246" s="7" t="n">
        <v>1690829</v>
      </c>
      <c r="BQ246" s="7" t="n">
        <v>1618065</v>
      </c>
      <c r="BR246" s="7" t="n">
        <v>1596525</v>
      </c>
      <c r="BS246" s="7" t="n">
        <v>1508096</v>
      </c>
      <c r="BT246" s="7" t="n">
        <v>1352660</v>
      </c>
      <c r="BU246" s="7" t="n">
        <v>1487651</v>
      </c>
      <c r="BV246" s="7" t="n">
        <v>1450749</v>
      </c>
      <c r="BW246" s="7" t="n">
        <v>1610196</v>
      </c>
      <c r="BX246" s="7" t="n">
        <v>1617075</v>
      </c>
      <c r="BY246" s="7" t="n">
        <v>1528948</v>
      </c>
      <c r="BZ246" s="7" t="n">
        <v>1496818</v>
      </c>
      <c r="CA246" s="4" t="inlineStr">
        <is>
          <t xml:space="preserve"> </t>
        </is>
      </c>
      <c r="CB246" s="7" t="n">
        <v>1491058</v>
      </c>
      <c r="CC246" s="7" t="n">
        <v>1437300</v>
      </c>
      <c r="CD246" s="7" t="n">
        <v>1451004</v>
      </c>
      <c r="CE246" s="7" t="n">
        <v>1453375</v>
      </c>
      <c r="CF246" s="7" t="n">
        <v>1500473</v>
      </c>
      <c r="CG246" s="7" t="n">
        <v>1420125</v>
      </c>
      <c r="CH246" s="7" t="n">
        <v>1412518</v>
      </c>
      <c r="CI246" s="7" t="n">
        <v>1366833</v>
      </c>
      <c r="CJ246" s="7" t="n">
        <v>1329627</v>
      </c>
      <c r="CK246" s="7" t="n">
        <v>1293066</v>
      </c>
      <c r="CL246" s="7" t="n">
        <v>1284006</v>
      </c>
      <c r="CM246" s="7" t="n">
        <v>1262907</v>
      </c>
      <c r="CN246" s="7" t="n">
        <v>1259172</v>
      </c>
      <c r="CO246" s="7" t="n">
        <v>1229807</v>
      </c>
      <c r="CP246" s="7" t="n">
        <v>1211830</v>
      </c>
      <c r="CQ246" s="7" t="n">
        <v>1205152</v>
      </c>
      <c r="CR246" s="7" t="n">
        <v>1171466</v>
      </c>
      <c r="CS246" s="7" t="n">
        <v>1133669</v>
      </c>
      <c r="CT246" s="7" t="n">
        <v>1129745</v>
      </c>
      <c r="CU246" s="7" t="n">
        <v>1082677</v>
      </c>
      <c r="CV246" s="7" t="n">
        <v>1128525</v>
      </c>
      <c r="CW246" s="7" t="n">
        <v>1129090</v>
      </c>
      <c r="CX246" s="7" t="n">
        <v>1132416</v>
      </c>
      <c r="CY246" s="7" t="n">
        <v>1078979</v>
      </c>
      <c r="CZ246" s="7" t="n">
        <v>1079145</v>
      </c>
      <c r="DA246" s="7" t="n">
        <v>1061733</v>
      </c>
      <c r="DB246" s="4" t="inlineStr">
        <is>
          <t xml:space="preserve"> </t>
        </is>
      </c>
      <c r="DC246" s="7" t="n">
        <v>1062378</v>
      </c>
      <c r="DD246" s="7" t="n">
        <v>991603</v>
      </c>
      <c r="DE246" s="7" t="n">
        <v>976302</v>
      </c>
      <c r="DF246" s="7" t="n">
        <v>1056261</v>
      </c>
      <c r="DG246" s="7" t="n">
        <v>1080688</v>
      </c>
      <c r="DH246" s="7" t="n">
        <v>1078333</v>
      </c>
      <c r="DI246" s="7" t="n">
        <v>1014483</v>
      </c>
      <c r="DJ246" s="7" t="n">
        <v>1055252</v>
      </c>
      <c r="DK246" s="7" t="n">
        <v>1120440</v>
      </c>
      <c r="DL246" s="7" t="n">
        <v>1102573</v>
      </c>
      <c r="DM246" s="7" t="n">
        <v>1120621</v>
      </c>
      <c r="DN246" s="4" t="inlineStr">
        <is>
          <t xml:space="preserve"> </t>
        </is>
      </c>
      <c r="DO246" s="7" t="n">
        <v>1107469</v>
      </c>
      <c r="DP246" s="7" t="n">
        <v>1115298</v>
      </c>
      <c r="DQ246" s="7" t="n">
        <v>1112164</v>
      </c>
      <c r="DR246" s="7" t="n">
        <v>1040546</v>
      </c>
      <c r="DS246" s="7" t="n">
        <v>1058378</v>
      </c>
      <c r="DT246" s="7" t="n">
        <v>1061386</v>
      </c>
      <c r="DU246" s="7" t="n">
        <v>1027611</v>
      </c>
      <c r="DV246" s="7" t="n">
        <v>1000000</v>
      </c>
    </row>
    <row r="247">
      <c r="A247" s="4" t="inlineStr">
        <is>
          <t>Russell Mid Cap Growth Index (US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row>
    <row r="249">
      <c r="A249" s="4" t="inlineStr">
        <is>
          <t>Line Graph and Table Measure Name</t>
        </is>
      </c>
      <c r="B249" s="4" t="inlineStr">
        <is>
          <t>Russell Midcap&amp;lt;sup style="box-sizing: border-box; color: rgb(0, 0, 0); display: inline; flex-wrap: nowrap; font-size: 12px; font-weight: 700; grid-area: auto; line-height: 0px; margin: 0px; overflow: visible; position: relative; text-align: center;"&gt;®&amp;lt;/sup&gt; Growth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row>
    <row r="250">
      <c r="A250" s="4" t="inlineStr">
        <is>
          <t>Account Value</t>
        </is>
      </c>
      <c r="B250" s="5" t="n">
        <v>29168</v>
      </c>
      <c r="C250" s="7" t="n">
        <v>28227</v>
      </c>
      <c r="D250" s="7" t="n">
        <v>27543</v>
      </c>
      <c r="E250" s="7" t="n">
        <v>27377</v>
      </c>
      <c r="F250" s="7" t="n">
        <v>26927</v>
      </c>
      <c r="G250" s="7" t="n">
        <v>26643</v>
      </c>
      <c r="H250" s="7" t="n">
        <v>28286</v>
      </c>
      <c r="I250" s="7" t="n">
        <v>27625</v>
      </c>
      <c r="J250" s="7" t="n">
        <v>25694</v>
      </c>
      <c r="K250" s="7" t="n">
        <v>25833</v>
      </c>
      <c r="L250" s="7" t="n">
        <v>24012</v>
      </c>
      <c r="M250" s="7" t="n">
        <v>21401</v>
      </c>
      <c r="N250" s="7" t="n">
        <v>22552</v>
      </c>
      <c r="O250" s="7" t="n">
        <v>23707</v>
      </c>
      <c r="P250" s="7" t="n">
        <v>24515</v>
      </c>
      <c r="Q250" s="7" t="n">
        <v>23795</v>
      </c>
      <c r="R250" s="7" t="n">
        <v>22088</v>
      </c>
      <c r="S250" s="7" t="n">
        <v>22074</v>
      </c>
      <c r="T250" s="7" t="n">
        <v>22399</v>
      </c>
      <c r="U250" s="7" t="n">
        <v>22095</v>
      </c>
      <c r="V250" s="7" t="n">
        <v>22315</v>
      </c>
      <c r="W250" s="7" t="n">
        <v>20524</v>
      </c>
      <c r="X250" s="7" t="n">
        <v>21834</v>
      </c>
      <c r="Y250" s="7" t="n">
        <v>20708</v>
      </c>
      <c r="Z250" s="7" t="n">
        <v>19199</v>
      </c>
      <c r="AA250" s="7" t="n">
        <v>20980</v>
      </c>
      <c r="AB250" s="7" t="n">
        <v>21690</v>
      </c>
      <c r="AC250" s="7" t="n">
        <v>19325</v>
      </c>
      <c r="AD250" s="7" t="n">
        <v>20886</v>
      </c>
      <c r="AE250" s="7" t="n">
        <v>21727</v>
      </c>
      <c r="AF250" s="7" t="n">
        <v>24484</v>
      </c>
      <c r="AG250" s="7" t="n">
        <v>24097</v>
      </c>
      <c r="AH250" s="7" t="n">
        <v>24394</v>
      </c>
      <c r="AI250" s="7" t="n">
        <v>28008</v>
      </c>
      <c r="AJ250" s="7" t="n">
        <v>27910</v>
      </c>
      <c r="AK250" s="7" t="n">
        <v>29141</v>
      </c>
      <c r="AL250" s="7" t="n">
        <v>27232</v>
      </c>
      <c r="AM250" s="7" t="n">
        <v>28618</v>
      </c>
      <c r="AN250" s="7" t="n">
        <v>27723</v>
      </c>
      <c r="AO250" s="7" t="n">
        <v>27440</v>
      </c>
      <c r="AP250" s="7" t="n">
        <v>25694</v>
      </c>
      <c r="AQ250" s="7" t="n">
        <v>26093</v>
      </c>
      <c r="AR250" s="7" t="n">
        <v>24705</v>
      </c>
      <c r="AS250" s="4" t="inlineStr">
        <is>
          <t xml:space="preserve"> </t>
        </is>
      </c>
      <c r="AT250" s="7" t="n">
        <v>25185</v>
      </c>
      <c r="AU250" s="7" t="n">
        <v>24763</v>
      </c>
      <c r="AV250" s="7" t="n">
        <v>24845</v>
      </c>
      <c r="AW250" s="7" t="n">
        <v>23708</v>
      </c>
      <c r="AX250" s="7" t="n">
        <v>20901</v>
      </c>
      <c r="AY250" s="7" t="n">
        <v>20875</v>
      </c>
      <c r="AZ250" s="7" t="n">
        <v>21172</v>
      </c>
      <c r="BA250" s="7" t="n">
        <v>20611</v>
      </c>
      <c r="BB250" s="7" t="n">
        <v>19086</v>
      </c>
      <c r="BC250" s="7" t="n">
        <v>18649</v>
      </c>
      <c r="BD250" s="7" t="n">
        <v>16947</v>
      </c>
      <c r="BE250" s="7" t="n">
        <v>14652</v>
      </c>
      <c r="BF250" s="7" t="n">
        <v>17220</v>
      </c>
      <c r="BG250" s="7" t="n">
        <v>18496</v>
      </c>
      <c r="BH250" s="7" t="n">
        <v>18324</v>
      </c>
      <c r="BI250" s="7" t="n">
        <v>18112</v>
      </c>
      <c r="BJ250" s="7" t="n">
        <v>17254</v>
      </c>
      <c r="BK250" s="7" t="n">
        <v>16940</v>
      </c>
      <c r="BL250" s="7" t="n">
        <v>17135</v>
      </c>
      <c r="BM250" s="7" t="n">
        <v>17453</v>
      </c>
      <c r="BN250" s="7" t="n">
        <v>17055</v>
      </c>
      <c r="BO250" s="7" t="n">
        <v>15936</v>
      </c>
      <c r="BP250" s="7" t="n">
        <v>16908</v>
      </c>
      <c r="BQ250" s="7" t="n">
        <v>16181</v>
      </c>
      <c r="BR250" s="7" t="n">
        <v>15965</v>
      </c>
      <c r="BS250" s="7" t="n">
        <v>15081</v>
      </c>
      <c r="BT250" s="7" t="n">
        <v>13527</v>
      </c>
      <c r="BU250" s="7" t="n">
        <v>14877</v>
      </c>
      <c r="BV250" s="7" t="n">
        <v>14507</v>
      </c>
      <c r="BW250" s="7" t="n">
        <v>16102</v>
      </c>
      <c r="BX250" s="7" t="n">
        <v>16171</v>
      </c>
      <c r="BY250" s="7" t="n">
        <v>15289</v>
      </c>
      <c r="BZ250" s="7" t="n">
        <v>14968</v>
      </c>
      <c r="CA250" s="4" t="inlineStr">
        <is>
          <t xml:space="preserve"> </t>
        </is>
      </c>
      <c r="CB250" s="7" t="n">
        <v>14911</v>
      </c>
      <c r="CC250" s="7" t="n">
        <v>14373</v>
      </c>
      <c r="CD250" s="7" t="n">
        <v>14510</v>
      </c>
      <c r="CE250" s="7" t="n">
        <v>14534</v>
      </c>
      <c r="CF250" s="7" t="n">
        <v>15005</v>
      </c>
      <c r="CG250" s="7" t="n">
        <v>14201</v>
      </c>
      <c r="CH250" s="7" t="n">
        <v>14125</v>
      </c>
      <c r="CI250" s="7" t="n">
        <v>13668</v>
      </c>
      <c r="CJ250" s="7" t="n">
        <v>13296</v>
      </c>
      <c r="CK250" s="7" t="n">
        <v>12931</v>
      </c>
      <c r="CL250" s="7" t="n">
        <v>12840</v>
      </c>
      <c r="CM250" s="7" t="n">
        <v>12629</v>
      </c>
      <c r="CN250" s="7" t="n">
        <v>12592</v>
      </c>
      <c r="CO250" s="7" t="n">
        <v>12298</v>
      </c>
      <c r="CP250" s="7" t="n">
        <v>12118</v>
      </c>
      <c r="CQ250" s="7" t="n">
        <v>12052</v>
      </c>
      <c r="CR250" s="7" t="n">
        <v>11715</v>
      </c>
      <c r="CS250" s="7" t="n">
        <v>11337</v>
      </c>
      <c r="CT250" s="7" t="n">
        <v>11297</v>
      </c>
      <c r="CU250" s="7" t="n">
        <v>10827</v>
      </c>
      <c r="CV250" s="7" t="n">
        <v>11285</v>
      </c>
      <c r="CW250" s="7" t="n">
        <v>11291</v>
      </c>
      <c r="CX250" s="7" t="n">
        <v>11324</v>
      </c>
      <c r="CY250" s="7" t="n">
        <v>10790</v>
      </c>
      <c r="CZ250" s="7" t="n">
        <v>10791</v>
      </c>
      <c r="DA250" s="7" t="n">
        <v>10617</v>
      </c>
      <c r="DB250" s="4" t="inlineStr">
        <is>
          <t xml:space="preserve"> </t>
        </is>
      </c>
      <c r="DC250" s="7" t="n">
        <v>10624</v>
      </c>
      <c r="DD250" s="7" t="n">
        <v>9916</v>
      </c>
      <c r="DE250" s="7" t="n">
        <v>9763</v>
      </c>
      <c r="DF250" s="7" t="n">
        <v>10563</v>
      </c>
      <c r="DG250" s="7" t="n">
        <v>10807</v>
      </c>
      <c r="DH250" s="7" t="n">
        <v>10783</v>
      </c>
      <c r="DI250" s="7" t="n">
        <v>10145</v>
      </c>
      <c r="DJ250" s="7" t="n">
        <v>10553</v>
      </c>
      <c r="DK250" s="7" t="n">
        <v>11204</v>
      </c>
      <c r="DL250" s="7" t="n">
        <v>11026</v>
      </c>
      <c r="DM250" s="7" t="n">
        <v>11206</v>
      </c>
      <c r="DN250" s="4" t="inlineStr">
        <is>
          <t xml:space="preserve"> </t>
        </is>
      </c>
      <c r="DO250" s="7" t="n">
        <v>11075</v>
      </c>
      <c r="DP250" s="7" t="n">
        <v>11153</v>
      </c>
      <c r="DQ250" s="7" t="n">
        <v>11122</v>
      </c>
      <c r="DR250" s="7" t="n">
        <v>10405</v>
      </c>
      <c r="DS250" s="7" t="n">
        <v>10584</v>
      </c>
      <c r="DT250" s="7" t="n">
        <v>10614</v>
      </c>
      <c r="DU250" s="7" t="n">
        <v>10276</v>
      </c>
      <c r="DV250" s="7" t="n">
        <v>10000</v>
      </c>
    </row>
    <row r="251">
      <c r="A251" s="4" t="inlineStr">
        <is>
          <t>Russell Mid Cap Growth Index (US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c r="DT251" s="4" t="inlineStr">
        <is>
          <t xml:space="preserve"> </t>
        </is>
      </c>
      <c r="DU251" s="4" t="inlineStr">
        <is>
          <t xml:space="preserve"> </t>
        </is>
      </c>
      <c r="DV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row>
    <row r="253">
      <c r="A253" s="4" t="inlineStr">
        <is>
          <t>Line Graph and Table Measure Name</t>
        </is>
      </c>
      <c r="B253" s="4" t="inlineStr">
        <is>
          <t>Russell Midcap&amp;lt;sup style="box-sizing: border-box; color: rgb(0, 0, 0); display: inline; flex-wrap: nowrap; font-size: 12px; font-weight: 700; grid-area: auto; line-height: 0px; margin: 0px; overflow: visible; position: relative; text-align: center;"&gt;®&amp;lt;/sup&gt; Growth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row>
    <row r="254">
      <c r="A254" s="4" t="inlineStr">
        <is>
          <t>Account Value</t>
        </is>
      </c>
      <c r="B254" s="5" t="n">
        <v>14583945</v>
      </c>
      <c r="C254" s="7" t="n">
        <v>14113647</v>
      </c>
      <c r="D254" s="7" t="n">
        <v>13771494</v>
      </c>
      <c r="E254" s="7" t="n">
        <v>13688533</v>
      </c>
      <c r="F254" s="7" t="n">
        <v>13463636</v>
      </c>
      <c r="G254" s="7" t="n">
        <v>13321630</v>
      </c>
      <c r="H254" s="7" t="n">
        <v>14142997</v>
      </c>
      <c r="I254" s="7" t="n">
        <v>13812711</v>
      </c>
      <c r="J254" s="7" t="n">
        <v>12846800</v>
      </c>
      <c r="K254" s="7" t="n">
        <v>12916386</v>
      </c>
      <c r="L254" s="7" t="n">
        <v>12006206</v>
      </c>
      <c r="M254" s="7" t="n">
        <v>10700736</v>
      </c>
      <c r="N254" s="7" t="n">
        <v>11276142</v>
      </c>
      <c r="O254" s="7" t="n">
        <v>11853560</v>
      </c>
      <c r="P254" s="7" t="n">
        <v>12257681</v>
      </c>
      <c r="Q254" s="7" t="n">
        <v>11897672</v>
      </c>
      <c r="R254" s="7" t="n">
        <v>11044059</v>
      </c>
      <c r="S254" s="7" t="n">
        <v>11037242</v>
      </c>
      <c r="T254" s="7" t="n">
        <v>11199467</v>
      </c>
      <c r="U254" s="7" t="n">
        <v>11047277</v>
      </c>
      <c r="V254" s="7" t="n">
        <v>11157428</v>
      </c>
      <c r="W254" s="7" t="n">
        <v>10261945</v>
      </c>
      <c r="X254" s="7" t="n">
        <v>10917177</v>
      </c>
      <c r="Y254" s="7" t="n">
        <v>10353890</v>
      </c>
      <c r="Z254" s="7" t="n">
        <v>9599447</v>
      </c>
      <c r="AA254" s="7" t="n">
        <v>10489786</v>
      </c>
      <c r="AB254" s="7" t="n">
        <v>10845010</v>
      </c>
      <c r="AC254" s="7" t="n">
        <v>9662543</v>
      </c>
      <c r="AD254" s="7" t="n">
        <v>10443201</v>
      </c>
      <c r="AE254" s="7" t="n">
        <v>10863720</v>
      </c>
      <c r="AF254" s="7" t="n">
        <v>12242186</v>
      </c>
      <c r="AG254" s="7" t="n">
        <v>12048738</v>
      </c>
      <c r="AH254" s="7" t="n">
        <v>12196800</v>
      </c>
      <c r="AI254" s="7" t="n">
        <v>14003927</v>
      </c>
      <c r="AJ254" s="7" t="n">
        <v>13954979</v>
      </c>
      <c r="AK254" s="7" t="n">
        <v>14570616</v>
      </c>
      <c r="AL254" s="7" t="n">
        <v>13615933</v>
      </c>
      <c r="AM254" s="7" t="n">
        <v>14308935</v>
      </c>
      <c r="AN254" s="7" t="n">
        <v>13861514</v>
      </c>
      <c r="AO254" s="7" t="n">
        <v>13720199</v>
      </c>
      <c r="AP254" s="7" t="n">
        <v>12847188</v>
      </c>
      <c r="AQ254" s="7" t="n">
        <v>13046567</v>
      </c>
      <c r="AR254" s="7" t="n">
        <v>12352514</v>
      </c>
      <c r="AS254" s="4" t="inlineStr">
        <is>
          <t xml:space="preserve"> </t>
        </is>
      </c>
      <c r="AT254" s="7" t="n">
        <v>12592695</v>
      </c>
      <c r="AU254" s="7" t="n">
        <v>12381251</v>
      </c>
      <c r="AV254" s="7" t="n">
        <v>12422734</v>
      </c>
      <c r="AW254" s="7" t="n">
        <v>11854068</v>
      </c>
      <c r="AX254" s="7" t="n">
        <v>10450387</v>
      </c>
      <c r="AY254" s="7" t="n">
        <v>10437591</v>
      </c>
      <c r="AZ254" s="7" t="n">
        <v>10585825</v>
      </c>
      <c r="BA254" s="7" t="n">
        <v>10305464</v>
      </c>
      <c r="BB254" s="7" t="n">
        <v>9543065</v>
      </c>
      <c r="BC254" s="7" t="n">
        <v>9324509</v>
      </c>
      <c r="BD254" s="7" t="n">
        <v>8473325</v>
      </c>
      <c r="BE254" s="7" t="n">
        <v>7326116</v>
      </c>
      <c r="BF254" s="7" t="n">
        <v>8610246</v>
      </c>
      <c r="BG254" s="7" t="n">
        <v>9247954</v>
      </c>
      <c r="BH254" s="7" t="n">
        <v>9162222</v>
      </c>
      <c r="BI254" s="7" t="n">
        <v>9056136</v>
      </c>
      <c r="BJ254" s="7" t="n">
        <v>8626933</v>
      </c>
      <c r="BK254" s="7" t="n">
        <v>8469920</v>
      </c>
      <c r="BL254" s="7" t="n">
        <v>8567493</v>
      </c>
      <c r="BM254" s="7" t="n">
        <v>8726444</v>
      </c>
      <c r="BN254" s="7" t="n">
        <v>8527351</v>
      </c>
      <c r="BO254" s="7" t="n">
        <v>7967782</v>
      </c>
      <c r="BP254" s="7" t="n">
        <v>8454147</v>
      </c>
      <c r="BQ254" s="7" t="n">
        <v>8090326</v>
      </c>
      <c r="BR254" s="7" t="n">
        <v>7982625</v>
      </c>
      <c r="BS254" s="7" t="n">
        <v>7540479</v>
      </c>
      <c r="BT254" s="7" t="n">
        <v>6763299</v>
      </c>
      <c r="BU254" s="7" t="n">
        <v>7438253</v>
      </c>
      <c r="BV254" s="7" t="n">
        <v>7253744</v>
      </c>
      <c r="BW254" s="7" t="n">
        <v>8050978</v>
      </c>
      <c r="BX254" s="7" t="n">
        <v>8085376</v>
      </c>
      <c r="BY254" s="7" t="n">
        <v>7644742</v>
      </c>
      <c r="BZ254" s="7" t="n">
        <v>7484091</v>
      </c>
      <c r="CA254" s="4" t="inlineStr">
        <is>
          <t xml:space="preserve"> </t>
        </is>
      </c>
      <c r="CB254" s="7" t="n">
        <v>7455290</v>
      </c>
      <c r="CC254" s="7" t="n">
        <v>7186501</v>
      </c>
      <c r="CD254" s="7" t="n">
        <v>7255018</v>
      </c>
      <c r="CE254" s="7" t="n">
        <v>7266873</v>
      </c>
      <c r="CF254" s="7" t="n">
        <v>7502365</v>
      </c>
      <c r="CG254" s="7" t="n">
        <v>7100624</v>
      </c>
      <c r="CH254" s="7" t="n">
        <v>7062589</v>
      </c>
      <c r="CI254" s="7" t="n">
        <v>6834166</v>
      </c>
      <c r="CJ254" s="7" t="n">
        <v>6648136</v>
      </c>
      <c r="CK254" s="7" t="n">
        <v>6465331</v>
      </c>
      <c r="CL254" s="7" t="n">
        <v>6420028</v>
      </c>
      <c r="CM254" s="7" t="n">
        <v>6314535</v>
      </c>
      <c r="CN254" s="7" t="n">
        <v>6295862</v>
      </c>
      <c r="CO254" s="7" t="n">
        <v>6149034</v>
      </c>
      <c r="CP254" s="7" t="n">
        <v>6059148</v>
      </c>
      <c r="CQ254" s="7" t="n">
        <v>6025759</v>
      </c>
      <c r="CR254" s="7" t="n">
        <v>5857329</v>
      </c>
      <c r="CS254" s="7" t="n">
        <v>5668347</v>
      </c>
      <c r="CT254" s="7" t="n">
        <v>5648723</v>
      </c>
      <c r="CU254" s="7" t="n">
        <v>5413383</v>
      </c>
      <c r="CV254" s="7" t="n">
        <v>5642626</v>
      </c>
      <c r="CW254" s="7" t="n">
        <v>5645449</v>
      </c>
      <c r="CX254" s="7" t="n">
        <v>5662080</v>
      </c>
      <c r="CY254" s="7" t="n">
        <v>5394896</v>
      </c>
      <c r="CZ254" s="7" t="n">
        <v>5395723</v>
      </c>
      <c r="DA254" s="7" t="n">
        <v>5308663</v>
      </c>
      <c r="DB254" s="4" t="inlineStr">
        <is>
          <t xml:space="preserve"> </t>
        </is>
      </c>
      <c r="DC254" s="7" t="n">
        <v>5311888</v>
      </c>
      <c r="DD254" s="7" t="n">
        <v>4958017</v>
      </c>
      <c r="DE254" s="7" t="n">
        <v>4881508</v>
      </c>
      <c r="DF254" s="7" t="n">
        <v>5281303</v>
      </c>
      <c r="DG254" s="7" t="n">
        <v>5403438</v>
      </c>
      <c r="DH254" s="7" t="n">
        <v>5391663</v>
      </c>
      <c r="DI254" s="7" t="n">
        <v>5072415</v>
      </c>
      <c r="DJ254" s="7" t="n">
        <v>5276258</v>
      </c>
      <c r="DK254" s="7" t="n">
        <v>5602199</v>
      </c>
      <c r="DL254" s="7" t="n">
        <v>5512863</v>
      </c>
      <c r="DM254" s="7" t="n">
        <v>5603105</v>
      </c>
      <c r="DN254" s="4" t="inlineStr">
        <is>
          <t xml:space="preserve"> </t>
        </is>
      </c>
      <c r="DO254" s="7" t="n">
        <v>5537347</v>
      </c>
      <c r="DP254" s="7" t="n">
        <v>5576492</v>
      </c>
      <c r="DQ254" s="7" t="n">
        <v>5560819</v>
      </c>
      <c r="DR254" s="7" t="n">
        <v>5202729</v>
      </c>
      <c r="DS254" s="7" t="n">
        <v>5291890</v>
      </c>
      <c r="DT254" s="7" t="n">
        <v>5306931</v>
      </c>
      <c r="DU254" s="7" t="n">
        <v>5138057</v>
      </c>
      <c r="DV254" s="7" t="n">
        <v>5000000</v>
      </c>
    </row>
    <row r="255">
      <c r="A255" s="4" t="inlineStr">
        <is>
          <t>Russell 1000 Value Index (US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c r="DT256" s="4" t="inlineStr">
        <is>
          <t xml:space="preserve"> </t>
        </is>
      </c>
      <c r="DU256" s="4" t="inlineStr">
        <is>
          <t xml:space="preserve"> </t>
        </is>
      </c>
      <c r="DV256" s="4" t="inlineStr">
        <is>
          <t xml:space="preserve"> </t>
        </is>
      </c>
    </row>
    <row r="257">
      <c r="A257" s="4" t="inlineStr">
        <is>
          <t>Line Graph and Table Measure Name</t>
        </is>
      </c>
      <c r="B257" s="4" t="inlineStr">
        <is>
          <t>Russell 1000&amp;lt;sup style="box-sizing: border-box; color: rgb(0, 0, 0); display: inline; flex-wrap: nowrap; font-size: 12px; font-weight: 700; grid-area: auto; line-height: 0px; margin: 0px; overflow: visible; position: relative; text-align: center;"&gt;®&amp;lt;/sup&gt;  Value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row>
    <row r="258">
      <c r="A258" s="4" t="inlineStr">
        <is>
          <t>Account Value</t>
        </is>
      </c>
      <c r="B258" s="5" t="n">
        <v>13621</v>
      </c>
      <c r="C258" s="7" t="n">
        <v>13434</v>
      </c>
      <c r="D258" s="7" t="n">
        <v>13083</v>
      </c>
      <c r="E258" s="7" t="n">
        <v>12447</v>
      </c>
      <c r="F258" s="7" t="n">
        <v>12565</v>
      </c>
      <c r="G258" s="7" t="n">
        <v>12179</v>
      </c>
      <c r="H258" s="7" t="n">
        <v>12722</v>
      </c>
      <c r="I258" s="7" t="n">
        <v>12117</v>
      </c>
      <c r="J258" s="7" t="n">
        <v>11686</v>
      </c>
      <c r="K258" s="7" t="n">
        <v>11674</v>
      </c>
      <c r="L258" s="7" t="n">
        <v>11061</v>
      </c>
      <c r="M258" s="7" t="n">
        <v>10285</v>
      </c>
      <c r="N258" s="7" t="n">
        <v>10661</v>
      </c>
      <c r="O258" s="7" t="n">
        <v>11089</v>
      </c>
      <c r="P258" s="7" t="n">
        <v>11397</v>
      </c>
      <c r="Q258" s="7" t="n">
        <v>11009</v>
      </c>
      <c r="R258" s="7" t="n">
        <v>10324</v>
      </c>
      <c r="S258" s="7" t="n">
        <v>10738</v>
      </c>
      <c r="T258" s="7" t="n">
        <v>10578</v>
      </c>
      <c r="U258" s="7" t="n">
        <v>10627</v>
      </c>
      <c r="V258" s="7" t="n">
        <v>11016</v>
      </c>
      <c r="W258" s="7" t="n">
        <v>10473</v>
      </c>
      <c r="X258" s="7" t="n">
        <v>10913</v>
      </c>
      <c r="Y258" s="7" t="n">
        <v>10271</v>
      </c>
      <c r="Z258" s="7" t="n">
        <v>9316</v>
      </c>
      <c r="AA258" s="7" t="n">
        <v>10211</v>
      </c>
      <c r="AB258" s="7" t="n">
        <v>10525</v>
      </c>
      <c r="AC258" s="7" t="n">
        <v>9870</v>
      </c>
      <c r="AD258" s="7" t="n">
        <v>10815</v>
      </c>
      <c r="AE258" s="7" t="n">
        <v>10609</v>
      </c>
      <c r="AF258" s="7" t="n">
        <v>11243</v>
      </c>
      <c r="AG258" s="7" t="n">
        <v>10935</v>
      </c>
      <c r="AH258" s="7" t="n">
        <v>11063</v>
      </c>
      <c r="AI258" s="7" t="n">
        <v>11327</v>
      </c>
      <c r="AJ258" s="7" t="n">
        <v>10655</v>
      </c>
      <c r="AK258" s="7" t="n">
        <v>11044</v>
      </c>
      <c r="AL258" s="7" t="n">
        <v>10510</v>
      </c>
      <c r="AM258" s="7" t="n">
        <v>10889</v>
      </c>
      <c r="AN258" s="7" t="n">
        <v>10677</v>
      </c>
      <c r="AO258" s="7" t="n">
        <v>10593</v>
      </c>
      <c r="AP258" s="7" t="n">
        <v>10716</v>
      </c>
      <c r="AQ258" s="7" t="n">
        <v>10471</v>
      </c>
      <c r="AR258" s="7" t="n">
        <v>10000</v>
      </c>
      <c r="AS258" s="7" t="n">
        <v>10000</v>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c r="DU258" s="4" t="inlineStr">
        <is>
          <t xml:space="preserve"> </t>
        </is>
      </c>
      <c r="DV258" s="4" t="inlineStr">
        <is>
          <t xml:space="preserve"> </t>
        </is>
      </c>
    </row>
    <row r="259">
      <c r="A259" s="4" t="inlineStr">
        <is>
          <t>Russell 1000 Value Index (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row>
    <row r="261">
      <c r="A261" s="4" t="inlineStr">
        <is>
          <t>Line Graph and Table Measure Name</t>
        </is>
      </c>
      <c r="B261" s="4" t="inlineStr">
        <is>
          <t>Russell 1000&amp;lt;sup style="box-sizing: border-box; color: rgb(0, 0, 0); display: inline; flex-wrap: nowrap; font-size: 12px; font-weight: 700; grid-area: auto; line-height: 0px; margin: 0px; overflow: visible; position: relative; text-align: center;"&gt;®&amp;lt;/sup&gt;  Value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c r="DT261" s="4" t="inlineStr">
        <is>
          <t xml:space="preserve"> </t>
        </is>
      </c>
      <c r="DU261" s="4" t="inlineStr">
        <is>
          <t xml:space="preserve"> </t>
        </is>
      </c>
      <c r="DV261" s="4" t="inlineStr">
        <is>
          <t xml:space="preserve"> </t>
        </is>
      </c>
    </row>
    <row r="262">
      <c r="A262" s="4" t="inlineStr">
        <is>
          <t>Account Value</t>
        </is>
      </c>
      <c r="B262" s="5" t="n">
        <v>13621</v>
      </c>
      <c r="C262" s="7" t="n">
        <v>13434</v>
      </c>
      <c r="D262" s="7" t="n">
        <v>13083</v>
      </c>
      <c r="E262" s="7" t="n">
        <v>12447</v>
      </c>
      <c r="F262" s="7" t="n">
        <v>12565</v>
      </c>
      <c r="G262" s="7" t="n">
        <v>12179</v>
      </c>
      <c r="H262" s="7" t="n">
        <v>12722</v>
      </c>
      <c r="I262" s="7" t="n">
        <v>12117</v>
      </c>
      <c r="J262" s="7" t="n">
        <v>11686</v>
      </c>
      <c r="K262" s="7" t="n">
        <v>11674</v>
      </c>
      <c r="L262" s="7" t="n">
        <v>11061</v>
      </c>
      <c r="M262" s="7" t="n">
        <v>10285</v>
      </c>
      <c r="N262" s="7" t="n">
        <v>10661</v>
      </c>
      <c r="O262" s="7" t="n">
        <v>11089</v>
      </c>
      <c r="P262" s="7" t="n">
        <v>11397</v>
      </c>
      <c r="Q262" s="7" t="n">
        <v>11009</v>
      </c>
      <c r="R262" s="7" t="n">
        <v>10324</v>
      </c>
      <c r="S262" s="7" t="n">
        <v>10738</v>
      </c>
      <c r="T262" s="7" t="n">
        <v>10578</v>
      </c>
      <c r="U262" s="7" t="n">
        <v>10627</v>
      </c>
      <c r="V262" s="7" t="n">
        <v>11016</v>
      </c>
      <c r="W262" s="7" t="n">
        <v>10473</v>
      </c>
      <c r="X262" s="7" t="n">
        <v>10913</v>
      </c>
      <c r="Y262" s="7" t="n">
        <v>10271</v>
      </c>
      <c r="Z262" s="7" t="n">
        <v>9316</v>
      </c>
      <c r="AA262" s="7" t="n">
        <v>10211</v>
      </c>
      <c r="AB262" s="7" t="n">
        <v>10525</v>
      </c>
      <c r="AC262" s="7" t="n">
        <v>9870</v>
      </c>
      <c r="AD262" s="7" t="n">
        <v>10815</v>
      </c>
      <c r="AE262" s="7" t="n">
        <v>10609</v>
      </c>
      <c r="AF262" s="7" t="n">
        <v>11243</v>
      </c>
      <c r="AG262" s="7" t="n">
        <v>10935</v>
      </c>
      <c r="AH262" s="7" t="n">
        <v>11063</v>
      </c>
      <c r="AI262" s="7" t="n">
        <v>11327</v>
      </c>
      <c r="AJ262" s="7" t="n">
        <v>10655</v>
      </c>
      <c r="AK262" s="7" t="n">
        <v>11044</v>
      </c>
      <c r="AL262" s="7" t="n">
        <v>10510</v>
      </c>
      <c r="AM262" s="7" t="n">
        <v>10889</v>
      </c>
      <c r="AN262" s="7" t="n">
        <v>10677</v>
      </c>
      <c r="AO262" s="7" t="n">
        <v>10593</v>
      </c>
      <c r="AP262" s="7" t="n">
        <v>10716</v>
      </c>
      <c r="AQ262" s="7" t="n">
        <v>10471</v>
      </c>
      <c r="AR262" s="7" t="n">
        <v>10000</v>
      </c>
      <c r="AS262" s="7" t="n">
        <v>10000</v>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c r="DT262" s="4" t="inlineStr">
        <is>
          <t xml:space="preserve"> </t>
        </is>
      </c>
      <c r="DU262" s="4" t="inlineStr">
        <is>
          <t xml:space="preserve"> </t>
        </is>
      </c>
      <c r="DV262" s="4" t="inlineStr">
        <is>
          <t xml:space="preserve"> </t>
        </is>
      </c>
    </row>
    <row r="263">
      <c r="A263" s="4" t="inlineStr">
        <is>
          <t>Russell 1000 Value Index (US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c r="DT264" s="4" t="inlineStr">
        <is>
          <t xml:space="preserve"> </t>
        </is>
      </c>
      <c r="DU264" s="4" t="inlineStr">
        <is>
          <t xml:space="preserve"> </t>
        </is>
      </c>
      <c r="DV264" s="4" t="inlineStr">
        <is>
          <t xml:space="preserve"> </t>
        </is>
      </c>
    </row>
    <row r="265">
      <c r="A265" s="4" t="inlineStr">
        <is>
          <t>Line Graph and Table Measure Name</t>
        </is>
      </c>
      <c r="B265" s="4" t="inlineStr">
        <is>
          <t>Russell 1000&amp;lt;sup style="box-sizing: border-box; color: rgb(0, 0, 0); display: inline; flex-wrap: nowrap; font-size: 12px; font-weight: 700; grid-area: auto; line-height: 0px; margin: 0px; overflow: visible; position: relative; text-align: center;"&gt;®&amp;lt;/sup&gt;  Value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row>
    <row r="266">
      <c r="A266" s="4" t="inlineStr">
        <is>
          <t>Account Value</t>
        </is>
      </c>
      <c r="B266" s="5" t="n">
        <v>1362057</v>
      </c>
      <c r="C266" s="7" t="n">
        <v>1343418</v>
      </c>
      <c r="D266" s="7" t="n">
        <v>1308322</v>
      </c>
      <c r="E266" s="7" t="n">
        <v>1244691</v>
      </c>
      <c r="F266" s="7" t="n">
        <v>1256511</v>
      </c>
      <c r="G266" s="7" t="n">
        <v>1217903</v>
      </c>
      <c r="H266" s="7" t="n">
        <v>1272248</v>
      </c>
      <c r="I266" s="7" t="n">
        <v>1211671</v>
      </c>
      <c r="J266" s="7" t="n">
        <v>1168563</v>
      </c>
      <c r="K266" s="7" t="n">
        <v>1167354</v>
      </c>
      <c r="L266" s="7" t="n">
        <v>1106085</v>
      </c>
      <c r="M266" s="7" t="n">
        <v>1028486</v>
      </c>
      <c r="N266" s="7" t="n">
        <v>1066100</v>
      </c>
      <c r="O266" s="7" t="n">
        <v>1108892</v>
      </c>
      <c r="P266" s="7" t="n">
        <v>1139659</v>
      </c>
      <c r="Q266" s="7" t="n">
        <v>1100944</v>
      </c>
      <c r="R266" s="7" t="n">
        <v>1032367</v>
      </c>
      <c r="S266" s="7" t="n">
        <v>1073780</v>
      </c>
      <c r="T266" s="7" t="n">
        <v>1057842</v>
      </c>
      <c r="U266" s="7" t="n">
        <v>1062736</v>
      </c>
      <c r="V266" s="7" t="n">
        <v>1101576</v>
      </c>
      <c r="W266" s="7" t="n">
        <v>1047305</v>
      </c>
      <c r="X266" s="7" t="n">
        <v>1091297</v>
      </c>
      <c r="Y266" s="7" t="n">
        <v>1027111</v>
      </c>
      <c r="Z266" s="7" t="n">
        <v>931594</v>
      </c>
      <c r="AA266" s="7" t="n">
        <v>1021135</v>
      </c>
      <c r="AB266" s="7" t="n">
        <v>1052494</v>
      </c>
      <c r="AC266" s="7" t="n">
        <v>987041</v>
      </c>
      <c r="AD266" s="7" t="n">
        <v>1081537</v>
      </c>
      <c r="AE266" s="7" t="n">
        <v>1060913</v>
      </c>
      <c r="AF266" s="7" t="n">
        <v>1124330</v>
      </c>
      <c r="AG266" s="7" t="n">
        <v>1093462</v>
      </c>
      <c r="AH266" s="7" t="n">
        <v>1106300</v>
      </c>
      <c r="AI266" s="7" t="n">
        <v>1132685</v>
      </c>
      <c r="AJ266" s="7" t="n">
        <v>1065468</v>
      </c>
      <c r="AK266" s="7" t="n">
        <v>1104387</v>
      </c>
      <c r="AL266" s="7" t="n">
        <v>1051019</v>
      </c>
      <c r="AM266" s="7" t="n">
        <v>1088922</v>
      </c>
      <c r="AN266" s="7" t="n">
        <v>1067747</v>
      </c>
      <c r="AO266" s="7" t="n">
        <v>1059281</v>
      </c>
      <c r="AP266" s="7" t="n">
        <v>1071552</v>
      </c>
      <c r="AQ266" s="7" t="n">
        <v>1047108</v>
      </c>
      <c r="AR266" s="7" t="n">
        <v>1000000</v>
      </c>
      <c r="AS266" s="7" t="n">
        <v>1000000</v>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c r="DA266" s="4" t="inlineStr">
        <is>
          <t xml:space="preserve"> </t>
        </is>
      </c>
      <c r="DB266" s="4" t="inlineStr">
        <is>
          <t xml:space="preserve"> </t>
        </is>
      </c>
      <c r="DC266" s="4" t="inlineStr">
        <is>
          <t xml:space="preserve"> </t>
        </is>
      </c>
      <c r="DD266" s="4" t="inlineStr">
        <is>
          <t xml:space="preserve"> </t>
        </is>
      </c>
      <c r="DE266" s="4" t="inlineStr">
        <is>
          <t xml:space="preserve"> </t>
        </is>
      </c>
      <c r="DF266" s="4" t="inlineStr">
        <is>
          <t xml:space="preserve"> </t>
        </is>
      </c>
      <c r="DG266" s="4" t="inlineStr">
        <is>
          <t xml:space="preserve"> </t>
        </is>
      </c>
      <c r="DH266" s="4" t="inlineStr">
        <is>
          <t xml:space="preserve"> </t>
        </is>
      </c>
      <c r="DI266" s="4" t="inlineStr">
        <is>
          <t xml:space="preserve"> </t>
        </is>
      </c>
      <c r="DJ266" s="4" t="inlineStr">
        <is>
          <t xml:space="preserve"> </t>
        </is>
      </c>
      <c r="DK266" s="4" t="inlineStr">
        <is>
          <t xml:space="preserve"> </t>
        </is>
      </c>
      <c r="DL266" s="4" t="inlineStr">
        <is>
          <t xml:space="preserve"> </t>
        </is>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c r="DT266" s="4" t="inlineStr">
        <is>
          <t xml:space="preserve"> </t>
        </is>
      </c>
      <c r="DU266" s="4" t="inlineStr">
        <is>
          <t xml:space="preserve"> </t>
        </is>
      </c>
      <c r="DV266" s="4" t="inlineStr">
        <is>
          <t xml:space="preserve"> </t>
        </is>
      </c>
    </row>
    <row r="267">
      <c r="A267" s="4" t="inlineStr">
        <is>
          <t>Russell 1000 Value Index (US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row>
    <row r="269">
      <c r="A269" s="4" t="inlineStr">
        <is>
          <t>Line Graph and Table Measure Name</t>
        </is>
      </c>
      <c r="B269" s="4" t="inlineStr">
        <is>
          <t>Russell 1000&amp;lt;sup style="box-sizing: border-box; color: rgb(0, 0, 0); display: inline; flex-wrap: nowrap; font-size: 12px; font-weight: 700; grid-area: auto; line-height: 0px; margin: 0px; overflow: visible; position: relative; text-align: center;"&gt;®&amp;lt;/sup&gt;  Value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row>
    <row r="270">
      <c r="A270" s="4" t="inlineStr">
        <is>
          <t>Account Value</t>
        </is>
      </c>
      <c r="B270" s="5" t="n">
        <v>6810287</v>
      </c>
      <c r="C270" s="7" t="n">
        <v>6717089</v>
      </c>
      <c r="D270" s="7" t="n">
        <v>6541611</v>
      </c>
      <c r="E270" s="7" t="n">
        <v>6223457</v>
      </c>
      <c r="F270" s="7" t="n">
        <v>6282554</v>
      </c>
      <c r="G270" s="7" t="n">
        <v>6089516</v>
      </c>
      <c r="H270" s="7" t="n">
        <v>6361240</v>
      </c>
      <c r="I270" s="7" t="n">
        <v>6058354</v>
      </c>
      <c r="J270" s="7" t="n">
        <v>5842814</v>
      </c>
      <c r="K270" s="7" t="n">
        <v>5836771</v>
      </c>
      <c r="L270" s="7" t="n">
        <v>5530426</v>
      </c>
      <c r="M270" s="7" t="n">
        <v>5142430</v>
      </c>
      <c r="N270" s="7" t="n">
        <v>5330502</v>
      </c>
      <c r="O270" s="7" t="n">
        <v>5544459</v>
      </c>
      <c r="P270" s="7" t="n">
        <v>5698293</v>
      </c>
      <c r="Q270" s="7" t="n">
        <v>5504720</v>
      </c>
      <c r="R270" s="7" t="n">
        <v>5161834</v>
      </c>
      <c r="S270" s="7" t="n">
        <v>5368902</v>
      </c>
      <c r="T270" s="7" t="n">
        <v>5289210</v>
      </c>
      <c r="U270" s="7" t="n">
        <v>5313680</v>
      </c>
      <c r="V270" s="7" t="n">
        <v>5507882</v>
      </c>
      <c r="W270" s="7" t="n">
        <v>5236524</v>
      </c>
      <c r="X270" s="7" t="n">
        <v>5456484</v>
      </c>
      <c r="Y270" s="7" t="n">
        <v>5135555</v>
      </c>
      <c r="Z270" s="7" t="n">
        <v>4657972</v>
      </c>
      <c r="AA270" s="7" t="n">
        <v>5105674</v>
      </c>
      <c r="AB270" s="7" t="n">
        <v>5262472</v>
      </c>
      <c r="AC270" s="7" t="n">
        <v>4935206</v>
      </c>
      <c r="AD270" s="7" t="n">
        <v>5407686</v>
      </c>
      <c r="AE270" s="7" t="n">
        <v>5304567</v>
      </c>
      <c r="AF270" s="7" t="n">
        <v>5621649</v>
      </c>
      <c r="AG270" s="7" t="n">
        <v>5467312</v>
      </c>
      <c r="AH270" s="7" t="n">
        <v>5531501</v>
      </c>
      <c r="AI270" s="7" t="n">
        <v>5663425</v>
      </c>
      <c r="AJ270" s="7" t="n">
        <v>5327342</v>
      </c>
      <c r="AK270" s="7" t="n">
        <v>5521935</v>
      </c>
      <c r="AL270" s="7" t="n">
        <v>5255095</v>
      </c>
      <c r="AM270" s="7" t="n">
        <v>5444611</v>
      </c>
      <c r="AN270" s="7" t="n">
        <v>5338736</v>
      </c>
      <c r="AO270" s="7" t="n">
        <v>5296406</v>
      </c>
      <c r="AP270" s="7" t="n">
        <v>5357760</v>
      </c>
      <c r="AQ270" s="7" t="n">
        <v>5235540</v>
      </c>
      <c r="AR270" s="7" t="n">
        <v>5000000</v>
      </c>
      <c r="AS270" s="5" t="n">
        <v>5000000</v>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c r="DU270" s="4" t="inlineStr">
        <is>
          <t xml:space="preserve"> </t>
        </is>
      </c>
      <c r="DV270" s="4" t="inlineStr">
        <is>
          <t xml:space="preserve"> </t>
        </is>
      </c>
    </row>
    <row r="271">
      <c r="A271" s="4" t="inlineStr">
        <is>
          <t>Custom MSIM Global Allocation Index (US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c r="DU272" s="4" t="inlineStr">
        <is>
          <t xml:space="preserve"> </t>
        </is>
      </c>
      <c r="DV272" s="4" t="inlineStr">
        <is>
          <t xml:space="preserve"> </t>
        </is>
      </c>
    </row>
    <row r="273">
      <c r="A273" s="4" t="inlineStr">
        <is>
          <t>Line Graph and Table Measure Name</t>
        </is>
      </c>
      <c r="B273" s="4" t="inlineStr">
        <is>
          <t>Customized MSIM Global Allocation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row>
    <row r="274">
      <c r="A274" s="4" t="inlineStr">
        <is>
          <t>Account Value</t>
        </is>
      </c>
      <c r="B274" s="5" t="n">
        <v>17492</v>
      </c>
      <c r="C274" s="7" t="n">
        <v>17137</v>
      </c>
      <c r="D274" s="7" t="n">
        <v>16724</v>
      </c>
      <c r="E274" s="7" t="n">
        <v>16384</v>
      </c>
      <c r="F274" s="7" t="n">
        <v>16159</v>
      </c>
      <c r="G274" s="7" t="n">
        <v>15694</v>
      </c>
      <c r="H274" s="7" t="n">
        <v>16178</v>
      </c>
      <c r="I274" s="7" t="n">
        <v>15844</v>
      </c>
      <c r="J274" s="7" t="n">
        <v>15523</v>
      </c>
      <c r="K274" s="7" t="n">
        <v>15554</v>
      </c>
      <c r="L274" s="7" t="n">
        <v>14878</v>
      </c>
      <c r="M274" s="7" t="n">
        <v>13833</v>
      </c>
      <c r="N274" s="7" t="n">
        <v>14156</v>
      </c>
      <c r="O274" s="7" t="n">
        <v>14692</v>
      </c>
      <c r="P274" s="7" t="n">
        <v>15026</v>
      </c>
      <c r="Q274" s="7" t="n">
        <v>14663</v>
      </c>
      <c r="R274" s="7" t="n">
        <v>14170</v>
      </c>
      <c r="S274" s="7" t="n">
        <v>14375</v>
      </c>
      <c r="T274" s="7" t="n">
        <v>14227</v>
      </c>
      <c r="U274" s="7" t="n">
        <v>13798</v>
      </c>
      <c r="V274" s="7" t="n">
        <v>14231</v>
      </c>
      <c r="W274" s="7" t="n">
        <v>13475</v>
      </c>
      <c r="X274" s="7" t="n">
        <v>13770</v>
      </c>
      <c r="Y274" s="7" t="n">
        <v>12926</v>
      </c>
      <c r="Z274" s="7" t="n">
        <v>12507</v>
      </c>
      <c r="AA274" s="7" t="n">
        <v>13565</v>
      </c>
      <c r="AB274" s="7" t="n">
        <v>14099</v>
      </c>
      <c r="AC274" s="7" t="n">
        <v>13422</v>
      </c>
      <c r="AD274" s="7" t="n">
        <v>14331</v>
      </c>
      <c r="AE274" s="7" t="n">
        <v>14306</v>
      </c>
      <c r="AF274" s="7" t="n">
        <v>15381</v>
      </c>
      <c r="AG274" s="7" t="n">
        <v>15369</v>
      </c>
      <c r="AH274" s="7" t="n">
        <v>15686</v>
      </c>
      <c r="AI274" s="7" t="n">
        <v>16300</v>
      </c>
      <c r="AJ274" s="7" t="n">
        <v>15927</v>
      </c>
      <c r="AK274" s="7" t="n">
        <v>16180</v>
      </c>
      <c r="AL274" s="7" t="n">
        <v>15714</v>
      </c>
      <c r="AM274" s="7" t="n">
        <v>16231</v>
      </c>
      <c r="AN274" s="7" t="n">
        <v>16017</v>
      </c>
      <c r="AO274" s="7" t="n">
        <v>15867</v>
      </c>
      <c r="AP274" s="7" t="n">
        <v>15798</v>
      </c>
      <c r="AQ274" s="7" t="n">
        <v>15594</v>
      </c>
      <c r="AR274" s="7" t="n">
        <v>15121</v>
      </c>
      <c r="AS274" s="4" t="inlineStr">
        <is>
          <t xml:space="preserve"> </t>
        </is>
      </c>
      <c r="AT274" s="7" t="n">
        <v>14996</v>
      </c>
      <c r="AU274" s="7" t="n">
        <v>14892</v>
      </c>
      <c r="AV274" s="7" t="n">
        <v>14985</v>
      </c>
      <c r="AW274" s="7" t="n">
        <v>14503</v>
      </c>
      <c r="AX274" s="7" t="n">
        <v>13414</v>
      </c>
      <c r="AY274" s="7" t="n">
        <v>13607</v>
      </c>
      <c r="AZ274" s="7" t="n">
        <v>13896</v>
      </c>
      <c r="BA274" s="7" t="n">
        <v>13411</v>
      </c>
      <c r="BB274" s="7" t="n">
        <v>12840</v>
      </c>
      <c r="BC274" s="7" t="n">
        <v>12555</v>
      </c>
      <c r="BD274" s="7" t="n">
        <v>12215</v>
      </c>
      <c r="BE274" s="7" t="n">
        <v>11393</v>
      </c>
      <c r="BF274" s="7" t="n">
        <v>12519</v>
      </c>
      <c r="BG274" s="7" t="n">
        <v>13120</v>
      </c>
      <c r="BH274" s="7" t="n">
        <v>13140</v>
      </c>
      <c r="BI274" s="7" t="n">
        <v>12839</v>
      </c>
      <c r="BJ274" s="7" t="n">
        <v>12691</v>
      </c>
      <c r="BK274" s="7" t="n">
        <v>12453</v>
      </c>
      <c r="BL274" s="7" t="n">
        <v>12348</v>
      </c>
      <c r="BM274" s="7" t="n">
        <v>12424</v>
      </c>
      <c r="BN274" s="7" t="n">
        <v>12416</v>
      </c>
      <c r="BO274" s="7" t="n">
        <v>11845</v>
      </c>
      <c r="BP274" s="7" t="n">
        <v>12214</v>
      </c>
      <c r="BQ274" s="7" t="n">
        <v>11985</v>
      </c>
      <c r="BR274" s="7" t="n">
        <v>11837</v>
      </c>
      <c r="BS274" s="7" t="n">
        <v>11676</v>
      </c>
      <c r="BT274" s="7" t="n">
        <v>11083</v>
      </c>
      <c r="BU274" s="7" t="n">
        <v>11476</v>
      </c>
      <c r="BV274" s="7" t="n">
        <v>11362</v>
      </c>
      <c r="BW274" s="7" t="n">
        <v>11953</v>
      </c>
      <c r="BX274" s="7" t="n">
        <v>11963</v>
      </c>
      <c r="BY274" s="7" t="n">
        <v>11901</v>
      </c>
      <c r="BZ274" s="7" t="n">
        <v>11698</v>
      </c>
      <c r="CA274" s="4" t="inlineStr">
        <is>
          <t xml:space="preserve"> </t>
        </is>
      </c>
      <c r="CB274" s="7" t="n">
        <v>11757</v>
      </c>
      <c r="CC274" s="7" t="n">
        <v>11784</v>
      </c>
      <c r="CD274" s="7" t="n">
        <v>11792</v>
      </c>
      <c r="CE274" s="7" t="n">
        <v>11894</v>
      </c>
      <c r="CF274" s="7" t="n">
        <v>12246</v>
      </c>
      <c r="CG274" s="7" t="n">
        <v>11790</v>
      </c>
      <c r="CH274" s="7" t="n">
        <v>11661</v>
      </c>
      <c r="CI274" s="7" t="n">
        <v>11477</v>
      </c>
      <c r="CJ274" s="7" t="n">
        <v>11353</v>
      </c>
      <c r="CK274" s="7" t="n">
        <v>11263</v>
      </c>
      <c r="CL274" s="7" t="n">
        <v>11193</v>
      </c>
      <c r="CM274" s="7" t="n">
        <v>10936</v>
      </c>
      <c r="CN274" s="7" t="n">
        <v>10910</v>
      </c>
      <c r="CO274" s="7" t="n">
        <v>10722</v>
      </c>
      <c r="CP274" s="7" t="n">
        <v>10591</v>
      </c>
      <c r="CQ274" s="7" t="n">
        <v>10525</v>
      </c>
      <c r="CR274" s="7" t="n">
        <v>10333</v>
      </c>
      <c r="CS274" s="7" t="n">
        <v>10125</v>
      </c>
      <c r="CT274" s="7" t="n">
        <v>10000</v>
      </c>
      <c r="CU274" s="7" t="n">
        <v>10067</v>
      </c>
      <c r="CV274" s="7" t="n">
        <v>10256</v>
      </c>
      <c r="CW274" s="7" t="n">
        <v>10188</v>
      </c>
      <c r="CX274" s="7" t="n">
        <v>10190</v>
      </c>
      <c r="CY274" s="7" t="n">
        <v>9942</v>
      </c>
      <c r="CZ274" s="7" t="n">
        <v>9885</v>
      </c>
      <c r="DA274" s="7" t="n">
        <v>9916</v>
      </c>
      <c r="DB274" s="4" t="inlineStr">
        <is>
          <t xml:space="preserve"> </t>
        </is>
      </c>
      <c r="DC274" s="7" t="n">
        <v>9758</v>
      </c>
      <c r="DD274" s="7" t="n">
        <v>9258</v>
      </c>
      <c r="DE274" s="7" t="n">
        <v>9237</v>
      </c>
      <c r="DF274" s="7" t="n">
        <v>9569</v>
      </c>
      <c r="DG274" s="7" t="n">
        <v>9675</v>
      </c>
      <c r="DH274" s="7" t="n">
        <v>9808</v>
      </c>
      <c r="DI274" s="7" t="n">
        <v>9358</v>
      </c>
      <c r="DJ274" s="7" t="n">
        <v>9567</v>
      </c>
      <c r="DK274" s="7" t="n">
        <v>9977</v>
      </c>
      <c r="DL274" s="7" t="n">
        <v>9974</v>
      </c>
      <c r="DM274" s="7" t="n">
        <v>10121</v>
      </c>
      <c r="DN274" s="4" t="inlineStr">
        <is>
          <t xml:space="preserve"> </t>
        </is>
      </c>
      <c r="DO274" s="7" t="n">
        <v>10196</v>
      </c>
      <c r="DP274" s="7" t="n">
        <v>9962</v>
      </c>
      <c r="DQ274" s="7" t="n">
        <v>10105</v>
      </c>
      <c r="DR274" s="7" t="n">
        <v>9788</v>
      </c>
      <c r="DS274" s="7" t="n">
        <v>9917</v>
      </c>
      <c r="DT274" s="7" t="n">
        <v>10095</v>
      </c>
      <c r="DU274" s="7" t="n">
        <v>10034</v>
      </c>
      <c r="DV274" s="7" t="n">
        <v>10000</v>
      </c>
    </row>
    <row r="275">
      <c r="A275" s="4" t="inlineStr">
        <is>
          <t>Custom MSIM Global Allocation Index (US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row>
    <row r="277">
      <c r="A277" s="4" t="inlineStr">
        <is>
          <t>Line Graph and Table Measure Name</t>
        </is>
      </c>
      <c r="B277" s="4" t="inlineStr">
        <is>
          <t>Customized MSIM Global Allocation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c r="DU277" s="4" t="inlineStr">
        <is>
          <t xml:space="preserve"> </t>
        </is>
      </c>
      <c r="DV277" s="4" t="inlineStr">
        <is>
          <t xml:space="preserve"> </t>
        </is>
      </c>
    </row>
    <row r="278">
      <c r="A278" s="4" t="inlineStr">
        <is>
          <t>Account Value</t>
        </is>
      </c>
      <c r="B278" s="5" t="n">
        <v>17157</v>
      </c>
      <c r="C278" s="7" t="n">
        <v>16808</v>
      </c>
      <c r="D278" s="7" t="n">
        <v>16403</v>
      </c>
      <c r="E278" s="7" t="n">
        <v>16070</v>
      </c>
      <c r="F278" s="7" t="n">
        <v>15849</v>
      </c>
      <c r="G278" s="7" t="n">
        <v>15393</v>
      </c>
      <c r="H278" s="7" t="n">
        <v>15867</v>
      </c>
      <c r="I278" s="7" t="n">
        <v>15540</v>
      </c>
      <c r="J278" s="7" t="n">
        <v>15225</v>
      </c>
      <c r="K278" s="7" t="n">
        <v>15255</v>
      </c>
      <c r="L278" s="7" t="n">
        <v>14592</v>
      </c>
      <c r="M278" s="7" t="n">
        <v>13567</v>
      </c>
      <c r="N278" s="7" t="n">
        <v>13884</v>
      </c>
      <c r="O278" s="7" t="n">
        <v>14410</v>
      </c>
      <c r="P278" s="7" t="n">
        <v>14738</v>
      </c>
      <c r="Q278" s="7" t="n">
        <v>14382</v>
      </c>
      <c r="R278" s="7" t="n">
        <v>13898</v>
      </c>
      <c r="S278" s="7" t="n">
        <v>14099</v>
      </c>
      <c r="T278" s="7" t="n">
        <v>13954</v>
      </c>
      <c r="U278" s="7" t="n">
        <v>13533</v>
      </c>
      <c r="V278" s="7" t="n">
        <v>13958</v>
      </c>
      <c r="W278" s="7" t="n">
        <v>13216</v>
      </c>
      <c r="X278" s="7" t="n">
        <v>13506</v>
      </c>
      <c r="Y278" s="7" t="n">
        <v>12677</v>
      </c>
      <c r="Z278" s="7" t="n">
        <v>12267</v>
      </c>
      <c r="AA278" s="7" t="n">
        <v>13305</v>
      </c>
      <c r="AB278" s="7" t="n">
        <v>13828</v>
      </c>
      <c r="AC278" s="7" t="n">
        <v>13165</v>
      </c>
      <c r="AD278" s="7" t="n">
        <v>14056</v>
      </c>
      <c r="AE278" s="7" t="n">
        <v>14031</v>
      </c>
      <c r="AF278" s="7" t="n">
        <v>15086</v>
      </c>
      <c r="AG278" s="7" t="n">
        <v>15074</v>
      </c>
      <c r="AH278" s="7" t="n">
        <v>15385</v>
      </c>
      <c r="AI278" s="7" t="n">
        <v>15988</v>
      </c>
      <c r="AJ278" s="7" t="n">
        <v>15621</v>
      </c>
      <c r="AK278" s="7" t="n">
        <v>15869</v>
      </c>
      <c r="AL278" s="7" t="n">
        <v>15412</v>
      </c>
      <c r="AM278" s="7" t="n">
        <v>15920</v>
      </c>
      <c r="AN278" s="7" t="n">
        <v>15710</v>
      </c>
      <c r="AO278" s="7" t="n">
        <v>15563</v>
      </c>
      <c r="AP278" s="7" t="n">
        <v>15495</v>
      </c>
      <c r="AQ278" s="7" t="n">
        <v>15295</v>
      </c>
      <c r="AR278" s="7" t="n">
        <v>14831</v>
      </c>
      <c r="AS278" s="4" t="inlineStr">
        <is>
          <t xml:space="preserve"> </t>
        </is>
      </c>
      <c r="AT278" s="7" t="n">
        <v>14708</v>
      </c>
      <c r="AU278" s="7" t="n">
        <v>14606</v>
      </c>
      <c r="AV278" s="7" t="n">
        <v>14698</v>
      </c>
      <c r="AW278" s="7" t="n">
        <v>14225</v>
      </c>
      <c r="AX278" s="7" t="n">
        <v>13156</v>
      </c>
      <c r="AY278" s="7" t="n">
        <v>13346</v>
      </c>
      <c r="AZ278" s="7" t="n">
        <v>13629</v>
      </c>
      <c r="BA278" s="7" t="n">
        <v>13154</v>
      </c>
      <c r="BB278" s="7" t="n">
        <v>12594</v>
      </c>
      <c r="BC278" s="7" t="n">
        <v>12314</v>
      </c>
      <c r="BD278" s="7" t="n">
        <v>11980</v>
      </c>
      <c r="BE278" s="7" t="n">
        <v>11174</v>
      </c>
      <c r="BF278" s="7" t="n">
        <v>12279</v>
      </c>
      <c r="BG278" s="7" t="n">
        <v>12868</v>
      </c>
      <c r="BH278" s="7" t="n">
        <v>12888</v>
      </c>
      <c r="BI278" s="7" t="n">
        <v>12592</v>
      </c>
      <c r="BJ278" s="7" t="n">
        <v>12448</v>
      </c>
      <c r="BK278" s="7" t="n">
        <v>12214</v>
      </c>
      <c r="BL278" s="7" t="n">
        <v>12111</v>
      </c>
      <c r="BM278" s="7" t="n">
        <v>12185</v>
      </c>
      <c r="BN278" s="7" t="n">
        <v>12177</v>
      </c>
      <c r="BO278" s="7" t="n">
        <v>11618</v>
      </c>
      <c r="BP278" s="7" t="n">
        <v>11979</v>
      </c>
      <c r="BQ278" s="7" t="n">
        <v>11755</v>
      </c>
      <c r="BR278" s="7" t="n">
        <v>11609</v>
      </c>
      <c r="BS278" s="7" t="n">
        <v>11452</v>
      </c>
      <c r="BT278" s="7" t="n">
        <v>10871</v>
      </c>
      <c r="BU278" s="7" t="n">
        <v>11255</v>
      </c>
      <c r="BV278" s="7" t="n">
        <v>11144</v>
      </c>
      <c r="BW278" s="7" t="n">
        <v>11723</v>
      </c>
      <c r="BX278" s="7" t="n">
        <v>11733</v>
      </c>
      <c r="BY278" s="7" t="n">
        <v>11673</v>
      </c>
      <c r="BZ278" s="7" t="n">
        <v>11473</v>
      </c>
      <c r="CA278" s="4" t="inlineStr">
        <is>
          <t xml:space="preserve"> </t>
        </is>
      </c>
      <c r="CB278" s="7" t="n">
        <v>11531</v>
      </c>
      <c r="CC278" s="7" t="n">
        <v>11557</v>
      </c>
      <c r="CD278" s="7" t="n">
        <v>11565</v>
      </c>
      <c r="CE278" s="7" t="n">
        <v>11665</v>
      </c>
      <c r="CF278" s="7" t="n">
        <v>12011</v>
      </c>
      <c r="CG278" s="7" t="n">
        <v>11564</v>
      </c>
      <c r="CH278" s="7" t="n">
        <v>11438</v>
      </c>
      <c r="CI278" s="7" t="n">
        <v>11257</v>
      </c>
      <c r="CJ278" s="7" t="n">
        <v>11135</v>
      </c>
      <c r="CK278" s="7" t="n">
        <v>11047</v>
      </c>
      <c r="CL278" s="7" t="n">
        <v>10978</v>
      </c>
      <c r="CM278" s="7" t="n">
        <v>10726</v>
      </c>
      <c r="CN278" s="7" t="n">
        <v>10701</v>
      </c>
      <c r="CO278" s="7" t="n">
        <v>10516</v>
      </c>
      <c r="CP278" s="7" t="n">
        <v>10388</v>
      </c>
      <c r="CQ278" s="7" t="n">
        <v>10323</v>
      </c>
      <c r="CR278" s="7" t="n">
        <v>10134</v>
      </c>
      <c r="CS278" s="7" t="n">
        <v>9930</v>
      </c>
      <c r="CT278" s="7" t="n">
        <v>9808</v>
      </c>
      <c r="CU278" s="7" t="n">
        <v>9874</v>
      </c>
      <c r="CV278" s="7" t="n">
        <v>10059</v>
      </c>
      <c r="CW278" s="7" t="n">
        <v>9993</v>
      </c>
      <c r="CX278" s="7" t="n">
        <v>9994</v>
      </c>
      <c r="CY278" s="7" t="n">
        <v>9751</v>
      </c>
      <c r="CZ278" s="7" t="n">
        <v>9696</v>
      </c>
      <c r="DA278" s="7" t="n">
        <v>9725</v>
      </c>
      <c r="DB278" s="4" t="inlineStr">
        <is>
          <t xml:space="preserve"> </t>
        </is>
      </c>
      <c r="DC278" s="7" t="n">
        <v>9571</v>
      </c>
      <c r="DD278" s="7" t="n">
        <v>9080</v>
      </c>
      <c r="DE278" s="7" t="n">
        <v>9059</v>
      </c>
      <c r="DF278" s="7" t="n">
        <v>9386</v>
      </c>
      <c r="DG278" s="7" t="n">
        <v>9489</v>
      </c>
      <c r="DH278" s="7" t="n">
        <v>9619</v>
      </c>
      <c r="DI278" s="7" t="n">
        <v>9178</v>
      </c>
      <c r="DJ278" s="7" t="n">
        <v>9383</v>
      </c>
      <c r="DK278" s="7" t="n">
        <v>9786</v>
      </c>
      <c r="DL278" s="7" t="n">
        <v>9783</v>
      </c>
      <c r="DM278" s="7" t="n">
        <v>10000</v>
      </c>
      <c r="DN278" s="4" t="inlineStr">
        <is>
          <t xml:space="preserve"> </t>
        </is>
      </c>
      <c r="DO278" s="7" t="n">
        <v>10000</v>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row>
    <row r="279">
      <c r="A279" s="4" t="inlineStr">
        <is>
          <t>Custom MSIM Global Allocation Index (US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c r="DT279" s="4" t="inlineStr">
        <is>
          <t xml:space="preserve"> </t>
        </is>
      </c>
      <c r="DU279" s="4" t="inlineStr">
        <is>
          <t xml:space="preserve"> </t>
        </is>
      </c>
      <c r="DV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row>
    <row r="281">
      <c r="A281" s="4" t="inlineStr">
        <is>
          <t>Line Graph and Table Measure Name</t>
        </is>
      </c>
      <c r="B281" s="4" t="inlineStr">
        <is>
          <t>Customized MSIM Global Allocation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row>
    <row r="282">
      <c r="A282" s="4" t="inlineStr">
        <is>
          <t>Account Value</t>
        </is>
      </c>
      <c r="B282" s="5" t="n">
        <v>1749234</v>
      </c>
      <c r="C282" s="7" t="n">
        <v>1713682</v>
      </c>
      <c r="D282" s="7" t="n">
        <v>1672371</v>
      </c>
      <c r="E282" s="7" t="n">
        <v>1638419</v>
      </c>
      <c r="F282" s="7" t="n">
        <v>1615898</v>
      </c>
      <c r="G282" s="7" t="n">
        <v>1569427</v>
      </c>
      <c r="H282" s="7" t="n">
        <v>1617783</v>
      </c>
      <c r="I282" s="7" t="n">
        <v>1584446</v>
      </c>
      <c r="J282" s="7" t="n">
        <v>1552281</v>
      </c>
      <c r="K282" s="7" t="n">
        <v>1555395</v>
      </c>
      <c r="L282" s="7" t="n">
        <v>1487783</v>
      </c>
      <c r="M282" s="7" t="n">
        <v>1383279</v>
      </c>
      <c r="N282" s="7" t="n">
        <v>1415584</v>
      </c>
      <c r="O282" s="7" t="n">
        <v>1469204</v>
      </c>
      <c r="P282" s="7" t="n">
        <v>1502620</v>
      </c>
      <c r="Q282" s="7" t="n">
        <v>1466350</v>
      </c>
      <c r="R282" s="7" t="n">
        <v>1417030</v>
      </c>
      <c r="S282" s="7" t="n">
        <v>1437508</v>
      </c>
      <c r="T282" s="7" t="n">
        <v>1422727</v>
      </c>
      <c r="U282" s="7" t="n">
        <v>1379751</v>
      </c>
      <c r="V282" s="7" t="n">
        <v>1423148</v>
      </c>
      <c r="W282" s="7" t="n">
        <v>1347502</v>
      </c>
      <c r="X282" s="7" t="n">
        <v>1377036</v>
      </c>
      <c r="Y282" s="7" t="n">
        <v>1292552</v>
      </c>
      <c r="Z282" s="7" t="n">
        <v>1250706</v>
      </c>
      <c r="AA282" s="7" t="n">
        <v>1356499</v>
      </c>
      <c r="AB282" s="7" t="n">
        <v>1409897</v>
      </c>
      <c r="AC282" s="7" t="n">
        <v>1342244</v>
      </c>
      <c r="AD282" s="7" t="n">
        <v>1433122</v>
      </c>
      <c r="AE282" s="7" t="n">
        <v>1430556</v>
      </c>
      <c r="AF282" s="7" t="n">
        <v>1538133</v>
      </c>
      <c r="AG282" s="7" t="n">
        <v>1536882</v>
      </c>
      <c r="AH282" s="7" t="n">
        <v>1568648</v>
      </c>
      <c r="AI282" s="7" t="n">
        <v>1630043</v>
      </c>
      <c r="AJ282" s="7" t="n">
        <v>1592707</v>
      </c>
      <c r="AK282" s="7" t="n">
        <v>1617977</v>
      </c>
      <c r="AL282" s="7" t="n">
        <v>1571372</v>
      </c>
      <c r="AM282" s="7" t="n">
        <v>1623139</v>
      </c>
      <c r="AN282" s="7" t="n">
        <v>1601749</v>
      </c>
      <c r="AO282" s="7" t="n">
        <v>1586741</v>
      </c>
      <c r="AP282" s="7" t="n">
        <v>1579825</v>
      </c>
      <c r="AQ282" s="7" t="n">
        <v>1559406</v>
      </c>
      <c r="AR282" s="7" t="n">
        <v>1512098</v>
      </c>
      <c r="AS282" s="4" t="inlineStr">
        <is>
          <t xml:space="preserve"> </t>
        </is>
      </c>
      <c r="AT282" s="7" t="n">
        <v>1499605</v>
      </c>
      <c r="AU282" s="7" t="n">
        <v>1489161</v>
      </c>
      <c r="AV282" s="7" t="n">
        <v>1498530</v>
      </c>
      <c r="AW282" s="7" t="n">
        <v>1450334</v>
      </c>
      <c r="AX282" s="7" t="n">
        <v>1341373</v>
      </c>
      <c r="AY282" s="7" t="n">
        <v>1360699</v>
      </c>
      <c r="AZ282" s="7" t="n">
        <v>1389581</v>
      </c>
      <c r="BA282" s="7" t="n">
        <v>1341148</v>
      </c>
      <c r="BB282" s="7" t="n">
        <v>1284022</v>
      </c>
      <c r="BC282" s="7" t="n">
        <v>1255491</v>
      </c>
      <c r="BD282" s="7" t="n">
        <v>1221474</v>
      </c>
      <c r="BE282" s="7" t="n">
        <v>1139298</v>
      </c>
      <c r="BF282" s="7" t="n">
        <v>1251927</v>
      </c>
      <c r="BG282" s="7" t="n">
        <v>1311978</v>
      </c>
      <c r="BH282" s="7" t="n">
        <v>1313977</v>
      </c>
      <c r="BI282" s="7" t="n">
        <v>1283856</v>
      </c>
      <c r="BJ282" s="7" t="n">
        <v>1269117</v>
      </c>
      <c r="BK282" s="7" t="n">
        <v>1245349</v>
      </c>
      <c r="BL282" s="7" t="n">
        <v>1234784</v>
      </c>
      <c r="BM282" s="7" t="n">
        <v>1242362</v>
      </c>
      <c r="BN282" s="7" t="n">
        <v>1241559</v>
      </c>
      <c r="BO282" s="7" t="n">
        <v>1184517</v>
      </c>
      <c r="BP282" s="7" t="n">
        <v>1221372</v>
      </c>
      <c r="BQ282" s="7" t="n">
        <v>1198510</v>
      </c>
      <c r="BR282" s="7" t="n">
        <v>1183651</v>
      </c>
      <c r="BS282" s="7" t="n">
        <v>1167602</v>
      </c>
      <c r="BT282" s="7" t="n">
        <v>1108343</v>
      </c>
      <c r="BU282" s="7" t="n">
        <v>1147559</v>
      </c>
      <c r="BV282" s="7" t="n">
        <v>1136168</v>
      </c>
      <c r="BW282" s="7" t="n">
        <v>1195251</v>
      </c>
      <c r="BX282" s="7" t="n">
        <v>1196252</v>
      </c>
      <c r="BY282" s="7" t="n">
        <v>1190143</v>
      </c>
      <c r="BZ282" s="7" t="n">
        <v>1169758</v>
      </c>
      <c r="CA282" s="4" t="inlineStr">
        <is>
          <t xml:space="preserve"> </t>
        </is>
      </c>
      <c r="CB282" s="7" t="n">
        <v>1175669</v>
      </c>
      <c r="CC282" s="7" t="n">
        <v>1178362</v>
      </c>
      <c r="CD282" s="7" t="n">
        <v>1179160</v>
      </c>
      <c r="CE282" s="7" t="n">
        <v>1189373</v>
      </c>
      <c r="CF282" s="7" t="n">
        <v>1224577</v>
      </c>
      <c r="CG282" s="7" t="n">
        <v>1179046</v>
      </c>
      <c r="CH282" s="7" t="n">
        <v>1166150</v>
      </c>
      <c r="CI282" s="7" t="n">
        <v>1147721</v>
      </c>
      <c r="CJ282" s="7" t="n">
        <v>1135294</v>
      </c>
      <c r="CK282" s="7" t="n">
        <v>1126296</v>
      </c>
      <c r="CL282" s="7" t="n">
        <v>1119288</v>
      </c>
      <c r="CM282" s="7" t="n">
        <v>1093596</v>
      </c>
      <c r="CN282" s="7" t="n">
        <v>1091002</v>
      </c>
      <c r="CO282" s="7" t="n">
        <v>1072165</v>
      </c>
      <c r="CP282" s="7" t="n">
        <v>1059110</v>
      </c>
      <c r="CQ282" s="7" t="n">
        <v>1052489</v>
      </c>
      <c r="CR282" s="7" t="n">
        <v>1033277</v>
      </c>
      <c r="CS282" s="7" t="n">
        <v>1012472</v>
      </c>
      <c r="CT282" s="7" t="n">
        <v>1000028</v>
      </c>
      <c r="CU282" s="7" t="n">
        <v>1006695</v>
      </c>
      <c r="CV282" s="7" t="n">
        <v>1025568</v>
      </c>
      <c r="CW282" s="7" t="n">
        <v>1018817</v>
      </c>
      <c r="CX282" s="7" t="n">
        <v>1018976</v>
      </c>
      <c r="CY282" s="7" t="n">
        <v>994157</v>
      </c>
      <c r="CZ282" s="7" t="n">
        <v>988530</v>
      </c>
      <c r="DA282" s="7" t="n">
        <v>991566</v>
      </c>
      <c r="DB282" s="4" t="inlineStr">
        <is>
          <t xml:space="preserve"> </t>
        </is>
      </c>
      <c r="DC282" s="7" t="n">
        <v>975782</v>
      </c>
      <c r="DD282" s="7" t="n">
        <v>925815</v>
      </c>
      <c r="DE282" s="7" t="n">
        <v>923667</v>
      </c>
      <c r="DF282" s="7" t="n">
        <v>956922</v>
      </c>
      <c r="DG282" s="7" t="n">
        <v>967473</v>
      </c>
      <c r="DH282" s="7" t="n">
        <v>980760</v>
      </c>
      <c r="DI282" s="7" t="n">
        <v>935799</v>
      </c>
      <c r="DJ282" s="7" t="n">
        <v>956665</v>
      </c>
      <c r="DK282" s="7" t="n">
        <v>997744</v>
      </c>
      <c r="DL282" s="7" t="n">
        <v>997434</v>
      </c>
      <c r="DM282" s="7" t="n">
        <v>1012073</v>
      </c>
      <c r="DN282" s="4" t="inlineStr">
        <is>
          <t xml:space="preserve"> </t>
        </is>
      </c>
      <c r="DO282" s="7" t="n">
        <v>1019570</v>
      </c>
      <c r="DP282" s="7" t="n">
        <v>996167</v>
      </c>
      <c r="DQ282" s="7" t="n">
        <v>1010486</v>
      </c>
      <c r="DR282" s="7" t="n">
        <v>978754</v>
      </c>
      <c r="DS282" s="7" t="n">
        <v>991745</v>
      </c>
      <c r="DT282" s="7" t="n">
        <v>1009482</v>
      </c>
      <c r="DU282" s="7" t="n">
        <v>1003425</v>
      </c>
      <c r="DV282" s="7" t="n">
        <v>1000000</v>
      </c>
    </row>
    <row r="283">
      <c r="A283" s="4" t="inlineStr">
        <is>
          <t>Custom MSIM Global Allocation Index (US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row>
    <row r="285">
      <c r="A285" s="4" t="inlineStr">
        <is>
          <t>Line Graph and Table Measure Name</t>
        </is>
      </c>
      <c r="B285" s="4" t="inlineStr">
        <is>
          <t>Customized MSIM Global Allocation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row>
    <row r="286">
      <c r="A286" s="4" t="inlineStr">
        <is>
          <t>Account Value</t>
        </is>
      </c>
      <c r="B286" s="5" t="n">
        <v>17492</v>
      </c>
      <c r="C286" s="7" t="n">
        <v>17137</v>
      </c>
      <c r="D286" s="7" t="n">
        <v>16724</v>
      </c>
      <c r="E286" s="7" t="n">
        <v>16384</v>
      </c>
      <c r="F286" s="7" t="n">
        <v>16159</v>
      </c>
      <c r="G286" s="7" t="n">
        <v>15694</v>
      </c>
      <c r="H286" s="7" t="n">
        <v>16178</v>
      </c>
      <c r="I286" s="7" t="n">
        <v>15844</v>
      </c>
      <c r="J286" s="7" t="n">
        <v>15523</v>
      </c>
      <c r="K286" s="7" t="n">
        <v>15554</v>
      </c>
      <c r="L286" s="7" t="n">
        <v>14878</v>
      </c>
      <c r="M286" s="7" t="n">
        <v>13833</v>
      </c>
      <c r="N286" s="7" t="n">
        <v>14156</v>
      </c>
      <c r="O286" s="7" t="n">
        <v>14692</v>
      </c>
      <c r="P286" s="7" t="n">
        <v>15026</v>
      </c>
      <c r="Q286" s="7" t="n">
        <v>14663</v>
      </c>
      <c r="R286" s="7" t="n">
        <v>14170</v>
      </c>
      <c r="S286" s="7" t="n">
        <v>14375</v>
      </c>
      <c r="T286" s="7" t="n">
        <v>14227</v>
      </c>
      <c r="U286" s="7" t="n">
        <v>13798</v>
      </c>
      <c r="V286" s="7" t="n">
        <v>14231</v>
      </c>
      <c r="W286" s="7" t="n">
        <v>13475</v>
      </c>
      <c r="X286" s="7" t="n">
        <v>13770</v>
      </c>
      <c r="Y286" s="7" t="n">
        <v>12926</v>
      </c>
      <c r="Z286" s="7" t="n">
        <v>12507</v>
      </c>
      <c r="AA286" s="7" t="n">
        <v>13565</v>
      </c>
      <c r="AB286" s="7" t="n">
        <v>14099</v>
      </c>
      <c r="AC286" s="7" t="n">
        <v>13422</v>
      </c>
      <c r="AD286" s="7" t="n">
        <v>14331</v>
      </c>
      <c r="AE286" s="7" t="n">
        <v>14306</v>
      </c>
      <c r="AF286" s="7" t="n">
        <v>15381</v>
      </c>
      <c r="AG286" s="7" t="n">
        <v>15369</v>
      </c>
      <c r="AH286" s="7" t="n">
        <v>15686</v>
      </c>
      <c r="AI286" s="7" t="n">
        <v>16300</v>
      </c>
      <c r="AJ286" s="7" t="n">
        <v>15927</v>
      </c>
      <c r="AK286" s="7" t="n">
        <v>16180</v>
      </c>
      <c r="AL286" s="7" t="n">
        <v>15714</v>
      </c>
      <c r="AM286" s="7" t="n">
        <v>16231</v>
      </c>
      <c r="AN286" s="7" t="n">
        <v>16017</v>
      </c>
      <c r="AO286" s="7" t="n">
        <v>15867</v>
      </c>
      <c r="AP286" s="7" t="n">
        <v>15798</v>
      </c>
      <c r="AQ286" s="7" t="n">
        <v>15594</v>
      </c>
      <c r="AR286" s="7" t="n">
        <v>15121</v>
      </c>
      <c r="AS286" s="4" t="inlineStr">
        <is>
          <t xml:space="preserve"> </t>
        </is>
      </c>
      <c r="AT286" s="7" t="n">
        <v>14996</v>
      </c>
      <c r="AU286" s="7" t="n">
        <v>14892</v>
      </c>
      <c r="AV286" s="7" t="n">
        <v>14985</v>
      </c>
      <c r="AW286" s="7" t="n">
        <v>14503</v>
      </c>
      <c r="AX286" s="7" t="n">
        <v>13414</v>
      </c>
      <c r="AY286" s="7" t="n">
        <v>13607</v>
      </c>
      <c r="AZ286" s="7" t="n">
        <v>13896</v>
      </c>
      <c r="BA286" s="7" t="n">
        <v>13411</v>
      </c>
      <c r="BB286" s="7" t="n">
        <v>12840</v>
      </c>
      <c r="BC286" s="7" t="n">
        <v>12555</v>
      </c>
      <c r="BD286" s="7" t="n">
        <v>12215</v>
      </c>
      <c r="BE286" s="7" t="n">
        <v>11393</v>
      </c>
      <c r="BF286" s="7" t="n">
        <v>12519</v>
      </c>
      <c r="BG286" s="7" t="n">
        <v>13120</v>
      </c>
      <c r="BH286" s="7" t="n">
        <v>13140</v>
      </c>
      <c r="BI286" s="7" t="n">
        <v>12839</v>
      </c>
      <c r="BJ286" s="7" t="n">
        <v>12691</v>
      </c>
      <c r="BK286" s="7" t="n">
        <v>12453</v>
      </c>
      <c r="BL286" s="7" t="n">
        <v>12348</v>
      </c>
      <c r="BM286" s="7" t="n">
        <v>12424</v>
      </c>
      <c r="BN286" s="7" t="n">
        <v>12416</v>
      </c>
      <c r="BO286" s="7" t="n">
        <v>11845</v>
      </c>
      <c r="BP286" s="7" t="n">
        <v>12214</v>
      </c>
      <c r="BQ286" s="7" t="n">
        <v>11985</v>
      </c>
      <c r="BR286" s="7" t="n">
        <v>11837</v>
      </c>
      <c r="BS286" s="7" t="n">
        <v>11676</v>
      </c>
      <c r="BT286" s="7" t="n">
        <v>11083</v>
      </c>
      <c r="BU286" s="7" t="n">
        <v>11476</v>
      </c>
      <c r="BV286" s="7" t="n">
        <v>11362</v>
      </c>
      <c r="BW286" s="7" t="n">
        <v>11953</v>
      </c>
      <c r="BX286" s="7" t="n">
        <v>11963</v>
      </c>
      <c r="BY286" s="7" t="n">
        <v>11901</v>
      </c>
      <c r="BZ286" s="7" t="n">
        <v>11698</v>
      </c>
      <c r="CA286" s="4" t="inlineStr">
        <is>
          <t xml:space="preserve"> </t>
        </is>
      </c>
      <c r="CB286" s="7" t="n">
        <v>11757</v>
      </c>
      <c r="CC286" s="7" t="n">
        <v>11784</v>
      </c>
      <c r="CD286" s="7" t="n">
        <v>11792</v>
      </c>
      <c r="CE286" s="7" t="n">
        <v>11894</v>
      </c>
      <c r="CF286" s="7" t="n">
        <v>12246</v>
      </c>
      <c r="CG286" s="7" t="n">
        <v>11790</v>
      </c>
      <c r="CH286" s="7" t="n">
        <v>11661</v>
      </c>
      <c r="CI286" s="7" t="n">
        <v>11477</v>
      </c>
      <c r="CJ286" s="7" t="n">
        <v>11353</v>
      </c>
      <c r="CK286" s="7" t="n">
        <v>11263</v>
      </c>
      <c r="CL286" s="7" t="n">
        <v>11193</v>
      </c>
      <c r="CM286" s="7" t="n">
        <v>10936</v>
      </c>
      <c r="CN286" s="7" t="n">
        <v>10910</v>
      </c>
      <c r="CO286" s="7" t="n">
        <v>10722</v>
      </c>
      <c r="CP286" s="7" t="n">
        <v>10591</v>
      </c>
      <c r="CQ286" s="7" t="n">
        <v>10525</v>
      </c>
      <c r="CR286" s="7" t="n">
        <v>10333</v>
      </c>
      <c r="CS286" s="7" t="n">
        <v>10125</v>
      </c>
      <c r="CT286" s="7" t="n">
        <v>10000</v>
      </c>
      <c r="CU286" s="7" t="n">
        <v>10067</v>
      </c>
      <c r="CV286" s="7" t="n">
        <v>10256</v>
      </c>
      <c r="CW286" s="7" t="n">
        <v>10188</v>
      </c>
      <c r="CX286" s="7" t="n">
        <v>10190</v>
      </c>
      <c r="CY286" s="7" t="n">
        <v>9942</v>
      </c>
      <c r="CZ286" s="7" t="n">
        <v>9885</v>
      </c>
      <c r="DA286" s="7" t="n">
        <v>9916</v>
      </c>
      <c r="DB286" s="4" t="inlineStr">
        <is>
          <t xml:space="preserve"> </t>
        </is>
      </c>
      <c r="DC286" s="7" t="n">
        <v>9758</v>
      </c>
      <c r="DD286" s="7" t="n">
        <v>9258</v>
      </c>
      <c r="DE286" s="7" t="n">
        <v>9237</v>
      </c>
      <c r="DF286" s="7" t="n">
        <v>9569</v>
      </c>
      <c r="DG286" s="7" t="n">
        <v>9675</v>
      </c>
      <c r="DH286" s="7" t="n">
        <v>9808</v>
      </c>
      <c r="DI286" s="7" t="n">
        <v>9358</v>
      </c>
      <c r="DJ286" s="7" t="n">
        <v>9567</v>
      </c>
      <c r="DK286" s="7" t="n">
        <v>9977</v>
      </c>
      <c r="DL286" s="7" t="n">
        <v>9974</v>
      </c>
      <c r="DM286" s="7" t="n">
        <v>10121</v>
      </c>
      <c r="DN286" s="4" t="inlineStr">
        <is>
          <t xml:space="preserve"> </t>
        </is>
      </c>
      <c r="DO286" s="7" t="n">
        <v>10196</v>
      </c>
      <c r="DP286" s="7" t="n">
        <v>9962</v>
      </c>
      <c r="DQ286" s="7" t="n">
        <v>10105</v>
      </c>
      <c r="DR286" s="7" t="n">
        <v>9788</v>
      </c>
      <c r="DS286" s="7" t="n">
        <v>9917</v>
      </c>
      <c r="DT286" s="7" t="n">
        <v>10095</v>
      </c>
      <c r="DU286" s="7" t="n">
        <v>10034</v>
      </c>
      <c r="DV286" s="7" t="n">
        <v>10000</v>
      </c>
    </row>
    <row r="287">
      <c r="A287" s="4" t="inlineStr">
        <is>
          <t>Custom MSIM Global Allocation Index (US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row>
    <row r="289">
      <c r="A289" s="4" t="inlineStr">
        <is>
          <t>Line Graph and Table Measure Name</t>
        </is>
      </c>
      <c r="B289" s="4" t="inlineStr">
        <is>
          <t>Customized MSIM Global Allocation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c r="DT289" s="4" t="inlineStr">
        <is>
          <t xml:space="preserve"> </t>
        </is>
      </c>
      <c r="DU289" s="4" t="inlineStr">
        <is>
          <t xml:space="preserve"> </t>
        </is>
      </c>
      <c r="DV289" s="4" t="inlineStr">
        <is>
          <t xml:space="preserve"> </t>
        </is>
      </c>
    </row>
    <row r="290">
      <c r="A290" s="4" t="inlineStr">
        <is>
          <t>Account Value</t>
        </is>
      </c>
      <c r="B290" s="5" t="n">
        <v>8641840</v>
      </c>
      <c r="C290" s="7" t="n">
        <v>8466199</v>
      </c>
      <c r="D290" s="7" t="n">
        <v>8262110</v>
      </c>
      <c r="E290" s="7" t="n">
        <v>8094378</v>
      </c>
      <c r="F290" s="7" t="n">
        <v>7983114</v>
      </c>
      <c r="G290" s="7" t="n">
        <v>7753529</v>
      </c>
      <c r="H290" s="7" t="n">
        <v>7992426</v>
      </c>
      <c r="I290" s="7" t="n">
        <v>7827729</v>
      </c>
      <c r="J290" s="7" t="n">
        <v>7668823</v>
      </c>
      <c r="K290" s="7" t="n">
        <v>7684206</v>
      </c>
      <c r="L290" s="7" t="n">
        <v>7350178</v>
      </c>
      <c r="M290" s="7" t="n">
        <v>6833892</v>
      </c>
      <c r="N290" s="7" t="n">
        <v>6993492</v>
      </c>
      <c r="O290" s="7" t="n">
        <v>7258392</v>
      </c>
      <c r="P290" s="7" t="n">
        <v>7423478</v>
      </c>
      <c r="Q290" s="7" t="n">
        <v>7244292</v>
      </c>
      <c r="R290" s="7" t="n">
        <v>7000634</v>
      </c>
      <c r="S290" s="7" t="n">
        <v>7101802</v>
      </c>
      <c r="T290" s="7" t="n">
        <v>7028782</v>
      </c>
      <c r="U290" s="7" t="n">
        <v>6816462</v>
      </c>
      <c r="V290" s="7" t="n">
        <v>7030858</v>
      </c>
      <c r="W290" s="7" t="n">
        <v>6657142</v>
      </c>
      <c r="X290" s="7" t="n">
        <v>6803050</v>
      </c>
      <c r="Y290" s="7" t="n">
        <v>6385667</v>
      </c>
      <c r="Z290" s="7" t="n">
        <v>6178937</v>
      </c>
      <c r="AA290" s="7" t="n">
        <v>6701591</v>
      </c>
      <c r="AB290" s="7" t="n">
        <v>6965395</v>
      </c>
      <c r="AC290" s="7" t="n">
        <v>6631163</v>
      </c>
      <c r="AD290" s="7" t="n">
        <v>7080135</v>
      </c>
      <c r="AE290" s="7" t="n">
        <v>7067456</v>
      </c>
      <c r="AF290" s="7" t="n">
        <v>7598929</v>
      </c>
      <c r="AG290" s="7" t="n">
        <v>7592746</v>
      </c>
      <c r="AH290" s="7" t="n">
        <v>7749682</v>
      </c>
      <c r="AI290" s="7" t="n">
        <v>8052997</v>
      </c>
      <c r="AJ290" s="7" t="n">
        <v>7868543</v>
      </c>
      <c r="AK290" s="7" t="n">
        <v>7993386</v>
      </c>
      <c r="AL290" s="7" t="n">
        <v>7763137</v>
      </c>
      <c r="AM290" s="7" t="n">
        <v>8018888</v>
      </c>
      <c r="AN290" s="7" t="n">
        <v>7913213</v>
      </c>
      <c r="AO290" s="7" t="n">
        <v>7839067</v>
      </c>
      <c r="AP290" s="7" t="n">
        <v>7804902</v>
      </c>
      <c r="AQ290" s="7" t="n">
        <v>7704024</v>
      </c>
      <c r="AR290" s="7" t="n">
        <v>7470303</v>
      </c>
      <c r="AS290" s="4" t="inlineStr">
        <is>
          <t xml:space="preserve"> </t>
        </is>
      </c>
      <c r="AT290" s="7" t="n">
        <v>7408583</v>
      </c>
      <c r="AU290" s="7" t="n">
        <v>7356989</v>
      </c>
      <c r="AV290" s="7" t="n">
        <v>7403272</v>
      </c>
      <c r="AW290" s="7" t="n">
        <v>7165169</v>
      </c>
      <c r="AX290" s="7" t="n">
        <v>6626864</v>
      </c>
      <c r="AY290" s="7" t="n">
        <v>6722339</v>
      </c>
      <c r="AZ290" s="7" t="n">
        <v>6865026</v>
      </c>
      <c r="BA290" s="7" t="n">
        <v>6625749</v>
      </c>
      <c r="BB290" s="7" t="n">
        <v>6343528</v>
      </c>
      <c r="BC290" s="7" t="n">
        <v>6202573</v>
      </c>
      <c r="BD290" s="7" t="n">
        <v>6034516</v>
      </c>
      <c r="BE290" s="7" t="n">
        <v>5628538</v>
      </c>
      <c r="BF290" s="7" t="n">
        <v>6184966</v>
      </c>
      <c r="BG290" s="7" t="n">
        <v>6481641</v>
      </c>
      <c r="BH290" s="7" t="n">
        <v>6491518</v>
      </c>
      <c r="BI290" s="7" t="n">
        <v>6342707</v>
      </c>
      <c r="BJ290" s="7" t="n">
        <v>6269890</v>
      </c>
      <c r="BK290" s="7" t="n">
        <v>6152471</v>
      </c>
      <c r="BL290" s="7" t="n">
        <v>6100275</v>
      </c>
      <c r="BM290" s="7" t="n">
        <v>6137712</v>
      </c>
      <c r="BN290" s="7" t="n">
        <v>6133746</v>
      </c>
      <c r="BO290" s="7" t="n">
        <v>5851937</v>
      </c>
      <c r="BP290" s="7" t="n">
        <v>6034013</v>
      </c>
      <c r="BQ290" s="7" t="n">
        <v>5921069</v>
      </c>
      <c r="BR290" s="7" t="n">
        <v>5847661</v>
      </c>
      <c r="BS290" s="7" t="n">
        <v>5768369</v>
      </c>
      <c r="BT290" s="7" t="n">
        <v>5475612</v>
      </c>
      <c r="BU290" s="7" t="n">
        <v>5669353</v>
      </c>
      <c r="BV290" s="7" t="n">
        <v>5613076</v>
      </c>
      <c r="BW290" s="7" t="n">
        <v>5904968</v>
      </c>
      <c r="BX290" s="7" t="n">
        <v>5909913</v>
      </c>
      <c r="BY290" s="7" t="n">
        <v>5879730</v>
      </c>
      <c r="BZ290" s="7" t="n">
        <v>5779023</v>
      </c>
      <c r="CA290" s="4" t="inlineStr">
        <is>
          <t xml:space="preserve"> </t>
        </is>
      </c>
      <c r="CB290" s="7" t="n">
        <v>5808226</v>
      </c>
      <c r="CC290" s="7" t="n">
        <v>5821528</v>
      </c>
      <c r="CD290" s="7" t="n">
        <v>5825473</v>
      </c>
      <c r="CE290" s="7" t="n">
        <v>5875926</v>
      </c>
      <c r="CF290" s="7" t="n">
        <v>6049849</v>
      </c>
      <c r="CG290" s="7" t="n">
        <v>5824910</v>
      </c>
      <c r="CH290" s="7" t="n">
        <v>5761197</v>
      </c>
      <c r="CI290" s="7" t="n">
        <v>5670151</v>
      </c>
      <c r="CJ290" s="7" t="n">
        <v>5608759</v>
      </c>
      <c r="CK290" s="7" t="n">
        <v>5564306</v>
      </c>
      <c r="CL290" s="7" t="n">
        <v>5529683</v>
      </c>
      <c r="CM290" s="7" t="n">
        <v>5402755</v>
      </c>
      <c r="CN290" s="7" t="n">
        <v>5389941</v>
      </c>
      <c r="CO290" s="7" t="n">
        <v>5296877</v>
      </c>
      <c r="CP290" s="7" t="n">
        <v>5232381</v>
      </c>
      <c r="CQ290" s="7" t="n">
        <v>5199671</v>
      </c>
      <c r="CR290" s="7" t="n">
        <v>5104760</v>
      </c>
      <c r="CS290" s="7" t="n">
        <v>5001974</v>
      </c>
      <c r="CT290" s="7" t="n">
        <v>4940495</v>
      </c>
      <c r="CU290" s="7" t="n">
        <v>4973431</v>
      </c>
      <c r="CV290" s="7" t="n">
        <v>5066672</v>
      </c>
      <c r="CW290" s="7" t="n">
        <v>5033320</v>
      </c>
      <c r="CX290" s="7" t="n">
        <v>5034104</v>
      </c>
      <c r="CY290" s="7" t="n">
        <v>4911490</v>
      </c>
      <c r="CZ290" s="7" t="n">
        <v>4883689</v>
      </c>
      <c r="DA290" s="7" t="n">
        <v>4898690</v>
      </c>
      <c r="DB290" s="4" t="inlineStr">
        <is>
          <t xml:space="preserve"> </t>
        </is>
      </c>
      <c r="DC290" s="7" t="n">
        <v>4820711</v>
      </c>
      <c r="DD290" s="7" t="n">
        <v>4573857</v>
      </c>
      <c r="DE290" s="7" t="n">
        <v>4563245</v>
      </c>
      <c r="DF290" s="7" t="n">
        <v>4727538</v>
      </c>
      <c r="DG290" s="7" t="n">
        <v>4779665</v>
      </c>
      <c r="DH290" s="7" t="n">
        <v>4845307</v>
      </c>
      <c r="DI290" s="7" t="n">
        <v>4623182</v>
      </c>
      <c r="DJ290" s="7" t="n">
        <v>4726265</v>
      </c>
      <c r="DK290" s="7" t="n">
        <v>4929213</v>
      </c>
      <c r="DL290" s="7" t="n">
        <v>4927682</v>
      </c>
      <c r="DM290" s="7" t="n">
        <v>5000000</v>
      </c>
      <c r="DN290" s="5" t="n">
        <v>5000000</v>
      </c>
      <c r="DO290" s="4" t="inlineStr">
        <is>
          <t xml:space="preserve"> </t>
        </is>
      </c>
      <c r="DP290" s="4" t="inlineStr">
        <is>
          <t xml:space="preserve"> </t>
        </is>
      </c>
      <c r="DQ290" s="4" t="inlineStr">
        <is>
          <t xml:space="preserve"> </t>
        </is>
      </c>
      <c r="DR290" s="4" t="inlineStr">
        <is>
          <t xml:space="preserve"> </t>
        </is>
      </c>
      <c r="DS290" s="4" t="inlineStr">
        <is>
          <t xml:space="preserve"> </t>
        </is>
      </c>
      <c r="DT290" s="4" t="inlineStr">
        <is>
          <t xml:space="preserve"> </t>
        </is>
      </c>
      <c r="DU290" s="4" t="inlineStr">
        <is>
          <t xml:space="preserve"> </t>
        </is>
      </c>
      <c r="DV290" s="4" t="inlineStr">
        <is>
          <t xml:space="preserve"> </t>
        </is>
      </c>
    </row>
    <row r="291">
      <c r="A291" s="4" t="inlineStr">
        <is>
          <t>Bloomberg US Corporates High Yield Index (US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row>
    <row r="293">
      <c r="A293" s="4" t="inlineStr">
        <is>
          <t>Line Graph and Table Measure Name</t>
        </is>
      </c>
      <c r="B293" s="4" t="inlineStr">
        <is>
          <t>Bloomberg U.S. Corporate High Yield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c r="DU293" s="4" t="inlineStr">
        <is>
          <t xml:space="preserve"> </t>
        </is>
      </c>
      <c r="DV293" s="4" t="inlineStr">
        <is>
          <t xml:space="preserve"> </t>
        </is>
      </c>
    </row>
    <row r="294">
      <c r="A294" s="4" t="inlineStr">
        <is>
          <t>Account Value</t>
        </is>
      </c>
      <c r="B294" s="5" t="n">
        <v>16358</v>
      </c>
      <c r="C294" s="7" t="n">
        <v>16097</v>
      </c>
      <c r="D294" s="7" t="n">
        <v>15839</v>
      </c>
      <c r="E294" s="7" t="n">
        <v>15537</v>
      </c>
      <c r="F294" s="7" t="n">
        <v>15392</v>
      </c>
      <c r="G294" s="7" t="n">
        <v>15224</v>
      </c>
      <c r="H294" s="7" t="n">
        <v>15369</v>
      </c>
      <c r="I294" s="7" t="n">
        <v>15189</v>
      </c>
      <c r="J294" s="7" t="n">
        <v>15145</v>
      </c>
      <c r="K294" s="7" t="n">
        <v>15145</v>
      </c>
      <c r="L294" s="7" t="n">
        <v>14601</v>
      </c>
      <c r="M294" s="7" t="n">
        <v>13968</v>
      </c>
      <c r="N294" s="7" t="n">
        <v>14133</v>
      </c>
      <c r="O294" s="7" t="n">
        <v>14302</v>
      </c>
      <c r="P294" s="7" t="n">
        <v>14263</v>
      </c>
      <c r="Q294" s="7" t="n">
        <v>14068</v>
      </c>
      <c r="R294" s="7" t="n">
        <v>13837</v>
      </c>
      <c r="S294" s="7" t="n">
        <v>13965</v>
      </c>
      <c r="T294" s="7" t="n">
        <v>13827</v>
      </c>
      <c r="U294" s="7" t="n">
        <v>13681</v>
      </c>
      <c r="V294" s="7" t="n">
        <v>13859</v>
      </c>
      <c r="W294" s="7" t="n">
        <v>13351</v>
      </c>
      <c r="X294" s="7" t="n">
        <v>13434</v>
      </c>
      <c r="Y294" s="7" t="n">
        <v>13149</v>
      </c>
      <c r="Z294" s="7" t="n">
        <v>12816</v>
      </c>
      <c r="AA294" s="7" t="n">
        <v>13346</v>
      </c>
      <c r="AB294" s="7" t="n">
        <v>13661</v>
      </c>
      <c r="AC294" s="7" t="n">
        <v>12899</v>
      </c>
      <c r="AD294" s="7" t="n">
        <v>13831</v>
      </c>
      <c r="AE294" s="7" t="n">
        <v>13797</v>
      </c>
      <c r="AF294" s="7" t="n">
        <v>14305</v>
      </c>
      <c r="AG294" s="7" t="n">
        <v>14471</v>
      </c>
      <c r="AH294" s="7" t="n">
        <v>14621</v>
      </c>
      <c r="AI294" s="7" t="n">
        <v>15032</v>
      </c>
      <c r="AJ294" s="7" t="n">
        <v>14756</v>
      </c>
      <c r="AK294" s="7" t="n">
        <v>14901</v>
      </c>
      <c r="AL294" s="7" t="n">
        <v>14926</v>
      </c>
      <c r="AM294" s="7" t="n">
        <v>14928</v>
      </c>
      <c r="AN294" s="7" t="n">
        <v>14852</v>
      </c>
      <c r="AO294" s="7" t="n">
        <v>14795</v>
      </c>
      <c r="AP294" s="7" t="n">
        <v>14600</v>
      </c>
      <c r="AQ294" s="7" t="n">
        <v>14557</v>
      </c>
      <c r="AR294" s="7" t="n">
        <v>14400</v>
      </c>
      <c r="AS294" s="4" t="inlineStr">
        <is>
          <t xml:space="preserve"> </t>
        </is>
      </c>
      <c r="AT294" s="7" t="n">
        <v>14379</v>
      </c>
      <c r="AU294" s="7" t="n">
        <v>14326</v>
      </c>
      <c r="AV294" s="7" t="n">
        <v>14279</v>
      </c>
      <c r="AW294" s="7" t="n">
        <v>14015</v>
      </c>
      <c r="AX294" s="7" t="n">
        <v>13482</v>
      </c>
      <c r="AY294" s="7" t="n">
        <v>13414</v>
      </c>
      <c r="AZ294" s="7" t="n">
        <v>13553</v>
      </c>
      <c r="BA294" s="7" t="n">
        <v>13425</v>
      </c>
      <c r="BB294" s="7" t="n">
        <v>12824</v>
      </c>
      <c r="BC294" s="7" t="n">
        <v>12700</v>
      </c>
      <c r="BD294" s="7" t="n">
        <v>12164</v>
      </c>
      <c r="BE294" s="7" t="n">
        <v>11640</v>
      </c>
      <c r="BF294" s="7" t="n">
        <v>13146</v>
      </c>
      <c r="BG294" s="7" t="n">
        <v>13334</v>
      </c>
      <c r="BH294" s="7" t="n">
        <v>13331</v>
      </c>
      <c r="BI294" s="7" t="n">
        <v>13069</v>
      </c>
      <c r="BJ294" s="7" t="n">
        <v>13027</v>
      </c>
      <c r="BK294" s="7" t="n">
        <v>12991</v>
      </c>
      <c r="BL294" s="7" t="n">
        <v>12944</v>
      </c>
      <c r="BM294" s="7" t="n">
        <v>12892</v>
      </c>
      <c r="BN294" s="7" t="n">
        <v>12820</v>
      </c>
      <c r="BO294" s="7" t="n">
        <v>12534</v>
      </c>
      <c r="BP294" s="7" t="n">
        <v>12685</v>
      </c>
      <c r="BQ294" s="7" t="n">
        <v>12507</v>
      </c>
      <c r="BR294" s="7" t="n">
        <v>12391</v>
      </c>
      <c r="BS294" s="7" t="n">
        <v>12188</v>
      </c>
      <c r="BT294" s="7" t="n">
        <v>11661</v>
      </c>
      <c r="BU294" s="7" t="n">
        <v>11916</v>
      </c>
      <c r="BV294" s="7" t="n">
        <v>12019</v>
      </c>
      <c r="BW294" s="7" t="n">
        <v>12215</v>
      </c>
      <c r="BX294" s="7" t="n">
        <v>12147</v>
      </c>
      <c r="BY294" s="7" t="n">
        <v>12058</v>
      </c>
      <c r="BZ294" s="7" t="n">
        <v>11928</v>
      </c>
      <c r="CA294" s="4" t="inlineStr">
        <is>
          <t xml:space="preserve"> </t>
        </is>
      </c>
      <c r="CB294" s="7" t="n">
        <v>11880</v>
      </c>
      <c r="CC294" s="7" t="n">
        <v>11883</v>
      </c>
      <c r="CD294" s="7" t="n">
        <v>11807</v>
      </c>
      <c r="CE294" s="7" t="n">
        <v>11878</v>
      </c>
      <c r="CF294" s="7" t="n">
        <v>11980</v>
      </c>
      <c r="CG294" s="7" t="n">
        <v>11909</v>
      </c>
      <c r="CH294" s="7" t="n">
        <v>11873</v>
      </c>
      <c r="CI294" s="7" t="n">
        <v>11903</v>
      </c>
      <c r="CJ294" s="7" t="n">
        <v>11853</v>
      </c>
      <c r="CK294" s="7" t="n">
        <v>11748</v>
      </c>
      <c r="CL294" s="7" t="n">
        <v>11752</v>
      </c>
      <c r="CM294" s="7" t="n">
        <v>11624</v>
      </c>
      <c r="CN294" s="7" t="n">
        <v>11608</v>
      </c>
      <c r="CO294" s="7" t="n">
        <v>11508</v>
      </c>
      <c r="CP294" s="7" t="n">
        <v>11377</v>
      </c>
      <c r="CQ294" s="7" t="n">
        <v>11402</v>
      </c>
      <c r="CR294" s="7" t="n">
        <v>11238</v>
      </c>
      <c r="CS294" s="7" t="n">
        <v>11077</v>
      </c>
      <c r="CT294" s="7" t="n">
        <v>10877</v>
      </c>
      <c r="CU294" s="7" t="n">
        <v>10929</v>
      </c>
      <c r="CV294" s="7" t="n">
        <v>10887</v>
      </c>
      <c r="CW294" s="7" t="n">
        <v>10815</v>
      </c>
      <c r="CX294" s="7" t="n">
        <v>10593</v>
      </c>
      <c r="CY294" s="7" t="n">
        <v>10314</v>
      </c>
      <c r="CZ294" s="7" t="n">
        <v>10220</v>
      </c>
      <c r="DA294" s="7" t="n">
        <v>10157</v>
      </c>
      <c r="DB294" s="4" t="inlineStr">
        <is>
          <t xml:space="preserve"> </t>
        </is>
      </c>
      <c r="DC294" s="7" t="n">
        <v>9775</v>
      </c>
      <c r="DD294" s="7" t="n">
        <v>9359</v>
      </c>
      <c r="DE294" s="7" t="n">
        <v>9305</v>
      </c>
      <c r="DF294" s="7" t="n">
        <v>9457</v>
      </c>
      <c r="DG294" s="7" t="n">
        <v>9702</v>
      </c>
      <c r="DH294" s="7" t="n">
        <v>9922</v>
      </c>
      <c r="DI294" s="7" t="n">
        <v>9657</v>
      </c>
      <c r="DJ294" s="7" t="n">
        <v>9915</v>
      </c>
      <c r="DK294" s="7" t="n">
        <v>10091</v>
      </c>
      <c r="DL294" s="7" t="n">
        <v>10150</v>
      </c>
      <c r="DM294" s="7" t="n">
        <v>10303</v>
      </c>
      <c r="DN294" s="4" t="inlineStr">
        <is>
          <t xml:space="preserve"> </t>
        </is>
      </c>
      <c r="DO294" s="7" t="n">
        <v>10272</v>
      </c>
      <c r="DP294" s="7" t="n">
        <v>10149</v>
      </c>
      <c r="DQ294" s="7" t="n">
        <v>10205</v>
      </c>
      <c r="DR294" s="7" t="n">
        <v>9965</v>
      </c>
      <c r="DS294" s="7" t="n">
        <v>9900</v>
      </c>
      <c r="DT294" s="7" t="n">
        <v>10045</v>
      </c>
      <c r="DU294" s="7" t="n">
        <v>10119</v>
      </c>
      <c r="DV294" s="7" t="n">
        <v>10000</v>
      </c>
    </row>
    <row r="295">
      <c r="A295" s="4" t="inlineStr">
        <is>
          <t>Bloomberg US Corporates High Yield Index (US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row>
    <row r="297">
      <c r="A297" s="4" t="inlineStr">
        <is>
          <t>Line Graph and Table Measure Name</t>
        </is>
      </c>
      <c r="B297" s="4" t="inlineStr">
        <is>
          <t>Bloomberg U.S. Corporate High Yield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c r="DU297" s="4" t="inlineStr">
        <is>
          <t xml:space="preserve"> </t>
        </is>
      </c>
      <c r="DV297" s="4" t="inlineStr">
        <is>
          <t xml:space="preserve"> </t>
        </is>
      </c>
    </row>
    <row r="298">
      <c r="A298" s="4" t="inlineStr">
        <is>
          <t>Account Value</t>
        </is>
      </c>
      <c r="B298" s="5" t="n">
        <v>15925</v>
      </c>
      <c r="C298" s="7" t="n">
        <v>15671</v>
      </c>
      <c r="D298" s="7" t="n">
        <v>15420</v>
      </c>
      <c r="E298" s="7" t="n">
        <v>15126</v>
      </c>
      <c r="F298" s="7" t="n">
        <v>14984</v>
      </c>
      <c r="G298" s="7" t="n">
        <v>14821</v>
      </c>
      <c r="H298" s="7" t="n">
        <v>14962</v>
      </c>
      <c r="I298" s="7" t="n">
        <v>14787</v>
      </c>
      <c r="J298" s="7" t="n">
        <v>14744</v>
      </c>
      <c r="K298" s="7" t="n">
        <v>14744</v>
      </c>
      <c r="L298" s="7" t="n">
        <v>14215</v>
      </c>
      <c r="M298" s="7" t="n">
        <v>13599</v>
      </c>
      <c r="N298" s="7" t="n">
        <v>13759</v>
      </c>
      <c r="O298" s="7" t="n">
        <v>13923</v>
      </c>
      <c r="P298" s="7" t="n">
        <v>13885</v>
      </c>
      <c r="Q298" s="7" t="n">
        <v>13696</v>
      </c>
      <c r="R298" s="7" t="n">
        <v>13471</v>
      </c>
      <c r="S298" s="7" t="n">
        <v>13595</v>
      </c>
      <c r="T298" s="7" t="n">
        <v>13461</v>
      </c>
      <c r="U298" s="7" t="n">
        <v>13318</v>
      </c>
      <c r="V298" s="7" t="n">
        <v>13492</v>
      </c>
      <c r="W298" s="7" t="n">
        <v>12997</v>
      </c>
      <c r="X298" s="7" t="n">
        <v>13079</v>
      </c>
      <c r="Y298" s="7" t="n">
        <v>12801</v>
      </c>
      <c r="Z298" s="7" t="n">
        <v>12477</v>
      </c>
      <c r="AA298" s="7" t="n">
        <v>12993</v>
      </c>
      <c r="AB298" s="7" t="n">
        <v>13299</v>
      </c>
      <c r="AC298" s="7" t="n">
        <v>12558</v>
      </c>
      <c r="AD298" s="7" t="n">
        <v>13464</v>
      </c>
      <c r="AE298" s="7" t="n">
        <v>13431</v>
      </c>
      <c r="AF298" s="7" t="n">
        <v>13927</v>
      </c>
      <c r="AG298" s="7" t="n">
        <v>14088</v>
      </c>
      <c r="AH298" s="7" t="n">
        <v>14234</v>
      </c>
      <c r="AI298" s="7" t="n">
        <v>14634</v>
      </c>
      <c r="AJ298" s="7" t="n">
        <v>14365</v>
      </c>
      <c r="AK298" s="7" t="n">
        <v>14506</v>
      </c>
      <c r="AL298" s="7" t="n">
        <v>14531</v>
      </c>
      <c r="AM298" s="7" t="n">
        <v>14533</v>
      </c>
      <c r="AN298" s="7" t="n">
        <v>14458</v>
      </c>
      <c r="AO298" s="7" t="n">
        <v>14404</v>
      </c>
      <c r="AP298" s="7" t="n">
        <v>14213</v>
      </c>
      <c r="AQ298" s="7" t="n">
        <v>14171</v>
      </c>
      <c r="AR298" s="7" t="n">
        <v>14019</v>
      </c>
      <c r="AS298" s="4" t="inlineStr">
        <is>
          <t xml:space="preserve"> </t>
        </is>
      </c>
      <c r="AT298" s="7" t="n">
        <v>13998</v>
      </c>
      <c r="AU298" s="7" t="n">
        <v>13947</v>
      </c>
      <c r="AV298" s="7" t="n">
        <v>13901</v>
      </c>
      <c r="AW298" s="7" t="n">
        <v>13644</v>
      </c>
      <c r="AX298" s="7" t="n">
        <v>13125</v>
      </c>
      <c r="AY298" s="7" t="n">
        <v>13059</v>
      </c>
      <c r="AZ298" s="7" t="n">
        <v>13194</v>
      </c>
      <c r="BA298" s="7" t="n">
        <v>13070</v>
      </c>
      <c r="BB298" s="7" t="n">
        <v>12485</v>
      </c>
      <c r="BC298" s="7" t="n">
        <v>12364</v>
      </c>
      <c r="BD298" s="7" t="n">
        <v>11842</v>
      </c>
      <c r="BE298" s="7" t="n">
        <v>11331</v>
      </c>
      <c r="BF298" s="7" t="n">
        <v>12798</v>
      </c>
      <c r="BG298" s="7" t="n">
        <v>12981</v>
      </c>
      <c r="BH298" s="7" t="n">
        <v>12978</v>
      </c>
      <c r="BI298" s="7" t="n">
        <v>12723</v>
      </c>
      <c r="BJ298" s="7" t="n">
        <v>12682</v>
      </c>
      <c r="BK298" s="7" t="n">
        <v>12647</v>
      </c>
      <c r="BL298" s="7" t="n">
        <v>12601</v>
      </c>
      <c r="BM298" s="7" t="n">
        <v>12551</v>
      </c>
      <c r="BN298" s="7" t="n">
        <v>12480</v>
      </c>
      <c r="BO298" s="7" t="n">
        <v>12202</v>
      </c>
      <c r="BP298" s="7" t="n">
        <v>12349</v>
      </c>
      <c r="BQ298" s="7" t="n">
        <v>12176</v>
      </c>
      <c r="BR298" s="7" t="n">
        <v>12063</v>
      </c>
      <c r="BS298" s="7" t="n">
        <v>11865</v>
      </c>
      <c r="BT298" s="7" t="n">
        <v>11352</v>
      </c>
      <c r="BU298" s="7" t="n">
        <v>11600</v>
      </c>
      <c r="BV298" s="7" t="n">
        <v>11701</v>
      </c>
      <c r="BW298" s="7" t="n">
        <v>11891</v>
      </c>
      <c r="BX298" s="7" t="n">
        <v>11825</v>
      </c>
      <c r="BY298" s="7" t="n">
        <v>11739</v>
      </c>
      <c r="BZ298" s="7" t="n">
        <v>11612</v>
      </c>
      <c r="CA298" s="4" t="inlineStr">
        <is>
          <t xml:space="preserve"> </t>
        </is>
      </c>
      <c r="CB298" s="7" t="n">
        <v>11566</v>
      </c>
      <c r="CC298" s="7" t="n">
        <v>11569</v>
      </c>
      <c r="CD298" s="7" t="n">
        <v>11494</v>
      </c>
      <c r="CE298" s="7" t="n">
        <v>11564</v>
      </c>
      <c r="CF298" s="7" t="n">
        <v>11663</v>
      </c>
      <c r="CG298" s="7" t="n">
        <v>11594</v>
      </c>
      <c r="CH298" s="7" t="n">
        <v>11559</v>
      </c>
      <c r="CI298" s="7" t="n">
        <v>11588</v>
      </c>
      <c r="CJ298" s="7" t="n">
        <v>11539</v>
      </c>
      <c r="CK298" s="7" t="n">
        <v>11437</v>
      </c>
      <c r="CL298" s="7" t="n">
        <v>11441</v>
      </c>
      <c r="CM298" s="7" t="n">
        <v>11316</v>
      </c>
      <c r="CN298" s="7" t="n">
        <v>11301</v>
      </c>
      <c r="CO298" s="7" t="n">
        <v>11203</v>
      </c>
      <c r="CP298" s="7" t="n">
        <v>11075</v>
      </c>
      <c r="CQ298" s="7" t="n">
        <v>11100</v>
      </c>
      <c r="CR298" s="7" t="n">
        <v>10941</v>
      </c>
      <c r="CS298" s="7" t="n">
        <v>10784</v>
      </c>
      <c r="CT298" s="7" t="n">
        <v>10589</v>
      </c>
      <c r="CU298" s="7" t="n">
        <v>10639</v>
      </c>
      <c r="CV298" s="7" t="n">
        <v>10598</v>
      </c>
      <c r="CW298" s="7" t="n">
        <v>10528</v>
      </c>
      <c r="CX298" s="7" t="n">
        <v>10312</v>
      </c>
      <c r="CY298" s="7" t="n">
        <v>10041</v>
      </c>
      <c r="CZ298" s="7" t="n">
        <v>9949</v>
      </c>
      <c r="DA298" s="7" t="n">
        <v>9888</v>
      </c>
      <c r="DB298" s="4" t="inlineStr">
        <is>
          <t xml:space="preserve"> </t>
        </is>
      </c>
      <c r="DC298" s="7" t="n">
        <v>9516</v>
      </c>
      <c r="DD298" s="7" t="n">
        <v>9111</v>
      </c>
      <c r="DE298" s="7" t="n">
        <v>9059</v>
      </c>
      <c r="DF298" s="7" t="n">
        <v>9207</v>
      </c>
      <c r="DG298" s="7" t="n">
        <v>9445</v>
      </c>
      <c r="DH298" s="7" t="n">
        <v>9660</v>
      </c>
      <c r="DI298" s="7" t="n">
        <v>9401</v>
      </c>
      <c r="DJ298" s="7" t="n">
        <v>9652</v>
      </c>
      <c r="DK298" s="7" t="n">
        <v>9824</v>
      </c>
      <c r="DL298" s="7" t="n">
        <v>9881</v>
      </c>
      <c r="DM298" s="7" t="n">
        <v>10000</v>
      </c>
      <c r="DN298" s="4" t="inlineStr">
        <is>
          <t xml:space="preserve"> </t>
        </is>
      </c>
      <c r="DO298" s="7" t="n">
        <v>10000</v>
      </c>
      <c r="DP298" s="4" t="inlineStr">
        <is>
          <t xml:space="preserve"> </t>
        </is>
      </c>
      <c r="DQ298" s="4" t="inlineStr">
        <is>
          <t xml:space="preserve"> </t>
        </is>
      </c>
      <c r="DR298" s="4" t="inlineStr">
        <is>
          <t xml:space="preserve"> </t>
        </is>
      </c>
      <c r="DS298" s="4" t="inlineStr">
        <is>
          <t xml:space="preserve"> </t>
        </is>
      </c>
      <c r="DT298" s="4" t="inlineStr">
        <is>
          <t xml:space="preserve"> </t>
        </is>
      </c>
      <c r="DU298" s="4" t="inlineStr">
        <is>
          <t xml:space="preserve"> </t>
        </is>
      </c>
      <c r="DV298" s="4" t="inlineStr">
        <is>
          <t xml:space="preserve"> </t>
        </is>
      </c>
    </row>
    <row r="299">
      <c r="A299" s="4" t="inlineStr">
        <is>
          <t>Bloomberg US Corporates High Yield Index (US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c r="DT299" s="4" t="inlineStr">
        <is>
          <t xml:space="preserve"> </t>
        </is>
      </c>
      <c r="DU299" s="4" t="inlineStr">
        <is>
          <t xml:space="preserve"> </t>
        </is>
      </c>
      <c r="DV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c r="DU300" s="4" t="inlineStr">
        <is>
          <t xml:space="preserve"> </t>
        </is>
      </c>
      <c r="DV300" s="4" t="inlineStr">
        <is>
          <t xml:space="preserve"> </t>
        </is>
      </c>
    </row>
    <row r="301">
      <c r="A301" s="4" t="inlineStr">
        <is>
          <t>Line Graph and Table Measure Name</t>
        </is>
      </c>
      <c r="B301" s="4" t="inlineStr">
        <is>
          <t>Bloomberg U.S. Corporate High Yield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row>
    <row r="302">
      <c r="A302" s="4" t="inlineStr">
        <is>
          <t>Account Value</t>
        </is>
      </c>
      <c r="B302" s="5" t="n">
        <v>1635783</v>
      </c>
      <c r="C302" s="7" t="n">
        <v>1609739</v>
      </c>
      <c r="D302" s="7" t="n">
        <v>1583903</v>
      </c>
      <c r="E302" s="7" t="n">
        <v>1553697</v>
      </c>
      <c r="F302" s="7" t="n">
        <v>1539162</v>
      </c>
      <c r="G302" s="7" t="n">
        <v>1522436</v>
      </c>
      <c r="H302" s="7" t="n">
        <v>1536883</v>
      </c>
      <c r="I302" s="7" t="n">
        <v>1518914</v>
      </c>
      <c r="J302" s="7" t="n">
        <v>1514488</v>
      </c>
      <c r="K302" s="7" t="n">
        <v>1514549</v>
      </c>
      <c r="L302" s="7" t="n">
        <v>1460115</v>
      </c>
      <c r="M302" s="7" t="n">
        <v>1396833</v>
      </c>
      <c r="N302" s="7" t="n">
        <v>1413291</v>
      </c>
      <c r="O302" s="7" t="n">
        <v>1430211</v>
      </c>
      <c r="P302" s="7" t="n">
        <v>1426261</v>
      </c>
      <c r="Q302" s="7" t="n">
        <v>1406850</v>
      </c>
      <c r="R302" s="7" t="n">
        <v>1383697</v>
      </c>
      <c r="S302" s="7" t="n">
        <v>1396494</v>
      </c>
      <c r="T302" s="7" t="n">
        <v>1382687</v>
      </c>
      <c r="U302" s="7" t="n">
        <v>1368063</v>
      </c>
      <c r="V302" s="7" t="n">
        <v>1385879</v>
      </c>
      <c r="W302" s="7" t="n">
        <v>1335051</v>
      </c>
      <c r="X302" s="7" t="n">
        <v>1343436</v>
      </c>
      <c r="Y302" s="7" t="n">
        <v>1314896</v>
      </c>
      <c r="Z302" s="7" t="n">
        <v>1281590</v>
      </c>
      <c r="AA302" s="7" t="n">
        <v>1334600</v>
      </c>
      <c r="AB302" s="7" t="n">
        <v>1366079</v>
      </c>
      <c r="AC302" s="7" t="n">
        <v>1289930</v>
      </c>
      <c r="AD302" s="7" t="n">
        <v>1383050</v>
      </c>
      <c r="AE302" s="7" t="n">
        <v>1379668</v>
      </c>
      <c r="AF302" s="7" t="n">
        <v>1430536</v>
      </c>
      <c r="AG302" s="7" t="n">
        <v>1447126</v>
      </c>
      <c r="AH302" s="7" t="n">
        <v>1462138</v>
      </c>
      <c r="AI302" s="7" t="n">
        <v>1503242</v>
      </c>
      <c r="AJ302" s="7" t="n">
        <v>1475583</v>
      </c>
      <c r="AK302" s="7" t="n">
        <v>1490075</v>
      </c>
      <c r="AL302" s="7" t="n">
        <v>1492631</v>
      </c>
      <c r="AM302" s="7" t="n">
        <v>1492794</v>
      </c>
      <c r="AN302" s="7" t="n">
        <v>1485164</v>
      </c>
      <c r="AO302" s="7" t="n">
        <v>1479529</v>
      </c>
      <c r="AP302" s="7" t="n">
        <v>1459972</v>
      </c>
      <c r="AQ302" s="7" t="n">
        <v>1455666</v>
      </c>
      <c r="AR302" s="7" t="n">
        <v>1440025</v>
      </c>
      <c r="AS302" s="4" t="inlineStr">
        <is>
          <t xml:space="preserve"> </t>
        </is>
      </c>
      <c r="AT302" s="7" t="n">
        <v>1437874</v>
      </c>
      <c r="AU302" s="7" t="n">
        <v>1432611</v>
      </c>
      <c r="AV302" s="7" t="n">
        <v>1427888</v>
      </c>
      <c r="AW302" s="7" t="n">
        <v>1401510</v>
      </c>
      <c r="AX302" s="7" t="n">
        <v>1348176</v>
      </c>
      <c r="AY302" s="7" t="n">
        <v>1341364</v>
      </c>
      <c r="AZ302" s="7" t="n">
        <v>1355304</v>
      </c>
      <c r="BA302" s="7" t="n">
        <v>1342542</v>
      </c>
      <c r="BB302" s="7" t="n">
        <v>1282420</v>
      </c>
      <c r="BC302" s="7" t="n">
        <v>1269989</v>
      </c>
      <c r="BD302" s="7" t="n">
        <v>1216401</v>
      </c>
      <c r="BE302" s="7" t="n">
        <v>1163960</v>
      </c>
      <c r="BF302" s="7" t="n">
        <v>1314610</v>
      </c>
      <c r="BG302" s="7" t="n">
        <v>1333412</v>
      </c>
      <c r="BH302" s="7" t="n">
        <v>1333058</v>
      </c>
      <c r="BI302" s="7" t="n">
        <v>1306928</v>
      </c>
      <c r="BJ302" s="7" t="n">
        <v>1302676</v>
      </c>
      <c r="BK302" s="7" t="n">
        <v>1299088</v>
      </c>
      <c r="BL302" s="7" t="n">
        <v>1294374</v>
      </c>
      <c r="BM302" s="7" t="n">
        <v>1289217</v>
      </c>
      <c r="BN302" s="7" t="n">
        <v>1281988</v>
      </c>
      <c r="BO302" s="7" t="n">
        <v>1253422</v>
      </c>
      <c r="BP302" s="7" t="n">
        <v>1268497</v>
      </c>
      <c r="BQ302" s="7" t="n">
        <v>1250714</v>
      </c>
      <c r="BR302" s="7" t="n">
        <v>1239060</v>
      </c>
      <c r="BS302" s="7" t="n">
        <v>1218793</v>
      </c>
      <c r="BT302" s="7" t="n">
        <v>1166082</v>
      </c>
      <c r="BU302" s="7" t="n">
        <v>1191595</v>
      </c>
      <c r="BV302" s="7" t="n">
        <v>1201935</v>
      </c>
      <c r="BW302" s="7" t="n">
        <v>1221462</v>
      </c>
      <c r="BX302" s="7" t="n">
        <v>1214698</v>
      </c>
      <c r="BY302" s="7" t="n">
        <v>1205805</v>
      </c>
      <c r="BZ302" s="7" t="n">
        <v>1192788</v>
      </c>
      <c r="CA302" s="4" t="inlineStr">
        <is>
          <t xml:space="preserve"> </t>
        </is>
      </c>
      <c r="CB302" s="7" t="n">
        <v>1188019</v>
      </c>
      <c r="CC302" s="7" t="n">
        <v>1188349</v>
      </c>
      <c r="CD302" s="7" t="n">
        <v>1180667</v>
      </c>
      <c r="CE302" s="7" t="n">
        <v>1187842</v>
      </c>
      <c r="CF302" s="7" t="n">
        <v>1198023</v>
      </c>
      <c r="CG302" s="7" t="n">
        <v>1190881</v>
      </c>
      <c r="CH302" s="7" t="n">
        <v>1187293</v>
      </c>
      <c r="CI302" s="7" t="n">
        <v>1190332</v>
      </c>
      <c r="CJ302" s="7" t="n">
        <v>1185325</v>
      </c>
      <c r="CK302" s="7" t="n">
        <v>1174777</v>
      </c>
      <c r="CL302" s="7" t="n">
        <v>1175237</v>
      </c>
      <c r="CM302" s="7" t="n">
        <v>1162364</v>
      </c>
      <c r="CN302" s="7" t="n">
        <v>1160794</v>
      </c>
      <c r="CO302" s="7" t="n">
        <v>1150787</v>
      </c>
      <c r="CP302" s="7" t="n">
        <v>1137650</v>
      </c>
      <c r="CQ302" s="7" t="n">
        <v>1140195</v>
      </c>
      <c r="CR302" s="7" t="n">
        <v>1123839</v>
      </c>
      <c r="CS302" s="7" t="n">
        <v>1107749</v>
      </c>
      <c r="CT302" s="7" t="n">
        <v>1087675</v>
      </c>
      <c r="CU302" s="7" t="n">
        <v>1092864</v>
      </c>
      <c r="CV302" s="7" t="n">
        <v>1088660</v>
      </c>
      <c r="CW302" s="7" t="n">
        <v>1081452</v>
      </c>
      <c r="CX302" s="7" t="n">
        <v>1059292</v>
      </c>
      <c r="CY302" s="7" t="n">
        <v>1031404</v>
      </c>
      <c r="CZ302" s="7" t="n">
        <v>1021998</v>
      </c>
      <c r="DA302" s="7" t="n">
        <v>1015727</v>
      </c>
      <c r="DB302" s="4" t="inlineStr">
        <is>
          <t xml:space="preserve"> </t>
        </is>
      </c>
      <c r="DC302" s="7" t="n">
        <v>977458</v>
      </c>
      <c r="DD302" s="7" t="n">
        <v>935865</v>
      </c>
      <c r="DE302" s="7" t="n">
        <v>930547</v>
      </c>
      <c r="DF302" s="7" t="n">
        <v>945746</v>
      </c>
      <c r="DG302" s="7" t="n">
        <v>970181</v>
      </c>
      <c r="DH302" s="7" t="n">
        <v>992237</v>
      </c>
      <c r="DI302" s="7" t="n">
        <v>965689</v>
      </c>
      <c r="DJ302" s="7" t="n">
        <v>991488</v>
      </c>
      <c r="DK302" s="7" t="n">
        <v>1009067</v>
      </c>
      <c r="DL302" s="7" t="n">
        <v>1014977</v>
      </c>
      <c r="DM302" s="7" t="n">
        <v>1030314</v>
      </c>
      <c r="DN302" s="4" t="inlineStr">
        <is>
          <t xml:space="preserve"> </t>
        </is>
      </c>
      <c r="DO302" s="7" t="n">
        <v>1027196</v>
      </c>
      <c r="DP302" s="7" t="n">
        <v>1014949</v>
      </c>
      <c r="DQ302" s="7" t="n">
        <v>1020534</v>
      </c>
      <c r="DR302" s="7" t="n">
        <v>996518</v>
      </c>
      <c r="DS302" s="7" t="n">
        <v>989978</v>
      </c>
      <c r="DT302" s="7" t="n">
        <v>1004520</v>
      </c>
      <c r="DU302" s="7" t="n">
        <v>1011890</v>
      </c>
      <c r="DV302" s="7" t="n">
        <v>1000000</v>
      </c>
    </row>
    <row r="303">
      <c r="A303" s="4" t="inlineStr">
        <is>
          <t>Bloomberg US Corporates High Yield Index (US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c r="DU303" s="4" t="inlineStr">
        <is>
          <t xml:space="preserve"> </t>
        </is>
      </c>
      <c r="DV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c r="DT304" s="4" t="inlineStr">
        <is>
          <t xml:space="preserve"> </t>
        </is>
      </c>
      <c r="DU304" s="4" t="inlineStr">
        <is>
          <t xml:space="preserve"> </t>
        </is>
      </c>
      <c r="DV304" s="4" t="inlineStr">
        <is>
          <t xml:space="preserve"> </t>
        </is>
      </c>
    </row>
    <row r="305">
      <c r="A305" s="4" t="inlineStr">
        <is>
          <t>Line Graph and Table Measure Name</t>
        </is>
      </c>
      <c r="B305" s="4" t="inlineStr">
        <is>
          <t>Bloomberg U.S. Corporate High Yield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row>
    <row r="306">
      <c r="A306" s="4" t="inlineStr">
        <is>
          <t>Account Value</t>
        </is>
      </c>
      <c r="B306" s="5" t="n">
        <v>6817893</v>
      </c>
      <c r="C306" s="7" t="n">
        <v>6709342</v>
      </c>
      <c r="D306" s="7" t="n">
        <v>6601657</v>
      </c>
      <c r="E306" s="7" t="n">
        <v>6475762</v>
      </c>
      <c r="F306" s="7" t="n">
        <v>6415177</v>
      </c>
      <c r="G306" s="7" t="n">
        <v>6345463</v>
      </c>
      <c r="H306" s="7" t="n">
        <v>6405679</v>
      </c>
      <c r="I306" s="7" t="n">
        <v>6330785</v>
      </c>
      <c r="J306" s="7" t="n">
        <v>6312340</v>
      </c>
      <c r="K306" s="7" t="n">
        <v>6312591</v>
      </c>
      <c r="L306" s="7" t="n">
        <v>6085715</v>
      </c>
      <c r="M306" s="7" t="n">
        <v>5821955</v>
      </c>
      <c r="N306" s="7" t="n">
        <v>5890553</v>
      </c>
      <c r="O306" s="7" t="n">
        <v>5961075</v>
      </c>
      <c r="P306" s="7" t="n">
        <v>5944610</v>
      </c>
      <c r="Q306" s="7" t="n">
        <v>5863706</v>
      </c>
      <c r="R306" s="7" t="n">
        <v>5767206</v>
      </c>
      <c r="S306" s="7" t="n">
        <v>5820543</v>
      </c>
      <c r="T306" s="7" t="n">
        <v>5762995</v>
      </c>
      <c r="U306" s="7" t="n">
        <v>5702044</v>
      </c>
      <c r="V306" s="7" t="n">
        <v>5776301</v>
      </c>
      <c r="W306" s="7" t="n">
        <v>5564451</v>
      </c>
      <c r="X306" s="7" t="n">
        <v>5599398</v>
      </c>
      <c r="Y306" s="7" t="n">
        <v>5480444</v>
      </c>
      <c r="Z306" s="7" t="n">
        <v>5341627</v>
      </c>
      <c r="AA306" s="7" t="n">
        <v>5562570</v>
      </c>
      <c r="AB306" s="7" t="n">
        <v>5693776</v>
      </c>
      <c r="AC306" s="7" t="n">
        <v>5376388</v>
      </c>
      <c r="AD306" s="7" t="n">
        <v>5764511</v>
      </c>
      <c r="AE306" s="7" t="n">
        <v>5750413</v>
      </c>
      <c r="AF306" s="7" t="n">
        <v>5962428</v>
      </c>
      <c r="AG306" s="7" t="n">
        <v>6031576</v>
      </c>
      <c r="AH306" s="7" t="n">
        <v>6094146</v>
      </c>
      <c r="AI306" s="7" t="n">
        <v>6265465</v>
      </c>
      <c r="AJ306" s="7" t="n">
        <v>6150185</v>
      </c>
      <c r="AK306" s="7" t="n">
        <v>6210585</v>
      </c>
      <c r="AL306" s="7" t="n">
        <v>6221238</v>
      </c>
      <c r="AM306" s="7" t="n">
        <v>6221918</v>
      </c>
      <c r="AN306" s="7" t="n">
        <v>6190118</v>
      </c>
      <c r="AO306" s="7" t="n">
        <v>6166631</v>
      </c>
      <c r="AP306" s="7" t="n">
        <v>6085116</v>
      </c>
      <c r="AQ306" s="7" t="n">
        <v>6067170</v>
      </c>
      <c r="AR306" s="7" t="n">
        <v>6001978</v>
      </c>
      <c r="AS306" s="4" t="inlineStr">
        <is>
          <t xml:space="preserve"> </t>
        </is>
      </c>
      <c r="AT306" s="7" t="n">
        <v>5993014</v>
      </c>
      <c r="AU306" s="7" t="n">
        <v>5971077</v>
      </c>
      <c r="AV306" s="7" t="n">
        <v>5951392</v>
      </c>
      <c r="AW306" s="7" t="n">
        <v>5841449</v>
      </c>
      <c r="AX306" s="7" t="n">
        <v>5619153</v>
      </c>
      <c r="AY306" s="7" t="n">
        <v>5590764</v>
      </c>
      <c r="AZ306" s="7" t="n">
        <v>5648866</v>
      </c>
      <c r="BA306" s="7" t="n">
        <v>5595672</v>
      </c>
      <c r="BB306" s="7" t="n">
        <v>5345087</v>
      </c>
      <c r="BC306" s="7" t="n">
        <v>5293275</v>
      </c>
      <c r="BD306" s="7" t="n">
        <v>5069923</v>
      </c>
      <c r="BE306" s="7" t="n">
        <v>4851351</v>
      </c>
      <c r="BF306" s="7" t="n">
        <v>5479252</v>
      </c>
      <c r="BG306" s="7" t="n">
        <v>5557620</v>
      </c>
      <c r="BH306" s="7" t="n">
        <v>5556143</v>
      </c>
      <c r="BI306" s="7" t="n">
        <v>5447237</v>
      </c>
      <c r="BJ306" s="7" t="n">
        <v>5429511</v>
      </c>
      <c r="BK306" s="7" t="n">
        <v>5414558</v>
      </c>
      <c r="BL306" s="7" t="n">
        <v>5394910</v>
      </c>
      <c r="BM306" s="7" t="n">
        <v>5373415</v>
      </c>
      <c r="BN306" s="7" t="n">
        <v>5343288</v>
      </c>
      <c r="BO306" s="7" t="n">
        <v>5224222</v>
      </c>
      <c r="BP306" s="7" t="n">
        <v>5287055</v>
      </c>
      <c r="BQ306" s="7" t="n">
        <v>5212938</v>
      </c>
      <c r="BR306" s="7" t="n">
        <v>5164364</v>
      </c>
      <c r="BS306" s="7" t="n">
        <v>5079889</v>
      </c>
      <c r="BT306" s="7" t="n">
        <v>4860194</v>
      </c>
      <c r="BU306" s="7" t="n">
        <v>4966529</v>
      </c>
      <c r="BV306" s="7" t="n">
        <v>5009628</v>
      </c>
      <c r="BW306" s="7" t="n">
        <v>5091016</v>
      </c>
      <c r="BX306" s="7" t="n">
        <v>5062823</v>
      </c>
      <c r="BY306" s="7" t="n">
        <v>5025759</v>
      </c>
      <c r="BZ306" s="7" t="n">
        <v>5000000</v>
      </c>
      <c r="CA306" s="5" t="n">
        <v>5000000</v>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c r="DS306" s="4" t="inlineStr">
        <is>
          <t xml:space="preserve"> </t>
        </is>
      </c>
      <c r="DT306" s="4" t="inlineStr">
        <is>
          <t xml:space="preserve"> </t>
        </is>
      </c>
      <c r="DU306" s="4" t="inlineStr">
        <is>
          <t xml:space="preserve"> </t>
        </is>
      </c>
      <c r="DV306" s="4" t="inlineStr">
        <is>
          <t xml:space="preserve"> </t>
        </is>
      </c>
    </row>
    <row r="307">
      <c r="A307" s="4" t="inlineStr">
        <is>
          <t>Bloomberg US Corporates High Yield Index (US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c r="DT307" s="4" t="inlineStr">
        <is>
          <t xml:space="preserve"> </t>
        </is>
      </c>
      <c r="DU307" s="4" t="inlineStr">
        <is>
          <t xml:space="preserve"> </t>
        </is>
      </c>
      <c r="DV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c r="DT308" s="4" t="inlineStr">
        <is>
          <t xml:space="preserve"> </t>
        </is>
      </c>
      <c r="DU308" s="4" t="inlineStr">
        <is>
          <t xml:space="preserve"> </t>
        </is>
      </c>
      <c r="DV308" s="4" t="inlineStr">
        <is>
          <t xml:space="preserve"> </t>
        </is>
      </c>
    </row>
    <row r="309">
      <c r="A309" s="4" t="inlineStr">
        <is>
          <t>Line Graph and Table Measure Name</t>
        </is>
      </c>
      <c r="B309" s="4" t="inlineStr">
        <is>
          <t>Bloomberg U.S. Corporate High Yield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c r="DT309" s="4" t="inlineStr">
        <is>
          <t xml:space="preserve"> </t>
        </is>
      </c>
      <c r="DU309" s="4" t="inlineStr">
        <is>
          <t xml:space="preserve"> </t>
        </is>
      </c>
      <c r="DV309" s="4" t="inlineStr">
        <is>
          <t xml:space="preserve"> </t>
        </is>
      </c>
    </row>
    <row r="310">
      <c r="A310" s="4" t="inlineStr">
        <is>
          <t>Account Value</t>
        </is>
      </c>
      <c r="B310" s="5" t="n">
        <v>16358</v>
      </c>
      <c r="C310" s="7" t="n">
        <v>16097</v>
      </c>
      <c r="D310" s="7" t="n">
        <v>15839</v>
      </c>
      <c r="E310" s="7" t="n">
        <v>15537</v>
      </c>
      <c r="F310" s="7" t="n">
        <v>15392</v>
      </c>
      <c r="G310" s="7" t="n">
        <v>15224</v>
      </c>
      <c r="H310" s="7" t="n">
        <v>15369</v>
      </c>
      <c r="I310" s="7" t="n">
        <v>15189</v>
      </c>
      <c r="J310" s="7" t="n">
        <v>15145</v>
      </c>
      <c r="K310" s="7" t="n">
        <v>15145</v>
      </c>
      <c r="L310" s="7" t="n">
        <v>14601</v>
      </c>
      <c r="M310" s="7" t="n">
        <v>13968</v>
      </c>
      <c r="N310" s="7" t="n">
        <v>14133</v>
      </c>
      <c r="O310" s="7" t="n">
        <v>14302</v>
      </c>
      <c r="P310" s="7" t="n">
        <v>14263</v>
      </c>
      <c r="Q310" s="7" t="n">
        <v>14068</v>
      </c>
      <c r="R310" s="7" t="n">
        <v>13837</v>
      </c>
      <c r="S310" s="7" t="n">
        <v>13965</v>
      </c>
      <c r="T310" s="7" t="n">
        <v>13827</v>
      </c>
      <c r="U310" s="7" t="n">
        <v>13681</v>
      </c>
      <c r="V310" s="7" t="n">
        <v>13859</v>
      </c>
      <c r="W310" s="7" t="n">
        <v>13351</v>
      </c>
      <c r="X310" s="7" t="n">
        <v>13434</v>
      </c>
      <c r="Y310" s="7" t="n">
        <v>13149</v>
      </c>
      <c r="Z310" s="7" t="n">
        <v>12816</v>
      </c>
      <c r="AA310" s="7" t="n">
        <v>13346</v>
      </c>
      <c r="AB310" s="7" t="n">
        <v>13661</v>
      </c>
      <c r="AC310" s="7" t="n">
        <v>12899</v>
      </c>
      <c r="AD310" s="7" t="n">
        <v>13831</v>
      </c>
      <c r="AE310" s="7" t="n">
        <v>13797</v>
      </c>
      <c r="AF310" s="7" t="n">
        <v>14305</v>
      </c>
      <c r="AG310" s="7" t="n">
        <v>14471</v>
      </c>
      <c r="AH310" s="7" t="n">
        <v>14621</v>
      </c>
      <c r="AI310" s="7" t="n">
        <v>15032</v>
      </c>
      <c r="AJ310" s="7" t="n">
        <v>14756</v>
      </c>
      <c r="AK310" s="7" t="n">
        <v>14901</v>
      </c>
      <c r="AL310" s="7" t="n">
        <v>14926</v>
      </c>
      <c r="AM310" s="7" t="n">
        <v>14928</v>
      </c>
      <c r="AN310" s="7" t="n">
        <v>14852</v>
      </c>
      <c r="AO310" s="7" t="n">
        <v>14795</v>
      </c>
      <c r="AP310" s="7" t="n">
        <v>14600</v>
      </c>
      <c r="AQ310" s="7" t="n">
        <v>14557</v>
      </c>
      <c r="AR310" s="7" t="n">
        <v>14400</v>
      </c>
      <c r="AS310" s="4" t="inlineStr">
        <is>
          <t xml:space="preserve"> </t>
        </is>
      </c>
      <c r="AT310" s="7" t="n">
        <v>14379</v>
      </c>
      <c r="AU310" s="7" t="n">
        <v>14326</v>
      </c>
      <c r="AV310" s="7" t="n">
        <v>14279</v>
      </c>
      <c r="AW310" s="7" t="n">
        <v>14015</v>
      </c>
      <c r="AX310" s="7" t="n">
        <v>13482</v>
      </c>
      <c r="AY310" s="7" t="n">
        <v>13414</v>
      </c>
      <c r="AZ310" s="7" t="n">
        <v>13553</v>
      </c>
      <c r="BA310" s="7" t="n">
        <v>13425</v>
      </c>
      <c r="BB310" s="7" t="n">
        <v>12824</v>
      </c>
      <c r="BC310" s="7" t="n">
        <v>12700</v>
      </c>
      <c r="BD310" s="7" t="n">
        <v>12164</v>
      </c>
      <c r="BE310" s="7" t="n">
        <v>11640</v>
      </c>
      <c r="BF310" s="7" t="n">
        <v>13146</v>
      </c>
      <c r="BG310" s="7" t="n">
        <v>13334</v>
      </c>
      <c r="BH310" s="7" t="n">
        <v>13331</v>
      </c>
      <c r="BI310" s="7" t="n">
        <v>13069</v>
      </c>
      <c r="BJ310" s="7" t="n">
        <v>13027</v>
      </c>
      <c r="BK310" s="7" t="n">
        <v>12991</v>
      </c>
      <c r="BL310" s="7" t="n">
        <v>12944</v>
      </c>
      <c r="BM310" s="7" t="n">
        <v>12892</v>
      </c>
      <c r="BN310" s="7" t="n">
        <v>12820</v>
      </c>
      <c r="BO310" s="7" t="n">
        <v>12534</v>
      </c>
      <c r="BP310" s="7" t="n">
        <v>12685</v>
      </c>
      <c r="BQ310" s="7" t="n">
        <v>12507</v>
      </c>
      <c r="BR310" s="7" t="n">
        <v>12391</v>
      </c>
      <c r="BS310" s="7" t="n">
        <v>12188</v>
      </c>
      <c r="BT310" s="7" t="n">
        <v>11661</v>
      </c>
      <c r="BU310" s="7" t="n">
        <v>11916</v>
      </c>
      <c r="BV310" s="7" t="n">
        <v>12019</v>
      </c>
      <c r="BW310" s="7" t="n">
        <v>12215</v>
      </c>
      <c r="BX310" s="7" t="n">
        <v>12147</v>
      </c>
      <c r="BY310" s="7" t="n">
        <v>12058</v>
      </c>
      <c r="BZ310" s="7" t="n">
        <v>11928</v>
      </c>
      <c r="CA310" s="4" t="inlineStr">
        <is>
          <t xml:space="preserve"> </t>
        </is>
      </c>
      <c r="CB310" s="7" t="n">
        <v>11880</v>
      </c>
      <c r="CC310" s="7" t="n">
        <v>11883</v>
      </c>
      <c r="CD310" s="7" t="n">
        <v>11807</v>
      </c>
      <c r="CE310" s="7" t="n">
        <v>11878</v>
      </c>
      <c r="CF310" s="7" t="n">
        <v>11980</v>
      </c>
      <c r="CG310" s="7" t="n">
        <v>11909</v>
      </c>
      <c r="CH310" s="7" t="n">
        <v>11873</v>
      </c>
      <c r="CI310" s="7" t="n">
        <v>11903</v>
      </c>
      <c r="CJ310" s="7" t="n">
        <v>11853</v>
      </c>
      <c r="CK310" s="7" t="n">
        <v>11748</v>
      </c>
      <c r="CL310" s="7" t="n">
        <v>11752</v>
      </c>
      <c r="CM310" s="7" t="n">
        <v>11624</v>
      </c>
      <c r="CN310" s="7" t="n">
        <v>11608</v>
      </c>
      <c r="CO310" s="7" t="n">
        <v>11508</v>
      </c>
      <c r="CP310" s="7" t="n">
        <v>11377</v>
      </c>
      <c r="CQ310" s="7" t="n">
        <v>11402</v>
      </c>
      <c r="CR310" s="7" t="n">
        <v>11238</v>
      </c>
      <c r="CS310" s="7" t="n">
        <v>11077</v>
      </c>
      <c r="CT310" s="7" t="n">
        <v>10877</v>
      </c>
      <c r="CU310" s="7" t="n">
        <v>10929</v>
      </c>
      <c r="CV310" s="7" t="n">
        <v>10887</v>
      </c>
      <c r="CW310" s="7" t="n">
        <v>10815</v>
      </c>
      <c r="CX310" s="7" t="n">
        <v>10593</v>
      </c>
      <c r="CY310" s="7" t="n">
        <v>10314</v>
      </c>
      <c r="CZ310" s="7" t="n">
        <v>10220</v>
      </c>
      <c r="DA310" s="7" t="n">
        <v>10157</v>
      </c>
      <c r="DB310" s="4" t="inlineStr">
        <is>
          <t xml:space="preserve"> </t>
        </is>
      </c>
      <c r="DC310" s="7" t="n">
        <v>9775</v>
      </c>
      <c r="DD310" s="7" t="n">
        <v>9359</v>
      </c>
      <c r="DE310" s="7" t="n">
        <v>9305</v>
      </c>
      <c r="DF310" s="7" t="n">
        <v>9457</v>
      </c>
      <c r="DG310" s="7" t="n">
        <v>9702</v>
      </c>
      <c r="DH310" s="7" t="n">
        <v>9922</v>
      </c>
      <c r="DI310" s="7" t="n">
        <v>9657</v>
      </c>
      <c r="DJ310" s="7" t="n">
        <v>9915</v>
      </c>
      <c r="DK310" s="7" t="n">
        <v>10091</v>
      </c>
      <c r="DL310" s="7" t="n">
        <v>10150</v>
      </c>
      <c r="DM310" s="7" t="n">
        <v>10303</v>
      </c>
      <c r="DN310" s="4" t="inlineStr">
        <is>
          <t xml:space="preserve"> </t>
        </is>
      </c>
      <c r="DO310" s="7" t="n">
        <v>10272</v>
      </c>
      <c r="DP310" s="7" t="n">
        <v>10149</v>
      </c>
      <c r="DQ310" s="7" t="n">
        <v>10205</v>
      </c>
      <c r="DR310" s="7" t="n">
        <v>9965</v>
      </c>
      <c r="DS310" s="7" t="n">
        <v>9900</v>
      </c>
      <c r="DT310" s="7" t="n">
        <v>10045</v>
      </c>
      <c r="DU310" s="7" t="n">
        <v>10119</v>
      </c>
      <c r="DV310" s="7" t="n">
        <v>10000</v>
      </c>
    </row>
    <row r="311">
      <c r="A311" s="4" t="inlineStr">
        <is>
          <t>Bloomberg US Corporates High Yield Index (US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c r="DT311" s="4" t="inlineStr">
        <is>
          <t xml:space="preserve"> </t>
        </is>
      </c>
      <c r="DU311" s="4" t="inlineStr">
        <is>
          <t xml:space="preserve"> </t>
        </is>
      </c>
      <c r="DV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c r="DT312" s="4" t="inlineStr">
        <is>
          <t xml:space="preserve"> </t>
        </is>
      </c>
      <c r="DU312" s="4" t="inlineStr">
        <is>
          <t xml:space="preserve"> </t>
        </is>
      </c>
      <c r="DV312" s="4" t="inlineStr">
        <is>
          <t xml:space="preserve"> </t>
        </is>
      </c>
    </row>
    <row r="313">
      <c r="A313" s="4" t="inlineStr">
        <is>
          <t>Line Graph and Table Measure Name</t>
        </is>
      </c>
      <c r="B313" s="4" t="inlineStr">
        <is>
          <t>Bloomberg U.S. Corporate High Yield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c r="DT313" s="4" t="inlineStr">
        <is>
          <t xml:space="preserve"> </t>
        </is>
      </c>
      <c r="DU313" s="4" t="inlineStr">
        <is>
          <t xml:space="preserve"> </t>
        </is>
      </c>
      <c r="DV313" s="4" t="inlineStr">
        <is>
          <t xml:space="preserve"> </t>
        </is>
      </c>
    </row>
    <row r="314">
      <c r="A314" s="4" t="inlineStr">
        <is>
          <t>Account Value</t>
        </is>
      </c>
      <c r="B314" s="5" t="n">
        <v>8178916</v>
      </c>
      <c r="C314" s="7" t="n">
        <v>8048696</v>
      </c>
      <c r="D314" s="7" t="n">
        <v>7919514</v>
      </c>
      <c r="E314" s="7" t="n">
        <v>7768487</v>
      </c>
      <c r="F314" s="7" t="n">
        <v>7695808</v>
      </c>
      <c r="G314" s="7" t="n">
        <v>7612178</v>
      </c>
      <c r="H314" s="7" t="n">
        <v>7684414</v>
      </c>
      <c r="I314" s="7" t="n">
        <v>7594570</v>
      </c>
      <c r="J314" s="7" t="n">
        <v>7572442</v>
      </c>
      <c r="K314" s="7" t="n">
        <v>7572743</v>
      </c>
      <c r="L314" s="7" t="n">
        <v>7300577</v>
      </c>
      <c r="M314" s="7" t="n">
        <v>6984164</v>
      </c>
      <c r="N314" s="7" t="n">
        <v>7066455</v>
      </c>
      <c r="O314" s="7" t="n">
        <v>7151056</v>
      </c>
      <c r="P314" s="7" t="n">
        <v>7131303</v>
      </c>
      <c r="Q314" s="7" t="n">
        <v>7034250</v>
      </c>
      <c r="R314" s="7" t="n">
        <v>6918486</v>
      </c>
      <c r="S314" s="7" t="n">
        <v>6982470</v>
      </c>
      <c r="T314" s="7" t="n">
        <v>6913434</v>
      </c>
      <c r="U314" s="7" t="n">
        <v>6840316</v>
      </c>
      <c r="V314" s="7" t="n">
        <v>6929396</v>
      </c>
      <c r="W314" s="7" t="n">
        <v>6675255</v>
      </c>
      <c r="X314" s="7" t="n">
        <v>6717178</v>
      </c>
      <c r="Y314" s="7" t="n">
        <v>6574479</v>
      </c>
      <c r="Z314" s="7" t="n">
        <v>6407950</v>
      </c>
      <c r="AA314" s="7" t="n">
        <v>6672999</v>
      </c>
      <c r="AB314" s="7" t="n">
        <v>6830397</v>
      </c>
      <c r="AC314" s="7" t="n">
        <v>6449651</v>
      </c>
      <c r="AD314" s="7" t="n">
        <v>6915252</v>
      </c>
      <c r="AE314" s="7" t="n">
        <v>6898340</v>
      </c>
      <c r="AF314" s="7" t="n">
        <v>7152679</v>
      </c>
      <c r="AG314" s="7" t="n">
        <v>7235631</v>
      </c>
      <c r="AH314" s="7" t="n">
        <v>7310691</v>
      </c>
      <c r="AI314" s="7" t="n">
        <v>7516210</v>
      </c>
      <c r="AJ314" s="7" t="n">
        <v>7377917</v>
      </c>
      <c r="AK314" s="7" t="n">
        <v>7450374</v>
      </c>
      <c r="AL314" s="7" t="n">
        <v>7463154</v>
      </c>
      <c r="AM314" s="7" t="n">
        <v>7463970</v>
      </c>
      <c r="AN314" s="7" t="n">
        <v>7425822</v>
      </c>
      <c r="AO314" s="7" t="n">
        <v>7397646</v>
      </c>
      <c r="AP314" s="7" t="n">
        <v>7299858</v>
      </c>
      <c r="AQ314" s="7" t="n">
        <v>7278331</v>
      </c>
      <c r="AR314" s="7" t="n">
        <v>7200124</v>
      </c>
      <c r="AS314" s="4" t="inlineStr">
        <is>
          <t xml:space="preserve"> </t>
        </is>
      </c>
      <c r="AT314" s="7" t="n">
        <v>7189370</v>
      </c>
      <c r="AU314" s="7" t="n">
        <v>7163054</v>
      </c>
      <c r="AV314" s="7" t="n">
        <v>7139440</v>
      </c>
      <c r="AW314" s="7" t="n">
        <v>7007549</v>
      </c>
      <c r="AX314" s="7" t="n">
        <v>6740878</v>
      </c>
      <c r="AY314" s="7" t="n">
        <v>6706821</v>
      </c>
      <c r="AZ314" s="7" t="n">
        <v>6776522</v>
      </c>
      <c r="BA314" s="7" t="n">
        <v>6712709</v>
      </c>
      <c r="BB314" s="7" t="n">
        <v>6412101</v>
      </c>
      <c r="BC314" s="7" t="n">
        <v>6349945</v>
      </c>
      <c r="BD314" s="7" t="n">
        <v>6082007</v>
      </c>
      <c r="BE314" s="7" t="n">
        <v>5819802</v>
      </c>
      <c r="BF314" s="7" t="n">
        <v>6573048</v>
      </c>
      <c r="BG314" s="7" t="n">
        <v>6667061</v>
      </c>
      <c r="BH314" s="7" t="n">
        <v>6665289</v>
      </c>
      <c r="BI314" s="7" t="n">
        <v>6534642</v>
      </c>
      <c r="BJ314" s="7" t="n">
        <v>6513378</v>
      </c>
      <c r="BK314" s="7" t="n">
        <v>6495440</v>
      </c>
      <c r="BL314" s="7" t="n">
        <v>6471870</v>
      </c>
      <c r="BM314" s="7" t="n">
        <v>6446084</v>
      </c>
      <c r="BN314" s="7" t="n">
        <v>6409942</v>
      </c>
      <c r="BO314" s="7" t="n">
        <v>6267108</v>
      </c>
      <c r="BP314" s="7" t="n">
        <v>6342484</v>
      </c>
      <c r="BQ314" s="7" t="n">
        <v>6253571</v>
      </c>
      <c r="BR314" s="7" t="n">
        <v>6195301</v>
      </c>
      <c r="BS314" s="7" t="n">
        <v>6093963</v>
      </c>
      <c r="BT314" s="7" t="n">
        <v>5830412</v>
      </c>
      <c r="BU314" s="7" t="n">
        <v>5957973</v>
      </c>
      <c r="BV314" s="7" t="n">
        <v>6009676</v>
      </c>
      <c r="BW314" s="7" t="n">
        <v>6107311</v>
      </c>
      <c r="BX314" s="7" t="n">
        <v>6073490</v>
      </c>
      <c r="BY314" s="7" t="n">
        <v>6029027</v>
      </c>
      <c r="BZ314" s="7" t="n">
        <v>5963940</v>
      </c>
      <c r="CA314" s="4" t="inlineStr">
        <is>
          <t xml:space="preserve"> </t>
        </is>
      </c>
      <c r="CB314" s="7" t="n">
        <v>5940096</v>
      </c>
      <c r="CC314" s="7" t="n">
        <v>5941743</v>
      </c>
      <c r="CD314" s="7" t="n">
        <v>5903334</v>
      </c>
      <c r="CE314" s="7" t="n">
        <v>5939209</v>
      </c>
      <c r="CF314" s="7" t="n">
        <v>5990116</v>
      </c>
      <c r="CG314" s="7" t="n">
        <v>5954405</v>
      </c>
      <c r="CH314" s="7" t="n">
        <v>5936465</v>
      </c>
      <c r="CI314" s="7" t="n">
        <v>5951658</v>
      </c>
      <c r="CJ314" s="7" t="n">
        <v>5926627</v>
      </c>
      <c r="CK314" s="7" t="n">
        <v>5873884</v>
      </c>
      <c r="CL314" s="7" t="n">
        <v>5876186</v>
      </c>
      <c r="CM314" s="7" t="n">
        <v>5811822</v>
      </c>
      <c r="CN314" s="7" t="n">
        <v>5803972</v>
      </c>
      <c r="CO314" s="7" t="n">
        <v>5753936</v>
      </c>
      <c r="CP314" s="7" t="n">
        <v>5688252</v>
      </c>
      <c r="CQ314" s="7" t="n">
        <v>5700975</v>
      </c>
      <c r="CR314" s="7" t="n">
        <v>5619193</v>
      </c>
      <c r="CS314" s="7" t="n">
        <v>5538747</v>
      </c>
      <c r="CT314" s="7" t="n">
        <v>5438377</v>
      </c>
      <c r="CU314" s="7" t="n">
        <v>5464318</v>
      </c>
      <c r="CV314" s="7" t="n">
        <v>5443300</v>
      </c>
      <c r="CW314" s="7" t="n">
        <v>5407260</v>
      </c>
      <c r="CX314" s="7" t="n">
        <v>5296462</v>
      </c>
      <c r="CY314" s="7" t="n">
        <v>5157022</v>
      </c>
      <c r="CZ314" s="7" t="n">
        <v>5109992</v>
      </c>
      <c r="DA314" s="7" t="n">
        <v>5078633</v>
      </c>
      <c r="DB314" s="4" t="inlineStr">
        <is>
          <t xml:space="preserve"> </t>
        </is>
      </c>
      <c r="DC314" s="5" t="n">
        <v>4887291</v>
      </c>
      <c r="DD314" s="5" t="n">
        <v>4679326</v>
      </c>
      <c r="DE314" s="5" t="n">
        <v>4652733</v>
      </c>
      <c r="DF314" s="5" t="n">
        <v>4728728</v>
      </c>
      <c r="DG314" s="5" t="n">
        <v>4850904</v>
      </c>
      <c r="DH314" s="5" t="n">
        <v>4961184</v>
      </c>
      <c r="DI314" s="5" t="n">
        <v>4828444</v>
      </c>
      <c r="DJ314" s="5" t="n">
        <v>4957442</v>
      </c>
      <c r="DK314" s="5" t="n">
        <v>5045333</v>
      </c>
      <c r="DL314" s="5" t="n">
        <v>5074884</v>
      </c>
      <c r="DM314" s="5" t="n">
        <v>5151570</v>
      </c>
      <c r="DN314" s="4" t="inlineStr">
        <is>
          <t xml:space="preserve"> </t>
        </is>
      </c>
      <c r="DO314" s="5" t="n">
        <v>5135980</v>
      </c>
      <c r="DP314" s="5" t="n">
        <v>5074746</v>
      </c>
      <c r="DQ314" s="5" t="n">
        <v>5102672</v>
      </c>
      <c r="DR314" s="5" t="n">
        <v>4982591</v>
      </c>
      <c r="DS314" s="5" t="n">
        <v>4949888</v>
      </c>
      <c r="DT314" s="5" t="n">
        <v>5022598</v>
      </c>
      <c r="DU314" s="5" t="n">
        <v>5059452</v>
      </c>
      <c r="DV314" s="5" t="n">
        <v>5000000</v>
      </c>
    </row>
    <row r="315">
      <c r="A315" s="4" t="inlineStr">
        <is>
          <t>ICE BofA US 3-Month Treasury Bill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c r="DT315" s="4" t="inlineStr">
        <is>
          <t xml:space="preserve"> </t>
        </is>
      </c>
      <c r="DU315" s="4" t="inlineStr">
        <is>
          <t xml:space="preserve"> </t>
        </is>
      </c>
      <c r="DV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c r="DT316" s="4" t="inlineStr">
        <is>
          <t xml:space="preserve"> </t>
        </is>
      </c>
      <c r="DU316" s="4" t="inlineStr">
        <is>
          <t xml:space="preserve"> </t>
        </is>
      </c>
      <c r="DV316" s="4" t="inlineStr">
        <is>
          <t xml:space="preserve"> </t>
        </is>
      </c>
    </row>
    <row r="317">
      <c r="A317" s="4" t="inlineStr">
        <is>
          <t>Line Graph and Table Measure Name</t>
        </is>
      </c>
      <c r="B317" s="4" t="inlineStr">
        <is>
          <t>ICE BofA 3-Month U.S. Treasury Bill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c r="DT317" s="4" t="inlineStr">
        <is>
          <t xml:space="preserve"> </t>
        </is>
      </c>
      <c r="DU317" s="4" t="inlineStr">
        <is>
          <t xml:space="preserve"> </t>
        </is>
      </c>
      <c r="DV317" s="4" t="inlineStr">
        <is>
          <t xml:space="preserve"> </t>
        </is>
      </c>
    </row>
    <row r="318">
      <c r="A318" s="4" t="inlineStr">
        <is>
          <t>Account Value</t>
        </is>
      </c>
      <c r="B318" s="5" t="n">
        <v>11759</v>
      </c>
      <c r="C318" s="7" t="n">
        <v>11708</v>
      </c>
      <c r="D318" s="7" t="n">
        <v>11652</v>
      </c>
      <c r="E318" s="7" t="n">
        <v>11600</v>
      </c>
      <c r="F318" s="7" t="n">
        <v>11553</v>
      </c>
      <c r="G318" s="7" t="n">
        <v>11498</v>
      </c>
      <c r="H318" s="7" t="n">
        <v>11449</v>
      </c>
      <c r="I318" s="7" t="n">
        <v>11398</v>
      </c>
      <c r="J318" s="7" t="n">
        <v>11351</v>
      </c>
      <c r="K318" s="7" t="n">
        <v>11303</v>
      </c>
      <c r="L318" s="7" t="n">
        <v>11251</v>
      </c>
      <c r="M318" s="7" t="n">
        <v>11200</v>
      </c>
      <c r="N318" s="7" t="n">
        <v>11151</v>
      </c>
      <c r="O318" s="7" t="n">
        <v>11100</v>
      </c>
      <c r="P318" s="7" t="n">
        <v>11050</v>
      </c>
      <c r="Q318" s="7" t="n">
        <v>11006</v>
      </c>
      <c r="R318" s="7" t="n">
        <v>10956</v>
      </c>
      <c r="S318" s="7" t="n">
        <v>10913</v>
      </c>
      <c r="T318" s="7" t="n">
        <v>10879</v>
      </c>
      <c r="U318" s="7" t="n">
        <v>10832</v>
      </c>
      <c r="V318" s="7" t="n">
        <v>10797</v>
      </c>
      <c r="W318" s="7" t="n">
        <v>10763</v>
      </c>
      <c r="X318" s="7" t="n">
        <v>10725</v>
      </c>
      <c r="Y318" s="7" t="n">
        <v>10690</v>
      </c>
      <c r="Z318" s="7" t="n">
        <v>10673</v>
      </c>
      <c r="AA318" s="7" t="n">
        <v>10647</v>
      </c>
      <c r="AB318" s="7" t="n">
        <v>10630</v>
      </c>
      <c r="AC318" s="7" t="n">
        <v>10624</v>
      </c>
      <c r="AD318" s="7" t="n">
        <v>10622</v>
      </c>
      <c r="AE318" s="7" t="n">
        <v>10615</v>
      </c>
      <c r="AF318" s="7" t="n">
        <v>10613</v>
      </c>
      <c r="AG318" s="7" t="n">
        <v>10610</v>
      </c>
      <c r="AH318" s="7" t="n">
        <v>10608</v>
      </c>
      <c r="AI318" s="7" t="n">
        <v>10609</v>
      </c>
      <c r="AJ318" s="7" t="n">
        <v>10608</v>
      </c>
      <c r="AK318" s="7" t="n">
        <v>10607</v>
      </c>
      <c r="AL318" s="7" t="n">
        <v>10608</v>
      </c>
      <c r="AM318" s="7" t="n">
        <v>10607</v>
      </c>
      <c r="AN318" s="7" t="n">
        <v>10607</v>
      </c>
      <c r="AO318" s="7" t="n">
        <v>10606</v>
      </c>
      <c r="AP318" s="7" t="n">
        <v>10607</v>
      </c>
      <c r="AQ318" s="7" t="n">
        <v>10607</v>
      </c>
      <c r="AR318" s="7" t="n">
        <v>10606</v>
      </c>
      <c r="AS318" s="4" t="inlineStr">
        <is>
          <t xml:space="preserve"> </t>
        </is>
      </c>
      <c r="AT318" s="7" t="n">
        <v>10606</v>
      </c>
      <c r="AU318" s="7" t="n">
        <v>10605</v>
      </c>
      <c r="AV318" s="7" t="n">
        <v>10604</v>
      </c>
      <c r="AW318" s="7" t="n">
        <v>10603</v>
      </c>
      <c r="AX318" s="7" t="n">
        <v>10602</v>
      </c>
      <c r="AY318" s="7" t="n">
        <v>10600</v>
      </c>
      <c r="AZ318" s="7" t="n">
        <v>10599</v>
      </c>
      <c r="BA318" s="7" t="n">
        <v>10598</v>
      </c>
      <c r="BB318" s="7" t="n">
        <v>10596</v>
      </c>
      <c r="BC318" s="7" t="n">
        <v>10595</v>
      </c>
      <c r="BD318" s="7" t="n">
        <v>10595</v>
      </c>
      <c r="BE318" s="7" t="n">
        <v>10594</v>
      </c>
      <c r="BF318" s="7" t="n">
        <v>10563</v>
      </c>
      <c r="BG318" s="7" t="n">
        <v>10548</v>
      </c>
      <c r="BH318" s="7" t="n">
        <v>10533</v>
      </c>
      <c r="BI318" s="7" t="n">
        <v>10518</v>
      </c>
      <c r="BJ318" s="7" t="n">
        <v>10505</v>
      </c>
      <c r="BK318" s="7" t="n">
        <v>10485</v>
      </c>
      <c r="BL318" s="7" t="n">
        <v>10467</v>
      </c>
      <c r="BM318" s="7" t="n">
        <v>10445</v>
      </c>
      <c r="BN318" s="7" t="n">
        <v>10427</v>
      </c>
      <c r="BO318" s="7" t="n">
        <v>10404</v>
      </c>
      <c r="BP318" s="7" t="n">
        <v>10380</v>
      </c>
      <c r="BQ318" s="7" t="n">
        <v>10360</v>
      </c>
      <c r="BR318" s="7" t="n">
        <v>10337</v>
      </c>
      <c r="BS318" s="7" t="n">
        <v>10319</v>
      </c>
      <c r="BT318" s="7" t="n">
        <v>10299</v>
      </c>
      <c r="BU318" s="7" t="n">
        <v>10280</v>
      </c>
      <c r="BV318" s="7" t="n">
        <v>10259</v>
      </c>
      <c r="BW318" s="7" t="n">
        <v>10241</v>
      </c>
      <c r="BX318" s="7" t="n">
        <v>10225</v>
      </c>
      <c r="BY318" s="7" t="n">
        <v>10207</v>
      </c>
      <c r="BZ318" s="7" t="n">
        <v>10191</v>
      </c>
      <c r="CA318" s="4" t="inlineStr">
        <is>
          <t xml:space="preserve"> </t>
        </is>
      </c>
      <c r="CB318" s="7" t="n">
        <v>10174</v>
      </c>
      <c r="CC318" s="7" t="n">
        <v>10158</v>
      </c>
      <c r="CD318" s="7" t="n">
        <v>10145</v>
      </c>
      <c r="CE318" s="7" t="n">
        <v>10131</v>
      </c>
      <c r="CF318" s="7" t="n">
        <v>10121</v>
      </c>
      <c r="CG318" s="7" t="n">
        <v>10109</v>
      </c>
      <c r="CH318" s="7" t="n">
        <v>10098</v>
      </c>
      <c r="CI318" s="7" t="n">
        <v>10089</v>
      </c>
      <c r="CJ318" s="7" t="n">
        <v>10080</v>
      </c>
      <c r="CK318" s="7" t="n">
        <v>10072</v>
      </c>
      <c r="CL318" s="7" t="n">
        <v>10062</v>
      </c>
      <c r="CM318" s="7" t="n">
        <v>10054</v>
      </c>
      <c r="CN318" s="7" t="n">
        <v>10045</v>
      </c>
      <c r="CO318" s="7" t="n">
        <v>10040</v>
      </c>
      <c r="CP318" s="7" t="n">
        <v>10034</v>
      </c>
      <c r="CQ318" s="7" t="n">
        <v>10032</v>
      </c>
      <c r="CR318" s="7" t="n">
        <v>10028</v>
      </c>
      <c r="CS318" s="7" t="n">
        <v>10023</v>
      </c>
      <c r="CT318" s="7" t="n">
        <v>10019</v>
      </c>
      <c r="CU318" s="7" t="n">
        <v>10017</v>
      </c>
      <c r="CV318" s="7" t="n">
        <v>10015</v>
      </c>
      <c r="CW318" s="7" t="n">
        <v>10010</v>
      </c>
      <c r="CX318" s="7" t="n">
        <v>10008</v>
      </c>
      <c r="CY318" s="7" t="n">
        <v>10005</v>
      </c>
      <c r="CZ318" s="7" t="n">
        <v>10001</v>
      </c>
      <c r="DA318" s="7" t="n">
        <v>10000</v>
      </c>
      <c r="DB318" s="7" t="n">
        <v>10000</v>
      </c>
      <c r="DC318" s="4" t="inlineStr">
        <is>
          <t xml:space="preserve"> </t>
        </is>
      </c>
      <c r="DD318" s="4" t="inlineStr">
        <is>
          <t xml:space="preserve"> </t>
        </is>
      </c>
      <c r="DE318" s="4" t="inlineStr">
        <is>
          <t xml:space="preserve"> </t>
        </is>
      </c>
      <c r="DF318" s="4" t="inlineStr">
        <is>
          <t xml:space="preserve"> </t>
        </is>
      </c>
      <c r="DG318" s="4" t="inlineStr">
        <is>
          <t xml:space="preserve"> </t>
        </is>
      </c>
      <c r="DH318" s="4" t="inlineStr">
        <is>
          <t xml:space="preserve"> </t>
        </is>
      </c>
      <c r="DI318" s="4" t="inlineStr">
        <is>
          <t xml:space="preserve"> </t>
        </is>
      </c>
      <c r="DJ318" s="4" t="inlineStr">
        <is>
          <t xml:space="preserve"> </t>
        </is>
      </c>
      <c r="DK318" s="4" t="inlineStr">
        <is>
          <t xml:space="preserve"> </t>
        </is>
      </c>
      <c r="DL318" s="4" t="inlineStr">
        <is>
          <t xml:space="preserve"> </t>
        </is>
      </c>
      <c r="DM318" s="4" t="inlineStr">
        <is>
          <t xml:space="preserve"> </t>
        </is>
      </c>
      <c r="DN318" s="4" t="inlineStr">
        <is>
          <t xml:space="preserve"> </t>
        </is>
      </c>
      <c r="DO318" s="4" t="inlineStr">
        <is>
          <t xml:space="preserve"> </t>
        </is>
      </c>
      <c r="DP318" s="4" t="inlineStr">
        <is>
          <t xml:space="preserve"> </t>
        </is>
      </c>
      <c r="DQ318" s="4" t="inlineStr">
        <is>
          <t xml:space="preserve"> </t>
        </is>
      </c>
      <c r="DR318" s="4" t="inlineStr">
        <is>
          <t xml:space="preserve"> </t>
        </is>
      </c>
      <c r="DS318" s="4" t="inlineStr">
        <is>
          <t xml:space="preserve"> </t>
        </is>
      </c>
      <c r="DT318" s="4" t="inlineStr">
        <is>
          <t xml:space="preserve"> </t>
        </is>
      </c>
      <c r="DU318" s="4" t="inlineStr">
        <is>
          <t xml:space="preserve"> </t>
        </is>
      </c>
      <c r="DV318" s="4" t="inlineStr">
        <is>
          <t xml:space="preserve"> </t>
        </is>
      </c>
    </row>
    <row r="319">
      <c r="A319" s="4" t="inlineStr">
        <is>
          <t>ICE BofA US 3-Month Treasury Bill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c r="DT319" s="4" t="inlineStr">
        <is>
          <t xml:space="preserve"> </t>
        </is>
      </c>
      <c r="DU319" s="4" t="inlineStr">
        <is>
          <t xml:space="preserve"> </t>
        </is>
      </c>
      <c r="DV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c r="DT320" s="4" t="inlineStr">
        <is>
          <t xml:space="preserve"> </t>
        </is>
      </c>
      <c r="DU320" s="4" t="inlineStr">
        <is>
          <t xml:space="preserve"> </t>
        </is>
      </c>
      <c r="DV320" s="4" t="inlineStr">
        <is>
          <t xml:space="preserve"> </t>
        </is>
      </c>
    </row>
    <row r="321">
      <c r="A321" s="4" t="inlineStr">
        <is>
          <t>Line Graph and Table Measure Name</t>
        </is>
      </c>
      <c r="B321" s="4" t="inlineStr">
        <is>
          <t>ICE BofA 3-Month U.S. Treasury Bill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c r="DT321" s="4" t="inlineStr">
        <is>
          <t xml:space="preserve"> </t>
        </is>
      </c>
      <c r="DU321" s="4" t="inlineStr">
        <is>
          <t xml:space="preserve"> </t>
        </is>
      </c>
      <c r="DV321" s="4" t="inlineStr">
        <is>
          <t xml:space="preserve"> </t>
        </is>
      </c>
    </row>
    <row r="322">
      <c r="A322" s="4" t="inlineStr">
        <is>
          <t>Account Value</t>
        </is>
      </c>
      <c r="B322" s="5" t="n">
        <v>5879496</v>
      </c>
      <c r="C322" s="7" t="n">
        <v>5854100</v>
      </c>
      <c r="D322" s="7" t="n">
        <v>5826229</v>
      </c>
      <c r="E322" s="7" t="n">
        <v>5800248</v>
      </c>
      <c r="F322" s="7" t="n">
        <v>5776691</v>
      </c>
      <c r="G322" s="7" t="n">
        <v>5749102</v>
      </c>
      <c r="H322" s="7" t="n">
        <v>5724540</v>
      </c>
      <c r="I322" s="7" t="n">
        <v>5698949</v>
      </c>
      <c r="J322" s="7" t="n">
        <v>5675696</v>
      </c>
      <c r="K322" s="7" t="n">
        <v>5651546</v>
      </c>
      <c r="L322" s="7" t="n">
        <v>5625326</v>
      </c>
      <c r="M322" s="7" t="n">
        <v>5600184</v>
      </c>
      <c r="N322" s="7" t="n">
        <v>5575281</v>
      </c>
      <c r="O322" s="7" t="n">
        <v>5549849</v>
      </c>
      <c r="P322" s="7" t="n">
        <v>5524903</v>
      </c>
      <c r="Q322" s="7" t="n">
        <v>5502990</v>
      </c>
      <c r="R322" s="7" t="n">
        <v>5477920</v>
      </c>
      <c r="S322" s="7" t="n">
        <v>5456550</v>
      </c>
      <c r="T322" s="7" t="n">
        <v>5439429</v>
      </c>
      <c r="U322" s="7" t="n">
        <v>5416133</v>
      </c>
      <c r="V322" s="7" t="n">
        <v>5398513</v>
      </c>
      <c r="W322" s="7" t="n">
        <v>5381660</v>
      </c>
      <c r="X322" s="7" t="n">
        <v>5362252</v>
      </c>
      <c r="Y322" s="7" t="n">
        <v>5345015</v>
      </c>
      <c r="Z322" s="7" t="n">
        <v>5336639</v>
      </c>
      <c r="AA322" s="7" t="n">
        <v>5323391</v>
      </c>
      <c r="AB322" s="7" t="n">
        <v>5314813</v>
      </c>
      <c r="AC322" s="7" t="n">
        <v>5312091</v>
      </c>
      <c r="AD322" s="7" t="n">
        <v>5310933</v>
      </c>
      <c r="AE322" s="7" t="n">
        <v>5307277</v>
      </c>
      <c r="AF322" s="7" t="n">
        <v>5306531</v>
      </c>
      <c r="AG322" s="7" t="n">
        <v>5304895</v>
      </c>
      <c r="AH322" s="7" t="n">
        <v>5304215</v>
      </c>
      <c r="AI322" s="7" t="n">
        <v>5304454</v>
      </c>
      <c r="AJ322" s="7" t="n">
        <v>5304077</v>
      </c>
      <c r="AK322" s="7" t="n">
        <v>5303722</v>
      </c>
      <c r="AL322" s="7" t="n">
        <v>5303940</v>
      </c>
      <c r="AM322" s="7" t="n">
        <v>5303650</v>
      </c>
      <c r="AN322" s="7" t="n">
        <v>5303440</v>
      </c>
      <c r="AO322" s="7" t="n">
        <v>5303172</v>
      </c>
      <c r="AP322" s="7" t="n">
        <v>5303368</v>
      </c>
      <c r="AQ322" s="7" t="n">
        <v>5303259</v>
      </c>
      <c r="AR322" s="7" t="n">
        <v>5303179</v>
      </c>
      <c r="AS322" s="4" t="inlineStr">
        <is>
          <t xml:space="preserve"> </t>
        </is>
      </c>
      <c r="AT322" s="7" t="n">
        <v>5302796</v>
      </c>
      <c r="AU322" s="7" t="n">
        <v>5302347</v>
      </c>
      <c r="AV322" s="7" t="n">
        <v>5301847</v>
      </c>
      <c r="AW322" s="7" t="n">
        <v>5301261</v>
      </c>
      <c r="AX322" s="7" t="n">
        <v>5300791</v>
      </c>
      <c r="AY322" s="7" t="n">
        <v>5300240</v>
      </c>
      <c r="AZ322" s="7" t="n">
        <v>5299611</v>
      </c>
      <c r="BA322" s="7" t="n">
        <v>5299205</v>
      </c>
      <c r="BB322" s="7" t="n">
        <v>5298155</v>
      </c>
      <c r="BC322" s="7" t="n">
        <v>5297475</v>
      </c>
      <c r="BD322" s="7" t="n">
        <v>5297388</v>
      </c>
      <c r="BE322" s="7" t="n">
        <v>5296975</v>
      </c>
      <c r="BF322" s="7" t="n">
        <v>5281549</v>
      </c>
      <c r="BG322" s="7" t="n">
        <v>5273752</v>
      </c>
      <c r="BH322" s="7" t="n">
        <v>5266715</v>
      </c>
      <c r="BI322" s="7" t="n">
        <v>5259208</v>
      </c>
      <c r="BJ322" s="7" t="n">
        <v>5252657</v>
      </c>
      <c r="BK322" s="7" t="n">
        <v>5242573</v>
      </c>
      <c r="BL322" s="7" t="n">
        <v>5233429</v>
      </c>
      <c r="BM322" s="7" t="n">
        <v>5222715</v>
      </c>
      <c r="BN322" s="7" t="n">
        <v>5213261</v>
      </c>
      <c r="BO322" s="7" t="n">
        <v>5201750</v>
      </c>
      <c r="BP322" s="7" t="n">
        <v>5189907</v>
      </c>
      <c r="BQ322" s="7" t="n">
        <v>5180163</v>
      </c>
      <c r="BR322" s="7" t="n">
        <v>5168624</v>
      </c>
      <c r="BS322" s="7" t="n">
        <v>5159437</v>
      </c>
      <c r="BT322" s="7" t="n">
        <v>5149288</v>
      </c>
      <c r="BU322" s="7" t="n">
        <v>5139826</v>
      </c>
      <c r="BV322" s="7" t="n">
        <v>5129300</v>
      </c>
      <c r="BW322" s="7" t="n">
        <v>5120447</v>
      </c>
      <c r="BX322" s="7" t="n">
        <v>5112592</v>
      </c>
      <c r="BY322" s="7" t="n">
        <v>5103391</v>
      </c>
      <c r="BZ322" s="7" t="n">
        <v>5095406</v>
      </c>
      <c r="CA322" s="4" t="inlineStr">
        <is>
          <t xml:space="preserve"> </t>
        </is>
      </c>
      <c r="CB322" s="7" t="n">
        <v>5086849</v>
      </c>
      <c r="CC322" s="7" t="n">
        <v>5079096</v>
      </c>
      <c r="CD322" s="7" t="n">
        <v>5072465</v>
      </c>
      <c r="CE322" s="7" t="n">
        <v>5065363</v>
      </c>
      <c r="CF322" s="7" t="n">
        <v>5060578</v>
      </c>
      <c r="CG322" s="7" t="n">
        <v>5054540</v>
      </c>
      <c r="CH322" s="7" t="n">
        <v>5048930</v>
      </c>
      <c r="CI322" s="7" t="n">
        <v>5044739</v>
      </c>
      <c r="CJ322" s="7" t="n">
        <v>5040236</v>
      </c>
      <c r="CK322" s="7" t="n">
        <v>5035921</v>
      </c>
      <c r="CL322" s="7" t="n">
        <v>5031208</v>
      </c>
      <c r="CM322" s="7" t="n">
        <v>5026930</v>
      </c>
      <c r="CN322" s="7" t="n">
        <v>5022702</v>
      </c>
      <c r="CO322" s="7" t="n">
        <v>5020169</v>
      </c>
      <c r="CP322" s="7" t="n">
        <v>5016802</v>
      </c>
      <c r="CQ322" s="7" t="n">
        <v>5015934</v>
      </c>
      <c r="CR322" s="7" t="n">
        <v>5013856</v>
      </c>
      <c r="CS322" s="7" t="n">
        <v>5011641</v>
      </c>
      <c r="CT322" s="7" t="n">
        <v>5009512</v>
      </c>
      <c r="CU322" s="7" t="n">
        <v>5008636</v>
      </c>
      <c r="CV322" s="7" t="n">
        <v>5007384</v>
      </c>
      <c r="CW322" s="7" t="n">
        <v>5004915</v>
      </c>
      <c r="CX322" s="7" t="n">
        <v>5004025</v>
      </c>
      <c r="CY322" s="7" t="n">
        <v>5002577</v>
      </c>
      <c r="CZ322" s="7" t="n">
        <v>5000695</v>
      </c>
      <c r="DA322" s="7" t="n">
        <v>5000000</v>
      </c>
      <c r="DB322" s="7" t="n">
        <v>5000000</v>
      </c>
      <c r="DC322" s="4" t="inlineStr">
        <is>
          <t xml:space="preserve"> </t>
        </is>
      </c>
      <c r="DD322" s="4" t="inlineStr">
        <is>
          <t xml:space="preserve"> </t>
        </is>
      </c>
      <c r="DE322" s="4" t="inlineStr">
        <is>
          <t xml:space="preserve"> </t>
        </is>
      </c>
      <c r="DF322" s="4" t="inlineStr">
        <is>
          <t xml:space="preserve"> </t>
        </is>
      </c>
      <c r="DG322" s="4" t="inlineStr">
        <is>
          <t xml:space="preserve"> </t>
        </is>
      </c>
      <c r="DH322" s="4" t="inlineStr">
        <is>
          <t xml:space="preserve"> </t>
        </is>
      </c>
      <c r="DI322" s="4" t="inlineStr">
        <is>
          <t xml:space="preserve"> </t>
        </is>
      </c>
      <c r="DJ322" s="4" t="inlineStr">
        <is>
          <t xml:space="preserve"> </t>
        </is>
      </c>
      <c r="DK322" s="4" t="inlineStr">
        <is>
          <t xml:space="preserve"> </t>
        </is>
      </c>
      <c r="DL322" s="4" t="inlineStr">
        <is>
          <t xml:space="preserve"> </t>
        </is>
      </c>
      <c r="DM322" s="4" t="inlineStr">
        <is>
          <t xml:space="preserve"> </t>
        </is>
      </c>
      <c r="DN322" s="4" t="inlineStr">
        <is>
          <t xml:space="preserve"> </t>
        </is>
      </c>
      <c r="DO322" s="4" t="inlineStr">
        <is>
          <t xml:space="preserve"> </t>
        </is>
      </c>
      <c r="DP322" s="4" t="inlineStr">
        <is>
          <t xml:space="preserve"> </t>
        </is>
      </c>
      <c r="DQ322" s="4" t="inlineStr">
        <is>
          <t xml:space="preserve"> </t>
        </is>
      </c>
      <c r="DR322" s="4" t="inlineStr">
        <is>
          <t xml:space="preserve"> </t>
        </is>
      </c>
      <c r="DS322" s="4" t="inlineStr">
        <is>
          <t xml:space="preserve"> </t>
        </is>
      </c>
      <c r="DT322" s="4" t="inlineStr">
        <is>
          <t xml:space="preserve"> </t>
        </is>
      </c>
      <c r="DU322" s="4" t="inlineStr">
        <is>
          <t xml:space="preserve"> </t>
        </is>
      </c>
      <c r="DV322" s="4" t="inlineStr">
        <is>
          <t xml:space="preserve"> </t>
        </is>
      </c>
    </row>
    <row r="323">
      <c r="A323" s="4" t="inlineStr">
        <is>
          <t>ICE BofA US 3-Month Treasury Bill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c r="DT323" s="4" t="inlineStr">
        <is>
          <t xml:space="preserve"> </t>
        </is>
      </c>
      <c r="DU323" s="4" t="inlineStr">
        <is>
          <t xml:space="preserve"> </t>
        </is>
      </c>
      <c r="DV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c r="DT324" s="4" t="inlineStr">
        <is>
          <t xml:space="preserve"> </t>
        </is>
      </c>
      <c r="DU324" s="4" t="inlineStr">
        <is>
          <t xml:space="preserve"> </t>
        </is>
      </c>
      <c r="DV324" s="4" t="inlineStr">
        <is>
          <t xml:space="preserve"> </t>
        </is>
      </c>
    </row>
    <row r="325">
      <c r="A325" s="4" t="inlineStr">
        <is>
          <t>Line Graph and Table Measure Name</t>
        </is>
      </c>
      <c r="B325" s="4" t="inlineStr">
        <is>
          <t>ICE BofA 3-Month U.S. Treasury Bill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c r="DT325" s="4" t="inlineStr">
        <is>
          <t xml:space="preserve"> </t>
        </is>
      </c>
      <c r="DU325" s="4" t="inlineStr">
        <is>
          <t xml:space="preserve"> </t>
        </is>
      </c>
      <c r="DV325" s="4" t="inlineStr">
        <is>
          <t xml:space="preserve"> </t>
        </is>
      </c>
    </row>
    <row r="326">
      <c r="A326" s="4" t="inlineStr">
        <is>
          <t>Account Value</t>
        </is>
      </c>
      <c r="B326" s="5" t="n">
        <v>11758991</v>
      </c>
      <c r="C326" s="5" t="n">
        <v>11708201</v>
      </c>
      <c r="D326" s="5" t="n">
        <v>11652458</v>
      </c>
      <c r="E326" s="5" t="n">
        <v>11600495</v>
      </c>
      <c r="F326" s="5" t="n">
        <v>11553382</v>
      </c>
      <c r="G326" s="5" t="n">
        <v>11498205</v>
      </c>
      <c r="H326" s="5" t="n">
        <v>11449079</v>
      </c>
      <c r="I326" s="5" t="n">
        <v>11397898</v>
      </c>
      <c r="J326" s="5" t="n">
        <v>11351393</v>
      </c>
      <c r="K326" s="5" t="n">
        <v>11303093</v>
      </c>
      <c r="L326" s="5" t="n">
        <v>11250652</v>
      </c>
      <c r="M326" s="5" t="n">
        <v>11200368</v>
      </c>
      <c r="N326" s="5" t="n">
        <v>11150562</v>
      </c>
      <c r="O326" s="5" t="n">
        <v>11099699</v>
      </c>
      <c r="P326" s="5" t="n">
        <v>11049806</v>
      </c>
      <c r="Q326" s="5" t="n">
        <v>11005980</v>
      </c>
      <c r="R326" s="5" t="n">
        <v>10955841</v>
      </c>
      <c r="S326" s="5" t="n">
        <v>10913100</v>
      </c>
      <c r="T326" s="5" t="n">
        <v>10878859</v>
      </c>
      <c r="U326" s="5" t="n">
        <v>10832267</v>
      </c>
      <c r="V326" s="5" t="n">
        <v>10797026</v>
      </c>
      <c r="W326" s="5" t="n">
        <v>10763320</v>
      </c>
      <c r="X326" s="5" t="n">
        <v>10724503</v>
      </c>
      <c r="Y326" s="5" t="n">
        <v>10690030</v>
      </c>
      <c r="Z326" s="5" t="n">
        <v>10673279</v>
      </c>
      <c r="AA326" s="5" t="n">
        <v>10646783</v>
      </c>
      <c r="AB326" s="5" t="n">
        <v>10629626</v>
      </c>
      <c r="AC326" s="5" t="n">
        <v>10624182</v>
      </c>
      <c r="AD326" s="5" t="n">
        <v>10621865</v>
      </c>
      <c r="AE326" s="5" t="n">
        <v>10614554</v>
      </c>
      <c r="AF326" s="5" t="n">
        <v>10613062</v>
      </c>
      <c r="AG326" s="5" t="n">
        <v>10609790</v>
      </c>
      <c r="AH326" s="5" t="n">
        <v>10608429</v>
      </c>
      <c r="AI326" s="5" t="n">
        <v>10608907</v>
      </c>
      <c r="AJ326" s="5" t="n">
        <v>10608154</v>
      </c>
      <c r="AK326" s="5" t="n">
        <v>10607445</v>
      </c>
      <c r="AL326" s="5" t="n">
        <v>10607879</v>
      </c>
      <c r="AM326" s="5" t="n">
        <v>10607300</v>
      </c>
      <c r="AN326" s="5" t="n">
        <v>10606880</v>
      </c>
      <c r="AO326" s="5" t="n">
        <v>10606344</v>
      </c>
      <c r="AP326" s="5" t="n">
        <v>10606735</v>
      </c>
      <c r="AQ326" s="5" t="n">
        <v>10606518</v>
      </c>
      <c r="AR326" s="5" t="n">
        <v>10606359</v>
      </c>
      <c r="AS326" s="4" t="inlineStr">
        <is>
          <t xml:space="preserve"> </t>
        </is>
      </c>
      <c r="AT326" s="5" t="n">
        <v>10605592</v>
      </c>
      <c r="AU326" s="5" t="n">
        <v>10604694</v>
      </c>
      <c r="AV326" s="5" t="n">
        <v>10603695</v>
      </c>
      <c r="AW326" s="5" t="n">
        <v>10602522</v>
      </c>
      <c r="AX326" s="5" t="n">
        <v>10601581</v>
      </c>
      <c r="AY326" s="5" t="n">
        <v>10600481</v>
      </c>
      <c r="AZ326" s="5" t="n">
        <v>10599221</v>
      </c>
      <c r="BA326" s="5" t="n">
        <v>10598410</v>
      </c>
      <c r="BB326" s="5" t="n">
        <v>10596311</v>
      </c>
      <c r="BC326" s="5" t="n">
        <v>10594950</v>
      </c>
      <c r="BD326" s="5" t="n">
        <v>10594776</v>
      </c>
      <c r="BE326" s="5" t="n">
        <v>10593951</v>
      </c>
      <c r="BF326" s="5" t="n">
        <v>10563097</v>
      </c>
      <c r="BG326" s="5" t="n">
        <v>10547504</v>
      </c>
      <c r="BH326" s="5" t="n">
        <v>10533431</v>
      </c>
      <c r="BI326" s="5" t="n">
        <v>10518417</v>
      </c>
      <c r="BJ326" s="5" t="n">
        <v>10505314</v>
      </c>
      <c r="BK326" s="5" t="n">
        <v>10485145</v>
      </c>
      <c r="BL326" s="5" t="n">
        <v>10466859</v>
      </c>
      <c r="BM326" s="5" t="n">
        <v>10445431</v>
      </c>
      <c r="BN326" s="5" t="n">
        <v>10426522</v>
      </c>
      <c r="BO326" s="5" t="n">
        <v>10403501</v>
      </c>
      <c r="BP326" s="5" t="n">
        <v>10379814</v>
      </c>
      <c r="BQ326" s="5" t="n">
        <v>10360326</v>
      </c>
      <c r="BR326" s="5" t="n">
        <v>10337247</v>
      </c>
      <c r="BS326" s="5" t="n">
        <v>10318874</v>
      </c>
      <c r="BT326" s="5" t="n">
        <v>10298575</v>
      </c>
      <c r="BU326" s="5" t="n">
        <v>10279652</v>
      </c>
      <c r="BV326" s="5" t="n">
        <v>10258600</v>
      </c>
      <c r="BW326" s="5" t="n">
        <v>10240893</v>
      </c>
      <c r="BX326" s="5" t="n">
        <v>10225184</v>
      </c>
      <c r="BY326" s="5" t="n">
        <v>10206782</v>
      </c>
      <c r="BZ326" s="5" t="n">
        <v>10190812</v>
      </c>
      <c r="CA326" s="4" t="inlineStr">
        <is>
          <t xml:space="preserve"> </t>
        </is>
      </c>
      <c r="CB326" s="5" t="n">
        <v>10173698</v>
      </c>
      <c r="CC326" s="5" t="n">
        <v>10158192</v>
      </c>
      <c r="CD326" s="5" t="n">
        <v>10144930</v>
      </c>
      <c r="CE326" s="5" t="n">
        <v>10130726</v>
      </c>
      <c r="CF326" s="5" t="n">
        <v>10121156</v>
      </c>
      <c r="CG326" s="5" t="n">
        <v>10109081</v>
      </c>
      <c r="CH326" s="5" t="n">
        <v>10097860</v>
      </c>
      <c r="CI326" s="5" t="n">
        <v>10089477</v>
      </c>
      <c r="CJ326" s="5" t="n">
        <v>10080471</v>
      </c>
      <c r="CK326" s="5" t="n">
        <v>10071842</v>
      </c>
      <c r="CL326" s="5" t="n">
        <v>10062417</v>
      </c>
      <c r="CM326" s="5" t="n">
        <v>10053860</v>
      </c>
      <c r="CN326" s="5" t="n">
        <v>10045405</v>
      </c>
      <c r="CO326" s="5" t="n">
        <v>10040337</v>
      </c>
      <c r="CP326" s="5" t="n">
        <v>10033605</v>
      </c>
      <c r="CQ326" s="5" t="n">
        <v>10031867</v>
      </c>
      <c r="CR326" s="5" t="n">
        <v>10027712</v>
      </c>
      <c r="CS326" s="5" t="n">
        <v>10023281</v>
      </c>
      <c r="CT326" s="5" t="n">
        <v>10019025</v>
      </c>
      <c r="CU326" s="5" t="n">
        <v>10017273</v>
      </c>
      <c r="CV326" s="5" t="n">
        <v>10014768</v>
      </c>
      <c r="CW326" s="5" t="n">
        <v>10009831</v>
      </c>
      <c r="CX326" s="5" t="n">
        <v>10008050</v>
      </c>
      <c r="CY326" s="5" t="n">
        <v>10005154</v>
      </c>
      <c r="CZ326" s="5" t="n">
        <v>10001390</v>
      </c>
      <c r="DA326" s="5" t="n">
        <v>10000000</v>
      </c>
      <c r="DB326" s="5" t="n">
        <v>10000000</v>
      </c>
      <c r="DC326" s="4" t="inlineStr">
        <is>
          <t xml:space="preserve"> </t>
        </is>
      </c>
      <c r="DD326" s="4" t="inlineStr">
        <is>
          <t xml:space="preserve"> </t>
        </is>
      </c>
      <c r="DE326" s="4" t="inlineStr">
        <is>
          <t xml:space="preserve"> </t>
        </is>
      </c>
      <c r="DF326" s="4" t="inlineStr">
        <is>
          <t xml:space="preserve"> </t>
        </is>
      </c>
      <c r="DG326" s="4" t="inlineStr">
        <is>
          <t xml:space="preserve"> </t>
        </is>
      </c>
      <c r="DH326" s="4" t="inlineStr">
        <is>
          <t xml:space="preserve"> </t>
        </is>
      </c>
      <c r="DI326" s="4" t="inlineStr">
        <is>
          <t xml:space="preserve"> </t>
        </is>
      </c>
      <c r="DJ326" s="4" t="inlineStr">
        <is>
          <t xml:space="preserve"> </t>
        </is>
      </c>
      <c r="DK326" s="4" t="inlineStr">
        <is>
          <t xml:space="preserve"> </t>
        </is>
      </c>
      <c r="DL326" s="4" t="inlineStr">
        <is>
          <t xml:space="preserve"> </t>
        </is>
      </c>
      <c r="DM326" s="4" t="inlineStr">
        <is>
          <t xml:space="preserve"> </t>
        </is>
      </c>
      <c r="DN326" s="4" t="inlineStr">
        <is>
          <t xml:space="preserve"> </t>
        </is>
      </c>
      <c r="DO326" s="4" t="inlineStr">
        <is>
          <t xml:space="preserve"> </t>
        </is>
      </c>
      <c r="DP326" s="4" t="inlineStr">
        <is>
          <t xml:space="preserve"> </t>
        </is>
      </c>
      <c r="DQ326" s="4" t="inlineStr">
        <is>
          <t xml:space="preserve"> </t>
        </is>
      </c>
      <c r="DR326" s="4" t="inlineStr">
        <is>
          <t xml:space="preserve"> </t>
        </is>
      </c>
      <c r="DS326" s="4" t="inlineStr">
        <is>
          <t xml:space="preserve"> </t>
        </is>
      </c>
      <c r="DT326" s="4" t="inlineStr">
        <is>
          <t xml:space="preserve"> </t>
        </is>
      </c>
      <c r="DU326" s="4" t="inlineStr">
        <is>
          <t xml:space="preserve"> </t>
        </is>
      </c>
      <c r="DV3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80"/>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6" customWidth="1" min="5" max="5"/>
    <col width="16" customWidth="1" min="6" max="6"/>
    <col width="17" customWidth="1" min="7" max="7"/>
    <col width="17" customWidth="1" min="8" max="8"/>
    <col width="17" customWidth="1" min="9" max="9"/>
    <col width="17" customWidth="1" min="10" max="10"/>
  </cols>
  <sheetData>
    <row r="1">
      <c r="A1" s="1" t="inlineStr">
        <is>
          <t>Shareholder Report, Average Annual Return (Details)</t>
        </is>
      </c>
      <c r="B1" s="2" t="inlineStr">
        <is>
          <t>12 Months Ended</t>
        </is>
      </c>
      <c r="C1" s="2" t="inlineStr">
        <is>
          <t>42 Months Ended</t>
        </is>
      </c>
      <c r="D1" s="2" t="inlineStr">
        <is>
          <t>60 Months Ended</t>
        </is>
      </c>
      <c r="E1" s="2" t="inlineStr">
        <is>
          <t>76 Months Ended</t>
        </is>
      </c>
      <c r="F1" s="2" t="inlineStr">
        <is>
          <t>88 Months Ended</t>
        </is>
      </c>
      <c r="G1" s="2" t="inlineStr">
        <is>
          <t>101 Months Ended</t>
        </is>
      </c>
      <c r="H1" s="2" t="inlineStr">
        <is>
          <t>112 Months Ended</t>
        </is>
      </c>
      <c r="I1" s="2" t="inlineStr">
        <is>
          <t>113 Months Ended</t>
        </is>
      </c>
      <c r="J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row>
    <row r="3">
      <c r="A3" s="4" t="inlineStr">
        <is>
          <t>C0000115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Class A  with maximum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00015593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 xml:space="preserve">Class C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00001154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Graph and Table Measure Name</t>
        </is>
      </c>
      <c r="B11" s="4" t="inlineStr">
        <is>
          <t xml:space="preserve">Class I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0000651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B14" s="4" t="inlineStr">
        <is>
          <t xml:space="preserve">Class L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00001156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Class A  with maximum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00015593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Graph and Table Measure Name</t>
        </is>
      </c>
      <c r="B20" s="4" t="inlineStr">
        <is>
          <t xml:space="preserve">Class C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00001156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Graph and Table Measure Name</t>
        </is>
      </c>
      <c r="B23" s="4" t="inlineStr">
        <is>
          <t xml:space="preserve">Class I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00011379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Graph and Table Measure Name</t>
        </is>
      </c>
      <c r="B26" s="4" t="inlineStr">
        <is>
          <t xml:space="preserve">Class L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0001294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 xml:space="preserve">Class R6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00022617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Graph and Table Measure Name</t>
        </is>
      </c>
      <c r="B32" s="4" t="inlineStr">
        <is>
          <t>Class A  with maximum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00022617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Graph and Table Measure Name</t>
        </is>
      </c>
      <c r="B35" s="4" t="inlineStr">
        <is>
          <t xml:space="preserve">Class C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00022618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Graph and Table Measure Name</t>
        </is>
      </c>
      <c r="B38" s="4" t="inlineStr">
        <is>
          <t xml:space="preserve">Class I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00022617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 xml:space="preserve">Class R6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00001155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Graph and Table Measure Name</t>
        </is>
      </c>
      <c r="B44" s="4" t="inlineStr">
        <is>
          <t>Class A  with maximum sales char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00015593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Graph and Table Measure Name</t>
        </is>
      </c>
      <c r="B47" s="4" t="inlineStr">
        <is>
          <t xml:space="preserve">Class C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00001155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Graph and Table Measure Name</t>
        </is>
      </c>
      <c r="B50" s="4" t="inlineStr">
        <is>
          <t xml:space="preserve">Class I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00011379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Graph and Table Measure Name</t>
        </is>
      </c>
      <c r="B53" s="4" t="inlineStr">
        <is>
          <t xml:space="preserve">Class L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00015627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Graph and Table Measure Name</t>
        </is>
      </c>
      <c r="B56" s="4" t="inlineStr">
        <is>
          <t xml:space="preserve">Class R6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00011015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Graph and Table Measure Name</t>
        </is>
      </c>
      <c r="B59" s="4" t="inlineStr">
        <is>
          <t>Class A  with maximum sales char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00015593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Graph and Table Measure Name</t>
        </is>
      </c>
      <c r="B62" s="4" t="inlineStr">
        <is>
          <t xml:space="preserve">Class C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00011014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Graph and Table Measure Name</t>
        </is>
      </c>
      <c r="B65" s="4" t="inlineStr">
        <is>
          <t xml:space="preserve">Class I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00019882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Graph and Table Measure Name</t>
        </is>
      </c>
      <c r="B68" s="4" t="inlineStr">
        <is>
          <t xml:space="preserve">Class IR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00011015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ne Graph and Table Measure Name</t>
        </is>
      </c>
      <c r="B71" s="4" t="inlineStr">
        <is>
          <t xml:space="preserve">Class L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00013883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ne Graph and Table Measure Name</t>
        </is>
      </c>
      <c r="B74" s="4" t="inlineStr">
        <is>
          <t xml:space="preserve">Class R6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00016360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Graph and Table Measure Name</t>
        </is>
      </c>
      <c r="B77" s="4" t="inlineStr">
        <is>
          <t xml:space="preserve">Class A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00016359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ine Graph and Table Measure Name</t>
        </is>
      </c>
      <c r="B80" s="4" t="inlineStr">
        <is>
          <t xml:space="preserve">Institutional Class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00016359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ne Graph and Table Measure Name</t>
        </is>
      </c>
      <c r="B83" s="4" t="inlineStr">
        <is>
          <t xml:space="preserve">Class IR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ithout Sales Load [Member] | C00001154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6" t="n">
        <v>0.1534</v>
      </c>
      <c r="C86" s="4" t="inlineStr">
        <is>
          <t xml:space="preserve"> </t>
        </is>
      </c>
      <c r="D86" s="6" t="n">
        <v>0.0111</v>
      </c>
      <c r="E86" s="4" t="inlineStr">
        <is>
          <t xml:space="preserve"> </t>
        </is>
      </c>
      <c r="F86" s="4" t="inlineStr">
        <is>
          <t xml:space="preserve"> </t>
        </is>
      </c>
      <c r="G86" s="4" t="inlineStr">
        <is>
          <t xml:space="preserve"> </t>
        </is>
      </c>
      <c r="H86" s="4" t="inlineStr">
        <is>
          <t xml:space="preserve"> </t>
        </is>
      </c>
      <c r="I86" s="4" t="inlineStr">
        <is>
          <t xml:space="preserve"> </t>
        </is>
      </c>
      <c r="J86" s="6" t="n">
        <v>0.034</v>
      </c>
    </row>
    <row r="87">
      <c r="A87" s="4" t="inlineStr">
        <is>
          <t>Without Sales Load [Member] | C00015593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verage Annual Return, Percent</t>
        </is>
      </c>
      <c r="B89" s="6" t="n">
        <v>0.1439</v>
      </c>
      <c r="C89" s="4" t="inlineStr">
        <is>
          <t xml:space="preserve"> </t>
        </is>
      </c>
      <c r="D89" s="6" t="n">
        <v>0.0029</v>
      </c>
      <c r="E89" s="4" t="inlineStr">
        <is>
          <t xml:space="preserve"> </t>
        </is>
      </c>
      <c r="F89" s="4" t="inlineStr">
        <is>
          <t xml:space="preserve"> </t>
        </is>
      </c>
      <c r="G89" s="4" t="inlineStr">
        <is>
          <t xml:space="preserve"> </t>
        </is>
      </c>
      <c r="H89" s="4" t="inlineStr">
        <is>
          <t xml:space="preserve"> </t>
        </is>
      </c>
      <c r="I89" s="6" t="n">
        <v>0.0248</v>
      </c>
      <c r="J89" s="4" t="inlineStr">
        <is>
          <t xml:space="preserve"> </t>
        </is>
      </c>
    </row>
    <row r="90">
      <c r="A90" s="4" t="inlineStr">
        <is>
          <t>Without Sales Load [Member] | C00001154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verage Annual Return, Percent</t>
        </is>
      </c>
      <c r="B92" s="6" t="n">
        <v>0.1566</v>
      </c>
      <c r="C92" s="4" t="inlineStr">
        <is>
          <t xml:space="preserve"> </t>
        </is>
      </c>
      <c r="D92" s="6" t="n">
        <v>0.0139</v>
      </c>
      <c r="E92" s="4" t="inlineStr">
        <is>
          <t xml:space="preserve"> </t>
        </is>
      </c>
      <c r="F92" s="4" t="inlineStr">
        <is>
          <t xml:space="preserve"> </t>
        </is>
      </c>
      <c r="G92" s="4" t="inlineStr">
        <is>
          <t xml:space="preserve"> </t>
        </is>
      </c>
      <c r="H92" s="4" t="inlineStr">
        <is>
          <t xml:space="preserve"> </t>
        </is>
      </c>
      <c r="I92" s="4" t="inlineStr">
        <is>
          <t xml:space="preserve"> </t>
        </is>
      </c>
      <c r="J92" s="6" t="n">
        <v>0.0371</v>
      </c>
    </row>
    <row r="93">
      <c r="A93" s="4" t="inlineStr">
        <is>
          <t>Without Sales Load [Member] | C00006512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verage Annual Return, Percent</t>
        </is>
      </c>
      <c r="B95" s="6" t="n">
        <v>0.1471</v>
      </c>
      <c r="C95" s="4" t="inlineStr">
        <is>
          <t xml:space="preserve"> </t>
        </is>
      </c>
      <c r="D95" s="6" t="n">
        <v>0.0065</v>
      </c>
      <c r="E95" s="4" t="inlineStr">
        <is>
          <t xml:space="preserve"> </t>
        </is>
      </c>
      <c r="F95" s="4" t="inlineStr">
        <is>
          <t xml:space="preserve"> </t>
        </is>
      </c>
      <c r="G95" s="4" t="inlineStr">
        <is>
          <t xml:space="preserve"> </t>
        </is>
      </c>
      <c r="H95" s="4" t="inlineStr">
        <is>
          <t xml:space="preserve"> </t>
        </is>
      </c>
      <c r="I95" s="4" t="inlineStr">
        <is>
          <t xml:space="preserve"> </t>
        </is>
      </c>
      <c r="J95" s="6" t="n">
        <v>0.0299</v>
      </c>
    </row>
    <row r="96">
      <c r="A96" s="4" t="inlineStr">
        <is>
          <t>Without Sales Load [Member] | C00001156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B98" s="6" t="n">
        <v>0.4114</v>
      </c>
      <c r="C98" s="4" t="inlineStr">
        <is>
          <t xml:space="preserve"> </t>
        </is>
      </c>
      <c r="D98" s="6" t="n">
        <v>0.0722</v>
      </c>
      <c r="E98" s="4" t="inlineStr">
        <is>
          <t xml:space="preserve"> </t>
        </is>
      </c>
      <c r="F98" s="4" t="inlineStr">
        <is>
          <t xml:space="preserve"> </t>
        </is>
      </c>
      <c r="G98" s="4" t="inlineStr">
        <is>
          <t xml:space="preserve"> </t>
        </is>
      </c>
      <c r="H98" s="4" t="inlineStr">
        <is>
          <t xml:space="preserve"> </t>
        </is>
      </c>
      <c r="I98" s="4" t="inlineStr">
        <is>
          <t xml:space="preserve"> </t>
        </is>
      </c>
      <c r="J98" s="6" t="n">
        <v>0.0897</v>
      </c>
    </row>
    <row r="99">
      <c r="A99" s="4" t="inlineStr">
        <is>
          <t>Without Sales Load [Member] | C00015593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verage Annual Return, Percent</t>
        </is>
      </c>
      <c r="B101" s="8" t="n">
        <v>0.4</v>
      </c>
      <c r="C101" s="4" t="inlineStr">
        <is>
          <t xml:space="preserve"> </t>
        </is>
      </c>
      <c r="D101" s="6" t="n">
        <v>0.0641</v>
      </c>
      <c r="E101" s="4" t="inlineStr">
        <is>
          <t xml:space="preserve"> </t>
        </is>
      </c>
      <c r="F101" s="6" t="n">
        <v>0.1078</v>
      </c>
      <c r="G101" s="4" t="inlineStr">
        <is>
          <t xml:space="preserve"> </t>
        </is>
      </c>
      <c r="H101" s="4" t="inlineStr">
        <is>
          <t xml:space="preserve"> </t>
        </is>
      </c>
      <c r="I101" s="4" t="inlineStr">
        <is>
          <t xml:space="preserve"> </t>
        </is>
      </c>
      <c r="J101" s="4" t="inlineStr">
        <is>
          <t xml:space="preserve"> </t>
        </is>
      </c>
    </row>
    <row r="102">
      <c r="A102" s="4" t="inlineStr">
        <is>
          <t>Without Sales Load [Member] | C00001156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verage Annual Return, Percent</t>
        </is>
      </c>
      <c r="B104" s="6" t="n">
        <v>0.4157</v>
      </c>
      <c r="C104" s="4" t="inlineStr">
        <is>
          <t xml:space="preserve"> </t>
        </is>
      </c>
      <c r="D104" s="6" t="n">
        <v>0.0751</v>
      </c>
      <c r="E104" s="4" t="inlineStr">
        <is>
          <t xml:space="preserve"> </t>
        </is>
      </c>
      <c r="F104" s="4" t="inlineStr">
        <is>
          <t xml:space="preserve"> </t>
        </is>
      </c>
      <c r="G104" s="4" t="inlineStr">
        <is>
          <t xml:space="preserve"> </t>
        </is>
      </c>
      <c r="H104" s="4" t="inlineStr">
        <is>
          <t xml:space="preserve"> </t>
        </is>
      </c>
      <c r="I104" s="4" t="inlineStr">
        <is>
          <t xml:space="preserve"> </t>
        </is>
      </c>
      <c r="J104" s="6" t="n">
        <v>0.0927</v>
      </c>
    </row>
    <row r="105">
      <c r="A105" s="4" t="inlineStr">
        <is>
          <t>Without Sales Load [Member] | C00011379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verage Annual Return, Percent</t>
        </is>
      </c>
      <c r="B107" s="6" t="n">
        <v>0.4057</v>
      </c>
      <c r="C107" s="4" t="inlineStr">
        <is>
          <t xml:space="preserve"> </t>
        </is>
      </c>
      <c r="D107" s="6" t="n">
        <v>0.0669</v>
      </c>
      <c r="E107" s="4" t="inlineStr">
        <is>
          <t xml:space="preserve"> </t>
        </is>
      </c>
      <c r="F107" s="4" t="inlineStr">
        <is>
          <t xml:space="preserve"> </t>
        </is>
      </c>
      <c r="G107" s="4" t="inlineStr">
        <is>
          <t xml:space="preserve"> </t>
        </is>
      </c>
      <c r="H107" s="4" t="inlineStr">
        <is>
          <t xml:space="preserve"> </t>
        </is>
      </c>
      <c r="I107" s="4" t="inlineStr">
        <is>
          <t xml:space="preserve"> </t>
        </is>
      </c>
      <c r="J107" s="6" t="n">
        <v>0.08400000000000001</v>
      </c>
    </row>
    <row r="108">
      <c r="A108" s="4" t="inlineStr">
        <is>
          <t>Without Sales Load [Member] | C00012940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verage Annual Return, Percent</t>
        </is>
      </c>
      <c r="B110" s="6" t="n">
        <v>0.4169</v>
      </c>
      <c r="C110" s="4" t="inlineStr">
        <is>
          <t xml:space="preserve"> </t>
        </is>
      </c>
      <c r="D110" s="6" t="n">
        <v>0.07630000000000001</v>
      </c>
      <c r="E110" s="4" t="inlineStr">
        <is>
          <t xml:space="preserve"> </t>
        </is>
      </c>
      <c r="F110" s="4" t="inlineStr">
        <is>
          <t xml:space="preserve"> </t>
        </is>
      </c>
      <c r="G110" s="4" t="inlineStr">
        <is>
          <t xml:space="preserve"> </t>
        </is>
      </c>
      <c r="H110" s="4" t="inlineStr">
        <is>
          <t xml:space="preserve"> </t>
        </is>
      </c>
      <c r="I110" s="4" t="inlineStr">
        <is>
          <t xml:space="preserve"> </t>
        </is>
      </c>
      <c r="J110" s="6" t="n">
        <v>0.09379999999999999</v>
      </c>
    </row>
    <row r="111">
      <c r="A111" s="4" t="inlineStr">
        <is>
          <t>Without Sales Load [Member] | C00022617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verage Annual Return, Percent</t>
        </is>
      </c>
      <c r="B113" s="6" t="n">
        <v>0.1989</v>
      </c>
      <c r="C113" s="6" t="n">
        <v>0.080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Without Sales Load [Member] | C00022617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verage Annual Return, Percent</t>
        </is>
      </c>
      <c r="B116" s="6" t="n">
        <v>0.1905</v>
      </c>
      <c r="C116" s="6" t="n">
        <v>0.073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Without Sales Load [Member] | C000226180</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verage Annual Return, Percent</t>
        </is>
      </c>
      <c r="B119" s="6" t="n">
        <v>0.2039</v>
      </c>
      <c r="C119" s="6" t="n">
        <v>0.0845999999999999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Without Sales Load [Member] | C00022617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verage Annual Return, Percent</t>
        </is>
      </c>
      <c r="B122" s="6" t="n">
        <v>0.206</v>
      </c>
      <c r="C122" s="6" t="n">
        <v>0.085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Without Sales Load [Member] | C00001155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verage Annual Return, Percent</t>
        </is>
      </c>
      <c r="B125" s="6" t="n">
        <v>0.2202</v>
      </c>
      <c r="C125" s="4" t="inlineStr">
        <is>
          <t xml:space="preserve"> </t>
        </is>
      </c>
      <c r="D125" s="6" t="n">
        <v>0.0606</v>
      </c>
      <c r="E125" s="4" t="inlineStr">
        <is>
          <t xml:space="preserve"> </t>
        </is>
      </c>
      <c r="F125" s="4" t="inlineStr">
        <is>
          <t xml:space="preserve"> </t>
        </is>
      </c>
      <c r="G125" s="4" t="inlineStr">
        <is>
          <t xml:space="preserve"> </t>
        </is>
      </c>
      <c r="H125" s="4" t="inlineStr">
        <is>
          <t xml:space="preserve"> </t>
        </is>
      </c>
      <c r="I125" s="4" t="inlineStr">
        <is>
          <t xml:space="preserve"> </t>
        </is>
      </c>
      <c r="J125" s="6" t="n">
        <v>0.0465</v>
      </c>
    </row>
    <row r="126">
      <c r="A126" s="4" t="inlineStr">
        <is>
          <t>Without Sales Load [Member] | C00015593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verage Annual Return, Percent</t>
        </is>
      </c>
      <c r="B128" s="6" t="n">
        <v>0.2101</v>
      </c>
      <c r="C128" s="4" t="inlineStr">
        <is>
          <t xml:space="preserve"> </t>
        </is>
      </c>
      <c r="D128" s="6" t="n">
        <v>0.0521</v>
      </c>
      <c r="E128" s="4" t="inlineStr">
        <is>
          <t xml:space="preserve"> </t>
        </is>
      </c>
      <c r="F128" s="4" t="inlineStr">
        <is>
          <t xml:space="preserve"> </t>
        </is>
      </c>
      <c r="G128" s="4" t="inlineStr">
        <is>
          <t xml:space="preserve"> </t>
        </is>
      </c>
      <c r="H128" s="4" t="inlineStr">
        <is>
          <t xml:space="preserve"> </t>
        </is>
      </c>
      <c r="I128" s="6" t="n">
        <v>0.0402</v>
      </c>
      <c r="J128" s="4" t="inlineStr">
        <is>
          <t xml:space="preserve"> </t>
        </is>
      </c>
    </row>
    <row r="129">
      <c r="A129" s="4" t="inlineStr">
        <is>
          <t>Without Sales Load [Member] | C00001155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verage Annual Return, Percent</t>
        </is>
      </c>
      <c r="B131" s="6" t="n">
        <v>0.2235</v>
      </c>
      <c r="C131" s="4" t="inlineStr">
        <is>
          <t xml:space="preserve"> </t>
        </is>
      </c>
      <c r="D131" s="6" t="n">
        <v>0.0638</v>
      </c>
      <c r="E131" s="4" t="inlineStr">
        <is>
          <t xml:space="preserve"> </t>
        </is>
      </c>
      <c r="F131" s="4" t="inlineStr">
        <is>
          <t xml:space="preserve"> </t>
        </is>
      </c>
      <c r="G131" s="4" t="inlineStr">
        <is>
          <t xml:space="preserve"> </t>
        </is>
      </c>
      <c r="H131" s="4" t="inlineStr">
        <is>
          <t xml:space="preserve"> </t>
        </is>
      </c>
      <c r="I131" s="4" t="inlineStr">
        <is>
          <t xml:space="preserve"> </t>
        </is>
      </c>
      <c r="J131" s="6" t="n">
        <v>0.0498</v>
      </c>
    </row>
    <row r="132">
      <c r="A132" s="4" t="inlineStr">
        <is>
          <t>Without Sales Load [Member] | C00011379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Annual Return, Percent</t>
        </is>
      </c>
      <c r="B134" s="6" t="n">
        <v>0.2143</v>
      </c>
      <c r="C134" s="4" t="inlineStr">
        <is>
          <t xml:space="preserve"> </t>
        </is>
      </c>
      <c r="D134" s="6" t="n">
        <v>0.0552</v>
      </c>
      <c r="E134" s="4" t="inlineStr">
        <is>
          <t xml:space="preserve"> </t>
        </is>
      </c>
      <c r="F134" s="4" t="inlineStr">
        <is>
          <t xml:space="preserve"> </t>
        </is>
      </c>
      <c r="G134" s="4" t="inlineStr">
        <is>
          <t xml:space="preserve"> </t>
        </is>
      </c>
      <c r="H134" s="4" t="inlineStr">
        <is>
          <t xml:space="preserve"> </t>
        </is>
      </c>
      <c r="I134" s="4" t="inlineStr">
        <is>
          <t xml:space="preserve"> </t>
        </is>
      </c>
      <c r="J134" s="6" t="n">
        <v>0.0411</v>
      </c>
    </row>
    <row r="135">
      <c r="A135" s="4" t="inlineStr">
        <is>
          <t>Without Sales Load [Member] | C00015627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verage Annual Return, Percent</t>
        </is>
      </c>
      <c r="B137" s="6" t="n">
        <v>0.2248</v>
      </c>
      <c r="C137" s="4" t="inlineStr">
        <is>
          <t xml:space="preserve"> </t>
        </is>
      </c>
      <c r="D137" s="6" t="n">
        <v>0.06419999999999999</v>
      </c>
      <c r="E137" s="4" t="inlineStr">
        <is>
          <t xml:space="preserve"> </t>
        </is>
      </c>
      <c r="F137" s="4" t="inlineStr">
        <is>
          <t xml:space="preserve"> </t>
        </is>
      </c>
      <c r="G137" s="4" t="inlineStr">
        <is>
          <t xml:space="preserve"> </t>
        </is>
      </c>
      <c r="H137" s="6" t="n">
        <v>0.0539</v>
      </c>
      <c r="I137" s="4" t="inlineStr">
        <is>
          <t xml:space="preserve"> </t>
        </is>
      </c>
      <c r="J137" s="4" t="inlineStr">
        <is>
          <t xml:space="preserve"> </t>
        </is>
      </c>
    </row>
    <row r="138">
      <c r="A138" s="4" t="inlineStr">
        <is>
          <t>Without Sales Load [Member] | C000110150</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Average Annual Return, Percent</t>
        </is>
      </c>
      <c r="B140" s="6" t="n">
        <v>0.1481</v>
      </c>
      <c r="C140" s="4" t="inlineStr">
        <is>
          <t xml:space="preserve"> </t>
        </is>
      </c>
      <c r="D140" s="6" t="n">
        <v>0.0362</v>
      </c>
      <c r="E140" s="4" t="inlineStr">
        <is>
          <t xml:space="preserve"> </t>
        </is>
      </c>
      <c r="F140" s="4" t="inlineStr">
        <is>
          <t xml:space="preserve"> </t>
        </is>
      </c>
      <c r="G140" s="4" t="inlineStr">
        <is>
          <t xml:space="preserve"> </t>
        </is>
      </c>
      <c r="H140" s="4" t="inlineStr">
        <is>
          <t xml:space="preserve"> </t>
        </is>
      </c>
      <c r="I140" s="4" t="inlineStr">
        <is>
          <t xml:space="preserve"> </t>
        </is>
      </c>
      <c r="J140" s="6" t="n">
        <v>0.0414</v>
      </c>
    </row>
    <row r="141">
      <c r="A141" s="4" t="inlineStr">
        <is>
          <t>Without Sales Load [Member] | C000155936</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Average Annual Return, Percent</t>
        </is>
      </c>
      <c r="B143" s="6" t="n">
        <v>0.1394</v>
      </c>
      <c r="C143" s="4" t="inlineStr">
        <is>
          <t xml:space="preserve"> </t>
        </is>
      </c>
      <c r="D143" s="6" t="n">
        <v>0.0284</v>
      </c>
      <c r="E143" s="4" t="inlineStr">
        <is>
          <t xml:space="preserve"> </t>
        </is>
      </c>
      <c r="F143" s="4" t="inlineStr">
        <is>
          <t xml:space="preserve"> </t>
        </is>
      </c>
      <c r="G143" s="4" t="inlineStr">
        <is>
          <t xml:space="preserve"> </t>
        </is>
      </c>
      <c r="H143" s="4" t="inlineStr">
        <is>
          <t xml:space="preserve"> </t>
        </is>
      </c>
      <c r="I143" s="6" t="n">
        <v>0.0352</v>
      </c>
      <c r="J143" s="4" t="inlineStr">
        <is>
          <t xml:space="preserve"> </t>
        </is>
      </c>
    </row>
    <row r="144">
      <c r="A144" s="4" t="inlineStr">
        <is>
          <t>Without Sales Load [Member] | C000110149</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verage Annual Return, Percent</t>
        </is>
      </c>
      <c r="B146" s="6" t="n">
        <v>0.1515</v>
      </c>
      <c r="C146" s="4" t="inlineStr">
        <is>
          <t xml:space="preserve"> </t>
        </is>
      </c>
      <c r="D146" s="6" t="n">
        <v>0.0397</v>
      </c>
      <c r="E146" s="4" t="inlineStr">
        <is>
          <t xml:space="preserve"> </t>
        </is>
      </c>
      <c r="F146" s="4" t="inlineStr">
        <is>
          <t xml:space="preserve"> </t>
        </is>
      </c>
      <c r="G146" s="4" t="inlineStr">
        <is>
          <t xml:space="preserve"> </t>
        </is>
      </c>
      <c r="H146" s="4" t="inlineStr">
        <is>
          <t xml:space="preserve"> </t>
        </is>
      </c>
      <c r="I146" s="4" t="inlineStr">
        <is>
          <t xml:space="preserve"> </t>
        </is>
      </c>
      <c r="J146" s="6" t="n">
        <v>0.0451</v>
      </c>
    </row>
    <row r="147">
      <c r="A147" s="4" t="inlineStr">
        <is>
          <t>Without Sales Load [Member] | C00019882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verage Annual Return, Percent</t>
        </is>
      </c>
      <c r="B149" s="6" t="n">
        <v>0.1518</v>
      </c>
      <c r="C149" s="4" t="inlineStr">
        <is>
          <t xml:space="preserve"> </t>
        </is>
      </c>
      <c r="D149" s="8" t="n">
        <v>0.04</v>
      </c>
      <c r="E149" s="6" t="n">
        <v>0.0424</v>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Without Sales Load [Member] | C000110152</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verage Annual Return, Percent</t>
        </is>
      </c>
      <c r="B152" s="6" t="n">
        <v>0.1447</v>
      </c>
      <c r="C152" s="4" t="inlineStr">
        <is>
          <t xml:space="preserve"> </t>
        </is>
      </c>
      <c r="D152" s="6" t="n">
        <v>0.0335</v>
      </c>
      <c r="E152" s="4" t="inlineStr">
        <is>
          <t xml:space="preserve"> </t>
        </is>
      </c>
      <c r="F152" s="4" t="inlineStr">
        <is>
          <t xml:space="preserve"> </t>
        </is>
      </c>
      <c r="G152" s="4" t="inlineStr">
        <is>
          <t xml:space="preserve"> </t>
        </is>
      </c>
      <c r="H152" s="4" t="inlineStr">
        <is>
          <t xml:space="preserve"> </t>
        </is>
      </c>
      <c r="I152" s="4" t="inlineStr">
        <is>
          <t xml:space="preserve"> </t>
        </is>
      </c>
      <c r="J152" s="6" t="n">
        <v>0.0388</v>
      </c>
    </row>
    <row r="153">
      <c r="A153" s="4" t="inlineStr">
        <is>
          <t>Without Sales Load [Member] | C000138838</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Average Annual Return, Percent</t>
        </is>
      </c>
      <c r="B155" s="6" t="n">
        <v>0.1531</v>
      </c>
      <c r="C155" s="4" t="inlineStr">
        <is>
          <t xml:space="preserve"> </t>
        </is>
      </c>
      <c r="D155" s="6" t="n">
        <v>0.0402</v>
      </c>
      <c r="E155" s="4" t="inlineStr">
        <is>
          <t xml:space="preserve"> </t>
        </is>
      </c>
      <c r="F155" s="4" t="inlineStr">
        <is>
          <t xml:space="preserve"> </t>
        </is>
      </c>
      <c r="G155" s="4" t="inlineStr">
        <is>
          <t xml:space="preserve"> </t>
        </is>
      </c>
      <c r="H155" s="4" t="inlineStr">
        <is>
          <t xml:space="preserve"> </t>
        </is>
      </c>
      <c r="I155" s="4" t="inlineStr">
        <is>
          <t xml:space="preserve"> </t>
        </is>
      </c>
      <c r="J155" s="6" t="n">
        <v>0.0454</v>
      </c>
    </row>
    <row r="156">
      <c r="A156" s="4" t="inlineStr">
        <is>
          <t>Without Sales Load [Member] | C000163600</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verage Annual Return, Percent</t>
        </is>
      </c>
      <c r="B158" s="6" t="n">
        <v>0.0569</v>
      </c>
      <c r="C158" s="4" t="inlineStr">
        <is>
          <t xml:space="preserve"> </t>
        </is>
      </c>
      <c r="D158" s="6" t="n">
        <v>0.0239</v>
      </c>
      <c r="E158" s="4" t="inlineStr">
        <is>
          <t xml:space="preserve"> </t>
        </is>
      </c>
      <c r="F158" s="4" t="inlineStr">
        <is>
          <t xml:space="preserve"> </t>
        </is>
      </c>
      <c r="G158" s="6" t="n">
        <v>0.0202</v>
      </c>
      <c r="H158" s="4" t="inlineStr">
        <is>
          <t xml:space="preserve"> </t>
        </is>
      </c>
      <c r="I158" s="4" t="inlineStr">
        <is>
          <t xml:space="preserve"> </t>
        </is>
      </c>
      <c r="J158" s="4" t="inlineStr">
        <is>
          <t xml:space="preserve"> </t>
        </is>
      </c>
    </row>
    <row r="159">
      <c r="A159" s="4" t="inlineStr">
        <is>
          <t>Without Sales Load [Member] | C000163598</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verage Annual Return, Percent</t>
        </is>
      </c>
      <c r="B161" s="6" t="n">
        <v>0.0588</v>
      </c>
      <c r="C161" s="4" t="inlineStr">
        <is>
          <t xml:space="preserve"> </t>
        </is>
      </c>
      <c r="D161" s="6" t="n">
        <v>0.025</v>
      </c>
      <c r="E161" s="4" t="inlineStr">
        <is>
          <t xml:space="preserve"> </t>
        </is>
      </c>
      <c r="F161" s="4" t="inlineStr">
        <is>
          <t xml:space="preserve"> </t>
        </is>
      </c>
      <c r="G161" s="6" t="n">
        <v>0.0217</v>
      </c>
      <c r="H161" s="4" t="inlineStr">
        <is>
          <t xml:space="preserve"> </t>
        </is>
      </c>
      <c r="I161" s="4" t="inlineStr">
        <is>
          <t xml:space="preserve"> </t>
        </is>
      </c>
      <c r="J161" s="4" t="inlineStr">
        <is>
          <t xml:space="preserve"> </t>
        </is>
      </c>
    </row>
    <row r="162">
      <c r="A162" s="4" t="inlineStr">
        <is>
          <t>Without Sales Load [Member] | C000163599</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verage Annual Return, Percent</t>
        </is>
      </c>
      <c r="B164" s="6" t="n">
        <v>0.0593</v>
      </c>
      <c r="C164" s="4" t="inlineStr">
        <is>
          <t xml:space="preserve"> </t>
        </is>
      </c>
      <c r="D164" s="6" t="n">
        <v>0.0255</v>
      </c>
      <c r="E164" s="4" t="inlineStr">
        <is>
          <t xml:space="preserve"> </t>
        </is>
      </c>
      <c r="F164" s="4" t="inlineStr">
        <is>
          <t xml:space="preserve"> </t>
        </is>
      </c>
      <c r="G164" s="6" t="n">
        <v>0.0222</v>
      </c>
      <c r="H164" s="4" t="inlineStr">
        <is>
          <t xml:space="preserve"> </t>
        </is>
      </c>
      <c r="I164" s="4" t="inlineStr">
        <is>
          <t xml:space="preserve"> </t>
        </is>
      </c>
      <c r="J164" s="4" t="inlineStr">
        <is>
          <t xml:space="preserve"> </t>
        </is>
      </c>
    </row>
    <row r="165">
      <c r="A165" s="4" t="inlineStr">
        <is>
          <t>Bloomberg US Universal Index(US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Line Graph and Table Measure Name</t>
        </is>
      </c>
      <c r="B167" s="4" t="inlineStr">
        <is>
          <t>Bloomberg U.S. Universal Inde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Average Annual Return, Percent</t>
        </is>
      </c>
      <c r="B168" s="6" t="n">
        <v>0.1208</v>
      </c>
      <c r="C168" s="4" t="inlineStr">
        <is>
          <t xml:space="preserve"> </t>
        </is>
      </c>
      <c r="D168" s="6" t="n">
        <v>0.007</v>
      </c>
      <c r="E168" s="4" t="inlineStr">
        <is>
          <t xml:space="preserve"> </t>
        </is>
      </c>
      <c r="F168" s="4" t="inlineStr">
        <is>
          <t xml:space="preserve"> </t>
        </is>
      </c>
      <c r="G168" s="4" t="inlineStr">
        <is>
          <t xml:space="preserve"> </t>
        </is>
      </c>
      <c r="H168" s="4" t="inlineStr">
        <is>
          <t xml:space="preserve"> </t>
        </is>
      </c>
      <c r="I168" s="4" t="inlineStr">
        <is>
          <t xml:space="preserve"> </t>
        </is>
      </c>
      <c r="J168" s="6" t="n">
        <v>0.0215</v>
      </c>
    </row>
    <row r="169">
      <c r="A169" s="4" t="inlineStr">
        <is>
          <t>Bloomberg US Universal Index(US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Line Graph and Table Measure Name</t>
        </is>
      </c>
      <c r="B171" s="4" t="inlineStr">
        <is>
          <t>Bloomberg U.S. Universal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Average Annual Return, Percent</t>
        </is>
      </c>
      <c r="B172" s="6" t="n">
        <v>0.1208</v>
      </c>
      <c r="C172" s="4" t="inlineStr">
        <is>
          <t xml:space="preserve"> </t>
        </is>
      </c>
      <c r="D172" s="6" t="n">
        <v>0.007</v>
      </c>
      <c r="E172" s="4" t="inlineStr">
        <is>
          <t xml:space="preserve"> </t>
        </is>
      </c>
      <c r="F172" s="4" t="inlineStr">
        <is>
          <t xml:space="preserve"> </t>
        </is>
      </c>
      <c r="G172" s="4" t="inlineStr">
        <is>
          <t xml:space="preserve"> </t>
        </is>
      </c>
      <c r="H172" s="4" t="inlineStr">
        <is>
          <t xml:space="preserve"> </t>
        </is>
      </c>
      <c r="I172" s="6" t="n">
        <v>0.0275</v>
      </c>
      <c r="J172" s="4" t="inlineStr">
        <is>
          <t xml:space="preserve"> </t>
        </is>
      </c>
    </row>
    <row r="173">
      <c r="A173" s="4" t="inlineStr">
        <is>
          <t>Bloomberg US Universal Index(US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Line Graph and Table Measure Name</t>
        </is>
      </c>
      <c r="B175" s="4" t="inlineStr">
        <is>
          <t>Bloomberg U.S. Universal Inde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Average Annual Return, Percent</t>
        </is>
      </c>
      <c r="B176" s="6" t="n">
        <v>0.1208</v>
      </c>
      <c r="C176" s="4" t="inlineStr">
        <is>
          <t xml:space="preserve"> </t>
        </is>
      </c>
      <c r="D176" s="6" t="n">
        <v>0.007</v>
      </c>
      <c r="E176" s="4" t="inlineStr">
        <is>
          <t xml:space="preserve"> </t>
        </is>
      </c>
      <c r="F176" s="4" t="inlineStr">
        <is>
          <t xml:space="preserve"> </t>
        </is>
      </c>
      <c r="G176" s="4" t="inlineStr">
        <is>
          <t xml:space="preserve"> </t>
        </is>
      </c>
      <c r="H176" s="4" t="inlineStr">
        <is>
          <t xml:space="preserve"> </t>
        </is>
      </c>
      <c r="I176" s="4" t="inlineStr">
        <is>
          <t xml:space="preserve"> </t>
        </is>
      </c>
      <c r="J176" s="6" t="n">
        <v>0.0215</v>
      </c>
    </row>
    <row r="177">
      <c r="A177" s="4" t="inlineStr">
        <is>
          <t>Bloomberg US Universal Index(US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Line Graph and Table Measure Name</t>
        </is>
      </c>
      <c r="B179" s="4" t="inlineStr">
        <is>
          <t>Bloomberg U.S. Universal Index</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Average Annual Return, Percent</t>
        </is>
      </c>
      <c r="B180" s="6" t="n">
        <v>0.1208</v>
      </c>
      <c r="C180" s="4" t="inlineStr">
        <is>
          <t xml:space="preserve"> </t>
        </is>
      </c>
      <c r="D180" s="6" t="n">
        <v>0.007</v>
      </c>
      <c r="E180" s="4" t="inlineStr">
        <is>
          <t xml:space="preserve"> </t>
        </is>
      </c>
      <c r="F180" s="4" t="inlineStr">
        <is>
          <t xml:space="preserve"> </t>
        </is>
      </c>
      <c r="G180" s="4" t="inlineStr">
        <is>
          <t xml:space="preserve"> </t>
        </is>
      </c>
      <c r="H180" s="4" t="inlineStr">
        <is>
          <t xml:space="preserve"> </t>
        </is>
      </c>
      <c r="I180" s="4" t="inlineStr">
        <is>
          <t xml:space="preserve"> </t>
        </is>
      </c>
      <c r="J180" s="6" t="n">
        <v>0.0215</v>
      </c>
    </row>
    <row r="181">
      <c r="A181" s="4" t="inlineStr">
        <is>
          <t>Russell 3000 Index (US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Line Graph and Table Measure Name</t>
        </is>
      </c>
      <c r="B183" s="4" t="inlineStr">
        <is>
          <t>Russell 3000&amp;lt;sup style="box-sizing: border-box; color: rgb(0, 0, 0); display: inline; flex-wrap: nowrap; font-size: 12px; font-weight: 700; grid-area: auto; line-height: 0px; margin: 0px; overflow: visible; position: relative; text-align: center;"&gt;®&amp;lt;/sup&gt;  Index</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Average Annual Return, Percent</t>
        </is>
      </c>
      <c r="B184" s="6" t="n">
        <v>0.3519</v>
      </c>
      <c r="C184" s="4" t="inlineStr">
        <is>
          <t xml:space="preserve"> </t>
        </is>
      </c>
      <c r="D184" s="6" t="n">
        <v>0.1526</v>
      </c>
      <c r="E184" s="4" t="inlineStr">
        <is>
          <t xml:space="preserve"> </t>
        </is>
      </c>
      <c r="F184" s="4" t="inlineStr">
        <is>
          <t xml:space="preserve"> </t>
        </is>
      </c>
      <c r="G184" s="4" t="inlineStr">
        <is>
          <t xml:space="preserve"> </t>
        </is>
      </c>
      <c r="H184" s="4" t="inlineStr">
        <is>
          <t xml:space="preserve"> </t>
        </is>
      </c>
      <c r="I184" s="4" t="inlineStr">
        <is>
          <t xml:space="preserve"> </t>
        </is>
      </c>
      <c r="J184" s="6" t="n">
        <v>0.1283</v>
      </c>
    </row>
    <row r="185">
      <c r="A185" s="4" t="inlineStr">
        <is>
          <t>Russell 3000 Index (US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Line Graph and Table Measure Name</t>
        </is>
      </c>
      <c r="B187" s="4" t="inlineStr">
        <is>
          <t>Russell 3000&amp;lt;sup style="box-sizing: border-box; color: rgb(0, 0, 0); display: inline; flex-wrap: nowrap; font-size: 12px; font-weight: 700; grid-area: auto; line-height: 0px; margin: 0px; overflow: visible; position: relative; text-align: center;"&gt;®&amp;lt;/sup&gt;  Index</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verage Annual Return, Percent</t>
        </is>
      </c>
      <c r="B188" s="6" t="n">
        <v>0.3519</v>
      </c>
      <c r="C188" s="4" t="inlineStr">
        <is>
          <t xml:space="preserve"> </t>
        </is>
      </c>
      <c r="D188" s="6" t="n">
        <v>0.1526</v>
      </c>
      <c r="E188" s="4" t="inlineStr">
        <is>
          <t xml:space="preserve"> </t>
        </is>
      </c>
      <c r="F188" s="6" t="n">
        <v>0.139</v>
      </c>
      <c r="G188" s="4" t="inlineStr">
        <is>
          <t xml:space="preserve"> </t>
        </is>
      </c>
      <c r="H188" s="4" t="inlineStr">
        <is>
          <t xml:space="preserve"> </t>
        </is>
      </c>
      <c r="I188" s="4" t="inlineStr">
        <is>
          <t xml:space="preserve"> </t>
        </is>
      </c>
      <c r="J188" s="4" t="inlineStr">
        <is>
          <t xml:space="preserve"> </t>
        </is>
      </c>
    </row>
    <row r="189">
      <c r="A189" s="4" t="inlineStr">
        <is>
          <t>Russell 3000 Index (US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Line Graph and Table Measure Name</t>
        </is>
      </c>
      <c r="B191" s="4" t="inlineStr">
        <is>
          <t>Russell 3000&amp;lt;sup style="box-sizing: border-box; color: rgb(0, 0, 0); display: inline; flex-wrap: nowrap; font-size: 12px; font-weight: 700; grid-area: auto; line-height: 0px; margin: 0px; overflow: visible; position: relative; text-align: center;"&gt;®&amp;lt;/sup&gt;  Index</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Average Annual Return, Percent</t>
        </is>
      </c>
      <c r="B192" s="6" t="n">
        <v>0.3519</v>
      </c>
      <c r="C192" s="4" t="inlineStr">
        <is>
          <t xml:space="preserve"> </t>
        </is>
      </c>
      <c r="D192" s="6" t="n">
        <v>0.1526</v>
      </c>
      <c r="E192" s="4" t="inlineStr">
        <is>
          <t xml:space="preserve"> </t>
        </is>
      </c>
      <c r="F192" s="4" t="inlineStr">
        <is>
          <t xml:space="preserve"> </t>
        </is>
      </c>
      <c r="G192" s="4" t="inlineStr">
        <is>
          <t xml:space="preserve"> </t>
        </is>
      </c>
      <c r="H192" s="4" t="inlineStr">
        <is>
          <t xml:space="preserve"> </t>
        </is>
      </c>
      <c r="I192" s="4" t="inlineStr">
        <is>
          <t xml:space="preserve"> </t>
        </is>
      </c>
      <c r="J192" s="6" t="n">
        <v>0.1283</v>
      </c>
    </row>
    <row r="193">
      <c r="A193" s="4" t="inlineStr">
        <is>
          <t>Russell 3000 Index (US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Line Graph and Table Measure Name</t>
        </is>
      </c>
      <c r="B195" s="4" t="inlineStr">
        <is>
          <t>Russell 3000&amp;lt;sup style="box-sizing: border-box; color: rgb(0, 0, 0); display: inline; flex-wrap: nowrap; font-size: 12px; font-weight: 700; grid-area: auto; line-height: 0px; margin: 0px; overflow: visible; position: relative; text-align: center;"&gt;®&amp;lt;/sup&gt;  Index</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Average Annual Return, Percent</t>
        </is>
      </c>
      <c r="B196" s="6" t="n">
        <v>0.3519</v>
      </c>
      <c r="C196" s="4" t="inlineStr">
        <is>
          <t xml:space="preserve"> </t>
        </is>
      </c>
      <c r="D196" s="6" t="n">
        <v>0.1526</v>
      </c>
      <c r="E196" s="4" t="inlineStr">
        <is>
          <t xml:space="preserve"> </t>
        </is>
      </c>
      <c r="F196" s="4" t="inlineStr">
        <is>
          <t xml:space="preserve"> </t>
        </is>
      </c>
      <c r="G196" s="4" t="inlineStr">
        <is>
          <t xml:space="preserve"> </t>
        </is>
      </c>
      <c r="H196" s="4" t="inlineStr">
        <is>
          <t xml:space="preserve"> </t>
        </is>
      </c>
      <c r="I196" s="4" t="inlineStr">
        <is>
          <t xml:space="preserve"> </t>
        </is>
      </c>
      <c r="J196" s="6" t="n">
        <v>0.1283</v>
      </c>
    </row>
    <row r="197">
      <c r="A197" s="4" t="inlineStr">
        <is>
          <t>Russell 3000 Index (US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Line Graph and Table Measure Name</t>
        </is>
      </c>
      <c r="B199" s="4" t="inlineStr">
        <is>
          <t>Russell 3000&amp;lt;sup style="box-sizing: border-box; color: rgb(0, 0, 0); display: inline; flex-wrap: nowrap; font-size: 12px; font-weight: 700; grid-area: auto; line-height: 0px; margin: 0px; overflow: visible; position: relative; text-align: center;"&gt;®&amp;lt;/sup&gt;  Index</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Average Annual Return, Percent</t>
        </is>
      </c>
      <c r="B200" s="6" t="n">
        <v>0.3519</v>
      </c>
      <c r="C200" s="4" t="inlineStr">
        <is>
          <t xml:space="preserve"> </t>
        </is>
      </c>
      <c r="D200" s="6" t="n">
        <v>0.1526</v>
      </c>
      <c r="E200" s="4" t="inlineStr">
        <is>
          <t xml:space="preserve"> </t>
        </is>
      </c>
      <c r="F200" s="4" t="inlineStr">
        <is>
          <t xml:space="preserve"> </t>
        </is>
      </c>
      <c r="G200" s="4" t="inlineStr">
        <is>
          <t xml:space="preserve"> </t>
        </is>
      </c>
      <c r="H200" s="4" t="inlineStr">
        <is>
          <t xml:space="preserve"> </t>
        </is>
      </c>
      <c r="I200" s="4" t="inlineStr">
        <is>
          <t xml:space="preserve"> </t>
        </is>
      </c>
      <c r="J200" s="6" t="n">
        <v>0.1283</v>
      </c>
    </row>
    <row r="201">
      <c r="A201" s="4" t="inlineStr">
        <is>
          <t>Russell 1000 Index (US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Line Graph and Table Measure Name</t>
        </is>
      </c>
      <c r="B203" s="4" t="inlineStr">
        <is>
          <t>Russell 1000&amp;lt;sup style="box-sizing: border-box; color: rgb(0, 0, 0); display: inline; flex-wrap: nowrap; font-size: 12px; font-weight: 700; grid-area: auto; line-height: 0px; margin: 0px; overflow: visible; position: relative; text-align: center;"&gt;®&amp;lt;/sup&gt;  Index</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Average Annual Return, Percent</t>
        </is>
      </c>
      <c r="B204" s="6" t="n">
        <v>0.3568</v>
      </c>
      <c r="C204" s="6" t="n">
        <v>0.121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Russell 1000 Index (US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Line Graph and Table Measure Name</t>
        </is>
      </c>
      <c r="B207" s="4" t="inlineStr">
        <is>
          <t>Russell 1000&amp;lt;sup style="box-sizing: border-box; color: rgb(0, 0, 0); display: inline; flex-wrap: nowrap; font-size: 12px; font-weight: 700; grid-area: auto; line-height: 0px; margin: 0px; overflow: visible; position: relative; text-align: center;"&gt;®&amp;lt;/sup&gt;  Index</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verage Annual Return, Percent</t>
        </is>
      </c>
      <c r="B208" s="6" t="n">
        <v>0.3568</v>
      </c>
      <c r="C208" s="6" t="n">
        <v>0.1215</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Russell 1000 Index (US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Line Graph and Table Measure Name</t>
        </is>
      </c>
      <c r="B211" s="4" t="inlineStr">
        <is>
          <t>Russell 1000&amp;lt;sup style="box-sizing: border-box; color: rgb(0, 0, 0); display: inline; flex-wrap: nowrap; font-size: 12px; font-weight: 700; grid-area: auto; line-height: 0px; margin: 0px; overflow: visible; position: relative; text-align: center;"&gt;®&amp;lt;/sup&gt;  Index</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Average Annual Return, Percent</t>
        </is>
      </c>
      <c r="B212" s="6" t="n">
        <v>0.3568</v>
      </c>
      <c r="C212" s="6" t="n">
        <v>0.121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Russell 1000 Index (US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Line Graph and Table Measure Name</t>
        </is>
      </c>
      <c r="B215" s="4" t="inlineStr">
        <is>
          <t>Russell 1000&amp;lt;sup style="box-sizing: border-box; color: rgb(0, 0, 0); display: inline; flex-wrap: nowrap; font-size: 12px; font-weight: 700; grid-area: auto; line-height: 0px; margin: 0px; overflow: visible; position: relative; text-align: center;"&gt;®&amp;lt;/sup&gt;  Index</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Average Annual Return, Percent</t>
        </is>
      </c>
      <c r="B216" s="6" t="n">
        <v>0.3568</v>
      </c>
      <c r="C216" s="6" t="n">
        <v>0.1215</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MSCI All Country World Index (US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Line Graph and Table Measure Name</t>
        </is>
      </c>
      <c r="B219" s="4" t="inlineStr">
        <is>
          <t>MSCI All Country World Index</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Average Annual Return, Percent</t>
        </is>
      </c>
      <c r="B220" s="6" t="n">
        <v>0.3176</v>
      </c>
      <c r="C220" s="4" t="inlineStr">
        <is>
          <t xml:space="preserve"> </t>
        </is>
      </c>
      <c r="D220" s="6" t="n">
        <v>0.1219</v>
      </c>
      <c r="E220" s="4" t="inlineStr">
        <is>
          <t xml:space="preserve"> </t>
        </is>
      </c>
      <c r="F220" s="4" t="inlineStr">
        <is>
          <t xml:space="preserve"> </t>
        </is>
      </c>
      <c r="G220" s="4" t="inlineStr">
        <is>
          <t xml:space="preserve"> </t>
        </is>
      </c>
      <c r="H220" s="4" t="inlineStr">
        <is>
          <t xml:space="preserve"> </t>
        </is>
      </c>
      <c r="I220" s="4" t="inlineStr">
        <is>
          <t xml:space="preserve"> </t>
        </is>
      </c>
      <c r="J220" s="6" t="n">
        <v>0.0939</v>
      </c>
    </row>
    <row r="221">
      <c r="A221" s="4" t="inlineStr">
        <is>
          <t>MSCI All Country World Index (US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Line Graph and Table Measure Name</t>
        </is>
      </c>
      <c r="B223" s="4" t="inlineStr">
        <is>
          <t>MSCI All Country World Index</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Average Annual Return, Percent</t>
        </is>
      </c>
      <c r="B224" s="6" t="n">
        <v>0.3176</v>
      </c>
      <c r="C224" s="4" t="inlineStr">
        <is>
          <t xml:space="preserve"> </t>
        </is>
      </c>
      <c r="D224" s="6" t="n">
        <v>0.1219</v>
      </c>
      <c r="E224" s="4" t="inlineStr">
        <is>
          <t xml:space="preserve"> </t>
        </is>
      </c>
      <c r="F224" s="4" t="inlineStr">
        <is>
          <t xml:space="preserve"> </t>
        </is>
      </c>
      <c r="G224" s="4" t="inlineStr">
        <is>
          <t xml:space="preserve"> </t>
        </is>
      </c>
      <c r="H224" s="4" t="inlineStr">
        <is>
          <t xml:space="preserve"> </t>
        </is>
      </c>
      <c r="I224" s="6" t="n">
        <v>0.0935</v>
      </c>
      <c r="J224" s="4" t="inlineStr">
        <is>
          <t xml:space="preserve"> </t>
        </is>
      </c>
    </row>
    <row r="225">
      <c r="A225" s="4" t="inlineStr">
        <is>
          <t>MSCI All Country World Index (US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Line Graph and Table Measure Name</t>
        </is>
      </c>
      <c r="B227" s="4" t="inlineStr">
        <is>
          <t>MSCI All Country World Index</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Average Annual Return, Percent</t>
        </is>
      </c>
      <c r="B228" s="6" t="n">
        <v>0.3176</v>
      </c>
      <c r="C228" s="4" t="inlineStr">
        <is>
          <t xml:space="preserve"> </t>
        </is>
      </c>
      <c r="D228" s="6" t="n">
        <v>0.1219</v>
      </c>
      <c r="E228" s="4" t="inlineStr">
        <is>
          <t xml:space="preserve"> </t>
        </is>
      </c>
      <c r="F228" s="4" t="inlineStr">
        <is>
          <t xml:space="preserve"> </t>
        </is>
      </c>
      <c r="G228" s="4" t="inlineStr">
        <is>
          <t xml:space="preserve"> </t>
        </is>
      </c>
      <c r="H228" s="4" t="inlineStr">
        <is>
          <t xml:space="preserve"> </t>
        </is>
      </c>
      <c r="I228" s="4" t="inlineStr">
        <is>
          <t xml:space="preserve"> </t>
        </is>
      </c>
      <c r="J228" s="6" t="n">
        <v>0.0939</v>
      </c>
    </row>
    <row r="229">
      <c r="A229" s="4" t="inlineStr">
        <is>
          <t>MSCI All Country World Index (US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Line Graph and Table Measure Name</t>
        </is>
      </c>
      <c r="B231" s="4" t="inlineStr">
        <is>
          <t>MSCI All Country World Index</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Average Annual Return, Percent</t>
        </is>
      </c>
      <c r="B232" s="6" t="n">
        <v>0.3176</v>
      </c>
      <c r="C232" s="4" t="inlineStr">
        <is>
          <t xml:space="preserve"> </t>
        </is>
      </c>
      <c r="D232" s="6" t="n">
        <v>0.1219</v>
      </c>
      <c r="E232" s="4" t="inlineStr">
        <is>
          <t xml:space="preserve"> </t>
        </is>
      </c>
      <c r="F232" s="4" t="inlineStr">
        <is>
          <t xml:space="preserve"> </t>
        </is>
      </c>
      <c r="G232" s="4" t="inlineStr">
        <is>
          <t xml:space="preserve"> </t>
        </is>
      </c>
      <c r="H232" s="4" t="inlineStr">
        <is>
          <t xml:space="preserve"> </t>
        </is>
      </c>
      <c r="I232" s="4" t="inlineStr">
        <is>
          <t xml:space="preserve"> </t>
        </is>
      </c>
      <c r="J232" s="6" t="n">
        <v>0.0939</v>
      </c>
    </row>
    <row r="233">
      <c r="A233" s="4" t="inlineStr">
        <is>
          <t>MSCI All Country World Index (US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Line Graph and Table Measure Name</t>
        </is>
      </c>
      <c r="B235" s="4" t="inlineStr">
        <is>
          <t>MSCI All Country World Index</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Average Annual Return, Percent</t>
        </is>
      </c>
      <c r="B236" s="6" t="n">
        <v>0.3176</v>
      </c>
      <c r="C236" s="4" t="inlineStr">
        <is>
          <t xml:space="preserve"> </t>
        </is>
      </c>
      <c r="D236" s="6" t="n">
        <v>0.1219</v>
      </c>
      <c r="E236" s="4" t="inlineStr">
        <is>
          <t xml:space="preserve"> </t>
        </is>
      </c>
      <c r="F236" s="4" t="inlineStr">
        <is>
          <t xml:space="preserve"> </t>
        </is>
      </c>
      <c r="G236" s="4" t="inlineStr">
        <is>
          <t xml:space="preserve"> </t>
        </is>
      </c>
      <c r="H236" s="6" t="n">
        <v>0.0945</v>
      </c>
      <c r="I236" s="4" t="inlineStr">
        <is>
          <t xml:space="preserve"> </t>
        </is>
      </c>
      <c r="J236" s="4" t="inlineStr">
        <is>
          <t xml:space="preserve"> </t>
        </is>
      </c>
    </row>
    <row r="237">
      <c r="A237" s="4" t="inlineStr">
        <is>
          <t>Bloomberg US Universal Index (US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Line Graph and Table Measure Name</t>
        </is>
      </c>
      <c r="B239" s="4" t="inlineStr">
        <is>
          <t>Bloomberg U.S. Universal Index</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Average Annual Return, Percent</t>
        </is>
      </c>
      <c r="B240" s="6" t="n">
        <v>0.1208</v>
      </c>
      <c r="C240" s="4" t="inlineStr">
        <is>
          <t xml:space="preserve"> </t>
        </is>
      </c>
      <c r="D240" s="6" t="n">
        <v>0.007</v>
      </c>
      <c r="E240" s="4" t="inlineStr">
        <is>
          <t xml:space="preserve"> </t>
        </is>
      </c>
      <c r="F240" s="4" t="inlineStr">
        <is>
          <t xml:space="preserve"> </t>
        </is>
      </c>
      <c r="G240" s="4" t="inlineStr">
        <is>
          <t xml:space="preserve"> </t>
        </is>
      </c>
      <c r="H240" s="4" t="inlineStr">
        <is>
          <t xml:space="preserve"> </t>
        </is>
      </c>
      <c r="I240" s="4" t="inlineStr">
        <is>
          <t xml:space="preserve"> </t>
        </is>
      </c>
      <c r="J240" s="6" t="n">
        <v>0.0215</v>
      </c>
    </row>
    <row r="241">
      <c r="A241" s="4" t="inlineStr">
        <is>
          <t>Bloomberg US Universal Index (US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Line Graph and Table Measure Name</t>
        </is>
      </c>
      <c r="B243" s="4" t="inlineStr">
        <is>
          <t>Bloomberg U.S. Universal Index</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Average Annual Return, Percent</t>
        </is>
      </c>
      <c r="B244" s="6" t="n">
        <v>0.1208</v>
      </c>
      <c r="C244" s="4" t="inlineStr">
        <is>
          <t xml:space="preserve"> </t>
        </is>
      </c>
      <c r="D244" s="6" t="n">
        <v>0.007</v>
      </c>
      <c r="E244" s="4" t="inlineStr">
        <is>
          <t xml:space="preserve"> </t>
        </is>
      </c>
      <c r="F244" s="4" t="inlineStr">
        <is>
          <t xml:space="preserve"> </t>
        </is>
      </c>
      <c r="G244" s="4" t="inlineStr">
        <is>
          <t xml:space="preserve"> </t>
        </is>
      </c>
      <c r="H244" s="4" t="inlineStr">
        <is>
          <t xml:space="preserve"> </t>
        </is>
      </c>
      <c r="I244" s="6" t="n">
        <v>0.0197</v>
      </c>
      <c r="J244" s="4" t="inlineStr">
        <is>
          <t xml:space="preserve"> </t>
        </is>
      </c>
    </row>
    <row r="245">
      <c r="A245" s="4" t="inlineStr">
        <is>
          <t>Bloomberg US Universal Index (US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Line Graph and Table Measure Name</t>
        </is>
      </c>
      <c r="B247" s="4" t="inlineStr">
        <is>
          <t>Bloomberg U.S. Universal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Average Annual Return, Percent</t>
        </is>
      </c>
      <c r="B248" s="6" t="n">
        <v>0.1208</v>
      </c>
      <c r="C248" s="4" t="inlineStr">
        <is>
          <t xml:space="preserve"> </t>
        </is>
      </c>
      <c r="D248" s="6" t="n">
        <v>0.007</v>
      </c>
      <c r="E248" s="4" t="inlineStr">
        <is>
          <t xml:space="preserve"> </t>
        </is>
      </c>
      <c r="F248" s="4" t="inlineStr">
        <is>
          <t xml:space="preserve"> </t>
        </is>
      </c>
      <c r="G248" s="4" t="inlineStr">
        <is>
          <t xml:space="preserve"> </t>
        </is>
      </c>
      <c r="H248" s="4" t="inlineStr">
        <is>
          <t xml:space="preserve"> </t>
        </is>
      </c>
      <c r="I248" s="4" t="inlineStr">
        <is>
          <t xml:space="preserve"> </t>
        </is>
      </c>
      <c r="J248" s="6" t="n">
        <v>0.0215</v>
      </c>
    </row>
    <row r="249">
      <c r="A249" s="4" t="inlineStr">
        <is>
          <t>Bloomberg US Universal Index (US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Line Graph and Table Measure Name</t>
        </is>
      </c>
      <c r="B251" s="4" t="inlineStr">
        <is>
          <t>Bloomberg U.S. Universal Index</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Average Annual Return, Percent</t>
        </is>
      </c>
      <c r="B252" s="6" t="n">
        <v>0.1208</v>
      </c>
      <c r="C252" s="4" t="inlineStr">
        <is>
          <t xml:space="preserve"> </t>
        </is>
      </c>
      <c r="D252" s="6" t="n">
        <v>0.007</v>
      </c>
      <c r="E252" s="6" t="n">
        <v>0.0219</v>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Bloomberg US Universal Index (US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Line Graph and Table Measure Name</t>
        </is>
      </c>
      <c r="B255" s="4" t="inlineStr">
        <is>
          <t>Bloomberg U.S. Universal Index</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Average Annual Return, Percent</t>
        </is>
      </c>
      <c r="B256" s="6" t="n">
        <v>0.1208</v>
      </c>
      <c r="C256" s="4" t="inlineStr">
        <is>
          <t xml:space="preserve"> </t>
        </is>
      </c>
      <c r="D256" s="6" t="n">
        <v>0.007</v>
      </c>
      <c r="E256" s="4" t="inlineStr">
        <is>
          <t xml:space="preserve"> </t>
        </is>
      </c>
      <c r="F256" s="4" t="inlineStr">
        <is>
          <t xml:space="preserve"> </t>
        </is>
      </c>
      <c r="G256" s="4" t="inlineStr">
        <is>
          <t xml:space="preserve"> </t>
        </is>
      </c>
      <c r="H256" s="4" t="inlineStr">
        <is>
          <t xml:space="preserve"> </t>
        </is>
      </c>
      <c r="I256" s="4" t="inlineStr">
        <is>
          <t xml:space="preserve"> </t>
        </is>
      </c>
      <c r="J256" s="6" t="n">
        <v>0.0215</v>
      </c>
    </row>
    <row r="257">
      <c r="A257" s="4" t="inlineStr">
        <is>
          <t>Bloomberg US Universal Index (US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Line Graph and Table Measure Name</t>
        </is>
      </c>
      <c r="B259" s="4" t="inlineStr">
        <is>
          <t>Bloomberg U.S. Universal Index</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Average Annual Return, Percent</t>
        </is>
      </c>
      <c r="B260" s="6" t="n">
        <v>0.1208</v>
      </c>
      <c r="C260" s="4" t="inlineStr">
        <is>
          <t xml:space="preserve"> </t>
        </is>
      </c>
      <c r="D260" s="6" t="n">
        <v>0.007</v>
      </c>
      <c r="E260" s="4" t="inlineStr">
        <is>
          <t xml:space="preserve"> </t>
        </is>
      </c>
      <c r="F260" s="4" t="inlineStr">
        <is>
          <t xml:space="preserve"> </t>
        </is>
      </c>
      <c r="G260" s="4" t="inlineStr">
        <is>
          <t xml:space="preserve"> </t>
        </is>
      </c>
      <c r="H260" s="4" t="inlineStr">
        <is>
          <t xml:space="preserve"> </t>
        </is>
      </c>
      <c r="I260" s="4" t="inlineStr">
        <is>
          <t xml:space="preserve"> </t>
        </is>
      </c>
      <c r="J260" s="6" t="n">
        <v>0.0215</v>
      </c>
    </row>
    <row r="261">
      <c r="A261" s="4" t="inlineStr">
        <is>
          <t>Bloomberg US Universal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Line Graph and Table Measure Name</t>
        </is>
      </c>
      <c r="B263" s="4" t="inlineStr">
        <is>
          <t>Bloomberg U.S. Universal Inde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Average Annual Return, Percent</t>
        </is>
      </c>
      <c r="B264" s="6" t="n">
        <v>0.1208</v>
      </c>
      <c r="C264" s="4" t="inlineStr">
        <is>
          <t xml:space="preserve"> </t>
        </is>
      </c>
      <c r="D264" s="6" t="n">
        <v>0.007</v>
      </c>
      <c r="E264" s="4" t="inlineStr">
        <is>
          <t xml:space="preserve"> </t>
        </is>
      </c>
      <c r="F264" s="4" t="inlineStr">
        <is>
          <t xml:space="preserve"> </t>
        </is>
      </c>
      <c r="G264" s="6" t="n">
        <v>0.0191</v>
      </c>
      <c r="H264" s="4" t="inlineStr">
        <is>
          <t xml:space="preserve"> </t>
        </is>
      </c>
      <c r="I264" s="4" t="inlineStr">
        <is>
          <t xml:space="preserve"> </t>
        </is>
      </c>
      <c r="J264" s="4" t="inlineStr">
        <is>
          <t xml:space="preserve"> </t>
        </is>
      </c>
    </row>
    <row r="265">
      <c r="A265" s="4" t="inlineStr">
        <is>
          <t>Bloomberg US Universal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Line Graph and Table Measure Name</t>
        </is>
      </c>
      <c r="B267" s="4" t="inlineStr">
        <is>
          <t>Bloomberg U.S. Universal Index</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Average Annual Return, Percent</t>
        </is>
      </c>
      <c r="B268" s="6" t="n">
        <v>0.1208</v>
      </c>
      <c r="C268" s="4" t="inlineStr">
        <is>
          <t xml:space="preserve"> </t>
        </is>
      </c>
      <c r="D268" s="6" t="n">
        <v>0.007</v>
      </c>
      <c r="E268" s="4" t="inlineStr">
        <is>
          <t xml:space="preserve"> </t>
        </is>
      </c>
      <c r="F268" s="4" t="inlineStr">
        <is>
          <t xml:space="preserve"> </t>
        </is>
      </c>
      <c r="G268" s="6" t="n">
        <v>0.0191</v>
      </c>
      <c r="H268" s="4" t="inlineStr">
        <is>
          <t xml:space="preserve"> </t>
        </is>
      </c>
      <c r="I268" s="4" t="inlineStr">
        <is>
          <t xml:space="preserve"> </t>
        </is>
      </c>
      <c r="J268" s="4" t="inlineStr">
        <is>
          <t xml:space="preserve"> </t>
        </is>
      </c>
    </row>
    <row r="269">
      <c r="A269" s="4" t="inlineStr">
        <is>
          <t>Bloomberg US Universal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Line Graph and Table Measure Name</t>
        </is>
      </c>
      <c r="B271" s="4" t="inlineStr">
        <is>
          <t>Bloomberg U.S. Universal Index</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Average Annual Return, Percent</t>
        </is>
      </c>
      <c r="B272" s="6" t="n">
        <v>0.1208</v>
      </c>
      <c r="C272" s="4" t="inlineStr">
        <is>
          <t xml:space="preserve"> </t>
        </is>
      </c>
      <c r="D272" s="6" t="n">
        <v>0.007</v>
      </c>
      <c r="E272" s="4" t="inlineStr">
        <is>
          <t xml:space="preserve"> </t>
        </is>
      </c>
      <c r="F272" s="4" t="inlineStr">
        <is>
          <t xml:space="preserve"> </t>
        </is>
      </c>
      <c r="G272" s="6" t="n">
        <v>0.0191</v>
      </c>
      <c r="H272" s="4" t="inlineStr">
        <is>
          <t xml:space="preserve"> </t>
        </is>
      </c>
      <c r="I272" s="4" t="inlineStr">
        <is>
          <t xml:space="preserve"> </t>
        </is>
      </c>
      <c r="J272" s="4" t="inlineStr">
        <is>
          <t xml:space="preserve"> </t>
        </is>
      </c>
    </row>
    <row r="273">
      <c r="A273" s="4" t="inlineStr">
        <is>
          <t>Bloomberg Corporate Index (US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Line Graph and Table Measure Name</t>
        </is>
      </c>
      <c r="B275" s="4" t="inlineStr">
        <is>
          <t>Bloomberg U.S. Corporate Index</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Average Annual Return, Percent</t>
        </is>
      </c>
      <c r="B276" s="6" t="n">
        <v>0.1428</v>
      </c>
      <c r="C276" s="4" t="inlineStr">
        <is>
          <t xml:space="preserve"> </t>
        </is>
      </c>
      <c r="D276" s="6" t="n">
        <v>0.0116</v>
      </c>
      <c r="E276" s="4" t="inlineStr">
        <is>
          <t xml:space="preserve"> </t>
        </is>
      </c>
      <c r="F276" s="4" t="inlineStr">
        <is>
          <t xml:space="preserve"> </t>
        </is>
      </c>
      <c r="G276" s="4" t="inlineStr">
        <is>
          <t xml:space="preserve"> </t>
        </is>
      </c>
      <c r="H276" s="4" t="inlineStr">
        <is>
          <t xml:space="preserve"> </t>
        </is>
      </c>
      <c r="I276" s="4" t="inlineStr">
        <is>
          <t xml:space="preserve"> </t>
        </is>
      </c>
      <c r="J276" s="6" t="n">
        <v>0.0293</v>
      </c>
    </row>
    <row r="277">
      <c r="A277" s="4" t="inlineStr">
        <is>
          <t>Bloomberg Corporate Index (US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Line Graph and Table Measure Name</t>
        </is>
      </c>
      <c r="B279" s="4" t="inlineStr">
        <is>
          <t>Bloomberg U.S. Corporate Index</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Average Annual Return, Percent</t>
        </is>
      </c>
      <c r="B280" s="6" t="n">
        <v>0.1428</v>
      </c>
      <c r="C280" s="4" t="inlineStr">
        <is>
          <t xml:space="preserve"> </t>
        </is>
      </c>
      <c r="D280" s="6" t="n">
        <v>0.0116</v>
      </c>
      <c r="E280" s="4" t="inlineStr">
        <is>
          <t xml:space="preserve"> </t>
        </is>
      </c>
      <c r="F280" s="4" t="inlineStr">
        <is>
          <t xml:space="preserve"> </t>
        </is>
      </c>
      <c r="G280" s="4" t="inlineStr">
        <is>
          <t xml:space="preserve"> </t>
        </is>
      </c>
      <c r="H280" s="4" t="inlineStr">
        <is>
          <t xml:space="preserve"> </t>
        </is>
      </c>
      <c r="I280" s="6" t="n">
        <v>0.0248</v>
      </c>
      <c r="J280" s="4" t="inlineStr">
        <is>
          <t xml:space="preserve"> </t>
        </is>
      </c>
    </row>
    <row r="281">
      <c r="A281" s="4" t="inlineStr">
        <is>
          <t>Bloomberg Corporate Index (US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Line Graph and Table Measure Name</t>
        </is>
      </c>
      <c r="B283" s="4" t="inlineStr">
        <is>
          <t>Bloomberg U.S. Corporate Index</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Average Annual Return, Percent</t>
        </is>
      </c>
      <c r="B284" s="6" t="n">
        <v>0.1428</v>
      </c>
      <c r="C284" s="4" t="inlineStr">
        <is>
          <t xml:space="preserve"> </t>
        </is>
      </c>
      <c r="D284" s="6" t="n">
        <v>0.0116</v>
      </c>
      <c r="E284" s="4" t="inlineStr">
        <is>
          <t xml:space="preserve"> </t>
        </is>
      </c>
      <c r="F284" s="4" t="inlineStr">
        <is>
          <t xml:space="preserve"> </t>
        </is>
      </c>
      <c r="G284" s="4" t="inlineStr">
        <is>
          <t xml:space="preserve"> </t>
        </is>
      </c>
      <c r="H284" s="4" t="inlineStr">
        <is>
          <t xml:space="preserve"> </t>
        </is>
      </c>
      <c r="I284" s="4" t="inlineStr">
        <is>
          <t xml:space="preserve"> </t>
        </is>
      </c>
      <c r="J284" s="6" t="n">
        <v>0.0293</v>
      </c>
    </row>
    <row r="285">
      <c r="A285" s="4" t="inlineStr">
        <is>
          <t>Bloomberg Corporate Index (US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Line Graph and Table Measure Name</t>
        </is>
      </c>
      <c r="B287" s="4" t="inlineStr">
        <is>
          <t>Bloomberg U.S. Corporate Index</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Average Annual Return, Percent</t>
        </is>
      </c>
      <c r="B288" s="6" t="n">
        <v>0.1428</v>
      </c>
      <c r="C288" s="4" t="inlineStr">
        <is>
          <t xml:space="preserve"> </t>
        </is>
      </c>
      <c r="D288" s="6" t="n">
        <v>0.0116</v>
      </c>
      <c r="E288" s="4" t="inlineStr">
        <is>
          <t xml:space="preserve"> </t>
        </is>
      </c>
      <c r="F288" s="4" t="inlineStr">
        <is>
          <t xml:space="preserve"> </t>
        </is>
      </c>
      <c r="G288" s="4" t="inlineStr">
        <is>
          <t xml:space="preserve"> </t>
        </is>
      </c>
      <c r="H288" s="4" t="inlineStr">
        <is>
          <t xml:space="preserve"> </t>
        </is>
      </c>
      <c r="I288" s="4" t="inlineStr">
        <is>
          <t xml:space="preserve"> </t>
        </is>
      </c>
      <c r="J288" s="6" t="n">
        <v>0.0293</v>
      </c>
    </row>
    <row r="289">
      <c r="A289" s="4" t="inlineStr">
        <is>
          <t>Russell Mid Cap Growth Index (US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Line Graph and Table Measure Name</t>
        </is>
      </c>
      <c r="B291" s="4" t="inlineStr">
        <is>
          <t>Russell Midcap&amp;lt;sup style="box-sizing: border-box; color: rgb(0, 0, 0); display: inline; flex-wrap: nowrap; font-size: 12px; font-weight: 700; grid-area: auto; line-height: 0px; margin: 0px; overflow: visible; position: relative; text-align: center;"&gt;®&amp;lt;/sup&gt; Growth Index</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Average Annual Return, Percent</t>
        </is>
      </c>
      <c r="B292" s="6" t="n">
        <v>0.2934</v>
      </c>
      <c r="C292" s="4" t="inlineStr">
        <is>
          <t xml:space="preserve"> </t>
        </is>
      </c>
      <c r="D292" s="6" t="n">
        <v>0.1148</v>
      </c>
      <c r="E292" s="4" t="inlineStr">
        <is>
          <t xml:space="preserve"> </t>
        </is>
      </c>
      <c r="F292" s="4" t="inlineStr">
        <is>
          <t xml:space="preserve"> </t>
        </is>
      </c>
      <c r="G292" s="4" t="inlineStr">
        <is>
          <t xml:space="preserve"> </t>
        </is>
      </c>
      <c r="H292" s="4" t="inlineStr">
        <is>
          <t xml:space="preserve"> </t>
        </is>
      </c>
      <c r="I292" s="4" t="inlineStr">
        <is>
          <t xml:space="preserve"> </t>
        </is>
      </c>
      <c r="J292" s="6" t="n">
        <v>0.113</v>
      </c>
    </row>
    <row r="293">
      <c r="A293" s="4" t="inlineStr">
        <is>
          <t>Russell Mid Cap Growth Index (US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Line Graph and Table Measure Name</t>
        </is>
      </c>
      <c r="B295" s="4" t="inlineStr">
        <is>
          <t>Russell Midcap&amp;lt;sup style="box-sizing: border-box; color: rgb(0, 0, 0); display: inline; flex-wrap: nowrap; font-size: 12px; font-weight: 700; grid-area: auto; line-height: 0px; margin: 0px; overflow: visible; position: relative; text-align: center;"&gt;®&amp;lt;/sup&gt; Growth Index</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Average Annual Return, Percent</t>
        </is>
      </c>
      <c r="B296" s="6" t="n">
        <v>0.2934</v>
      </c>
      <c r="C296" s="4" t="inlineStr">
        <is>
          <t xml:space="preserve"> </t>
        </is>
      </c>
      <c r="D296" s="6" t="n">
        <v>0.1148</v>
      </c>
      <c r="E296" s="4" t="inlineStr">
        <is>
          <t xml:space="preserve"> </t>
        </is>
      </c>
      <c r="F296" s="6" t="n">
        <v>0.1214</v>
      </c>
      <c r="G296" s="4" t="inlineStr">
        <is>
          <t xml:space="preserve"> </t>
        </is>
      </c>
      <c r="H296" s="4" t="inlineStr">
        <is>
          <t xml:space="preserve"> </t>
        </is>
      </c>
      <c r="I296" s="4" t="inlineStr">
        <is>
          <t xml:space="preserve"> </t>
        </is>
      </c>
      <c r="J296" s="4" t="inlineStr">
        <is>
          <t xml:space="preserve"> </t>
        </is>
      </c>
    </row>
    <row r="297">
      <c r="A297" s="4" t="inlineStr">
        <is>
          <t>Russell Mid Cap Growth Index (US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Line Graph and Table Measure Name</t>
        </is>
      </c>
      <c r="B299" s="4" t="inlineStr">
        <is>
          <t>Russell Midcap&amp;lt;sup style="box-sizing: border-box; color: rgb(0, 0, 0); display: inline; flex-wrap: nowrap; font-size: 12px; font-weight: 700; grid-area: auto; line-height: 0px; margin: 0px; overflow: visible; position: relative; text-align: center;"&gt;®&amp;lt;/sup&gt; Growth Index</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Average Annual Return, Percent</t>
        </is>
      </c>
      <c r="B300" s="6" t="n">
        <v>0.2934</v>
      </c>
      <c r="C300" s="4" t="inlineStr">
        <is>
          <t xml:space="preserve"> </t>
        </is>
      </c>
      <c r="D300" s="6" t="n">
        <v>0.1148</v>
      </c>
      <c r="E300" s="4" t="inlineStr">
        <is>
          <t xml:space="preserve"> </t>
        </is>
      </c>
      <c r="F300" s="4" t="inlineStr">
        <is>
          <t xml:space="preserve"> </t>
        </is>
      </c>
      <c r="G300" s="4" t="inlineStr">
        <is>
          <t xml:space="preserve"> </t>
        </is>
      </c>
      <c r="H300" s="4" t="inlineStr">
        <is>
          <t xml:space="preserve"> </t>
        </is>
      </c>
      <c r="I300" s="4" t="inlineStr">
        <is>
          <t xml:space="preserve"> </t>
        </is>
      </c>
      <c r="J300" s="6" t="n">
        <v>0.113</v>
      </c>
    </row>
    <row r="301">
      <c r="A301" s="4" t="inlineStr">
        <is>
          <t>Russell Mid Cap Growth Index (US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Line Graph and Table Measure Name</t>
        </is>
      </c>
      <c r="B303" s="4" t="inlineStr">
        <is>
          <t>Russell Midcap&amp;lt;sup style="box-sizing: border-box; color: rgb(0, 0, 0); display: inline; flex-wrap: nowrap; font-size: 12px; font-weight: 700; grid-area: auto; line-height: 0px; margin: 0px; overflow: visible; position: relative; text-align: center;"&gt;®&amp;lt;/sup&gt; Growth Index</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Average Annual Return, Percent</t>
        </is>
      </c>
      <c r="B304" s="6" t="n">
        <v>0.2934</v>
      </c>
      <c r="C304" s="4" t="inlineStr">
        <is>
          <t xml:space="preserve"> </t>
        </is>
      </c>
      <c r="D304" s="6" t="n">
        <v>0.1148</v>
      </c>
      <c r="E304" s="4" t="inlineStr">
        <is>
          <t xml:space="preserve"> </t>
        </is>
      </c>
      <c r="F304" s="4" t="inlineStr">
        <is>
          <t xml:space="preserve"> </t>
        </is>
      </c>
      <c r="G304" s="4" t="inlineStr">
        <is>
          <t xml:space="preserve"> </t>
        </is>
      </c>
      <c r="H304" s="4" t="inlineStr">
        <is>
          <t xml:space="preserve"> </t>
        </is>
      </c>
      <c r="I304" s="4" t="inlineStr">
        <is>
          <t xml:space="preserve"> </t>
        </is>
      </c>
      <c r="J304" s="6" t="n">
        <v>0.113</v>
      </c>
    </row>
    <row r="305">
      <c r="A305" s="4" t="inlineStr">
        <is>
          <t>Russell Mid Cap Growth Index (US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Line Graph and Table Measure Name</t>
        </is>
      </c>
      <c r="B307" s="4" t="inlineStr">
        <is>
          <t>Russell Midcap&amp;lt;sup style="box-sizing: border-box; color: rgb(0, 0, 0); display: inline; flex-wrap: nowrap; font-size: 12px; font-weight: 700; grid-area: auto; line-height: 0px; margin: 0px; overflow: visible; position: relative; text-align: center;"&gt;®&amp;lt;/sup&gt; Growth Index</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Average Annual Return, Percent</t>
        </is>
      </c>
      <c r="B308" s="6" t="n">
        <v>0.2934</v>
      </c>
      <c r="C308" s="4" t="inlineStr">
        <is>
          <t xml:space="preserve"> </t>
        </is>
      </c>
      <c r="D308" s="6" t="n">
        <v>0.1148</v>
      </c>
      <c r="E308" s="4" t="inlineStr">
        <is>
          <t xml:space="preserve"> </t>
        </is>
      </c>
      <c r="F308" s="4" t="inlineStr">
        <is>
          <t xml:space="preserve"> </t>
        </is>
      </c>
      <c r="G308" s="4" t="inlineStr">
        <is>
          <t xml:space="preserve"> </t>
        </is>
      </c>
      <c r="H308" s="4" t="inlineStr">
        <is>
          <t xml:space="preserve"> </t>
        </is>
      </c>
      <c r="I308" s="4" t="inlineStr">
        <is>
          <t xml:space="preserve"> </t>
        </is>
      </c>
      <c r="J308" s="6" t="n">
        <v>0.113</v>
      </c>
    </row>
    <row r="309">
      <c r="A309" s="4" t="inlineStr">
        <is>
          <t>Russell 1000 Value Index (US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Line Graph and Table Measure Name</t>
        </is>
      </c>
      <c r="B311" s="4" t="inlineStr">
        <is>
          <t>Russell 1000&amp;lt;sup style="box-sizing: border-box; color: rgb(0, 0, 0); display: inline; flex-wrap: nowrap; font-size: 12px; font-weight: 700; grid-area: auto; line-height: 0px; margin: 0px; overflow: visible; position: relative; text-align: center;"&gt;®&amp;lt;/sup&gt;  Value Index</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Average Annual Return, Percent</t>
        </is>
      </c>
      <c r="B312" s="6" t="n">
        <v>0.2776</v>
      </c>
      <c r="C312" s="6" t="n">
        <v>0.0914</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Russell 1000 Value Index (US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Line Graph and Table Measure Name</t>
        </is>
      </c>
      <c r="B315" s="4" t="inlineStr">
        <is>
          <t>Russell 1000&amp;lt;sup style="box-sizing: border-box; color: rgb(0, 0, 0); display: inline; flex-wrap: nowrap; font-size: 12px; font-weight: 700; grid-area: auto; line-height: 0px; margin: 0px; overflow: visible; position: relative; text-align: center;"&gt;®&amp;lt;/sup&gt;  Value Index</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Average Annual Return, Percent</t>
        </is>
      </c>
      <c r="B316" s="6" t="n">
        <v>0.2776</v>
      </c>
      <c r="C316" s="6" t="n">
        <v>0.0914</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Russell 1000 Value Index (US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Line Graph and Table Measure Name</t>
        </is>
      </c>
      <c r="B319" s="4" t="inlineStr">
        <is>
          <t>Russell 1000&amp;lt;sup style="box-sizing: border-box; color: rgb(0, 0, 0); display: inline; flex-wrap: nowrap; font-size: 12px; font-weight: 700; grid-area: auto; line-height: 0px; margin: 0px; overflow: visible; position: relative; text-align: center;"&gt;®&amp;lt;/sup&gt;  Value Index</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Average Annual Return, Percent</t>
        </is>
      </c>
      <c r="B320" s="6" t="n">
        <v>0.2776</v>
      </c>
      <c r="C320" s="6" t="n">
        <v>0.0914</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Russell 1000 Value Index (US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Line Graph and Table Measure Name</t>
        </is>
      </c>
      <c r="B323" s="4" t="inlineStr">
        <is>
          <t>Russell 1000&amp;lt;sup style="box-sizing: border-box; color: rgb(0, 0, 0); display: inline; flex-wrap: nowrap; font-size: 12px; font-weight: 700; grid-area: auto; line-height: 0px; margin: 0px; overflow: visible; position: relative; text-align: center;"&gt;®&amp;lt;/sup&gt;  Value Index</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Average Annual Return, Percent</t>
        </is>
      </c>
      <c r="B324" s="6" t="n">
        <v>0.2776</v>
      </c>
      <c r="C324" s="6" t="n">
        <v>0.0914</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Custom MSIM Global Allocation Index (US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Line Graph and Table Measure Name</t>
        </is>
      </c>
      <c r="B327" s="4" t="inlineStr">
        <is>
          <t>Customized MSIM Global Allocation Index</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Average Annual Return, Percent</t>
        </is>
      </c>
      <c r="B328" s="6" t="n">
        <v>0.2357</v>
      </c>
      <c r="C328" s="4" t="inlineStr">
        <is>
          <t xml:space="preserve"> </t>
        </is>
      </c>
      <c r="D328" s="6" t="n">
        <v>0.0703</v>
      </c>
      <c r="E328" s="4" t="inlineStr">
        <is>
          <t xml:space="preserve"> </t>
        </is>
      </c>
      <c r="F328" s="4" t="inlineStr">
        <is>
          <t xml:space="preserve"> </t>
        </is>
      </c>
      <c r="G328" s="4" t="inlineStr">
        <is>
          <t xml:space="preserve"> </t>
        </is>
      </c>
      <c r="H328" s="4" t="inlineStr">
        <is>
          <t xml:space="preserve"> </t>
        </is>
      </c>
      <c r="I328" s="4" t="inlineStr">
        <is>
          <t xml:space="preserve"> </t>
        </is>
      </c>
      <c r="J328" s="6" t="n">
        <v>0.0575</v>
      </c>
    </row>
    <row r="329">
      <c r="A329" s="4" t="inlineStr">
        <is>
          <t>Custom MSIM Global Allocation Index (US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Line Graph and Table Measure Name</t>
        </is>
      </c>
      <c r="B331" s="4" t="inlineStr">
        <is>
          <t>Customized MSIM Global Allocation Index</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Average Annual Return, Percent</t>
        </is>
      </c>
      <c r="B332" s="6" t="n">
        <v>0.2357</v>
      </c>
      <c r="C332" s="4" t="inlineStr">
        <is>
          <t xml:space="preserve"> </t>
        </is>
      </c>
      <c r="D332" s="6" t="n">
        <v>0.0703</v>
      </c>
      <c r="E332" s="4" t="inlineStr">
        <is>
          <t xml:space="preserve"> </t>
        </is>
      </c>
      <c r="F332" s="4" t="inlineStr">
        <is>
          <t xml:space="preserve"> </t>
        </is>
      </c>
      <c r="G332" s="4" t="inlineStr">
        <is>
          <t xml:space="preserve"> </t>
        </is>
      </c>
      <c r="H332" s="4" t="inlineStr">
        <is>
          <t xml:space="preserve"> </t>
        </is>
      </c>
      <c r="I332" s="6" t="n">
        <v>0.059</v>
      </c>
      <c r="J332" s="4" t="inlineStr">
        <is>
          <t xml:space="preserve"> </t>
        </is>
      </c>
    </row>
    <row r="333">
      <c r="A333" s="4" t="inlineStr">
        <is>
          <t>Custom MSIM Global Allocation Index (US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Line Graph and Table Measure Name</t>
        </is>
      </c>
      <c r="B335" s="4" t="inlineStr">
        <is>
          <t>Customized MSIM Global Allocation Index</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Average Annual Return, Percent</t>
        </is>
      </c>
      <c r="B336" s="6" t="n">
        <v>0.2357</v>
      </c>
      <c r="C336" s="4" t="inlineStr">
        <is>
          <t xml:space="preserve"> </t>
        </is>
      </c>
      <c r="D336" s="6" t="n">
        <v>0.0703</v>
      </c>
      <c r="E336" s="4" t="inlineStr">
        <is>
          <t xml:space="preserve"> </t>
        </is>
      </c>
      <c r="F336" s="4" t="inlineStr">
        <is>
          <t xml:space="preserve"> </t>
        </is>
      </c>
      <c r="G336" s="4" t="inlineStr">
        <is>
          <t xml:space="preserve"> </t>
        </is>
      </c>
      <c r="H336" s="4" t="inlineStr">
        <is>
          <t xml:space="preserve"> </t>
        </is>
      </c>
      <c r="I336" s="4" t="inlineStr">
        <is>
          <t xml:space="preserve"> </t>
        </is>
      </c>
      <c r="J336" s="6" t="n">
        <v>0.0575</v>
      </c>
    </row>
    <row r="337">
      <c r="A337" s="4" t="inlineStr">
        <is>
          <t>Custom MSIM Global Allocation Index (US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Line Graph and Table Measure Name</t>
        </is>
      </c>
      <c r="B339" s="4" t="inlineStr">
        <is>
          <t>Customized MSIM Global Allocation Index</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Average Annual Return, Percent</t>
        </is>
      </c>
      <c r="B340" s="6" t="n">
        <v>0.2357</v>
      </c>
      <c r="C340" s="4" t="inlineStr">
        <is>
          <t xml:space="preserve"> </t>
        </is>
      </c>
      <c r="D340" s="6" t="n">
        <v>0.0703</v>
      </c>
      <c r="E340" s="4" t="inlineStr">
        <is>
          <t xml:space="preserve"> </t>
        </is>
      </c>
      <c r="F340" s="4" t="inlineStr">
        <is>
          <t xml:space="preserve"> </t>
        </is>
      </c>
      <c r="G340" s="4" t="inlineStr">
        <is>
          <t xml:space="preserve"> </t>
        </is>
      </c>
      <c r="H340" s="4" t="inlineStr">
        <is>
          <t xml:space="preserve"> </t>
        </is>
      </c>
      <c r="I340" s="4" t="inlineStr">
        <is>
          <t xml:space="preserve"> </t>
        </is>
      </c>
      <c r="J340" s="6" t="n">
        <v>0.0575</v>
      </c>
    </row>
    <row r="341">
      <c r="A341" s="4" t="inlineStr">
        <is>
          <t>Custom MSIM Global Allocation Index (USD)</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Line Graph and Table Measure Name</t>
        </is>
      </c>
      <c r="B343" s="4" t="inlineStr">
        <is>
          <t>Customized MSIM Global Allocation Index</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Average Annual Return, Percent</t>
        </is>
      </c>
      <c r="B344" s="6" t="n">
        <v>0.2357</v>
      </c>
      <c r="C344" s="4" t="inlineStr">
        <is>
          <t xml:space="preserve"> </t>
        </is>
      </c>
      <c r="D344" s="6" t="n">
        <v>0.0703</v>
      </c>
      <c r="E344" s="4" t="inlineStr">
        <is>
          <t xml:space="preserve"> </t>
        </is>
      </c>
      <c r="F344" s="4" t="inlineStr">
        <is>
          <t xml:space="preserve"> </t>
        </is>
      </c>
      <c r="G344" s="4" t="inlineStr">
        <is>
          <t xml:space="preserve"> </t>
        </is>
      </c>
      <c r="H344" s="6" t="n">
        <v>0.0603</v>
      </c>
      <c r="I344" s="4" t="inlineStr">
        <is>
          <t xml:space="preserve"> </t>
        </is>
      </c>
      <c r="J344" s="4" t="inlineStr">
        <is>
          <t xml:space="preserve"> </t>
        </is>
      </c>
    </row>
    <row r="345">
      <c r="A345" s="4" t="inlineStr">
        <is>
          <t>Bloomberg US Corporates High Yield Index (US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Line Graph and Table Measure Name</t>
        </is>
      </c>
      <c r="B347" s="4" t="inlineStr">
        <is>
          <t>Bloomberg U.S. Corporate High Yield Index</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Average Annual Return, Percent</t>
        </is>
      </c>
      <c r="B348" s="6" t="n">
        <v>0.1574</v>
      </c>
      <c r="C348" s="4" t="inlineStr">
        <is>
          <t xml:space="preserve"> </t>
        </is>
      </c>
      <c r="D348" s="6" t="n">
        <v>0.0472</v>
      </c>
      <c r="E348" s="4" t="inlineStr">
        <is>
          <t xml:space="preserve"> </t>
        </is>
      </c>
      <c r="F348" s="4" t="inlineStr">
        <is>
          <t xml:space="preserve"> </t>
        </is>
      </c>
      <c r="G348" s="4" t="inlineStr">
        <is>
          <t xml:space="preserve"> </t>
        </is>
      </c>
      <c r="H348" s="4" t="inlineStr">
        <is>
          <t xml:space="preserve"> </t>
        </is>
      </c>
      <c r="I348" s="4" t="inlineStr">
        <is>
          <t xml:space="preserve"> </t>
        </is>
      </c>
      <c r="J348" s="6" t="n">
        <v>0.0504</v>
      </c>
    </row>
    <row r="349">
      <c r="A349" s="4" t="inlineStr">
        <is>
          <t>Bloomberg US Corporates High Yield Index (USD)</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Line Graph and Table Measure Name</t>
        </is>
      </c>
      <c r="B351" s="4" t="inlineStr">
        <is>
          <t>Bloomberg U.S. Corporate High Yield Index</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Average Annual Return, Percent</t>
        </is>
      </c>
      <c r="B352" s="6" t="n">
        <v>0.1574</v>
      </c>
      <c r="C352" s="4" t="inlineStr">
        <is>
          <t xml:space="preserve"> </t>
        </is>
      </c>
      <c r="D352" s="6" t="n">
        <v>0.0472</v>
      </c>
      <c r="E352" s="4" t="inlineStr">
        <is>
          <t xml:space="preserve"> </t>
        </is>
      </c>
      <c r="F352" s="4" t="inlineStr">
        <is>
          <t xml:space="preserve"> </t>
        </is>
      </c>
      <c r="G352" s="4" t="inlineStr">
        <is>
          <t xml:space="preserve"> </t>
        </is>
      </c>
      <c r="H352" s="4" t="inlineStr">
        <is>
          <t xml:space="preserve"> </t>
        </is>
      </c>
      <c r="I352" s="6" t="n">
        <v>0.0506</v>
      </c>
      <c r="J352" s="4" t="inlineStr">
        <is>
          <t xml:space="preserve"> </t>
        </is>
      </c>
    </row>
    <row r="353">
      <c r="A353" s="4" t="inlineStr">
        <is>
          <t>Bloomberg US Corporates High Yield Index (USD)</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Line Graph and Table Measure Name</t>
        </is>
      </c>
      <c r="B355" s="4" t="inlineStr">
        <is>
          <t>Bloomberg U.S. Corporate High Yield Index</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Average Annual Return, Percent</t>
        </is>
      </c>
      <c r="B356" s="6" t="n">
        <v>0.1574</v>
      </c>
      <c r="C356" s="4" t="inlineStr">
        <is>
          <t xml:space="preserve"> </t>
        </is>
      </c>
      <c r="D356" s="6" t="n">
        <v>0.0472</v>
      </c>
      <c r="E356" s="4" t="inlineStr">
        <is>
          <t xml:space="preserve"> </t>
        </is>
      </c>
      <c r="F356" s="4" t="inlineStr">
        <is>
          <t xml:space="preserve"> </t>
        </is>
      </c>
      <c r="G356" s="4" t="inlineStr">
        <is>
          <t xml:space="preserve"> </t>
        </is>
      </c>
      <c r="H356" s="4" t="inlineStr">
        <is>
          <t xml:space="preserve"> </t>
        </is>
      </c>
      <c r="I356" s="4" t="inlineStr">
        <is>
          <t xml:space="preserve"> </t>
        </is>
      </c>
      <c r="J356" s="6" t="n">
        <v>0.0504</v>
      </c>
    </row>
    <row r="357">
      <c r="A357" s="4" t="inlineStr">
        <is>
          <t>Bloomberg US Corporates High Yield Index (US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Line Graph and Table Measure Name</t>
        </is>
      </c>
      <c r="B359" s="4" t="inlineStr">
        <is>
          <t>Bloomberg U.S. Corporate High Yield Index</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Average Annual Return, Percent</t>
        </is>
      </c>
      <c r="B360" s="6" t="n">
        <v>0.1574</v>
      </c>
      <c r="C360" s="4" t="inlineStr">
        <is>
          <t xml:space="preserve"> </t>
        </is>
      </c>
      <c r="D360" s="6" t="n">
        <v>0.0472</v>
      </c>
      <c r="E360" s="6" t="n">
        <v>0.0505</v>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Bloomberg US Corporates High Yield Index (US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Line Graph and Table Measure Name</t>
        </is>
      </c>
      <c r="B363" s="4" t="inlineStr">
        <is>
          <t>Bloomberg U.S. Corporate High Yield Index</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Average Annual Return, Percent</t>
        </is>
      </c>
      <c r="B364" s="6" t="n">
        <v>0.1574</v>
      </c>
      <c r="C364" s="4" t="inlineStr">
        <is>
          <t xml:space="preserve"> </t>
        </is>
      </c>
      <c r="D364" s="6" t="n">
        <v>0.0472</v>
      </c>
      <c r="E364" s="4" t="inlineStr">
        <is>
          <t xml:space="preserve"> </t>
        </is>
      </c>
      <c r="F364" s="4" t="inlineStr">
        <is>
          <t xml:space="preserve"> </t>
        </is>
      </c>
      <c r="G364" s="4" t="inlineStr">
        <is>
          <t xml:space="preserve"> </t>
        </is>
      </c>
      <c r="H364" s="4" t="inlineStr">
        <is>
          <t xml:space="preserve"> </t>
        </is>
      </c>
      <c r="I364" s="4" t="inlineStr">
        <is>
          <t xml:space="preserve"> </t>
        </is>
      </c>
      <c r="J364" s="6" t="n">
        <v>0.0504</v>
      </c>
    </row>
    <row r="365">
      <c r="A365" s="4" t="inlineStr">
        <is>
          <t>Bloomberg US Corporates High Yield Index (USD)</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Line Graph and Table Measure Name</t>
        </is>
      </c>
      <c r="B367" s="4" t="inlineStr">
        <is>
          <t>Bloomberg U.S. Corporate High Yield Index</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Average Annual Return, Percent</t>
        </is>
      </c>
      <c r="B368" s="6" t="n">
        <v>0.1574</v>
      </c>
      <c r="C368" s="4" t="inlineStr">
        <is>
          <t xml:space="preserve"> </t>
        </is>
      </c>
      <c r="D368" s="6" t="n">
        <v>0.0472</v>
      </c>
      <c r="E368" s="4" t="inlineStr">
        <is>
          <t xml:space="preserve"> </t>
        </is>
      </c>
      <c r="F368" s="4" t="inlineStr">
        <is>
          <t xml:space="preserve"> </t>
        </is>
      </c>
      <c r="G368" s="4" t="inlineStr">
        <is>
          <t xml:space="preserve"> </t>
        </is>
      </c>
      <c r="H368" s="4" t="inlineStr">
        <is>
          <t xml:space="preserve"> </t>
        </is>
      </c>
      <c r="I368" s="4" t="inlineStr">
        <is>
          <t xml:space="preserve"> </t>
        </is>
      </c>
      <c r="J368" s="6" t="n">
        <v>0.0504</v>
      </c>
    </row>
    <row r="369">
      <c r="A369" s="4" t="inlineStr">
        <is>
          <t>ICE BofA US 3-Month Treasury Bill Index</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row>
    <row r="371">
      <c r="A371" s="4" t="inlineStr">
        <is>
          <t>Line Graph and Table Measure Name</t>
        </is>
      </c>
      <c r="B371" s="4" t="inlineStr">
        <is>
          <t>ICE BofA 3-Month U.S. Treasury Bill Index</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Average Annual Return, Percent</t>
        </is>
      </c>
      <c r="B372" s="6" t="n">
        <v>0.0546</v>
      </c>
      <c r="C372" s="4" t="inlineStr">
        <is>
          <t xml:space="preserve"> </t>
        </is>
      </c>
      <c r="D372" s="6" t="n">
        <v>0.0232</v>
      </c>
      <c r="E372" s="4" t="inlineStr">
        <is>
          <t xml:space="preserve"> </t>
        </is>
      </c>
      <c r="F372" s="4" t="inlineStr">
        <is>
          <t xml:space="preserve"> </t>
        </is>
      </c>
      <c r="G372" s="6" t="n">
        <v>0.0194</v>
      </c>
      <c r="H372" s="4" t="inlineStr">
        <is>
          <t xml:space="preserve"> </t>
        </is>
      </c>
      <c r="I372" s="4" t="inlineStr">
        <is>
          <t xml:space="preserve"> </t>
        </is>
      </c>
      <c r="J372" s="4" t="inlineStr">
        <is>
          <t xml:space="preserve"> </t>
        </is>
      </c>
    </row>
    <row r="373">
      <c r="A373" s="4" t="inlineStr">
        <is>
          <t>ICE BofA US 3-Month Treasury Bill Inde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4" t="inlineStr">
        <is>
          <t>Line Graph and Table Measure Name</t>
        </is>
      </c>
      <c r="B375" s="4" t="inlineStr">
        <is>
          <t>ICE BofA 3-Month U.S. Treasury Bill Index</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Average Annual Return, Percent</t>
        </is>
      </c>
      <c r="B376" s="6" t="n">
        <v>0.0546</v>
      </c>
      <c r="C376" s="4" t="inlineStr">
        <is>
          <t xml:space="preserve"> </t>
        </is>
      </c>
      <c r="D376" s="6" t="n">
        <v>0.0232</v>
      </c>
      <c r="E376" s="4" t="inlineStr">
        <is>
          <t xml:space="preserve"> </t>
        </is>
      </c>
      <c r="F376" s="4" t="inlineStr">
        <is>
          <t xml:space="preserve"> </t>
        </is>
      </c>
      <c r="G376" s="6" t="n">
        <v>0.0194</v>
      </c>
      <c r="H376" s="4" t="inlineStr">
        <is>
          <t xml:space="preserve"> </t>
        </is>
      </c>
      <c r="I376" s="4" t="inlineStr">
        <is>
          <t xml:space="preserve"> </t>
        </is>
      </c>
      <c r="J376" s="4" t="inlineStr">
        <is>
          <t xml:space="preserve"> </t>
        </is>
      </c>
    </row>
    <row r="377">
      <c r="A377" s="4" t="inlineStr">
        <is>
          <t>ICE BofA US 3-Month Treasury Bill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Line Graph and Table Measure Name</t>
        </is>
      </c>
      <c r="B379" s="4" t="inlineStr">
        <is>
          <t>ICE BofA 3-Month U.S. Treasury Bill Index</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4" t="inlineStr">
        <is>
          <t>Average Annual Return, Percent</t>
        </is>
      </c>
      <c r="B380" s="6" t="n">
        <v>0.0546</v>
      </c>
      <c r="C380" s="4" t="inlineStr">
        <is>
          <t xml:space="preserve"> </t>
        </is>
      </c>
      <c r="D380" s="6" t="n">
        <v>0.0232</v>
      </c>
      <c r="E380" s="4" t="inlineStr">
        <is>
          <t xml:space="preserve"> </t>
        </is>
      </c>
      <c r="F380" s="4" t="inlineStr">
        <is>
          <t xml:space="preserve"> </t>
        </is>
      </c>
      <c r="G380" s="6" t="n">
        <v>0.0194</v>
      </c>
      <c r="H380" s="4" t="inlineStr">
        <is>
          <t xml:space="preserve"> </t>
        </is>
      </c>
      <c r="I380" s="4" t="inlineStr">
        <is>
          <t xml:space="preserve"> </t>
        </is>
      </c>
      <c r="J38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011548 | Cash</t>
        </is>
      </c>
      <c r="B2" s="4" t="inlineStr">
        <is>
          <t xml:space="preserve"> </t>
        </is>
      </c>
    </row>
    <row r="3">
      <c r="A3" s="3" t="inlineStr">
        <is>
          <t>Holdings [Line Items]</t>
        </is>
      </c>
      <c r="B3" s="4" t="inlineStr">
        <is>
          <t xml:space="preserve"> </t>
        </is>
      </c>
    </row>
    <row r="4">
      <c r="A4" s="4" t="inlineStr">
        <is>
          <t>Percent of Net Asset Value</t>
        </is>
      </c>
      <c r="B4" s="6" t="n">
        <v>0.033</v>
      </c>
    </row>
    <row r="5">
      <c r="A5" s="4" t="inlineStr">
        <is>
          <t>C000011548 | Not Rated</t>
        </is>
      </c>
      <c r="B5" s="4" t="inlineStr">
        <is>
          <t xml:space="preserve"> </t>
        </is>
      </c>
    </row>
    <row r="6">
      <c r="A6" s="3" t="inlineStr">
        <is>
          <t>Holdings [Line Items]</t>
        </is>
      </c>
      <c r="B6" s="4" t="inlineStr">
        <is>
          <t xml:space="preserve"> </t>
        </is>
      </c>
    </row>
    <row r="7">
      <c r="A7" s="4" t="inlineStr">
        <is>
          <t>Percent of Net Asset Value</t>
        </is>
      </c>
      <c r="B7" s="6" t="n">
        <v>0.013</v>
      </c>
    </row>
    <row r="8">
      <c r="A8" s="4" t="inlineStr">
        <is>
          <t>C000011548 | B</t>
        </is>
      </c>
      <c r="B8" s="4" t="inlineStr">
        <is>
          <t xml:space="preserve"> </t>
        </is>
      </c>
    </row>
    <row r="9">
      <c r="A9" s="3" t="inlineStr">
        <is>
          <t>Holdings [Line Items]</t>
        </is>
      </c>
      <c r="B9" s="4" t="inlineStr">
        <is>
          <t xml:space="preserve"> </t>
        </is>
      </c>
    </row>
    <row r="10">
      <c r="A10" s="4" t="inlineStr">
        <is>
          <t>Percent of Net Asset Value</t>
        </is>
      </c>
      <c r="B10" s="6" t="n">
        <v>0.005</v>
      </c>
    </row>
    <row r="11">
      <c r="A11" s="4" t="inlineStr">
        <is>
          <t>C000011548 | BB</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011548 | BBB</t>
        </is>
      </c>
      <c r="B14" s="4" t="inlineStr">
        <is>
          <t xml:space="preserve"> </t>
        </is>
      </c>
    </row>
    <row r="15">
      <c r="A15" s="3" t="inlineStr">
        <is>
          <t>Holdings [Line Items]</t>
        </is>
      </c>
      <c r="B15" s="4" t="inlineStr">
        <is>
          <t xml:space="preserve"> </t>
        </is>
      </c>
    </row>
    <row r="16">
      <c r="A16" s="4" t="inlineStr">
        <is>
          <t>Percent of Net Asset Value</t>
        </is>
      </c>
      <c r="B16" s="6" t="n">
        <v>0.454</v>
      </c>
    </row>
    <row r="17">
      <c r="A17" s="4" t="inlineStr">
        <is>
          <t>C000011548 | A</t>
        </is>
      </c>
      <c r="B17" s="4" t="inlineStr">
        <is>
          <t xml:space="preserve"> </t>
        </is>
      </c>
    </row>
    <row r="18">
      <c r="A18" s="3" t="inlineStr">
        <is>
          <t>Holdings [Line Items]</t>
        </is>
      </c>
      <c r="B18" s="4" t="inlineStr">
        <is>
          <t xml:space="preserve"> </t>
        </is>
      </c>
    </row>
    <row r="19">
      <c r="A19" s="4" t="inlineStr">
        <is>
          <t>Percent of Net Asset Value</t>
        </is>
      </c>
      <c r="B19" s="6" t="n">
        <v>0.348</v>
      </c>
    </row>
    <row r="20">
      <c r="A20" s="4" t="inlineStr">
        <is>
          <t>C000011548 | AA</t>
        </is>
      </c>
      <c r="B20" s="4" t="inlineStr">
        <is>
          <t xml:space="preserve"> </t>
        </is>
      </c>
    </row>
    <row r="21">
      <c r="A21" s="3" t="inlineStr">
        <is>
          <t>Holdings [Line Items]</t>
        </is>
      </c>
      <c r="B21" s="4" t="inlineStr">
        <is>
          <t xml:space="preserve"> </t>
        </is>
      </c>
    </row>
    <row r="22">
      <c r="A22" s="4" t="inlineStr">
        <is>
          <t>Percent of Net Asset Value</t>
        </is>
      </c>
      <c r="B22" s="6" t="n">
        <v>0.103</v>
      </c>
    </row>
    <row r="23">
      <c r="A23" s="4" t="inlineStr">
        <is>
          <t>C000011548 | AAA</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011548 | AssetSovereign</t>
        </is>
      </c>
      <c r="B26" s="4" t="inlineStr">
        <is>
          <t xml:space="preserve"> </t>
        </is>
      </c>
    </row>
    <row r="27">
      <c r="A27" s="3" t="inlineStr">
        <is>
          <t>Holdings [Line Items]</t>
        </is>
      </c>
      <c r="B27" s="4" t="inlineStr">
        <is>
          <t xml:space="preserve"> </t>
        </is>
      </c>
    </row>
    <row r="28">
      <c r="A28" s="4" t="inlineStr">
        <is>
          <t>Percent of Total Investments</t>
        </is>
      </c>
      <c r="B28" s="6" t="n">
        <v>0.002</v>
      </c>
    </row>
    <row r="29">
      <c r="A29" s="4" t="inlineStr">
        <is>
          <t>C000011548 | AssetCommercial Mortgage-Backed Securities</t>
        </is>
      </c>
      <c r="B29" s="4" t="inlineStr">
        <is>
          <t xml:space="preserve"> </t>
        </is>
      </c>
    </row>
    <row r="30">
      <c r="A30" s="3" t="inlineStr">
        <is>
          <t>Holdings [Line Items]</t>
        </is>
      </c>
      <c r="B30" s="4" t="inlineStr">
        <is>
          <t xml:space="preserve"> </t>
        </is>
      </c>
    </row>
    <row r="31">
      <c r="A31" s="4" t="inlineStr">
        <is>
          <t>Percent of Total Investments</t>
        </is>
      </c>
      <c r="B31" s="6" t="n">
        <v>0.011</v>
      </c>
    </row>
    <row r="32">
      <c r="A32" s="4" t="inlineStr">
        <is>
          <t>C000011548 | AssetInvestment Companies</t>
        </is>
      </c>
      <c r="B32" s="4" t="inlineStr">
        <is>
          <t xml:space="preserve"> </t>
        </is>
      </c>
    </row>
    <row r="33">
      <c r="A33" s="3" t="inlineStr">
        <is>
          <t>Holdings [Line Items]</t>
        </is>
      </c>
      <c r="B33" s="4" t="inlineStr">
        <is>
          <t xml:space="preserve"> </t>
        </is>
      </c>
    </row>
    <row r="34">
      <c r="A34" s="4" t="inlineStr">
        <is>
          <t>Percent of Total Investments</t>
        </is>
      </c>
      <c r="B34" s="6" t="n">
        <v>0.013</v>
      </c>
    </row>
    <row r="35">
      <c r="A35" s="4" t="inlineStr">
        <is>
          <t>C000011548 | AssetShort-Term Investments</t>
        </is>
      </c>
      <c r="B35" s="4" t="inlineStr">
        <is>
          <t xml:space="preserve"> </t>
        </is>
      </c>
    </row>
    <row r="36">
      <c r="A36" s="3" t="inlineStr">
        <is>
          <t>Holdings [Line Items]</t>
        </is>
      </c>
      <c r="B36" s="4" t="inlineStr">
        <is>
          <t xml:space="preserve"> </t>
        </is>
      </c>
    </row>
    <row r="37">
      <c r="A37" s="4" t="inlineStr">
        <is>
          <t>Percent of Total Investments</t>
        </is>
      </c>
      <c r="B37" s="6" t="n">
        <v>0.054</v>
      </c>
    </row>
    <row r="38">
      <c r="A38" s="4" t="inlineStr">
        <is>
          <t>C000011548 | AssetCorporate Bonds</t>
        </is>
      </c>
      <c r="B38" s="4" t="inlineStr">
        <is>
          <t xml:space="preserve"> </t>
        </is>
      </c>
    </row>
    <row r="39">
      <c r="A39" s="3" t="inlineStr">
        <is>
          <t>Holdings [Line Items]</t>
        </is>
      </c>
      <c r="B39" s="4" t="inlineStr">
        <is>
          <t xml:space="preserve"> </t>
        </is>
      </c>
    </row>
    <row r="40">
      <c r="A40" s="4" t="inlineStr">
        <is>
          <t>Percent of Total Investments</t>
        </is>
      </c>
      <c r="B40" s="8" t="n">
        <v>0.92</v>
      </c>
    </row>
    <row r="41">
      <c r="A41" s="4" t="inlineStr">
        <is>
          <t>C000155931 | Cash</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C000155931 | Not Rated</t>
        </is>
      </c>
      <c r="B44" s="4" t="inlineStr">
        <is>
          <t xml:space="preserve"> </t>
        </is>
      </c>
    </row>
    <row r="45">
      <c r="A45" s="3" t="inlineStr">
        <is>
          <t>Holdings [Line Items]</t>
        </is>
      </c>
      <c r="B45" s="4" t="inlineStr">
        <is>
          <t xml:space="preserve"> </t>
        </is>
      </c>
    </row>
    <row r="46">
      <c r="A46" s="4" t="inlineStr">
        <is>
          <t>Percent of Net Asset Value</t>
        </is>
      </c>
      <c r="B46" s="6" t="n">
        <v>0.013</v>
      </c>
    </row>
    <row r="47">
      <c r="A47" s="4" t="inlineStr">
        <is>
          <t>C000155931 | B</t>
        </is>
      </c>
      <c r="B47" s="4" t="inlineStr">
        <is>
          <t xml:space="preserve"> </t>
        </is>
      </c>
    </row>
    <row r="48">
      <c r="A48" s="3" t="inlineStr">
        <is>
          <t>Holdings [Line Items]</t>
        </is>
      </c>
      <c r="B48" s="4" t="inlineStr">
        <is>
          <t xml:space="preserve"> </t>
        </is>
      </c>
    </row>
    <row r="49">
      <c r="A49" s="4" t="inlineStr">
        <is>
          <t>Percent of Net Asset Value</t>
        </is>
      </c>
      <c r="B49" s="6" t="n">
        <v>0.005</v>
      </c>
    </row>
    <row r="50">
      <c r="A50" s="4" t="inlineStr">
        <is>
          <t>C000155931 | BB</t>
        </is>
      </c>
      <c r="B50" s="4" t="inlineStr">
        <is>
          <t xml:space="preserve"> </t>
        </is>
      </c>
    </row>
    <row r="51">
      <c r="A51" s="3" t="inlineStr">
        <is>
          <t>Holdings [Line Items]</t>
        </is>
      </c>
      <c r="B51" s="4" t="inlineStr">
        <is>
          <t xml:space="preserve"> </t>
        </is>
      </c>
    </row>
    <row r="52">
      <c r="A52" s="4" t="inlineStr">
        <is>
          <t>Percent of Net Asset Value</t>
        </is>
      </c>
      <c r="B52" s="6" t="n">
        <v>0.013</v>
      </c>
    </row>
    <row r="53">
      <c r="A53" s="4" t="inlineStr">
        <is>
          <t>C000155931 | BBB</t>
        </is>
      </c>
      <c r="B53" s="4" t="inlineStr">
        <is>
          <t xml:space="preserve"> </t>
        </is>
      </c>
    </row>
    <row r="54">
      <c r="A54" s="3" t="inlineStr">
        <is>
          <t>Holdings [Line Items]</t>
        </is>
      </c>
      <c r="B54" s="4" t="inlineStr">
        <is>
          <t xml:space="preserve"> </t>
        </is>
      </c>
    </row>
    <row r="55">
      <c r="A55" s="4" t="inlineStr">
        <is>
          <t>Percent of Net Asset Value</t>
        </is>
      </c>
      <c r="B55" s="6" t="n">
        <v>0.454</v>
      </c>
    </row>
    <row r="56">
      <c r="A56" s="4" t="inlineStr">
        <is>
          <t>C000155931 | A</t>
        </is>
      </c>
      <c r="B56" s="4" t="inlineStr">
        <is>
          <t xml:space="preserve"> </t>
        </is>
      </c>
    </row>
    <row r="57">
      <c r="A57" s="3" t="inlineStr">
        <is>
          <t>Holdings [Line Items]</t>
        </is>
      </c>
      <c r="B57" s="4" t="inlineStr">
        <is>
          <t xml:space="preserve"> </t>
        </is>
      </c>
    </row>
    <row r="58">
      <c r="A58" s="4" t="inlineStr">
        <is>
          <t>Percent of Net Asset Value</t>
        </is>
      </c>
      <c r="B58" s="6" t="n">
        <v>0.348</v>
      </c>
    </row>
    <row r="59">
      <c r="A59" s="4" t="inlineStr">
        <is>
          <t>C000155931 | AA</t>
        </is>
      </c>
      <c r="B59" s="4" t="inlineStr">
        <is>
          <t xml:space="preserve"> </t>
        </is>
      </c>
    </row>
    <row r="60">
      <c r="A60" s="3" t="inlineStr">
        <is>
          <t>Holdings [Line Items]</t>
        </is>
      </c>
      <c r="B60" s="4" t="inlineStr">
        <is>
          <t xml:space="preserve"> </t>
        </is>
      </c>
    </row>
    <row r="61">
      <c r="A61" s="4" t="inlineStr">
        <is>
          <t>Percent of Net Asset Value</t>
        </is>
      </c>
      <c r="B61" s="6" t="n">
        <v>0.103</v>
      </c>
    </row>
    <row r="62">
      <c r="A62" s="4" t="inlineStr">
        <is>
          <t>C000155931 | AAA</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000155931 | AssetSovereign</t>
        </is>
      </c>
      <c r="B65" s="4" t="inlineStr">
        <is>
          <t xml:space="preserve"> </t>
        </is>
      </c>
    </row>
    <row r="66">
      <c r="A66" s="3" t="inlineStr">
        <is>
          <t>Holdings [Line Items]</t>
        </is>
      </c>
      <c r="B66" s="4" t="inlineStr">
        <is>
          <t xml:space="preserve"> </t>
        </is>
      </c>
    </row>
    <row r="67">
      <c r="A67" s="4" t="inlineStr">
        <is>
          <t>Percent of Total Investments</t>
        </is>
      </c>
      <c r="B67" s="6" t="n">
        <v>0.002</v>
      </c>
    </row>
    <row r="68">
      <c r="A68" s="4" t="inlineStr">
        <is>
          <t>C000155931 | AssetCommercial Mortgage-Backed Securities</t>
        </is>
      </c>
      <c r="B68" s="4" t="inlineStr">
        <is>
          <t xml:space="preserve"> </t>
        </is>
      </c>
    </row>
    <row r="69">
      <c r="A69" s="3" t="inlineStr">
        <is>
          <t>Holdings [Line Items]</t>
        </is>
      </c>
      <c r="B69" s="4" t="inlineStr">
        <is>
          <t xml:space="preserve"> </t>
        </is>
      </c>
    </row>
    <row r="70">
      <c r="A70" s="4" t="inlineStr">
        <is>
          <t>Percent of Total Investments</t>
        </is>
      </c>
      <c r="B70" s="6" t="n">
        <v>0.011</v>
      </c>
    </row>
    <row r="71">
      <c r="A71" s="4" t="inlineStr">
        <is>
          <t>C000155931 | AssetInvestment Companies</t>
        </is>
      </c>
      <c r="B71" s="4" t="inlineStr">
        <is>
          <t xml:space="preserve"> </t>
        </is>
      </c>
    </row>
    <row r="72">
      <c r="A72" s="3" t="inlineStr">
        <is>
          <t>Holdings [Line Items]</t>
        </is>
      </c>
      <c r="B72" s="4" t="inlineStr">
        <is>
          <t xml:space="preserve"> </t>
        </is>
      </c>
    </row>
    <row r="73">
      <c r="A73" s="4" t="inlineStr">
        <is>
          <t>Percent of Total Investments</t>
        </is>
      </c>
      <c r="B73" s="6" t="n">
        <v>0.013</v>
      </c>
    </row>
    <row r="74">
      <c r="A74" s="4" t="inlineStr">
        <is>
          <t>C000155931 | AssetShort-Term Investments</t>
        </is>
      </c>
      <c r="B74" s="4" t="inlineStr">
        <is>
          <t xml:space="preserve"> </t>
        </is>
      </c>
    </row>
    <row r="75">
      <c r="A75" s="3" t="inlineStr">
        <is>
          <t>Holdings [Line Items]</t>
        </is>
      </c>
      <c r="B75" s="4" t="inlineStr">
        <is>
          <t xml:space="preserve"> </t>
        </is>
      </c>
    </row>
    <row r="76">
      <c r="A76" s="4" t="inlineStr">
        <is>
          <t>Percent of Total Investments</t>
        </is>
      </c>
      <c r="B76" s="6" t="n">
        <v>0.054</v>
      </c>
    </row>
    <row r="77">
      <c r="A77" s="4" t="inlineStr">
        <is>
          <t>C000155931 | AssetCorporate Bonds</t>
        </is>
      </c>
      <c r="B77" s="4" t="inlineStr">
        <is>
          <t xml:space="preserve"> </t>
        </is>
      </c>
    </row>
    <row r="78">
      <c r="A78" s="3" t="inlineStr">
        <is>
          <t>Holdings [Line Items]</t>
        </is>
      </c>
      <c r="B78" s="4" t="inlineStr">
        <is>
          <t xml:space="preserve"> </t>
        </is>
      </c>
    </row>
    <row r="79">
      <c r="A79" s="4" t="inlineStr">
        <is>
          <t>Percent of Total Investments</t>
        </is>
      </c>
      <c r="B79" s="8" t="n">
        <v>0.92</v>
      </c>
    </row>
    <row r="80">
      <c r="A80" s="4" t="inlineStr">
        <is>
          <t>C000011549 | Cash</t>
        </is>
      </c>
      <c r="B80" s="4" t="inlineStr">
        <is>
          <t xml:space="preserve"> </t>
        </is>
      </c>
    </row>
    <row r="81">
      <c r="A81" s="3" t="inlineStr">
        <is>
          <t>Holdings [Line Items]</t>
        </is>
      </c>
      <c r="B81" s="4" t="inlineStr">
        <is>
          <t xml:space="preserve"> </t>
        </is>
      </c>
    </row>
    <row r="82">
      <c r="A82" s="4" t="inlineStr">
        <is>
          <t>Percent of Net Asset Value</t>
        </is>
      </c>
      <c r="B82" s="6" t="n">
        <v>0.033</v>
      </c>
    </row>
    <row r="83">
      <c r="A83" s="4" t="inlineStr">
        <is>
          <t>C000011549 | Not Rated</t>
        </is>
      </c>
      <c r="B83" s="4" t="inlineStr">
        <is>
          <t xml:space="preserve"> </t>
        </is>
      </c>
    </row>
    <row r="84">
      <c r="A84" s="3" t="inlineStr">
        <is>
          <t>Holdings [Line Items]</t>
        </is>
      </c>
      <c r="B84" s="4" t="inlineStr">
        <is>
          <t xml:space="preserve"> </t>
        </is>
      </c>
    </row>
    <row r="85">
      <c r="A85" s="4" t="inlineStr">
        <is>
          <t>Percent of Net Asset Value</t>
        </is>
      </c>
      <c r="B85" s="6" t="n">
        <v>0.013</v>
      </c>
    </row>
    <row r="86">
      <c r="A86" s="4" t="inlineStr">
        <is>
          <t>C000011549 | B</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C000011549 | BB</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C000011549 | BBB</t>
        </is>
      </c>
      <c r="B92" s="4" t="inlineStr">
        <is>
          <t xml:space="preserve"> </t>
        </is>
      </c>
    </row>
    <row r="93">
      <c r="A93" s="3" t="inlineStr">
        <is>
          <t>Holdings [Line Items]</t>
        </is>
      </c>
      <c r="B93" s="4" t="inlineStr">
        <is>
          <t xml:space="preserve"> </t>
        </is>
      </c>
    </row>
    <row r="94">
      <c r="A94" s="4" t="inlineStr">
        <is>
          <t>Percent of Net Asset Value</t>
        </is>
      </c>
      <c r="B94" s="6" t="n">
        <v>0.454</v>
      </c>
    </row>
    <row r="95">
      <c r="A95" s="4" t="inlineStr">
        <is>
          <t>C000011549 | A</t>
        </is>
      </c>
      <c r="B95" s="4" t="inlineStr">
        <is>
          <t xml:space="preserve"> </t>
        </is>
      </c>
    </row>
    <row r="96">
      <c r="A96" s="3" t="inlineStr">
        <is>
          <t>Holdings [Line Items]</t>
        </is>
      </c>
      <c r="B96" s="4" t="inlineStr">
        <is>
          <t xml:space="preserve"> </t>
        </is>
      </c>
    </row>
    <row r="97">
      <c r="A97" s="4" t="inlineStr">
        <is>
          <t>Percent of Net Asset Value</t>
        </is>
      </c>
      <c r="B97" s="6" t="n">
        <v>0.348</v>
      </c>
    </row>
    <row r="98">
      <c r="A98" s="4" t="inlineStr">
        <is>
          <t>C000011549 | AA</t>
        </is>
      </c>
      <c r="B98" s="4" t="inlineStr">
        <is>
          <t xml:space="preserve"> </t>
        </is>
      </c>
    </row>
    <row r="99">
      <c r="A99" s="3" t="inlineStr">
        <is>
          <t>Holdings [Line Items]</t>
        </is>
      </c>
      <c r="B99" s="4" t="inlineStr">
        <is>
          <t xml:space="preserve"> </t>
        </is>
      </c>
    </row>
    <row r="100">
      <c r="A100" s="4" t="inlineStr">
        <is>
          <t>Percent of Net Asset Value</t>
        </is>
      </c>
      <c r="B100" s="6" t="n">
        <v>0.103</v>
      </c>
    </row>
    <row r="101">
      <c r="A101" s="4" t="inlineStr">
        <is>
          <t>C000011549 | AAA</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C000011549 | AssetSovereign</t>
        </is>
      </c>
      <c r="B104" s="4" t="inlineStr">
        <is>
          <t xml:space="preserve"> </t>
        </is>
      </c>
    </row>
    <row r="105">
      <c r="A105" s="3" t="inlineStr">
        <is>
          <t>Holdings [Line Items]</t>
        </is>
      </c>
      <c r="B105" s="4" t="inlineStr">
        <is>
          <t xml:space="preserve"> </t>
        </is>
      </c>
    </row>
    <row r="106">
      <c r="A106" s="4" t="inlineStr">
        <is>
          <t>Percent of Total Investments</t>
        </is>
      </c>
      <c r="B106" s="6" t="n">
        <v>0.002</v>
      </c>
    </row>
    <row r="107">
      <c r="A107" s="4" t="inlineStr">
        <is>
          <t>C000011549 | AssetCommercial Mortgage-Backed Securities</t>
        </is>
      </c>
      <c r="B107" s="4" t="inlineStr">
        <is>
          <t xml:space="preserve"> </t>
        </is>
      </c>
    </row>
    <row r="108">
      <c r="A108" s="3" t="inlineStr">
        <is>
          <t>Holdings [Line Items]</t>
        </is>
      </c>
      <c r="B108" s="4" t="inlineStr">
        <is>
          <t xml:space="preserve"> </t>
        </is>
      </c>
    </row>
    <row r="109">
      <c r="A109" s="4" t="inlineStr">
        <is>
          <t>Percent of Total Investments</t>
        </is>
      </c>
      <c r="B109" s="6" t="n">
        <v>0.011</v>
      </c>
    </row>
    <row r="110">
      <c r="A110" s="4" t="inlineStr">
        <is>
          <t>C000011549 | AssetInvestment Companies</t>
        </is>
      </c>
      <c r="B110" s="4" t="inlineStr">
        <is>
          <t xml:space="preserve"> </t>
        </is>
      </c>
    </row>
    <row r="111">
      <c r="A111" s="3" t="inlineStr">
        <is>
          <t>Holdings [Line Items]</t>
        </is>
      </c>
      <c r="B111" s="4" t="inlineStr">
        <is>
          <t xml:space="preserve"> </t>
        </is>
      </c>
    </row>
    <row r="112">
      <c r="A112" s="4" t="inlineStr">
        <is>
          <t>Percent of Total Investments</t>
        </is>
      </c>
      <c r="B112" s="6" t="n">
        <v>0.013</v>
      </c>
    </row>
    <row r="113">
      <c r="A113" s="4" t="inlineStr">
        <is>
          <t>C000011549 | AssetShort-Term Investments</t>
        </is>
      </c>
      <c r="B113" s="4" t="inlineStr">
        <is>
          <t xml:space="preserve"> </t>
        </is>
      </c>
    </row>
    <row r="114">
      <c r="A114" s="3" t="inlineStr">
        <is>
          <t>Holdings [Line Items]</t>
        </is>
      </c>
      <c r="B114" s="4" t="inlineStr">
        <is>
          <t xml:space="preserve"> </t>
        </is>
      </c>
    </row>
    <row r="115">
      <c r="A115" s="4" t="inlineStr">
        <is>
          <t>Percent of Total Investments</t>
        </is>
      </c>
      <c r="B115" s="6" t="n">
        <v>0.054</v>
      </c>
    </row>
    <row r="116">
      <c r="A116" s="4" t="inlineStr">
        <is>
          <t>C000011549 | AssetCorporate Bonds</t>
        </is>
      </c>
      <c r="B116" s="4" t="inlineStr">
        <is>
          <t xml:space="preserve"> </t>
        </is>
      </c>
    </row>
    <row r="117">
      <c r="A117" s="3" t="inlineStr">
        <is>
          <t>Holdings [Line Items]</t>
        </is>
      </c>
      <c r="B117" s="4" t="inlineStr">
        <is>
          <t xml:space="preserve"> </t>
        </is>
      </c>
    </row>
    <row r="118">
      <c r="A118" s="4" t="inlineStr">
        <is>
          <t>Percent of Total Investments</t>
        </is>
      </c>
      <c r="B118" s="8" t="n">
        <v>0.92</v>
      </c>
    </row>
    <row r="119">
      <c r="A119" s="4" t="inlineStr">
        <is>
          <t>C000065127 | Cash</t>
        </is>
      </c>
      <c r="B119" s="4" t="inlineStr">
        <is>
          <t xml:space="preserve"> </t>
        </is>
      </c>
    </row>
    <row r="120">
      <c r="A120" s="3" t="inlineStr">
        <is>
          <t>Holdings [Line Items]</t>
        </is>
      </c>
      <c r="B120" s="4" t="inlineStr">
        <is>
          <t xml:space="preserve"> </t>
        </is>
      </c>
    </row>
    <row r="121">
      <c r="A121" s="4" t="inlineStr">
        <is>
          <t>Percent of Net Asset Value</t>
        </is>
      </c>
      <c r="B121" s="6" t="n">
        <v>0.033</v>
      </c>
    </row>
    <row r="122">
      <c r="A122" s="4" t="inlineStr">
        <is>
          <t>C000065127 | Not Rated</t>
        </is>
      </c>
      <c r="B122" s="4" t="inlineStr">
        <is>
          <t xml:space="preserve"> </t>
        </is>
      </c>
    </row>
    <row r="123">
      <c r="A123" s="3" t="inlineStr">
        <is>
          <t>Holdings [Line Items]</t>
        </is>
      </c>
      <c r="B123" s="4" t="inlineStr">
        <is>
          <t xml:space="preserve"> </t>
        </is>
      </c>
    </row>
    <row r="124">
      <c r="A124" s="4" t="inlineStr">
        <is>
          <t>Percent of Net Asset Value</t>
        </is>
      </c>
      <c r="B124" s="6" t="n">
        <v>0.013</v>
      </c>
    </row>
    <row r="125">
      <c r="A125" s="4" t="inlineStr">
        <is>
          <t>C000065127 | B</t>
        </is>
      </c>
      <c r="B125" s="4" t="inlineStr">
        <is>
          <t xml:space="preserve"> </t>
        </is>
      </c>
    </row>
    <row r="126">
      <c r="A126" s="3" t="inlineStr">
        <is>
          <t>Holdings [Line Items]</t>
        </is>
      </c>
      <c r="B126" s="4" t="inlineStr">
        <is>
          <t xml:space="preserve"> </t>
        </is>
      </c>
    </row>
    <row r="127">
      <c r="A127" s="4" t="inlineStr">
        <is>
          <t>Percent of Net Asset Value</t>
        </is>
      </c>
      <c r="B127" s="6" t="n">
        <v>0.005</v>
      </c>
    </row>
    <row r="128">
      <c r="A128" s="4" t="inlineStr">
        <is>
          <t>C000065127 | BB</t>
        </is>
      </c>
      <c r="B128" s="4" t="inlineStr">
        <is>
          <t xml:space="preserve"> </t>
        </is>
      </c>
    </row>
    <row r="129">
      <c r="A129" s="3" t="inlineStr">
        <is>
          <t>Holdings [Line Items]</t>
        </is>
      </c>
      <c r="B129" s="4" t="inlineStr">
        <is>
          <t xml:space="preserve"> </t>
        </is>
      </c>
    </row>
    <row r="130">
      <c r="A130" s="4" t="inlineStr">
        <is>
          <t>Percent of Net Asset Value</t>
        </is>
      </c>
      <c r="B130" s="6" t="n">
        <v>0.013</v>
      </c>
    </row>
    <row r="131">
      <c r="A131" s="4" t="inlineStr">
        <is>
          <t>C000065127 | BBB</t>
        </is>
      </c>
      <c r="B131" s="4" t="inlineStr">
        <is>
          <t xml:space="preserve"> </t>
        </is>
      </c>
    </row>
    <row r="132">
      <c r="A132" s="3" t="inlineStr">
        <is>
          <t>Holdings [Line Items]</t>
        </is>
      </c>
      <c r="B132" s="4" t="inlineStr">
        <is>
          <t xml:space="preserve"> </t>
        </is>
      </c>
    </row>
    <row r="133">
      <c r="A133" s="4" t="inlineStr">
        <is>
          <t>Percent of Net Asset Value</t>
        </is>
      </c>
      <c r="B133" s="6" t="n">
        <v>0.454</v>
      </c>
    </row>
    <row r="134">
      <c r="A134" s="4" t="inlineStr">
        <is>
          <t>C000065127 | A</t>
        </is>
      </c>
      <c r="B134" s="4" t="inlineStr">
        <is>
          <t xml:space="preserve"> </t>
        </is>
      </c>
    </row>
    <row r="135">
      <c r="A135" s="3" t="inlineStr">
        <is>
          <t>Holdings [Line Items]</t>
        </is>
      </c>
      <c r="B135" s="4" t="inlineStr">
        <is>
          <t xml:space="preserve"> </t>
        </is>
      </c>
    </row>
    <row r="136">
      <c r="A136" s="4" t="inlineStr">
        <is>
          <t>Percent of Net Asset Value</t>
        </is>
      </c>
      <c r="B136" s="6" t="n">
        <v>0.348</v>
      </c>
    </row>
    <row r="137">
      <c r="A137" s="4" t="inlineStr">
        <is>
          <t>C000065127 | AA</t>
        </is>
      </c>
      <c r="B137" s="4" t="inlineStr">
        <is>
          <t xml:space="preserve"> </t>
        </is>
      </c>
    </row>
    <row r="138">
      <c r="A138" s="3" t="inlineStr">
        <is>
          <t>Holdings [Line Items]</t>
        </is>
      </c>
      <c r="B138" s="4" t="inlineStr">
        <is>
          <t xml:space="preserve"> </t>
        </is>
      </c>
    </row>
    <row r="139">
      <c r="A139" s="4" t="inlineStr">
        <is>
          <t>Percent of Net Asset Value</t>
        </is>
      </c>
      <c r="B139" s="6" t="n">
        <v>0.103</v>
      </c>
    </row>
    <row r="140">
      <c r="A140" s="4" t="inlineStr">
        <is>
          <t>C000065127 | AAA</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000065127 | AssetSovereign</t>
        </is>
      </c>
      <c r="B143" s="4" t="inlineStr">
        <is>
          <t xml:space="preserve"> </t>
        </is>
      </c>
    </row>
    <row r="144">
      <c r="A144" s="3" t="inlineStr">
        <is>
          <t>Holdings [Line Items]</t>
        </is>
      </c>
      <c r="B144" s="4" t="inlineStr">
        <is>
          <t xml:space="preserve"> </t>
        </is>
      </c>
    </row>
    <row r="145">
      <c r="A145" s="4" t="inlineStr">
        <is>
          <t>Percent of Total Investments</t>
        </is>
      </c>
      <c r="B145" s="6" t="n">
        <v>0.002</v>
      </c>
    </row>
    <row r="146">
      <c r="A146" s="4" t="inlineStr">
        <is>
          <t>C000065127 | AssetCommercial Mortgage-Backed Securities</t>
        </is>
      </c>
      <c r="B146" s="4" t="inlineStr">
        <is>
          <t xml:space="preserve"> </t>
        </is>
      </c>
    </row>
    <row r="147">
      <c r="A147" s="3" t="inlineStr">
        <is>
          <t>Holdings [Line Items]</t>
        </is>
      </c>
      <c r="B147" s="4" t="inlineStr">
        <is>
          <t xml:space="preserve"> </t>
        </is>
      </c>
    </row>
    <row r="148">
      <c r="A148" s="4" t="inlineStr">
        <is>
          <t>Percent of Total Investments</t>
        </is>
      </c>
      <c r="B148" s="6" t="n">
        <v>0.011</v>
      </c>
    </row>
    <row r="149">
      <c r="A149" s="4" t="inlineStr">
        <is>
          <t>C000065127 | AssetInvestment Companies</t>
        </is>
      </c>
      <c r="B149" s="4" t="inlineStr">
        <is>
          <t xml:space="preserve"> </t>
        </is>
      </c>
    </row>
    <row r="150">
      <c r="A150" s="3" t="inlineStr">
        <is>
          <t>Holdings [Line Items]</t>
        </is>
      </c>
      <c r="B150" s="4" t="inlineStr">
        <is>
          <t xml:space="preserve"> </t>
        </is>
      </c>
    </row>
    <row r="151">
      <c r="A151" s="4" t="inlineStr">
        <is>
          <t>Percent of Total Investments</t>
        </is>
      </c>
      <c r="B151" s="6" t="n">
        <v>0.013</v>
      </c>
    </row>
    <row r="152">
      <c r="A152" s="4" t="inlineStr">
        <is>
          <t>C000065127 | AssetShort-Term Investments</t>
        </is>
      </c>
      <c r="B152" s="4" t="inlineStr">
        <is>
          <t xml:space="preserve"> </t>
        </is>
      </c>
    </row>
    <row r="153">
      <c r="A153" s="3" t="inlineStr">
        <is>
          <t>Holdings [Line Items]</t>
        </is>
      </c>
      <c r="B153" s="4" t="inlineStr">
        <is>
          <t xml:space="preserve"> </t>
        </is>
      </c>
    </row>
    <row r="154">
      <c r="A154" s="4" t="inlineStr">
        <is>
          <t>Percent of Total Investments</t>
        </is>
      </c>
      <c r="B154" s="6" t="n">
        <v>0.054</v>
      </c>
    </row>
    <row r="155">
      <c r="A155" s="4" t="inlineStr">
        <is>
          <t>C000065127 | AssetCorporate Bonds</t>
        </is>
      </c>
      <c r="B155" s="4" t="inlineStr">
        <is>
          <t xml:space="preserve"> </t>
        </is>
      </c>
    </row>
    <row r="156">
      <c r="A156" s="3" t="inlineStr">
        <is>
          <t>Holdings [Line Items]</t>
        </is>
      </c>
      <c r="B156" s="4" t="inlineStr">
        <is>
          <t xml:space="preserve"> </t>
        </is>
      </c>
    </row>
    <row r="157">
      <c r="A157" s="4" t="inlineStr">
        <is>
          <t>Percent of Total Investments</t>
        </is>
      </c>
      <c r="B157" s="8" t="n">
        <v>0.92</v>
      </c>
    </row>
    <row r="158">
      <c r="A158" s="4" t="inlineStr">
        <is>
          <t>C000011562 | FR_25809K105</t>
        </is>
      </c>
      <c r="B158" s="4" t="inlineStr">
        <is>
          <t xml:space="preserve"> </t>
        </is>
      </c>
    </row>
    <row r="159">
      <c r="A159" s="3" t="inlineStr">
        <is>
          <t>Holdings [Line Items]</t>
        </is>
      </c>
      <c r="B159" s="4" t="inlineStr">
        <is>
          <t xml:space="preserve"> </t>
        </is>
      </c>
    </row>
    <row r="160">
      <c r="A160" s="4" t="inlineStr">
        <is>
          <t>Percent of Total Investments</t>
        </is>
      </c>
      <c r="B160" s="6" t="n">
        <v>0.08500000000000001</v>
      </c>
    </row>
    <row r="161">
      <c r="A161" s="4" t="inlineStr">
        <is>
          <t>C000011562 | FR_18915M107</t>
        </is>
      </c>
      <c r="B161" s="4" t="inlineStr">
        <is>
          <t xml:space="preserve"> </t>
        </is>
      </c>
    </row>
    <row r="162">
      <c r="A162" s="3" t="inlineStr">
        <is>
          <t>Holdings [Line Items]</t>
        </is>
      </c>
      <c r="B162" s="4" t="inlineStr">
        <is>
          <t xml:space="preserve"> </t>
        </is>
      </c>
    </row>
    <row r="163">
      <c r="A163" s="4" t="inlineStr">
        <is>
          <t>Percent of Total Investments</t>
        </is>
      </c>
      <c r="B163" s="6" t="n">
        <v>0.075</v>
      </c>
    </row>
    <row r="164">
      <c r="A164" s="4" t="inlineStr">
        <is>
          <t>C000011562 | FR_88339J105</t>
        </is>
      </c>
      <c r="B164" s="4" t="inlineStr">
        <is>
          <t xml:space="preserve"> </t>
        </is>
      </c>
    </row>
    <row r="165">
      <c r="A165" s="3" t="inlineStr">
        <is>
          <t>Holdings [Line Items]</t>
        </is>
      </c>
      <c r="B165" s="4" t="inlineStr">
        <is>
          <t xml:space="preserve"> </t>
        </is>
      </c>
    </row>
    <row r="166">
      <c r="A166" s="4" t="inlineStr">
        <is>
          <t>Percent of Total Investments</t>
        </is>
      </c>
      <c r="B166" s="6" t="n">
        <v>0.074</v>
      </c>
    </row>
    <row r="167">
      <c r="A167" s="4" t="inlineStr">
        <is>
          <t>C000011562 | FR_00827B106</t>
        </is>
      </c>
      <c r="B167" s="4" t="inlineStr">
        <is>
          <t xml:space="preserve"> </t>
        </is>
      </c>
    </row>
    <row r="168">
      <c r="A168" s="3" t="inlineStr">
        <is>
          <t>Holdings [Line Items]</t>
        </is>
      </c>
      <c r="B168" s="4" t="inlineStr">
        <is>
          <t xml:space="preserve"> </t>
        </is>
      </c>
    </row>
    <row r="169">
      <c r="A169" s="4" t="inlineStr">
        <is>
          <t>Percent of Total Investments</t>
        </is>
      </c>
      <c r="B169" s="6" t="n">
        <v>0.068</v>
      </c>
    </row>
    <row r="170">
      <c r="A170" s="4" t="inlineStr">
        <is>
          <t>C000011562 | FR_79589L106</t>
        </is>
      </c>
      <c r="B170" s="4" t="inlineStr">
        <is>
          <t xml:space="preserve"> </t>
        </is>
      </c>
    </row>
    <row r="171">
      <c r="A171" s="3" t="inlineStr">
        <is>
          <t>Holdings [Line Items]</t>
        </is>
      </c>
      <c r="B171" s="4" t="inlineStr">
        <is>
          <t xml:space="preserve"> </t>
        </is>
      </c>
    </row>
    <row r="172">
      <c r="A172" s="4" t="inlineStr">
        <is>
          <t>Percent of Total Investments</t>
        </is>
      </c>
      <c r="B172" s="6" t="n">
        <v>0.068</v>
      </c>
    </row>
    <row r="173">
      <c r="A173" s="4" t="inlineStr">
        <is>
          <t>C000011562 | FR_771049103</t>
        </is>
      </c>
      <c r="B173" s="4" t="inlineStr">
        <is>
          <t xml:space="preserve"> </t>
        </is>
      </c>
    </row>
    <row r="174">
      <c r="A174" s="3" t="inlineStr">
        <is>
          <t>Holdings [Line Items]</t>
        </is>
      </c>
      <c r="B174" s="4" t="inlineStr">
        <is>
          <t xml:space="preserve"> </t>
        </is>
      </c>
    </row>
    <row r="175">
      <c r="A175" s="4" t="inlineStr">
        <is>
          <t>Percent of Total Investments</t>
        </is>
      </c>
      <c r="B175" s="6" t="n">
        <v>0.055</v>
      </c>
    </row>
    <row r="176">
      <c r="A176" s="4" t="inlineStr">
        <is>
          <t>C000011562 | FR_M5216V106</t>
        </is>
      </c>
      <c r="B176" s="4" t="inlineStr">
        <is>
          <t xml:space="preserve"> </t>
        </is>
      </c>
    </row>
    <row r="177">
      <c r="A177" s="3" t="inlineStr">
        <is>
          <t>Holdings [Line Items]</t>
        </is>
      </c>
      <c r="B177" s="4" t="inlineStr">
        <is>
          <t xml:space="preserve"> </t>
        </is>
      </c>
    </row>
    <row r="178">
      <c r="A178" s="4" t="inlineStr">
        <is>
          <t>Percent of Total Investments</t>
        </is>
      </c>
      <c r="B178" s="6" t="n">
        <v>0.053</v>
      </c>
    </row>
    <row r="179">
      <c r="A179" s="4" t="inlineStr">
        <is>
          <t>C000011562 | FR_146869102</t>
        </is>
      </c>
      <c r="B179" s="4" t="inlineStr">
        <is>
          <t xml:space="preserve"> </t>
        </is>
      </c>
    </row>
    <row r="180">
      <c r="A180" s="3" t="inlineStr">
        <is>
          <t>Holdings [Line Items]</t>
        </is>
      </c>
      <c r="B180" s="4" t="inlineStr">
        <is>
          <t xml:space="preserve"> </t>
        </is>
      </c>
    </row>
    <row r="181">
      <c r="A181" s="4" t="inlineStr">
        <is>
          <t>Percent of Total Investments</t>
        </is>
      </c>
      <c r="B181" s="6" t="n">
        <v>0.049</v>
      </c>
    </row>
    <row r="182">
      <c r="A182" s="4" t="inlineStr">
        <is>
          <t>C000011562 | FR_G7709Q104</t>
        </is>
      </c>
      <c r="B182" s="4" t="inlineStr">
        <is>
          <t xml:space="preserve"> </t>
        </is>
      </c>
    </row>
    <row r="183">
      <c r="A183" s="3" t="inlineStr">
        <is>
          <t>Holdings [Line Items]</t>
        </is>
      </c>
      <c r="B183" s="4" t="inlineStr">
        <is>
          <t xml:space="preserve"> </t>
        </is>
      </c>
    </row>
    <row r="184">
      <c r="A184" s="4" t="inlineStr">
        <is>
          <t>Percent of Total Investments</t>
        </is>
      </c>
      <c r="B184" s="6" t="n">
        <v>0.045</v>
      </c>
    </row>
    <row r="185">
      <c r="A185" s="4" t="inlineStr">
        <is>
          <t>C000011562 | FR_594972408</t>
        </is>
      </c>
      <c r="B185" s="4" t="inlineStr">
        <is>
          <t xml:space="preserve"> </t>
        </is>
      </c>
    </row>
    <row r="186">
      <c r="A186" s="3" t="inlineStr">
        <is>
          <t>Holdings [Line Items]</t>
        </is>
      </c>
      <c r="B186" s="4" t="inlineStr">
        <is>
          <t xml:space="preserve"> </t>
        </is>
      </c>
    </row>
    <row r="187">
      <c r="A187" s="4" t="inlineStr">
        <is>
          <t>Percent of Total Investments</t>
        </is>
      </c>
      <c r="B187" s="6" t="n">
        <v>0.043</v>
      </c>
    </row>
    <row r="188">
      <c r="A188" s="4" t="inlineStr">
        <is>
          <t>C000011562 | SectorIndustrials</t>
        </is>
      </c>
      <c r="B188" s="4" t="inlineStr">
        <is>
          <t xml:space="preserve"> </t>
        </is>
      </c>
    </row>
    <row r="189">
      <c r="A189" s="3" t="inlineStr">
        <is>
          <t>Holdings [Line Items]</t>
        </is>
      </c>
      <c r="B189" s="4" t="inlineStr">
        <is>
          <t xml:space="preserve"> </t>
        </is>
      </c>
    </row>
    <row r="190">
      <c r="A190" s="4" t="inlineStr">
        <is>
          <t>Percent of Total Investments</t>
        </is>
      </c>
      <c r="B190" s="6" t="n">
        <v>0.002</v>
      </c>
    </row>
    <row r="191">
      <c r="A191" s="4" t="inlineStr">
        <is>
          <t>C000011562 | SectorConsumer Staples</t>
        </is>
      </c>
      <c r="B191" s="4" t="inlineStr">
        <is>
          <t xml:space="preserve"> </t>
        </is>
      </c>
    </row>
    <row r="192">
      <c r="A192" s="3" t="inlineStr">
        <is>
          <t>Holdings [Line Items]</t>
        </is>
      </c>
      <c r="B192" s="4" t="inlineStr">
        <is>
          <t xml:space="preserve"> </t>
        </is>
      </c>
    </row>
    <row r="193">
      <c r="A193" s="4" t="inlineStr">
        <is>
          <t>Percent of Total Investments</t>
        </is>
      </c>
      <c r="B193" s="6" t="n">
        <v>0.015</v>
      </c>
    </row>
    <row r="194">
      <c r="A194" s="4" t="inlineStr">
        <is>
          <t>C000011562 | SectorShort-Term Investments</t>
        </is>
      </c>
      <c r="B194" s="4" t="inlineStr">
        <is>
          <t xml:space="preserve"> </t>
        </is>
      </c>
    </row>
    <row r="195">
      <c r="A195" s="3" t="inlineStr">
        <is>
          <t>Holdings [Line Items]</t>
        </is>
      </c>
      <c r="B195" s="4" t="inlineStr">
        <is>
          <t xml:space="preserve"> </t>
        </is>
      </c>
    </row>
    <row r="196">
      <c r="A196" s="4" t="inlineStr">
        <is>
          <t>Percent of Total Investments</t>
        </is>
      </c>
      <c r="B196" s="6" t="n">
        <v>0.019</v>
      </c>
    </row>
    <row r="197">
      <c r="A197" s="4" t="inlineStr">
        <is>
          <t>C000011562 | SectorCommunication Services</t>
        </is>
      </c>
      <c r="B197" s="4" t="inlineStr">
        <is>
          <t xml:space="preserve"> </t>
        </is>
      </c>
    </row>
    <row r="198">
      <c r="A198" s="3" t="inlineStr">
        <is>
          <t>Holdings [Line Items]</t>
        </is>
      </c>
      <c r="B198" s="4" t="inlineStr">
        <is>
          <t xml:space="preserve"> </t>
        </is>
      </c>
    </row>
    <row r="199">
      <c r="A199" s="4" t="inlineStr">
        <is>
          <t>Percent of Total Investments</t>
        </is>
      </c>
      <c r="B199" s="6" t="n">
        <v>0.129</v>
      </c>
    </row>
    <row r="200">
      <c r="A200" s="4" t="inlineStr">
        <is>
          <t>C000011562 | SectorHealth Care</t>
        </is>
      </c>
      <c r="B200" s="4" t="inlineStr">
        <is>
          <t xml:space="preserve"> </t>
        </is>
      </c>
    </row>
    <row r="201">
      <c r="A201" s="3" t="inlineStr">
        <is>
          <t>Holdings [Line Items]</t>
        </is>
      </c>
      <c r="B201" s="4" t="inlineStr">
        <is>
          <t xml:space="preserve"> </t>
        </is>
      </c>
    </row>
    <row r="202">
      <c r="A202" s="4" t="inlineStr">
        <is>
          <t>Percent of Total Investments</t>
        </is>
      </c>
      <c r="B202" s="6" t="n">
        <v>0.129</v>
      </c>
    </row>
    <row r="203">
      <c r="A203" s="4" t="inlineStr">
        <is>
          <t>C000011562 | SectorFinancials</t>
        </is>
      </c>
      <c r="B203" s="4" t="inlineStr">
        <is>
          <t xml:space="preserve"> </t>
        </is>
      </c>
    </row>
    <row r="204">
      <c r="A204" s="3" t="inlineStr">
        <is>
          <t>Holdings [Line Items]</t>
        </is>
      </c>
      <c r="B204" s="4" t="inlineStr">
        <is>
          <t xml:space="preserve"> </t>
        </is>
      </c>
    </row>
    <row r="205">
      <c r="A205" s="4" t="inlineStr">
        <is>
          <t>Percent of Total Investments</t>
        </is>
      </c>
      <c r="B205" s="6" t="n">
        <v>0.132</v>
      </c>
    </row>
    <row r="206">
      <c r="A206" s="4" t="inlineStr">
        <is>
          <t>C000011562 | SectorConsumer Discretionary</t>
        </is>
      </c>
      <c r="B206" s="4" t="inlineStr">
        <is>
          <t xml:space="preserve"> </t>
        </is>
      </c>
    </row>
    <row r="207">
      <c r="A207" s="3" t="inlineStr">
        <is>
          <t>Holdings [Line Items]</t>
        </is>
      </c>
      <c r="B207" s="4" t="inlineStr">
        <is>
          <t xml:space="preserve"> </t>
        </is>
      </c>
    </row>
    <row r="208">
      <c r="A208" s="4" t="inlineStr">
        <is>
          <t>Percent of Total Investments</t>
        </is>
      </c>
      <c r="B208" s="6" t="n">
        <v>0.215</v>
      </c>
    </row>
    <row r="209">
      <c r="A209" s="4" t="inlineStr">
        <is>
          <t>C000011562 | SectorInformation Technology</t>
        </is>
      </c>
      <c r="B209" s="4" t="inlineStr">
        <is>
          <t xml:space="preserve"> </t>
        </is>
      </c>
    </row>
    <row r="210">
      <c r="A210" s="3" t="inlineStr">
        <is>
          <t>Holdings [Line Items]</t>
        </is>
      </c>
      <c r="B210" s="4" t="inlineStr">
        <is>
          <t xml:space="preserve"> </t>
        </is>
      </c>
    </row>
    <row r="211">
      <c r="A211" s="4" t="inlineStr">
        <is>
          <t>Percent of Total Investments</t>
        </is>
      </c>
      <c r="B211" s="6" t="n">
        <v>0.359</v>
      </c>
    </row>
    <row r="212">
      <c r="A212" s="4" t="inlineStr">
        <is>
          <t>C000155934 | FR_25809K105</t>
        </is>
      </c>
      <c r="B212" s="4" t="inlineStr">
        <is>
          <t xml:space="preserve"> </t>
        </is>
      </c>
    </row>
    <row r="213">
      <c r="A213" s="3" t="inlineStr">
        <is>
          <t>Holdings [Line Items]</t>
        </is>
      </c>
      <c r="B213" s="4" t="inlineStr">
        <is>
          <t xml:space="preserve"> </t>
        </is>
      </c>
    </row>
    <row r="214">
      <c r="A214" s="4" t="inlineStr">
        <is>
          <t>Percent of Total Investments</t>
        </is>
      </c>
      <c r="B214" s="6" t="n">
        <v>0.08500000000000001</v>
      </c>
    </row>
    <row r="215">
      <c r="A215" s="4" t="inlineStr">
        <is>
          <t>C000155934 | FR_18915M107</t>
        </is>
      </c>
      <c r="B215" s="4" t="inlineStr">
        <is>
          <t xml:space="preserve"> </t>
        </is>
      </c>
    </row>
    <row r="216">
      <c r="A216" s="3" t="inlineStr">
        <is>
          <t>Holdings [Line Items]</t>
        </is>
      </c>
      <c r="B216" s="4" t="inlineStr">
        <is>
          <t xml:space="preserve"> </t>
        </is>
      </c>
    </row>
    <row r="217">
      <c r="A217" s="4" t="inlineStr">
        <is>
          <t>Percent of Total Investments</t>
        </is>
      </c>
      <c r="B217" s="6" t="n">
        <v>0.075</v>
      </c>
    </row>
    <row r="218">
      <c r="A218" s="4" t="inlineStr">
        <is>
          <t>C000155934 | FR_88339J105</t>
        </is>
      </c>
      <c r="B218" s="4" t="inlineStr">
        <is>
          <t xml:space="preserve"> </t>
        </is>
      </c>
    </row>
    <row r="219">
      <c r="A219" s="3" t="inlineStr">
        <is>
          <t>Holdings [Line Items]</t>
        </is>
      </c>
      <c r="B219" s="4" t="inlineStr">
        <is>
          <t xml:space="preserve"> </t>
        </is>
      </c>
    </row>
    <row r="220">
      <c r="A220" s="4" t="inlineStr">
        <is>
          <t>Percent of Total Investments</t>
        </is>
      </c>
      <c r="B220" s="6" t="n">
        <v>0.074</v>
      </c>
    </row>
    <row r="221">
      <c r="A221" s="4" t="inlineStr">
        <is>
          <t>C000155934 | FR_00827B106</t>
        </is>
      </c>
      <c r="B221" s="4" t="inlineStr">
        <is>
          <t xml:space="preserve"> </t>
        </is>
      </c>
    </row>
    <row r="222">
      <c r="A222" s="3" t="inlineStr">
        <is>
          <t>Holdings [Line Items]</t>
        </is>
      </c>
      <c r="B222" s="4" t="inlineStr">
        <is>
          <t xml:space="preserve"> </t>
        </is>
      </c>
    </row>
    <row r="223">
      <c r="A223" s="4" t="inlineStr">
        <is>
          <t>Percent of Total Investments</t>
        </is>
      </c>
      <c r="B223" s="6" t="n">
        <v>0.068</v>
      </c>
    </row>
    <row r="224">
      <c r="A224" s="4" t="inlineStr">
        <is>
          <t>C000155934 | FR_79589L106</t>
        </is>
      </c>
      <c r="B224" s="4" t="inlineStr">
        <is>
          <t xml:space="preserve"> </t>
        </is>
      </c>
    </row>
    <row r="225">
      <c r="A225" s="3" t="inlineStr">
        <is>
          <t>Holdings [Line Items]</t>
        </is>
      </c>
      <c r="B225" s="4" t="inlineStr">
        <is>
          <t xml:space="preserve"> </t>
        </is>
      </c>
    </row>
    <row r="226">
      <c r="A226" s="4" t="inlineStr">
        <is>
          <t>Percent of Total Investments</t>
        </is>
      </c>
      <c r="B226" s="6" t="n">
        <v>0.068</v>
      </c>
    </row>
    <row r="227">
      <c r="A227" s="4" t="inlineStr">
        <is>
          <t>C000155934 | FR_771049103</t>
        </is>
      </c>
      <c r="B227" s="4" t="inlineStr">
        <is>
          <t xml:space="preserve"> </t>
        </is>
      </c>
    </row>
    <row r="228">
      <c r="A228" s="3" t="inlineStr">
        <is>
          <t>Holdings [Line Items]</t>
        </is>
      </c>
      <c r="B228" s="4" t="inlineStr">
        <is>
          <t xml:space="preserve"> </t>
        </is>
      </c>
    </row>
    <row r="229">
      <c r="A229" s="4" t="inlineStr">
        <is>
          <t>Percent of Total Investments</t>
        </is>
      </c>
      <c r="B229" s="6" t="n">
        <v>0.055</v>
      </c>
    </row>
    <row r="230">
      <c r="A230" s="4" t="inlineStr">
        <is>
          <t>C000155934 | FR_M5216V106</t>
        </is>
      </c>
      <c r="B230" s="4" t="inlineStr">
        <is>
          <t xml:space="preserve"> </t>
        </is>
      </c>
    </row>
    <row r="231">
      <c r="A231" s="3" t="inlineStr">
        <is>
          <t>Holdings [Line Items]</t>
        </is>
      </c>
      <c r="B231" s="4" t="inlineStr">
        <is>
          <t xml:space="preserve"> </t>
        </is>
      </c>
    </row>
    <row r="232">
      <c r="A232" s="4" t="inlineStr">
        <is>
          <t>Percent of Total Investments</t>
        </is>
      </c>
      <c r="B232" s="6" t="n">
        <v>0.053</v>
      </c>
    </row>
    <row r="233">
      <c r="A233" s="4" t="inlineStr">
        <is>
          <t>C000155934 | FR_146869102</t>
        </is>
      </c>
      <c r="B233" s="4" t="inlineStr">
        <is>
          <t xml:space="preserve"> </t>
        </is>
      </c>
    </row>
    <row r="234">
      <c r="A234" s="3" t="inlineStr">
        <is>
          <t>Holdings [Line Items]</t>
        </is>
      </c>
      <c r="B234" s="4" t="inlineStr">
        <is>
          <t xml:space="preserve"> </t>
        </is>
      </c>
    </row>
    <row r="235">
      <c r="A235" s="4" t="inlineStr">
        <is>
          <t>Percent of Total Investments</t>
        </is>
      </c>
      <c r="B235" s="6" t="n">
        <v>0.049</v>
      </c>
    </row>
    <row r="236">
      <c r="A236" s="4" t="inlineStr">
        <is>
          <t>C000155934 | FR_G7709Q104</t>
        </is>
      </c>
      <c r="B236" s="4" t="inlineStr">
        <is>
          <t xml:space="preserve"> </t>
        </is>
      </c>
    </row>
    <row r="237">
      <c r="A237" s="3" t="inlineStr">
        <is>
          <t>Holdings [Line Items]</t>
        </is>
      </c>
      <c r="B237" s="4" t="inlineStr">
        <is>
          <t xml:space="preserve"> </t>
        </is>
      </c>
    </row>
    <row r="238">
      <c r="A238" s="4" t="inlineStr">
        <is>
          <t>Percent of Total Investments</t>
        </is>
      </c>
      <c r="B238" s="6" t="n">
        <v>0.045</v>
      </c>
    </row>
    <row r="239">
      <c r="A239" s="4" t="inlineStr">
        <is>
          <t>C000155934 | FR_594972408</t>
        </is>
      </c>
      <c r="B239" s="4" t="inlineStr">
        <is>
          <t xml:space="preserve"> </t>
        </is>
      </c>
    </row>
    <row r="240">
      <c r="A240" s="3" t="inlineStr">
        <is>
          <t>Holdings [Line Items]</t>
        </is>
      </c>
      <c r="B240" s="4" t="inlineStr">
        <is>
          <t xml:space="preserve"> </t>
        </is>
      </c>
    </row>
    <row r="241">
      <c r="A241" s="4" t="inlineStr">
        <is>
          <t>Percent of Total Investments</t>
        </is>
      </c>
      <c r="B241" s="6" t="n">
        <v>0.043</v>
      </c>
    </row>
    <row r="242">
      <c r="A242" s="4" t="inlineStr">
        <is>
          <t>C000155934 | SectorIndustrials</t>
        </is>
      </c>
      <c r="B242" s="4" t="inlineStr">
        <is>
          <t xml:space="preserve"> </t>
        </is>
      </c>
    </row>
    <row r="243">
      <c r="A243" s="3" t="inlineStr">
        <is>
          <t>Holdings [Line Items]</t>
        </is>
      </c>
      <c r="B243" s="4" t="inlineStr">
        <is>
          <t xml:space="preserve"> </t>
        </is>
      </c>
    </row>
    <row r="244">
      <c r="A244" s="4" t="inlineStr">
        <is>
          <t>Percent of Total Investments</t>
        </is>
      </c>
      <c r="B244" s="6" t="n">
        <v>0.002</v>
      </c>
    </row>
    <row r="245">
      <c r="A245" s="4" t="inlineStr">
        <is>
          <t>C000155934 | SectorConsumer Staples</t>
        </is>
      </c>
      <c r="B245" s="4" t="inlineStr">
        <is>
          <t xml:space="preserve"> </t>
        </is>
      </c>
    </row>
    <row r="246">
      <c r="A246" s="3" t="inlineStr">
        <is>
          <t>Holdings [Line Items]</t>
        </is>
      </c>
      <c r="B246" s="4" t="inlineStr">
        <is>
          <t xml:space="preserve"> </t>
        </is>
      </c>
    </row>
    <row r="247">
      <c r="A247" s="4" t="inlineStr">
        <is>
          <t>Percent of Total Investments</t>
        </is>
      </c>
      <c r="B247" s="6" t="n">
        <v>0.015</v>
      </c>
    </row>
    <row r="248">
      <c r="A248" s="4" t="inlineStr">
        <is>
          <t>C000155934 | SectorShort-Term Investments</t>
        </is>
      </c>
      <c r="B248" s="4" t="inlineStr">
        <is>
          <t xml:space="preserve"> </t>
        </is>
      </c>
    </row>
    <row r="249">
      <c r="A249" s="3" t="inlineStr">
        <is>
          <t>Holdings [Line Items]</t>
        </is>
      </c>
      <c r="B249" s="4" t="inlineStr">
        <is>
          <t xml:space="preserve"> </t>
        </is>
      </c>
    </row>
    <row r="250">
      <c r="A250" s="4" t="inlineStr">
        <is>
          <t>Percent of Total Investments</t>
        </is>
      </c>
      <c r="B250" s="6" t="n">
        <v>0.019</v>
      </c>
    </row>
    <row r="251">
      <c r="A251" s="4" t="inlineStr">
        <is>
          <t>C000155934 | SectorCommunication Services</t>
        </is>
      </c>
      <c r="B251" s="4" t="inlineStr">
        <is>
          <t xml:space="preserve"> </t>
        </is>
      </c>
    </row>
    <row r="252">
      <c r="A252" s="3" t="inlineStr">
        <is>
          <t>Holdings [Line Items]</t>
        </is>
      </c>
      <c r="B252" s="4" t="inlineStr">
        <is>
          <t xml:space="preserve"> </t>
        </is>
      </c>
    </row>
    <row r="253">
      <c r="A253" s="4" t="inlineStr">
        <is>
          <t>Percent of Total Investments</t>
        </is>
      </c>
      <c r="B253" s="6" t="n">
        <v>0.129</v>
      </c>
    </row>
    <row r="254">
      <c r="A254" s="4" t="inlineStr">
        <is>
          <t>C000155934 | SectorHealth Care</t>
        </is>
      </c>
      <c r="B254" s="4" t="inlineStr">
        <is>
          <t xml:space="preserve"> </t>
        </is>
      </c>
    </row>
    <row r="255">
      <c r="A255" s="3" t="inlineStr">
        <is>
          <t>Holdings [Line Items]</t>
        </is>
      </c>
      <c r="B255" s="4" t="inlineStr">
        <is>
          <t xml:space="preserve"> </t>
        </is>
      </c>
    </row>
    <row r="256">
      <c r="A256" s="4" t="inlineStr">
        <is>
          <t>Percent of Total Investments</t>
        </is>
      </c>
      <c r="B256" s="6" t="n">
        <v>0.129</v>
      </c>
    </row>
    <row r="257">
      <c r="A257" s="4" t="inlineStr">
        <is>
          <t>C000155934 | SectorFinancials</t>
        </is>
      </c>
      <c r="B257" s="4" t="inlineStr">
        <is>
          <t xml:space="preserve"> </t>
        </is>
      </c>
    </row>
    <row r="258">
      <c r="A258" s="3" t="inlineStr">
        <is>
          <t>Holdings [Line Items]</t>
        </is>
      </c>
      <c r="B258" s="4" t="inlineStr">
        <is>
          <t xml:space="preserve"> </t>
        </is>
      </c>
    </row>
    <row r="259">
      <c r="A259" s="4" t="inlineStr">
        <is>
          <t>Percent of Total Investments</t>
        </is>
      </c>
      <c r="B259" s="6" t="n">
        <v>0.132</v>
      </c>
    </row>
    <row r="260">
      <c r="A260" s="4" t="inlineStr">
        <is>
          <t>C000155934 | SectorConsumer Discretionary</t>
        </is>
      </c>
      <c r="B260" s="4" t="inlineStr">
        <is>
          <t xml:space="preserve"> </t>
        </is>
      </c>
    </row>
    <row r="261">
      <c r="A261" s="3" t="inlineStr">
        <is>
          <t>Holdings [Line Items]</t>
        </is>
      </c>
      <c r="B261" s="4" t="inlineStr">
        <is>
          <t xml:space="preserve"> </t>
        </is>
      </c>
    </row>
    <row r="262">
      <c r="A262" s="4" t="inlineStr">
        <is>
          <t>Percent of Total Investments</t>
        </is>
      </c>
      <c r="B262" s="6" t="n">
        <v>0.215</v>
      </c>
    </row>
    <row r="263">
      <c r="A263" s="4" t="inlineStr">
        <is>
          <t>C000155934 | SectorInformation Technology</t>
        </is>
      </c>
      <c r="B263" s="4" t="inlineStr">
        <is>
          <t xml:space="preserve"> </t>
        </is>
      </c>
    </row>
    <row r="264">
      <c r="A264" s="3" t="inlineStr">
        <is>
          <t>Holdings [Line Items]</t>
        </is>
      </c>
      <c r="B264" s="4" t="inlineStr">
        <is>
          <t xml:space="preserve"> </t>
        </is>
      </c>
    </row>
    <row r="265">
      <c r="A265" s="4" t="inlineStr">
        <is>
          <t>Percent of Total Investments</t>
        </is>
      </c>
      <c r="B265" s="6" t="n">
        <v>0.359</v>
      </c>
    </row>
    <row r="266">
      <c r="A266" s="4" t="inlineStr">
        <is>
          <t>C000011563 | FR_25809K105</t>
        </is>
      </c>
      <c r="B266" s="4" t="inlineStr">
        <is>
          <t xml:space="preserve"> </t>
        </is>
      </c>
    </row>
    <row r="267">
      <c r="A267" s="3" t="inlineStr">
        <is>
          <t>Holdings [Line Items]</t>
        </is>
      </c>
      <c r="B267" s="4" t="inlineStr">
        <is>
          <t xml:space="preserve"> </t>
        </is>
      </c>
    </row>
    <row r="268">
      <c r="A268" s="4" t="inlineStr">
        <is>
          <t>Percent of Total Investments</t>
        </is>
      </c>
      <c r="B268" s="6" t="n">
        <v>0.08500000000000001</v>
      </c>
    </row>
    <row r="269">
      <c r="A269" s="4" t="inlineStr">
        <is>
          <t>C000011563 | FR_18915M107</t>
        </is>
      </c>
      <c r="B269" s="4" t="inlineStr">
        <is>
          <t xml:space="preserve"> </t>
        </is>
      </c>
    </row>
    <row r="270">
      <c r="A270" s="3" t="inlineStr">
        <is>
          <t>Holdings [Line Items]</t>
        </is>
      </c>
      <c r="B270" s="4" t="inlineStr">
        <is>
          <t xml:space="preserve"> </t>
        </is>
      </c>
    </row>
    <row r="271">
      <c r="A271" s="4" t="inlineStr">
        <is>
          <t>Percent of Total Investments</t>
        </is>
      </c>
      <c r="B271" s="6" t="n">
        <v>0.075</v>
      </c>
    </row>
    <row r="272">
      <c r="A272" s="4" t="inlineStr">
        <is>
          <t>C000011563 | FR_88339J105</t>
        </is>
      </c>
      <c r="B272" s="4" t="inlineStr">
        <is>
          <t xml:space="preserve"> </t>
        </is>
      </c>
    </row>
    <row r="273">
      <c r="A273" s="3" t="inlineStr">
        <is>
          <t>Holdings [Line Items]</t>
        </is>
      </c>
      <c r="B273" s="4" t="inlineStr">
        <is>
          <t xml:space="preserve"> </t>
        </is>
      </c>
    </row>
    <row r="274">
      <c r="A274" s="4" t="inlineStr">
        <is>
          <t>Percent of Total Investments</t>
        </is>
      </c>
      <c r="B274" s="6" t="n">
        <v>0.074</v>
      </c>
    </row>
    <row r="275">
      <c r="A275" s="4" t="inlineStr">
        <is>
          <t>C000011563 | FR_00827B106</t>
        </is>
      </c>
      <c r="B275" s="4" t="inlineStr">
        <is>
          <t xml:space="preserve"> </t>
        </is>
      </c>
    </row>
    <row r="276">
      <c r="A276" s="3" t="inlineStr">
        <is>
          <t>Holdings [Line Items]</t>
        </is>
      </c>
      <c r="B276" s="4" t="inlineStr">
        <is>
          <t xml:space="preserve"> </t>
        </is>
      </c>
    </row>
    <row r="277">
      <c r="A277" s="4" t="inlineStr">
        <is>
          <t>Percent of Total Investments</t>
        </is>
      </c>
      <c r="B277" s="6" t="n">
        <v>0.068</v>
      </c>
    </row>
    <row r="278">
      <c r="A278" s="4" t="inlineStr">
        <is>
          <t>C000011563 | FR_79589L106</t>
        </is>
      </c>
      <c r="B278" s="4" t="inlineStr">
        <is>
          <t xml:space="preserve"> </t>
        </is>
      </c>
    </row>
    <row r="279">
      <c r="A279" s="3" t="inlineStr">
        <is>
          <t>Holdings [Line Items]</t>
        </is>
      </c>
      <c r="B279" s="4" t="inlineStr">
        <is>
          <t xml:space="preserve"> </t>
        </is>
      </c>
    </row>
    <row r="280">
      <c r="A280" s="4" t="inlineStr">
        <is>
          <t>Percent of Total Investments</t>
        </is>
      </c>
      <c r="B280" s="6" t="n">
        <v>0.068</v>
      </c>
    </row>
    <row r="281">
      <c r="A281" s="4" t="inlineStr">
        <is>
          <t>C000011563 | FR_771049103</t>
        </is>
      </c>
      <c r="B281" s="4" t="inlineStr">
        <is>
          <t xml:space="preserve"> </t>
        </is>
      </c>
    </row>
    <row r="282">
      <c r="A282" s="3" t="inlineStr">
        <is>
          <t>Holdings [Line Items]</t>
        </is>
      </c>
      <c r="B282" s="4" t="inlineStr">
        <is>
          <t xml:space="preserve"> </t>
        </is>
      </c>
    </row>
    <row r="283">
      <c r="A283" s="4" t="inlineStr">
        <is>
          <t>Percent of Total Investments</t>
        </is>
      </c>
      <c r="B283" s="6" t="n">
        <v>0.055</v>
      </c>
    </row>
    <row r="284">
      <c r="A284" s="4" t="inlineStr">
        <is>
          <t>C000011563 | FR_M5216V106</t>
        </is>
      </c>
      <c r="B284" s="4" t="inlineStr">
        <is>
          <t xml:space="preserve"> </t>
        </is>
      </c>
    </row>
    <row r="285">
      <c r="A285" s="3" t="inlineStr">
        <is>
          <t>Holdings [Line Items]</t>
        </is>
      </c>
      <c r="B285" s="4" t="inlineStr">
        <is>
          <t xml:space="preserve"> </t>
        </is>
      </c>
    </row>
    <row r="286">
      <c r="A286" s="4" t="inlineStr">
        <is>
          <t>Percent of Total Investments</t>
        </is>
      </c>
      <c r="B286" s="6" t="n">
        <v>0.053</v>
      </c>
    </row>
    <row r="287">
      <c r="A287" s="4" t="inlineStr">
        <is>
          <t>C000011563 | FR_146869102</t>
        </is>
      </c>
      <c r="B287" s="4" t="inlineStr">
        <is>
          <t xml:space="preserve"> </t>
        </is>
      </c>
    </row>
    <row r="288">
      <c r="A288" s="3" t="inlineStr">
        <is>
          <t>Holdings [Line Items]</t>
        </is>
      </c>
      <c r="B288" s="4" t="inlineStr">
        <is>
          <t xml:space="preserve"> </t>
        </is>
      </c>
    </row>
    <row r="289">
      <c r="A289" s="4" t="inlineStr">
        <is>
          <t>Percent of Total Investments</t>
        </is>
      </c>
      <c r="B289" s="6" t="n">
        <v>0.049</v>
      </c>
    </row>
    <row r="290">
      <c r="A290" s="4" t="inlineStr">
        <is>
          <t>C000011563 | FR_G7709Q104</t>
        </is>
      </c>
      <c r="B290" s="4" t="inlineStr">
        <is>
          <t xml:space="preserve"> </t>
        </is>
      </c>
    </row>
    <row r="291">
      <c r="A291" s="3" t="inlineStr">
        <is>
          <t>Holdings [Line Items]</t>
        </is>
      </c>
      <c r="B291" s="4" t="inlineStr">
        <is>
          <t xml:space="preserve"> </t>
        </is>
      </c>
    </row>
    <row r="292">
      <c r="A292" s="4" t="inlineStr">
        <is>
          <t>Percent of Total Investments</t>
        </is>
      </c>
      <c r="B292" s="6" t="n">
        <v>0.045</v>
      </c>
    </row>
    <row r="293">
      <c r="A293" s="4" t="inlineStr">
        <is>
          <t>C000011563 | FR_594972408</t>
        </is>
      </c>
      <c r="B293" s="4" t="inlineStr">
        <is>
          <t xml:space="preserve"> </t>
        </is>
      </c>
    </row>
    <row r="294">
      <c r="A294" s="3" t="inlineStr">
        <is>
          <t>Holdings [Line Items]</t>
        </is>
      </c>
      <c r="B294" s="4" t="inlineStr">
        <is>
          <t xml:space="preserve"> </t>
        </is>
      </c>
    </row>
    <row r="295">
      <c r="A295" s="4" t="inlineStr">
        <is>
          <t>Percent of Total Investments</t>
        </is>
      </c>
      <c r="B295" s="6" t="n">
        <v>0.043</v>
      </c>
    </row>
    <row r="296">
      <c r="A296" s="4" t="inlineStr">
        <is>
          <t>C000011563 | SectorIndustrials</t>
        </is>
      </c>
      <c r="B296" s="4" t="inlineStr">
        <is>
          <t xml:space="preserve"> </t>
        </is>
      </c>
    </row>
    <row r="297">
      <c r="A297" s="3" t="inlineStr">
        <is>
          <t>Holdings [Line Items]</t>
        </is>
      </c>
      <c r="B297" s="4" t="inlineStr">
        <is>
          <t xml:space="preserve"> </t>
        </is>
      </c>
    </row>
    <row r="298">
      <c r="A298" s="4" t="inlineStr">
        <is>
          <t>Percent of Total Investments</t>
        </is>
      </c>
      <c r="B298" s="6" t="n">
        <v>0.002</v>
      </c>
    </row>
    <row r="299">
      <c r="A299" s="4" t="inlineStr">
        <is>
          <t>C000011563 | SectorConsumer Staples</t>
        </is>
      </c>
      <c r="B299" s="4" t="inlineStr">
        <is>
          <t xml:space="preserve"> </t>
        </is>
      </c>
    </row>
    <row r="300">
      <c r="A300" s="3" t="inlineStr">
        <is>
          <t>Holdings [Line Items]</t>
        </is>
      </c>
      <c r="B300" s="4" t="inlineStr">
        <is>
          <t xml:space="preserve"> </t>
        </is>
      </c>
    </row>
    <row r="301">
      <c r="A301" s="4" t="inlineStr">
        <is>
          <t>Percent of Total Investments</t>
        </is>
      </c>
      <c r="B301" s="6" t="n">
        <v>0.015</v>
      </c>
    </row>
    <row r="302">
      <c r="A302" s="4" t="inlineStr">
        <is>
          <t>C000011563 | SectorShort-Term Investments</t>
        </is>
      </c>
      <c r="B302" s="4" t="inlineStr">
        <is>
          <t xml:space="preserve"> </t>
        </is>
      </c>
    </row>
    <row r="303">
      <c r="A303" s="3" t="inlineStr">
        <is>
          <t>Holdings [Line Items]</t>
        </is>
      </c>
      <c r="B303" s="4" t="inlineStr">
        <is>
          <t xml:space="preserve"> </t>
        </is>
      </c>
    </row>
    <row r="304">
      <c r="A304" s="4" t="inlineStr">
        <is>
          <t>Percent of Total Investments</t>
        </is>
      </c>
      <c r="B304" s="6" t="n">
        <v>0.019</v>
      </c>
    </row>
    <row r="305">
      <c r="A305" s="4" t="inlineStr">
        <is>
          <t>C000011563 | SectorCommunication Services</t>
        </is>
      </c>
      <c r="B305" s="4" t="inlineStr">
        <is>
          <t xml:space="preserve"> </t>
        </is>
      </c>
    </row>
    <row r="306">
      <c r="A306" s="3" t="inlineStr">
        <is>
          <t>Holdings [Line Items]</t>
        </is>
      </c>
      <c r="B306" s="4" t="inlineStr">
        <is>
          <t xml:space="preserve"> </t>
        </is>
      </c>
    </row>
    <row r="307">
      <c r="A307" s="4" t="inlineStr">
        <is>
          <t>Percent of Total Investments</t>
        </is>
      </c>
      <c r="B307" s="6" t="n">
        <v>0.129</v>
      </c>
    </row>
    <row r="308">
      <c r="A308" s="4" t="inlineStr">
        <is>
          <t>C000011563 | SectorHealth Care</t>
        </is>
      </c>
      <c r="B308" s="4" t="inlineStr">
        <is>
          <t xml:space="preserve"> </t>
        </is>
      </c>
    </row>
    <row r="309">
      <c r="A309" s="3" t="inlineStr">
        <is>
          <t>Holdings [Line Items]</t>
        </is>
      </c>
      <c r="B309" s="4" t="inlineStr">
        <is>
          <t xml:space="preserve"> </t>
        </is>
      </c>
    </row>
    <row r="310">
      <c r="A310" s="4" t="inlineStr">
        <is>
          <t>Percent of Total Investments</t>
        </is>
      </c>
      <c r="B310" s="6" t="n">
        <v>0.129</v>
      </c>
    </row>
    <row r="311">
      <c r="A311" s="4" t="inlineStr">
        <is>
          <t>C000011563 | SectorFinancials</t>
        </is>
      </c>
      <c r="B311" s="4" t="inlineStr">
        <is>
          <t xml:space="preserve"> </t>
        </is>
      </c>
    </row>
    <row r="312">
      <c r="A312" s="3" t="inlineStr">
        <is>
          <t>Holdings [Line Items]</t>
        </is>
      </c>
      <c r="B312" s="4" t="inlineStr">
        <is>
          <t xml:space="preserve"> </t>
        </is>
      </c>
    </row>
    <row r="313">
      <c r="A313" s="4" t="inlineStr">
        <is>
          <t>Percent of Total Investments</t>
        </is>
      </c>
      <c r="B313" s="6" t="n">
        <v>0.132</v>
      </c>
    </row>
    <row r="314">
      <c r="A314" s="4" t="inlineStr">
        <is>
          <t>C000011563 | SectorConsumer Discretionary</t>
        </is>
      </c>
      <c r="B314" s="4" t="inlineStr">
        <is>
          <t xml:space="preserve"> </t>
        </is>
      </c>
    </row>
    <row r="315">
      <c r="A315" s="3" t="inlineStr">
        <is>
          <t>Holdings [Line Items]</t>
        </is>
      </c>
      <c r="B315" s="4" t="inlineStr">
        <is>
          <t xml:space="preserve"> </t>
        </is>
      </c>
    </row>
    <row r="316">
      <c r="A316" s="4" t="inlineStr">
        <is>
          <t>Percent of Total Investments</t>
        </is>
      </c>
      <c r="B316" s="6" t="n">
        <v>0.215</v>
      </c>
    </row>
    <row r="317">
      <c r="A317" s="4" t="inlineStr">
        <is>
          <t>C000011563 | SectorInformation Technology</t>
        </is>
      </c>
      <c r="B317" s="4" t="inlineStr">
        <is>
          <t xml:space="preserve"> </t>
        </is>
      </c>
    </row>
    <row r="318">
      <c r="A318" s="3" t="inlineStr">
        <is>
          <t>Holdings [Line Items]</t>
        </is>
      </c>
      <c r="B318" s="4" t="inlineStr">
        <is>
          <t xml:space="preserve"> </t>
        </is>
      </c>
    </row>
    <row r="319">
      <c r="A319" s="4" t="inlineStr">
        <is>
          <t>Percent of Total Investments</t>
        </is>
      </c>
      <c r="B319" s="6" t="n">
        <v>0.359</v>
      </c>
    </row>
    <row r="320">
      <c r="A320" s="4" t="inlineStr">
        <is>
          <t>C000113795 | FR_25809K105</t>
        </is>
      </c>
      <c r="B320" s="4" t="inlineStr">
        <is>
          <t xml:space="preserve"> </t>
        </is>
      </c>
    </row>
    <row r="321">
      <c r="A321" s="3" t="inlineStr">
        <is>
          <t>Holdings [Line Items]</t>
        </is>
      </c>
      <c r="B321" s="4" t="inlineStr">
        <is>
          <t xml:space="preserve"> </t>
        </is>
      </c>
    </row>
    <row r="322">
      <c r="A322" s="4" t="inlineStr">
        <is>
          <t>Percent of Total Investments</t>
        </is>
      </c>
      <c r="B322" s="6" t="n">
        <v>0.08500000000000001</v>
      </c>
    </row>
    <row r="323">
      <c r="A323" s="4" t="inlineStr">
        <is>
          <t>C000113795 | FR_18915M107</t>
        </is>
      </c>
      <c r="B323" s="4" t="inlineStr">
        <is>
          <t xml:space="preserve"> </t>
        </is>
      </c>
    </row>
    <row r="324">
      <c r="A324" s="3" t="inlineStr">
        <is>
          <t>Holdings [Line Items]</t>
        </is>
      </c>
      <c r="B324" s="4" t="inlineStr">
        <is>
          <t xml:space="preserve"> </t>
        </is>
      </c>
    </row>
    <row r="325">
      <c r="A325" s="4" t="inlineStr">
        <is>
          <t>Percent of Total Investments</t>
        </is>
      </c>
      <c r="B325" s="6" t="n">
        <v>0.075</v>
      </c>
    </row>
    <row r="326">
      <c r="A326" s="4" t="inlineStr">
        <is>
          <t>C000113795 | FR_88339J105</t>
        </is>
      </c>
      <c r="B326" s="4" t="inlineStr">
        <is>
          <t xml:space="preserve"> </t>
        </is>
      </c>
    </row>
    <row r="327">
      <c r="A327" s="3" t="inlineStr">
        <is>
          <t>Holdings [Line Items]</t>
        </is>
      </c>
      <c r="B327" s="4" t="inlineStr">
        <is>
          <t xml:space="preserve"> </t>
        </is>
      </c>
    </row>
    <row r="328">
      <c r="A328" s="4" t="inlineStr">
        <is>
          <t>Percent of Total Investments</t>
        </is>
      </c>
      <c r="B328" s="6" t="n">
        <v>0.074</v>
      </c>
    </row>
    <row r="329">
      <c r="A329" s="4" t="inlineStr">
        <is>
          <t>C000113795 | FR_00827B106</t>
        </is>
      </c>
      <c r="B329" s="4" t="inlineStr">
        <is>
          <t xml:space="preserve"> </t>
        </is>
      </c>
    </row>
    <row r="330">
      <c r="A330" s="3" t="inlineStr">
        <is>
          <t>Holdings [Line Items]</t>
        </is>
      </c>
      <c r="B330" s="4" t="inlineStr">
        <is>
          <t xml:space="preserve"> </t>
        </is>
      </c>
    </row>
    <row r="331">
      <c r="A331" s="4" t="inlineStr">
        <is>
          <t>Percent of Total Investments</t>
        </is>
      </c>
      <c r="B331" s="6" t="n">
        <v>0.068</v>
      </c>
    </row>
    <row r="332">
      <c r="A332" s="4" t="inlineStr">
        <is>
          <t>C000113795 | FR_79589L106</t>
        </is>
      </c>
      <c r="B332" s="4" t="inlineStr">
        <is>
          <t xml:space="preserve"> </t>
        </is>
      </c>
    </row>
    <row r="333">
      <c r="A333" s="3" t="inlineStr">
        <is>
          <t>Holdings [Line Items]</t>
        </is>
      </c>
      <c r="B333" s="4" t="inlineStr">
        <is>
          <t xml:space="preserve"> </t>
        </is>
      </c>
    </row>
    <row r="334">
      <c r="A334" s="4" t="inlineStr">
        <is>
          <t>Percent of Total Investments</t>
        </is>
      </c>
      <c r="B334" s="6" t="n">
        <v>0.068</v>
      </c>
    </row>
    <row r="335">
      <c r="A335" s="4" t="inlineStr">
        <is>
          <t>C000113795 | FR_771049103</t>
        </is>
      </c>
      <c r="B335" s="4" t="inlineStr">
        <is>
          <t xml:space="preserve"> </t>
        </is>
      </c>
    </row>
    <row r="336">
      <c r="A336" s="3" t="inlineStr">
        <is>
          <t>Holdings [Line Items]</t>
        </is>
      </c>
      <c r="B336" s="4" t="inlineStr">
        <is>
          <t xml:space="preserve"> </t>
        </is>
      </c>
    </row>
    <row r="337">
      <c r="A337" s="4" t="inlineStr">
        <is>
          <t>Percent of Total Investments</t>
        </is>
      </c>
      <c r="B337" s="6" t="n">
        <v>0.055</v>
      </c>
    </row>
    <row r="338">
      <c r="A338" s="4" t="inlineStr">
        <is>
          <t>C000113795 | FR_M5216V106</t>
        </is>
      </c>
      <c r="B338" s="4" t="inlineStr">
        <is>
          <t xml:space="preserve"> </t>
        </is>
      </c>
    </row>
    <row r="339">
      <c r="A339" s="3" t="inlineStr">
        <is>
          <t>Holdings [Line Items]</t>
        </is>
      </c>
      <c r="B339" s="4" t="inlineStr">
        <is>
          <t xml:space="preserve"> </t>
        </is>
      </c>
    </row>
    <row r="340">
      <c r="A340" s="4" t="inlineStr">
        <is>
          <t>Percent of Total Investments</t>
        </is>
      </c>
      <c r="B340" s="6" t="n">
        <v>0.053</v>
      </c>
    </row>
    <row r="341">
      <c r="A341" s="4" t="inlineStr">
        <is>
          <t>C000113795 | FR_146869102</t>
        </is>
      </c>
      <c r="B341" s="4" t="inlineStr">
        <is>
          <t xml:space="preserve"> </t>
        </is>
      </c>
    </row>
    <row r="342">
      <c r="A342" s="3" t="inlineStr">
        <is>
          <t>Holdings [Line Items]</t>
        </is>
      </c>
      <c r="B342" s="4" t="inlineStr">
        <is>
          <t xml:space="preserve"> </t>
        </is>
      </c>
    </row>
    <row r="343">
      <c r="A343" s="4" t="inlineStr">
        <is>
          <t>Percent of Total Investments</t>
        </is>
      </c>
      <c r="B343" s="6" t="n">
        <v>0.049</v>
      </c>
    </row>
    <row r="344">
      <c r="A344" s="4" t="inlineStr">
        <is>
          <t>C000113795 | FR_G7709Q104</t>
        </is>
      </c>
      <c r="B344" s="4" t="inlineStr">
        <is>
          <t xml:space="preserve"> </t>
        </is>
      </c>
    </row>
    <row r="345">
      <c r="A345" s="3" t="inlineStr">
        <is>
          <t>Holdings [Line Items]</t>
        </is>
      </c>
      <c r="B345" s="4" t="inlineStr">
        <is>
          <t xml:space="preserve"> </t>
        </is>
      </c>
    </row>
    <row r="346">
      <c r="A346" s="4" t="inlineStr">
        <is>
          <t>Percent of Total Investments</t>
        </is>
      </c>
      <c r="B346" s="6" t="n">
        <v>0.045</v>
      </c>
    </row>
    <row r="347">
      <c r="A347" s="4" t="inlineStr">
        <is>
          <t>C000113795 | FR_594972408</t>
        </is>
      </c>
      <c r="B347" s="4" t="inlineStr">
        <is>
          <t xml:space="preserve"> </t>
        </is>
      </c>
    </row>
    <row r="348">
      <c r="A348" s="3" t="inlineStr">
        <is>
          <t>Holdings [Line Items]</t>
        </is>
      </c>
      <c r="B348" s="4" t="inlineStr">
        <is>
          <t xml:space="preserve"> </t>
        </is>
      </c>
    </row>
    <row r="349">
      <c r="A349" s="4" t="inlineStr">
        <is>
          <t>Percent of Total Investments</t>
        </is>
      </c>
      <c r="B349" s="6" t="n">
        <v>0.043</v>
      </c>
    </row>
    <row r="350">
      <c r="A350" s="4" t="inlineStr">
        <is>
          <t>C000113795 | SectorIndustrials</t>
        </is>
      </c>
      <c r="B350" s="4" t="inlineStr">
        <is>
          <t xml:space="preserve"> </t>
        </is>
      </c>
    </row>
    <row r="351">
      <c r="A351" s="3" t="inlineStr">
        <is>
          <t>Holdings [Line Items]</t>
        </is>
      </c>
      <c r="B351" s="4" t="inlineStr">
        <is>
          <t xml:space="preserve"> </t>
        </is>
      </c>
    </row>
    <row r="352">
      <c r="A352" s="4" t="inlineStr">
        <is>
          <t>Percent of Total Investments</t>
        </is>
      </c>
      <c r="B352" s="6" t="n">
        <v>0.002</v>
      </c>
    </row>
    <row r="353">
      <c r="A353" s="4" t="inlineStr">
        <is>
          <t>C000113795 | SectorConsumer Staples</t>
        </is>
      </c>
      <c r="B353" s="4" t="inlineStr">
        <is>
          <t xml:space="preserve"> </t>
        </is>
      </c>
    </row>
    <row r="354">
      <c r="A354" s="3" t="inlineStr">
        <is>
          <t>Holdings [Line Items]</t>
        </is>
      </c>
      <c r="B354" s="4" t="inlineStr">
        <is>
          <t xml:space="preserve"> </t>
        </is>
      </c>
    </row>
    <row r="355">
      <c r="A355" s="4" t="inlineStr">
        <is>
          <t>Percent of Total Investments</t>
        </is>
      </c>
      <c r="B355" s="6" t="n">
        <v>0.015</v>
      </c>
    </row>
    <row r="356">
      <c r="A356" s="4" t="inlineStr">
        <is>
          <t>C000113795 | SectorShort-Term Investments</t>
        </is>
      </c>
      <c r="B356" s="4" t="inlineStr">
        <is>
          <t xml:space="preserve"> </t>
        </is>
      </c>
    </row>
    <row r="357">
      <c r="A357" s="3" t="inlineStr">
        <is>
          <t>Holdings [Line Items]</t>
        </is>
      </c>
      <c r="B357" s="4" t="inlineStr">
        <is>
          <t xml:space="preserve"> </t>
        </is>
      </c>
    </row>
    <row r="358">
      <c r="A358" s="4" t="inlineStr">
        <is>
          <t>Percent of Total Investments</t>
        </is>
      </c>
      <c r="B358" s="6" t="n">
        <v>0.019</v>
      </c>
    </row>
    <row r="359">
      <c r="A359" s="4" t="inlineStr">
        <is>
          <t>C000113795 | SectorCommunication Services</t>
        </is>
      </c>
      <c r="B359" s="4" t="inlineStr">
        <is>
          <t xml:space="preserve"> </t>
        </is>
      </c>
    </row>
    <row r="360">
      <c r="A360" s="3" t="inlineStr">
        <is>
          <t>Holdings [Line Items]</t>
        </is>
      </c>
      <c r="B360" s="4" t="inlineStr">
        <is>
          <t xml:space="preserve"> </t>
        </is>
      </c>
    </row>
    <row r="361">
      <c r="A361" s="4" t="inlineStr">
        <is>
          <t>Percent of Total Investments</t>
        </is>
      </c>
      <c r="B361" s="6" t="n">
        <v>0.129</v>
      </c>
    </row>
    <row r="362">
      <c r="A362" s="4" t="inlineStr">
        <is>
          <t>C000113795 | SectorHealth Care</t>
        </is>
      </c>
      <c r="B362" s="4" t="inlineStr">
        <is>
          <t xml:space="preserve"> </t>
        </is>
      </c>
    </row>
    <row r="363">
      <c r="A363" s="3" t="inlineStr">
        <is>
          <t>Holdings [Line Items]</t>
        </is>
      </c>
      <c r="B363" s="4" t="inlineStr">
        <is>
          <t xml:space="preserve"> </t>
        </is>
      </c>
    </row>
    <row r="364">
      <c r="A364" s="4" t="inlineStr">
        <is>
          <t>Percent of Total Investments</t>
        </is>
      </c>
      <c r="B364" s="6" t="n">
        <v>0.129</v>
      </c>
    </row>
    <row r="365">
      <c r="A365" s="4" t="inlineStr">
        <is>
          <t>C000113795 | SectorFinancials</t>
        </is>
      </c>
      <c r="B365" s="4" t="inlineStr">
        <is>
          <t xml:space="preserve"> </t>
        </is>
      </c>
    </row>
    <row r="366">
      <c r="A366" s="3" t="inlineStr">
        <is>
          <t>Holdings [Line Items]</t>
        </is>
      </c>
      <c r="B366" s="4" t="inlineStr">
        <is>
          <t xml:space="preserve"> </t>
        </is>
      </c>
    </row>
    <row r="367">
      <c r="A367" s="4" t="inlineStr">
        <is>
          <t>Percent of Total Investments</t>
        </is>
      </c>
      <c r="B367" s="6" t="n">
        <v>0.132</v>
      </c>
    </row>
    <row r="368">
      <c r="A368" s="4" t="inlineStr">
        <is>
          <t>C000113795 | SectorConsumer Discretionary</t>
        </is>
      </c>
      <c r="B368" s="4" t="inlineStr">
        <is>
          <t xml:space="preserve"> </t>
        </is>
      </c>
    </row>
    <row r="369">
      <c r="A369" s="3" t="inlineStr">
        <is>
          <t>Holdings [Line Items]</t>
        </is>
      </c>
      <c r="B369" s="4" t="inlineStr">
        <is>
          <t xml:space="preserve"> </t>
        </is>
      </c>
    </row>
    <row r="370">
      <c r="A370" s="4" t="inlineStr">
        <is>
          <t>Percent of Total Investments</t>
        </is>
      </c>
      <c r="B370" s="6" t="n">
        <v>0.215</v>
      </c>
    </row>
    <row r="371">
      <c r="A371" s="4" t="inlineStr">
        <is>
          <t>C000113795 | SectorInformation Technology</t>
        </is>
      </c>
      <c r="B371" s="4" t="inlineStr">
        <is>
          <t xml:space="preserve"> </t>
        </is>
      </c>
    </row>
    <row r="372">
      <c r="A372" s="3" t="inlineStr">
        <is>
          <t>Holdings [Line Items]</t>
        </is>
      </c>
      <c r="B372" s="4" t="inlineStr">
        <is>
          <t xml:space="preserve"> </t>
        </is>
      </c>
    </row>
    <row r="373">
      <c r="A373" s="4" t="inlineStr">
        <is>
          <t>Percent of Total Investments</t>
        </is>
      </c>
      <c r="B373" s="6" t="n">
        <v>0.359</v>
      </c>
    </row>
    <row r="374">
      <c r="A374" s="4" t="inlineStr">
        <is>
          <t>C000129401 | FR_25809K105</t>
        </is>
      </c>
      <c r="B374" s="4" t="inlineStr">
        <is>
          <t xml:space="preserve"> </t>
        </is>
      </c>
    </row>
    <row r="375">
      <c r="A375" s="3" t="inlineStr">
        <is>
          <t>Holdings [Line Items]</t>
        </is>
      </c>
      <c r="B375" s="4" t="inlineStr">
        <is>
          <t xml:space="preserve"> </t>
        </is>
      </c>
    </row>
    <row r="376">
      <c r="A376" s="4" t="inlineStr">
        <is>
          <t>Percent of Total Investments</t>
        </is>
      </c>
      <c r="B376" s="6" t="n">
        <v>0.08500000000000001</v>
      </c>
    </row>
    <row r="377">
      <c r="A377" s="4" t="inlineStr">
        <is>
          <t>C000129401 | FR_18915M107</t>
        </is>
      </c>
      <c r="B377" s="4" t="inlineStr">
        <is>
          <t xml:space="preserve"> </t>
        </is>
      </c>
    </row>
    <row r="378">
      <c r="A378" s="3" t="inlineStr">
        <is>
          <t>Holdings [Line Items]</t>
        </is>
      </c>
      <c r="B378" s="4" t="inlineStr">
        <is>
          <t xml:space="preserve"> </t>
        </is>
      </c>
    </row>
    <row r="379">
      <c r="A379" s="4" t="inlineStr">
        <is>
          <t>Percent of Total Investments</t>
        </is>
      </c>
      <c r="B379" s="6" t="n">
        <v>0.075</v>
      </c>
    </row>
    <row r="380">
      <c r="A380" s="4" t="inlineStr">
        <is>
          <t>C000129401 | FR_88339J105</t>
        </is>
      </c>
      <c r="B380" s="4" t="inlineStr">
        <is>
          <t xml:space="preserve"> </t>
        </is>
      </c>
    </row>
    <row r="381">
      <c r="A381" s="3" t="inlineStr">
        <is>
          <t>Holdings [Line Items]</t>
        </is>
      </c>
      <c r="B381" s="4" t="inlineStr">
        <is>
          <t xml:space="preserve"> </t>
        </is>
      </c>
    </row>
    <row r="382">
      <c r="A382" s="4" t="inlineStr">
        <is>
          <t>Percent of Total Investments</t>
        </is>
      </c>
      <c r="B382" s="6" t="n">
        <v>0.074</v>
      </c>
    </row>
    <row r="383">
      <c r="A383" s="4" t="inlineStr">
        <is>
          <t>C000129401 | FR_00827B106</t>
        </is>
      </c>
      <c r="B383" s="4" t="inlineStr">
        <is>
          <t xml:space="preserve"> </t>
        </is>
      </c>
    </row>
    <row r="384">
      <c r="A384" s="3" t="inlineStr">
        <is>
          <t>Holdings [Line Items]</t>
        </is>
      </c>
      <c r="B384" s="4" t="inlineStr">
        <is>
          <t xml:space="preserve"> </t>
        </is>
      </c>
    </row>
    <row r="385">
      <c r="A385" s="4" t="inlineStr">
        <is>
          <t>Percent of Total Investments</t>
        </is>
      </c>
      <c r="B385" s="6" t="n">
        <v>0.068</v>
      </c>
    </row>
    <row r="386">
      <c r="A386" s="4" t="inlineStr">
        <is>
          <t>C000129401 | FR_79589L106</t>
        </is>
      </c>
      <c r="B386" s="4" t="inlineStr">
        <is>
          <t xml:space="preserve"> </t>
        </is>
      </c>
    </row>
    <row r="387">
      <c r="A387" s="3" t="inlineStr">
        <is>
          <t>Holdings [Line Items]</t>
        </is>
      </c>
      <c r="B387" s="4" t="inlineStr">
        <is>
          <t xml:space="preserve"> </t>
        </is>
      </c>
    </row>
    <row r="388">
      <c r="A388" s="4" t="inlineStr">
        <is>
          <t>Percent of Total Investments</t>
        </is>
      </c>
      <c r="B388" s="6" t="n">
        <v>0.068</v>
      </c>
    </row>
    <row r="389">
      <c r="A389" s="4" t="inlineStr">
        <is>
          <t>C000129401 | FR_771049103</t>
        </is>
      </c>
      <c r="B389" s="4" t="inlineStr">
        <is>
          <t xml:space="preserve"> </t>
        </is>
      </c>
    </row>
    <row r="390">
      <c r="A390" s="3" t="inlineStr">
        <is>
          <t>Holdings [Line Items]</t>
        </is>
      </c>
      <c r="B390" s="4" t="inlineStr">
        <is>
          <t xml:space="preserve"> </t>
        </is>
      </c>
    </row>
    <row r="391">
      <c r="A391" s="4" t="inlineStr">
        <is>
          <t>Percent of Total Investments</t>
        </is>
      </c>
      <c r="B391" s="6" t="n">
        <v>0.055</v>
      </c>
    </row>
    <row r="392">
      <c r="A392" s="4" t="inlineStr">
        <is>
          <t>C000129401 | FR_M5216V106</t>
        </is>
      </c>
      <c r="B392" s="4" t="inlineStr">
        <is>
          <t xml:space="preserve"> </t>
        </is>
      </c>
    </row>
    <row r="393">
      <c r="A393" s="3" t="inlineStr">
        <is>
          <t>Holdings [Line Items]</t>
        </is>
      </c>
      <c r="B393" s="4" t="inlineStr">
        <is>
          <t xml:space="preserve"> </t>
        </is>
      </c>
    </row>
    <row r="394">
      <c r="A394" s="4" t="inlineStr">
        <is>
          <t>Percent of Total Investments</t>
        </is>
      </c>
      <c r="B394" s="6" t="n">
        <v>0.053</v>
      </c>
    </row>
    <row r="395">
      <c r="A395" s="4" t="inlineStr">
        <is>
          <t>C000129401 | FR_146869102</t>
        </is>
      </c>
      <c r="B395" s="4" t="inlineStr">
        <is>
          <t xml:space="preserve"> </t>
        </is>
      </c>
    </row>
    <row r="396">
      <c r="A396" s="3" t="inlineStr">
        <is>
          <t>Holdings [Line Items]</t>
        </is>
      </c>
      <c r="B396" s="4" t="inlineStr">
        <is>
          <t xml:space="preserve"> </t>
        </is>
      </c>
    </row>
    <row r="397">
      <c r="A397" s="4" t="inlineStr">
        <is>
          <t>Percent of Total Investments</t>
        </is>
      </c>
      <c r="B397" s="6" t="n">
        <v>0.049</v>
      </c>
    </row>
    <row r="398">
      <c r="A398" s="4" t="inlineStr">
        <is>
          <t>C000129401 | FR_G7709Q104</t>
        </is>
      </c>
      <c r="B398" s="4" t="inlineStr">
        <is>
          <t xml:space="preserve"> </t>
        </is>
      </c>
    </row>
    <row r="399">
      <c r="A399" s="3" t="inlineStr">
        <is>
          <t>Holdings [Line Items]</t>
        </is>
      </c>
      <c r="B399" s="4" t="inlineStr">
        <is>
          <t xml:space="preserve"> </t>
        </is>
      </c>
    </row>
    <row r="400">
      <c r="A400" s="4" t="inlineStr">
        <is>
          <t>Percent of Total Investments</t>
        </is>
      </c>
      <c r="B400" s="6" t="n">
        <v>0.045</v>
      </c>
    </row>
    <row r="401">
      <c r="A401" s="4" t="inlineStr">
        <is>
          <t>C000129401 | FR_594972408</t>
        </is>
      </c>
      <c r="B401" s="4" t="inlineStr">
        <is>
          <t xml:space="preserve"> </t>
        </is>
      </c>
    </row>
    <row r="402">
      <c r="A402" s="3" t="inlineStr">
        <is>
          <t>Holdings [Line Items]</t>
        </is>
      </c>
      <c r="B402" s="4" t="inlineStr">
        <is>
          <t xml:space="preserve"> </t>
        </is>
      </c>
    </row>
    <row r="403">
      <c r="A403" s="4" t="inlineStr">
        <is>
          <t>Percent of Total Investments</t>
        </is>
      </c>
      <c r="B403" s="6" t="n">
        <v>0.043</v>
      </c>
    </row>
    <row r="404">
      <c r="A404" s="4" t="inlineStr">
        <is>
          <t>C000129401 | SectorIndustrials</t>
        </is>
      </c>
      <c r="B404" s="4" t="inlineStr">
        <is>
          <t xml:space="preserve"> </t>
        </is>
      </c>
    </row>
    <row r="405">
      <c r="A405" s="3" t="inlineStr">
        <is>
          <t>Holdings [Line Items]</t>
        </is>
      </c>
      <c r="B405" s="4" t="inlineStr">
        <is>
          <t xml:space="preserve"> </t>
        </is>
      </c>
    </row>
    <row r="406">
      <c r="A406" s="4" t="inlineStr">
        <is>
          <t>Percent of Total Investments</t>
        </is>
      </c>
      <c r="B406" s="6" t="n">
        <v>0.002</v>
      </c>
    </row>
    <row r="407">
      <c r="A407" s="4" t="inlineStr">
        <is>
          <t>C000129401 | SectorConsumer Staples</t>
        </is>
      </c>
      <c r="B407" s="4" t="inlineStr">
        <is>
          <t xml:space="preserve"> </t>
        </is>
      </c>
    </row>
    <row r="408">
      <c r="A408" s="3" t="inlineStr">
        <is>
          <t>Holdings [Line Items]</t>
        </is>
      </c>
      <c r="B408" s="4" t="inlineStr">
        <is>
          <t xml:space="preserve"> </t>
        </is>
      </c>
    </row>
    <row r="409">
      <c r="A409" s="4" t="inlineStr">
        <is>
          <t>Percent of Total Investments</t>
        </is>
      </c>
      <c r="B409" s="6" t="n">
        <v>0.015</v>
      </c>
    </row>
    <row r="410">
      <c r="A410" s="4" t="inlineStr">
        <is>
          <t>C000129401 | SectorShort-Term Investments</t>
        </is>
      </c>
      <c r="B410" s="4" t="inlineStr">
        <is>
          <t xml:space="preserve"> </t>
        </is>
      </c>
    </row>
    <row r="411">
      <c r="A411" s="3" t="inlineStr">
        <is>
          <t>Holdings [Line Items]</t>
        </is>
      </c>
      <c r="B411" s="4" t="inlineStr">
        <is>
          <t xml:space="preserve"> </t>
        </is>
      </c>
    </row>
    <row r="412">
      <c r="A412" s="4" t="inlineStr">
        <is>
          <t>Percent of Total Investments</t>
        </is>
      </c>
      <c r="B412" s="6" t="n">
        <v>0.019</v>
      </c>
    </row>
    <row r="413">
      <c r="A413" s="4" t="inlineStr">
        <is>
          <t>C000129401 | SectorCommunication Services</t>
        </is>
      </c>
      <c r="B413" s="4" t="inlineStr">
        <is>
          <t xml:space="preserve"> </t>
        </is>
      </c>
    </row>
    <row r="414">
      <c r="A414" s="3" t="inlineStr">
        <is>
          <t>Holdings [Line Items]</t>
        </is>
      </c>
      <c r="B414" s="4" t="inlineStr">
        <is>
          <t xml:space="preserve"> </t>
        </is>
      </c>
    </row>
    <row r="415">
      <c r="A415" s="4" t="inlineStr">
        <is>
          <t>Percent of Total Investments</t>
        </is>
      </c>
      <c r="B415" s="6" t="n">
        <v>0.129</v>
      </c>
    </row>
    <row r="416">
      <c r="A416" s="4" t="inlineStr">
        <is>
          <t>C000129401 | SectorHealth Care</t>
        </is>
      </c>
      <c r="B416" s="4" t="inlineStr">
        <is>
          <t xml:space="preserve"> </t>
        </is>
      </c>
    </row>
    <row r="417">
      <c r="A417" s="3" t="inlineStr">
        <is>
          <t>Holdings [Line Items]</t>
        </is>
      </c>
      <c r="B417" s="4" t="inlineStr">
        <is>
          <t xml:space="preserve"> </t>
        </is>
      </c>
    </row>
    <row r="418">
      <c r="A418" s="4" t="inlineStr">
        <is>
          <t>Percent of Total Investments</t>
        </is>
      </c>
      <c r="B418" s="6" t="n">
        <v>0.129</v>
      </c>
    </row>
    <row r="419">
      <c r="A419" s="4" t="inlineStr">
        <is>
          <t>C000129401 | SectorFinancials</t>
        </is>
      </c>
      <c r="B419" s="4" t="inlineStr">
        <is>
          <t xml:space="preserve"> </t>
        </is>
      </c>
    </row>
    <row r="420">
      <c r="A420" s="3" t="inlineStr">
        <is>
          <t>Holdings [Line Items]</t>
        </is>
      </c>
      <c r="B420" s="4" t="inlineStr">
        <is>
          <t xml:space="preserve"> </t>
        </is>
      </c>
    </row>
    <row r="421">
      <c r="A421" s="4" t="inlineStr">
        <is>
          <t>Percent of Total Investments</t>
        </is>
      </c>
      <c r="B421" s="6" t="n">
        <v>0.132</v>
      </c>
    </row>
    <row r="422">
      <c r="A422" s="4" t="inlineStr">
        <is>
          <t>C000129401 | SectorConsumer Discretionary</t>
        </is>
      </c>
      <c r="B422" s="4" t="inlineStr">
        <is>
          <t xml:space="preserve"> </t>
        </is>
      </c>
    </row>
    <row r="423">
      <c r="A423" s="3" t="inlineStr">
        <is>
          <t>Holdings [Line Items]</t>
        </is>
      </c>
      <c r="B423" s="4" t="inlineStr">
        <is>
          <t xml:space="preserve"> </t>
        </is>
      </c>
    </row>
    <row r="424">
      <c r="A424" s="4" t="inlineStr">
        <is>
          <t>Percent of Total Investments</t>
        </is>
      </c>
      <c r="B424" s="6" t="n">
        <v>0.215</v>
      </c>
    </row>
    <row r="425">
      <c r="A425" s="4" t="inlineStr">
        <is>
          <t>C000129401 | SectorInformation Technology</t>
        </is>
      </c>
      <c r="B425" s="4" t="inlineStr">
        <is>
          <t xml:space="preserve"> </t>
        </is>
      </c>
    </row>
    <row r="426">
      <c r="A426" s="3" t="inlineStr">
        <is>
          <t>Holdings [Line Items]</t>
        </is>
      </c>
      <c r="B426" s="4" t="inlineStr">
        <is>
          <t xml:space="preserve"> </t>
        </is>
      </c>
    </row>
    <row r="427">
      <c r="A427" s="4" t="inlineStr">
        <is>
          <t>Percent of Total Investments</t>
        </is>
      </c>
      <c r="B427" s="6" t="n">
        <v>0.359</v>
      </c>
    </row>
    <row r="428">
      <c r="A428" s="4" t="inlineStr">
        <is>
          <t>C000226178 | AT&amp;T, Inc.---Confluence.UserFunctions.LogicalObjects.SecurityIdentifiers</t>
        </is>
      </c>
      <c r="B428" s="4" t="inlineStr">
        <is>
          <t xml:space="preserve"> </t>
        </is>
      </c>
    </row>
    <row r="429">
      <c r="A429" s="3" t="inlineStr">
        <is>
          <t>Holdings [Line Items]</t>
        </is>
      </c>
      <c r="B429" s="4" t="inlineStr">
        <is>
          <t xml:space="preserve"> </t>
        </is>
      </c>
    </row>
    <row r="430">
      <c r="A430" s="4" t="inlineStr">
        <is>
          <t>Percent of Total Investments</t>
        </is>
      </c>
      <c r="B430" s="6" t="n">
        <v>0.018</v>
      </c>
    </row>
    <row r="431">
      <c r="A431" s="4" t="inlineStr">
        <is>
          <t>C000226178 | Bank OZK---Confluence.UserFunctions.LogicalObjects.SecurityIdentifiers</t>
        </is>
      </c>
      <c r="B431" s="4" t="inlineStr">
        <is>
          <t xml:space="preserve"> </t>
        </is>
      </c>
    </row>
    <row r="432">
      <c r="A432" s="3" t="inlineStr">
        <is>
          <t>Holdings [Line Items]</t>
        </is>
      </c>
      <c r="B432" s="4" t="inlineStr">
        <is>
          <t xml:space="preserve"> </t>
        </is>
      </c>
    </row>
    <row r="433">
      <c r="A433" s="4" t="inlineStr">
        <is>
          <t>Percent of Total Investments</t>
        </is>
      </c>
      <c r="B433" s="8" t="n">
        <v>0.01</v>
      </c>
    </row>
    <row r="434">
      <c r="A434" s="4" t="inlineStr">
        <is>
          <t>C000226178 | Kimberly-Clark Corp.---Confluence.UserFunctions.LogicalObjects.SecurityIdentifiers</t>
        </is>
      </c>
      <c r="B434" s="4" t="inlineStr">
        <is>
          <t xml:space="preserve"> </t>
        </is>
      </c>
    </row>
    <row r="435">
      <c r="A435" s="3" t="inlineStr">
        <is>
          <t>Holdings [Line Items]</t>
        </is>
      </c>
      <c r="B435" s="4" t="inlineStr">
        <is>
          <t xml:space="preserve"> </t>
        </is>
      </c>
    </row>
    <row r="436">
      <c r="A436" s="4" t="inlineStr">
        <is>
          <t>Percent of Total Investments</t>
        </is>
      </c>
      <c r="B436" s="6" t="n">
        <v>0.008999999999999999</v>
      </c>
    </row>
    <row r="437">
      <c r="A437" s="4" t="inlineStr">
        <is>
          <t>C000226178 | East West Bancorp, Inc.---Confluence.UserFunctions.LogicalObjects.SecurityIdentifiers</t>
        </is>
      </c>
      <c r="B437" s="4" t="inlineStr">
        <is>
          <t xml:space="preserve"> </t>
        </is>
      </c>
    </row>
    <row r="438">
      <c r="A438" s="3" t="inlineStr">
        <is>
          <t>Holdings [Line Items]</t>
        </is>
      </c>
      <c r="B438" s="4" t="inlineStr">
        <is>
          <t xml:space="preserve"> </t>
        </is>
      </c>
    </row>
    <row r="439">
      <c r="A439" s="4" t="inlineStr">
        <is>
          <t>Percent of Total Investments</t>
        </is>
      </c>
      <c r="B439" s="6" t="n">
        <v>0.008999999999999999</v>
      </c>
    </row>
    <row r="440">
      <c r="A440" s="4" t="inlineStr">
        <is>
          <t>C000226178 | FNB Corp.---Confluence.UserFunctions.LogicalObjects.SecurityIdentifiers</t>
        </is>
      </c>
      <c r="B440" s="4" t="inlineStr">
        <is>
          <t xml:space="preserve"> </t>
        </is>
      </c>
    </row>
    <row r="441">
      <c r="A441" s="3" t="inlineStr">
        <is>
          <t>Holdings [Line Items]</t>
        </is>
      </c>
      <c r="B441" s="4" t="inlineStr">
        <is>
          <t xml:space="preserve"> </t>
        </is>
      </c>
    </row>
    <row r="442">
      <c r="A442" s="4" t="inlineStr">
        <is>
          <t>Percent of Total Investments</t>
        </is>
      </c>
      <c r="B442" s="6" t="n">
        <v>0.008999999999999999</v>
      </c>
    </row>
    <row r="443">
      <c r="A443" s="4" t="inlineStr">
        <is>
          <t>C000226178 | Reynolds Consumer Products, Inc.---Confluence.UserFunctions.LogicalObjects.SecurityIdentifiers</t>
        </is>
      </c>
      <c r="B443" s="4" t="inlineStr">
        <is>
          <t xml:space="preserve"> </t>
        </is>
      </c>
    </row>
    <row r="444">
      <c r="A444" s="3" t="inlineStr">
        <is>
          <t>Holdings [Line Items]</t>
        </is>
      </c>
      <c r="B444" s="4" t="inlineStr">
        <is>
          <t xml:space="preserve"> </t>
        </is>
      </c>
    </row>
    <row r="445">
      <c r="A445" s="4" t="inlineStr">
        <is>
          <t>Percent of Total Investments</t>
        </is>
      </c>
      <c r="B445" s="6" t="n">
        <v>0.008999999999999999</v>
      </c>
    </row>
    <row r="446">
      <c r="A446" s="4" t="inlineStr">
        <is>
          <t>C000226178 | Huntington Bancshares, Inc.---Confluence.UserFunctions.LogicalObjects.SecurityIdentifiers</t>
        </is>
      </c>
      <c r="B446" s="4" t="inlineStr">
        <is>
          <t xml:space="preserve"> </t>
        </is>
      </c>
    </row>
    <row r="447">
      <c r="A447" s="3" t="inlineStr">
        <is>
          <t>Holdings [Line Items]</t>
        </is>
      </c>
      <c r="B447" s="4" t="inlineStr">
        <is>
          <t xml:space="preserve"> </t>
        </is>
      </c>
    </row>
    <row r="448">
      <c r="A448" s="4" t="inlineStr">
        <is>
          <t>Percent of Total Investments</t>
        </is>
      </c>
      <c r="B448" s="6" t="n">
        <v>0.008999999999999999</v>
      </c>
    </row>
    <row r="449">
      <c r="A449" s="4" t="inlineStr">
        <is>
          <t>C000226178 | Webster Financial Corp.---Confluence.UserFunctions.LogicalObjects.SecurityIdentifiers</t>
        </is>
      </c>
      <c r="B449" s="4" t="inlineStr">
        <is>
          <t xml:space="preserve"> </t>
        </is>
      </c>
    </row>
    <row r="450">
      <c r="A450" s="3" t="inlineStr">
        <is>
          <t>Holdings [Line Items]</t>
        </is>
      </c>
      <c r="B450" s="4" t="inlineStr">
        <is>
          <t xml:space="preserve"> </t>
        </is>
      </c>
    </row>
    <row r="451">
      <c r="A451" s="4" t="inlineStr">
        <is>
          <t>Percent of Total Investments</t>
        </is>
      </c>
      <c r="B451" s="6" t="n">
        <v>0.008999999999999999</v>
      </c>
    </row>
    <row r="452">
      <c r="A452" s="4" t="inlineStr">
        <is>
          <t>C000226178 | Zions Bancorp NA---Confluence.UserFunctions.LogicalObjects.SecurityIdentifiers</t>
        </is>
      </c>
      <c r="B452" s="4" t="inlineStr">
        <is>
          <t xml:space="preserve"> </t>
        </is>
      </c>
    </row>
    <row r="453">
      <c r="A453" s="3" t="inlineStr">
        <is>
          <t>Holdings [Line Items]</t>
        </is>
      </c>
      <c r="B453" s="4" t="inlineStr">
        <is>
          <t xml:space="preserve"> </t>
        </is>
      </c>
    </row>
    <row r="454">
      <c r="A454" s="4" t="inlineStr">
        <is>
          <t>Percent of Total Investments</t>
        </is>
      </c>
      <c r="B454" s="6" t="n">
        <v>0.008999999999999999</v>
      </c>
    </row>
    <row r="455">
      <c r="A455" s="4" t="inlineStr">
        <is>
          <t>C000226178 | First Citizens BancShares, Inc.---Confluence.UserFunctions.LogicalObjects.SecurityIdentifiers</t>
        </is>
      </c>
      <c r="B455" s="4" t="inlineStr">
        <is>
          <t xml:space="preserve"> </t>
        </is>
      </c>
    </row>
    <row r="456">
      <c r="A456" s="3" t="inlineStr">
        <is>
          <t>Holdings [Line Items]</t>
        </is>
      </c>
      <c r="B456" s="4" t="inlineStr">
        <is>
          <t xml:space="preserve"> </t>
        </is>
      </c>
    </row>
    <row r="457">
      <c r="A457" s="4" t="inlineStr">
        <is>
          <t>Percent of Total Investments</t>
        </is>
      </c>
      <c r="B457" s="6" t="n">
        <v>0.008999999999999999</v>
      </c>
    </row>
    <row r="458">
      <c r="A458" s="4" t="inlineStr">
        <is>
          <t>C000226178 | SectorIndustrials</t>
        </is>
      </c>
      <c r="B458" s="4" t="inlineStr">
        <is>
          <t xml:space="preserve"> </t>
        </is>
      </c>
    </row>
    <row r="459">
      <c r="A459" s="3" t="inlineStr">
        <is>
          <t>Holdings [Line Items]</t>
        </is>
      </c>
      <c r="B459" s="4" t="inlineStr">
        <is>
          <t xml:space="preserve"> </t>
        </is>
      </c>
    </row>
    <row r="460">
      <c r="A460" s="4" t="inlineStr">
        <is>
          <t>Percent of Total Investments</t>
        </is>
      </c>
      <c r="B460" s="6" t="n">
        <v>0.144</v>
      </c>
    </row>
    <row r="461">
      <c r="A461" s="4" t="inlineStr">
        <is>
          <t>C000226178 | SectorConsumer Staples</t>
        </is>
      </c>
      <c r="B461" s="4" t="inlineStr">
        <is>
          <t xml:space="preserve"> </t>
        </is>
      </c>
    </row>
    <row r="462">
      <c r="A462" s="3" t="inlineStr">
        <is>
          <t>Holdings [Line Items]</t>
        </is>
      </c>
      <c r="B462" s="4" t="inlineStr">
        <is>
          <t xml:space="preserve"> </t>
        </is>
      </c>
    </row>
    <row r="463">
      <c r="A463" s="4" t="inlineStr">
        <is>
          <t>Percent of Total Investments</t>
        </is>
      </c>
      <c r="B463" s="6" t="n">
        <v>0.079</v>
      </c>
    </row>
    <row r="464">
      <c r="A464" s="4" t="inlineStr">
        <is>
          <t>C000226178 | SectorCommunication Services</t>
        </is>
      </c>
      <c r="B464" s="4" t="inlineStr">
        <is>
          <t xml:space="preserve"> </t>
        </is>
      </c>
    </row>
    <row r="465">
      <c r="A465" s="3" t="inlineStr">
        <is>
          <t>Holdings [Line Items]</t>
        </is>
      </c>
      <c r="B465" s="4" t="inlineStr">
        <is>
          <t xml:space="preserve"> </t>
        </is>
      </c>
    </row>
    <row r="466">
      <c r="A466" s="4" t="inlineStr">
        <is>
          <t>Percent of Total Investments</t>
        </is>
      </c>
      <c r="B466" s="6" t="n">
        <v>0.041</v>
      </c>
    </row>
    <row r="467">
      <c r="A467" s="4" t="inlineStr">
        <is>
          <t>C000226178 | SectorHealth Care</t>
        </is>
      </c>
      <c r="B467" s="4" t="inlineStr">
        <is>
          <t xml:space="preserve"> </t>
        </is>
      </c>
    </row>
    <row r="468">
      <c r="A468" s="3" t="inlineStr">
        <is>
          <t>Holdings [Line Items]</t>
        </is>
      </c>
      <c r="B468" s="4" t="inlineStr">
        <is>
          <t xml:space="preserve"> </t>
        </is>
      </c>
    </row>
    <row r="469">
      <c r="A469" s="4" t="inlineStr">
        <is>
          <t>Percent of Total Investments</t>
        </is>
      </c>
      <c r="B469" s="6" t="n">
        <v>0.152</v>
      </c>
    </row>
    <row r="470">
      <c r="A470" s="4" t="inlineStr">
        <is>
          <t>C000226178 | SectorFinancials</t>
        </is>
      </c>
      <c r="B470" s="4" t="inlineStr">
        <is>
          <t xml:space="preserve"> </t>
        </is>
      </c>
    </row>
    <row r="471">
      <c r="A471" s="3" t="inlineStr">
        <is>
          <t>Holdings [Line Items]</t>
        </is>
      </c>
      <c r="B471" s="4" t="inlineStr">
        <is>
          <t xml:space="preserve"> </t>
        </is>
      </c>
    </row>
    <row r="472">
      <c r="A472" s="4" t="inlineStr">
        <is>
          <t>Percent of Total Investments</t>
        </is>
      </c>
      <c r="B472" s="8" t="n">
        <v>0.21</v>
      </c>
    </row>
    <row r="473">
      <c r="A473" s="4" t="inlineStr">
        <is>
          <t>C000226178 | SectorConsumer Discretionary</t>
        </is>
      </c>
      <c r="B473" s="4" t="inlineStr">
        <is>
          <t xml:space="preserve"> </t>
        </is>
      </c>
    </row>
    <row r="474">
      <c r="A474" s="3" t="inlineStr">
        <is>
          <t>Holdings [Line Items]</t>
        </is>
      </c>
      <c r="B474" s="4" t="inlineStr">
        <is>
          <t xml:space="preserve"> </t>
        </is>
      </c>
    </row>
    <row r="475">
      <c r="A475" s="4" t="inlineStr">
        <is>
          <t>Percent of Total Investments</t>
        </is>
      </c>
      <c r="B475" s="6" t="n">
        <v>0.062</v>
      </c>
    </row>
    <row r="476">
      <c r="A476" s="4" t="inlineStr">
        <is>
          <t>C000226178 | SectorInformation Technology</t>
        </is>
      </c>
      <c r="B476" s="4" t="inlineStr">
        <is>
          <t xml:space="preserve"> </t>
        </is>
      </c>
    </row>
    <row r="477">
      <c r="A477" s="3" t="inlineStr">
        <is>
          <t>Holdings [Line Items]</t>
        </is>
      </c>
      <c r="B477" s="4" t="inlineStr">
        <is>
          <t xml:space="preserve"> </t>
        </is>
      </c>
    </row>
    <row r="478">
      <c r="A478" s="4" t="inlineStr">
        <is>
          <t>Percent of Total Investments</t>
        </is>
      </c>
      <c r="B478" s="6" t="n">
        <v>0.089</v>
      </c>
    </row>
    <row r="479">
      <c r="A479" s="4" t="inlineStr">
        <is>
          <t>C000226178 | SectorShort-term Investments</t>
        </is>
      </c>
      <c r="B479" s="4" t="inlineStr">
        <is>
          <t xml:space="preserve"> </t>
        </is>
      </c>
    </row>
    <row r="480">
      <c r="A480" s="3" t="inlineStr">
        <is>
          <t>Holdings [Line Items]</t>
        </is>
      </c>
      <c r="B480" s="4" t="inlineStr">
        <is>
          <t xml:space="preserve"> </t>
        </is>
      </c>
    </row>
    <row r="481">
      <c r="A481" s="4" t="inlineStr">
        <is>
          <t>Percent of Total Investments</t>
        </is>
      </c>
      <c r="B481" s="6" t="n">
        <v>0.018</v>
      </c>
    </row>
    <row r="482">
      <c r="A482" s="4" t="inlineStr">
        <is>
          <t>C000226178 | SectorMaterials</t>
        </is>
      </c>
      <c r="B482" s="4" t="inlineStr">
        <is>
          <t xml:space="preserve"> </t>
        </is>
      </c>
    </row>
    <row r="483">
      <c r="A483" s="3" t="inlineStr">
        <is>
          <t>Holdings [Line Items]</t>
        </is>
      </c>
      <c r="B483" s="4" t="inlineStr">
        <is>
          <t xml:space="preserve"> </t>
        </is>
      </c>
    </row>
    <row r="484">
      <c r="A484" s="4" t="inlineStr">
        <is>
          <t>Percent of Total Investments</t>
        </is>
      </c>
      <c r="B484" s="6" t="n">
        <v>0.045</v>
      </c>
    </row>
    <row r="485">
      <c r="A485" s="4" t="inlineStr">
        <is>
          <t>C000226178 | SectorUtilities</t>
        </is>
      </c>
      <c r="B485" s="4" t="inlineStr">
        <is>
          <t xml:space="preserve"> </t>
        </is>
      </c>
    </row>
    <row r="486">
      <c r="A486" s="3" t="inlineStr">
        <is>
          <t>Holdings [Line Items]</t>
        </is>
      </c>
      <c r="B486" s="4" t="inlineStr">
        <is>
          <t xml:space="preserve"> </t>
        </is>
      </c>
    </row>
    <row r="487">
      <c r="A487" s="4" t="inlineStr">
        <is>
          <t>Percent of Total Investments</t>
        </is>
      </c>
      <c r="B487" s="6" t="n">
        <v>0.048</v>
      </c>
    </row>
    <row r="488">
      <c r="A488" s="4" t="inlineStr">
        <is>
          <t>C000226178 | SectorReal Estate</t>
        </is>
      </c>
      <c r="B488" s="4" t="inlineStr">
        <is>
          <t xml:space="preserve"> </t>
        </is>
      </c>
    </row>
    <row r="489">
      <c r="A489" s="3" t="inlineStr">
        <is>
          <t>Holdings [Line Items]</t>
        </is>
      </c>
      <c r="B489" s="4" t="inlineStr">
        <is>
          <t xml:space="preserve"> </t>
        </is>
      </c>
    </row>
    <row r="490">
      <c r="A490" s="4" t="inlineStr">
        <is>
          <t>Percent of Total Investments</t>
        </is>
      </c>
      <c r="B490" s="6" t="n">
        <v>0.048</v>
      </c>
    </row>
    <row r="491">
      <c r="A491" s="4" t="inlineStr">
        <is>
          <t>C000226178 | SectorEnergy</t>
        </is>
      </c>
      <c r="B491" s="4" t="inlineStr">
        <is>
          <t xml:space="preserve"> </t>
        </is>
      </c>
    </row>
    <row r="492">
      <c r="A492" s="3" t="inlineStr">
        <is>
          <t>Holdings [Line Items]</t>
        </is>
      </c>
      <c r="B492" s="4" t="inlineStr">
        <is>
          <t xml:space="preserve"> </t>
        </is>
      </c>
    </row>
    <row r="493">
      <c r="A493" s="4" t="inlineStr">
        <is>
          <t>Percent of Total Investments</t>
        </is>
      </c>
      <c r="B493" s="6" t="n">
        <v>0.064</v>
      </c>
    </row>
    <row r="494">
      <c r="A494" s="4" t="inlineStr">
        <is>
          <t>C000226179 | AT&amp;T, Inc.---Confluence.UserFunctions.LogicalObjects.SecurityIdentifiers</t>
        </is>
      </c>
      <c r="B494" s="4" t="inlineStr">
        <is>
          <t xml:space="preserve"> </t>
        </is>
      </c>
    </row>
    <row r="495">
      <c r="A495" s="3" t="inlineStr">
        <is>
          <t>Holdings [Line Items]</t>
        </is>
      </c>
      <c r="B495" s="4" t="inlineStr">
        <is>
          <t xml:space="preserve"> </t>
        </is>
      </c>
    </row>
    <row r="496">
      <c r="A496" s="4" t="inlineStr">
        <is>
          <t>Percent of Total Investments</t>
        </is>
      </c>
      <c r="B496" s="6" t="n">
        <v>0.018</v>
      </c>
    </row>
    <row r="497">
      <c r="A497" s="4" t="inlineStr">
        <is>
          <t>C000226179 | Bank OZK---Confluence.UserFunctions.LogicalObjects.SecurityIdentifiers</t>
        </is>
      </c>
      <c r="B497" s="4" t="inlineStr">
        <is>
          <t xml:space="preserve"> </t>
        </is>
      </c>
    </row>
    <row r="498">
      <c r="A498" s="3" t="inlineStr">
        <is>
          <t>Holdings [Line Items]</t>
        </is>
      </c>
      <c r="B498" s="4" t="inlineStr">
        <is>
          <t xml:space="preserve"> </t>
        </is>
      </c>
    </row>
    <row r="499">
      <c r="A499" s="4" t="inlineStr">
        <is>
          <t>Percent of Total Investments</t>
        </is>
      </c>
      <c r="B499" s="8" t="n">
        <v>0.01</v>
      </c>
    </row>
    <row r="500">
      <c r="A500" s="4" t="inlineStr">
        <is>
          <t>C000226179 | Kimberly-Clark Corp.---Confluence.UserFunctions.LogicalObjects.SecurityIdentifiers</t>
        </is>
      </c>
      <c r="B500" s="4" t="inlineStr">
        <is>
          <t xml:space="preserve"> </t>
        </is>
      </c>
    </row>
    <row r="501">
      <c r="A501" s="3" t="inlineStr">
        <is>
          <t>Holdings [Line Items]</t>
        </is>
      </c>
      <c r="B501" s="4" t="inlineStr">
        <is>
          <t xml:space="preserve"> </t>
        </is>
      </c>
    </row>
    <row r="502">
      <c r="A502" s="4" t="inlineStr">
        <is>
          <t>Percent of Total Investments</t>
        </is>
      </c>
      <c r="B502" s="6" t="n">
        <v>0.008999999999999999</v>
      </c>
    </row>
    <row r="503">
      <c r="A503" s="4" t="inlineStr">
        <is>
          <t>C000226179 | East West Bancorp, Inc.---Confluence.UserFunctions.LogicalObjects.SecurityIdentifiers</t>
        </is>
      </c>
      <c r="B503" s="4" t="inlineStr">
        <is>
          <t xml:space="preserve"> </t>
        </is>
      </c>
    </row>
    <row r="504">
      <c r="A504" s="3" t="inlineStr">
        <is>
          <t>Holdings [Line Items]</t>
        </is>
      </c>
      <c r="B504" s="4" t="inlineStr">
        <is>
          <t xml:space="preserve"> </t>
        </is>
      </c>
    </row>
    <row r="505">
      <c r="A505" s="4" t="inlineStr">
        <is>
          <t>Percent of Total Investments</t>
        </is>
      </c>
      <c r="B505" s="6" t="n">
        <v>0.008999999999999999</v>
      </c>
    </row>
    <row r="506">
      <c r="A506" s="4" t="inlineStr">
        <is>
          <t>C000226179 | FNB Corp.---Confluence.UserFunctions.LogicalObjects.SecurityIdentifiers</t>
        </is>
      </c>
      <c r="B506" s="4" t="inlineStr">
        <is>
          <t xml:space="preserve"> </t>
        </is>
      </c>
    </row>
    <row r="507">
      <c r="A507" s="3" t="inlineStr">
        <is>
          <t>Holdings [Line Items]</t>
        </is>
      </c>
      <c r="B507" s="4" t="inlineStr">
        <is>
          <t xml:space="preserve"> </t>
        </is>
      </c>
    </row>
    <row r="508">
      <c r="A508" s="4" t="inlineStr">
        <is>
          <t>Percent of Total Investments</t>
        </is>
      </c>
      <c r="B508" s="6" t="n">
        <v>0.008999999999999999</v>
      </c>
    </row>
    <row r="509">
      <c r="A509" s="4" t="inlineStr">
        <is>
          <t>C000226179 | Reynolds Consumer Products, Inc.---Confluence.UserFunctions.LogicalObjects.SecurityIdentifiers</t>
        </is>
      </c>
      <c r="B509" s="4" t="inlineStr">
        <is>
          <t xml:space="preserve"> </t>
        </is>
      </c>
    </row>
    <row r="510">
      <c r="A510" s="3" t="inlineStr">
        <is>
          <t>Holdings [Line Items]</t>
        </is>
      </c>
      <c r="B510" s="4" t="inlineStr">
        <is>
          <t xml:space="preserve"> </t>
        </is>
      </c>
    </row>
    <row r="511">
      <c r="A511" s="4" t="inlineStr">
        <is>
          <t>Percent of Total Investments</t>
        </is>
      </c>
      <c r="B511" s="6" t="n">
        <v>0.008999999999999999</v>
      </c>
    </row>
    <row r="512">
      <c r="A512" s="4" t="inlineStr">
        <is>
          <t>C000226179 | Huntington Bancshares, Inc.---Confluence.UserFunctions.LogicalObjects.SecurityIdentifiers</t>
        </is>
      </c>
      <c r="B512" s="4" t="inlineStr">
        <is>
          <t xml:space="preserve"> </t>
        </is>
      </c>
    </row>
    <row r="513">
      <c r="A513" s="3" t="inlineStr">
        <is>
          <t>Holdings [Line Items]</t>
        </is>
      </c>
      <c r="B513" s="4" t="inlineStr">
        <is>
          <t xml:space="preserve"> </t>
        </is>
      </c>
    </row>
    <row r="514">
      <c r="A514" s="4" t="inlineStr">
        <is>
          <t>Percent of Total Investments</t>
        </is>
      </c>
      <c r="B514" s="6" t="n">
        <v>0.008999999999999999</v>
      </c>
    </row>
    <row r="515">
      <c r="A515" s="4" t="inlineStr">
        <is>
          <t>C000226179 | Webster Financial Corp.---Confluence.UserFunctions.LogicalObjects.SecurityIdentifiers</t>
        </is>
      </c>
      <c r="B515" s="4" t="inlineStr">
        <is>
          <t xml:space="preserve"> </t>
        </is>
      </c>
    </row>
    <row r="516">
      <c r="A516" s="3" t="inlineStr">
        <is>
          <t>Holdings [Line Items]</t>
        </is>
      </c>
      <c r="B516" s="4" t="inlineStr">
        <is>
          <t xml:space="preserve"> </t>
        </is>
      </c>
    </row>
    <row r="517">
      <c r="A517" s="4" t="inlineStr">
        <is>
          <t>Percent of Total Investments</t>
        </is>
      </c>
      <c r="B517" s="6" t="n">
        <v>0.008999999999999999</v>
      </c>
    </row>
    <row r="518">
      <c r="A518" s="4" t="inlineStr">
        <is>
          <t>C000226179 | Zions Bancorp NA---Confluence.UserFunctions.LogicalObjects.SecurityIdentifiers</t>
        </is>
      </c>
      <c r="B518" s="4" t="inlineStr">
        <is>
          <t xml:space="preserve"> </t>
        </is>
      </c>
    </row>
    <row r="519">
      <c r="A519" s="3" t="inlineStr">
        <is>
          <t>Holdings [Line Items]</t>
        </is>
      </c>
      <c r="B519" s="4" t="inlineStr">
        <is>
          <t xml:space="preserve"> </t>
        </is>
      </c>
    </row>
    <row r="520">
      <c r="A520" s="4" t="inlineStr">
        <is>
          <t>Percent of Total Investments</t>
        </is>
      </c>
      <c r="B520" s="6" t="n">
        <v>0.008999999999999999</v>
      </c>
    </row>
    <row r="521">
      <c r="A521" s="4" t="inlineStr">
        <is>
          <t>C000226179 | First Citizens BancShares, Inc.---Confluence.UserFunctions.LogicalObjects.SecurityIdentifiers</t>
        </is>
      </c>
      <c r="B521" s="4" t="inlineStr">
        <is>
          <t xml:space="preserve"> </t>
        </is>
      </c>
    </row>
    <row r="522">
      <c r="A522" s="3" t="inlineStr">
        <is>
          <t>Holdings [Line Items]</t>
        </is>
      </c>
      <c r="B522" s="4" t="inlineStr">
        <is>
          <t xml:space="preserve"> </t>
        </is>
      </c>
    </row>
    <row r="523">
      <c r="A523" s="4" t="inlineStr">
        <is>
          <t>Percent of Total Investments</t>
        </is>
      </c>
      <c r="B523" s="6" t="n">
        <v>0.008999999999999999</v>
      </c>
    </row>
    <row r="524">
      <c r="A524" s="4" t="inlineStr">
        <is>
          <t>C000226179 | SectorIndustrials</t>
        </is>
      </c>
      <c r="B524" s="4" t="inlineStr">
        <is>
          <t xml:space="preserve"> </t>
        </is>
      </c>
    </row>
    <row r="525">
      <c r="A525" s="3" t="inlineStr">
        <is>
          <t>Holdings [Line Items]</t>
        </is>
      </c>
      <c r="B525" s="4" t="inlineStr">
        <is>
          <t xml:space="preserve"> </t>
        </is>
      </c>
    </row>
    <row r="526">
      <c r="A526" s="4" t="inlineStr">
        <is>
          <t>Percent of Total Investments</t>
        </is>
      </c>
      <c r="B526" s="6" t="n">
        <v>0.144</v>
      </c>
    </row>
    <row r="527">
      <c r="A527" s="4" t="inlineStr">
        <is>
          <t>C000226179 | SectorConsumer Staples</t>
        </is>
      </c>
      <c r="B527" s="4" t="inlineStr">
        <is>
          <t xml:space="preserve"> </t>
        </is>
      </c>
    </row>
    <row r="528">
      <c r="A528" s="3" t="inlineStr">
        <is>
          <t>Holdings [Line Items]</t>
        </is>
      </c>
      <c r="B528" s="4" t="inlineStr">
        <is>
          <t xml:space="preserve"> </t>
        </is>
      </c>
    </row>
    <row r="529">
      <c r="A529" s="4" t="inlineStr">
        <is>
          <t>Percent of Total Investments</t>
        </is>
      </c>
      <c r="B529" s="6" t="n">
        <v>0.079</v>
      </c>
    </row>
    <row r="530">
      <c r="A530" s="4" t="inlineStr">
        <is>
          <t>C000226179 | SectorCommunication Services</t>
        </is>
      </c>
      <c r="B530" s="4" t="inlineStr">
        <is>
          <t xml:space="preserve"> </t>
        </is>
      </c>
    </row>
    <row r="531">
      <c r="A531" s="3" t="inlineStr">
        <is>
          <t>Holdings [Line Items]</t>
        </is>
      </c>
      <c r="B531" s="4" t="inlineStr">
        <is>
          <t xml:space="preserve"> </t>
        </is>
      </c>
    </row>
    <row r="532">
      <c r="A532" s="4" t="inlineStr">
        <is>
          <t>Percent of Total Investments</t>
        </is>
      </c>
      <c r="B532" s="6" t="n">
        <v>0.041</v>
      </c>
    </row>
    <row r="533">
      <c r="A533" s="4" t="inlineStr">
        <is>
          <t>C000226179 | SectorHealth Care</t>
        </is>
      </c>
      <c r="B533" s="4" t="inlineStr">
        <is>
          <t xml:space="preserve"> </t>
        </is>
      </c>
    </row>
    <row r="534">
      <c r="A534" s="3" t="inlineStr">
        <is>
          <t>Holdings [Line Items]</t>
        </is>
      </c>
      <c r="B534" s="4" t="inlineStr">
        <is>
          <t xml:space="preserve"> </t>
        </is>
      </c>
    </row>
    <row r="535">
      <c r="A535" s="4" t="inlineStr">
        <is>
          <t>Percent of Total Investments</t>
        </is>
      </c>
      <c r="B535" s="6" t="n">
        <v>0.152</v>
      </c>
    </row>
    <row r="536">
      <c r="A536" s="4" t="inlineStr">
        <is>
          <t>C000226179 | SectorFinancials</t>
        </is>
      </c>
      <c r="B536" s="4" t="inlineStr">
        <is>
          <t xml:space="preserve"> </t>
        </is>
      </c>
    </row>
    <row r="537">
      <c r="A537" s="3" t="inlineStr">
        <is>
          <t>Holdings [Line Items]</t>
        </is>
      </c>
      <c r="B537" s="4" t="inlineStr">
        <is>
          <t xml:space="preserve"> </t>
        </is>
      </c>
    </row>
    <row r="538">
      <c r="A538" s="4" t="inlineStr">
        <is>
          <t>Percent of Total Investments</t>
        </is>
      </c>
      <c r="B538" s="8" t="n">
        <v>0.21</v>
      </c>
    </row>
    <row r="539">
      <c r="A539" s="4" t="inlineStr">
        <is>
          <t>C000226179 | SectorConsumer Discretionary</t>
        </is>
      </c>
      <c r="B539" s="4" t="inlineStr">
        <is>
          <t xml:space="preserve"> </t>
        </is>
      </c>
    </row>
    <row r="540">
      <c r="A540" s="3" t="inlineStr">
        <is>
          <t>Holdings [Line Items]</t>
        </is>
      </c>
      <c r="B540" s="4" t="inlineStr">
        <is>
          <t xml:space="preserve"> </t>
        </is>
      </c>
    </row>
    <row r="541">
      <c r="A541" s="4" t="inlineStr">
        <is>
          <t>Percent of Total Investments</t>
        </is>
      </c>
      <c r="B541" s="6" t="n">
        <v>0.062</v>
      </c>
    </row>
    <row r="542">
      <c r="A542" s="4" t="inlineStr">
        <is>
          <t>C000226179 | SectorInformation Technology</t>
        </is>
      </c>
      <c r="B542" s="4" t="inlineStr">
        <is>
          <t xml:space="preserve"> </t>
        </is>
      </c>
    </row>
    <row r="543">
      <c r="A543" s="3" t="inlineStr">
        <is>
          <t>Holdings [Line Items]</t>
        </is>
      </c>
      <c r="B543" s="4" t="inlineStr">
        <is>
          <t xml:space="preserve"> </t>
        </is>
      </c>
    </row>
    <row r="544">
      <c r="A544" s="4" t="inlineStr">
        <is>
          <t>Percent of Total Investments</t>
        </is>
      </c>
      <c r="B544" s="6" t="n">
        <v>0.089</v>
      </c>
    </row>
    <row r="545">
      <c r="A545" s="4" t="inlineStr">
        <is>
          <t>C000226179 | SectorShort-term Investments</t>
        </is>
      </c>
      <c r="B545" s="4" t="inlineStr">
        <is>
          <t xml:space="preserve"> </t>
        </is>
      </c>
    </row>
    <row r="546">
      <c r="A546" s="3" t="inlineStr">
        <is>
          <t>Holdings [Line Items]</t>
        </is>
      </c>
      <c r="B546" s="4" t="inlineStr">
        <is>
          <t xml:space="preserve"> </t>
        </is>
      </c>
    </row>
    <row r="547">
      <c r="A547" s="4" t="inlineStr">
        <is>
          <t>Percent of Total Investments</t>
        </is>
      </c>
      <c r="B547" s="6" t="n">
        <v>0.018</v>
      </c>
    </row>
    <row r="548">
      <c r="A548" s="4" t="inlineStr">
        <is>
          <t>C000226179 | SectorMaterials</t>
        </is>
      </c>
      <c r="B548" s="4" t="inlineStr">
        <is>
          <t xml:space="preserve"> </t>
        </is>
      </c>
    </row>
    <row r="549">
      <c r="A549" s="3" t="inlineStr">
        <is>
          <t>Holdings [Line Items]</t>
        </is>
      </c>
      <c r="B549" s="4" t="inlineStr">
        <is>
          <t xml:space="preserve"> </t>
        </is>
      </c>
    </row>
    <row r="550">
      <c r="A550" s="4" t="inlineStr">
        <is>
          <t>Percent of Total Investments</t>
        </is>
      </c>
      <c r="B550" s="6" t="n">
        <v>0.045</v>
      </c>
    </row>
    <row r="551">
      <c r="A551" s="4" t="inlineStr">
        <is>
          <t>C000226179 | SectorUtilities</t>
        </is>
      </c>
      <c r="B551" s="4" t="inlineStr">
        <is>
          <t xml:space="preserve"> </t>
        </is>
      </c>
    </row>
    <row r="552">
      <c r="A552" s="3" t="inlineStr">
        <is>
          <t>Holdings [Line Items]</t>
        </is>
      </c>
      <c r="B552" s="4" t="inlineStr">
        <is>
          <t xml:space="preserve"> </t>
        </is>
      </c>
    </row>
    <row r="553">
      <c r="A553" s="4" t="inlineStr">
        <is>
          <t>Percent of Total Investments</t>
        </is>
      </c>
      <c r="B553" s="6" t="n">
        <v>0.048</v>
      </c>
    </row>
    <row r="554">
      <c r="A554" s="4" t="inlineStr">
        <is>
          <t>C000226179 | SectorReal Estate</t>
        </is>
      </c>
      <c r="B554" s="4" t="inlineStr">
        <is>
          <t xml:space="preserve"> </t>
        </is>
      </c>
    </row>
    <row r="555">
      <c r="A555" s="3" t="inlineStr">
        <is>
          <t>Holdings [Line Items]</t>
        </is>
      </c>
      <c r="B555" s="4" t="inlineStr">
        <is>
          <t xml:space="preserve"> </t>
        </is>
      </c>
    </row>
    <row r="556">
      <c r="A556" s="4" t="inlineStr">
        <is>
          <t>Percent of Total Investments</t>
        </is>
      </c>
      <c r="B556" s="6" t="n">
        <v>0.048</v>
      </c>
    </row>
    <row r="557">
      <c r="A557" s="4" t="inlineStr">
        <is>
          <t>C000226179 | SectorEnergy</t>
        </is>
      </c>
      <c r="B557" s="4" t="inlineStr">
        <is>
          <t xml:space="preserve"> </t>
        </is>
      </c>
    </row>
    <row r="558">
      <c r="A558" s="3" t="inlineStr">
        <is>
          <t>Holdings [Line Items]</t>
        </is>
      </c>
      <c r="B558" s="4" t="inlineStr">
        <is>
          <t xml:space="preserve"> </t>
        </is>
      </c>
    </row>
    <row r="559">
      <c r="A559" s="4" t="inlineStr">
        <is>
          <t>Percent of Total Investments</t>
        </is>
      </c>
      <c r="B559" s="6" t="n">
        <v>0.064</v>
      </c>
    </row>
    <row r="560">
      <c r="A560" s="4" t="inlineStr">
        <is>
          <t>C000226180 | AT&amp;T, Inc.---Confluence.UserFunctions.LogicalObjects.SecurityIdentifiers</t>
        </is>
      </c>
      <c r="B560" s="4" t="inlineStr">
        <is>
          <t xml:space="preserve"> </t>
        </is>
      </c>
    </row>
    <row r="561">
      <c r="A561" s="3" t="inlineStr">
        <is>
          <t>Holdings [Line Items]</t>
        </is>
      </c>
      <c r="B561" s="4" t="inlineStr">
        <is>
          <t xml:space="preserve"> </t>
        </is>
      </c>
    </row>
    <row r="562">
      <c r="A562" s="4" t="inlineStr">
        <is>
          <t>Percent of Total Investments</t>
        </is>
      </c>
      <c r="B562" s="6" t="n">
        <v>0.018</v>
      </c>
    </row>
    <row r="563">
      <c r="A563" s="4" t="inlineStr">
        <is>
          <t>C000226180 | Bank OZK---Confluence.UserFunctions.LogicalObjects.SecurityIdentifiers</t>
        </is>
      </c>
      <c r="B563" s="4" t="inlineStr">
        <is>
          <t xml:space="preserve"> </t>
        </is>
      </c>
    </row>
    <row r="564">
      <c r="A564" s="3" t="inlineStr">
        <is>
          <t>Holdings [Line Items]</t>
        </is>
      </c>
      <c r="B564" s="4" t="inlineStr">
        <is>
          <t xml:space="preserve"> </t>
        </is>
      </c>
    </row>
    <row r="565">
      <c r="A565" s="4" t="inlineStr">
        <is>
          <t>Percent of Total Investments</t>
        </is>
      </c>
      <c r="B565" s="8" t="n">
        <v>0.01</v>
      </c>
    </row>
    <row r="566">
      <c r="A566" s="4" t="inlineStr">
        <is>
          <t>C000226180 | Kimberly-Clark Corp.---Confluence.UserFunctions.LogicalObjects.SecurityIdentifiers</t>
        </is>
      </c>
      <c r="B566" s="4" t="inlineStr">
        <is>
          <t xml:space="preserve"> </t>
        </is>
      </c>
    </row>
    <row r="567">
      <c r="A567" s="3" t="inlineStr">
        <is>
          <t>Holdings [Line Items]</t>
        </is>
      </c>
      <c r="B567" s="4" t="inlineStr">
        <is>
          <t xml:space="preserve"> </t>
        </is>
      </c>
    </row>
    <row r="568">
      <c r="A568" s="4" t="inlineStr">
        <is>
          <t>Percent of Total Investments</t>
        </is>
      </c>
      <c r="B568" s="6" t="n">
        <v>0.008999999999999999</v>
      </c>
    </row>
    <row r="569">
      <c r="A569" s="4" t="inlineStr">
        <is>
          <t>C000226180 | East West Bancorp, Inc.---Confluence.UserFunctions.LogicalObjects.SecurityIdentifiers</t>
        </is>
      </c>
      <c r="B569" s="4" t="inlineStr">
        <is>
          <t xml:space="preserve"> </t>
        </is>
      </c>
    </row>
    <row r="570">
      <c r="A570" s="3" t="inlineStr">
        <is>
          <t>Holdings [Line Items]</t>
        </is>
      </c>
      <c r="B570" s="4" t="inlineStr">
        <is>
          <t xml:space="preserve"> </t>
        </is>
      </c>
    </row>
    <row r="571">
      <c r="A571" s="4" t="inlineStr">
        <is>
          <t>Percent of Total Investments</t>
        </is>
      </c>
      <c r="B571" s="6" t="n">
        <v>0.008999999999999999</v>
      </c>
    </row>
    <row r="572">
      <c r="A572" s="4" t="inlineStr">
        <is>
          <t>C000226180 | FNB Corp.---Confluence.UserFunctions.LogicalObjects.SecurityIdentifiers</t>
        </is>
      </c>
      <c r="B572" s="4" t="inlineStr">
        <is>
          <t xml:space="preserve"> </t>
        </is>
      </c>
    </row>
    <row r="573">
      <c r="A573" s="3" t="inlineStr">
        <is>
          <t>Holdings [Line Items]</t>
        </is>
      </c>
      <c r="B573" s="4" t="inlineStr">
        <is>
          <t xml:space="preserve"> </t>
        </is>
      </c>
    </row>
    <row r="574">
      <c r="A574" s="4" t="inlineStr">
        <is>
          <t>Percent of Total Investments</t>
        </is>
      </c>
      <c r="B574" s="6" t="n">
        <v>0.008999999999999999</v>
      </c>
    </row>
    <row r="575">
      <c r="A575" s="4" t="inlineStr">
        <is>
          <t>C000226180 | Reynolds Consumer Products, Inc.---Confluence.UserFunctions.LogicalObjects.SecurityIdentifiers</t>
        </is>
      </c>
      <c r="B575" s="4" t="inlineStr">
        <is>
          <t xml:space="preserve"> </t>
        </is>
      </c>
    </row>
    <row r="576">
      <c r="A576" s="3" t="inlineStr">
        <is>
          <t>Holdings [Line Items]</t>
        </is>
      </c>
      <c r="B576" s="4" t="inlineStr">
        <is>
          <t xml:space="preserve"> </t>
        </is>
      </c>
    </row>
    <row r="577">
      <c r="A577" s="4" t="inlineStr">
        <is>
          <t>Percent of Total Investments</t>
        </is>
      </c>
      <c r="B577" s="6" t="n">
        <v>0.008999999999999999</v>
      </c>
    </row>
    <row r="578">
      <c r="A578" s="4" t="inlineStr">
        <is>
          <t>C000226180 | Huntington Bancshares, Inc.---Confluence.UserFunctions.LogicalObjects.SecurityIdentifiers</t>
        </is>
      </c>
      <c r="B578" s="4" t="inlineStr">
        <is>
          <t xml:space="preserve"> </t>
        </is>
      </c>
    </row>
    <row r="579">
      <c r="A579" s="3" t="inlineStr">
        <is>
          <t>Holdings [Line Items]</t>
        </is>
      </c>
      <c r="B579" s="4" t="inlineStr">
        <is>
          <t xml:space="preserve"> </t>
        </is>
      </c>
    </row>
    <row r="580">
      <c r="A580" s="4" t="inlineStr">
        <is>
          <t>Percent of Total Investments</t>
        </is>
      </c>
      <c r="B580" s="6" t="n">
        <v>0.008999999999999999</v>
      </c>
    </row>
    <row r="581">
      <c r="A581" s="4" t="inlineStr">
        <is>
          <t>C000226180 | Webster Financial Corp.---Confluence.UserFunctions.LogicalObjects.SecurityIdentifiers</t>
        </is>
      </c>
      <c r="B581" s="4" t="inlineStr">
        <is>
          <t xml:space="preserve"> </t>
        </is>
      </c>
    </row>
    <row r="582">
      <c r="A582" s="3" t="inlineStr">
        <is>
          <t>Holdings [Line Items]</t>
        </is>
      </c>
      <c r="B582" s="4" t="inlineStr">
        <is>
          <t xml:space="preserve"> </t>
        </is>
      </c>
    </row>
    <row r="583">
      <c r="A583" s="4" t="inlineStr">
        <is>
          <t>Percent of Total Investments</t>
        </is>
      </c>
      <c r="B583" s="6" t="n">
        <v>0.008999999999999999</v>
      </c>
    </row>
    <row r="584">
      <c r="A584" s="4" t="inlineStr">
        <is>
          <t>C000226180 | Zions Bancorp NA---Confluence.UserFunctions.LogicalObjects.SecurityIdentifiers</t>
        </is>
      </c>
      <c r="B584" s="4" t="inlineStr">
        <is>
          <t xml:space="preserve"> </t>
        </is>
      </c>
    </row>
    <row r="585">
      <c r="A585" s="3" t="inlineStr">
        <is>
          <t>Holdings [Line Items]</t>
        </is>
      </c>
      <c r="B585" s="4" t="inlineStr">
        <is>
          <t xml:space="preserve"> </t>
        </is>
      </c>
    </row>
    <row r="586">
      <c r="A586" s="4" t="inlineStr">
        <is>
          <t>Percent of Total Investments</t>
        </is>
      </c>
      <c r="B586" s="6" t="n">
        <v>0.008999999999999999</v>
      </c>
    </row>
    <row r="587">
      <c r="A587" s="4" t="inlineStr">
        <is>
          <t>C000226180 | First Citizens BancShares, Inc.---Confluence.UserFunctions.LogicalObjects.SecurityIdentifiers</t>
        </is>
      </c>
      <c r="B587" s="4" t="inlineStr">
        <is>
          <t xml:space="preserve"> </t>
        </is>
      </c>
    </row>
    <row r="588">
      <c r="A588" s="3" t="inlineStr">
        <is>
          <t>Holdings [Line Items]</t>
        </is>
      </c>
      <c r="B588" s="4" t="inlineStr">
        <is>
          <t xml:space="preserve"> </t>
        </is>
      </c>
    </row>
    <row r="589">
      <c r="A589" s="4" t="inlineStr">
        <is>
          <t>Percent of Total Investments</t>
        </is>
      </c>
      <c r="B589" s="6" t="n">
        <v>0.008999999999999999</v>
      </c>
    </row>
    <row r="590">
      <c r="A590" s="4" t="inlineStr">
        <is>
          <t>C000226180 | SectorIndustrials</t>
        </is>
      </c>
      <c r="B590" s="4" t="inlineStr">
        <is>
          <t xml:space="preserve"> </t>
        </is>
      </c>
    </row>
    <row r="591">
      <c r="A591" s="3" t="inlineStr">
        <is>
          <t>Holdings [Line Items]</t>
        </is>
      </c>
      <c r="B591" s="4" t="inlineStr">
        <is>
          <t xml:space="preserve"> </t>
        </is>
      </c>
    </row>
    <row r="592">
      <c r="A592" s="4" t="inlineStr">
        <is>
          <t>Percent of Total Investments</t>
        </is>
      </c>
      <c r="B592" s="6" t="n">
        <v>0.144</v>
      </c>
    </row>
    <row r="593">
      <c r="A593" s="4" t="inlineStr">
        <is>
          <t>C000226180 | SectorConsumer Staples</t>
        </is>
      </c>
      <c r="B593" s="4" t="inlineStr">
        <is>
          <t xml:space="preserve"> </t>
        </is>
      </c>
    </row>
    <row r="594">
      <c r="A594" s="3" t="inlineStr">
        <is>
          <t>Holdings [Line Items]</t>
        </is>
      </c>
      <c r="B594" s="4" t="inlineStr">
        <is>
          <t xml:space="preserve"> </t>
        </is>
      </c>
    </row>
    <row r="595">
      <c r="A595" s="4" t="inlineStr">
        <is>
          <t>Percent of Total Investments</t>
        </is>
      </c>
      <c r="B595" s="6" t="n">
        <v>0.079</v>
      </c>
    </row>
    <row r="596">
      <c r="A596" s="4" t="inlineStr">
        <is>
          <t>C000226180 | SectorCommunication Services</t>
        </is>
      </c>
      <c r="B596" s="4" t="inlineStr">
        <is>
          <t xml:space="preserve"> </t>
        </is>
      </c>
    </row>
    <row r="597">
      <c r="A597" s="3" t="inlineStr">
        <is>
          <t>Holdings [Line Items]</t>
        </is>
      </c>
      <c r="B597" s="4" t="inlineStr">
        <is>
          <t xml:space="preserve"> </t>
        </is>
      </c>
    </row>
    <row r="598">
      <c r="A598" s="4" t="inlineStr">
        <is>
          <t>Percent of Total Investments</t>
        </is>
      </c>
      <c r="B598" s="6" t="n">
        <v>0.041</v>
      </c>
    </row>
    <row r="599">
      <c r="A599" s="4" t="inlineStr">
        <is>
          <t>C000226180 | SectorHealth Care</t>
        </is>
      </c>
      <c r="B599" s="4" t="inlineStr">
        <is>
          <t xml:space="preserve"> </t>
        </is>
      </c>
    </row>
    <row r="600">
      <c r="A600" s="3" t="inlineStr">
        <is>
          <t>Holdings [Line Items]</t>
        </is>
      </c>
      <c r="B600" s="4" t="inlineStr">
        <is>
          <t xml:space="preserve"> </t>
        </is>
      </c>
    </row>
    <row r="601">
      <c r="A601" s="4" t="inlineStr">
        <is>
          <t>Percent of Total Investments</t>
        </is>
      </c>
      <c r="B601" s="6" t="n">
        <v>0.152</v>
      </c>
    </row>
    <row r="602">
      <c r="A602" s="4" t="inlineStr">
        <is>
          <t>C000226180 | SectorFinancials</t>
        </is>
      </c>
      <c r="B602" s="4" t="inlineStr">
        <is>
          <t xml:space="preserve"> </t>
        </is>
      </c>
    </row>
    <row r="603">
      <c r="A603" s="3" t="inlineStr">
        <is>
          <t>Holdings [Line Items]</t>
        </is>
      </c>
      <c r="B603" s="4" t="inlineStr">
        <is>
          <t xml:space="preserve"> </t>
        </is>
      </c>
    </row>
    <row r="604">
      <c r="A604" s="4" t="inlineStr">
        <is>
          <t>Percent of Total Investments</t>
        </is>
      </c>
      <c r="B604" s="8" t="n">
        <v>0.21</v>
      </c>
    </row>
    <row r="605">
      <c r="A605" s="4" t="inlineStr">
        <is>
          <t>C000226180 | SectorConsumer Discretionary</t>
        </is>
      </c>
      <c r="B605" s="4" t="inlineStr">
        <is>
          <t xml:space="preserve"> </t>
        </is>
      </c>
    </row>
    <row r="606">
      <c r="A606" s="3" t="inlineStr">
        <is>
          <t>Holdings [Line Items]</t>
        </is>
      </c>
      <c r="B606" s="4" t="inlineStr">
        <is>
          <t xml:space="preserve"> </t>
        </is>
      </c>
    </row>
    <row r="607">
      <c r="A607" s="4" t="inlineStr">
        <is>
          <t>Percent of Total Investments</t>
        </is>
      </c>
      <c r="B607" s="6" t="n">
        <v>0.062</v>
      </c>
    </row>
    <row r="608">
      <c r="A608" s="4" t="inlineStr">
        <is>
          <t>C000226180 | SectorInformation Technology</t>
        </is>
      </c>
      <c r="B608" s="4" t="inlineStr">
        <is>
          <t xml:space="preserve"> </t>
        </is>
      </c>
    </row>
    <row r="609">
      <c r="A609" s="3" t="inlineStr">
        <is>
          <t>Holdings [Line Items]</t>
        </is>
      </c>
      <c r="B609" s="4" t="inlineStr">
        <is>
          <t xml:space="preserve"> </t>
        </is>
      </c>
    </row>
    <row r="610">
      <c r="A610" s="4" t="inlineStr">
        <is>
          <t>Percent of Total Investments</t>
        </is>
      </c>
      <c r="B610" s="6" t="n">
        <v>0.089</v>
      </c>
    </row>
    <row r="611">
      <c r="A611" s="4" t="inlineStr">
        <is>
          <t>C000226180 | SectorShort-term Investments</t>
        </is>
      </c>
      <c r="B611" s="4" t="inlineStr">
        <is>
          <t xml:space="preserve"> </t>
        </is>
      </c>
    </row>
    <row r="612">
      <c r="A612" s="3" t="inlineStr">
        <is>
          <t>Holdings [Line Items]</t>
        </is>
      </c>
      <c r="B612" s="4" t="inlineStr">
        <is>
          <t xml:space="preserve"> </t>
        </is>
      </c>
    </row>
    <row r="613">
      <c r="A613" s="4" t="inlineStr">
        <is>
          <t>Percent of Total Investments</t>
        </is>
      </c>
      <c r="B613" s="6" t="n">
        <v>0.018</v>
      </c>
    </row>
    <row r="614">
      <c r="A614" s="4" t="inlineStr">
        <is>
          <t>C000226180 | SectorMaterials</t>
        </is>
      </c>
      <c r="B614" s="4" t="inlineStr">
        <is>
          <t xml:space="preserve"> </t>
        </is>
      </c>
    </row>
    <row r="615">
      <c r="A615" s="3" t="inlineStr">
        <is>
          <t>Holdings [Line Items]</t>
        </is>
      </c>
      <c r="B615" s="4" t="inlineStr">
        <is>
          <t xml:space="preserve"> </t>
        </is>
      </c>
    </row>
    <row r="616">
      <c r="A616" s="4" t="inlineStr">
        <is>
          <t>Percent of Total Investments</t>
        </is>
      </c>
      <c r="B616" s="6" t="n">
        <v>0.045</v>
      </c>
    </row>
    <row r="617">
      <c r="A617" s="4" t="inlineStr">
        <is>
          <t>C000226180 | SectorUtilities</t>
        </is>
      </c>
      <c r="B617" s="4" t="inlineStr">
        <is>
          <t xml:space="preserve"> </t>
        </is>
      </c>
    </row>
    <row r="618">
      <c r="A618" s="3" t="inlineStr">
        <is>
          <t>Holdings [Line Items]</t>
        </is>
      </c>
      <c r="B618" s="4" t="inlineStr">
        <is>
          <t xml:space="preserve"> </t>
        </is>
      </c>
    </row>
    <row r="619">
      <c r="A619" s="4" t="inlineStr">
        <is>
          <t>Percent of Total Investments</t>
        </is>
      </c>
      <c r="B619" s="6" t="n">
        <v>0.048</v>
      </c>
    </row>
    <row r="620">
      <c r="A620" s="4" t="inlineStr">
        <is>
          <t>C000226180 | SectorReal Estate</t>
        </is>
      </c>
      <c r="B620" s="4" t="inlineStr">
        <is>
          <t xml:space="preserve"> </t>
        </is>
      </c>
    </row>
    <row r="621">
      <c r="A621" s="3" t="inlineStr">
        <is>
          <t>Holdings [Line Items]</t>
        </is>
      </c>
      <c r="B621" s="4" t="inlineStr">
        <is>
          <t xml:space="preserve"> </t>
        </is>
      </c>
    </row>
    <row r="622">
      <c r="A622" s="4" t="inlineStr">
        <is>
          <t>Percent of Total Investments</t>
        </is>
      </c>
      <c r="B622" s="6" t="n">
        <v>0.048</v>
      </c>
    </row>
    <row r="623">
      <c r="A623" s="4" t="inlineStr">
        <is>
          <t>C000226180 | SectorEnergy</t>
        </is>
      </c>
      <c r="B623" s="4" t="inlineStr">
        <is>
          <t xml:space="preserve"> </t>
        </is>
      </c>
    </row>
    <row r="624">
      <c r="A624" s="3" t="inlineStr">
        <is>
          <t>Holdings [Line Items]</t>
        </is>
      </c>
      <c r="B624" s="4" t="inlineStr">
        <is>
          <t xml:space="preserve"> </t>
        </is>
      </c>
    </row>
    <row r="625">
      <c r="A625" s="4" t="inlineStr">
        <is>
          <t>Percent of Total Investments</t>
        </is>
      </c>
      <c r="B625" s="6" t="n">
        <v>0.064</v>
      </c>
    </row>
    <row r="626">
      <c r="A626" s="4" t="inlineStr">
        <is>
          <t>C000226177 | AT&amp;T, Inc.---Confluence.UserFunctions.LogicalObjects.SecurityIdentifiers</t>
        </is>
      </c>
      <c r="B626" s="4" t="inlineStr">
        <is>
          <t xml:space="preserve"> </t>
        </is>
      </c>
    </row>
    <row r="627">
      <c r="A627" s="3" t="inlineStr">
        <is>
          <t>Holdings [Line Items]</t>
        </is>
      </c>
      <c r="B627" s="4" t="inlineStr">
        <is>
          <t xml:space="preserve"> </t>
        </is>
      </c>
    </row>
    <row r="628">
      <c r="A628" s="4" t="inlineStr">
        <is>
          <t>Percent of Total Investments</t>
        </is>
      </c>
      <c r="B628" s="6" t="n">
        <v>0.018</v>
      </c>
    </row>
    <row r="629">
      <c r="A629" s="4" t="inlineStr">
        <is>
          <t>C000226177 | Bank OZK---Confluence.UserFunctions.LogicalObjects.SecurityIdentifiers</t>
        </is>
      </c>
      <c r="B629" s="4" t="inlineStr">
        <is>
          <t xml:space="preserve"> </t>
        </is>
      </c>
    </row>
    <row r="630">
      <c r="A630" s="3" t="inlineStr">
        <is>
          <t>Holdings [Line Items]</t>
        </is>
      </c>
      <c r="B630" s="4" t="inlineStr">
        <is>
          <t xml:space="preserve"> </t>
        </is>
      </c>
    </row>
    <row r="631">
      <c r="A631" s="4" t="inlineStr">
        <is>
          <t>Percent of Total Investments</t>
        </is>
      </c>
      <c r="B631" s="8" t="n">
        <v>0.01</v>
      </c>
    </row>
    <row r="632">
      <c r="A632" s="4" t="inlineStr">
        <is>
          <t>C000226177 | Kimberly-Clark Corp.---Confluence.UserFunctions.LogicalObjects.SecurityIdentifiers</t>
        </is>
      </c>
      <c r="B632" s="4" t="inlineStr">
        <is>
          <t xml:space="preserve"> </t>
        </is>
      </c>
    </row>
    <row r="633">
      <c r="A633" s="3" t="inlineStr">
        <is>
          <t>Holdings [Line Items]</t>
        </is>
      </c>
      <c r="B633" s="4" t="inlineStr">
        <is>
          <t xml:space="preserve"> </t>
        </is>
      </c>
    </row>
    <row r="634">
      <c r="A634" s="4" t="inlineStr">
        <is>
          <t>Percent of Total Investments</t>
        </is>
      </c>
      <c r="B634" s="6" t="n">
        <v>0.008999999999999999</v>
      </c>
    </row>
    <row r="635">
      <c r="A635" s="4" t="inlineStr">
        <is>
          <t>C000226177 | East West Bancorp, Inc.---Confluence.UserFunctions.LogicalObjects.SecurityIdentifiers</t>
        </is>
      </c>
      <c r="B635" s="4" t="inlineStr">
        <is>
          <t xml:space="preserve"> </t>
        </is>
      </c>
    </row>
    <row r="636">
      <c r="A636" s="3" t="inlineStr">
        <is>
          <t>Holdings [Line Items]</t>
        </is>
      </c>
      <c r="B636" s="4" t="inlineStr">
        <is>
          <t xml:space="preserve"> </t>
        </is>
      </c>
    </row>
    <row r="637">
      <c r="A637" s="4" t="inlineStr">
        <is>
          <t>Percent of Total Investments</t>
        </is>
      </c>
      <c r="B637" s="6" t="n">
        <v>0.008999999999999999</v>
      </c>
    </row>
    <row r="638">
      <c r="A638" s="4" t="inlineStr">
        <is>
          <t>C000226177 | FNB Corp.---Confluence.UserFunctions.LogicalObjects.SecurityIdentifiers</t>
        </is>
      </c>
      <c r="B638" s="4" t="inlineStr">
        <is>
          <t xml:space="preserve"> </t>
        </is>
      </c>
    </row>
    <row r="639">
      <c r="A639" s="3" t="inlineStr">
        <is>
          <t>Holdings [Line Items]</t>
        </is>
      </c>
      <c r="B639" s="4" t="inlineStr">
        <is>
          <t xml:space="preserve"> </t>
        </is>
      </c>
    </row>
    <row r="640">
      <c r="A640" s="4" t="inlineStr">
        <is>
          <t>Percent of Total Investments</t>
        </is>
      </c>
      <c r="B640" s="6" t="n">
        <v>0.008999999999999999</v>
      </c>
    </row>
    <row r="641">
      <c r="A641" s="4" t="inlineStr">
        <is>
          <t>C000226177 | Reynolds Consumer Products, Inc.---Confluence.UserFunctions.LogicalObjects.SecurityIdentifiers</t>
        </is>
      </c>
      <c r="B641" s="4" t="inlineStr">
        <is>
          <t xml:space="preserve"> </t>
        </is>
      </c>
    </row>
    <row r="642">
      <c r="A642" s="3" t="inlineStr">
        <is>
          <t>Holdings [Line Items]</t>
        </is>
      </c>
      <c r="B642" s="4" t="inlineStr">
        <is>
          <t xml:space="preserve"> </t>
        </is>
      </c>
    </row>
    <row r="643">
      <c r="A643" s="4" t="inlineStr">
        <is>
          <t>Percent of Total Investments</t>
        </is>
      </c>
      <c r="B643" s="6" t="n">
        <v>0.008999999999999999</v>
      </c>
    </row>
    <row r="644">
      <c r="A644" s="4" t="inlineStr">
        <is>
          <t>C000226177 | Huntington Bancshares, Inc.---Confluence.UserFunctions.LogicalObjects.SecurityIdentifiers</t>
        </is>
      </c>
      <c r="B644" s="4" t="inlineStr">
        <is>
          <t xml:space="preserve"> </t>
        </is>
      </c>
    </row>
    <row r="645">
      <c r="A645" s="3" t="inlineStr">
        <is>
          <t>Holdings [Line Items]</t>
        </is>
      </c>
      <c r="B645" s="4" t="inlineStr">
        <is>
          <t xml:space="preserve"> </t>
        </is>
      </c>
    </row>
    <row r="646">
      <c r="A646" s="4" t="inlineStr">
        <is>
          <t>Percent of Total Investments</t>
        </is>
      </c>
      <c r="B646" s="6" t="n">
        <v>0.008999999999999999</v>
      </c>
    </row>
    <row r="647">
      <c r="A647" s="4" t="inlineStr">
        <is>
          <t>C000226177 | Webster Financial Corp.---Confluence.UserFunctions.LogicalObjects.SecurityIdentifiers</t>
        </is>
      </c>
      <c r="B647" s="4" t="inlineStr">
        <is>
          <t xml:space="preserve"> </t>
        </is>
      </c>
    </row>
    <row r="648">
      <c r="A648" s="3" t="inlineStr">
        <is>
          <t>Holdings [Line Items]</t>
        </is>
      </c>
      <c r="B648" s="4" t="inlineStr">
        <is>
          <t xml:space="preserve"> </t>
        </is>
      </c>
    </row>
    <row r="649">
      <c r="A649" s="4" t="inlineStr">
        <is>
          <t>Percent of Total Investments</t>
        </is>
      </c>
      <c r="B649" s="6" t="n">
        <v>0.008999999999999999</v>
      </c>
    </row>
    <row r="650">
      <c r="A650" s="4" t="inlineStr">
        <is>
          <t>C000226177 | Zions Bancorp NA---Confluence.UserFunctions.LogicalObjects.SecurityIdentifiers</t>
        </is>
      </c>
      <c r="B650" s="4" t="inlineStr">
        <is>
          <t xml:space="preserve"> </t>
        </is>
      </c>
    </row>
    <row r="651">
      <c r="A651" s="3" t="inlineStr">
        <is>
          <t>Holdings [Line Items]</t>
        </is>
      </c>
      <c r="B651" s="4" t="inlineStr">
        <is>
          <t xml:space="preserve"> </t>
        </is>
      </c>
    </row>
    <row r="652">
      <c r="A652" s="4" t="inlineStr">
        <is>
          <t>Percent of Total Investments</t>
        </is>
      </c>
      <c r="B652" s="6" t="n">
        <v>0.008999999999999999</v>
      </c>
    </row>
    <row r="653">
      <c r="A653" s="4" t="inlineStr">
        <is>
          <t>C000226177 | First Citizens BancShares, Inc.---Confluence.UserFunctions.LogicalObjects.SecurityIdentifiers</t>
        </is>
      </c>
      <c r="B653" s="4" t="inlineStr">
        <is>
          <t xml:space="preserve"> </t>
        </is>
      </c>
    </row>
    <row r="654">
      <c r="A654" s="3" t="inlineStr">
        <is>
          <t>Holdings [Line Items]</t>
        </is>
      </c>
      <c r="B654" s="4" t="inlineStr">
        <is>
          <t xml:space="preserve"> </t>
        </is>
      </c>
    </row>
    <row r="655">
      <c r="A655" s="4" t="inlineStr">
        <is>
          <t>Percent of Total Investments</t>
        </is>
      </c>
      <c r="B655" s="6" t="n">
        <v>0.008999999999999999</v>
      </c>
    </row>
    <row r="656">
      <c r="A656" s="4" t="inlineStr">
        <is>
          <t>C000226177 | SectorIndustrials</t>
        </is>
      </c>
      <c r="B656" s="4" t="inlineStr">
        <is>
          <t xml:space="preserve"> </t>
        </is>
      </c>
    </row>
    <row r="657">
      <c r="A657" s="3" t="inlineStr">
        <is>
          <t>Holdings [Line Items]</t>
        </is>
      </c>
      <c r="B657" s="4" t="inlineStr">
        <is>
          <t xml:space="preserve"> </t>
        </is>
      </c>
    </row>
    <row r="658">
      <c r="A658" s="4" t="inlineStr">
        <is>
          <t>Percent of Total Investments</t>
        </is>
      </c>
      <c r="B658" s="6" t="n">
        <v>0.144</v>
      </c>
    </row>
    <row r="659">
      <c r="A659" s="4" t="inlineStr">
        <is>
          <t>C000226177 | SectorConsumer Staples</t>
        </is>
      </c>
      <c r="B659" s="4" t="inlineStr">
        <is>
          <t xml:space="preserve"> </t>
        </is>
      </c>
    </row>
    <row r="660">
      <c r="A660" s="3" t="inlineStr">
        <is>
          <t>Holdings [Line Items]</t>
        </is>
      </c>
      <c r="B660" s="4" t="inlineStr">
        <is>
          <t xml:space="preserve"> </t>
        </is>
      </c>
    </row>
    <row r="661">
      <c r="A661" s="4" t="inlineStr">
        <is>
          <t>Percent of Total Investments</t>
        </is>
      </c>
      <c r="B661" s="6" t="n">
        <v>0.079</v>
      </c>
    </row>
    <row r="662">
      <c r="A662" s="4" t="inlineStr">
        <is>
          <t>C000226177 | SectorCommunication Services</t>
        </is>
      </c>
      <c r="B662" s="4" t="inlineStr">
        <is>
          <t xml:space="preserve"> </t>
        </is>
      </c>
    </row>
    <row r="663">
      <c r="A663" s="3" t="inlineStr">
        <is>
          <t>Holdings [Line Items]</t>
        </is>
      </c>
      <c r="B663" s="4" t="inlineStr">
        <is>
          <t xml:space="preserve"> </t>
        </is>
      </c>
    </row>
    <row r="664">
      <c r="A664" s="4" t="inlineStr">
        <is>
          <t>Percent of Total Investments</t>
        </is>
      </c>
      <c r="B664" s="6" t="n">
        <v>0.041</v>
      </c>
    </row>
    <row r="665">
      <c r="A665" s="4" t="inlineStr">
        <is>
          <t>C000226177 | SectorHealth Care</t>
        </is>
      </c>
      <c r="B665" s="4" t="inlineStr">
        <is>
          <t xml:space="preserve"> </t>
        </is>
      </c>
    </row>
    <row r="666">
      <c r="A666" s="3" t="inlineStr">
        <is>
          <t>Holdings [Line Items]</t>
        </is>
      </c>
      <c r="B666" s="4" t="inlineStr">
        <is>
          <t xml:space="preserve"> </t>
        </is>
      </c>
    </row>
    <row r="667">
      <c r="A667" s="4" t="inlineStr">
        <is>
          <t>Percent of Total Investments</t>
        </is>
      </c>
      <c r="B667" s="6" t="n">
        <v>0.152</v>
      </c>
    </row>
    <row r="668">
      <c r="A668" s="4" t="inlineStr">
        <is>
          <t>C000226177 | SectorFinancials</t>
        </is>
      </c>
      <c r="B668" s="4" t="inlineStr">
        <is>
          <t xml:space="preserve"> </t>
        </is>
      </c>
    </row>
    <row r="669">
      <c r="A669" s="3" t="inlineStr">
        <is>
          <t>Holdings [Line Items]</t>
        </is>
      </c>
      <c r="B669" s="4" t="inlineStr">
        <is>
          <t xml:space="preserve"> </t>
        </is>
      </c>
    </row>
    <row r="670">
      <c r="A670" s="4" t="inlineStr">
        <is>
          <t>Percent of Total Investments</t>
        </is>
      </c>
      <c r="B670" s="8" t="n">
        <v>0.21</v>
      </c>
    </row>
    <row r="671">
      <c r="A671" s="4" t="inlineStr">
        <is>
          <t>C000226177 | SectorConsumer Discretionary</t>
        </is>
      </c>
      <c r="B671" s="4" t="inlineStr">
        <is>
          <t xml:space="preserve"> </t>
        </is>
      </c>
    </row>
    <row r="672">
      <c r="A672" s="3" t="inlineStr">
        <is>
          <t>Holdings [Line Items]</t>
        </is>
      </c>
      <c r="B672" s="4" t="inlineStr">
        <is>
          <t xml:space="preserve"> </t>
        </is>
      </c>
    </row>
    <row r="673">
      <c r="A673" s="4" t="inlineStr">
        <is>
          <t>Percent of Total Investments</t>
        </is>
      </c>
      <c r="B673" s="6" t="n">
        <v>0.062</v>
      </c>
    </row>
    <row r="674">
      <c r="A674" s="4" t="inlineStr">
        <is>
          <t>C000226177 | SectorInformation Technology</t>
        </is>
      </c>
      <c r="B674" s="4" t="inlineStr">
        <is>
          <t xml:space="preserve"> </t>
        </is>
      </c>
    </row>
    <row r="675">
      <c r="A675" s="3" t="inlineStr">
        <is>
          <t>Holdings [Line Items]</t>
        </is>
      </c>
      <c r="B675" s="4" t="inlineStr">
        <is>
          <t xml:space="preserve"> </t>
        </is>
      </c>
    </row>
    <row r="676">
      <c r="A676" s="4" t="inlineStr">
        <is>
          <t>Percent of Total Investments</t>
        </is>
      </c>
      <c r="B676" s="6" t="n">
        <v>0.089</v>
      </c>
    </row>
    <row r="677">
      <c r="A677" s="4" t="inlineStr">
        <is>
          <t>C000226177 | SectorShort-term Investments</t>
        </is>
      </c>
      <c r="B677" s="4" t="inlineStr">
        <is>
          <t xml:space="preserve"> </t>
        </is>
      </c>
    </row>
    <row r="678">
      <c r="A678" s="3" t="inlineStr">
        <is>
          <t>Holdings [Line Items]</t>
        </is>
      </c>
      <c r="B678" s="4" t="inlineStr">
        <is>
          <t xml:space="preserve"> </t>
        </is>
      </c>
    </row>
    <row r="679">
      <c r="A679" s="4" t="inlineStr">
        <is>
          <t>Percent of Total Investments</t>
        </is>
      </c>
      <c r="B679" s="6" t="n">
        <v>0.018</v>
      </c>
    </row>
    <row r="680">
      <c r="A680" s="4" t="inlineStr">
        <is>
          <t>C000226177 | SectorMaterials</t>
        </is>
      </c>
      <c r="B680" s="4" t="inlineStr">
        <is>
          <t xml:space="preserve"> </t>
        </is>
      </c>
    </row>
    <row r="681">
      <c r="A681" s="3" t="inlineStr">
        <is>
          <t>Holdings [Line Items]</t>
        </is>
      </c>
      <c r="B681" s="4" t="inlineStr">
        <is>
          <t xml:space="preserve"> </t>
        </is>
      </c>
    </row>
    <row r="682">
      <c r="A682" s="4" t="inlineStr">
        <is>
          <t>Percent of Total Investments</t>
        </is>
      </c>
      <c r="B682" s="6" t="n">
        <v>0.045</v>
      </c>
    </row>
    <row r="683">
      <c r="A683" s="4" t="inlineStr">
        <is>
          <t>C000226177 | SectorUtilities</t>
        </is>
      </c>
      <c r="B683" s="4" t="inlineStr">
        <is>
          <t xml:space="preserve"> </t>
        </is>
      </c>
    </row>
    <row r="684">
      <c r="A684" s="3" t="inlineStr">
        <is>
          <t>Holdings [Line Items]</t>
        </is>
      </c>
      <c r="B684" s="4" t="inlineStr">
        <is>
          <t xml:space="preserve"> </t>
        </is>
      </c>
    </row>
    <row r="685">
      <c r="A685" s="4" t="inlineStr">
        <is>
          <t>Percent of Total Investments</t>
        </is>
      </c>
      <c r="B685" s="6" t="n">
        <v>0.048</v>
      </c>
    </row>
    <row r="686">
      <c r="A686" s="4" t="inlineStr">
        <is>
          <t>C000226177 | SectorReal Estate</t>
        </is>
      </c>
      <c r="B686" s="4" t="inlineStr">
        <is>
          <t xml:space="preserve"> </t>
        </is>
      </c>
    </row>
    <row r="687">
      <c r="A687" s="3" t="inlineStr">
        <is>
          <t>Holdings [Line Items]</t>
        </is>
      </c>
      <c r="B687" s="4" t="inlineStr">
        <is>
          <t xml:space="preserve"> </t>
        </is>
      </c>
    </row>
    <row r="688">
      <c r="A688" s="4" t="inlineStr">
        <is>
          <t>Percent of Total Investments</t>
        </is>
      </c>
      <c r="B688" s="6" t="n">
        <v>0.048</v>
      </c>
    </row>
    <row r="689">
      <c r="A689" s="4" t="inlineStr">
        <is>
          <t>C000226177 | SectorEnergy</t>
        </is>
      </c>
      <c r="B689" s="4" t="inlineStr">
        <is>
          <t xml:space="preserve"> </t>
        </is>
      </c>
    </row>
    <row r="690">
      <c r="A690" s="3" t="inlineStr">
        <is>
          <t>Holdings [Line Items]</t>
        </is>
      </c>
      <c r="B690" s="4" t="inlineStr">
        <is>
          <t xml:space="preserve"> </t>
        </is>
      </c>
    </row>
    <row r="691">
      <c r="A691" s="4" t="inlineStr">
        <is>
          <t>Percent of Total Investments</t>
        </is>
      </c>
      <c r="B691" s="6" t="n">
        <v>0.064</v>
      </c>
    </row>
    <row r="692">
      <c r="A692" s="4" t="inlineStr">
        <is>
          <t>C000011555 | U.S. Treasury Inflation-Indexed Notes-1.750-1/15/2034-Confluence.UserFunctions.LogicalObjects.SecurityIdentifiers</t>
        </is>
      </c>
      <c r="B692" s="4" t="inlineStr">
        <is>
          <t xml:space="preserve"> </t>
        </is>
      </c>
    </row>
    <row r="693">
      <c r="A693" s="3" t="inlineStr">
        <is>
          <t>Holdings [Line Items]</t>
        </is>
      </c>
      <c r="B693" s="4" t="inlineStr">
        <is>
          <t xml:space="preserve"> </t>
        </is>
      </c>
    </row>
    <row r="694">
      <c r="A694" s="4" t="inlineStr">
        <is>
          <t>Percent of Total Investments</t>
        </is>
      </c>
      <c r="B694" s="6" t="n">
        <v>0.06900000000000001</v>
      </c>
    </row>
    <row r="695">
      <c r="A695" s="4" t="inlineStr">
        <is>
          <t>C000011555 | China Government Bonds-3.130-11/21/2029-Confluence.UserFunctions.LogicalObjects.SecurityIdentifiers</t>
        </is>
      </c>
      <c r="B695" s="4" t="inlineStr">
        <is>
          <t xml:space="preserve"> </t>
        </is>
      </c>
    </row>
    <row r="696">
      <c r="A696" s="3" t="inlineStr">
        <is>
          <t>Holdings [Line Items]</t>
        </is>
      </c>
      <c r="B696" s="4" t="inlineStr">
        <is>
          <t xml:space="preserve"> </t>
        </is>
      </c>
    </row>
    <row r="697">
      <c r="A697" s="4" t="inlineStr">
        <is>
          <t>Percent of Total Investments</t>
        </is>
      </c>
      <c r="B697" s="6" t="n">
        <v>0.026</v>
      </c>
    </row>
    <row r="698">
      <c r="A698" s="4" t="inlineStr">
        <is>
          <t>C000011555 | Uniform Mortgage-Backed Security, TBA-5.500-10/1/2054-Confluence.UserFunctions.LogicalObjects.SecurityIdentifiers</t>
        </is>
      </c>
      <c r="B698" s="4" t="inlineStr">
        <is>
          <t xml:space="preserve"> </t>
        </is>
      </c>
    </row>
    <row r="699">
      <c r="A699" s="3" t="inlineStr">
        <is>
          <t>Holdings [Line Items]</t>
        </is>
      </c>
      <c r="B699" s="4" t="inlineStr">
        <is>
          <t xml:space="preserve"> </t>
        </is>
      </c>
    </row>
    <row r="700">
      <c r="A700" s="4" t="inlineStr">
        <is>
          <t>Percent of Total Investments</t>
        </is>
      </c>
      <c r="B700" s="6" t="n">
        <v>0.022</v>
      </c>
    </row>
    <row r="701">
      <c r="A701" s="4" t="inlineStr">
        <is>
          <t>C000011555 | Apple, Inc.---Confluence.UserFunctions.LogicalObjects.SecurityIdentifiers</t>
        </is>
      </c>
      <c r="B701" s="4" t="inlineStr">
        <is>
          <t xml:space="preserve"> </t>
        </is>
      </c>
    </row>
    <row r="702">
      <c r="A702" s="3" t="inlineStr">
        <is>
          <t>Holdings [Line Items]</t>
        </is>
      </c>
      <c r="B702" s="4" t="inlineStr">
        <is>
          <t xml:space="preserve"> </t>
        </is>
      </c>
    </row>
    <row r="703">
      <c r="A703" s="4" t="inlineStr">
        <is>
          <t>Percent of Total Investments</t>
        </is>
      </c>
      <c r="B703" s="6" t="n">
        <v>0.018</v>
      </c>
    </row>
    <row r="704">
      <c r="A704" s="4" t="inlineStr">
        <is>
          <t>C000011555 | Microsoft Corp.---Confluence.UserFunctions.LogicalObjects.SecurityIdentifiers</t>
        </is>
      </c>
      <c r="B704" s="4" t="inlineStr">
        <is>
          <t xml:space="preserve"> </t>
        </is>
      </c>
    </row>
    <row r="705">
      <c r="A705" s="3" t="inlineStr">
        <is>
          <t>Holdings [Line Items]</t>
        </is>
      </c>
      <c r="B705" s="4" t="inlineStr">
        <is>
          <t xml:space="preserve"> </t>
        </is>
      </c>
    </row>
    <row r="706">
      <c r="A706" s="4" t="inlineStr">
        <is>
          <t>Percent of Total Investments</t>
        </is>
      </c>
      <c r="B706" s="6" t="n">
        <v>0.016</v>
      </c>
    </row>
    <row r="707">
      <c r="A707" s="4" t="inlineStr">
        <is>
          <t>C000011555 | Bundesrepublik Deutschland Bundesanleihe-0.000-8/15/2031-Confluence.UserFunctions.LogicalObjects.SecurityIdentifiers</t>
        </is>
      </c>
      <c r="B707" s="4" t="inlineStr">
        <is>
          <t xml:space="preserve"> </t>
        </is>
      </c>
    </row>
    <row r="708">
      <c r="A708" s="3" t="inlineStr">
        <is>
          <t>Holdings [Line Items]</t>
        </is>
      </c>
      <c r="B708" s="4" t="inlineStr">
        <is>
          <t xml:space="preserve"> </t>
        </is>
      </c>
    </row>
    <row r="709">
      <c r="A709" s="4" t="inlineStr">
        <is>
          <t>Percent of Total Investments</t>
        </is>
      </c>
      <c r="B709" s="6" t="n">
        <v>0.016</v>
      </c>
    </row>
    <row r="710">
      <c r="A710" s="4" t="inlineStr">
        <is>
          <t>C000011555 | NVIDIA Corp.---Confluence.UserFunctions.LogicalObjects.SecurityIdentifiers</t>
        </is>
      </c>
      <c r="B710" s="4" t="inlineStr">
        <is>
          <t xml:space="preserve"> </t>
        </is>
      </c>
    </row>
    <row r="711">
      <c r="A711" s="3" t="inlineStr">
        <is>
          <t>Holdings [Line Items]</t>
        </is>
      </c>
      <c r="B711" s="4" t="inlineStr">
        <is>
          <t xml:space="preserve"> </t>
        </is>
      </c>
    </row>
    <row r="712">
      <c r="A712" s="4" t="inlineStr">
        <is>
          <t>Percent of Total Investments</t>
        </is>
      </c>
      <c r="B712" s="6" t="n">
        <v>0.016</v>
      </c>
    </row>
    <row r="713">
      <c r="A713" s="4" t="inlineStr">
        <is>
          <t>C000011555 | Federal National Mortgage Association-3.000-6/1/2052-Confluence.UserFunctions.LogicalObjects.SecurityIdentifiers</t>
        </is>
      </c>
      <c r="B713" s="4" t="inlineStr">
        <is>
          <t xml:space="preserve"> </t>
        </is>
      </c>
    </row>
    <row r="714">
      <c r="A714" s="3" t="inlineStr">
        <is>
          <t>Holdings [Line Items]</t>
        </is>
      </c>
      <c r="B714" s="4" t="inlineStr">
        <is>
          <t xml:space="preserve"> </t>
        </is>
      </c>
    </row>
    <row r="715">
      <c r="A715" s="4" t="inlineStr">
        <is>
          <t>Percent of Total Investments</t>
        </is>
      </c>
      <c r="B715" s="6" t="n">
        <v>0.014</v>
      </c>
    </row>
    <row r="716">
      <c r="A716" s="4" t="inlineStr">
        <is>
          <t>C000011555 | Brazil Notas do Tesouro Nacional-10.000-1/1/2029-Confluence.UserFunctions.LogicalObjects.SecurityIdentifiers</t>
        </is>
      </c>
      <c r="B716" s="4" t="inlineStr">
        <is>
          <t xml:space="preserve"> </t>
        </is>
      </c>
    </row>
    <row r="717">
      <c r="A717" s="3" t="inlineStr">
        <is>
          <t>Holdings [Line Items]</t>
        </is>
      </c>
      <c r="B717" s="4" t="inlineStr">
        <is>
          <t xml:space="preserve"> </t>
        </is>
      </c>
    </row>
    <row r="718">
      <c r="A718" s="4" t="inlineStr">
        <is>
          <t>Percent of Total Investments</t>
        </is>
      </c>
      <c r="B718" s="6" t="n">
        <v>0.011</v>
      </c>
    </row>
    <row r="719">
      <c r="A719" s="4" t="inlineStr">
        <is>
          <t>C000011555 | U.K. Gilts-0.875-7/31/2033-Confluence.UserFunctions.LogicalObjects.SecurityIdentifiers</t>
        </is>
      </c>
      <c r="B719" s="4" t="inlineStr">
        <is>
          <t xml:space="preserve"> </t>
        </is>
      </c>
    </row>
    <row r="720">
      <c r="A720" s="3" t="inlineStr">
        <is>
          <t>Holdings [Line Items]</t>
        </is>
      </c>
      <c r="B720" s="4" t="inlineStr">
        <is>
          <t xml:space="preserve"> </t>
        </is>
      </c>
    </row>
    <row r="721">
      <c r="A721" s="4" t="inlineStr">
        <is>
          <t>Percent of Total Investments</t>
        </is>
      </c>
      <c r="B721" s="6" t="n">
        <v>0.011</v>
      </c>
    </row>
    <row r="722">
      <c r="A722" s="4" t="inlineStr">
        <is>
          <t>C000011555 | Australia</t>
        </is>
      </c>
      <c r="B722" s="4" t="inlineStr">
        <is>
          <t xml:space="preserve"> </t>
        </is>
      </c>
    </row>
    <row r="723">
      <c r="A723" s="3" t="inlineStr">
        <is>
          <t>Holdings [Line Items]</t>
        </is>
      </c>
      <c r="B723" s="4" t="inlineStr">
        <is>
          <t xml:space="preserve"> </t>
        </is>
      </c>
    </row>
    <row r="724">
      <c r="A724" s="4" t="inlineStr">
        <is>
          <t>Percent of Total Investments</t>
        </is>
      </c>
      <c r="B724" s="6" t="n">
        <v>0.019</v>
      </c>
    </row>
    <row r="725">
      <c r="A725" s="4" t="inlineStr">
        <is>
          <t>C000011555 | South Africa</t>
        </is>
      </c>
      <c r="B725" s="4" t="inlineStr">
        <is>
          <t xml:space="preserve"> </t>
        </is>
      </c>
    </row>
    <row r="726">
      <c r="A726" s="3" t="inlineStr">
        <is>
          <t>Holdings [Line Items]</t>
        </is>
      </c>
      <c r="B726" s="4" t="inlineStr">
        <is>
          <t xml:space="preserve"> </t>
        </is>
      </c>
    </row>
    <row r="727">
      <c r="A727" s="4" t="inlineStr">
        <is>
          <t>Percent of Total Investments</t>
        </is>
      </c>
      <c r="B727" s="8" t="n">
        <v>0.02</v>
      </c>
    </row>
    <row r="728">
      <c r="A728" s="4" t="inlineStr">
        <is>
          <t>C000011555 | Spain</t>
        </is>
      </c>
      <c r="B728" s="4" t="inlineStr">
        <is>
          <t xml:space="preserve"> </t>
        </is>
      </c>
    </row>
    <row r="729">
      <c r="A729" s="3" t="inlineStr">
        <is>
          <t>Holdings [Line Items]</t>
        </is>
      </c>
      <c r="B729" s="4" t="inlineStr">
        <is>
          <t xml:space="preserve"> </t>
        </is>
      </c>
    </row>
    <row r="730">
      <c r="A730" s="4" t="inlineStr">
        <is>
          <t>Percent of Total Investments</t>
        </is>
      </c>
      <c r="B730" s="6" t="n">
        <v>0.021</v>
      </c>
    </row>
    <row r="731">
      <c r="A731" s="4" t="inlineStr">
        <is>
          <t>C000011555 | Japan</t>
        </is>
      </c>
      <c r="B731" s="4" t="inlineStr">
        <is>
          <t xml:space="preserve"> </t>
        </is>
      </c>
    </row>
    <row r="732">
      <c r="A732" s="3" t="inlineStr">
        <is>
          <t>Holdings [Line Items]</t>
        </is>
      </c>
      <c r="B732" s="4" t="inlineStr">
        <is>
          <t xml:space="preserve"> </t>
        </is>
      </c>
    </row>
    <row r="733">
      <c r="A733" s="4" t="inlineStr">
        <is>
          <t>Percent of Total Investments</t>
        </is>
      </c>
      <c r="B733" s="6" t="n">
        <v>0.021</v>
      </c>
    </row>
    <row r="734">
      <c r="A734" s="4" t="inlineStr">
        <is>
          <t>C000011555 | China</t>
        </is>
      </c>
      <c r="B734" s="4" t="inlineStr">
        <is>
          <t xml:space="preserve"> </t>
        </is>
      </c>
    </row>
    <row r="735">
      <c r="A735" s="3" t="inlineStr">
        <is>
          <t>Holdings [Line Items]</t>
        </is>
      </c>
      <c r="B735" s="4" t="inlineStr">
        <is>
          <t xml:space="preserve"> </t>
        </is>
      </c>
    </row>
    <row r="736">
      <c r="A736" s="4" t="inlineStr">
        <is>
          <t>Percent of Total Investments</t>
        </is>
      </c>
      <c r="B736" s="6" t="n">
        <v>0.029</v>
      </c>
    </row>
    <row r="737">
      <c r="A737" s="4" t="inlineStr">
        <is>
          <t>C000011555 | Canada</t>
        </is>
      </c>
      <c r="B737" s="4" t="inlineStr">
        <is>
          <t xml:space="preserve"> </t>
        </is>
      </c>
    </row>
    <row r="738">
      <c r="A738" s="3" t="inlineStr">
        <is>
          <t>Holdings [Line Items]</t>
        </is>
      </c>
      <c r="B738" s="4" t="inlineStr">
        <is>
          <t xml:space="preserve"> </t>
        </is>
      </c>
    </row>
    <row r="739">
      <c r="A739" s="4" t="inlineStr">
        <is>
          <t>Percent of Total Investments</t>
        </is>
      </c>
      <c r="B739" s="6" t="n">
        <v>0.034</v>
      </c>
    </row>
    <row r="740">
      <c r="A740" s="4" t="inlineStr">
        <is>
          <t>C000011555 | France</t>
        </is>
      </c>
      <c r="B740" s="4" t="inlineStr">
        <is>
          <t xml:space="preserve"> </t>
        </is>
      </c>
    </row>
    <row r="741">
      <c r="A741" s="3" t="inlineStr">
        <is>
          <t>Holdings [Line Items]</t>
        </is>
      </c>
      <c r="B741" s="4" t="inlineStr">
        <is>
          <t xml:space="preserve"> </t>
        </is>
      </c>
    </row>
    <row r="742">
      <c r="A742" s="4" t="inlineStr">
        <is>
          <t>Percent of Total Investments</t>
        </is>
      </c>
      <c r="B742" s="6" t="n">
        <v>0.038</v>
      </c>
    </row>
    <row r="743">
      <c r="A743" s="4" t="inlineStr">
        <is>
          <t>C000011555 | United Kingdom</t>
        </is>
      </c>
      <c r="B743" s="4" t="inlineStr">
        <is>
          <t xml:space="preserve"> </t>
        </is>
      </c>
    </row>
    <row r="744">
      <c r="A744" s="3" t="inlineStr">
        <is>
          <t>Holdings [Line Items]</t>
        </is>
      </c>
      <c r="B744" s="4" t="inlineStr">
        <is>
          <t xml:space="preserve"> </t>
        </is>
      </c>
    </row>
    <row r="745">
      <c r="A745" s="4" t="inlineStr">
        <is>
          <t>Percent of Total Investments</t>
        </is>
      </c>
      <c r="B745" s="6" t="n">
        <v>0.038</v>
      </c>
    </row>
    <row r="746">
      <c r="A746" s="4" t="inlineStr">
        <is>
          <t>C000011555 | Germany</t>
        </is>
      </c>
      <c r="B746" s="4" t="inlineStr">
        <is>
          <t xml:space="preserve"> </t>
        </is>
      </c>
    </row>
    <row r="747">
      <c r="A747" s="3" t="inlineStr">
        <is>
          <t>Holdings [Line Items]</t>
        </is>
      </c>
      <c r="B747" s="4" t="inlineStr">
        <is>
          <t xml:space="preserve"> </t>
        </is>
      </c>
    </row>
    <row r="748">
      <c r="A748" s="4" t="inlineStr">
        <is>
          <t>Percent of Total Investments</t>
        </is>
      </c>
      <c r="B748" s="6" t="n">
        <v>0.038</v>
      </c>
    </row>
    <row r="749">
      <c r="A749" s="4" t="inlineStr">
        <is>
          <t>C000011555 | United States</t>
        </is>
      </c>
      <c r="B749" s="4" t="inlineStr">
        <is>
          <t xml:space="preserve"> </t>
        </is>
      </c>
    </row>
    <row r="750">
      <c r="A750" s="3" t="inlineStr">
        <is>
          <t>Holdings [Line Items]</t>
        </is>
      </c>
      <c r="B750" s="4" t="inlineStr">
        <is>
          <t xml:space="preserve"> </t>
        </is>
      </c>
    </row>
    <row r="751">
      <c r="A751" s="4" t="inlineStr">
        <is>
          <t>Percent of Total Investments</t>
        </is>
      </c>
      <c r="B751" s="6" t="n">
        <v>0.641</v>
      </c>
    </row>
    <row r="752">
      <c r="A752" s="4" t="inlineStr">
        <is>
          <t>C000155933 | U.S. Treasury Inflation-Indexed Notes-1.750-1/15/2034-Confluence.UserFunctions.LogicalObjects.SecurityIdentifiers</t>
        </is>
      </c>
      <c r="B752" s="4" t="inlineStr">
        <is>
          <t xml:space="preserve"> </t>
        </is>
      </c>
    </row>
    <row r="753">
      <c r="A753" s="3" t="inlineStr">
        <is>
          <t>Holdings [Line Items]</t>
        </is>
      </c>
      <c r="B753" s="4" t="inlineStr">
        <is>
          <t xml:space="preserve"> </t>
        </is>
      </c>
    </row>
    <row r="754">
      <c r="A754" s="4" t="inlineStr">
        <is>
          <t>Percent of Total Investments</t>
        </is>
      </c>
      <c r="B754" s="6" t="n">
        <v>0.06900000000000001</v>
      </c>
    </row>
    <row r="755">
      <c r="A755" s="4" t="inlineStr">
        <is>
          <t>C000155933 | China Government Bonds-3.130-11/21/2029-Confluence.UserFunctions.LogicalObjects.SecurityIdentifiers</t>
        </is>
      </c>
      <c r="B755" s="4" t="inlineStr">
        <is>
          <t xml:space="preserve"> </t>
        </is>
      </c>
    </row>
    <row r="756">
      <c r="A756" s="3" t="inlineStr">
        <is>
          <t>Holdings [Line Items]</t>
        </is>
      </c>
      <c r="B756" s="4" t="inlineStr">
        <is>
          <t xml:space="preserve"> </t>
        </is>
      </c>
    </row>
    <row r="757">
      <c r="A757" s="4" t="inlineStr">
        <is>
          <t>Percent of Total Investments</t>
        </is>
      </c>
      <c r="B757" s="6" t="n">
        <v>0.026</v>
      </c>
    </row>
    <row r="758">
      <c r="A758" s="4" t="inlineStr">
        <is>
          <t>C000155933 | Uniform Mortgage-Backed Security, TBA-5.500-10/1/2054-Confluence.UserFunctions.LogicalObjects.SecurityIdentifiers</t>
        </is>
      </c>
      <c r="B758" s="4" t="inlineStr">
        <is>
          <t xml:space="preserve"> </t>
        </is>
      </c>
    </row>
    <row r="759">
      <c r="A759" s="3" t="inlineStr">
        <is>
          <t>Holdings [Line Items]</t>
        </is>
      </c>
      <c r="B759" s="4" t="inlineStr">
        <is>
          <t xml:space="preserve"> </t>
        </is>
      </c>
    </row>
    <row r="760">
      <c r="A760" s="4" t="inlineStr">
        <is>
          <t>Percent of Total Investments</t>
        </is>
      </c>
      <c r="B760" s="6" t="n">
        <v>0.022</v>
      </c>
    </row>
    <row r="761">
      <c r="A761" s="4" t="inlineStr">
        <is>
          <t>C000155933 | Apple, Inc.---Confluence.UserFunctions.LogicalObjects.SecurityIdentifiers</t>
        </is>
      </c>
      <c r="B761" s="4" t="inlineStr">
        <is>
          <t xml:space="preserve"> </t>
        </is>
      </c>
    </row>
    <row r="762">
      <c r="A762" s="3" t="inlineStr">
        <is>
          <t>Holdings [Line Items]</t>
        </is>
      </c>
      <c r="B762" s="4" t="inlineStr">
        <is>
          <t xml:space="preserve"> </t>
        </is>
      </c>
    </row>
    <row r="763">
      <c r="A763" s="4" t="inlineStr">
        <is>
          <t>Percent of Total Investments</t>
        </is>
      </c>
      <c r="B763" s="6" t="n">
        <v>0.018</v>
      </c>
    </row>
    <row r="764">
      <c r="A764" s="4" t="inlineStr">
        <is>
          <t>C000155933 | Microsoft Corp.---Confluence.UserFunctions.LogicalObjects.SecurityIdentifiers</t>
        </is>
      </c>
      <c r="B764" s="4" t="inlineStr">
        <is>
          <t xml:space="preserve"> </t>
        </is>
      </c>
    </row>
    <row r="765">
      <c r="A765" s="3" t="inlineStr">
        <is>
          <t>Holdings [Line Items]</t>
        </is>
      </c>
      <c r="B765" s="4" t="inlineStr">
        <is>
          <t xml:space="preserve"> </t>
        </is>
      </c>
    </row>
    <row r="766">
      <c r="A766" s="4" t="inlineStr">
        <is>
          <t>Percent of Total Investments</t>
        </is>
      </c>
      <c r="B766" s="6" t="n">
        <v>0.016</v>
      </c>
    </row>
    <row r="767">
      <c r="A767" s="4" t="inlineStr">
        <is>
          <t>C000155933 | Bundesrepublik Deutschland Bundesanleihe-0.000-8/15/2031-Confluence.UserFunctions.LogicalObjects.SecurityIdentifiers</t>
        </is>
      </c>
      <c r="B767" s="4" t="inlineStr">
        <is>
          <t xml:space="preserve"> </t>
        </is>
      </c>
    </row>
    <row r="768">
      <c r="A768" s="3" t="inlineStr">
        <is>
          <t>Holdings [Line Items]</t>
        </is>
      </c>
      <c r="B768" s="4" t="inlineStr">
        <is>
          <t xml:space="preserve"> </t>
        </is>
      </c>
    </row>
    <row r="769">
      <c r="A769" s="4" t="inlineStr">
        <is>
          <t>Percent of Total Investments</t>
        </is>
      </c>
      <c r="B769" s="6" t="n">
        <v>0.016</v>
      </c>
    </row>
    <row r="770">
      <c r="A770" s="4" t="inlineStr">
        <is>
          <t>C000155933 | NVIDIA Corp.---Confluence.UserFunctions.LogicalObjects.SecurityIdentifiers</t>
        </is>
      </c>
      <c r="B770" s="4" t="inlineStr">
        <is>
          <t xml:space="preserve"> </t>
        </is>
      </c>
    </row>
    <row r="771">
      <c r="A771" s="3" t="inlineStr">
        <is>
          <t>Holdings [Line Items]</t>
        </is>
      </c>
      <c r="B771" s="4" t="inlineStr">
        <is>
          <t xml:space="preserve"> </t>
        </is>
      </c>
    </row>
    <row r="772">
      <c r="A772" s="4" t="inlineStr">
        <is>
          <t>Percent of Total Investments</t>
        </is>
      </c>
      <c r="B772" s="6" t="n">
        <v>0.016</v>
      </c>
    </row>
    <row r="773">
      <c r="A773" s="4" t="inlineStr">
        <is>
          <t>C000155933 | Federal National Mortgage Association-3.000-6/1/2052-Confluence.UserFunctions.LogicalObjects.SecurityIdentifiers</t>
        </is>
      </c>
      <c r="B773" s="4" t="inlineStr">
        <is>
          <t xml:space="preserve"> </t>
        </is>
      </c>
    </row>
    <row r="774">
      <c r="A774" s="3" t="inlineStr">
        <is>
          <t>Holdings [Line Items]</t>
        </is>
      </c>
      <c r="B774" s="4" t="inlineStr">
        <is>
          <t xml:space="preserve"> </t>
        </is>
      </c>
    </row>
    <row r="775">
      <c r="A775" s="4" t="inlineStr">
        <is>
          <t>Percent of Total Investments</t>
        </is>
      </c>
      <c r="B775" s="6" t="n">
        <v>0.014</v>
      </c>
    </row>
    <row r="776">
      <c r="A776" s="4" t="inlineStr">
        <is>
          <t>C000155933 | Brazil Notas do Tesouro Nacional-10.000-1/1/2029-Confluence.UserFunctions.LogicalObjects.SecurityIdentifiers</t>
        </is>
      </c>
      <c r="B776" s="4" t="inlineStr">
        <is>
          <t xml:space="preserve"> </t>
        </is>
      </c>
    </row>
    <row r="777">
      <c r="A777" s="3" t="inlineStr">
        <is>
          <t>Holdings [Line Items]</t>
        </is>
      </c>
      <c r="B777" s="4" t="inlineStr">
        <is>
          <t xml:space="preserve"> </t>
        </is>
      </c>
    </row>
    <row r="778">
      <c r="A778" s="4" t="inlineStr">
        <is>
          <t>Percent of Total Investments</t>
        </is>
      </c>
      <c r="B778" s="6" t="n">
        <v>0.011</v>
      </c>
    </row>
    <row r="779">
      <c r="A779" s="4" t="inlineStr">
        <is>
          <t>C000155933 | U.K. Gilts-0.875-7/31/2033-Confluence.UserFunctions.LogicalObjects.SecurityIdentifiers</t>
        </is>
      </c>
      <c r="B779" s="4" t="inlineStr">
        <is>
          <t xml:space="preserve"> </t>
        </is>
      </c>
    </row>
    <row r="780">
      <c r="A780" s="3" t="inlineStr">
        <is>
          <t>Holdings [Line Items]</t>
        </is>
      </c>
      <c r="B780" s="4" t="inlineStr">
        <is>
          <t xml:space="preserve"> </t>
        </is>
      </c>
    </row>
    <row r="781">
      <c r="A781" s="4" t="inlineStr">
        <is>
          <t>Percent of Total Investments</t>
        </is>
      </c>
      <c r="B781" s="6" t="n">
        <v>0.011</v>
      </c>
    </row>
    <row r="782">
      <c r="A782" s="4" t="inlineStr">
        <is>
          <t>C000155933 | Australia</t>
        </is>
      </c>
      <c r="B782" s="4" t="inlineStr">
        <is>
          <t xml:space="preserve"> </t>
        </is>
      </c>
    </row>
    <row r="783">
      <c r="A783" s="3" t="inlineStr">
        <is>
          <t>Holdings [Line Items]</t>
        </is>
      </c>
      <c r="B783" s="4" t="inlineStr">
        <is>
          <t xml:space="preserve"> </t>
        </is>
      </c>
    </row>
    <row r="784">
      <c r="A784" s="4" t="inlineStr">
        <is>
          <t>Percent of Total Investments</t>
        </is>
      </c>
      <c r="B784" s="6" t="n">
        <v>0.019</v>
      </c>
    </row>
    <row r="785">
      <c r="A785" s="4" t="inlineStr">
        <is>
          <t>C000155933 | South Africa</t>
        </is>
      </c>
      <c r="B785" s="4" t="inlineStr">
        <is>
          <t xml:space="preserve"> </t>
        </is>
      </c>
    </row>
    <row r="786">
      <c r="A786" s="3" t="inlineStr">
        <is>
          <t>Holdings [Line Items]</t>
        </is>
      </c>
      <c r="B786" s="4" t="inlineStr">
        <is>
          <t xml:space="preserve"> </t>
        </is>
      </c>
    </row>
    <row r="787">
      <c r="A787" s="4" t="inlineStr">
        <is>
          <t>Percent of Total Investments</t>
        </is>
      </c>
      <c r="B787" s="8" t="n">
        <v>0.02</v>
      </c>
    </row>
    <row r="788">
      <c r="A788" s="4" t="inlineStr">
        <is>
          <t>C000155933 | Spain</t>
        </is>
      </c>
      <c r="B788" s="4" t="inlineStr">
        <is>
          <t xml:space="preserve"> </t>
        </is>
      </c>
    </row>
    <row r="789">
      <c r="A789" s="3" t="inlineStr">
        <is>
          <t>Holdings [Line Items]</t>
        </is>
      </c>
      <c r="B789" s="4" t="inlineStr">
        <is>
          <t xml:space="preserve"> </t>
        </is>
      </c>
    </row>
    <row r="790">
      <c r="A790" s="4" t="inlineStr">
        <is>
          <t>Percent of Total Investments</t>
        </is>
      </c>
      <c r="B790" s="6" t="n">
        <v>0.021</v>
      </c>
    </row>
    <row r="791">
      <c r="A791" s="4" t="inlineStr">
        <is>
          <t>C000155933 | Japan</t>
        </is>
      </c>
      <c r="B791" s="4" t="inlineStr">
        <is>
          <t xml:space="preserve"> </t>
        </is>
      </c>
    </row>
    <row r="792">
      <c r="A792" s="3" t="inlineStr">
        <is>
          <t>Holdings [Line Items]</t>
        </is>
      </c>
      <c r="B792" s="4" t="inlineStr">
        <is>
          <t xml:space="preserve"> </t>
        </is>
      </c>
    </row>
    <row r="793">
      <c r="A793" s="4" t="inlineStr">
        <is>
          <t>Percent of Total Investments</t>
        </is>
      </c>
      <c r="B793" s="6" t="n">
        <v>0.021</v>
      </c>
    </row>
    <row r="794">
      <c r="A794" s="4" t="inlineStr">
        <is>
          <t>C000155933 | China</t>
        </is>
      </c>
      <c r="B794" s="4" t="inlineStr">
        <is>
          <t xml:space="preserve"> </t>
        </is>
      </c>
    </row>
    <row r="795">
      <c r="A795" s="3" t="inlineStr">
        <is>
          <t>Holdings [Line Items]</t>
        </is>
      </c>
      <c r="B795" s="4" t="inlineStr">
        <is>
          <t xml:space="preserve"> </t>
        </is>
      </c>
    </row>
    <row r="796">
      <c r="A796" s="4" t="inlineStr">
        <is>
          <t>Percent of Total Investments</t>
        </is>
      </c>
      <c r="B796" s="6" t="n">
        <v>0.029</v>
      </c>
    </row>
    <row r="797">
      <c r="A797" s="4" t="inlineStr">
        <is>
          <t>C000155933 | Canada</t>
        </is>
      </c>
      <c r="B797" s="4" t="inlineStr">
        <is>
          <t xml:space="preserve"> </t>
        </is>
      </c>
    </row>
    <row r="798">
      <c r="A798" s="3" t="inlineStr">
        <is>
          <t>Holdings [Line Items]</t>
        </is>
      </c>
      <c r="B798" s="4" t="inlineStr">
        <is>
          <t xml:space="preserve"> </t>
        </is>
      </c>
    </row>
    <row r="799">
      <c r="A799" s="4" t="inlineStr">
        <is>
          <t>Percent of Total Investments</t>
        </is>
      </c>
      <c r="B799" s="6" t="n">
        <v>0.034</v>
      </c>
    </row>
    <row r="800">
      <c r="A800" s="4" t="inlineStr">
        <is>
          <t>C000155933 | France</t>
        </is>
      </c>
      <c r="B800" s="4" t="inlineStr">
        <is>
          <t xml:space="preserve"> </t>
        </is>
      </c>
    </row>
    <row r="801">
      <c r="A801" s="3" t="inlineStr">
        <is>
          <t>Holdings [Line Items]</t>
        </is>
      </c>
      <c r="B801" s="4" t="inlineStr">
        <is>
          <t xml:space="preserve"> </t>
        </is>
      </c>
    </row>
    <row r="802">
      <c r="A802" s="4" t="inlineStr">
        <is>
          <t>Percent of Total Investments</t>
        </is>
      </c>
      <c r="B802" s="6" t="n">
        <v>0.038</v>
      </c>
    </row>
    <row r="803">
      <c r="A803" s="4" t="inlineStr">
        <is>
          <t>C000155933 | United Kingdom</t>
        </is>
      </c>
      <c r="B803" s="4" t="inlineStr">
        <is>
          <t xml:space="preserve"> </t>
        </is>
      </c>
    </row>
    <row r="804">
      <c r="A804" s="3" t="inlineStr">
        <is>
          <t>Holdings [Line Items]</t>
        </is>
      </c>
      <c r="B804" s="4" t="inlineStr">
        <is>
          <t xml:space="preserve"> </t>
        </is>
      </c>
    </row>
    <row r="805">
      <c r="A805" s="4" t="inlineStr">
        <is>
          <t>Percent of Total Investments</t>
        </is>
      </c>
      <c r="B805" s="6" t="n">
        <v>0.038</v>
      </c>
    </row>
    <row r="806">
      <c r="A806" s="4" t="inlineStr">
        <is>
          <t>C000155933 | Germany</t>
        </is>
      </c>
      <c r="B806" s="4" t="inlineStr">
        <is>
          <t xml:space="preserve"> </t>
        </is>
      </c>
    </row>
    <row r="807">
      <c r="A807" s="3" t="inlineStr">
        <is>
          <t>Holdings [Line Items]</t>
        </is>
      </c>
      <c r="B807" s="4" t="inlineStr">
        <is>
          <t xml:space="preserve"> </t>
        </is>
      </c>
    </row>
    <row r="808">
      <c r="A808" s="4" t="inlineStr">
        <is>
          <t>Percent of Total Investments</t>
        </is>
      </c>
      <c r="B808" s="6" t="n">
        <v>0.038</v>
      </c>
    </row>
    <row r="809">
      <c r="A809" s="4" t="inlineStr">
        <is>
          <t>C000155933 | United States</t>
        </is>
      </c>
      <c r="B809" s="4" t="inlineStr">
        <is>
          <t xml:space="preserve"> </t>
        </is>
      </c>
    </row>
    <row r="810">
      <c r="A810" s="3" t="inlineStr">
        <is>
          <t>Holdings [Line Items]</t>
        </is>
      </c>
      <c r="B810" s="4" t="inlineStr">
        <is>
          <t xml:space="preserve"> </t>
        </is>
      </c>
    </row>
    <row r="811">
      <c r="A811" s="4" t="inlineStr">
        <is>
          <t>Percent of Total Investments</t>
        </is>
      </c>
      <c r="B811" s="6" t="n">
        <v>0.641</v>
      </c>
    </row>
    <row r="812">
      <c r="A812" s="4" t="inlineStr">
        <is>
          <t>C000011556 | U.S. Treasury Inflation-Indexed Notes-1.750-1/15/2034-Confluence.UserFunctions.LogicalObjects.SecurityIdentifiers</t>
        </is>
      </c>
      <c r="B812" s="4" t="inlineStr">
        <is>
          <t xml:space="preserve"> </t>
        </is>
      </c>
    </row>
    <row r="813">
      <c r="A813" s="3" t="inlineStr">
        <is>
          <t>Holdings [Line Items]</t>
        </is>
      </c>
      <c r="B813" s="4" t="inlineStr">
        <is>
          <t xml:space="preserve"> </t>
        </is>
      </c>
    </row>
    <row r="814">
      <c r="A814" s="4" t="inlineStr">
        <is>
          <t>Percent of Total Investments</t>
        </is>
      </c>
      <c r="B814" s="6" t="n">
        <v>0.06900000000000001</v>
      </c>
    </row>
    <row r="815">
      <c r="A815" s="4" t="inlineStr">
        <is>
          <t>C000011556 | China Government Bonds-3.130-11/21/2029-Confluence.UserFunctions.LogicalObjects.SecurityIdentifiers</t>
        </is>
      </c>
      <c r="B815" s="4" t="inlineStr">
        <is>
          <t xml:space="preserve"> </t>
        </is>
      </c>
    </row>
    <row r="816">
      <c r="A816" s="3" t="inlineStr">
        <is>
          <t>Holdings [Line Items]</t>
        </is>
      </c>
      <c r="B816" s="4" t="inlineStr">
        <is>
          <t xml:space="preserve"> </t>
        </is>
      </c>
    </row>
    <row r="817">
      <c r="A817" s="4" t="inlineStr">
        <is>
          <t>Percent of Total Investments</t>
        </is>
      </c>
      <c r="B817" s="6" t="n">
        <v>0.026</v>
      </c>
    </row>
    <row r="818">
      <c r="A818" s="4" t="inlineStr">
        <is>
          <t>C000011556 | Uniform Mortgage-Backed Security, TBA-5.500-10/1/2054-Confluence.UserFunctions.LogicalObjects.SecurityIdentifiers</t>
        </is>
      </c>
      <c r="B818" s="4" t="inlineStr">
        <is>
          <t xml:space="preserve"> </t>
        </is>
      </c>
    </row>
    <row r="819">
      <c r="A819" s="3" t="inlineStr">
        <is>
          <t>Holdings [Line Items]</t>
        </is>
      </c>
      <c r="B819" s="4" t="inlineStr">
        <is>
          <t xml:space="preserve"> </t>
        </is>
      </c>
    </row>
    <row r="820">
      <c r="A820" s="4" t="inlineStr">
        <is>
          <t>Percent of Total Investments</t>
        </is>
      </c>
      <c r="B820" s="6" t="n">
        <v>0.022</v>
      </c>
    </row>
    <row r="821">
      <c r="A821" s="4" t="inlineStr">
        <is>
          <t>C000011556 | Apple, Inc.---Confluence.UserFunctions.LogicalObjects.SecurityIdentifiers</t>
        </is>
      </c>
      <c r="B821" s="4" t="inlineStr">
        <is>
          <t xml:space="preserve"> </t>
        </is>
      </c>
    </row>
    <row r="822">
      <c r="A822" s="3" t="inlineStr">
        <is>
          <t>Holdings [Line Items]</t>
        </is>
      </c>
      <c r="B822" s="4" t="inlineStr">
        <is>
          <t xml:space="preserve"> </t>
        </is>
      </c>
    </row>
    <row r="823">
      <c r="A823" s="4" t="inlineStr">
        <is>
          <t>Percent of Total Investments</t>
        </is>
      </c>
      <c r="B823" s="6" t="n">
        <v>0.018</v>
      </c>
    </row>
    <row r="824">
      <c r="A824" s="4" t="inlineStr">
        <is>
          <t>C000011556 | Microsoft Corp.---Confluence.UserFunctions.LogicalObjects.SecurityIdentifiers</t>
        </is>
      </c>
      <c r="B824" s="4" t="inlineStr">
        <is>
          <t xml:space="preserve"> </t>
        </is>
      </c>
    </row>
    <row r="825">
      <c r="A825" s="3" t="inlineStr">
        <is>
          <t>Holdings [Line Items]</t>
        </is>
      </c>
      <c r="B825" s="4" t="inlineStr">
        <is>
          <t xml:space="preserve"> </t>
        </is>
      </c>
    </row>
    <row r="826">
      <c r="A826" s="4" t="inlineStr">
        <is>
          <t>Percent of Total Investments</t>
        </is>
      </c>
      <c r="B826" s="6" t="n">
        <v>0.016</v>
      </c>
    </row>
    <row r="827">
      <c r="A827" s="4" t="inlineStr">
        <is>
          <t>C000011556 | Bundesrepublik Deutschland Bundesanleihe-0.000-8/15/2031-Confluence.UserFunctions.LogicalObjects.SecurityIdentifiers</t>
        </is>
      </c>
      <c r="B827" s="4" t="inlineStr">
        <is>
          <t xml:space="preserve"> </t>
        </is>
      </c>
    </row>
    <row r="828">
      <c r="A828" s="3" t="inlineStr">
        <is>
          <t>Holdings [Line Items]</t>
        </is>
      </c>
      <c r="B828" s="4" t="inlineStr">
        <is>
          <t xml:space="preserve"> </t>
        </is>
      </c>
    </row>
    <row r="829">
      <c r="A829" s="4" t="inlineStr">
        <is>
          <t>Percent of Total Investments</t>
        </is>
      </c>
      <c r="B829" s="6" t="n">
        <v>0.016</v>
      </c>
    </row>
    <row r="830">
      <c r="A830" s="4" t="inlineStr">
        <is>
          <t>C000011556 | NVIDIA Corp.---Confluence.UserFunctions.LogicalObjects.SecurityIdentifiers</t>
        </is>
      </c>
      <c r="B830" s="4" t="inlineStr">
        <is>
          <t xml:space="preserve"> </t>
        </is>
      </c>
    </row>
    <row r="831">
      <c r="A831" s="3" t="inlineStr">
        <is>
          <t>Holdings [Line Items]</t>
        </is>
      </c>
      <c r="B831" s="4" t="inlineStr">
        <is>
          <t xml:space="preserve"> </t>
        </is>
      </c>
    </row>
    <row r="832">
      <c r="A832" s="4" t="inlineStr">
        <is>
          <t>Percent of Total Investments</t>
        </is>
      </c>
      <c r="B832" s="6" t="n">
        <v>0.016</v>
      </c>
    </row>
    <row r="833">
      <c r="A833" s="4" t="inlineStr">
        <is>
          <t>C000011556 | Federal National Mortgage Association-3.000-6/1/2052-Confluence.UserFunctions.LogicalObjects.SecurityIdentifiers</t>
        </is>
      </c>
      <c r="B833" s="4" t="inlineStr">
        <is>
          <t xml:space="preserve"> </t>
        </is>
      </c>
    </row>
    <row r="834">
      <c r="A834" s="3" t="inlineStr">
        <is>
          <t>Holdings [Line Items]</t>
        </is>
      </c>
      <c r="B834" s="4" t="inlineStr">
        <is>
          <t xml:space="preserve"> </t>
        </is>
      </c>
    </row>
    <row r="835">
      <c r="A835" s="4" t="inlineStr">
        <is>
          <t>Percent of Total Investments</t>
        </is>
      </c>
      <c r="B835" s="6" t="n">
        <v>0.014</v>
      </c>
    </row>
    <row r="836">
      <c r="A836" s="4" t="inlineStr">
        <is>
          <t>C000011556 | Brazil Notas do Tesouro Nacional-10.000-1/1/2029-Confluence.UserFunctions.LogicalObjects.SecurityIdentifiers</t>
        </is>
      </c>
      <c r="B836" s="4" t="inlineStr">
        <is>
          <t xml:space="preserve"> </t>
        </is>
      </c>
    </row>
    <row r="837">
      <c r="A837" s="3" t="inlineStr">
        <is>
          <t>Holdings [Line Items]</t>
        </is>
      </c>
      <c r="B837" s="4" t="inlineStr">
        <is>
          <t xml:space="preserve"> </t>
        </is>
      </c>
    </row>
    <row r="838">
      <c r="A838" s="4" t="inlineStr">
        <is>
          <t>Percent of Total Investments</t>
        </is>
      </c>
      <c r="B838" s="6" t="n">
        <v>0.011</v>
      </c>
    </row>
    <row r="839">
      <c r="A839" s="4" t="inlineStr">
        <is>
          <t>C000011556 | U.K. Gilts-0.875-7/31/2033-Confluence.UserFunctions.LogicalObjects.SecurityIdentifiers</t>
        </is>
      </c>
      <c r="B839" s="4" t="inlineStr">
        <is>
          <t xml:space="preserve"> </t>
        </is>
      </c>
    </row>
    <row r="840">
      <c r="A840" s="3" t="inlineStr">
        <is>
          <t>Holdings [Line Items]</t>
        </is>
      </c>
      <c r="B840" s="4" t="inlineStr">
        <is>
          <t xml:space="preserve"> </t>
        </is>
      </c>
    </row>
    <row r="841">
      <c r="A841" s="4" t="inlineStr">
        <is>
          <t>Percent of Total Investments</t>
        </is>
      </c>
      <c r="B841" s="6" t="n">
        <v>0.011</v>
      </c>
    </row>
    <row r="842">
      <c r="A842" s="4" t="inlineStr">
        <is>
          <t>C000011556 | Australia</t>
        </is>
      </c>
      <c r="B842" s="4" t="inlineStr">
        <is>
          <t xml:space="preserve"> </t>
        </is>
      </c>
    </row>
    <row r="843">
      <c r="A843" s="3" t="inlineStr">
        <is>
          <t>Holdings [Line Items]</t>
        </is>
      </c>
      <c r="B843" s="4" t="inlineStr">
        <is>
          <t xml:space="preserve"> </t>
        </is>
      </c>
    </row>
    <row r="844">
      <c r="A844" s="4" t="inlineStr">
        <is>
          <t>Percent of Total Investments</t>
        </is>
      </c>
      <c r="B844" s="6" t="n">
        <v>0.019</v>
      </c>
    </row>
    <row r="845">
      <c r="A845" s="4" t="inlineStr">
        <is>
          <t>C000011556 | South Africa</t>
        </is>
      </c>
      <c r="B845" s="4" t="inlineStr">
        <is>
          <t xml:space="preserve"> </t>
        </is>
      </c>
    </row>
    <row r="846">
      <c r="A846" s="3" t="inlineStr">
        <is>
          <t>Holdings [Line Items]</t>
        </is>
      </c>
      <c r="B846" s="4" t="inlineStr">
        <is>
          <t xml:space="preserve"> </t>
        </is>
      </c>
    </row>
    <row r="847">
      <c r="A847" s="4" t="inlineStr">
        <is>
          <t>Percent of Total Investments</t>
        </is>
      </c>
      <c r="B847" s="8" t="n">
        <v>0.02</v>
      </c>
    </row>
    <row r="848">
      <c r="A848" s="4" t="inlineStr">
        <is>
          <t>C000011556 | Spain</t>
        </is>
      </c>
      <c r="B848" s="4" t="inlineStr">
        <is>
          <t xml:space="preserve"> </t>
        </is>
      </c>
    </row>
    <row r="849">
      <c r="A849" s="3" t="inlineStr">
        <is>
          <t>Holdings [Line Items]</t>
        </is>
      </c>
      <c r="B849" s="4" t="inlineStr">
        <is>
          <t xml:space="preserve"> </t>
        </is>
      </c>
    </row>
    <row r="850">
      <c r="A850" s="4" t="inlineStr">
        <is>
          <t>Percent of Total Investments</t>
        </is>
      </c>
      <c r="B850" s="6" t="n">
        <v>0.021</v>
      </c>
    </row>
    <row r="851">
      <c r="A851" s="4" t="inlineStr">
        <is>
          <t>C000011556 | Japan</t>
        </is>
      </c>
      <c r="B851" s="4" t="inlineStr">
        <is>
          <t xml:space="preserve"> </t>
        </is>
      </c>
    </row>
    <row r="852">
      <c r="A852" s="3" t="inlineStr">
        <is>
          <t>Holdings [Line Items]</t>
        </is>
      </c>
      <c r="B852" s="4" t="inlineStr">
        <is>
          <t xml:space="preserve"> </t>
        </is>
      </c>
    </row>
    <row r="853">
      <c r="A853" s="4" t="inlineStr">
        <is>
          <t>Percent of Total Investments</t>
        </is>
      </c>
      <c r="B853" s="6" t="n">
        <v>0.021</v>
      </c>
    </row>
    <row r="854">
      <c r="A854" s="4" t="inlineStr">
        <is>
          <t>C000011556 | China</t>
        </is>
      </c>
      <c r="B854" s="4" t="inlineStr">
        <is>
          <t xml:space="preserve"> </t>
        </is>
      </c>
    </row>
    <row r="855">
      <c r="A855" s="3" t="inlineStr">
        <is>
          <t>Holdings [Line Items]</t>
        </is>
      </c>
      <c r="B855" s="4" t="inlineStr">
        <is>
          <t xml:space="preserve"> </t>
        </is>
      </c>
    </row>
    <row r="856">
      <c r="A856" s="4" t="inlineStr">
        <is>
          <t>Percent of Total Investments</t>
        </is>
      </c>
      <c r="B856" s="6" t="n">
        <v>0.029</v>
      </c>
    </row>
    <row r="857">
      <c r="A857" s="4" t="inlineStr">
        <is>
          <t>C000011556 | Canada</t>
        </is>
      </c>
      <c r="B857" s="4" t="inlineStr">
        <is>
          <t xml:space="preserve"> </t>
        </is>
      </c>
    </row>
    <row r="858">
      <c r="A858" s="3" t="inlineStr">
        <is>
          <t>Holdings [Line Items]</t>
        </is>
      </c>
      <c r="B858" s="4" t="inlineStr">
        <is>
          <t xml:space="preserve"> </t>
        </is>
      </c>
    </row>
    <row r="859">
      <c r="A859" s="4" t="inlineStr">
        <is>
          <t>Percent of Total Investments</t>
        </is>
      </c>
      <c r="B859" s="6" t="n">
        <v>0.034</v>
      </c>
    </row>
    <row r="860">
      <c r="A860" s="4" t="inlineStr">
        <is>
          <t>C000011556 | France</t>
        </is>
      </c>
      <c r="B860" s="4" t="inlineStr">
        <is>
          <t xml:space="preserve"> </t>
        </is>
      </c>
    </row>
    <row r="861">
      <c r="A861" s="3" t="inlineStr">
        <is>
          <t>Holdings [Line Items]</t>
        </is>
      </c>
      <c r="B861" s="4" t="inlineStr">
        <is>
          <t xml:space="preserve"> </t>
        </is>
      </c>
    </row>
    <row r="862">
      <c r="A862" s="4" t="inlineStr">
        <is>
          <t>Percent of Total Investments</t>
        </is>
      </c>
      <c r="B862" s="6" t="n">
        <v>0.038</v>
      </c>
    </row>
    <row r="863">
      <c r="A863" s="4" t="inlineStr">
        <is>
          <t>C000011556 | United Kingdom</t>
        </is>
      </c>
      <c r="B863" s="4" t="inlineStr">
        <is>
          <t xml:space="preserve"> </t>
        </is>
      </c>
    </row>
    <row r="864">
      <c r="A864" s="3" t="inlineStr">
        <is>
          <t>Holdings [Line Items]</t>
        </is>
      </c>
      <c r="B864" s="4" t="inlineStr">
        <is>
          <t xml:space="preserve"> </t>
        </is>
      </c>
    </row>
    <row r="865">
      <c r="A865" s="4" t="inlineStr">
        <is>
          <t>Percent of Total Investments</t>
        </is>
      </c>
      <c r="B865" s="6" t="n">
        <v>0.038</v>
      </c>
    </row>
    <row r="866">
      <c r="A866" s="4" t="inlineStr">
        <is>
          <t>C000011556 | Germany</t>
        </is>
      </c>
      <c r="B866" s="4" t="inlineStr">
        <is>
          <t xml:space="preserve"> </t>
        </is>
      </c>
    </row>
    <row r="867">
      <c r="A867" s="3" t="inlineStr">
        <is>
          <t>Holdings [Line Items]</t>
        </is>
      </c>
      <c r="B867" s="4" t="inlineStr">
        <is>
          <t xml:space="preserve"> </t>
        </is>
      </c>
    </row>
    <row r="868">
      <c r="A868" s="4" t="inlineStr">
        <is>
          <t>Percent of Total Investments</t>
        </is>
      </c>
      <c r="B868" s="6" t="n">
        <v>0.038</v>
      </c>
    </row>
    <row r="869">
      <c r="A869" s="4" t="inlineStr">
        <is>
          <t>C000011556 | United States</t>
        </is>
      </c>
      <c r="B869" s="4" t="inlineStr">
        <is>
          <t xml:space="preserve"> </t>
        </is>
      </c>
    </row>
    <row r="870">
      <c r="A870" s="3" t="inlineStr">
        <is>
          <t>Holdings [Line Items]</t>
        </is>
      </c>
      <c r="B870" s="4" t="inlineStr">
        <is>
          <t xml:space="preserve"> </t>
        </is>
      </c>
    </row>
    <row r="871">
      <c r="A871" s="4" t="inlineStr">
        <is>
          <t>Percent of Total Investments</t>
        </is>
      </c>
      <c r="B871" s="6" t="n">
        <v>0.641</v>
      </c>
    </row>
    <row r="872">
      <c r="A872" s="4" t="inlineStr">
        <is>
          <t>C000113792 | U.S. Treasury Inflation-Indexed Notes-1.750-1/15/2034-Confluence.UserFunctions.LogicalObjects.SecurityIdentifiers</t>
        </is>
      </c>
      <c r="B872" s="4" t="inlineStr">
        <is>
          <t xml:space="preserve"> </t>
        </is>
      </c>
    </row>
    <row r="873">
      <c r="A873" s="3" t="inlineStr">
        <is>
          <t>Holdings [Line Items]</t>
        </is>
      </c>
      <c r="B873" s="4" t="inlineStr">
        <is>
          <t xml:space="preserve"> </t>
        </is>
      </c>
    </row>
    <row r="874">
      <c r="A874" s="4" t="inlineStr">
        <is>
          <t>Percent of Total Investments</t>
        </is>
      </c>
      <c r="B874" s="6" t="n">
        <v>0.06900000000000001</v>
      </c>
    </row>
    <row r="875">
      <c r="A875" s="4" t="inlineStr">
        <is>
          <t>C000113792 | China Government Bonds-3.130-11/21/2029-Confluence.UserFunctions.LogicalObjects.SecurityIdentifiers</t>
        </is>
      </c>
      <c r="B875" s="4" t="inlineStr">
        <is>
          <t xml:space="preserve"> </t>
        </is>
      </c>
    </row>
    <row r="876">
      <c r="A876" s="3" t="inlineStr">
        <is>
          <t>Holdings [Line Items]</t>
        </is>
      </c>
      <c r="B876" s="4" t="inlineStr">
        <is>
          <t xml:space="preserve"> </t>
        </is>
      </c>
    </row>
    <row r="877">
      <c r="A877" s="4" t="inlineStr">
        <is>
          <t>Percent of Total Investments</t>
        </is>
      </c>
      <c r="B877" s="6" t="n">
        <v>0.026</v>
      </c>
    </row>
    <row r="878">
      <c r="A878" s="4" t="inlineStr">
        <is>
          <t>C000113792 | Uniform Mortgage-Backed Security, TBA-5.500-10/1/2054-Confluence.UserFunctions.LogicalObjects.SecurityIdentifiers</t>
        </is>
      </c>
      <c r="B878" s="4" t="inlineStr">
        <is>
          <t xml:space="preserve"> </t>
        </is>
      </c>
    </row>
    <row r="879">
      <c r="A879" s="3" t="inlineStr">
        <is>
          <t>Holdings [Line Items]</t>
        </is>
      </c>
      <c r="B879" s="4" t="inlineStr">
        <is>
          <t xml:space="preserve"> </t>
        </is>
      </c>
    </row>
    <row r="880">
      <c r="A880" s="4" t="inlineStr">
        <is>
          <t>Percent of Total Investments</t>
        </is>
      </c>
      <c r="B880" s="6" t="n">
        <v>0.022</v>
      </c>
    </row>
    <row r="881">
      <c r="A881" s="4" t="inlineStr">
        <is>
          <t>C000113792 | Apple, Inc.---Confluence.UserFunctions.LogicalObjects.SecurityIdentifiers</t>
        </is>
      </c>
      <c r="B881" s="4" t="inlineStr">
        <is>
          <t xml:space="preserve"> </t>
        </is>
      </c>
    </row>
    <row r="882">
      <c r="A882" s="3" t="inlineStr">
        <is>
          <t>Holdings [Line Items]</t>
        </is>
      </c>
      <c r="B882" s="4" t="inlineStr">
        <is>
          <t xml:space="preserve"> </t>
        </is>
      </c>
    </row>
    <row r="883">
      <c r="A883" s="4" t="inlineStr">
        <is>
          <t>Percent of Total Investments</t>
        </is>
      </c>
      <c r="B883" s="6" t="n">
        <v>0.018</v>
      </c>
    </row>
    <row r="884">
      <c r="A884" s="4" t="inlineStr">
        <is>
          <t>C000113792 | Microsoft Corp.---Confluence.UserFunctions.LogicalObjects.SecurityIdentifiers</t>
        </is>
      </c>
      <c r="B884" s="4" t="inlineStr">
        <is>
          <t xml:space="preserve"> </t>
        </is>
      </c>
    </row>
    <row r="885">
      <c r="A885" s="3" t="inlineStr">
        <is>
          <t>Holdings [Line Items]</t>
        </is>
      </c>
      <c r="B885" s="4" t="inlineStr">
        <is>
          <t xml:space="preserve"> </t>
        </is>
      </c>
    </row>
    <row r="886">
      <c r="A886" s="4" t="inlineStr">
        <is>
          <t>Percent of Total Investments</t>
        </is>
      </c>
      <c r="B886" s="6" t="n">
        <v>0.016</v>
      </c>
    </row>
    <row r="887">
      <c r="A887" s="4" t="inlineStr">
        <is>
          <t>C000113792 | Bundesrepublik Deutschland Bundesanleihe-0.000-8/15/2031-Confluence.UserFunctions.LogicalObjects.SecurityIdentifiers</t>
        </is>
      </c>
      <c r="B887" s="4" t="inlineStr">
        <is>
          <t xml:space="preserve"> </t>
        </is>
      </c>
    </row>
    <row r="888">
      <c r="A888" s="3" t="inlineStr">
        <is>
          <t>Holdings [Line Items]</t>
        </is>
      </c>
      <c r="B888" s="4" t="inlineStr">
        <is>
          <t xml:space="preserve"> </t>
        </is>
      </c>
    </row>
    <row r="889">
      <c r="A889" s="4" t="inlineStr">
        <is>
          <t>Percent of Total Investments</t>
        </is>
      </c>
      <c r="B889" s="6" t="n">
        <v>0.016</v>
      </c>
    </row>
    <row r="890">
      <c r="A890" s="4" t="inlineStr">
        <is>
          <t>C000113792 | NVIDIA Corp.---Confluence.UserFunctions.LogicalObjects.SecurityIdentifiers</t>
        </is>
      </c>
      <c r="B890" s="4" t="inlineStr">
        <is>
          <t xml:space="preserve"> </t>
        </is>
      </c>
    </row>
    <row r="891">
      <c r="A891" s="3" t="inlineStr">
        <is>
          <t>Holdings [Line Items]</t>
        </is>
      </c>
      <c r="B891" s="4" t="inlineStr">
        <is>
          <t xml:space="preserve"> </t>
        </is>
      </c>
    </row>
    <row r="892">
      <c r="A892" s="4" t="inlineStr">
        <is>
          <t>Percent of Total Investments</t>
        </is>
      </c>
      <c r="B892" s="6" t="n">
        <v>0.016</v>
      </c>
    </row>
    <row r="893">
      <c r="A893" s="4" t="inlineStr">
        <is>
          <t>C000113792 | Federal National Mortgage Association-3.000-6/1/2052-Confluence.UserFunctions.LogicalObjects.SecurityIdentifiers</t>
        </is>
      </c>
      <c r="B893" s="4" t="inlineStr">
        <is>
          <t xml:space="preserve"> </t>
        </is>
      </c>
    </row>
    <row r="894">
      <c r="A894" s="3" t="inlineStr">
        <is>
          <t>Holdings [Line Items]</t>
        </is>
      </c>
      <c r="B894" s="4" t="inlineStr">
        <is>
          <t xml:space="preserve"> </t>
        </is>
      </c>
    </row>
    <row r="895">
      <c r="A895" s="4" t="inlineStr">
        <is>
          <t>Percent of Total Investments</t>
        </is>
      </c>
      <c r="B895" s="6" t="n">
        <v>0.014</v>
      </c>
    </row>
    <row r="896">
      <c r="A896" s="4" t="inlineStr">
        <is>
          <t>C000113792 | Brazil Notas do Tesouro Nacional-10.000-1/1/2029-Confluence.UserFunctions.LogicalObjects.SecurityIdentifiers</t>
        </is>
      </c>
      <c r="B896" s="4" t="inlineStr">
        <is>
          <t xml:space="preserve"> </t>
        </is>
      </c>
    </row>
    <row r="897">
      <c r="A897" s="3" t="inlineStr">
        <is>
          <t>Holdings [Line Items]</t>
        </is>
      </c>
      <c r="B897" s="4" t="inlineStr">
        <is>
          <t xml:space="preserve"> </t>
        </is>
      </c>
    </row>
    <row r="898">
      <c r="A898" s="4" t="inlineStr">
        <is>
          <t>Percent of Total Investments</t>
        </is>
      </c>
      <c r="B898" s="6" t="n">
        <v>0.011</v>
      </c>
    </row>
    <row r="899">
      <c r="A899" s="4" t="inlineStr">
        <is>
          <t>C000113792 | U.K. Gilts-0.875-7/31/2033-Confluence.UserFunctions.LogicalObjects.SecurityIdentifiers</t>
        </is>
      </c>
      <c r="B899" s="4" t="inlineStr">
        <is>
          <t xml:space="preserve"> </t>
        </is>
      </c>
    </row>
    <row r="900">
      <c r="A900" s="3" t="inlineStr">
        <is>
          <t>Holdings [Line Items]</t>
        </is>
      </c>
      <c r="B900" s="4" t="inlineStr">
        <is>
          <t xml:space="preserve"> </t>
        </is>
      </c>
    </row>
    <row r="901">
      <c r="A901" s="4" t="inlineStr">
        <is>
          <t>Percent of Total Investments</t>
        </is>
      </c>
      <c r="B901" s="6" t="n">
        <v>0.011</v>
      </c>
    </row>
    <row r="902">
      <c r="A902" s="4" t="inlineStr">
        <is>
          <t>C000113792 | Australia</t>
        </is>
      </c>
      <c r="B902" s="4" t="inlineStr">
        <is>
          <t xml:space="preserve"> </t>
        </is>
      </c>
    </row>
    <row r="903">
      <c r="A903" s="3" t="inlineStr">
        <is>
          <t>Holdings [Line Items]</t>
        </is>
      </c>
      <c r="B903" s="4" t="inlineStr">
        <is>
          <t xml:space="preserve"> </t>
        </is>
      </c>
    </row>
    <row r="904">
      <c r="A904" s="4" t="inlineStr">
        <is>
          <t>Percent of Total Investments</t>
        </is>
      </c>
      <c r="B904" s="6" t="n">
        <v>0.019</v>
      </c>
    </row>
    <row r="905">
      <c r="A905" s="4" t="inlineStr">
        <is>
          <t>C000113792 | South Africa</t>
        </is>
      </c>
      <c r="B905" s="4" t="inlineStr">
        <is>
          <t xml:space="preserve"> </t>
        </is>
      </c>
    </row>
    <row r="906">
      <c r="A906" s="3" t="inlineStr">
        <is>
          <t>Holdings [Line Items]</t>
        </is>
      </c>
      <c r="B906" s="4" t="inlineStr">
        <is>
          <t xml:space="preserve"> </t>
        </is>
      </c>
    </row>
    <row r="907">
      <c r="A907" s="4" t="inlineStr">
        <is>
          <t>Percent of Total Investments</t>
        </is>
      </c>
      <c r="B907" s="8" t="n">
        <v>0.02</v>
      </c>
    </row>
    <row r="908">
      <c r="A908" s="4" t="inlineStr">
        <is>
          <t>C000113792 | Spain</t>
        </is>
      </c>
      <c r="B908" s="4" t="inlineStr">
        <is>
          <t xml:space="preserve"> </t>
        </is>
      </c>
    </row>
    <row r="909">
      <c r="A909" s="3" t="inlineStr">
        <is>
          <t>Holdings [Line Items]</t>
        </is>
      </c>
      <c r="B909" s="4" t="inlineStr">
        <is>
          <t xml:space="preserve"> </t>
        </is>
      </c>
    </row>
    <row r="910">
      <c r="A910" s="4" t="inlineStr">
        <is>
          <t>Percent of Total Investments</t>
        </is>
      </c>
      <c r="B910" s="6" t="n">
        <v>0.021</v>
      </c>
    </row>
    <row r="911">
      <c r="A911" s="4" t="inlineStr">
        <is>
          <t>C000113792 | Japan</t>
        </is>
      </c>
      <c r="B911" s="4" t="inlineStr">
        <is>
          <t xml:space="preserve"> </t>
        </is>
      </c>
    </row>
    <row r="912">
      <c r="A912" s="3" t="inlineStr">
        <is>
          <t>Holdings [Line Items]</t>
        </is>
      </c>
      <c r="B912" s="4" t="inlineStr">
        <is>
          <t xml:space="preserve"> </t>
        </is>
      </c>
    </row>
    <row r="913">
      <c r="A913" s="4" t="inlineStr">
        <is>
          <t>Percent of Total Investments</t>
        </is>
      </c>
      <c r="B913" s="6" t="n">
        <v>0.021</v>
      </c>
    </row>
    <row r="914">
      <c r="A914" s="4" t="inlineStr">
        <is>
          <t>C000113792 | China</t>
        </is>
      </c>
      <c r="B914" s="4" t="inlineStr">
        <is>
          <t xml:space="preserve"> </t>
        </is>
      </c>
    </row>
    <row r="915">
      <c r="A915" s="3" t="inlineStr">
        <is>
          <t>Holdings [Line Items]</t>
        </is>
      </c>
      <c r="B915" s="4" t="inlineStr">
        <is>
          <t xml:space="preserve"> </t>
        </is>
      </c>
    </row>
    <row r="916">
      <c r="A916" s="4" t="inlineStr">
        <is>
          <t>Percent of Total Investments</t>
        </is>
      </c>
      <c r="B916" s="6" t="n">
        <v>0.029</v>
      </c>
    </row>
    <row r="917">
      <c r="A917" s="4" t="inlineStr">
        <is>
          <t>C000113792 | Canada</t>
        </is>
      </c>
      <c r="B917" s="4" t="inlineStr">
        <is>
          <t xml:space="preserve"> </t>
        </is>
      </c>
    </row>
    <row r="918">
      <c r="A918" s="3" t="inlineStr">
        <is>
          <t>Holdings [Line Items]</t>
        </is>
      </c>
      <c r="B918" s="4" t="inlineStr">
        <is>
          <t xml:space="preserve"> </t>
        </is>
      </c>
    </row>
    <row r="919">
      <c r="A919" s="4" t="inlineStr">
        <is>
          <t>Percent of Total Investments</t>
        </is>
      </c>
      <c r="B919" s="6" t="n">
        <v>0.034</v>
      </c>
    </row>
    <row r="920">
      <c r="A920" s="4" t="inlineStr">
        <is>
          <t>C000113792 | France</t>
        </is>
      </c>
      <c r="B920" s="4" t="inlineStr">
        <is>
          <t xml:space="preserve"> </t>
        </is>
      </c>
    </row>
    <row r="921">
      <c r="A921" s="3" t="inlineStr">
        <is>
          <t>Holdings [Line Items]</t>
        </is>
      </c>
      <c r="B921" s="4" t="inlineStr">
        <is>
          <t xml:space="preserve"> </t>
        </is>
      </c>
    </row>
    <row r="922">
      <c r="A922" s="4" t="inlineStr">
        <is>
          <t>Percent of Total Investments</t>
        </is>
      </c>
      <c r="B922" s="6" t="n">
        <v>0.038</v>
      </c>
    </row>
    <row r="923">
      <c r="A923" s="4" t="inlineStr">
        <is>
          <t>C000113792 | United Kingdom</t>
        </is>
      </c>
      <c r="B923" s="4" t="inlineStr">
        <is>
          <t xml:space="preserve"> </t>
        </is>
      </c>
    </row>
    <row r="924">
      <c r="A924" s="3" t="inlineStr">
        <is>
          <t>Holdings [Line Items]</t>
        </is>
      </c>
      <c r="B924" s="4" t="inlineStr">
        <is>
          <t xml:space="preserve"> </t>
        </is>
      </c>
    </row>
    <row r="925">
      <c r="A925" s="4" t="inlineStr">
        <is>
          <t>Percent of Total Investments</t>
        </is>
      </c>
      <c r="B925" s="6" t="n">
        <v>0.038</v>
      </c>
    </row>
    <row r="926">
      <c r="A926" s="4" t="inlineStr">
        <is>
          <t>C000113792 | Germany</t>
        </is>
      </c>
      <c r="B926" s="4" t="inlineStr">
        <is>
          <t xml:space="preserve"> </t>
        </is>
      </c>
    </row>
    <row r="927">
      <c r="A927" s="3" t="inlineStr">
        <is>
          <t>Holdings [Line Items]</t>
        </is>
      </c>
      <c r="B927" s="4" t="inlineStr">
        <is>
          <t xml:space="preserve"> </t>
        </is>
      </c>
    </row>
    <row r="928">
      <c r="A928" s="4" t="inlineStr">
        <is>
          <t>Percent of Total Investments</t>
        </is>
      </c>
      <c r="B928" s="6" t="n">
        <v>0.038</v>
      </c>
    </row>
    <row r="929">
      <c r="A929" s="4" t="inlineStr">
        <is>
          <t>C000113792 | United States</t>
        </is>
      </c>
      <c r="B929" s="4" t="inlineStr">
        <is>
          <t xml:space="preserve"> </t>
        </is>
      </c>
    </row>
    <row r="930">
      <c r="A930" s="3" t="inlineStr">
        <is>
          <t>Holdings [Line Items]</t>
        </is>
      </c>
      <c r="B930" s="4" t="inlineStr">
        <is>
          <t xml:space="preserve"> </t>
        </is>
      </c>
    </row>
    <row r="931">
      <c r="A931" s="4" t="inlineStr">
        <is>
          <t>Percent of Total Investments</t>
        </is>
      </c>
      <c r="B931" s="6" t="n">
        <v>0.641</v>
      </c>
    </row>
    <row r="932">
      <c r="A932" s="4" t="inlineStr">
        <is>
          <t>C000156275 | U.S. Treasury Inflation-Indexed Notes-1.750-1/15/2034-Confluence.UserFunctions.LogicalObjects.SecurityIdentifiers</t>
        </is>
      </c>
      <c r="B932" s="4" t="inlineStr">
        <is>
          <t xml:space="preserve"> </t>
        </is>
      </c>
    </row>
    <row r="933">
      <c r="A933" s="3" t="inlineStr">
        <is>
          <t>Holdings [Line Items]</t>
        </is>
      </c>
      <c r="B933" s="4" t="inlineStr">
        <is>
          <t xml:space="preserve"> </t>
        </is>
      </c>
    </row>
    <row r="934">
      <c r="A934" s="4" t="inlineStr">
        <is>
          <t>Percent of Total Investments</t>
        </is>
      </c>
      <c r="B934" s="6" t="n">
        <v>0.06900000000000001</v>
      </c>
    </row>
    <row r="935">
      <c r="A935" s="4" t="inlineStr">
        <is>
          <t>C000156275 | China Government Bonds-3.130-11/21/2029-Confluence.UserFunctions.LogicalObjects.SecurityIdentifiers</t>
        </is>
      </c>
      <c r="B935" s="4" t="inlineStr">
        <is>
          <t xml:space="preserve"> </t>
        </is>
      </c>
    </row>
    <row r="936">
      <c r="A936" s="3" t="inlineStr">
        <is>
          <t>Holdings [Line Items]</t>
        </is>
      </c>
      <c r="B936" s="4" t="inlineStr">
        <is>
          <t xml:space="preserve"> </t>
        </is>
      </c>
    </row>
    <row r="937">
      <c r="A937" s="4" t="inlineStr">
        <is>
          <t>Percent of Total Investments</t>
        </is>
      </c>
      <c r="B937" s="6" t="n">
        <v>0.026</v>
      </c>
    </row>
    <row r="938">
      <c r="A938" s="4" t="inlineStr">
        <is>
          <t>C000156275 | Uniform Mortgage-Backed Security, TBA-5.500-10/1/2054-Confluence.UserFunctions.LogicalObjects.SecurityIdentifiers</t>
        </is>
      </c>
      <c r="B938" s="4" t="inlineStr">
        <is>
          <t xml:space="preserve"> </t>
        </is>
      </c>
    </row>
    <row r="939">
      <c r="A939" s="3" t="inlineStr">
        <is>
          <t>Holdings [Line Items]</t>
        </is>
      </c>
      <c r="B939" s="4" t="inlineStr">
        <is>
          <t xml:space="preserve"> </t>
        </is>
      </c>
    </row>
    <row r="940">
      <c r="A940" s="4" t="inlineStr">
        <is>
          <t>Percent of Total Investments</t>
        </is>
      </c>
      <c r="B940" s="6" t="n">
        <v>0.022</v>
      </c>
    </row>
    <row r="941">
      <c r="A941" s="4" t="inlineStr">
        <is>
          <t>C000156275 | Apple, Inc.---Confluence.UserFunctions.LogicalObjects.SecurityIdentifiers</t>
        </is>
      </c>
      <c r="B941" s="4" t="inlineStr">
        <is>
          <t xml:space="preserve"> </t>
        </is>
      </c>
    </row>
    <row r="942">
      <c r="A942" s="3" t="inlineStr">
        <is>
          <t>Holdings [Line Items]</t>
        </is>
      </c>
      <c r="B942" s="4" t="inlineStr">
        <is>
          <t xml:space="preserve"> </t>
        </is>
      </c>
    </row>
    <row r="943">
      <c r="A943" s="4" t="inlineStr">
        <is>
          <t>Percent of Total Investments</t>
        </is>
      </c>
      <c r="B943" s="6" t="n">
        <v>0.018</v>
      </c>
    </row>
    <row r="944">
      <c r="A944" s="4" t="inlineStr">
        <is>
          <t>C000156275 | Microsoft Corp.---Confluence.UserFunctions.LogicalObjects.SecurityIdentifiers</t>
        </is>
      </c>
      <c r="B944" s="4" t="inlineStr">
        <is>
          <t xml:space="preserve"> </t>
        </is>
      </c>
    </row>
    <row r="945">
      <c r="A945" s="3" t="inlineStr">
        <is>
          <t>Holdings [Line Items]</t>
        </is>
      </c>
      <c r="B945" s="4" t="inlineStr">
        <is>
          <t xml:space="preserve"> </t>
        </is>
      </c>
    </row>
    <row r="946">
      <c r="A946" s="4" t="inlineStr">
        <is>
          <t>Percent of Total Investments</t>
        </is>
      </c>
      <c r="B946" s="6" t="n">
        <v>0.016</v>
      </c>
    </row>
    <row r="947">
      <c r="A947" s="4" t="inlineStr">
        <is>
          <t>C000156275 | Bundesrepublik Deutschland Bundesanleihe-0.000-8/15/2031-Confluence.UserFunctions.LogicalObjects.SecurityIdentifiers</t>
        </is>
      </c>
      <c r="B947" s="4" t="inlineStr">
        <is>
          <t xml:space="preserve"> </t>
        </is>
      </c>
    </row>
    <row r="948">
      <c r="A948" s="3" t="inlineStr">
        <is>
          <t>Holdings [Line Items]</t>
        </is>
      </c>
      <c r="B948" s="4" t="inlineStr">
        <is>
          <t xml:space="preserve"> </t>
        </is>
      </c>
    </row>
    <row r="949">
      <c r="A949" s="4" t="inlineStr">
        <is>
          <t>Percent of Total Investments</t>
        </is>
      </c>
      <c r="B949" s="6" t="n">
        <v>0.016</v>
      </c>
    </row>
    <row r="950">
      <c r="A950" s="4" t="inlineStr">
        <is>
          <t>C000156275 | NVIDIA Corp.---Confluence.UserFunctions.LogicalObjects.SecurityIdentifiers</t>
        </is>
      </c>
      <c r="B950" s="4" t="inlineStr">
        <is>
          <t xml:space="preserve"> </t>
        </is>
      </c>
    </row>
    <row r="951">
      <c r="A951" s="3" t="inlineStr">
        <is>
          <t>Holdings [Line Items]</t>
        </is>
      </c>
      <c r="B951" s="4" t="inlineStr">
        <is>
          <t xml:space="preserve"> </t>
        </is>
      </c>
    </row>
    <row r="952">
      <c r="A952" s="4" t="inlineStr">
        <is>
          <t>Percent of Total Investments</t>
        </is>
      </c>
      <c r="B952" s="6" t="n">
        <v>0.016</v>
      </c>
    </row>
    <row r="953">
      <c r="A953" s="4" t="inlineStr">
        <is>
          <t>C000156275 | Federal National Mortgage Association-3.000-6/1/2052-Confluence.UserFunctions.LogicalObjects.SecurityIdentifiers</t>
        </is>
      </c>
      <c r="B953" s="4" t="inlineStr">
        <is>
          <t xml:space="preserve"> </t>
        </is>
      </c>
    </row>
    <row r="954">
      <c r="A954" s="3" t="inlineStr">
        <is>
          <t>Holdings [Line Items]</t>
        </is>
      </c>
      <c r="B954" s="4" t="inlineStr">
        <is>
          <t xml:space="preserve"> </t>
        </is>
      </c>
    </row>
    <row r="955">
      <c r="A955" s="4" t="inlineStr">
        <is>
          <t>Percent of Total Investments</t>
        </is>
      </c>
      <c r="B955" s="6" t="n">
        <v>0.014</v>
      </c>
    </row>
    <row r="956">
      <c r="A956" s="4" t="inlineStr">
        <is>
          <t>C000156275 | Brazil Notas do Tesouro Nacional-10.000-1/1/2029-Confluence.UserFunctions.LogicalObjects.SecurityIdentifiers</t>
        </is>
      </c>
      <c r="B956" s="4" t="inlineStr">
        <is>
          <t xml:space="preserve"> </t>
        </is>
      </c>
    </row>
    <row r="957">
      <c r="A957" s="3" t="inlineStr">
        <is>
          <t>Holdings [Line Items]</t>
        </is>
      </c>
      <c r="B957" s="4" t="inlineStr">
        <is>
          <t xml:space="preserve"> </t>
        </is>
      </c>
    </row>
    <row r="958">
      <c r="A958" s="4" t="inlineStr">
        <is>
          <t>Percent of Total Investments</t>
        </is>
      </c>
      <c r="B958" s="6" t="n">
        <v>0.011</v>
      </c>
    </row>
    <row r="959">
      <c r="A959" s="4" t="inlineStr">
        <is>
          <t>C000156275 | U.K. Gilts-0.875-7/31/2033-Confluence.UserFunctions.LogicalObjects.SecurityIdentifiers</t>
        </is>
      </c>
      <c r="B959" s="4" t="inlineStr">
        <is>
          <t xml:space="preserve"> </t>
        </is>
      </c>
    </row>
    <row r="960">
      <c r="A960" s="3" t="inlineStr">
        <is>
          <t>Holdings [Line Items]</t>
        </is>
      </c>
      <c r="B960" s="4" t="inlineStr">
        <is>
          <t xml:space="preserve"> </t>
        </is>
      </c>
    </row>
    <row r="961">
      <c r="A961" s="4" t="inlineStr">
        <is>
          <t>Percent of Total Investments</t>
        </is>
      </c>
      <c r="B961" s="6" t="n">
        <v>0.011</v>
      </c>
    </row>
    <row r="962">
      <c r="A962" s="4" t="inlineStr">
        <is>
          <t>C000156275 | Australia</t>
        </is>
      </c>
      <c r="B962" s="4" t="inlineStr">
        <is>
          <t xml:space="preserve"> </t>
        </is>
      </c>
    </row>
    <row r="963">
      <c r="A963" s="3" t="inlineStr">
        <is>
          <t>Holdings [Line Items]</t>
        </is>
      </c>
      <c r="B963" s="4" t="inlineStr">
        <is>
          <t xml:space="preserve"> </t>
        </is>
      </c>
    </row>
    <row r="964">
      <c r="A964" s="4" t="inlineStr">
        <is>
          <t>Percent of Total Investments</t>
        </is>
      </c>
      <c r="B964" s="6" t="n">
        <v>0.019</v>
      </c>
    </row>
    <row r="965">
      <c r="A965" s="4" t="inlineStr">
        <is>
          <t>C000156275 | South Africa</t>
        </is>
      </c>
      <c r="B965" s="4" t="inlineStr">
        <is>
          <t xml:space="preserve"> </t>
        </is>
      </c>
    </row>
    <row r="966">
      <c r="A966" s="3" t="inlineStr">
        <is>
          <t>Holdings [Line Items]</t>
        </is>
      </c>
      <c r="B966" s="4" t="inlineStr">
        <is>
          <t xml:space="preserve"> </t>
        </is>
      </c>
    </row>
    <row r="967">
      <c r="A967" s="4" t="inlineStr">
        <is>
          <t>Percent of Total Investments</t>
        </is>
      </c>
      <c r="B967" s="8" t="n">
        <v>0.02</v>
      </c>
    </row>
    <row r="968">
      <c r="A968" s="4" t="inlineStr">
        <is>
          <t>C000156275 | Spain</t>
        </is>
      </c>
      <c r="B968" s="4" t="inlineStr">
        <is>
          <t xml:space="preserve"> </t>
        </is>
      </c>
    </row>
    <row r="969">
      <c r="A969" s="3" t="inlineStr">
        <is>
          <t>Holdings [Line Items]</t>
        </is>
      </c>
      <c r="B969" s="4" t="inlineStr">
        <is>
          <t xml:space="preserve"> </t>
        </is>
      </c>
    </row>
    <row r="970">
      <c r="A970" s="4" t="inlineStr">
        <is>
          <t>Percent of Total Investments</t>
        </is>
      </c>
      <c r="B970" s="6" t="n">
        <v>0.021</v>
      </c>
    </row>
    <row r="971">
      <c r="A971" s="4" t="inlineStr">
        <is>
          <t>C000156275 | Japan</t>
        </is>
      </c>
      <c r="B971" s="4" t="inlineStr">
        <is>
          <t xml:space="preserve"> </t>
        </is>
      </c>
    </row>
    <row r="972">
      <c r="A972" s="3" t="inlineStr">
        <is>
          <t>Holdings [Line Items]</t>
        </is>
      </c>
      <c r="B972" s="4" t="inlineStr">
        <is>
          <t xml:space="preserve"> </t>
        </is>
      </c>
    </row>
    <row r="973">
      <c r="A973" s="4" t="inlineStr">
        <is>
          <t>Percent of Total Investments</t>
        </is>
      </c>
      <c r="B973" s="6" t="n">
        <v>0.021</v>
      </c>
    </row>
    <row r="974">
      <c r="A974" s="4" t="inlineStr">
        <is>
          <t>C000156275 | China</t>
        </is>
      </c>
      <c r="B974" s="4" t="inlineStr">
        <is>
          <t xml:space="preserve"> </t>
        </is>
      </c>
    </row>
    <row r="975">
      <c r="A975" s="3" t="inlineStr">
        <is>
          <t>Holdings [Line Items]</t>
        </is>
      </c>
      <c r="B975" s="4" t="inlineStr">
        <is>
          <t xml:space="preserve"> </t>
        </is>
      </c>
    </row>
    <row r="976">
      <c r="A976" s="4" t="inlineStr">
        <is>
          <t>Percent of Total Investments</t>
        </is>
      </c>
      <c r="B976" s="6" t="n">
        <v>0.029</v>
      </c>
    </row>
    <row r="977">
      <c r="A977" s="4" t="inlineStr">
        <is>
          <t>C000156275 | Canada</t>
        </is>
      </c>
      <c r="B977" s="4" t="inlineStr">
        <is>
          <t xml:space="preserve"> </t>
        </is>
      </c>
    </row>
    <row r="978">
      <c r="A978" s="3" t="inlineStr">
        <is>
          <t>Holdings [Line Items]</t>
        </is>
      </c>
      <c r="B978" s="4" t="inlineStr">
        <is>
          <t xml:space="preserve"> </t>
        </is>
      </c>
    </row>
    <row r="979">
      <c r="A979" s="4" t="inlineStr">
        <is>
          <t>Percent of Total Investments</t>
        </is>
      </c>
      <c r="B979" s="6" t="n">
        <v>0.034</v>
      </c>
    </row>
    <row r="980">
      <c r="A980" s="4" t="inlineStr">
        <is>
          <t>C000156275 | France</t>
        </is>
      </c>
      <c r="B980" s="4" t="inlineStr">
        <is>
          <t xml:space="preserve"> </t>
        </is>
      </c>
    </row>
    <row r="981">
      <c r="A981" s="3" t="inlineStr">
        <is>
          <t>Holdings [Line Items]</t>
        </is>
      </c>
      <c r="B981" s="4" t="inlineStr">
        <is>
          <t xml:space="preserve"> </t>
        </is>
      </c>
    </row>
    <row r="982">
      <c r="A982" s="4" t="inlineStr">
        <is>
          <t>Percent of Total Investments</t>
        </is>
      </c>
      <c r="B982" s="6" t="n">
        <v>0.038</v>
      </c>
    </row>
    <row r="983">
      <c r="A983" s="4" t="inlineStr">
        <is>
          <t>C000156275 | United Kingdom</t>
        </is>
      </c>
      <c r="B983" s="4" t="inlineStr">
        <is>
          <t xml:space="preserve"> </t>
        </is>
      </c>
    </row>
    <row r="984">
      <c r="A984" s="3" t="inlineStr">
        <is>
          <t>Holdings [Line Items]</t>
        </is>
      </c>
      <c r="B984" s="4" t="inlineStr">
        <is>
          <t xml:space="preserve"> </t>
        </is>
      </c>
    </row>
    <row r="985">
      <c r="A985" s="4" t="inlineStr">
        <is>
          <t>Percent of Total Investments</t>
        </is>
      </c>
      <c r="B985" s="6" t="n">
        <v>0.038</v>
      </c>
    </row>
    <row r="986">
      <c r="A986" s="4" t="inlineStr">
        <is>
          <t>C000156275 | Germany</t>
        </is>
      </c>
      <c r="B986" s="4" t="inlineStr">
        <is>
          <t xml:space="preserve"> </t>
        </is>
      </c>
    </row>
    <row r="987">
      <c r="A987" s="3" t="inlineStr">
        <is>
          <t>Holdings [Line Items]</t>
        </is>
      </c>
      <c r="B987" s="4" t="inlineStr">
        <is>
          <t xml:space="preserve"> </t>
        </is>
      </c>
    </row>
    <row r="988">
      <c r="A988" s="4" t="inlineStr">
        <is>
          <t>Percent of Total Investments</t>
        </is>
      </c>
      <c r="B988" s="6" t="n">
        <v>0.038</v>
      </c>
    </row>
    <row r="989">
      <c r="A989" s="4" t="inlineStr">
        <is>
          <t>C000156275 | United States</t>
        </is>
      </c>
      <c r="B989" s="4" t="inlineStr">
        <is>
          <t xml:space="preserve"> </t>
        </is>
      </c>
    </row>
    <row r="990">
      <c r="A990" s="3" t="inlineStr">
        <is>
          <t>Holdings [Line Items]</t>
        </is>
      </c>
      <c r="B990" s="4" t="inlineStr">
        <is>
          <t xml:space="preserve"> </t>
        </is>
      </c>
    </row>
    <row r="991">
      <c r="A991" s="4" t="inlineStr">
        <is>
          <t>Percent of Total Investments</t>
        </is>
      </c>
      <c r="B991" s="6" t="n">
        <v>0.641</v>
      </c>
    </row>
    <row r="992">
      <c r="A992" s="4" t="inlineStr">
        <is>
          <t>C000110150 | Cash</t>
        </is>
      </c>
      <c r="B992" s="4" t="inlineStr">
        <is>
          <t xml:space="preserve"> </t>
        </is>
      </c>
    </row>
    <row r="993">
      <c r="A993" s="3" t="inlineStr">
        <is>
          <t>Holdings [Line Items]</t>
        </is>
      </c>
      <c r="B993" s="4" t="inlineStr">
        <is>
          <t xml:space="preserve"> </t>
        </is>
      </c>
    </row>
    <row r="994">
      <c r="A994" s="4" t="inlineStr">
        <is>
          <t>Percent of Net Asset Value</t>
        </is>
      </c>
      <c r="B994" s="6" t="n">
        <v>0.017</v>
      </c>
    </row>
    <row r="995">
      <c r="A995" s="4" t="inlineStr">
        <is>
          <t>C000110150 | Not Rated</t>
        </is>
      </c>
      <c r="B995" s="4" t="inlineStr">
        <is>
          <t xml:space="preserve"> </t>
        </is>
      </c>
    </row>
    <row r="996">
      <c r="A996" s="3" t="inlineStr">
        <is>
          <t>Holdings [Line Items]</t>
        </is>
      </c>
      <c r="B996" s="4" t="inlineStr">
        <is>
          <t xml:space="preserve"> </t>
        </is>
      </c>
    </row>
    <row r="997">
      <c r="A997" s="4" t="inlineStr">
        <is>
          <t>Percent of Net Asset Value</t>
        </is>
      </c>
      <c r="B997" s="6" t="n">
        <v>0.024</v>
      </c>
    </row>
    <row r="998">
      <c r="A998" s="4" t="inlineStr">
        <is>
          <t>C000110150 | B</t>
        </is>
      </c>
      <c r="B998" s="4" t="inlineStr">
        <is>
          <t xml:space="preserve"> </t>
        </is>
      </c>
    </row>
    <row r="999">
      <c r="A999" s="3" t="inlineStr">
        <is>
          <t>Holdings [Line Items]</t>
        </is>
      </c>
      <c r="B999" s="4" t="inlineStr">
        <is>
          <t xml:space="preserve"> </t>
        </is>
      </c>
    </row>
    <row r="1000">
      <c r="A1000" s="4" t="inlineStr">
        <is>
          <t>Percent of Net Asset Value</t>
        </is>
      </c>
      <c r="B1000" s="6" t="n">
        <v>0.363</v>
      </c>
    </row>
    <row r="1001">
      <c r="A1001" s="4" t="inlineStr">
        <is>
          <t>C000110150 | BB</t>
        </is>
      </c>
      <c r="B1001" s="4" t="inlineStr">
        <is>
          <t xml:space="preserve"> </t>
        </is>
      </c>
    </row>
    <row r="1002">
      <c r="A1002" s="3" t="inlineStr">
        <is>
          <t>Holdings [Line Items]</t>
        </is>
      </c>
      <c r="B1002" s="4" t="inlineStr">
        <is>
          <t xml:space="preserve"> </t>
        </is>
      </c>
    </row>
    <row r="1003">
      <c r="A1003" s="4" t="inlineStr">
        <is>
          <t>Percent of Net Asset Value</t>
        </is>
      </c>
      <c r="B1003" s="6" t="n">
        <v>0.402</v>
      </c>
    </row>
    <row r="1004">
      <c r="A1004" s="4" t="inlineStr">
        <is>
          <t>C000110150 | BBB</t>
        </is>
      </c>
      <c r="B1004" s="4" t="inlineStr">
        <is>
          <t xml:space="preserve"> </t>
        </is>
      </c>
    </row>
    <row r="1005">
      <c r="A1005" s="3" t="inlineStr">
        <is>
          <t>Holdings [Line Items]</t>
        </is>
      </c>
      <c r="B1005" s="4" t="inlineStr">
        <is>
          <t xml:space="preserve"> </t>
        </is>
      </c>
    </row>
    <row r="1006">
      <c r="A1006" s="4" t="inlineStr">
        <is>
          <t>Percent of Net Asset Value</t>
        </is>
      </c>
      <c r="B1006" s="6" t="n">
        <v>0.033</v>
      </c>
    </row>
    <row r="1007">
      <c r="A1007" s="4" t="inlineStr">
        <is>
          <t>C000110150 | CCC</t>
        </is>
      </c>
      <c r="B1007" s="4" t="inlineStr">
        <is>
          <t xml:space="preserve"> </t>
        </is>
      </c>
    </row>
    <row r="1008">
      <c r="A1008" s="3" t="inlineStr">
        <is>
          <t>Holdings [Line Items]</t>
        </is>
      </c>
      <c r="B1008" s="4" t="inlineStr">
        <is>
          <t xml:space="preserve"> </t>
        </is>
      </c>
    </row>
    <row r="1009">
      <c r="A1009" s="4" t="inlineStr">
        <is>
          <t>Percent of Net Asset Value</t>
        </is>
      </c>
      <c r="B1009" s="6" t="n">
        <v>0.161</v>
      </c>
    </row>
    <row r="1010">
      <c r="A1010" s="4" t="inlineStr">
        <is>
          <t>C000110150 | AssetShort-Term Investments</t>
        </is>
      </c>
      <c r="B1010" s="4" t="inlineStr">
        <is>
          <t xml:space="preserve"> </t>
        </is>
      </c>
    </row>
    <row r="1011">
      <c r="A1011" s="3" t="inlineStr">
        <is>
          <t>Holdings [Line Items]</t>
        </is>
      </c>
      <c r="B1011" s="4" t="inlineStr">
        <is>
          <t xml:space="preserve"> </t>
        </is>
      </c>
    </row>
    <row r="1012">
      <c r="A1012" s="4" t="inlineStr">
        <is>
          <t>Percent of Total Investments</t>
        </is>
      </c>
      <c r="B1012" s="6" t="n">
        <v>0.017</v>
      </c>
    </row>
    <row r="1013">
      <c r="A1013" s="4" t="inlineStr">
        <is>
          <t>C000110150 | AssetCorporate Bonds</t>
        </is>
      </c>
      <c r="B1013" s="4" t="inlineStr">
        <is>
          <t xml:space="preserve"> </t>
        </is>
      </c>
    </row>
    <row r="1014">
      <c r="A1014" s="3" t="inlineStr">
        <is>
          <t>Holdings [Line Items]</t>
        </is>
      </c>
      <c r="B1014" s="4" t="inlineStr">
        <is>
          <t xml:space="preserve"> </t>
        </is>
      </c>
    </row>
    <row r="1015">
      <c r="A1015" s="4" t="inlineStr">
        <is>
          <t>Percent of Total Investments</t>
        </is>
      </c>
      <c r="B1015" s="6" t="n">
        <v>0.912</v>
      </c>
    </row>
    <row r="1016">
      <c r="A1016" s="4" t="inlineStr">
        <is>
          <t>C000110150 | AssetCommon Stocks</t>
        </is>
      </c>
      <c r="B1016" s="4" t="inlineStr">
        <is>
          <t xml:space="preserve"> </t>
        </is>
      </c>
    </row>
    <row r="1017">
      <c r="A1017" s="3" t="inlineStr">
        <is>
          <t>Holdings [Line Items]</t>
        </is>
      </c>
      <c r="B1017" s="4" t="inlineStr">
        <is>
          <t xml:space="preserve"> </t>
        </is>
      </c>
    </row>
    <row r="1018">
      <c r="A1018" s="4" t="inlineStr">
        <is>
          <t>Percent of Total Investments</t>
        </is>
      </c>
      <c r="B1018" s="6" t="n">
        <v>0.001</v>
      </c>
    </row>
    <row r="1019">
      <c r="A1019" s="4" t="inlineStr">
        <is>
          <t>C000110150 | AssetSenior Loan Interests</t>
        </is>
      </c>
      <c r="B1019" s="4" t="inlineStr">
        <is>
          <t xml:space="preserve"> </t>
        </is>
      </c>
    </row>
    <row r="1020">
      <c r="A1020" s="3" t="inlineStr">
        <is>
          <t>Holdings [Line Items]</t>
        </is>
      </c>
      <c r="B1020" s="4" t="inlineStr">
        <is>
          <t xml:space="preserve"> </t>
        </is>
      </c>
    </row>
    <row r="1021">
      <c r="A1021" s="4" t="inlineStr">
        <is>
          <t>Percent of Total Investments</t>
        </is>
      </c>
      <c r="B1021" s="8" t="n">
        <v>0.07000000000000001</v>
      </c>
    </row>
    <row r="1022">
      <c r="A1022" s="4" t="inlineStr">
        <is>
          <t>C000155936 | Cash</t>
        </is>
      </c>
      <c r="B1022" s="4" t="inlineStr">
        <is>
          <t xml:space="preserve"> </t>
        </is>
      </c>
    </row>
    <row r="1023">
      <c r="A1023" s="3" t="inlineStr">
        <is>
          <t>Holdings [Line Items]</t>
        </is>
      </c>
      <c r="B1023" s="4" t="inlineStr">
        <is>
          <t xml:space="preserve"> </t>
        </is>
      </c>
    </row>
    <row r="1024">
      <c r="A1024" s="4" t="inlineStr">
        <is>
          <t>Percent of Net Asset Value</t>
        </is>
      </c>
      <c r="B1024" s="6" t="n">
        <v>0.017</v>
      </c>
    </row>
    <row r="1025">
      <c r="A1025" s="4" t="inlineStr">
        <is>
          <t>C000155936 | Not Rated</t>
        </is>
      </c>
      <c r="B1025" s="4" t="inlineStr">
        <is>
          <t xml:space="preserve"> </t>
        </is>
      </c>
    </row>
    <row r="1026">
      <c r="A1026" s="3" t="inlineStr">
        <is>
          <t>Holdings [Line Items]</t>
        </is>
      </c>
      <c r="B1026" s="4" t="inlineStr">
        <is>
          <t xml:space="preserve"> </t>
        </is>
      </c>
    </row>
    <row r="1027">
      <c r="A1027" s="4" t="inlineStr">
        <is>
          <t>Percent of Net Asset Value</t>
        </is>
      </c>
      <c r="B1027" s="6" t="n">
        <v>0.024</v>
      </c>
    </row>
    <row r="1028">
      <c r="A1028" s="4" t="inlineStr">
        <is>
          <t>C000155936 | B</t>
        </is>
      </c>
      <c r="B1028" s="4" t="inlineStr">
        <is>
          <t xml:space="preserve"> </t>
        </is>
      </c>
    </row>
    <row r="1029">
      <c r="A1029" s="3" t="inlineStr">
        <is>
          <t>Holdings [Line Items]</t>
        </is>
      </c>
      <c r="B1029" s="4" t="inlineStr">
        <is>
          <t xml:space="preserve"> </t>
        </is>
      </c>
    </row>
    <row r="1030">
      <c r="A1030" s="4" t="inlineStr">
        <is>
          <t>Percent of Net Asset Value</t>
        </is>
      </c>
      <c r="B1030" s="6" t="n">
        <v>0.363</v>
      </c>
    </row>
    <row r="1031">
      <c r="A1031" s="4" t="inlineStr">
        <is>
          <t>C000155936 | BB</t>
        </is>
      </c>
      <c r="B1031" s="4" t="inlineStr">
        <is>
          <t xml:space="preserve"> </t>
        </is>
      </c>
    </row>
    <row r="1032">
      <c r="A1032" s="3" t="inlineStr">
        <is>
          <t>Holdings [Line Items]</t>
        </is>
      </c>
      <c r="B1032" s="4" t="inlineStr">
        <is>
          <t xml:space="preserve"> </t>
        </is>
      </c>
    </row>
    <row r="1033">
      <c r="A1033" s="4" t="inlineStr">
        <is>
          <t>Percent of Net Asset Value</t>
        </is>
      </c>
      <c r="B1033" s="6" t="n">
        <v>0.402</v>
      </c>
    </row>
    <row r="1034">
      <c r="A1034" s="4" t="inlineStr">
        <is>
          <t>C000155936 | BBB</t>
        </is>
      </c>
      <c r="B1034" s="4" t="inlineStr">
        <is>
          <t xml:space="preserve"> </t>
        </is>
      </c>
    </row>
    <row r="1035">
      <c r="A1035" s="3" t="inlineStr">
        <is>
          <t>Holdings [Line Items]</t>
        </is>
      </c>
      <c r="B1035" s="4" t="inlineStr">
        <is>
          <t xml:space="preserve"> </t>
        </is>
      </c>
    </row>
    <row r="1036">
      <c r="A1036" s="4" t="inlineStr">
        <is>
          <t>Percent of Net Asset Value</t>
        </is>
      </c>
      <c r="B1036" s="6" t="n">
        <v>0.033</v>
      </c>
    </row>
    <row r="1037">
      <c r="A1037" s="4" t="inlineStr">
        <is>
          <t>C000155936 | CCC</t>
        </is>
      </c>
      <c r="B1037" s="4" t="inlineStr">
        <is>
          <t xml:space="preserve"> </t>
        </is>
      </c>
    </row>
    <row r="1038">
      <c r="A1038" s="3" t="inlineStr">
        <is>
          <t>Holdings [Line Items]</t>
        </is>
      </c>
      <c r="B1038" s="4" t="inlineStr">
        <is>
          <t xml:space="preserve"> </t>
        </is>
      </c>
    </row>
    <row r="1039">
      <c r="A1039" s="4" t="inlineStr">
        <is>
          <t>Percent of Net Asset Value</t>
        </is>
      </c>
      <c r="B1039" s="6" t="n">
        <v>0.161</v>
      </c>
    </row>
    <row r="1040">
      <c r="A1040" s="4" t="inlineStr">
        <is>
          <t>C000155936 | AssetShort-Term Investments</t>
        </is>
      </c>
      <c r="B1040" s="4" t="inlineStr">
        <is>
          <t xml:space="preserve"> </t>
        </is>
      </c>
    </row>
    <row r="1041">
      <c r="A1041" s="3" t="inlineStr">
        <is>
          <t>Holdings [Line Items]</t>
        </is>
      </c>
      <c r="B1041" s="4" t="inlineStr">
        <is>
          <t xml:space="preserve"> </t>
        </is>
      </c>
    </row>
    <row r="1042">
      <c r="A1042" s="4" t="inlineStr">
        <is>
          <t>Percent of Total Investments</t>
        </is>
      </c>
      <c r="B1042" s="6" t="n">
        <v>0.017</v>
      </c>
    </row>
    <row r="1043">
      <c r="A1043" s="4" t="inlineStr">
        <is>
          <t>C000155936 | AssetCorporate Bonds</t>
        </is>
      </c>
      <c r="B1043" s="4" t="inlineStr">
        <is>
          <t xml:space="preserve"> </t>
        </is>
      </c>
    </row>
    <row r="1044">
      <c r="A1044" s="3" t="inlineStr">
        <is>
          <t>Holdings [Line Items]</t>
        </is>
      </c>
      <c r="B1044" s="4" t="inlineStr">
        <is>
          <t xml:space="preserve"> </t>
        </is>
      </c>
    </row>
    <row r="1045">
      <c r="A1045" s="4" t="inlineStr">
        <is>
          <t>Percent of Total Investments</t>
        </is>
      </c>
      <c r="B1045" s="6" t="n">
        <v>0.912</v>
      </c>
    </row>
    <row r="1046">
      <c r="A1046" s="4" t="inlineStr">
        <is>
          <t>C000155936 | AssetCommon Stocks</t>
        </is>
      </c>
      <c r="B1046" s="4" t="inlineStr">
        <is>
          <t xml:space="preserve"> </t>
        </is>
      </c>
    </row>
    <row r="1047">
      <c r="A1047" s="3" t="inlineStr">
        <is>
          <t>Holdings [Line Items]</t>
        </is>
      </c>
      <c r="B1047" s="4" t="inlineStr">
        <is>
          <t xml:space="preserve"> </t>
        </is>
      </c>
    </row>
    <row r="1048">
      <c r="A1048" s="4" t="inlineStr">
        <is>
          <t>Percent of Total Investments</t>
        </is>
      </c>
      <c r="B1048" s="6" t="n">
        <v>0.001</v>
      </c>
    </row>
    <row r="1049">
      <c r="A1049" s="4" t="inlineStr">
        <is>
          <t>C000155936 | AssetSenior Loan Interests</t>
        </is>
      </c>
      <c r="B1049" s="4" t="inlineStr">
        <is>
          <t xml:space="preserve"> </t>
        </is>
      </c>
    </row>
    <row r="1050">
      <c r="A1050" s="3" t="inlineStr">
        <is>
          <t>Holdings [Line Items]</t>
        </is>
      </c>
      <c r="B1050" s="4" t="inlineStr">
        <is>
          <t xml:space="preserve"> </t>
        </is>
      </c>
    </row>
    <row r="1051">
      <c r="A1051" s="4" t="inlineStr">
        <is>
          <t>Percent of Total Investments</t>
        </is>
      </c>
      <c r="B1051" s="8" t="n">
        <v>0.07000000000000001</v>
      </c>
    </row>
    <row r="1052">
      <c r="A1052" s="4" t="inlineStr">
        <is>
          <t>C000110149 | Cash</t>
        </is>
      </c>
      <c r="B1052" s="4" t="inlineStr">
        <is>
          <t xml:space="preserve"> </t>
        </is>
      </c>
    </row>
    <row r="1053">
      <c r="A1053" s="3" t="inlineStr">
        <is>
          <t>Holdings [Line Items]</t>
        </is>
      </c>
      <c r="B1053" s="4" t="inlineStr">
        <is>
          <t xml:space="preserve"> </t>
        </is>
      </c>
    </row>
    <row r="1054">
      <c r="A1054" s="4" t="inlineStr">
        <is>
          <t>Percent of Net Asset Value</t>
        </is>
      </c>
      <c r="B1054" s="6" t="n">
        <v>0.017</v>
      </c>
    </row>
    <row r="1055">
      <c r="A1055" s="4" t="inlineStr">
        <is>
          <t>C000110149 | Not Rated</t>
        </is>
      </c>
      <c r="B1055" s="4" t="inlineStr">
        <is>
          <t xml:space="preserve"> </t>
        </is>
      </c>
    </row>
    <row r="1056">
      <c r="A1056" s="3" t="inlineStr">
        <is>
          <t>Holdings [Line Items]</t>
        </is>
      </c>
      <c r="B1056" s="4" t="inlineStr">
        <is>
          <t xml:space="preserve"> </t>
        </is>
      </c>
    </row>
    <row r="1057">
      <c r="A1057" s="4" t="inlineStr">
        <is>
          <t>Percent of Net Asset Value</t>
        </is>
      </c>
      <c r="B1057" s="6" t="n">
        <v>0.024</v>
      </c>
    </row>
    <row r="1058">
      <c r="A1058" s="4" t="inlineStr">
        <is>
          <t>C000110149 | B</t>
        </is>
      </c>
      <c r="B1058" s="4" t="inlineStr">
        <is>
          <t xml:space="preserve"> </t>
        </is>
      </c>
    </row>
    <row r="1059">
      <c r="A1059" s="3" t="inlineStr">
        <is>
          <t>Holdings [Line Items]</t>
        </is>
      </c>
      <c r="B1059" s="4" t="inlineStr">
        <is>
          <t xml:space="preserve"> </t>
        </is>
      </c>
    </row>
    <row r="1060">
      <c r="A1060" s="4" t="inlineStr">
        <is>
          <t>Percent of Net Asset Value</t>
        </is>
      </c>
      <c r="B1060" s="6" t="n">
        <v>0.363</v>
      </c>
    </row>
    <row r="1061">
      <c r="A1061" s="4" t="inlineStr">
        <is>
          <t>C000110149 | BB</t>
        </is>
      </c>
      <c r="B1061" s="4" t="inlineStr">
        <is>
          <t xml:space="preserve"> </t>
        </is>
      </c>
    </row>
    <row r="1062">
      <c r="A1062" s="3" t="inlineStr">
        <is>
          <t>Holdings [Line Items]</t>
        </is>
      </c>
      <c r="B1062" s="4" t="inlineStr">
        <is>
          <t xml:space="preserve"> </t>
        </is>
      </c>
    </row>
    <row r="1063">
      <c r="A1063" s="4" t="inlineStr">
        <is>
          <t>Percent of Net Asset Value</t>
        </is>
      </c>
      <c r="B1063" s="6" t="n">
        <v>0.402</v>
      </c>
    </row>
    <row r="1064">
      <c r="A1064" s="4" t="inlineStr">
        <is>
          <t>C000110149 | BBB</t>
        </is>
      </c>
      <c r="B1064" s="4" t="inlineStr">
        <is>
          <t xml:space="preserve"> </t>
        </is>
      </c>
    </row>
    <row r="1065">
      <c r="A1065" s="3" t="inlineStr">
        <is>
          <t>Holdings [Line Items]</t>
        </is>
      </c>
      <c r="B1065" s="4" t="inlineStr">
        <is>
          <t xml:space="preserve"> </t>
        </is>
      </c>
    </row>
    <row r="1066">
      <c r="A1066" s="4" t="inlineStr">
        <is>
          <t>Percent of Net Asset Value</t>
        </is>
      </c>
      <c r="B1066" s="6" t="n">
        <v>0.033</v>
      </c>
    </row>
    <row r="1067">
      <c r="A1067" s="4" t="inlineStr">
        <is>
          <t>C000110149 | CCC</t>
        </is>
      </c>
      <c r="B1067" s="4" t="inlineStr">
        <is>
          <t xml:space="preserve"> </t>
        </is>
      </c>
    </row>
    <row r="1068">
      <c r="A1068" s="3" t="inlineStr">
        <is>
          <t>Holdings [Line Items]</t>
        </is>
      </c>
      <c r="B1068" s="4" t="inlineStr">
        <is>
          <t xml:space="preserve"> </t>
        </is>
      </c>
    </row>
    <row r="1069">
      <c r="A1069" s="4" t="inlineStr">
        <is>
          <t>Percent of Net Asset Value</t>
        </is>
      </c>
      <c r="B1069" s="6" t="n">
        <v>0.161</v>
      </c>
    </row>
    <row r="1070">
      <c r="A1070" s="4" t="inlineStr">
        <is>
          <t>C000110149 | AssetShort-Term Investments</t>
        </is>
      </c>
      <c r="B1070" s="4" t="inlineStr">
        <is>
          <t xml:space="preserve"> </t>
        </is>
      </c>
    </row>
    <row r="1071">
      <c r="A1071" s="3" t="inlineStr">
        <is>
          <t>Holdings [Line Items]</t>
        </is>
      </c>
      <c r="B1071" s="4" t="inlineStr">
        <is>
          <t xml:space="preserve"> </t>
        </is>
      </c>
    </row>
    <row r="1072">
      <c r="A1072" s="4" t="inlineStr">
        <is>
          <t>Percent of Total Investments</t>
        </is>
      </c>
      <c r="B1072" s="6" t="n">
        <v>0.017</v>
      </c>
    </row>
    <row r="1073">
      <c r="A1073" s="4" t="inlineStr">
        <is>
          <t>C000110149 | AssetCorporate Bonds</t>
        </is>
      </c>
      <c r="B1073" s="4" t="inlineStr">
        <is>
          <t xml:space="preserve"> </t>
        </is>
      </c>
    </row>
    <row r="1074">
      <c r="A1074" s="3" t="inlineStr">
        <is>
          <t>Holdings [Line Items]</t>
        </is>
      </c>
      <c r="B1074" s="4" t="inlineStr">
        <is>
          <t xml:space="preserve"> </t>
        </is>
      </c>
    </row>
    <row r="1075">
      <c r="A1075" s="4" t="inlineStr">
        <is>
          <t>Percent of Total Investments</t>
        </is>
      </c>
      <c r="B1075" s="6" t="n">
        <v>0.912</v>
      </c>
    </row>
    <row r="1076">
      <c r="A1076" s="4" t="inlineStr">
        <is>
          <t>C000110149 | AssetCommon Stocks</t>
        </is>
      </c>
      <c r="B1076" s="4" t="inlineStr">
        <is>
          <t xml:space="preserve"> </t>
        </is>
      </c>
    </row>
    <row r="1077">
      <c r="A1077" s="3" t="inlineStr">
        <is>
          <t>Holdings [Line Items]</t>
        </is>
      </c>
      <c r="B1077" s="4" t="inlineStr">
        <is>
          <t xml:space="preserve"> </t>
        </is>
      </c>
    </row>
    <row r="1078">
      <c r="A1078" s="4" t="inlineStr">
        <is>
          <t>Percent of Total Investments</t>
        </is>
      </c>
      <c r="B1078" s="6" t="n">
        <v>0.001</v>
      </c>
    </row>
    <row r="1079">
      <c r="A1079" s="4" t="inlineStr">
        <is>
          <t>C000110149 | AssetSenior Loan Interests</t>
        </is>
      </c>
      <c r="B1079" s="4" t="inlineStr">
        <is>
          <t xml:space="preserve"> </t>
        </is>
      </c>
    </row>
    <row r="1080">
      <c r="A1080" s="3" t="inlineStr">
        <is>
          <t>Holdings [Line Items]</t>
        </is>
      </c>
      <c r="B1080" s="4" t="inlineStr">
        <is>
          <t xml:space="preserve"> </t>
        </is>
      </c>
    </row>
    <row r="1081">
      <c r="A1081" s="4" t="inlineStr">
        <is>
          <t>Percent of Total Investments</t>
        </is>
      </c>
      <c r="B1081" s="8" t="n">
        <v>0.07000000000000001</v>
      </c>
    </row>
    <row r="1082">
      <c r="A1082" s="4" t="inlineStr">
        <is>
          <t>C000198829 | Cash</t>
        </is>
      </c>
      <c r="B1082" s="4" t="inlineStr">
        <is>
          <t xml:space="preserve"> </t>
        </is>
      </c>
    </row>
    <row r="1083">
      <c r="A1083" s="3" t="inlineStr">
        <is>
          <t>Holdings [Line Items]</t>
        </is>
      </c>
      <c r="B1083" s="4" t="inlineStr">
        <is>
          <t xml:space="preserve"> </t>
        </is>
      </c>
    </row>
    <row r="1084">
      <c r="A1084" s="4" t="inlineStr">
        <is>
          <t>Percent of Net Asset Value</t>
        </is>
      </c>
      <c r="B1084" s="6" t="n">
        <v>0.017</v>
      </c>
    </row>
    <row r="1085">
      <c r="A1085" s="4" t="inlineStr">
        <is>
          <t>C000198829 | Not Rated</t>
        </is>
      </c>
      <c r="B1085" s="4" t="inlineStr">
        <is>
          <t xml:space="preserve"> </t>
        </is>
      </c>
    </row>
    <row r="1086">
      <c r="A1086" s="3" t="inlineStr">
        <is>
          <t>Holdings [Line Items]</t>
        </is>
      </c>
      <c r="B1086" s="4" t="inlineStr">
        <is>
          <t xml:space="preserve"> </t>
        </is>
      </c>
    </row>
    <row r="1087">
      <c r="A1087" s="4" t="inlineStr">
        <is>
          <t>Percent of Net Asset Value</t>
        </is>
      </c>
      <c r="B1087" s="6" t="n">
        <v>0.024</v>
      </c>
    </row>
    <row r="1088">
      <c r="A1088" s="4" t="inlineStr">
        <is>
          <t>C000198829 | B</t>
        </is>
      </c>
      <c r="B1088" s="4" t="inlineStr">
        <is>
          <t xml:space="preserve"> </t>
        </is>
      </c>
    </row>
    <row r="1089">
      <c r="A1089" s="3" t="inlineStr">
        <is>
          <t>Holdings [Line Items]</t>
        </is>
      </c>
      <c r="B1089" s="4" t="inlineStr">
        <is>
          <t xml:space="preserve"> </t>
        </is>
      </c>
    </row>
    <row r="1090">
      <c r="A1090" s="4" t="inlineStr">
        <is>
          <t>Percent of Net Asset Value</t>
        </is>
      </c>
      <c r="B1090" s="6" t="n">
        <v>0.363</v>
      </c>
    </row>
    <row r="1091">
      <c r="A1091" s="4" t="inlineStr">
        <is>
          <t>C000198829 | BB</t>
        </is>
      </c>
      <c r="B1091" s="4" t="inlineStr">
        <is>
          <t xml:space="preserve"> </t>
        </is>
      </c>
    </row>
    <row r="1092">
      <c r="A1092" s="3" t="inlineStr">
        <is>
          <t>Holdings [Line Items]</t>
        </is>
      </c>
      <c r="B1092" s="4" t="inlineStr">
        <is>
          <t xml:space="preserve"> </t>
        </is>
      </c>
    </row>
    <row r="1093">
      <c r="A1093" s="4" t="inlineStr">
        <is>
          <t>Percent of Net Asset Value</t>
        </is>
      </c>
      <c r="B1093" s="6" t="n">
        <v>0.402</v>
      </c>
    </row>
    <row r="1094">
      <c r="A1094" s="4" t="inlineStr">
        <is>
          <t>C000198829 | BBB</t>
        </is>
      </c>
      <c r="B1094" s="4" t="inlineStr">
        <is>
          <t xml:space="preserve"> </t>
        </is>
      </c>
    </row>
    <row r="1095">
      <c r="A1095" s="3" t="inlineStr">
        <is>
          <t>Holdings [Line Items]</t>
        </is>
      </c>
      <c r="B1095" s="4" t="inlineStr">
        <is>
          <t xml:space="preserve"> </t>
        </is>
      </c>
    </row>
    <row r="1096">
      <c r="A1096" s="4" t="inlineStr">
        <is>
          <t>Percent of Net Asset Value</t>
        </is>
      </c>
      <c r="B1096" s="6" t="n">
        <v>0.033</v>
      </c>
    </row>
    <row r="1097">
      <c r="A1097" s="4" t="inlineStr">
        <is>
          <t>C000198829 | CCC</t>
        </is>
      </c>
      <c r="B1097" s="4" t="inlineStr">
        <is>
          <t xml:space="preserve"> </t>
        </is>
      </c>
    </row>
    <row r="1098">
      <c r="A1098" s="3" t="inlineStr">
        <is>
          <t>Holdings [Line Items]</t>
        </is>
      </c>
      <c r="B1098" s="4" t="inlineStr">
        <is>
          <t xml:space="preserve"> </t>
        </is>
      </c>
    </row>
    <row r="1099">
      <c r="A1099" s="4" t="inlineStr">
        <is>
          <t>Percent of Net Asset Value</t>
        </is>
      </c>
      <c r="B1099" s="6" t="n">
        <v>0.161</v>
      </c>
    </row>
    <row r="1100">
      <c r="A1100" s="4" t="inlineStr">
        <is>
          <t>C000198829 | AssetShort-Term Investments</t>
        </is>
      </c>
      <c r="B1100" s="4" t="inlineStr">
        <is>
          <t xml:space="preserve"> </t>
        </is>
      </c>
    </row>
    <row r="1101">
      <c r="A1101" s="3" t="inlineStr">
        <is>
          <t>Holdings [Line Items]</t>
        </is>
      </c>
      <c r="B1101" s="4" t="inlineStr">
        <is>
          <t xml:space="preserve"> </t>
        </is>
      </c>
    </row>
    <row r="1102">
      <c r="A1102" s="4" t="inlineStr">
        <is>
          <t>Percent of Total Investments</t>
        </is>
      </c>
      <c r="B1102" s="6" t="n">
        <v>0.017</v>
      </c>
    </row>
    <row r="1103">
      <c r="A1103" s="4" t="inlineStr">
        <is>
          <t>C000198829 | AssetCorporate Bonds</t>
        </is>
      </c>
      <c r="B1103" s="4" t="inlineStr">
        <is>
          <t xml:space="preserve"> </t>
        </is>
      </c>
    </row>
    <row r="1104">
      <c r="A1104" s="3" t="inlineStr">
        <is>
          <t>Holdings [Line Items]</t>
        </is>
      </c>
      <c r="B1104" s="4" t="inlineStr">
        <is>
          <t xml:space="preserve"> </t>
        </is>
      </c>
    </row>
    <row r="1105">
      <c r="A1105" s="4" t="inlineStr">
        <is>
          <t>Percent of Total Investments</t>
        </is>
      </c>
      <c r="B1105" s="6" t="n">
        <v>0.912</v>
      </c>
    </row>
    <row r="1106">
      <c r="A1106" s="4" t="inlineStr">
        <is>
          <t>C000198829 | AssetCommon Stocks</t>
        </is>
      </c>
      <c r="B1106" s="4" t="inlineStr">
        <is>
          <t xml:space="preserve"> </t>
        </is>
      </c>
    </row>
    <row r="1107">
      <c r="A1107" s="3" t="inlineStr">
        <is>
          <t>Holdings [Line Items]</t>
        </is>
      </c>
      <c r="B1107" s="4" t="inlineStr">
        <is>
          <t xml:space="preserve"> </t>
        </is>
      </c>
    </row>
    <row r="1108">
      <c r="A1108" s="4" t="inlineStr">
        <is>
          <t>Percent of Total Investments</t>
        </is>
      </c>
      <c r="B1108" s="6" t="n">
        <v>0.001</v>
      </c>
    </row>
    <row r="1109">
      <c r="A1109" s="4" t="inlineStr">
        <is>
          <t>C000198829 | AssetSenior Loan Interests</t>
        </is>
      </c>
      <c r="B1109" s="4" t="inlineStr">
        <is>
          <t xml:space="preserve"> </t>
        </is>
      </c>
    </row>
    <row r="1110">
      <c r="A1110" s="3" t="inlineStr">
        <is>
          <t>Holdings [Line Items]</t>
        </is>
      </c>
      <c r="B1110" s="4" t="inlineStr">
        <is>
          <t xml:space="preserve"> </t>
        </is>
      </c>
    </row>
    <row r="1111">
      <c r="A1111" s="4" t="inlineStr">
        <is>
          <t>Percent of Total Investments</t>
        </is>
      </c>
      <c r="B1111" s="8" t="n">
        <v>0.07000000000000001</v>
      </c>
    </row>
    <row r="1112">
      <c r="A1112" s="4" t="inlineStr">
        <is>
          <t>C000110152 | Cash</t>
        </is>
      </c>
      <c r="B1112" s="4" t="inlineStr">
        <is>
          <t xml:space="preserve"> </t>
        </is>
      </c>
    </row>
    <row r="1113">
      <c r="A1113" s="3" t="inlineStr">
        <is>
          <t>Holdings [Line Items]</t>
        </is>
      </c>
      <c r="B1113" s="4" t="inlineStr">
        <is>
          <t xml:space="preserve"> </t>
        </is>
      </c>
    </row>
    <row r="1114">
      <c r="A1114" s="4" t="inlineStr">
        <is>
          <t>Percent of Net Asset Value</t>
        </is>
      </c>
      <c r="B1114" s="6" t="n">
        <v>0.017</v>
      </c>
    </row>
    <row r="1115">
      <c r="A1115" s="4" t="inlineStr">
        <is>
          <t>C000110152 | Not Rated</t>
        </is>
      </c>
      <c r="B1115" s="4" t="inlineStr">
        <is>
          <t xml:space="preserve"> </t>
        </is>
      </c>
    </row>
    <row r="1116">
      <c r="A1116" s="3" t="inlineStr">
        <is>
          <t>Holdings [Line Items]</t>
        </is>
      </c>
      <c r="B1116" s="4" t="inlineStr">
        <is>
          <t xml:space="preserve"> </t>
        </is>
      </c>
    </row>
    <row r="1117">
      <c r="A1117" s="4" t="inlineStr">
        <is>
          <t>Percent of Net Asset Value</t>
        </is>
      </c>
      <c r="B1117" s="6" t="n">
        <v>0.024</v>
      </c>
    </row>
    <row r="1118">
      <c r="A1118" s="4" t="inlineStr">
        <is>
          <t>C000110152 | B</t>
        </is>
      </c>
      <c r="B1118" s="4" t="inlineStr">
        <is>
          <t xml:space="preserve"> </t>
        </is>
      </c>
    </row>
    <row r="1119">
      <c r="A1119" s="3" t="inlineStr">
        <is>
          <t>Holdings [Line Items]</t>
        </is>
      </c>
      <c r="B1119" s="4" t="inlineStr">
        <is>
          <t xml:space="preserve"> </t>
        </is>
      </c>
    </row>
    <row r="1120">
      <c r="A1120" s="4" t="inlineStr">
        <is>
          <t>Percent of Net Asset Value</t>
        </is>
      </c>
      <c r="B1120" s="6" t="n">
        <v>0.363</v>
      </c>
    </row>
    <row r="1121">
      <c r="A1121" s="4" t="inlineStr">
        <is>
          <t>C000110152 | BB</t>
        </is>
      </c>
      <c r="B1121" s="4" t="inlineStr">
        <is>
          <t xml:space="preserve"> </t>
        </is>
      </c>
    </row>
    <row r="1122">
      <c r="A1122" s="3" t="inlineStr">
        <is>
          <t>Holdings [Line Items]</t>
        </is>
      </c>
      <c r="B1122" s="4" t="inlineStr">
        <is>
          <t xml:space="preserve"> </t>
        </is>
      </c>
    </row>
    <row r="1123">
      <c r="A1123" s="4" t="inlineStr">
        <is>
          <t>Percent of Net Asset Value</t>
        </is>
      </c>
      <c r="B1123" s="6" t="n">
        <v>0.402</v>
      </c>
    </row>
    <row r="1124">
      <c r="A1124" s="4" t="inlineStr">
        <is>
          <t>C000110152 | BBB</t>
        </is>
      </c>
      <c r="B1124" s="4" t="inlineStr">
        <is>
          <t xml:space="preserve"> </t>
        </is>
      </c>
    </row>
    <row r="1125">
      <c r="A1125" s="3" t="inlineStr">
        <is>
          <t>Holdings [Line Items]</t>
        </is>
      </c>
      <c r="B1125" s="4" t="inlineStr">
        <is>
          <t xml:space="preserve"> </t>
        </is>
      </c>
    </row>
    <row r="1126">
      <c r="A1126" s="4" t="inlineStr">
        <is>
          <t>Percent of Net Asset Value</t>
        </is>
      </c>
      <c r="B1126" s="6" t="n">
        <v>0.033</v>
      </c>
    </row>
    <row r="1127">
      <c r="A1127" s="4" t="inlineStr">
        <is>
          <t>C000110152 | CCC</t>
        </is>
      </c>
      <c r="B1127" s="4" t="inlineStr">
        <is>
          <t xml:space="preserve"> </t>
        </is>
      </c>
    </row>
    <row r="1128">
      <c r="A1128" s="3" t="inlineStr">
        <is>
          <t>Holdings [Line Items]</t>
        </is>
      </c>
      <c r="B1128" s="4" t="inlineStr">
        <is>
          <t xml:space="preserve"> </t>
        </is>
      </c>
    </row>
    <row r="1129">
      <c r="A1129" s="4" t="inlineStr">
        <is>
          <t>Percent of Net Asset Value</t>
        </is>
      </c>
      <c r="B1129" s="6" t="n">
        <v>0.161</v>
      </c>
    </row>
    <row r="1130">
      <c r="A1130" s="4" t="inlineStr">
        <is>
          <t>C000110152 | AssetShort-Term Investments</t>
        </is>
      </c>
      <c r="B1130" s="4" t="inlineStr">
        <is>
          <t xml:space="preserve"> </t>
        </is>
      </c>
    </row>
    <row r="1131">
      <c r="A1131" s="3" t="inlineStr">
        <is>
          <t>Holdings [Line Items]</t>
        </is>
      </c>
      <c r="B1131" s="4" t="inlineStr">
        <is>
          <t xml:space="preserve"> </t>
        </is>
      </c>
    </row>
    <row r="1132">
      <c r="A1132" s="4" t="inlineStr">
        <is>
          <t>Percent of Total Investments</t>
        </is>
      </c>
      <c r="B1132" s="6" t="n">
        <v>0.017</v>
      </c>
    </row>
    <row r="1133">
      <c r="A1133" s="4" t="inlineStr">
        <is>
          <t>C000110152 | AssetCorporate Bonds</t>
        </is>
      </c>
      <c r="B1133" s="4" t="inlineStr">
        <is>
          <t xml:space="preserve"> </t>
        </is>
      </c>
    </row>
    <row r="1134">
      <c r="A1134" s="3" t="inlineStr">
        <is>
          <t>Holdings [Line Items]</t>
        </is>
      </c>
      <c r="B1134" s="4" t="inlineStr">
        <is>
          <t xml:space="preserve"> </t>
        </is>
      </c>
    </row>
    <row r="1135">
      <c r="A1135" s="4" t="inlineStr">
        <is>
          <t>Percent of Total Investments</t>
        </is>
      </c>
      <c r="B1135" s="6" t="n">
        <v>0.912</v>
      </c>
    </row>
    <row r="1136">
      <c r="A1136" s="4" t="inlineStr">
        <is>
          <t>C000110152 | AssetCommon Stocks</t>
        </is>
      </c>
      <c r="B1136" s="4" t="inlineStr">
        <is>
          <t xml:space="preserve"> </t>
        </is>
      </c>
    </row>
    <row r="1137">
      <c r="A1137" s="3" t="inlineStr">
        <is>
          <t>Holdings [Line Items]</t>
        </is>
      </c>
      <c r="B1137" s="4" t="inlineStr">
        <is>
          <t xml:space="preserve"> </t>
        </is>
      </c>
    </row>
    <row r="1138">
      <c r="A1138" s="4" t="inlineStr">
        <is>
          <t>Percent of Total Investments</t>
        </is>
      </c>
      <c r="B1138" s="6" t="n">
        <v>0.001</v>
      </c>
    </row>
    <row r="1139">
      <c r="A1139" s="4" t="inlineStr">
        <is>
          <t>C000110152 | AssetSenior Loan Interests</t>
        </is>
      </c>
      <c r="B1139" s="4" t="inlineStr">
        <is>
          <t xml:space="preserve"> </t>
        </is>
      </c>
    </row>
    <row r="1140">
      <c r="A1140" s="3" t="inlineStr">
        <is>
          <t>Holdings [Line Items]</t>
        </is>
      </c>
      <c r="B1140" s="4" t="inlineStr">
        <is>
          <t xml:space="preserve"> </t>
        </is>
      </c>
    </row>
    <row r="1141">
      <c r="A1141" s="4" t="inlineStr">
        <is>
          <t>Percent of Total Investments</t>
        </is>
      </c>
      <c r="B1141" s="8" t="n">
        <v>0.07000000000000001</v>
      </c>
    </row>
    <row r="1142">
      <c r="A1142" s="4" t="inlineStr">
        <is>
          <t>C000138838 | Cash</t>
        </is>
      </c>
      <c r="B1142" s="4" t="inlineStr">
        <is>
          <t xml:space="preserve"> </t>
        </is>
      </c>
    </row>
    <row r="1143">
      <c r="A1143" s="3" t="inlineStr">
        <is>
          <t>Holdings [Line Items]</t>
        </is>
      </c>
      <c r="B1143" s="4" t="inlineStr">
        <is>
          <t xml:space="preserve"> </t>
        </is>
      </c>
    </row>
    <row r="1144">
      <c r="A1144" s="4" t="inlineStr">
        <is>
          <t>Percent of Net Asset Value</t>
        </is>
      </c>
      <c r="B1144" s="6" t="n">
        <v>0.017</v>
      </c>
    </row>
    <row r="1145">
      <c r="A1145" s="4" t="inlineStr">
        <is>
          <t>C000138838 | Not Rated</t>
        </is>
      </c>
      <c r="B1145" s="4" t="inlineStr">
        <is>
          <t xml:space="preserve"> </t>
        </is>
      </c>
    </row>
    <row r="1146">
      <c r="A1146" s="3" t="inlineStr">
        <is>
          <t>Holdings [Line Items]</t>
        </is>
      </c>
      <c r="B1146" s="4" t="inlineStr">
        <is>
          <t xml:space="preserve"> </t>
        </is>
      </c>
    </row>
    <row r="1147">
      <c r="A1147" s="4" t="inlineStr">
        <is>
          <t>Percent of Net Asset Value</t>
        </is>
      </c>
      <c r="B1147" s="6" t="n">
        <v>0.024</v>
      </c>
    </row>
    <row r="1148">
      <c r="A1148" s="4" t="inlineStr">
        <is>
          <t>C000138838 | B</t>
        </is>
      </c>
      <c r="B1148" s="4" t="inlineStr">
        <is>
          <t xml:space="preserve"> </t>
        </is>
      </c>
    </row>
    <row r="1149">
      <c r="A1149" s="3" t="inlineStr">
        <is>
          <t>Holdings [Line Items]</t>
        </is>
      </c>
      <c r="B1149" s="4" t="inlineStr">
        <is>
          <t xml:space="preserve"> </t>
        </is>
      </c>
    </row>
    <row r="1150">
      <c r="A1150" s="4" t="inlineStr">
        <is>
          <t>Percent of Net Asset Value</t>
        </is>
      </c>
      <c r="B1150" s="6" t="n">
        <v>0.363</v>
      </c>
    </row>
    <row r="1151">
      <c r="A1151" s="4" t="inlineStr">
        <is>
          <t>C000138838 | BB</t>
        </is>
      </c>
      <c r="B1151" s="4" t="inlineStr">
        <is>
          <t xml:space="preserve"> </t>
        </is>
      </c>
    </row>
    <row r="1152">
      <c r="A1152" s="3" t="inlineStr">
        <is>
          <t>Holdings [Line Items]</t>
        </is>
      </c>
      <c r="B1152" s="4" t="inlineStr">
        <is>
          <t xml:space="preserve"> </t>
        </is>
      </c>
    </row>
    <row r="1153">
      <c r="A1153" s="4" t="inlineStr">
        <is>
          <t>Percent of Net Asset Value</t>
        </is>
      </c>
      <c r="B1153" s="6" t="n">
        <v>0.402</v>
      </c>
    </row>
    <row r="1154">
      <c r="A1154" s="4" t="inlineStr">
        <is>
          <t>C000138838 | BBB</t>
        </is>
      </c>
      <c r="B1154" s="4" t="inlineStr">
        <is>
          <t xml:space="preserve"> </t>
        </is>
      </c>
    </row>
    <row r="1155">
      <c r="A1155" s="3" t="inlineStr">
        <is>
          <t>Holdings [Line Items]</t>
        </is>
      </c>
      <c r="B1155" s="4" t="inlineStr">
        <is>
          <t xml:space="preserve"> </t>
        </is>
      </c>
    </row>
    <row r="1156">
      <c r="A1156" s="4" t="inlineStr">
        <is>
          <t>Percent of Net Asset Value</t>
        </is>
      </c>
      <c r="B1156" s="6" t="n">
        <v>0.033</v>
      </c>
    </row>
    <row r="1157">
      <c r="A1157" s="4" t="inlineStr">
        <is>
          <t>C000138838 | CCC</t>
        </is>
      </c>
      <c r="B1157" s="4" t="inlineStr">
        <is>
          <t xml:space="preserve"> </t>
        </is>
      </c>
    </row>
    <row r="1158">
      <c r="A1158" s="3" t="inlineStr">
        <is>
          <t>Holdings [Line Items]</t>
        </is>
      </c>
      <c r="B1158" s="4" t="inlineStr">
        <is>
          <t xml:space="preserve"> </t>
        </is>
      </c>
    </row>
    <row r="1159">
      <c r="A1159" s="4" t="inlineStr">
        <is>
          <t>Percent of Net Asset Value</t>
        </is>
      </c>
      <c r="B1159" s="6" t="n">
        <v>0.161</v>
      </c>
    </row>
    <row r="1160">
      <c r="A1160" s="4" t="inlineStr">
        <is>
          <t>C000138838 | AssetShort-Term Investments</t>
        </is>
      </c>
      <c r="B1160" s="4" t="inlineStr">
        <is>
          <t xml:space="preserve"> </t>
        </is>
      </c>
    </row>
    <row r="1161">
      <c r="A1161" s="3" t="inlineStr">
        <is>
          <t>Holdings [Line Items]</t>
        </is>
      </c>
      <c r="B1161" s="4" t="inlineStr">
        <is>
          <t xml:space="preserve"> </t>
        </is>
      </c>
    </row>
    <row r="1162">
      <c r="A1162" s="4" t="inlineStr">
        <is>
          <t>Percent of Total Investments</t>
        </is>
      </c>
      <c r="B1162" s="6" t="n">
        <v>0.017</v>
      </c>
    </row>
    <row r="1163">
      <c r="A1163" s="4" t="inlineStr">
        <is>
          <t>C000138838 | AssetCorporate Bonds</t>
        </is>
      </c>
      <c r="B1163" s="4" t="inlineStr">
        <is>
          <t xml:space="preserve"> </t>
        </is>
      </c>
    </row>
    <row r="1164">
      <c r="A1164" s="3" t="inlineStr">
        <is>
          <t>Holdings [Line Items]</t>
        </is>
      </c>
      <c r="B1164" s="4" t="inlineStr">
        <is>
          <t xml:space="preserve"> </t>
        </is>
      </c>
    </row>
    <row r="1165">
      <c r="A1165" s="4" t="inlineStr">
        <is>
          <t>Percent of Total Investments</t>
        </is>
      </c>
      <c r="B1165" s="6" t="n">
        <v>0.912</v>
      </c>
    </row>
    <row r="1166">
      <c r="A1166" s="4" t="inlineStr">
        <is>
          <t>C000138838 | AssetCommon Stocks</t>
        </is>
      </c>
      <c r="B1166" s="4" t="inlineStr">
        <is>
          <t xml:space="preserve"> </t>
        </is>
      </c>
    </row>
    <row r="1167">
      <c r="A1167" s="3" t="inlineStr">
        <is>
          <t>Holdings [Line Items]</t>
        </is>
      </c>
      <c r="B1167" s="4" t="inlineStr">
        <is>
          <t xml:space="preserve"> </t>
        </is>
      </c>
    </row>
    <row r="1168">
      <c r="A1168" s="4" t="inlineStr">
        <is>
          <t>Percent of Total Investments</t>
        </is>
      </c>
      <c r="B1168" s="6" t="n">
        <v>0.001</v>
      </c>
    </row>
    <row r="1169">
      <c r="A1169" s="4" t="inlineStr">
        <is>
          <t>C000138838 | AssetSenior Loan Interests</t>
        </is>
      </c>
      <c r="B1169" s="4" t="inlineStr">
        <is>
          <t xml:space="preserve"> </t>
        </is>
      </c>
    </row>
    <row r="1170">
      <c r="A1170" s="3" t="inlineStr">
        <is>
          <t>Holdings [Line Items]</t>
        </is>
      </c>
      <c r="B1170" s="4" t="inlineStr">
        <is>
          <t xml:space="preserve"> </t>
        </is>
      </c>
    </row>
    <row r="1171">
      <c r="A1171" s="4" t="inlineStr">
        <is>
          <t>Percent of Total Investments</t>
        </is>
      </c>
      <c r="B1171" s="8" t="n">
        <v>0.07000000000000001</v>
      </c>
    </row>
    <row r="1172">
      <c r="A1172" s="4" t="inlineStr">
        <is>
          <t>C000163600 | Cash</t>
        </is>
      </c>
      <c r="B1172" s="4" t="inlineStr">
        <is>
          <t xml:space="preserve"> </t>
        </is>
      </c>
    </row>
    <row r="1173">
      <c r="A1173" s="3" t="inlineStr">
        <is>
          <t>Holdings [Line Items]</t>
        </is>
      </c>
      <c r="B1173" s="4" t="inlineStr">
        <is>
          <t xml:space="preserve"> </t>
        </is>
      </c>
    </row>
    <row r="1174">
      <c r="A1174" s="4" t="inlineStr">
        <is>
          <t>Percent of Net Asset Value</t>
        </is>
      </c>
      <c r="B1174" s="6" t="n">
        <v>0.735</v>
      </c>
    </row>
    <row r="1175">
      <c r="A1175" s="4" t="inlineStr">
        <is>
          <t>C000163600 | BBB</t>
        </is>
      </c>
      <c r="B1175" s="4" t="inlineStr">
        <is>
          <t xml:space="preserve"> </t>
        </is>
      </c>
    </row>
    <row r="1176">
      <c r="A1176" s="3" t="inlineStr">
        <is>
          <t>Holdings [Line Items]</t>
        </is>
      </c>
      <c r="B1176" s="4" t="inlineStr">
        <is>
          <t xml:space="preserve"> </t>
        </is>
      </c>
    </row>
    <row r="1177">
      <c r="A1177" s="4" t="inlineStr">
        <is>
          <t>Percent of Net Asset Value</t>
        </is>
      </c>
      <c r="B1177" s="6" t="n">
        <v>0.036</v>
      </c>
    </row>
    <row r="1178">
      <c r="A1178" s="4" t="inlineStr">
        <is>
          <t>C000163600 | A</t>
        </is>
      </c>
      <c r="B1178" s="4" t="inlineStr">
        <is>
          <t xml:space="preserve"> </t>
        </is>
      </c>
    </row>
    <row r="1179">
      <c r="A1179" s="3" t="inlineStr">
        <is>
          <t>Holdings [Line Items]</t>
        </is>
      </c>
      <c r="B1179" s="4" t="inlineStr">
        <is>
          <t xml:space="preserve"> </t>
        </is>
      </c>
    </row>
    <row r="1180">
      <c r="A1180" s="4" t="inlineStr">
        <is>
          <t>Percent of Net Asset Value</t>
        </is>
      </c>
      <c r="B1180" s="6" t="n">
        <v>0.183</v>
      </c>
    </row>
    <row r="1181">
      <c r="A1181" s="4" t="inlineStr">
        <is>
          <t>C000163600 | AA</t>
        </is>
      </c>
      <c r="B1181" s="4" t="inlineStr">
        <is>
          <t xml:space="preserve"> </t>
        </is>
      </c>
    </row>
    <row r="1182">
      <c r="A1182" s="3" t="inlineStr">
        <is>
          <t>Holdings [Line Items]</t>
        </is>
      </c>
      <c r="B1182" s="4" t="inlineStr">
        <is>
          <t xml:space="preserve"> </t>
        </is>
      </c>
    </row>
    <row r="1183">
      <c r="A1183" s="4" t="inlineStr">
        <is>
          <t>Percent of Net Asset Value</t>
        </is>
      </c>
      <c r="B1183" s="6" t="n">
        <v>0.047</v>
      </c>
    </row>
    <row r="1184">
      <c r="A1184" s="4" t="inlineStr">
        <is>
          <t>C000163600 | Time Deposits</t>
        </is>
      </c>
      <c r="B1184" s="4" t="inlineStr">
        <is>
          <t xml:space="preserve"> </t>
        </is>
      </c>
    </row>
    <row r="1185">
      <c r="A1185" s="3" t="inlineStr">
        <is>
          <t>Holdings [Line Items]</t>
        </is>
      </c>
      <c r="B1185" s="4" t="inlineStr">
        <is>
          <t xml:space="preserve"> </t>
        </is>
      </c>
    </row>
    <row r="1186">
      <c r="A1186" s="4" t="inlineStr">
        <is>
          <t>Percent of Total Investments</t>
        </is>
      </c>
      <c r="B1186" s="6" t="n">
        <v>0.048</v>
      </c>
    </row>
    <row r="1187">
      <c r="A1187" s="4" t="inlineStr">
        <is>
          <t>C000163600 | Certificates of Deposit</t>
        </is>
      </c>
      <c r="B1187" s="4" t="inlineStr">
        <is>
          <t xml:space="preserve"> </t>
        </is>
      </c>
    </row>
    <row r="1188">
      <c r="A1188" s="3" t="inlineStr">
        <is>
          <t>Holdings [Line Items]</t>
        </is>
      </c>
      <c r="B1188" s="4" t="inlineStr">
        <is>
          <t xml:space="preserve"> </t>
        </is>
      </c>
    </row>
    <row r="1189">
      <c r="A1189" s="4" t="inlineStr">
        <is>
          <t>Percent of Total Investments</t>
        </is>
      </c>
      <c r="B1189" s="6" t="n">
        <v>0.128</v>
      </c>
    </row>
    <row r="1190">
      <c r="A1190" s="4" t="inlineStr">
        <is>
          <t>C000163600 | Corporate Bonds</t>
        </is>
      </c>
      <c r="B1190" s="4" t="inlineStr">
        <is>
          <t xml:space="preserve"> </t>
        </is>
      </c>
    </row>
    <row r="1191">
      <c r="A1191" s="3" t="inlineStr">
        <is>
          <t>Holdings [Line Items]</t>
        </is>
      </c>
      <c r="B1191" s="4" t="inlineStr">
        <is>
          <t xml:space="preserve"> </t>
        </is>
      </c>
    </row>
    <row r="1192">
      <c r="A1192" s="4" t="inlineStr">
        <is>
          <t>Percent of Total Investments</t>
        </is>
      </c>
      <c r="B1192" s="6" t="n">
        <v>0.173</v>
      </c>
    </row>
    <row r="1193">
      <c r="A1193" s="4" t="inlineStr">
        <is>
          <t>C000163600 | Floating Rate Notes</t>
        </is>
      </c>
      <c r="B1193" s="4" t="inlineStr">
        <is>
          <t xml:space="preserve"> </t>
        </is>
      </c>
    </row>
    <row r="1194">
      <c r="A1194" s="3" t="inlineStr">
        <is>
          <t>Holdings [Line Items]</t>
        </is>
      </c>
      <c r="B1194" s="4" t="inlineStr">
        <is>
          <t xml:space="preserve"> </t>
        </is>
      </c>
    </row>
    <row r="1195">
      <c r="A1195" s="4" t="inlineStr">
        <is>
          <t>Percent of Total Investments</t>
        </is>
      </c>
      <c r="B1195" s="6" t="n">
        <v>0.188</v>
      </c>
    </row>
    <row r="1196">
      <c r="A1196" s="4" t="inlineStr">
        <is>
          <t>C000163600 | Commercial Paper</t>
        </is>
      </c>
      <c r="B1196" s="4" t="inlineStr">
        <is>
          <t xml:space="preserve"> </t>
        </is>
      </c>
    </row>
    <row r="1197">
      <c r="A1197" s="3" t="inlineStr">
        <is>
          <t>Holdings [Line Items]</t>
        </is>
      </c>
      <c r="B1197" s="4" t="inlineStr">
        <is>
          <t xml:space="preserve"> </t>
        </is>
      </c>
    </row>
    <row r="1198">
      <c r="A1198" s="4" t="inlineStr">
        <is>
          <t>Percent of Total Investments</t>
        </is>
      </c>
      <c r="B1198" s="6" t="n">
        <v>0.227</v>
      </c>
    </row>
    <row r="1199">
      <c r="A1199" s="4" t="inlineStr">
        <is>
          <t>C000163600 | Repurchase Agreements</t>
        </is>
      </c>
      <c r="B1199" s="4" t="inlineStr">
        <is>
          <t xml:space="preserve"> </t>
        </is>
      </c>
    </row>
    <row r="1200">
      <c r="A1200" s="3" t="inlineStr">
        <is>
          <t>Holdings [Line Items]</t>
        </is>
      </c>
      <c r="B1200" s="4" t="inlineStr">
        <is>
          <t xml:space="preserve"> </t>
        </is>
      </c>
    </row>
    <row r="1201">
      <c r="A1201" s="4" t="inlineStr">
        <is>
          <t>Percent of Total Investments</t>
        </is>
      </c>
      <c r="B1201" s="6" t="n">
        <v>0.236</v>
      </c>
    </row>
    <row r="1202">
      <c r="A1202" s="4" t="inlineStr">
        <is>
          <t>C000163598 | Cash</t>
        </is>
      </c>
      <c r="B1202" s="4" t="inlineStr">
        <is>
          <t xml:space="preserve"> </t>
        </is>
      </c>
    </row>
    <row r="1203">
      <c r="A1203" s="3" t="inlineStr">
        <is>
          <t>Holdings [Line Items]</t>
        </is>
      </c>
      <c r="B1203" s="4" t="inlineStr">
        <is>
          <t xml:space="preserve"> </t>
        </is>
      </c>
    </row>
    <row r="1204">
      <c r="A1204" s="4" t="inlineStr">
        <is>
          <t>Percent of Net Asset Value</t>
        </is>
      </c>
      <c r="B1204" s="6" t="n">
        <v>0.735</v>
      </c>
    </row>
    <row r="1205">
      <c r="A1205" s="4" t="inlineStr">
        <is>
          <t>C000163598 | BBB</t>
        </is>
      </c>
      <c r="B1205" s="4" t="inlineStr">
        <is>
          <t xml:space="preserve"> </t>
        </is>
      </c>
    </row>
    <row r="1206">
      <c r="A1206" s="3" t="inlineStr">
        <is>
          <t>Holdings [Line Items]</t>
        </is>
      </c>
      <c r="B1206" s="4" t="inlineStr">
        <is>
          <t xml:space="preserve"> </t>
        </is>
      </c>
    </row>
    <row r="1207">
      <c r="A1207" s="4" t="inlineStr">
        <is>
          <t>Percent of Net Asset Value</t>
        </is>
      </c>
      <c r="B1207" s="6" t="n">
        <v>0.036</v>
      </c>
    </row>
    <row r="1208">
      <c r="A1208" s="4" t="inlineStr">
        <is>
          <t>C000163598 | A</t>
        </is>
      </c>
      <c r="B1208" s="4" t="inlineStr">
        <is>
          <t xml:space="preserve"> </t>
        </is>
      </c>
    </row>
    <row r="1209">
      <c r="A1209" s="3" t="inlineStr">
        <is>
          <t>Holdings [Line Items]</t>
        </is>
      </c>
      <c r="B1209" s="4" t="inlineStr">
        <is>
          <t xml:space="preserve"> </t>
        </is>
      </c>
    </row>
    <row r="1210">
      <c r="A1210" s="4" t="inlineStr">
        <is>
          <t>Percent of Net Asset Value</t>
        </is>
      </c>
      <c r="B1210" s="6" t="n">
        <v>0.183</v>
      </c>
    </row>
    <row r="1211">
      <c r="A1211" s="4" t="inlineStr">
        <is>
          <t>C000163598 | AA</t>
        </is>
      </c>
      <c r="B1211" s="4" t="inlineStr">
        <is>
          <t xml:space="preserve"> </t>
        </is>
      </c>
    </row>
    <row r="1212">
      <c r="A1212" s="3" t="inlineStr">
        <is>
          <t>Holdings [Line Items]</t>
        </is>
      </c>
      <c r="B1212" s="4" t="inlineStr">
        <is>
          <t xml:space="preserve"> </t>
        </is>
      </c>
    </row>
    <row r="1213">
      <c r="A1213" s="4" t="inlineStr">
        <is>
          <t>Percent of Net Asset Value</t>
        </is>
      </c>
      <c r="B1213" s="6" t="n">
        <v>0.047</v>
      </c>
    </row>
    <row r="1214">
      <c r="A1214" s="4" t="inlineStr">
        <is>
          <t>C000163598 | Time Deposits</t>
        </is>
      </c>
      <c r="B1214" s="4" t="inlineStr">
        <is>
          <t xml:space="preserve"> </t>
        </is>
      </c>
    </row>
    <row r="1215">
      <c r="A1215" s="3" t="inlineStr">
        <is>
          <t>Holdings [Line Items]</t>
        </is>
      </c>
      <c r="B1215" s="4" t="inlineStr">
        <is>
          <t xml:space="preserve"> </t>
        </is>
      </c>
    </row>
    <row r="1216">
      <c r="A1216" s="4" t="inlineStr">
        <is>
          <t>Percent of Total Investments</t>
        </is>
      </c>
      <c r="B1216" s="6" t="n">
        <v>0.048</v>
      </c>
    </row>
    <row r="1217">
      <c r="A1217" s="4" t="inlineStr">
        <is>
          <t>C000163598 | Certificates of Deposit</t>
        </is>
      </c>
      <c r="B1217" s="4" t="inlineStr">
        <is>
          <t xml:space="preserve"> </t>
        </is>
      </c>
    </row>
    <row r="1218">
      <c r="A1218" s="3" t="inlineStr">
        <is>
          <t>Holdings [Line Items]</t>
        </is>
      </c>
      <c r="B1218" s="4" t="inlineStr">
        <is>
          <t xml:space="preserve"> </t>
        </is>
      </c>
    </row>
    <row r="1219">
      <c r="A1219" s="4" t="inlineStr">
        <is>
          <t>Percent of Total Investments</t>
        </is>
      </c>
      <c r="B1219" s="6" t="n">
        <v>0.128</v>
      </c>
    </row>
    <row r="1220">
      <c r="A1220" s="4" t="inlineStr">
        <is>
          <t>C000163598 | Corporate Bonds</t>
        </is>
      </c>
      <c r="B1220" s="4" t="inlineStr">
        <is>
          <t xml:space="preserve"> </t>
        </is>
      </c>
    </row>
    <row r="1221">
      <c r="A1221" s="3" t="inlineStr">
        <is>
          <t>Holdings [Line Items]</t>
        </is>
      </c>
      <c r="B1221" s="4" t="inlineStr">
        <is>
          <t xml:space="preserve"> </t>
        </is>
      </c>
    </row>
    <row r="1222">
      <c r="A1222" s="4" t="inlineStr">
        <is>
          <t>Percent of Total Investments</t>
        </is>
      </c>
      <c r="B1222" s="6" t="n">
        <v>0.173</v>
      </c>
    </row>
    <row r="1223">
      <c r="A1223" s="4" t="inlineStr">
        <is>
          <t>C000163598 | Floating Rate Notes</t>
        </is>
      </c>
      <c r="B1223" s="4" t="inlineStr">
        <is>
          <t xml:space="preserve"> </t>
        </is>
      </c>
    </row>
    <row r="1224">
      <c r="A1224" s="3" t="inlineStr">
        <is>
          <t>Holdings [Line Items]</t>
        </is>
      </c>
      <c r="B1224" s="4" t="inlineStr">
        <is>
          <t xml:space="preserve"> </t>
        </is>
      </c>
    </row>
    <row r="1225">
      <c r="A1225" s="4" t="inlineStr">
        <is>
          <t>Percent of Total Investments</t>
        </is>
      </c>
      <c r="B1225" s="6" t="n">
        <v>0.188</v>
      </c>
    </row>
    <row r="1226">
      <c r="A1226" s="4" t="inlineStr">
        <is>
          <t>C000163598 | Commercial Paper</t>
        </is>
      </c>
      <c r="B1226" s="4" t="inlineStr">
        <is>
          <t xml:space="preserve"> </t>
        </is>
      </c>
    </row>
    <row r="1227">
      <c r="A1227" s="3" t="inlineStr">
        <is>
          <t>Holdings [Line Items]</t>
        </is>
      </c>
      <c r="B1227" s="4" t="inlineStr">
        <is>
          <t xml:space="preserve"> </t>
        </is>
      </c>
    </row>
    <row r="1228">
      <c r="A1228" s="4" t="inlineStr">
        <is>
          <t>Percent of Total Investments</t>
        </is>
      </c>
      <c r="B1228" s="6" t="n">
        <v>0.227</v>
      </c>
    </row>
    <row r="1229">
      <c r="A1229" s="4" t="inlineStr">
        <is>
          <t>C000163598 | Repurchase Agreements</t>
        </is>
      </c>
      <c r="B1229" s="4" t="inlineStr">
        <is>
          <t xml:space="preserve"> </t>
        </is>
      </c>
    </row>
    <row r="1230">
      <c r="A1230" s="3" t="inlineStr">
        <is>
          <t>Holdings [Line Items]</t>
        </is>
      </c>
      <c r="B1230" s="4" t="inlineStr">
        <is>
          <t xml:space="preserve"> </t>
        </is>
      </c>
    </row>
    <row r="1231">
      <c r="A1231" s="4" t="inlineStr">
        <is>
          <t>Percent of Total Investments</t>
        </is>
      </c>
      <c r="B1231" s="6" t="n">
        <v>0.236</v>
      </c>
    </row>
    <row r="1232">
      <c r="A1232" s="4" t="inlineStr">
        <is>
          <t>C000163599 | Cash</t>
        </is>
      </c>
      <c r="B1232" s="4" t="inlineStr">
        <is>
          <t xml:space="preserve"> </t>
        </is>
      </c>
    </row>
    <row r="1233">
      <c r="A1233" s="3" t="inlineStr">
        <is>
          <t>Holdings [Line Items]</t>
        </is>
      </c>
      <c r="B1233" s="4" t="inlineStr">
        <is>
          <t xml:space="preserve"> </t>
        </is>
      </c>
    </row>
    <row r="1234">
      <c r="A1234" s="4" t="inlineStr">
        <is>
          <t>Percent of Net Asset Value</t>
        </is>
      </c>
      <c r="B1234" s="6" t="n">
        <v>0.735</v>
      </c>
    </row>
    <row r="1235">
      <c r="A1235" s="4" t="inlineStr">
        <is>
          <t>C000163599 | BBB</t>
        </is>
      </c>
      <c r="B1235" s="4" t="inlineStr">
        <is>
          <t xml:space="preserve"> </t>
        </is>
      </c>
    </row>
    <row r="1236">
      <c r="A1236" s="3" t="inlineStr">
        <is>
          <t>Holdings [Line Items]</t>
        </is>
      </c>
      <c r="B1236" s="4" t="inlineStr">
        <is>
          <t xml:space="preserve"> </t>
        </is>
      </c>
    </row>
    <row r="1237">
      <c r="A1237" s="4" t="inlineStr">
        <is>
          <t>Percent of Net Asset Value</t>
        </is>
      </c>
      <c r="B1237" s="6" t="n">
        <v>0.036</v>
      </c>
    </row>
    <row r="1238">
      <c r="A1238" s="4" t="inlineStr">
        <is>
          <t>C000163599 | A</t>
        </is>
      </c>
      <c r="B1238" s="4" t="inlineStr">
        <is>
          <t xml:space="preserve"> </t>
        </is>
      </c>
    </row>
    <row r="1239">
      <c r="A1239" s="3" t="inlineStr">
        <is>
          <t>Holdings [Line Items]</t>
        </is>
      </c>
      <c r="B1239" s="4" t="inlineStr">
        <is>
          <t xml:space="preserve"> </t>
        </is>
      </c>
    </row>
    <row r="1240">
      <c r="A1240" s="4" t="inlineStr">
        <is>
          <t>Percent of Net Asset Value</t>
        </is>
      </c>
      <c r="B1240" s="6" t="n">
        <v>0.183</v>
      </c>
    </row>
    <row r="1241">
      <c r="A1241" s="4" t="inlineStr">
        <is>
          <t>C000163599 | AA</t>
        </is>
      </c>
      <c r="B1241" s="4" t="inlineStr">
        <is>
          <t xml:space="preserve"> </t>
        </is>
      </c>
    </row>
    <row r="1242">
      <c r="A1242" s="3" t="inlineStr">
        <is>
          <t>Holdings [Line Items]</t>
        </is>
      </c>
      <c r="B1242" s="4" t="inlineStr">
        <is>
          <t xml:space="preserve"> </t>
        </is>
      </c>
    </row>
    <row r="1243">
      <c r="A1243" s="4" t="inlineStr">
        <is>
          <t>Percent of Net Asset Value</t>
        </is>
      </c>
      <c r="B1243" s="6" t="n">
        <v>0.047</v>
      </c>
    </row>
    <row r="1244">
      <c r="A1244" s="4" t="inlineStr">
        <is>
          <t>C000163599 | Time Deposits</t>
        </is>
      </c>
      <c r="B1244" s="4" t="inlineStr">
        <is>
          <t xml:space="preserve"> </t>
        </is>
      </c>
    </row>
    <row r="1245">
      <c r="A1245" s="3" t="inlineStr">
        <is>
          <t>Holdings [Line Items]</t>
        </is>
      </c>
      <c r="B1245" s="4" t="inlineStr">
        <is>
          <t xml:space="preserve"> </t>
        </is>
      </c>
    </row>
    <row r="1246">
      <c r="A1246" s="4" t="inlineStr">
        <is>
          <t>Percent of Total Investments</t>
        </is>
      </c>
      <c r="B1246" s="6" t="n">
        <v>0.048</v>
      </c>
    </row>
    <row r="1247">
      <c r="A1247" s="4" t="inlineStr">
        <is>
          <t>C000163599 | Certificates of Deposit</t>
        </is>
      </c>
      <c r="B1247" s="4" t="inlineStr">
        <is>
          <t xml:space="preserve"> </t>
        </is>
      </c>
    </row>
    <row r="1248">
      <c r="A1248" s="3" t="inlineStr">
        <is>
          <t>Holdings [Line Items]</t>
        </is>
      </c>
      <c r="B1248" s="4" t="inlineStr">
        <is>
          <t xml:space="preserve"> </t>
        </is>
      </c>
    </row>
    <row r="1249">
      <c r="A1249" s="4" t="inlineStr">
        <is>
          <t>Percent of Total Investments</t>
        </is>
      </c>
      <c r="B1249" s="6" t="n">
        <v>0.128</v>
      </c>
    </row>
    <row r="1250">
      <c r="A1250" s="4" t="inlineStr">
        <is>
          <t>C000163599 | Corporate Bonds</t>
        </is>
      </c>
      <c r="B1250" s="4" t="inlineStr">
        <is>
          <t xml:space="preserve"> </t>
        </is>
      </c>
    </row>
    <row r="1251">
      <c r="A1251" s="3" t="inlineStr">
        <is>
          <t>Holdings [Line Items]</t>
        </is>
      </c>
      <c r="B1251" s="4" t="inlineStr">
        <is>
          <t xml:space="preserve"> </t>
        </is>
      </c>
    </row>
    <row r="1252">
      <c r="A1252" s="4" t="inlineStr">
        <is>
          <t>Percent of Total Investments</t>
        </is>
      </c>
      <c r="B1252" s="6" t="n">
        <v>0.173</v>
      </c>
    </row>
    <row r="1253">
      <c r="A1253" s="4" t="inlineStr">
        <is>
          <t>C000163599 | Floating Rate Notes</t>
        </is>
      </c>
      <c r="B1253" s="4" t="inlineStr">
        <is>
          <t xml:space="preserve"> </t>
        </is>
      </c>
    </row>
    <row r="1254">
      <c r="A1254" s="3" t="inlineStr">
        <is>
          <t>Holdings [Line Items]</t>
        </is>
      </c>
      <c r="B1254" s="4" t="inlineStr">
        <is>
          <t xml:space="preserve"> </t>
        </is>
      </c>
    </row>
    <row r="1255">
      <c r="A1255" s="4" t="inlineStr">
        <is>
          <t>Percent of Total Investments</t>
        </is>
      </c>
      <c r="B1255" s="6" t="n">
        <v>0.188</v>
      </c>
    </row>
    <row r="1256">
      <c r="A1256" s="4" t="inlineStr">
        <is>
          <t>C000163599 | Commercial Paper</t>
        </is>
      </c>
      <c r="B1256" s="4" t="inlineStr">
        <is>
          <t xml:space="preserve"> </t>
        </is>
      </c>
    </row>
    <row r="1257">
      <c r="A1257" s="3" t="inlineStr">
        <is>
          <t>Holdings [Line Items]</t>
        </is>
      </c>
      <c r="B1257" s="4" t="inlineStr">
        <is>
          <t xml:space="preserve"> </t>
        </is>
      </c>
    </row>
    <row r="1258">
      <c r="A1258" s="4" t="inlineStr">
        <is>
          <t>Percent of Total Investments</t>
        </is>
      </c>
      <c r="B1258" s="6" t="n">
        <v>0.227</v>
      </c>
    </row>
    <row r="1259">
      <c r="A1259" s="4" t="inlineStr">
        <is>
          <t>C000163599 | Repurchase Agreements</t>
        </is>
      </c>
      <c r="B1259" s="4" t="inlineStr">
        <is>
          <t xml:space="preserve"> </t>
        </is>
      </c>
    </row>
    <row r="1260">
      <c r="A1260" s="3" t="inlineStr">
        <is>
          <t>Holdings [Line Items]</t>
        </is>
      </c>
      <c r="B1260" s="4" t="inlineStr">
        <is>
          <t xml:space="preserve"> </t>
        </is>
      </c>
    </row>
    <row r="1261">
      <c r="A1261" s="4" t="inlineStr">
        <is>
          <t>Percent of Total Investments</t>
        </is>
      </c>
      <c r="B1261" s="6" t="n">
        <v>0.2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2:37:47Z</dcterms:created>
  <dcterms:modified xmlns:dcterms="http://purl.org/dc/terms/" xmlns:xsi="http://www.w3.org/2001/XMLSchema-instance" xsi:type="dcterms:W3CDTF">2024-12-06T12:37:47Z</dcterms:modified>
</cp:coreProperties>
</file>